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UN6" sheetId="6" r:id="rId6"/>
    <s:sheet name="CONSOLIDATED STATEMENT OF CHANG" sheetId="7" r:id="rId7"/>
    <s:sheet name="CONSOLIDATED STATEMENT OF CASH " sheetId="8" r:id="rId8"/>
    <s:sheet name="Organization and Presentation" sheetId="9" r:id="rId9"/>
    <s:sheet name="Trading Assets and Liabilities" sheetId="10" r:id="rId10"/>
    <s:sheet name="Securities" sheetId="11" r:id="rId11"/>
    <s:sheet name="Loans" sheetId="12" r:id="rId12"/>
    <s:sheet name="Allowance for Credit Losses" sheetId="13" r:id="rId13"/>
    <s:sheet name="Loans Held for Sale" sheetId="14" r:id="rId14"/>
    <s:sheet name="Intangible Assets" sheetId="15" r:id="rId15"/>
    <s:sheet name="Goodwill" sheetId="16" r:id="rId16"/>
    <s:sheet name="Derivative Financial Instrument" sheetId="17" r:id="rId17"/>
    <s:sheet name="Fair Value Option" sheetId="18" r:id="rId18"/>
    <s:sheet name="Accumulated Other Comprehensive" sheetId="19" r:id="rId19"/>
    <s:sheet name="Pension and Other Postretiremen" sheetId="20" r:id="rId20"/>
    <s:sheet name="Related Party Transactions" sheetId="21" r:id="rId21"/>
    <s:sheet name="Business Segments" sheetId="22" r:id="rId22"/>
    <s:sheet name="Retained Earnings and Regulator" sheetId="23" r:id="rId23"/>
    <s:sheet name="Variable Interest Entities" sheetId="24" r:id="rId24"/>
    <s:sheet name="Guarantee Arrangements, Pledged" sheetId="25" r:id="rId25"/>
    <s:sheet name="Fair Value Measurements" sheetId="26" r:id="rId26"/>
    <s:sheet name="Litigation and Regulatory Matte" sheetId="27" r:id="rId27"/>
    <s:sheet name="New Accounting Pronouncements" sheetId="28" r:id="rId28"/>
    <s:sheet name="Fair Value Measurements (Polici" sheetId="29" r:id="rId29"/>
    <s:sheet name="Trading Assets and Liabilities " sheetId="30" r:id="rId30"/>
    <s:sheet name="Securities (Tables)" sheetId="31" r:id="rId31"/>
    <s:sheet name="Loans (Tables)" sheetId="32" r:id="rId32"/>
    <s:sheet name="Allowance for Credit Losses (Ta" sheetId="33" r:id="rId33"/>
    <s:sheet name="Loans Held for Sale (Tables)" sheetId="34" r:id="rId34"/>
    <s:sheet name="Intangible Assets (Tables)" sheetId="35" r:id="rId35"/>
    <s:sheet name="Derivative Financial Instrume36" sheetId="36" r:id="rId36"/>
    <s:sheet name="Fair Value Option (Tables)" sheetId="37" r:id="rId37"/>
    <s:sheet name="Accumulated Other Comprehensi38" sheetId="38" r:id="rId38"/>
    <s:sheet name="Pension and Other Postretirem39" sheetId="39" r:id="rId39"/>
    <s:sheet name="Related Party Transactions (Tab" sheetId="40" r:id="rId40"/>
    <s:sheet name="Business Segments (Tables)" sheetId="41" r:id="rId41"/>
    <s:sheet name="Retained Earnings and Regulat42" sheetId="42" r:id="rId42"/>
    <s:sheet name="Variable Interest Entities (Tab" sheetId="43" r:id="rId43"/>
    <s:sheet name="Guarantee Arrangements, Pledg44" sheetId="44" r:id="rId44"/>
    <s:sheet name="Fair Value Measurements (Tables" sheetId="45" r:id="rId45"/>
    <s:sheet name="Trading Assets and Liabilitie46" sheetId="46" r:id="rId46"/>
    <s:sheet name="Trading Assets and Liabilitie47" sheetId="47" r:id="rId47"/>
    <s:sheet name="Securities - Amortized Cost and" sheetId="48" r:id="rId48"/>
    <s:sheet name="Securities - Gross unrealized l" sheetId="49" r:id="rId49"/>
    <s:sheet name="Securities - Other than Tempora" sheetId="50" r:id="rId50"/>
    <s:sheet name="Securities - Realized gains and" sheetId="51" r:id="rId51"/>
    <s:sheet name="Securities - Distribution of ma" sheetId="52" r:id="rId52"/>
    <s:sheet name="Securities - Additional Informa" sheetId="53" r:id="rId53"/>
    <s:sheet name="Loans - Components of Loans (De" sheetId="54" r:id="rId54"/>
    <s:sheet name="Loans - Additional Information " sheetId="55" r:id="rId55"/>
    <s:sheet name="Loans - Summary of Past Due Sta" sheetId="56" r:id="rId56"/>
    <s:sheet name="Loans - Summary of Nonaccrual L" sheetId="57" r:id="rId57"/>
    <s:sheet name="Loans - Schedule of Additional " sheetId="58" r:id="rId58"/>
    <s:sheet name="Loans - Summary of Receivables " sheetId="59" r:id="rId59"/>
    <s:sheet name="Loans - Summary of TDR and Rela" sheetId="60" r:id="rId60"/>
    <s:sheet name="Loans - Summary of TDR and Re61" sheetId="61" r:id="rId61"/>
    <s:sheet name="Loans - Trouble Debt Restructur" sheetId="62" r:id="rId62"/>
    <s:sheet name="Loans - Loans Classified as TDR" sheetId="63" r:id="rId63"/>
    <s:sheet name="Loans - Impaired Commercial Loa" sheetId="64" r:id="rId64"/>
    <s:sheet name="Loans - Average Balance and Int" sheetId="65" r:id="rId65"/>
    <s:sheet name="Loans - Impaired Commercial L66" sheetId="66" r:id="rId66"/>
    <s:sheet name="Loans - Summary of Criticized A" sheetId="67" r:id="rId67"/>
    <s:sheet name="Loans - Status of Commercial Lo" sheetId="68" r:id="rId68"/>
    <s:sheet name="Loans - Credit Risk Profile of " sheetId="69" r:id="rId69"/>
    <s:sheet name="Loans - Delinquency Ratio for C" sheetId="70" r:id="rId70"/>
    <s:sheet name="Loans - Delinquency Ratio for71" sheetId="71" r:id="rId71"/>
    <s:sheet name="Loans - Status of Consumer Loan" sheetId="72" r:id="rId72"/>
    <s:sheet name="Loans - Concentration of Credit" sheetId="73" r:id="rId73"/>
    <s:sheet name="Allowance for Credit Losses - S" sheetId="74" r:id="rId74"/>
    <s:sheet name="Allowance for Credit Losses -75" sheetId="75" r:id="rId75"/>
    <s:sheet name="Loans Held for Sale (Details)" sheetId="76" r:id="rId76"/>
    <s:sheet name="Loans Held for Sale - Additiona" sheetId="77" r:id="rId77"/>
    <s:sheet name="Intangible Assets - Schedule of" sheetId="78" r:id="rId78"/>
    <s:sheet name="Intangible Assets - Fair Value " sheetId="79" r:id="rId79"/>
    <s:sheet name="Intangible Assets - Residential" sheetId="80" r:id="rId80"/>
    <s:sheet name="Intangible Assets - Additional " sheetId="81" r:id="rId81"/>
    <s:sheet name="Goodwill (Details)"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Fair Value Option - Additional " sheetId="91" r:id="rId91"/>
    <s:sheet name="Fair Value Option - Summary of " sheetId="92" r:id="rId92"/>
    <s:sheet name="Fair Value Option - Components " sheetId="93" r:id="rId93"/>
    <s:sheet name="Accumulated Other Comprehensi94" sheetId="94" r:id="rId94"/>
    <s:sheet name="Accumulated Other Comprehensi95" sheetId="95" r:id="rId95"/>
    <s:sheet name="Pension and Other Postretirem96" sheetId="96" r:id="rId96"/>
    <s:sheet name="Related Party Transactions - Su" sheetId="97" r:id="rId97"/>
    <s:sheet name="Related Party Transactions - 98" sheetId="98" r:id="rId98"/>
    <s:sheet name="Related Party Transactions - 99" sheetId="99" r:id="rId99"/>
    <s:sheet name="Related Party Transactions - Ad" sheetId="100" r:id="rId100"/>
    <s:sheet name="Business Segments Additional In" sheetId="101" r:id="rId101"/>
    <s:sheet name="Business Segments - Summary on " sheetId="102" r:id="rId102"/>
    <s:sheet name="Retained Earnings and Regula103" sheetId="103" r:id="rId103"/>
    <s:sheet name="Retained Earnings and Regula104" sheetId="104" r:id="rId104"/>
    <s:sheet name="Variable Interest Entities - Su" sheetId="105" r:id="rId105"/>
    <s:sheet name="Variable Interest Entities - Va" sheetId="106" r:id="rId106"/>
    <s:sheet name="Variable Interest Entities - Ad" sheetId="107" r:id="rId107"/>
    <s:sheet name="Guarantee Arrangements, Pled108" sheetId="108" r:id="rId108"/>
    <s:sheet name="Guarantee Arrangements, Pled109" sheetId="109" r:id="rId109"/>
    <s:sheet name="Guarantee Arrangements, Pled110" sheetId="110" r:id="rId110"/>
    <s:sheet name="Guarantee Arrangements, Pled111" sheetId="111" r:id="rId111"/>
    <s:sheet name="Guarantee Arrangements, Pled112" sheetId="112" r:id="rId112"/>
    <s:sheet name="Guarantee Arrangements, Pled113" sheetId="113" r:id="rId113"/>
    <s:sheet name="Guarantee Arrangements, Pled114" sheetId="114" r:id="rId114"/>
    <s:sheet name="Guarantee Arrangements and Pled" sheetId="115" r:id="rId115"/>
    <s:sheet name="Guarantee Arrangements, Pled116" sheetId="116" r:id="rId116"/>
    <s:sheet name="Fair Value Measurements - Carry" sheetId="117" r:id="rId117"/>
    <s:sheet name="Fair Value Measurements - Asset" sheetId="118" r:id="rId118"/>
    <s:sheet name="Fair Value Measurements - Addit" sheetId="119" r:id="rId119"/>
    <s:sheet name="Fair Value Measurements - Chang" sheetId="120" r:id="rId120"/>
    <s:sheet name="Fair Value Measurements - Quant" sheetId="121" r:id="rId121"/>
    <s:sheet name="Fair Value Measurements - As122" sheetId="122" r:id="rId122"/>
    <s:sheet name="Fair Value Measurements - Qu123" sheetId="123" r:id="rId123"/>
    <s:sheet name="Fair Value Measurements - Ad124" sheetId="124" r:id="rId124"/>
    <s:sheet name="Litigation and Regulatory Ma125" sheetId="125" r:id="rId125"/>
  </s:sheets>
  <s:definedNames/>
  <s:calcPr calcId="124519" calcMode="auto" fullCalcOnLoad="1"/>
</s:workbook>
</file>

<file path=xl/sharedStrings.xml><?xml version="1.0" encoding="utf-8"?>
<sst xmlns="http://schemas.openxmlformats.org/spreadsheetml/2006/main" uniqueCount="175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SBCUSA</t>
  </si>
  <si>
    <t>Entity Registrant Name</t>
  </si>
  <si>
    <t>HSBC USA INC /MD/</t>
  </si>
  <si>
    <t>Entity Central Index Key</t>
  </si>
  <si>
    <t>Current Fiscal Year End Date</t>
  </si>
  <si>
    <t>--12-31</t>
  </si>
  <si>
    <t>Entity Filer Category</t>
  </si>
  <si>
    <t>Non-accelerated Filer</t>
  </si>
  <si>
    <t>Entity Common Stock, Shares Outstanding</t>
  </si>
  <si>
    <t>CONSOLIDATED STATEMENT OF INCOME (UNAUDITED) - USD ($) $ in Millions</t>
  </si>
  <si>
    <t>3 Months Ended</t>
  </si>
  <si>
    <t>Sep. 30, 2014</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Net interest income after provision for credit losses</t>
  </si>
  <si>
    <t>Other revenues:</t>
  </si>
  <si>
    <t>Credit card fees</t>
  </si>
  <si>
    <t>Trust and investment management fees</t>
  </si>
  <si>
    <t>Other fees and commissions</t>
  </si>
  <si>
    <t>Trading revenue (expense)</t>
  </si>
  <si>
    <t>Net other-than-temporary impairment losses</t>
  </si>
  <si>
    <t>[2]</t>
  </si>
  <si>
    <t>Other securities gains, net</t>
  </si>
  <si>
    <t>Servicing and other fees from HSBC affiliates</t>
  </si>
  <si>
    <t>Residential mortgage banking revenue</t>
  </si>
  <si>
    <t>Gain on instruments designated at fair value and related derivatives</t>
  </si>
  <si>
    <t>Other income</t>
  </si>
  <si>
    <t>Total other revenues</t>
  </si>
  <si>
    <t>Operating expenses:</t>
  </si>
  <si>
    <t>Salaries and employee benefits</t>
  </si>
  <si>
    <t>Support services from HSBC affiliates</t>
  </si>
  <si>
    <t>Occupancy expense, net</t>
  </si>
  <si>
    <t>Other expenses</t>
  </si>
  <si>
    <t>Total operating expenses</t>
  </si>
  <si>
    <t>[3]</t>
  </si>
  <si>
    <t>Income (loss) before income tax</t>
  </si>
  <si>
    <t>Income tax expense (benefit)</t>
  </si>
  <si>
    <t>Net income</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segments.</t>
  </si>
  <si>
    <t>During the three and nine months ended September 30, 2015, there were no other-than-temporary impairment ("OTTI") losses on securities recognized in other revenues and no OTTI losses in the non-credit component of securities recognized in accumulated other comprehensive income (loss) ("AOCI"), net of tax. During the three and nine months ended September 30, 2014, OTTI losses on securities held-to-maturity totaling $4 million and $11 million, respectively, were recognized in other revenues. There were no OTTI losses in the non-credit component of such impaired securities recognized in AOCI, net of tax.</t>
  </si>
  <si>
    <t>Expenses for the segments include fully apportioned corporate overhead expenses.</t>
  </si>
  <si>
    <t>CONSOLIDATED STATEMENT OF INCOME (UNAUDITED) (Parenthetical) - USD ($) $ in Millions</t>
  </si>
  <si>
    <t>OTTI losses in the non-credit component of such impaired securities recognized in AOCI, net of tax</t>
  </si>
  <si>
    <t>Held-to-maturity Securities [Member]</t>
  </si>
  <si>
    <t>Increase in credit losses for which an other-than-temporary impairment was previously recognized</t>
  </si>
  <si>
    <t>Held-to-maturity Securities [Member] | Other Revenues [Member]</t>
  </si>
  <si>
    <t>CONSOLIDATED STATEMENT OF COMPREHENSIVE INCOME (UNAUDITED) - USD ($) $ in Millions</t>
  </si>
  <si>
    <t>Statement of Comprehensive Income [Abstract]</t>
  </si>
  <si>
    <t>Net change in unrealized gains (losses), net of tax:</t>
  </si>
  <si>
    <t>Investment securities</t>
  </si>
  <si>
    <t>Other-than-temporarily impaired debt securities held-to-maturity</t>
  </si>
  <si>
    <t>Derivatives designated as cash flow hedges</t>
  </si>
  <si>
    <t>Pension and post-retirement benefit plans</t>
  </si>
  <si>
    <t>Total other comprehensive income (loss)</t>
  </si>
  <si>
    <t>Comprehensive income (loss)</t>
  </si>
  <si>
    <t>CONSOLIDATED BALANCE SHEET (UNAUDITED) - USD ($) $ in Millions</t>
  </si>
  <si>
    <t>Dec. 31, 2014</t>
  </si>
  <si>
    <t>Assets:</t>
  </si>
  <si>
    <t>Cash and due from banks</t>
  </si>
  <si>
    <t>Interest bearing deposits with banks</t>
  </si>
  <si>
    <t>Federal funds sold and securities purchased under agreements to resell</t>
  </si>
  <si>
    <t>Trading assets</t>
  </si>
  <si>
    <t>Securities available-for-sale</t>
  </si>
  <si>
    <t>Securities held-to-maturity (fair value of $14.8 billion and $13.7 billion at September 30, 2015 and December 31, 2014, respectively)</t>
  </si>
  <si>
    <t>Less – allowance for credit losses</t>
  </si>
  <si>
    <t>Loans, net</t>
  </si>
  <si>
    <t>Loans held for sale (includes $175 million and $384 million designated under fair value option at September 30, 2015 and December 31, 2014, respectively)</t>
  </si>
  <si>
    <t>Properties and equipment, net</t>
  </si>
  <si>
    <t>Intangible assets, net</t>
  </si>
  <si>
    <t>Goodwill</t>
  </si>
  <si>
    <t>Other assets</t>
  </si>
  <si>
    <t>Total assets</t>
  </si>
  <si>
    <t>Domestic deposits:</t>
  </si>
  <si>
    <t>Noninterest bearing</t>
  </si>
  <si>
    <t>Interest bearing (includes $6.5 billion and $7.3 billion designated under fair value option at September 30, 2015 and December 31, 2014, respectively)</t>
  </si>
  <si>
    <t>Foreign deposits:</t>
  </si>
  <si>
    <t>Interest bearing</t>
  </si>
  <si>
    <t>Total deposits</t>
  </si>
  <si>
    <t>Short-term borrowings (includes $2.1 billion designated under fair value option at September 30, 2015)</t>
  </si>
  <si>
    <t>Long-term debt (includes $8.6 billion and $8.8 billion designated under fair value option at September 30, 2015 and December 31, 2014, respectively)</t>
  </si>
  <si>
    <t>Total debt</t>
  </si>
  <si>
    <t>Trading liabilities</t>
  </si>
  <si>
    <t>Interest, taxes and other liabilities</t>
  </si>
  <si>
    <t>Total liabilities</t>
  </si>
  <si>
    <t>Shareholders’ equity</t>
  </si>
  <si>
    <t>Preferred stock</t>
  </si>
  <si>
    <t>Common shareholder’s equity:</t>
  </si>
  <si>
    <t>Common stock ($5 par; 150,000,000 shares authorized; 714 and 713 shares issued and outstanding at September 30, 2015 and December 31, 2014, respectively)</t>
  </si>
  <si>
    <t>Additional paid-in capital</t>
  </si>
  <si>
    <t>Retained earnings</t>
  </si>
  <si>
    <t>Accumulated other comprehensive loss</t>
  </si>
  <si>
    <t>Total common shareholders' equity</t>
  </si>
  <si>
    <t>Total shareholders’ equity</t>
  </si>
  <si>
    <t>Total liabilities and shareholders’ equity</t>
  </si>
  <si>
    <t>The following table summarizes assets and liabilities related to our consolidated variable interest entities ("VIEs") as of September 30, 2015 and December 31, 2014 which are consolidated on our balance sheet. Assets and liabilities exclude intercompany balances that eliminate in consolidation. See Note 216, "Variable Interest Entities," for additional information. Assets: Other assets $338 million and $380 million. Total assets $338 million and $380 million respectively. Liabilities: Long-term debt $92 million and $92 million, Interest, taxes and other liabilities $69 million and $75 million. Total liabilities $161 million and $167 million, respectively.</t>
  </si>
  <si>
    <t>During the second quarter of 2015, we concluded that brokered deposits would be better presented as debt under the Group Reporting Basis. As a result, we reclassified $2.1 billion of brokered deposits in the GB&amp;M segment to debt at September 30, 2014 to conform with current year presentation.</t>
  </si>
  <si>
    <t>CONSOLIDATED BALANCE SHEET (UNAUDITED) (Parenthetical) - USD ($) $ in Millions</t>
  </si>
  <si>
    <t>Securities held-to-maturity, fair value</t>
  </si>
  <si>
    <t>Common stock, par value (usd per share)</t>
  </si>
  <si>
    <t>Common stock, shares authorized (shares)</t>
  </si>
  <si>
    <t>Common stock, shares issued (shares)</t>
  </si>
  <si>
    <t>Common stock, shares outstanding (shares)</t>
  </si>
  <si>
    <t>Liabilities</t>
  </si>
  <si>
    <t>Variable interest entities [Member]</t>
  </si>
  <si>
    <t>Loans Receivable [Member]</t>
  </si>
  <si>
    <t>Loans Held-for-sale, designated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CONSOLIDATED STATEMENT OF CHANGES IN SHAREHOLDERS' EQUITY (UNAUDITED) - USD ($) $ in Millions</t>
  </si>
  <si>
    <t>Total</t>
  </si>
  <si>
    <t>Preferred Stock [Member]</t>
  </si>
  <si>
    <t>Common Stock [Member]</t>
  </si>
  <si>
    <t>Additional Paid-in Capital [Member]</t>
  </si>
  <si>
    <t>Retained Earnings [Member]</t>
  </si>
  <si>
    <t>Accumulated Other Comprehensive Loss [Member]</t>
  </si>
  <si>
    <t>Balance at beginning of period at Dec. 31, 2013</t>
  </si>
  <si>
    <t>Increase (Decrease) in Stockholders' Equity [Roll Forward]</t>
  </si>
  <si>
    <t>Preferred stock redemption</t>
  </si>
  <si>
    <t>Capital contribution from parent</t>
  </si>
  <si>
    <t>Employee benefit plans</t>
  </si>
  <si>
    <t>Cash dividends declared on preferred stock</t>
  </si>
  <si>
    <t>Other comprehensive income (loss), net of tax</t>
  </si>
  <si>
    <t>Balance at end of period at Sep. 30, 2014</t>
  </si>
  <si>
    <t>Balance at beginning of period at Dec. 31, 2014</t>
  </si>
  <si>
    <t>Balance at end of period at Sep. 30, 2015</t>
  </si>
  <si>
    <t>CONSOLIDATED STATEMENT OF CASH FLOWS (UNAUDITED) - USD ($) $ in Millions</t>
  </si>
  <si>
    <t>Cash flows from operating activities</t>
  </si>
  <si>
    <t>Adjustments to reconcile net income to net cash provided by operating activities:</t>
  </si>
  <si>
    <t>Depreciation and amortization</t>
  </si>
  <si>
    <t>Other-than-temporary impairment related to securities held-to-maturity</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Loss (gain) on instruments designated at fair value and related derivatives</t>
  </si>
  <si>
    <t>Net cash provided by operating activities</t>
  </si>
  <si>
    <t>Cash flows from investing activities</t>
  </si>
  <si>
    <t>Net change in interest bearing deposits with bank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Originations, net of collections</t>
  </si>
  <si>
    <t>Loans sold to third parties</t>
  </si>
  <si>
    <t>Net cash used for acquisitions of properties and equipment</t>
  </si>
  <si>
    <t>Other, net</t>
  </si>
  <si>
    <t>Net cash provided by (used in) investing activities</t>
  </si>
  <si>
    <t>Cash flows from financing activities</t>
  </si>
  <si>
    <t>Net change in deposits</t>
  </si>
  <si>
    <t>Debt:</t>
  </si>
  <si>
    <t>Net change in short-term borrowings</t>
  </si>
  <si>
    <t>Issuance of long-term debt</t>
  </si>
  <si>
    <t>Repayment of long-term debt</t>
  </si>
  <si>
    <t>Other decreases in capital surplus</t>
  </si>
  <si>
    <t>Dividends paid</t>
  </si>
  <si>
    <t>Net cash provided by (used in) financing activities</t>
  </si>
  <si>
    <t>Net change in cash and due from banks</t>
  </si>
  <si>
    <t>Cash and due from banks at beginning of period</t>
  </si>
  <si>
    <t>Cash and due from banks at end of period</t>
  </si>
  <si>
    <t>Organization and Presentation</t>
  </si>
  <si>
    <t>Organization, Consolidation and Presentation of Financial Statements [Abstract]</t>
  </si>
  <si>
    <t>Organization and Presentation HSBC USA Inc. ("HSBC USA"), incorporated under the laws of Maryland, is a New York State based bank holding company and an indirect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4 (the "2014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si>
  <si>
    <t>Trading Assets and Liabilities</t>
  </si>
  <si>
    <t>Trading Assets And Liabilities [Abstract]</t>
  </si>
  <si>
    <t>Trading Assets and Liabilities Trading assets and liabilities consisted of the following: September 30, 2015 December 31, 2014 (in millions) Trading assets: U.S. Treasury $ 2,869 $ 2,675 U.S. Government agency issued or guaranteed 10 3 U.S. Government sponsored enterprises (1) 156 45 Obligations of U.S. states and political subdivisions 572 591 Asset backed securities 440 481 Corporate and foreign bonds 5,559 9,681 Other securities 18 22 Precious metals 1,893 1,992 Derivatives, net 4,135 5,602 Total trading assets $ 15,652 $ 21,092 Trading liabilities: Securities sold, not yet purchased $ 717 $ 683 Payables for precious metals — 22 Derivatives, net 5,619 7,459 Total trading liabilities $ 6,336 $ 8,164 (1) Consists of mortgage backed securities of $156 million and $45 million issued or guaranteed by the Federal National Mortgage Association ("FNMA") at September 30, 2015 and December 31, 2014 , respectively. At September 30, 2015 and December 31, 2014 , the fair value of derivatives included in trading assets is net of $5,714 million and $4,811 million , respectively, relating to amounts recognized for the obligation to return cash collateral received under master netting agreements with derivative counterparties. At September 30, 2015 and December 31, 2014 , the fair value of derivatives included in trading liabilities is net of $1,681 million and $1,724 million , respectively, relating to amounts recognized for the right to reclaim cash collateral paid under master netting agreements with derivative counterparties. See Note 9,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September 30, 2015 Amortized Cost Unrealized Gains Unrealized Losses Fair Value (in millions) Securities available-for-sale: U.S. Treasury $ 12,656 $ 190 $ (177 ) $ 12,669 U.S. Government sponsored enterprises: (1) Mortgage-backed securities 677 3 (4 ) 676 Collateralized mortgage obligations 159 — (1 ) 158 Direct agency obligations 4,145 159 (17 ) 4,287 U.S. Government agency issued or guaranteed: Mortgage-backed securities 12,785 67 (112 ) 12,740 Collateralized mortgage obligations 736 12 (1 ) 747 Obligations of U.S. states and political subdivisions 763 9 (4 ) 768 Asset backed securities collateralized by: Commercial mortgages 22 — — 22 Home equity 87 — (8 ) 79 Other 111 — (18 ) 93 Foreign debt securities (2) 3,551 5 (24 ) 3,532 Equity securities 164 3 (1 ) 166 Total available-for-sale securities $ 35,856 $ 448 $ (367 ) $ 35,937 Securities held-to-maturity: U.S. Government sponsored enterprises: (3) Mortgage-backed securities $ 4,871 $ 146 $ (5 ) $ 5,012 U.S. Government agency issued or guaranteed: Mortgage-backed securities 3,404 33 (3 ) 3,434 Collateralized mortgage obligations 6,177 116 (1 ) 6,292 Obligations of U.S. states and political subdivisions 19 1 — 20 Asset-backed securities collateralized by residential mortgages 8 1 — 9 Total held-to-maturity securities $ 14,479 $ 297 $ (9 ) $ 14,767 December 31, 2014 Amortized Cost Unrealized Gains Unrealized Losses Fair Value (in millions) Securities available-for-sale: U.S. Treasury $ 11,793 $ 276 $ (58 ) $ 12,011 U.S. Government sponsored enterprises: (1) Mortgage-backed securities 520 5 (1 ) 524 Collateralized mortgage obligations 35 — — 35 Direct agency obligations 3,995 217 (6 ) 4,206 U.S. Government agency issued or guaranteed: Mortgage-backed securities 7,985 101 (27 ) 8,059 Collateralized mortgage obligations 329 3 (2 ) 330 Obligations of U.S. states and political subdivisions 661 10 (4 ) 667 Asset backed securities collateralized by: Commercial mortgages 43 — — 43 Home equity 97 — (8 ) 89 Other 110 — (16 ) 94 Foreign debt securities (2) 3,921 6 (12 ) 3,915 Equity securities 165 3 (1 ) 167 Total available-for-sale securities $ 29,654 $ 621 $ (135 ) $ 30,140 Securities held-to-maturity: U.S. Government sponsored enterprises: (3) Mortgage-backed securities $ 4,868 $ 120 $ (1 ) $ 4,987 U.S. Government agency issued or guaranteed: Mortgage-backed securities 3,700 53 (1 ) 3,752 Collateralized mortgage obligations 4,867 54 (1 ) 4,920 Obligations of U.S. states and political subdivisions 23 1 — 24 Asset-backed securities collateralized by residential mortgages 11 1 — 12 Total held-to-maturity securities $ 13,469 $ 229 $ (3 ) $ 13,695 (1) Includes securities at amortized cost of $803 million and $521 million issued or guaranteed by FNMA at September 30, 2015 and December 31, 2014 , respectively, and $33 million and $34 million issued or guaranteed by the Federal Home Loan Mortgage Corporation ("FHLMC") at September 30, 2015 and December 31, 2014 , respectively. (2) At September 30, 2015 and December 31, 2014 , foreign debt securities consisted of $559 million and $689 million , respectively, of securities fully backed by foreign governments. The remainder of foreign debt securities represents public sector entity, bank or corporate debt. (3) Includes securities at amortized cost of $3,289 million and $3,185 million issued or guaranteed by FNMA at September 30, 2015 and December 31, 2014 , respectively, and $1,582 million and $1,683 million issued and guaranteed by FHLMC at September 30, 2015 and December 31, 2014 , respectively. Net unrealized gains decreased within the available-for-sale portfolio in the nine months ended September 30, 2015 due primarily to rising yields on longer-term U.S. Treasury and U.S. government agency mortgage-backed securities coupled with increased investments in these securities as well as sales of U.S. Treasury securities that were in a net unrealized gain position at December 31, 2014. The following table summarizes gross unrealized losses and related fair values as of September 30, 2015 and December 31, 2014 classified as to the length of time the losses have existed: One Year or Less Greater Than One Year September 30, 2015 Number of Securities Gross Unrealized Losses Aggregate Fair Value of Investment Number of Securities Gross Unrealized Losses Aggregate Fair Value of Investment (dollars are in millions) Securities available-for-sale: U.S. Treasury 33 $ (162 ) $ 5,187 4 $ (15 ) $ 358 U.S. Government sponsored enterprises 149 (19 ) 1,137 18 (3 ) 192 U.S. Government agency issued or guaranteed 41 (106 ) 8,061 3 (7 ) 106 Obligations of U.S. states and political subdivisions 17 (2 ) 173 17 (2 ) 156 Asset backed securities — — — 9 (26 ) 185 Foreign debt securities 7 (24 ) 2,412 1 — 192 Equity securities 1 (1 ) 158 — — — Securities available-for-sale 248 $ (314 ) $ 17,128 52 $ (53 ) $ 1,189 Securities held-to-maturity: U.S. Government sponsored enterprises 138 $ (5 ) $ 564 47 $ — $ — U.S. Government agency issued or guaranteed 93 (4 ) 1,051 676 — 4 Obligations of U.S. states and political subdivisions — — — 3 — 1 Securities held-to-maturity 231 $ (9 ) $ 1,615 726 $ — $ 5 One Year or Less Greater Than One Year December 31, 2014 Number of Securities Gross Unrealized Losses Aggregate Fair Value of Investment Number of Securities Gross Unrealized Losses Aggregate Fair Value of Investment (dollars are in millions) Securities available-for-sale: U.S. Treasury 6 $ (47 ) $ 3,459 4 $ (11 ) $ 1,546 U.S. Government sponsored enterprises 2 (1 ) 128 24 (6 ) 391 U.S. Government agency issued or guaranteed 30 (20 ) 2,046 10 (9 ) 213 Obligations of U.S. states and political subdivisions 34 (2 ) 146 23 (2 ) 194 Asset backed securities 1 — 3 9 (24 ) 199 Foreign debt securities 5 (9 ) 1,805 3 (3 ) 898 Equity securities 1 (1 ) 158 — — — Securities available-for-sale 79 $ (80 ) $ 7,745 73 $ (55 ) $ 3,441 Securities held-to-maturity: U.S. Government sponsored enterprises 144 $ (1 ) $ 394 47 $ — $ — U.S. Government agency issued or guaranteed 103 (2 ) 985 800 — 2 Obligations of U.S. states and political subdivisions — — — 3 — 1 Securities held-to-maturity 247 $ (3 ) $ 1,379 850 $ — $ 3 Although the fair value of a particular security is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September 30, 2015 and December 31, 2014,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loss).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For a complete description of the factors considered when analyzing debt securities for impairments, see Note 5, "Securities," in our 2014 Form 10-K. There have been no material changes in our process for assessing impairment during 2015. During the three and nine months ended September 30, 2015 , none of our debt securities were determined to have either initial other-than-temporary impairment or changes to previous other-than-temporary impairment estimates relating to the credit component, as such, there were no other-than-temporary impairment losses recognized related to credit loss. During the three and nine months ended September 30, 2014 , none of our debt securities were determined to have initial other-than-temporary impairment while two held-to-maturity asset-backed debt securities, which were previously determined to be other-than-temporarily impaired, had changes to their other-than-temporary impairment estimates related to the credit component. The additional credit loss associated with the impaired debt securities, which reflects the excess of amortized cost over the present value of expected future cash flows, was $4 million and $11 million during the three and nine months ended September 30, 2014 , respectively, and was recorded as a component of net other-than-temporary impairment losses in the accompanying consolidated statement of income. The following table summarizes the rollforward of credit losses which have been recognized in income on other-than-temporary impaired securities that we do not intend to sell nor will likely be required to sell: Three Months Ended September 30, 2014 Nine Months Ended September 30, 2014 (in millions) Beginning balance of credit losses on held-to-maturity debt securities for which a portion of an other-than-temporary impairment was recognized in other comprehensive income (loss) $ 68 $ 61 Increase in credit losses for which an other-than-temporary impairment was previously recognized 4 11 Ending balance of credit losses on held-to-maturity debt securities for which a portion of an other-than-temporary impairment was recognized in other comprehensive income (loss) $ 72 $ 72 Certain asset-backed securities in the available-for-sale portfolio have an embedded financial guarantee provided by monoline insurers. Because the financial guarantee is not a separate and distinct contract from the asset-backed security, they are considered a single unit of account for fair value measurement and impairment assessment purposes. In evaluating the degree of reliance to be placed on the financial guarantee of a monoline insurer when estimating the cash flows to be collected for the purpose of recognizing and measuring impairment loss, consideration is given to our assessment of the creditworthiness of the monoline and other market factors. Based on the information available, including any actions undertaken by the regulatory agencies over the monoline insurers and their published financial results, we perform both a credit as well as a liquidity analysis on the monoline insurers each quarter. Our analysis also includes a review of market-based credit default spreads, when available, to assess the appropriateness of our assessment of the monoline insurer’s creditworthiness. A credit downgrade to non-investment grade is key but not the only factor in determining the monoline insurer’s ability to fulfill its contractual obligation under the financial guarantee. Although a monoline may have been downgraded by the credit rating agencies or ordered to commute its operations by the insurance commissioners, it may retain the ability and the obligation to continue to pay claims in the near term. At September 30, 2015 , we held 13 individual asset-backed securities in the available-for-sale portfolio, of which 5 were also wrapped by a monoline insurance company. The asset-backed securities backed by a monoline wrap comprised $173 million of the total aggregate fair value of asset-backed securities of $194 million at September 30, 2015 . The gross unrealized losses on these monoline wrapped securities were $26 million at September 30, 2015 . We did not take into consideration the value of the monoline wrap of any non-investment grade monoline insurers as of September 30, 2015 and, therefore, we only considered the financial guarantee of monoline insurers on securities for purposes of evaluating other-than-temporary impairment on securities with a fair value of $79 million . At December 31, 2014 , we held 15 individual asset-backed securities in the available-for-sale portfolio, of which 5 were also wrapped by a monoline insurance company. The asset-backed securities backed by a monoline wrap comprised $183 million of the total aggregate fair value of asset-backed securities of $226 million at December 31, 2014 . The gross unrealized losses on these monoline wrapped securities were $23 million at December 31, 2014 . We did not take into consideration the value of the monoline wrap of any non-investment grade monoline insurers as of December 31, 2014 and, therefore, we only considered the financial guarantee of monoline insurers on securities with a fair value of $89 million for purposes of evaluating other-than-temporary impairment. Other securities gains (losses), net The following table summarizes realized gains and losses on investment securities transactions attributable to available-for-sale securities: Three Months Ended September 30, Nine Months Ended September 30, 2015 2014 2015 2014 (in millions) Gross realized gains $ 13 $ 45 $ 86 $ 113 Gross realized losses (2 ) (18 ) (17 ) (71 ) Net realized gains $ 11 $ 27 $ 69 $ 42 Contractual Maturities and Yields The following table summarizes the amortized cost and fair values of securities available-for-sale and securities held-to-maturity at September 30, 2015 by contractual maturity. Expected maturities differ from contractual maturities because borrowers have the right to prepay obligations without prepayment penalties in certain cases. Securities available-for-sale amounts exclude equity securities as they do not have stated maturities. The table below also reflects the distribution of maturities of debt securities held at September 30, 2015 , together with the approximate taxable equivalent yield of the portfolio. The yields shown are calculated by dividing annualized interest income, including the accretion of discounts and the amortization of premiums, by the amortized cost of securities outstanding at September 30, 2015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1,321 .83 % $ 4,540 1.14 % $ 3,539 2.27 % $ 3,256 3.01 % U.S. Government sponsored enterprises — — 2,753 2.98 1,201 2.42 1,027 2.96 U.S. Government agency issued or guaranteed — — 6 4.20 35 3.88 13,480 2.62 Obligations of U.S. states and political subdivisions — — 72 4.21 249 2.62 442 3.36 Asset backed securities — — — — — — 220 3.26 Foreign debt securities 378 1.78 3,173 1.33 — — — — Total amortized cost $ 1,699 1.04 % $ 10,544 1.70 % $ 5,024 2.34 % $ 18,425 2.73 % Total fair value $ 1,704 $ 10,663 $ 5,117 $ 18,287 Held-to-maturity: U.S. Government sponsored enterprises $ — — % $ 92 1.40 % $ 618 2.62 % $ 4,161 2.95 % U.S. Government agency issued or guaranteed — — 1 7.75 43 3.02 9,537 2.38 Obligations of U.S. states and political subdivisions 2 4.04 7 4.09 5 3.41 5 5.32 Asset backed securities — — — — — — 8 6.50 Total amortized cost $ 2 4.04 % $ 100 1.67 % $ 666 2.66 % $ 13,711 2.55 % Total fair value $ 2 $ 102 $ 685 $ 13,978 Investments in Federal Home Loan Bank stock and Federal Reserve Bank stock of $323 million and $632 million , respectively, were included in other assets at September 30, 2015 . Investments in Federal Home Loan Bank stock and Federal Reserve Bank stock of $108 million and $483 million , respectively, were included in other assets at December 31, 2014 .</t>
  </si>
  <si>
    <t>Receivables [Abstract]</t>
  </si>
  <si>
    <t>Loans Loans consisted of the following: September 30, 2015 December 31, 2014 (in millions) Commercial loans: Construction and other real estate $ 12,096 $ 10,300 Business and corporate banking 19,514 17,819 Global banking (1) 29,808 26,387 Other commercial 3,334 3,581 Total commercial 64,752 58,087 Consumer loans: Residential mortgages 17,460 16,661 Home equity mortgages 1,639 1,784 Credit cards 682 720 Other consumer 409 489 Total consumer 20,190 19,654 Total loans $ 84,942 $ 77,741 (1) Represents large multinational firms including globally focused U.S. corporate and financial institutions and U.S. dollar lending to multinational banking customers managed by HSBC on a global basis. Also includes loans to HSBC affiliates which totaled $5,447 million and $4,821 million at September 30, 2015 and December 31, 2014 , respectively. See Note 13, "Related Party Transactions," for additional information regarding loans to HSBC affiliates. Net deferred origination fees totaled $61 million and $34 million at September 30, 2015 and December 31, 2014 , respectively. At September 30, 2015 and December 31, 2014 , we had a net unamortized premium on our loans of $13 million and $10 million , respectively. Aging Analysis of Past Due Loans The following table summarizes the past due status of our loans, excluding loans held for sale, at September 30, 2015 and December 31, 2014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September 30, 2015 30 - 89 days 90+ days Current (1) Total Loans (in millions) Commercial loans: Construction and other real estate $ 15 $ 5 $ 20 $ 12,076 $ 12,096 Business and corporate banking 10 24 34 19,480 19,514 Global banking — — — 29,808 29,808 Other commercial 3 6 9 3,325 3,334 Total commercial 28 35 63 64,689 64,752 Consumer loans: Residential mortgages 373 800 1,173 16,287 17,460 Home equity mortgages 14 49 63 1,576 1,639 Credit cards 10 9 19 663 682 Other consumer 7 8 15 394 409 Total consumer 404 866 1,270 18,920 20,190 Total loans $ 432 $ 901 $ 1,333 $ 83,609 $ 84,942 Past Due Total Past Due 30 Days or More At December 31, 2014 30 - 89 days 90+ days Current (1) Total Loans (in millions) Commercial loans: Construction and other real estate $ 25 $ 22 $ 47 $ 10,253 $ 10,300 Business and corporate banking 32 9 41 17,778 17,819 Global banking — — — 26,387 26,387 Other commercial 15 6 21 3,560 3,581 Total commercial 72 37 109 57,978 58,087 Consumer loans: Residential mortgages 390 931 1,321 15,340 16,661 Home equity mortgages 21 56 77 1,707 1,784 Credit cards 11 10 21 699 720 Other consumer 9 9 18 471 489 Total consumer 431 1,006 1,437 18,217 19,654 Total loans $ 503 $ 1,043 $ 1,546 $ 76,195 $ 77,741 (1) Loans less than 30 days past due are presented as current. Nonaccrual Loans Nonaccrual loans, including nonaccrual loans held for sale, and accruing loans 90 days or more delinquent consisted of the following: September 30, 2015 December 31, 2014 (in millions) Nonaccrual loans: Commercial: Construction and other real estate $ 49 $ 65 Business and corporate banking 74 74 Global banking 21 — Commercial nonaccrual loans held for sale 58 43 Total commercial 202 182 Consumer: Residential mortgages (1)(2)(3) 790 847 Home equity mortgages (1)(2) 67 68 Consumer nonaccrual loans held for sale 3 4 Total consumer 860 919 Total nonaccruing loans 1,062 1,101 Accruing loans contractually past due 90 days or more: Commercial: Business and corporate banking 1 1 Total commercial 1 1 Consumer: Credit cards 9 10 Other consumer 10 10 Total consumer 19 20 Total accruing loans contractually past due 90 days or more 20 21 Total nonperforming loans $ 1,082 $ 1,122 (1) At September 30, 2015 and December 31, 2014 , nonaccrual consumer mortgage loans include $740 million and $817 million , respectively, of loans that are carried at the lower of amortized cost or fair value of the collateral less cost to sell. (2) Nonaccrual consumer mortgage loans include all receivable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GNMA"). Repayment of these loans are predominantly insured by the Federal Housing Administration and as such, these loans have different risk characteristics from the rest of our consumer loan portfolio. The following table provides additional information on our nonaccrual loans: Three Months Ended September 30, Nine Months Ended September 30, 2015 2014 2015 2014 (in millions) Interest income that would have been recorded if the nonaccrual loans had been current in accordance with contractual terms during the period $ 21 $ 23 $ 65 $ 77 Interest income that was recorded on nonaccrual loans and included in interest income during the period 5 6 17 20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or accrued interest . A substantial amount of our modifications involve interest rate reductio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either based on the present value of expected future cash flows discounted at the loans’ original effective interest rates which generally results in a higher reserve requirement for these loans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three and nine months ended September 30, 2015 and 2014 there were no commercial loans that met this criteria and were removed from TDR Loan classification. The following table presents information about loans which were modified during the three and nine months ended September 30, 2015 and 2014 and as a result of this action became classified as TDR Loans: Three Months Ended September 30, Nine Months Ended September 30, 2015 2014 2015 2014 (in millions) Commercial loans: Construction and other real estate $ — $ — $ 4 $ — Business and corporate banking 87 5 137 16 Global banking — — 13 — Other commercial — — — 10 Total commercial 87 5 154 26 Consumer loans: Residential mortgages 47 38 117 117 Home equity mortgages 1 1 2 3 Credit cards 1 1 3 4 Total consumer 49 40 122 124 Total $ 136 $ 45 $ 276 $ 150 The weighted-average contractual rate reduction for consumer loans which became classified as TDR Loans during the three and nine months ended September 30, 2015 was 1.62 percent and 1.76 percent , respectively, compared with 1.64 percent and 1.55 percent during the three and nine months ended September 30, 2014 , respectively. The weighted-average contractual rate reduction for commercial loans was not significant in either the number of loans or rate. The following table presents information about our TDR Loans and the related allowance for credit losses for TDR Loans: September 30, 2015 December 31, 2014 Carrying Value Unpaid Principal Balance Carrying Value Unpaid Principal Balance (in millions) TDR Loans (1)(2) : Commercial loans: Construction and other real estate $ 104 $ 115 $ 186 $ 201 Business and corporate banking 145 160 24 51 Global banking 21 22 — — Total commercial 270 297 210 252 Consumer loans: Residential mortgages (3) 1,055 1,226 972 1,139 Home equity mortgages (3) 22 49 20 44 Credit cards 5 5 6 6 Total consumer 1,082 1,280 998 1,189 Total TDR Loans (4) $ 1,352 $ 1,577 $ 1,208 $ 1,441 Allowance for credit losses for TDR Loans (5) : Commercial loans: Construction and other real estate $ — $ 4 Business and corporate banking 3 5 Global banking — — Total commercial 3 9 Consumer loans: Residential mortgages 38 43 Home equity mortgages 1 2 Credit cards 1 2 Total consumer 40 47 Total allowance for credit losses for TDR Loans $ 43 $ 56 (1) TDR Loans are considered to be impaired loans. For consumer loans, all such loans are considered impaired loans regardless of accrual status. For commercial loans, impaired loans include other loans in addition to TDR Loans which totaled $62 million and $85 million at September 30, 2015 and December 31, 2014 , respectively. (2) The carrying value of TDR Loans includes basis adjustments on the loans, such as unearned income, unamortized deferred fees and costs on originated loans, partial charge-offs and premiums or discounts on purchased loans. (3) At September 30, 2015 and December 31, 2014 , the carrying value reflected above includes $858 million and $763 million , respectively, of loans that are recorded at the lower of amortized cost or fair value of the collateral less cost to sell. (4) At September 30, 2015 and December 31, 2014 , the carrying value reflected above includes $520 million and $485 million , respectively, of loans which are classified as nonaccrual. (5) Included in the allowance for credit losses. The following table presents information about average TDR Loans and interest income recognized on TDR Loans: Three Months Ended September 30, Nine Months Ended September 30, 2015 2014 2015 2014 (in millions) Average balance of TDR Loans: Commercial loans: Construction and other real estate $ 112 $ 202 $ 147 $ 233 Business and corporate banking 106 29 70 24 Global banking 17 — 12 13 Other commercial — — — 9 Total commercial 235 231 229 279 Consumer loans: Residential mortgages 1,037 949 1,004 935 Home equity mortgages 22 19 20 19 Credit cards 6 8 6 8 Total consumer 1,065 976 1,030 962 Total average balance of TDR Loans $ 1,300 $ 1,207 $ 1,259 $ 1,241 Interest income recognized on TDR Loans: Commercial loans: Construction and other real estate $ 1 $ 2 $ 3 $ 9 Business and corporate banking 1 — 2 — Total commercial 2 2 5 9 Consumer loans: Residential mortgages 9 9 27 26 Home equity mortgages — — 1 1 Total consumer 9 9 28 27 Total interest income recognized on TDR Loans $ 11 $ 11 $ 33 $ 36 The following table presents loans which were classified as TDR Loans during the previous 12 months which for commercial loans became 90 days or greater contractually delinquent or for consumer loans became 60 days or greater contractually delinquent during the three and nine months ended September 30, 2015 and 2014 : Three Months Ended September 30, Nine Months Ended September 30, 2015 2014 2015 2014 (in millions) Commercial loans: Construction and other real estate $ — $ — $ 2 $ 12 Business and corporate banking 7 — 10 — Total commercial 7 — 12 12 Consumer loans: Residential mortgages 6 10 23 27 Home equity mortgages 1 — 1 — Total consumer 7 10 24 27 Total $ 14 $ 10 $ 36 $ 39 Impaired commercial loans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September 30, 2015 Construction and other real estate $ 2 $ 114 $ 116 $ 1 $ 136 Business and corporate banking 59 130 189 14 226 Global banking — 21 21 — 22 Other commercial — 6 6 — 6 Total commercial $ 61 $ 271 $ 332 $ 15 $ 390 At December 31, 2014 Construction and other real estate $ 18 $ 179 $ 197 $ 5 $ 224 Business and corporate banking 72 18 90 24 122 Global banking — — — — — Other commercial 2 6 8 1 8 Total commercial $ 92 $ 203 $ 295 $ 30 $ 354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270 million and $210 million at September 30, 2015 and December 31, 2014 , respectively. The following table presents information about average impaired commercial loans and interest income recognized on impaired commercial loans: Three Months Ended September 30, Nine Months Ended September 30, 2015 2014 2015 2014 (in millions) Average balance of impaired commercial loans: Construction and other real estate $ 124 $ 208 $ 161 $ 252 Business and corporate banking 139 40 116 37 Global banking 17 — 12 16 Other commercial 7 10 7 21 Total average balance of impaired commercial loans $ 287 $ 258 $ 296 $ 326 Interest income recognized on impaired commercial loans: Construction and other real estate $ 1 $ 2 $ 3 $ 9 Business and corporate banking 2 — 3 — Total interest income recognized on impaired commercial loans $ 3 $ 2 $ 6 $ 9 Commercial Loan Credit Quality Indicators The following credit quality indicators are monitored for our commercial loan portfolio: Criticized loans Criticized loan classifications are based on the risk rating standards of our regulator. Problem loans are assigned various criticized facility grades. We also assign obligor grades which are used under our allowance for credit losses methodology. The following facility grades are deemed to be criticized: • Special Mention – generally includes loans that are protected by collateral and/or the credit worthiness of the customer, but are potentially weak based upon economic or market circumstances which, if not checked or corrected, could weaken our credit position at some future date. • Substandard – includes loans that are inadequately protected by the underlying collateral and/or general credit worthiness of the customer. These loans present a distinct possibility that we will sustain some loss if the deficiencies are not corrected. •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 off the loan is deferred. Loans graded as doubtful are required to be placed in nonaccruing status. The following table summarizes criticized commercial loans: Special Mention Substandard Doubtful Total (in millions) At September 30, 2015 Construction and other real estate $ 119 $ 193 $ — $ 312 Business and corporate banking 1,031 578 16 1,625 Global banking 2,424 634 — 3,058 Other commercial 2 6 — 8 Total commercial $ 3,576 $ 1,411 $ 16 $ 5,003 At December 31, 2014 Construction and other real estate $ 310 $ 230 $ 7 $ 547 Business and corporate banking 1,001 238 22 1,261 Global banking 1,770 202 — 1,972 Other commercial 1 6 — 7 Total commercial $ 3,082 $ 676 $ 29 $ 3,787 Nonperforming The following table summarizes the status of our commercial loan portfolio, excluding loans held for sale: Performing Loans Nonaccrual Loans Accruing Loans Contractually Past Due 90 days or More Total (in millions) At September 30, 2015 Construction and other real estate $ 12,047 $ 49 $ — $ 12,096 Business and corporate banking 19,439 74 1 19,514 Global banking 29,787 21 — 29,808 Other commercial 3,334 — — 3,334 Total commercial $ 64,607 $ 144 $ 1 $ 64,752 At December 31, 2014 Construction and other real estate $ 10,235 $ 65 $ — $ 10,300 Business and corporate banking 17,744 74 1 17,819 Global banking 26,387 — — 26,387 Other commercial 3,581 — — 3,581 Total commercial $ 57,947 $ 139 $ 1 $ 58,087 Credit risk profile The following table shows the credit risk profile of our commercial loan portfolio: Investment Grade (1) Non-Investment Grade Total (in millions) At September 30, 2015 Construction and other real estate $ 9,674 $ 2,422 $ 12,096 Business and corporate banking 10,896 8,618 19,514 Global banking 23,632 6,176 29,808 Other commercial 1,851 1,483 3,334 Total commercial $ 46,053 $ 18,699 $ 64,752 At December 31, 2014 Construction and other real estate $ 7,820 $ 2,480 $ 10,300 Business and corporate banking 8,835 8,984 17,819 Global banking 23,400 2,987 26,387 Other commercial 1,873 1,708 3,581 Total commercial $ 41,928 $ 16,159 $ 58,087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September 30, 2015 December 31, 2014 Delinquent Loans Delinquency Ratio Delinquent Loans Delinquency Ratio (dollars are in millions) Residential mortgages (1)(2) $ 868 4.97 % $ 1,013 6.07 % Home equity mortgages (1)(2) 54 3.29 62 3.48 Credit cards 13 1.91 14 1.94 Other consumer 13 2.64 14 2.52 Total consumer $ 948 4.67 % $ 1,103 5.59 % (1) At September 30, 2015 and December 31, 2014 , consumer mortgage loan delinquency includes $794 million and $936 million , respectively, of loans that are carried at the lower of amortized cost or fair value of the collateral less cost to sell. (2) At September 30, 2015 and December 31, 2014 , consumer mortgage loans include $598 million and $658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September 30, 2015 Residential mortgages $ 16,670 $ 790 $ — $ 17,460 Home equity mortgages 1,572 67 — 1,639 Credit cards 673 — 9 682 Other consumer 399 — 10 409 Total consumer $ 19,314 $ 857 $ 19 $ 20,190 At December 31, 2014 Residential mortgages $ 15,814 $ 847 $ — $ 16,661 Home equity mortgages 1,716 68 — 1,784 Credit cards 710 — 10 720 Other consumer 479 — 10 489 Total consumer $ 18,719 $ 915 $ 20 $ 19,654 Troubled debt restructurings See discussion of impaired loans above for further details on this credit quality indicator. Concentration of Credit Risk At September 30, 2015 and December 31, 2014 , our loan portfolio included interest-only residential mortgage loans totaling $3,640 million and $3,531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during the three and nine months ended September 30, 2015 and 2014 : Commercial Consumer Construction and Other Real Estate Business and Corporate Banking Global Banking Other Comm’l Residential Mortgages Home Equity Mortgages Credit Card Other Consumer Total (in millions) Three Months Ended September 30, 2015 Allowance for credit losses – beginning of period $ 89 $ 260 $ 130 $ 18 $ 83 $ 27 $ 33 $ 8 $ 648 Provision charged (credited) to income (3 ) 32 16 (1 ) (3 ) (2 ) 7 1 47 Charge offs — (11 ) — — (3 ) (1 ) (8 ) (1 ) (24 ) Recoveries 1 2 — — 2 1 1 — 7 Net (charge offs) recoveries 1 (9 ) — — (1 ) — (7 ) (1 ) (17 ) Allowance for credit losses – end of period $ 87 $ 283 $ 146 $ 17 $ 79 $ 25 $ 33 $ 8 $ 678 Three Months Ended September 30, 2014 Allowance for credit losses – beginning of period $ 94 $ 180 $ 96 $ 13 $ 149 $ 42 $ 39 $ 11 $ 624 Provision charged (credited) to income (9 ) 36 — 1 (11 ) (5 ) 9 2 23 Charge offs — (5 ) — — (9 ) (3 ) (10 ) (2 ) (29 ) Recoveries 1 2 — 3 3 2 2 — 13 Net (charge offs) recoveries 1 (3 ) — 3 (6 ) (1 ) (8 ) (2 ) (16 ) Allowance for credit losses – end of period $ 86 $ 213 $ 96 $ 17 $ 132 $ 36 $ 40 $ 11 $ 631 Nine Months Ended September 30, 2015 Allowance for credit losses – beginning of period $ 89 $ 275 $ 107 $ 21 $ 107 $ 32 $ 39 $ 10 $ 680 Provision charged (credited) to income (4 ) 54 39 (3 ) (9 ) (4 ) 14 7 $ 94 Charge offs (2 ) (55 ) — (1 ) (27 ) (6 ) (24 ) (11 ) (126 ) Recoveries 4 9 — — 8 3 4 2 30 Net (charge offs) recoveries 2 (46 ) — (1 ) (19 ) (3 ) (20 ) (9 ) (96 ) Allowance for credit losses – end of period $ 87 $ 283 $ 146 $ 17 $ 79 $ 25 $ 33 $ 8 $ 678 Ending balance: collectively evaluated for impairment $ 86 $ 269 $ 146 $ 17 $ 41 $ 24 $ 32 $ 8 $ 623 Ending balance: individually evaluated for impairment 1 14 — — 38 1 1 — 55 Total allowance for credit losses $ 87 $ 283 $ 146 $ 17 $ 79 $ 25 $ 33 $ 8 $ 678 Loans: Collectively evaluated for impairment (1) $ 11,980 $ 19,325 $ 29,787 $ 3,328 $ 15,801 $ 1,561 $ 677 $ 409 $ 82,868 Individually evaluated for impairment (2) 116 189 21 6 214 5 5 — 556 Loans carried at lower of amortized cost or fair value less cost to sell — — — — 1,445 73 — — 1,518 Total loans $ 12,096 $ 19,514 $ 29,808 $ 3,334 $ 17,460 $ 1,639 $ 682 $ 409 $ 84,942 Commercial Consumer Construction and Other Real Estate Business and Corporate Banking Global Banking Other Comm’l Residential Mortgages Home Equity Mortgages Credit Card Other Consumer Total (in millions) Nine Months Ended September 30, 2014 Allowance for credit losses – beginning of period $ 108 $ 112 $ 68 $ 20 $ 186 $ 49 $ 50 $ 13 $ 606 Provision charged (credited) to income (1 ) 111 36 (12 ) (20 ) (11 ) 18 3 124 Charge offs (24 ) (16 ) (8 ) — (45 ) (11 ) (33 ) (7 ) (144 ) Recoveries 3 6 — 9 11 9 5 2 45 Net (charge offs) recoveries (21 ) (10 ) (8 ) 9 (34 ) (2 ) (28 ) (5 ) (99 ) Allowance for credit losses – end of period $ 86 $ 213 $ 96 $ 17 $ 132 $ 36 $ 40 $ 11 $ 631 Ending balance: collectively evaluated for impairment $ 84 $ 206 $ 96 $ 16 $ 81 $ 34 $ 38 $ 11 $ 566 Ending balance: individually evaluated for impairment 2 7 — 1 51 2 2 — 65 Total allowance for credit losses $ 86 $ 213 $ 96 $ 17 $ 132 $ 36 $ 40 $ 11 $ 631 Loans: Collectively evaluated for impairment (1) $ 9,459 $ 17,318 $ 24,001 $ 3,035 $ 14,662 $ 1,753 $ 679 $ 465 $ 71,372 Individually evaluated for impairment (2) 202 37 — 10 224 5 7 — 485 Loans carried at lower of amortized cost or fair value less cost to sell — — — — 1,516 66 — — 1,582 Total loans $ 9,661 $ 17,355 $ 24,001 $ 3,045 $ 16,402 $ 1,824 $ 686 $ 465 $ 73,439 (1) Global Banking includes loans to HSBC affiliates totaling $5,447 million and $4,821 million at September 30, 2015 and December 31, 2014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858 million and $741 million at September 30, 2015 and 2014 , respectively.</t>
  </si>
  <si>
    <t>Loans Held for Sale</t>
  </si>
  <si>
    <t>Loans Held for Sale Loans held for sale consisted of the following: September 30, 2015 December 31, 2014 (in millions) Commercial loans $ 269 $ 528 Consumer loans: Residential mortgages 16 18 Other consumer 83 66 Total consumer 99 84 Total loans held for sale $ 368 $ 612 We originate commercial loans in connection with our participation in a number of syndicated credit facilities with the intent of selling the loans to unaffiliated third parties. We also purchase commercial loans from the secondary market and hold the loans as hedges against our exposure to certain total return swaps. The commercial loans under these programs are classified as commercial loans held for sale and we have elected to designate these loans under the fair value option. The fair value of these commercial loans held for sale was $175 million and $384 million at September 30, 2015 and December 31, 2014 , respectively. See Note 10, "Fair Value Option," for additional information. Commercial loans held for sale also included $27 million and $44 million of global banking loans at September 30, 2015 and December 31, 2014 , respectively, as well as commercial real estate loans totaling $67 million and $100 million at September 30, 2015 and December 31, 2014 , respectively. We sell all our agency eligible residential mortgage loan originations servicing released directly to PHH Mortgage Corporation ("PHH Mortgage"). Gains and losses from the sale of residential mortgage loans are reflected as a component of residential mortgage banking revenue in the accompanying consolidated statement of income. Also included in residential mortgage loans held for sale are subprime residential mortgage loans with a fair value of $3 million and $4 million at September 30, 2015 and December 31, 2014 , respectively which were acquired from unaffiliated third parties and from HSBC Finance Corporation ("HSBC Finance") with the intent of securitizing or selling the loans to third parties. Loans held for sale are subject to market risk, liquidity risk and interest rate risk, in that their value will fluctuate as a result of changes in market conditions, as well as the credit environment. PHH Mortgage is obligated to purchase agency eligible loans from us as of the earlier of when the customer locks the mortgage loan pricing or when the mortgage loan application is approved. As such, we retain none of the risk of market changes in mortgage rates for these loans. Other consumer loans held for sale reflects student loans which we no longer originate. Excluding the commercial loans designated under fair value option discussed above, loans held for sale are recorded at the lower of amortized cost or fair value, with adjustments to fair value being recorded as a valuation allowance. The valuation allowance on consumer loans held for sale was $14 million and $15 million at September 30, 2015 and December 31, 2014 , respectively. The valuation allowance on commercial loans held for sale was $21 million and $5 million at September 30, 2015 and December 31, 2014 , respectively.</t>
  </si>
  <si>
    <t>Intangible Assets</t>
  </si>
  <si>
    <t>Goodwill and Intangible Assets Disclosure [Abstract]</t>
  </si>
  <si>
    <t>Intangible Assets Intangible assets consisted of the following: September 30, 2015 December 31, 2014 (in millions) Mortgage servicing rights $ 130 $ 159 Purchased credit card relationships 42 47 Total intangible assets $ 172 $ 206 Mortgage Servicing Rights ("MSRs") A servicing asset is a contract under which estimated future revenues from contractually specified cash flows, such as servicing fees and other ancillary revenues, are expected to exceed the obligation to service the financial assets. We recognize the right to service mortgage loans as a separate and distinct asset at the time they are acquired or when originated loans are sold. MSRs are subject to credit, prepayment and interest rate risk, in that their value will fluctuate as a result of changes in these economic variables. Interest rate risk is mitigated through an economic hedging program that uses securities and derivatives to offset changes in the fair value of MSRs. Since the hedging program involves trading activity, risk is quantified and managed using a number of risk assessment techniques. MSRs are initially measured at fair value at the time that the related loans are sold and remeasured at fair value at each reporting date. Changes in fair value of MSRs are reflected in residential mortgage banking revenue in the period in which the changes occur. Fair value is determined based upon the application of valuation models and other inputs. The valuation models incorporate assumptions market participants would use in estimating future cash flows. The reasonableness of these valuation models is periodically validated by reference to external independent broker valuations and industry surveys. The following table summarizes the critical assumptions used to calculate the fair value of MSRs: September 30, 2015 December 31, 2014 Annualized constant prepayment rate ("CPR") 16.5 % 15.9 % Constant discount rate 13.5 % 14.1 % Weighted average life (in years) 4.0 4.1 The following table summarizes MSRs activity: Three Months Ended September 30, Nine Months Ended September 30, 2015 2014 2015 2014 (in millions) Fair value of MSRs: Beginning balance $ 158 $ 186 $ 159 $ 227 Changes in fair value due to changes in valuation model inputs or assumptions (21 ) 2 (13 ) (22 ) Reductions related to customer payments (7 ) (6 ) (16 ) (23 ) Ending balance $ 130 $ 182 $ 130 $ 182 The outstanding principal balance of serviced for others mortgages, which are not included in the consolidated balance sheet, totaled $20,266 million and $23,101 million at September 30, 2015 and December 31, 2014 , respectively. Servicing fees collected are included in residential mortgage banking revenue and totaled $13 million and $43 million during the three and nine months ended September 30, 2015 , respectively, compared with $17 million and $52 million during the three and nine months ended September 30, 2014 , respectively. During 2013, we completed the conversion of our mortgage processing and servicing operations to PHH Mortgage. Under the terms of the agreement, PHH Mortgage provides us with mortgage origination processing services as well as the sub-servicing of our portfolio of owned and serviced for others mortgages with an outstanding principal balance of $38,786 million and $40,889 million at September 30, 2015 and December 31, 2014 , respectively. Although we continue to own both the mortgages on our balance sheet and the mortgage servicing rights associated with the serviced loans at the time of conversion, we now sell our agency eligible originations to PHH Mortgage on a servicing released basis which results in no new mortgage servicing rights being recognized. Purchased credit card relationships In 2012, we purchased from HSBC Finance the account relationships associated with $746 million of credit card receivables which were not included in the sale to Capital One Financial Corporation at a fair value of $108 million . Approximately $43 million of this value was associated with the credit card receivables sold to First Niagara Bank, National Association and was written off at the time of sale. The remaining $65 million was included in intangible assets and is being amortized over the estimated useful life of the credit card relationships which is ten years .</t>
  </si>
  <si>
    <t>Goodwill Goodwill was $1,612 million at both September 30, 2015 and December 31, 2014 . Included in goodwill for these periods were accumulated impairment losses of $670 million . During the third quarter of 2015, we completed our annual impairment test of goodwill and determined that the fair value of all of our reporting units exceeded their carrying amounts, with the book value of each reporting unit, including allocated goodwill, being 72 percent or less of fair value.</t>
  </si>
  <si>
    <t>Derivative Financial Instruments</t>
  </si>
  <si>
    <t>Derivative Instruments and Hedging Activities Disclosure [Abstract]</t>
  </si>
  <si>
    <t>Derivative Financial Instruments In the normal course of business, the derivative instruments entered into are for trading, market making and risk management purposes. For financial reporting purposes, derivative instruments are designated in one of the following categories: (a) financial instruments held for trading, (b) hedging instruments designated as qualifying hedges under derivative and hedge accounting principles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September 30, 2015 December 31, 2014 Derivative assets Derivative liabilities Derivative assets Derivative liabilities (in millions) Derivatives accounted for as fair value hedges (1) OTC-cleared (2) $ 33 $ 353 $ 1 $ 206 Bilateral OTC (2) 2 287 4 268 Interest rate contracts 35 640 5 474 Derivatives accounted for as cash flow hedges (1) Foreign exchange contracts - bilateral OTC (2) 100 — 45 — OTC-cleared (2) 6 9 8 6 Bilateral OTC (2) 1 160 — 161 Interest rate contracts 7 169 8 167 Total derivatives accounted for as hedges 142 809 58 641 Trading derivatives not accounted for as hedges (3) Exchange-traded (2) 52 66 46 43 OTC-cleared (2) 24,067 23,155 16,862 17,557 Bilateral OTC (2) 23,276 24,136 28,370 28,398 Interest rate contracts 47,395 47,357 45,278 45,998 Exchange-traded (2) — 38 — 13 Bilateral OTC (2) 25,621 23,594 22,219 20,826 Foreign exchange contracts 25,621 23,632 22,219 20,839 Equity contracts - bilateral OTC (2) 1,549 1,547 1,635 1,632 Exchange-traded (2) 31 39 59 18 Bilateral OTC (2) 985 477 1,013 591 Precious metals contracts 1,016 516 1,072 609 OTC-cleared (2) 926 1,194 604 730 Bilateral OTC (2) 3,696 3,408 3,518 3,288 Credit contracts 4,622 4,602 4,122 4,018 Other derivatives not accounted for as hedges (1) Interest rate contracts - bilateral OTC (2) 816 101 768 88 Foreign exchange contracts - bilateral OTC (2) — 102 — 44 Equity contracts - bilateral OTC (2) 337 553 757 167 Precious metals contracts - bilateral OTC (2) — 2 — 5 Credit contracts - bilateral OTC (2) 149 7 73 9 Total derivatives 81,647 79,228 75,982 74,050 Less: Gross amounts of receivable / payable subject to enforceable master netting agreements (4)(6) 70,354 70,354 63,913 63,913 Less: Gross amounts of cash collateral received / posted subject to enforceable master netting agreements (5)(6) 5,714 1,681 4,811 1,724 Net amounts of derivative assets / liabilities presented in the balance sheet 5,579 7,193 7,258 8,413 Less: Gross amounts of financial instrument collateral received / posted subject to enforceable master netting agreements but not offset in the consolidated balance sheet 1,008 3,043 1,837 4,398 Net amounts of derivative assets / liabilities $ 4,571 $ 4,150 $ 5,421 $ 4,015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liabilities are recorded in trading assets/trading liabilities on the consolidated balance sheet. (4) Represents the netting of derivative receivable and payable balances for the same counterparty under enforceable netting agreements. (5) Represents the netting of cash collateral posted and received by counterparty under enforceable netting agreements. (6)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 See Note 17,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U.S. dollar and non-U.S. dollar denominated) assets and liabilities fluctuates in response to changes in interest rates or foreign currency exchange rates. We utilize interest rate swaps, forward and futures contracts and foreign currency swaps to minimize the effect on earnings caused by interest rate and foreign currency volatility. 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increased the carrying amount of our debt by $25 million and $13 million during the three and nine months ended September 30, 2015 , respectively, compared with increases of $0 million and less than $1 million during the three and nine months ended September 30, 2014 . We amortized $2 million and $5 million of basis adjustments related to terminated and/or re-designated fair value hedge relationships of our debt during the three and nine months ended September 30, 2015 , respectively, compared with $1 million and $6 million during the three and nine months ended September 30, 2014 . The total accumulated unamortized basis adjustments amounted to increases in the carrying amount of our debt of $29 million and $21 million as of September 30, 2015 and December 31, 2014 , respectively. Basis adjustments for active fair value hedges of available-for-sale ("AFS") securities increased the carrying amount of the securities by $412 million and $234 million during the three and nine months ended September 30, 2015 , respectively, compared with a decrease of $21 million and an increase of $317 million during the three and nine months ended September 30, 2014 . The total accumulated unamortized basis adjustments for active fair value hedges of AFS securities amounted to increases in the carrying amount of the securities of $628 million and $458 million as of September 30, 2015 and December 31, 2014 , respectively. The following table presents information on gains and losses on derivative instruments designated and qualifying as hedging instruments in fair value hedges and the hedged items in fair value hedges and their location on the consolidated statement of income: Gain (Loss) on Derivative Gain (Loss) on Hedged Items Net Ineffective Gain (Loss) Recognized Interest Income (Expense) Other Income Interest Income (Expense) Other Income Other Income (in millions) Three Months Ended September 30, 2015 Interest rate contracts/AFS Securities $ (51 ) $ (434 ) $ 92 $ 414 $ (20 ) Interest rate contracts/subordinated debt 7 27 (22 ) (25 ) 2 Total $ (44 ) $ (407 ) $ 70 $ 389 $ (18 ) Three Months Ended September 30, 2014 Interest rate contracts/AFS Securities $ (61 ) $ 10 $ 90 $ (10 ) $ — Interest rate contracts/subordinated debt 2 — — — — Total $ (59 ) $ 10 $ 90 $ (10 ) $ — Nine Months Ended September 30, 2015 Interest rate contracts/AFS Securities $ (154 ) $ (229 ) $ 273 $ 217 $ (12 ) Interest rate contracts/subordinated debt 16 15 (55 ) (13 ) 2 Total $ (138 ) $ (214 ) $ 218 $ 204 $ (10 ) Nine Months Ended September 30, 2014 Interest rate contracts/AFS Securities $ (188 ) $ (396 ) $ 289 $ 391 $ (5 ) Interest rate contracts/subordinated debt 7 (1 ) (16 ) 1 — Total $ (181 ) $ (397 ) $ 273 $ 392 $ (5 )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loss). When the cash flows for which the derivative is hedging materialize and are recorded in income or expense, the associated gain or loss from the hedging derivative previously recorded in accumulated other comprehensive income (loss)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ccumulated other comprehensive income (loss) unless it is probable that the hedged forecasted transaction will not occur by the end of the originally specified time period as documented at the inception of the hedge, at which time the cumulative gain or loss is released into earnings. As of September 30, 2015 and December 31, 2014 , active cash flow hedge relationships extend or mature through July 2036 . During the three and nine months ended September 30, 2015 , respectively, $3 million and $8 million of losses related to terminated and/or re-designated cash flow hedge relationships were amortized to earnings from AOCI compared with losses of $2 million and $4 million during the three and nine months ended September 30, 2014 . During the next twelve months, we expect to amortize $19 million of remaining losses to earnings resulting from these terminated and/or re-designated cash flow hedges. The interest accrual related to the derivative contract is recognized in interest income. 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Recognized in AOCI on Derivative (Effective Portion) Location of Gain (Loss) Reclassified from AOCI into Income (Effective Portion) Gain (Loss) Reclassed From AOCI into Income (Effective Portion) Location of Gain (Loss) Recognized in Income on the Derivative (Ineffective Portion and Amount Excluded from Effectiveness Testing) Gain (Loss) Recognized in Income on the Derivative (Ineffective Portion) 2015 2014 2015 2014 2015 2014 (in millions) Three Months Ended September 30, Foreign exchange contracts $ (2 ) $ 1 Interest income (expense) $ — $ — Other income $ — $ — Interest rate contracts (51 ) (11 ) Interest income (expense) (3 ) (2 ) Other income — — Total $ (53 ) $ (10 ) $ (3 ) $ (2 ) $ — $ — Nine Months Ended September 30, Foreign exchange contracts $ (1 ) $ 2 Interest income (expense) $ — $ — Other income $ — $ — Interest rate contracts (36 ) (72 ) Interest income (expense) (8 ) (4 ) Other income — — Total $ (37 ) $ (70 ) $ (8 ) $ (4 ) $ — $ — Trading Derivatives and Non-Qualifying Hedging Activities In addition to risk management, we enter into derivative instruments, including buy- and sell-protection credit derivatives, for trading and market making purposes, to repackage risks and structure trades to facilitate clients’ needs for various risk taking and risk modification purposes. We manage our risk exposure by entering into offsetting derivatives with other financial institutions to mitigate the market risks, in part or in full, arising from our trading activities with our clients. In addition, we also enter into buy-protection credit derivatives with other market participants to manage our counterparty credit risk exposure. Where we enter into derivatives for trading purposes, realized and unrealized gains and losses are recognized in trading revenue or residential mortgage banking revenue. Credit losses arising from counterparty risk on over-the-counter derivative instruments and offsetting buy protection credit derivative positions are recognized as an adjustment to the fair value of the derivatives and are recorded in trading revenue. Our non-qualifying hedging activities include: • Derivative contracts related to the fixed-rate long-term debt issuances and hybrid instruments, including all structured notes and structure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Forward purchase or sale of to-be-announced ("TBA") securities designated to economically hedge mortgage servicing rights. Changes in the fair value of TBA positions, which are considered derivatives, are recorded in residential mortgage banking revenue. Derivative instruments designated as economic hedges that do not qualify for hedge accounting are recorded at fair value through profit and loss. Realized and unrealized gains and losses are recognized in gain (loss) on instruments designated at fair value and related derivatives, other income or residential mortgage banking revenue while the derivative asset or liability positions are reflected as other assets or other liabilities. 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Three Months Ended September 30, Nine Months Ended September 30, 2015 2014 2015 2014 (in millions) Interest rate contracts Trading revenue $ 260 $ 215 $ 801 $ 183 Interest rate contracts Residential mortgage banking revenue 28 (2 ) 34 33 Foreign exchange contracts Trading revenue (372 ) (182 ) (521 ) (99 ) Equity contracts Trading revenue (3 ) — — — Precious metals contracts Trading revenue 25 36 44 54 Credit contracts Trading revenue (23 ) (76 ) (40 ) (191 ) Total $ (85 ) $ (9 ) $ 318 $ (20 ) The following table presents information on gains and losses on derivative instruments held for non-qualifying hedging activities and their locations on the consolidated statement of income: Location of Gain (Loss) Recognized in Income on Derivatives Amount of Gain (Loss) Recognized in Income on Derivatives Three Months Ended September 30, Nine Months Ended September 30, 2015 2014 2015 2014 (in millions) Interest rate contracts Gain (loss) on instruments designated at fair value and related derivatives $ 164 $ 42 $ 131 $ 269 Interest rate contracts Residential mortgage banking revenue (1 ) — — — Foreign exchange contracts Gain (loss) on instruments designated at fair value and related derivatives (18 ) 5 (13 ) 18 Equity contracts Gain (loss) on instruments designated at fair value and related derivatives (533 ) (67 ) (401 ) 272 Precious metals contracts Gain (loss) on instruments designated at fair value and related derivatives (1 ) (12 ) — 12 Credit contracts Gain (loss) on instruments designated at fair value and related derivatives — (1 ) (3 ) — Credit contracts Other income 92 3 69 (8 ) Total $ (297 ) $ (30 ) $ (217 ) $ 563 Credit-Risk Related Contingent Features 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HSBC Bank USA, National Association's ("HSBC Bank USA") credit ratings were to fall below the current ratings, the counterparties to our derivative instruments could demand us to post additional collateral. The amount of additional collateral required to be posted will depend on whether HSBC Bank USA is downgraded by one or more notches. The aggregate fair value of all derivative instruments with credit-risk-related contingent features that were in a liability position as of September 30, 2015 was $6,961 million , for which we had posted collateral of $5,866 million . The aggregate fair value of all derivative instruments with credit-risk-related contingent features that were in a liability position as of December 31, 2014 was $7,006 million , for which we had posted collateral of $6,136 million . Substantially all of the collateral posted is in the form of cash or securities available-for-sale. See Note 17, "Guarantee Arrangements, Pledged Assets and Repurchase Agreements," for further details. The following tables summarize our obligation to post additional collateral (from the current collateral level) in certain hypothetical commercially reasonable downgrade scenarios of our long term ratings. It is not appropriate to accumulate or extrapolate information presented in the tables below to determine our total obligation because the information presented to determine the obligation in hypothetical rating scenarios is not mutually exclusive. Single-notch downgrade Two-notch downgrade Moody’s Aa3 A1 (in millions) Amount of additional collateral to be posted upon downgrade $ — $ 95 Single-notch downgrade Two-notch downgrade Standard &amp; Poor's ("S&amp;P") A+ A (in millions) Amount of additional collateral to be posted upon downgrade $ 95 $ 142 Notional Value of Derivative Contracts The following table summarizes the notional values of derivative contracts: September 30, 2015 December 31, 2014 (in millions) Interest rate: Futures and forwards $ 156,332 $ 87,406 Swaps 2,722,290 3,096,382 Options written 84,752 70,903 Options purchased 92,306 83,524 3,055,680 3,338,215 Foreign exchange: Swaps, futures and forwards 931,756 866,835 Options written 96,815 117,088 Options purchased 93,521 118,350 Spot 69,689 58,700 1,191,781 1,160,973 Commodities, equities and precious metals: Swaps, futures and forwards 39,102 48,263 Options written 16,223 18,015 Options purchased 29,812 23,452 85,137 89,730 Credit derivatives 209,944 240,737 Total $ 4,542,542 $ 4,829,655</t>
  </si>
  <si>
    <t>Fair Value Option</t>
  </si>
  <si>
    <t>Fair Value Option [Abstract]</t>
  </si>
  <si>
    <t>Fair Value Option We report our results to HSBC in accordance with HSBC Group accounting and reporting policies ("Group Reporting Basis"), which apply International Financial Reporting Standards ("IFRS").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sold under repurchase agreements, certain fixed-rate long-term debt issuances and hybrid instruments which include all structured notes and structured deposits. Changes in fair value for these assets and liabilities are reported as gain (loss) on instruments designated at fair value and related derivatives in the consolidated statement of income.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Interest from these loans is recorded as interest income in the consolidated statement of income.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s of September 30, 2015 , there was a fair value option loan in nonaccrual status, which had a fair value of $19 million and an unpaid principal balance of $22 million , and there were no fair value option loans 90 days or more past due. As of December 31, 2014 , no loans for which the fair value option has been elected were 90 days or more past due or in nonaccrual status.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The components of gain (loss) related to long-term debt designated at fair value are summarized in the table below. Repurchase Agreements We elected to apply FVO accounting to certain securities sold under repurchase agreements which are trading in nature. The election allows us to account for these repurchase agreements at fair value which is consistent with the manner in which the instruments are managed. The fair value of the repurchase agreements is determined using market rates currently offered on comparable transactions with similar underlying collateral and maturities. Interest on these repurchase agreements is recorded as interest expense in the consolidated statement of income. The components of gain (loss) related to repurchase agreements designated at fair value are summarized in the table below. Hybrid Instruments We elected to apply FVO accounting to all of our hybrid instruments issued, inclusive of structured notes and structured deposits. The valuation of the hybrid instruments is predominantly driven by the derivative features embedded within the instruments.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The components of gain (loss) related to hybrid instruments designated at fair value which reflect the instruments described above are summarized in the table below. The following table summarizes the fair value and unpaid principal balance for items we account for under FVO: Fair Value Unpaid Principal Balance (in millions) At September 30, 2015 Commercial loans held for sale $ 175 $ 181 Fixed rate long-term debt 2,014 1,750 Repurchase agreements 2,064 2,060 Hybrid instruments: Structured deposits 6,485 6,486 Structured notes 6,620 7,046 At December 31, 2014 Commercial loans held for sale $ 384 $ 390 Fixed rate long-term debt 2,179 1,750 Hybrid instruments: Structured deposits 7,346 7,176 Structured notes 6,612 6,275 Components of Gain (Loss) on Instruments at Fair Value and Related Derivatives Gain (loss) on instruments designated at fair value and related derivatives includes the changes in fair value related to interest, credit and other risks as well as the mark-to-market adjustment on the related derivatives and the net realized gains or losses on these derivatives. The following table summarizes the components of gain (loss) on instruments designated at fair value and related derivatives related to the changes in fair value of the financial instrument accounted for under FVO: Loans Long-Term Debt Hybrid Instruments and Repurchase Agreements Total (in millions) Three Months Ended September 30, 2015 Interest rate and other components (1) $ — $ (100 ) $ 497 $ 397 Credit risk component (2)(3) (1 ) 96 61 156 Total mark-to-market on financial instruments designated at fair value (1 ) (4 ) 558 553 Mark-to-market on the related derivatives — 98 (503 ) (405 ) Net realized gain on the related long-term debt derivatives — 17 — 17 Gain (loss) on instruments designated at fair value and related derivatives $ (1 ) $ 111 $ 55 $ 165 Three Months Ended September 30, 2014 Interest rate and other components (1) $ 1 $ (24 ) $ 70 $ 47 Credit risk component (2)(3) — 7 15 22 Total mark-to-market on financial instruments designated at fair value 1 (17 ) 85 69 Mark-to-market on the related derivatives — 14 (64 ) (50 ) Net realized gain on the related long-term debt derivatives — 17 — 17 Gain (loss) on instruments designated at fair value and related derivatives $ 1 $ 14 $ 21 $ 36 Nine Months Ended September 30, 2015 Interest rate and other components (1) $ — $ (50 ) $ 419 $ 369 Credit risk component (2)(3) (9 ) 214 18 223 Total mark-to-market on financial instruments designated at fair value (9 ) 164 437 592 Mark-to-market on the related derivatives — 41 (378 ) (337 ) Net realized gain on the related long-term debt derivatives — 51 — 51 Gain (loss) on instruments designated at fair value and related derivatives $ (9 ) $ 256 $ 59 $ 306 Nine Months Ended September 30, 2014 Interest rate and other components (1) $ 1 $ (167 ) $ (413 ) $ (579 ) Credit risk component (2)(3) — (20 ) 48 28 Total mark-to-market on financial instruments designated at fair value 1 (187 ) (365 ) (551 ) Mark-to-market on the related derivatives — 134 386 520 Net realized gain on the related long-term debt derivatives — 51 — 51 Gain (loss) on instruments designated at fair value and related derivatives $ 1 $ (2 ) $ 21 $ 20 (1) As it relates to hybrid instruments, interest rate and other components includes interest rate, foreign exchange and equity contract risks. (2) During the three and nine months ended September 30, 2015 , the gains in the credit risk component for long-term debt were attributable to the widening of our own credit spreads. During the three months ended September 30, 2014, the gain in the credit risk component for long-term debt was attributable to the widening of our own credit spreads while the loss during the nine months ended September 30, 2014 was attributable to the tightening of our own credit spreads. (3) During the three and nine months ended September 30, 2015 , the gains in the credit risk component for hybrid instruments and repurchase agreements were attributable primarily to the widening of credit spreads on structured deposits and, in the three month period, the widening of our own credit spreads related to structured notes. These gains were partially offset in the year-to-date period by a loss due to changes in estimates associated with the valuation techniques used to measure the fair value of certain structured notes and deposits. During the three and nine months ended September 30, 2014, the gains in the credit risk component for hybrid instruments and repurchase agreements were attributable primarily to the widening of credit spreads on structured deposits and structured notes.</t>
  </si>
  <si>
    <t>Accumulated Other Comprehensive Income (Loss)</t>
  </si>
  <si>
    <t>Equity [Abstract]</t>
  </si>
  <si>
    <t>Accumulated Other Comprehensive Income (Loss) Accumulated other comprehensive income (loss) includes certain items that are reported directly within a separate component of shareholders’ equity. The following table presents changes in accumulated other comprehensive income (loss) balances: Three Months Ended September 30, 2015 2014 (in millions) Unrealized gains (losses) on investment securities: Balance at beginning of period $ (83 ) $ 287 Other comprehensive income (loss) for period: Net unrealized gains (losses) arising during period, net of tax of $2 million and $(44) million, respectively 7 (71 ) Reclassification adjustment for (gains) losses realized in net income, net of tax of $(4) million and $(10) million, respectively (1) (7 ) (17 ) Amortization of net unrealized losses on securities transferred from available-for-sale to held-to-maturity realized in net income, net of tax of $3 million and less than $1 million, respectively (2) 5 1 Total other comprehensive income (loss) for period 5 (87 ) Balance at end of period (78 ) 200 Unrealized losses on other-than-temporarily impaired debt securities held-to-maturity: Balance at beginning of period — (57 ) Reclassification adjustment related to the accretion of unrealized other-than-temporary impairment, net of tax of $4 million (3) — 6 Total other comprehensive income for period — 6 Balance at end of period — (51 ) Unrealized losses on derivatives designated as cash flow hedges: Balance at beginning of period (144 ) (118 ) Other comprehensive income (loss) for period: Net gains (losses) arising during period, net of tax of $(19) million and $(4) million, respectively (34 ) (6 ) Reclassification adjustment for losses realized in net income, net of tax of $1 million and less than $1 million, respectively (4) 2 1 Total other comprehensive income (loss) for period (32 ) (5 ) Balance at end of period (176 ) (123 ) Pension and postretirement benefit liability: Balance at beginning and end of period (2 ) 2 Total accumulated other comprehensive income (loss) at end of period $ (256 ) $ 28 Nine Months Ended September 30, 2015 2014 (in millions) Unrealized gains (losses) on investment securities: Balance at beginning of period $ 158 $ (18 ) Other comprehensive income (loss) for period: Net unrealized gains (losses) arising during period, net of tax of $(126) million and $157 million, respectively (210 ) 243 Reclassification adjustment for gains realized in net income, net of tax of $(26) million and $(16) million, respectively (1) (43 ) (26 ) Amortization of net unrealized losses on securities transferred from available-for-sale to held-to-maturity realized in net income, net of tax of $10 million and less than $1 million, respectively (2) 17 1 Total other comprehensive income (loss) for period (236 ) 218 Balance at end of period (78 ) 200 Unrealized losses on other-than-temporarily impaired debt securities held-to-maturity: Balance at beginning of period — (60 ) Reclassification adjustment related to the accretion of unrealized other-than-temporary impairment, net of tax of $7 million (3) — 9 Total other comprehensive income for period — 9 Balance at end of period — (51 ) Unrealized losses on derivatives designated as cash flow hedges: Balance at beginning of period (156 ) (83 ) Other comprehensive income (loss) for period: Net unrealized gains (losses) arising during period, net of tax of $(12) million and $(28) million, respectively (25 ) (42 ) Reclassification adjustment for losses realized in net income, net of tax of $3 million and $2 million, respectively (4) 5 2 Total other comprehensive income (loss) for period (20 ) (40 ) Balance at end of period (176 ) (123 ) Pension and postretirement benefit liability: Balance at beginning of period (3 ) 2 Other comprehensive income for period: Change in unfunded pension and postretirement liability, net of tax of less than $1 million 1 — Total other comprehensive income for period 1 — Balance at and end of period (2 ) 2 Total accumulated other comprehensive income (loss) at end of period $ (256 ) $ 28 (1) Amount reclassified to net income is included in other securities gains, net in our consolidated statement of income. (2) Amount amortized to net income is included in interest income in our consolidated statement of income. During the third quarter of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Amount reclassified to the carrying value of the debt securities is included in securities held-to-maturity in our consolidated balance sheet. (4) Amount reclassified to net income is included in interest income (expense) in our consolidated statement of income.</t>
  </si>
  <si>
    <t>Pension and Other Postretirement Benefits</t>
  </si>
  <si>
    <t>Compensation and Retirement Disclosure [Abstract]</t>
  </si>
  <si>
    <t>Pension and Other Postretirement Benefits Defined Benefit Pension Plan The components of pension expense for the defined benefit pension plan recorded in our consolidated statement of income and shown in the table below reflect the portion of pension expense of the combined HSBC North America Pension Plan (either the "HBSC North America Pension Plan" or the "Plan") which has been allocated to us. Three Months Ended September 30, Nine Months Ended September 30, 2015 2014 2015 2014 (in millions) Service cost – benefits earned during the period $ 2 $ 1 $ 5 $ 3 Interest cost on projected benefit obligation 18 17 51 53 Expected return on plan assets (22 ) (22 ) (68 ) (64 ) Amortization of net actuarial loss 10 8 29 27 Pension expense $ 8 $ 4 $ 17 $ 19 During the first quarter of 2015, HSBC North America made an additional contribution of $46 million to the Plan. Postretirement Plans Other Than Pensions The components of net periodic benefit cost for our postretirement plans other than pension are as follows: Three Months Ended September 30, Nine Months Ended September 30, 2015 2014 2015 2014 (in millions) Interest cost on accumulated benefit obligation $ 1 $ 1 $ 2 $ 2 Amortization of net actuarial gain — — — (1 ) Net periodic postretirement benefit cost $ 1 $ 1 $ 2 $ 1</t>
  </si>
  <si>
    <t>Related Party Transactions</t>
  </si>
  <si>
    <t>Related Party Transactions [Abstract]</t>
  </si>
  <si>
    <t>Related Party Transactions In the normal course of business, we conduct transactions with HSBC and its subsidiaries. These transactions occur at prevailing market rates and terms and include funding arrangements, derivative transactions, servicing arrangements, information technology support, centralized support services, banking and other miscellaneous services. All extensions of credit by (and certain credit exposures of) HSBC Bank USA to other HSBC affiliates (other than Federal Deposit Insurance Corporation ("FDIC") insured banks) are legally required to be secured by eligible collateral. The following tables and discussions below present the more significant related party balances and the income (expense) generated by related party transactions: September 30, 2015 December 31, 2014 (in millions) Assets: Cash and due from banks $ 250 $ 140 Interest bearing deposits with banks 362 928 Securities purchased under agreements to resell (1) 5,500 — Trading assets (2) 21,274 20,194 Loans 5,447 4,821 Other (3) 517 983 Total assets $ 33,350 $ 27,066 Liabilities: Deposits $ 21,898 $ 16,596 Trading liabilities (2) 20,691 21,130 Short-term borrowings 1,811 847 Long-term debt 1,825 3,981 Other (3) 846 459 Total liabilities $ 47,071 $ 43,013 (1) Reflects overnight purchases of U.S. Treasury securities which HSBC Securities (USA) Inc. ("HSI") has agreed to repurchase. (2) Trading assets and trading liabilities do not reflect the impact of netting which allows the offsetting of amounts relating to certain contracts if certain conditions are met. Trading assets and liabilities primarily consist of derivatives contracts. (3) Other assets and other liabilities primarily consist of derivative contracts. Three Months Ended September 30, Nine Months Ended September 30, 2015 2014 2015 2014 (in millions) Income/(Expense): Interest income $ 28 $ 14 $ 86 $ 43 Interest expense (19 ) (19 ) (41 ) (56 ) Net interest income (expense) 9 (5 ) 45 (13 ) Trading revenue (expense) 72 (546 ) 441 159 Servicing and other fees from HSBC affiliates: HSBC Bank plc 23 12 60 38 HSBC Finance Corporation 11 22 40 63 HSBC Markets (USA) Inc. ("HMUS") 6 8 19 15 Other HSBC affiliates 13 11 43 35 Total servicing and other fees from HSBC affiliates 53 53 162 151 Gain (loss) on instruments designed at fair value and related derivatives (535 ) (80 ) (405 ) 284 Support services from HSBC affiliates: HMUS (66 ) (56 ) (199 ) (167 ) HSBC Technology &amp; Services (USA) ("HTSU") (250 ) (274 ) (754 ) (798 ) Other HSBC affiliates (45 ) (58 ) (145 ) (162 ) Total support services from HSBC affiliates (361 ) (388 ) (1,098 ) (1,127 ) Stock based compensation expense with HSBC (1) (12 ) (18 ) (40 ) (36 ) (1) Employees may participate in one or more stock compensation plans sponsored by HSBC. These expenses are included in salaries and employee benefits in our consolidated statement of income. Employees also may participate in a defined benefit pension plan and other postretirement plans sponsored by HSBC North America which are discussed in Note 12, "Pension and Other Postretirement Benefits." Funding Arrangements with HSBC Affiliates: We use HSBC affiliates to fund a portion of our borrowing and liquidity needs. At December 31, 2014, long-term debt with affiliates reflected $4.0 billion in floating rate senior debt with HSBC North America. During the first quarter of 2015, we repaid this debt in full. At September 30, 2015, long-term debt with affiliates reflected $1.0 billion in floating rate senior debt and $0.9 billion in floating rate subordinated debt with HSBC North America. These borrowings were issued during the second quarter of 2015 and mature in December 2016 and May 2025, respectively. See Note 15, "Retained Earnings and Regulatory Capital Requirements," for additional details. We have a $150 million uncommitted line of credit with HSBC North America Inc. ("HNAI") although there was no outstanding balance at either September 30, 2015 or December 31, 2014 . We have also incurred short-term borrowings with certain affiliates, largely securities sold under repurchase agreements with HSI In addition, certain affiliates have also placed deposits with us. Lending and Derivative Related Arrangements Extended to HSBC Affiliates: At September 30, 2015 and December 31, 2014 , we have the following loan balances outstanding with HSBC affiliates: September 30, 2015 December 31, 2014 (in millions) HSBC Finance Corporation $ 3,014 $ 3,014 HSBC Markets (USA) Inc. ("HMUS") and subsidiaries 506 563 HSBC Bank Brasil S.A. 1,102 1,108 HSBC Mexico S.A. 725 75 Other short-term affiliate lending 100 61 Total loans $ 5,447 $ 4,821 HSBC Finance Corporation We have extended a $5.0 billion , 364 -day uncommitted unsecured revolving credit agreement to HSBC Finance which expires during the fourth quarter of 2016. The credit agreement allows for borrowings with maturities of up to 5 years . At both September 30, 2015 and December 31, 2014 , $3.0 billion was outstanding under this credit agreement with $0.5 billion maturing in September 2017 , $1.5 billion maturing in January 2018 and $1.0 billion maturing in September 2018 . We have also extended a committed revolving credit facility to HSBC Finance of $1.0 billion which did not have any outstanding balance at either September 30, 2015 or December 31, 2014 . This credit facility expires in May 2017. HMUS and subsidiaries We have extended loans and lines, some of them uncommitted, to HMUS and its subsidiaries in the amount of $10.7 billion and $6.7 billion at September 30, 2015 and December 31, 2014 , respectively, of which $506 million and $563 million , respectively, was outstanding. The maturities of the outstanding borrowings range from overnight to three months. Each borrowing is re-evaluated prior to its maturity date and either extended or allowed to mature. HSBC Bank Brasil S.A. We have extended uncommitted lines of credit to HSBC Bank Brasil in the amount of $1.2 billion , of which $1.1 billion was outstanding, at both September 30, 2015 and December 31, 2014 , respectively. The outstanding balances mature at various stages between 2016 and 2018. HSBC Mexico S.A. We have extended an uncommitted line of credit to HSBC Mexico in the amount of $1.2 billion , of which $725 million and $75 million was outstanding, at September 30, 2015 and December 31, 2014 , respectively. The outstanding balances mature at various stages between 2016 and 2018. We have extended lines of credit to various other HSBC affiliates totaling $2.1 billion which did not have any outstanding balances at either September 30, 2015 and December 31, 2014 . Other short-term affiliate lending In addition to loans and lines extended to affiliates discussed above, from time to time we may extend loans to affiliates which are generally short term in nature. At September 30, 2015 and December 31, 2014 , there were $100 million and $61 million , respectively, of these loans outstanding. HUSI is also committed to provide liquidity facilities to backstop the liquidity risk in Regency, an asset-backed commercial paper conduit consolidated by an HSBC affiliate, in relation to assets originated in the U.S. The notional amount of the liquidity facilities provided by HUSI to Regency was approximately $3.1 billion as of September 30, 2015 , which is less than half of Regency's total liquidity facilities. As part of a global HSBC strategy to offset interest rate or other market risks associated with certain securities, debt issues and derivative contracts with unaffiliated third parties, we routinely enter into derivative transactions with HSBC Finance, HSBC Bank plc and other HSBC affiliates. The notional value of derivative contracts related to these transactions was approximately $1,011.4 billion and $1,082.6 billion at September 30, 2015 and December 31, 2014 , respectively. The net credit exposure (defined as the net fair value of derivative assets and liabilities, including any collateral recevied) related to the contracts was approximately $142 million and $1,166 million at September 30, 2015 and December 31, 2014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Servicing activities for residential mortgage loans across North America are performed both by us and HSBC Finance. As a result, we receive servicing fees from HSBC Finance for services performed on their behalf and pay servicing fees to HSBC Finance for services performed on our behalf. The fees we receive from HSBC Finance are reported in servicing and other fees from HSBC affiliates. Fees we pay to HSBC Finance are reported in support services from HSBC affiliates. This includes fees paid for the servicing of residential mortgage loans (with a carrying amount of $731 million and $837 million at September 30, 2015 and December 31, 2014 , respectively) that we purchased from HSBC Finance in 2003 and 2004. • HSBC North America's technology and certain centralized support services including human resources, corporate affairs, risk management, legal, compliance, tax, finance and other shared services that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We utilize HSI for broker dealer, debt underwriting, customer referrals, loan syndication and other treasury and traded markets related services, pursuant to service level agreements. Fees charged by HSI for broker dealer, loan syndication services, treasury and traded markets related services are included in support services from HSBC affiliates. Debt underwriting fees charged by HSI are deferred as a reduction of long-term debt and amortized to interest expense over the life of the related debt. Customer referral fees paid to HSI are netted against customer fee income, which is included in other fees and commissions. Other Transactions with HSBC Affiliates We received revenue from our affiliates for rent on certain office space, which has been recorded as a component of support services from HSBC affiliates. Rental revenue from our affiliates totaled $15 million and $44 million during the three and nine months ended September 30, 2015 , respectively, compared with $14 million and $41 million during the three and nine months ended September 30, 2014 , respectively.</t>
  </si>
  <si>
    <t>Business Segments</t>
  </si>
  <si>
    <t>Segment Reporting [Abstract]</t>
  </si>
  <si>
    <t>Business Segments We have four distinct business segments that we utilize for management reporting and analysis purposes, which are aligned with HSBC's global businesses and business strategy: Retail Banking and Wealth Management ("RBWM"), Commercial Banking ("CMB"), Global Banking and Markets ("GB&amp;M") and Private Banking ("PB"). There have been no changes in the basis of our segmentation or measurement of segment profit as compared with the presentation in our 2014 Form 10-K. Our segment results are presented in accordance with HSBC Group accounting and reporting policies, which apply IFRS and, as a result, our segment results are prepared and presented using financial information prepared on the Group Reporting Basis (a non-U.S. GAAP financial measure) as operating results are monitored and reviewed, trends are evaluated and decisions about allocating resources, such as employees, are primarily made on this basis. However, we continue to monitor capital adequacy, establish dividend policy and report to regulatory agencies on a U.S. GAAP basis. We are currently in the process of re-evaluating the financial information used to manage our businesses, including the scope and content of the U.S. GAAP financial data being reported to our Management and our Board. To the extent we make changes to this reporting in 2015, we will evaluate any impact such changes may have on our segment reporting. A summary of differences between U.S. GAAP and Group Reporting Basis as they impact our results are presented in Note 23, "Business Segments," in our 2014 Form 10-K. There have been no significant changes since December 31, 2014 in the differences between U.S. GAAP and Group Reporting Basis. The following table summarizes the results for each segment on a Group Reporting Basis, as well as provides a reconciliation of total results under the Group Reporting Basis to U.S. GAAP consolidated totals: Group Reporting Basis Consolidated Amounts RBWM CMB GB&amp;M PB Other Adjustments/ Reconciling Items Total Group Reporting Basis Adjustments (4) Group Reporting Basis Reclassi- fications (5) U.S. GAAP Consolidated Totals (in millions) Three Months Ended September 30, 2015 Net interest income (1) $ 192 $ 214 $ 142 $ 49 $ (5 ) $ (1 ) $ 591 $ (19 ) $ 45 $ 617 Other operating income 85 82 287 26 109 1 590 (11 ) (48 ) 531 Total operating income 277 296 429 75 104 — 1,181 (30 ) (3 ) 1,148 Loan impairment charges 14 24 5 (1 ) — — 42 4 1 47 263 272 424 76 104 — 1,139 (34 ) (4 ) 1,101 Operating expenses (2) 267 184 247 62 37 — 797 (7 ) (4 ) 786 Profit (loss) before income tax expense $ (4 ) $ 88 $ 177 $ 14 $ 67 $ — $ 342 $ (27 ) $ — $ 315 Three Months Ended September 30, 2014 Net interest income (1) $ 196 $ 204 $ 74 $ 47 $ (2 ) $ 8 $ 527 $ (20 ) $ 36 $ 543 Other operating income 98 90 191 28 23 (8 ) 422 7 (43 ) 386 Total operating income 294 294 265 75 21 — 949 (13 ) (7 ) 929 Loan impairment charges 11 29 11 (4 ) — — 47 (14 ) (10 ) 23 283 265 254 79 21 — 902 1 3 906 Operating expenses (2) 343 169 553 58 30 — 1,153 (222 ) 3 934 Profit (loss) before income tax expense $ (60 ) $ 96 $ (299 ) $ 21 $ (9 ) $ — $ (251 ) $ 223 $ — $ (28 ) Nine Months Ended September 30, 2015 Net interest income (1) $ 584 $ 626 $ 392 $ 148 $ (16 ) $ (9 ) $ 1,725 $ (51 ) $ 175 $ 1,849 Other operating income 258 230 772 77 266 9 1,612 (36 ) (178 ) 1,398 Total operating income 842 856 1,164 225 250 — 3,337 (87 ) (3 ) 3,247 Loan impairment charges 51 38 17 (2 ) — — 104 (9 ) (1 ) 94 791 818 1,147 227 250 — 3,233 (78 ) (2 ) 3,153 Operating expenses (2) 848 538 770 178 114 — 2,448 (33 ) (2 ) 2,413 Profit (loss) before income tax expense $ (57 ) $ 280 $ 377 $ 49 $ 136 $ — $ 785 $ (45 ) $ — $ 740 Balances at end of period: Total assets $ 20,106 $ 32,214 $ 196,535 $ 8,491 $ 787 $ — $ 258,133 $ (54,496 ) $ 729 $ 204,366 Total loans, net 17,146 30,976 25,025 6,711 — — 79,858 286 4,120 84,264 Goodwill 581 358 — 325 — — 1,264 348 — 1,612 Total deposits (3) 30,631 23,209 31,621 13,137 — — 98,598 (5,167 ) 38,019 131,450 Group Reporting Basis Consolidated Amounts RBWM CMB GB&amp;M PB Other Adjustments/ Reconciling Items Total Group Reporting Basis Adjustments (4) Group Reporting Basis Reclassi- fications (5) U.S. GAAP Consolidated Totals (in millions) Nine Months Ended September 30, 2014 Net interest income (1) $ 606 $ 593 $ 280 $ 152 $ 63 $ (1 ) $ 1,693 $ (51 ) $ 93 $ 1,735 Other operating income 315 222 636 78 10 1 1,262 (3 ) (112 ) 1,147 Total operating income 921 815 916 230 73 — 2,955 (54 ) (19 ) 2,882 Loan impairment charges 34 119 66 (9 ) — — 210 (62 ) (24 ) 124 887 696 850 239 73 — 2,745 8 5 2,758 Operating expenses (2) 920 501 1,031 174 83 — 2,709 (154 ) 5 2,560 Profit (loss) before income tax expense $ (33 ) $ 195 $ (181 ) $ 65 $ (10 ) $ — $ 36 $ 162 $ — $ 198 Balances at end of period: Total assets $ 19,339 $ 27,769 $ 169,686 $ 7,670 $ 839 $ — $ 225,303 $ (50,353 ) $ 62 $ 175,012 Total loans, net 16,491 26,626 20,056 5,981 — — 69,154 1,224 2,430 72,808 Goodwill 581 358 — 325 — — 1,264 348 — 1,612 Total deposits (3) 28,515 22,616 30,663 11,221 — — 93,015 (3,758 ) 19,420 108,677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segments. (2) Expenses for the segments include fully apportioned corporate overhead expenses. (3) During the second quarter of 2015, we concluded that brokered deposits would be better presented as debt under the Group Reporting Basis. As a result, we reclassified $2.1 billion of brokered deposits in the GB&amp;M segment to debt at September 30, 2014 to conform with current year presentation. (4) Represents adjustments associated with differences between the Group Reporting Basis and the U.S. GAAP basis of accounting. (5) Represents differences in financial statement presentation between Group Reporting Basis and U.S. GAAP.</t>
  </si>
  <si>
    <t>Retained Earnings and Regulatory Capital Requirements</t>
  </si>
  <si>
    <t>Banking and Thrift [Abstract]</t>
  </si>
  <si>
    <t xml:space="preserve"> Retained Earnings and Regulatory Capital Requirements Bank dividends are a source of funds used for payment of shareholder dividends and other HSBC USA cash needs. Any non-contractual dividend from HSBC Bank USA would require the approval of the Office of the Comptroller of the Currency ("the OCC"). Approval is also required if the total of all dividends HSBC Bank USA declares in any year exceeds the cumulative net profits for that year, combined with the profits for the two preceding years reduced by dividends attributable to those years.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The following table summarizes the capital amounts and ratios of HSBC USA and HSBC Bank USA, calculated in accordance with banking regulations in effect as of September 30, 2015 and December 31, 2014 : September 30, 2015 December 31, 2014 Capital Amount Well-Capitalized Ratio (1) Actual Ratio Capital Amount Well-Capitalized Ratio (1) Actual Ratio (dollars are in millions) Total capital ratio: (3) HSBC USA $ 24,346 10.00 % 16.33 % $ 21,017 10.00 % 15.78 % HSBC Bank USA 26,605 10.00 18.60 22,760 10.00 17.86 Tier 1 capital ratio: (3) HSBC USA 18,952 6.00 12.71 15,205 6.00 11.41 HSBC Bank USA 22,311 8.00 15.59 17,215 8.00 13.51 Common equity Tier 1 ratio: (3) HSBC USA 17,965 4.50 (2) 12.05 13,754 4.50 (2) 10.33 HSBC Bank USA 20,004 6.50 13.98 17,215 6.50 13.51 Tier 1 leverage ratio: HSBC USA 18,952 4.00 (2) 9.52 15,205 4.00 (2) 8.54 HSBC Bank USA 22,311 5.00 11.60 17,215 5.00 10.06 Risk weighted assets: (3) HSBC USA 149,085 133,211 HSBC Bank USA 143,072 127,456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The regulatory ratios for an institution to be well-capitalized under Basel III became effective beginning January 1, 2015 and the new ratios are shown for both periods. (2) There are no common equity Tier 1 or Tier 1 leverage ratio components in the definition of a well-capitalized bank holding company. The ratios shown in both periods are the required regulatory minimum ratios beginning in 2015. (3) Risk weighted assets are calculated under the Basel III Standardized Approach which came into effect on January 1, 2015, replacing the Basel I risk-based approach used in 2014. In 2013, U.S. banking regulators issued a final rule implementing the Basel III capital framework in the U.S. ("the Basel III final rule") which, for banking organizations such as HSBC North America and HSBC Bank USA, took effect January 1, 2014 with certain provisions being phased in over time through the beginning of 2019. As a result, the capital ratios in the table above are reported in accordance with the Basel III transition rules within the final rule. In addition, the Basel III final rule introduced the Standardized Approach for risk weighted assets, which replaced the Basel I risk-based guidance for determining risk weighted assets for banking organizations and came into effect on January 1, 2015. During the first quarter of 2015, HSBC USA repaid $4,000 million of senior long-term debt previously issued to HSBC North America and HSBC Bank USA repaid $900 million of subordinated long-term debt previously issued to HSBC USA. In conjunction with these repayments, HSBC USA received a capital contribution of $4,000 million from its immediate parent, HNAI, in exchange for one share of common stock and HSBC USA made capital contributions to its subsidiary, HSBC Bank USA, of $2,400 million in exchange for two shares of common stock and $2,500 million in exchange for 250 shares of non-cumulative preferred stock. These capital actions were taken to support our growth strategy and to strengthen the Basel III regulatory capital positions of both HSBC USA and HSBC Bank USA. During the second quarter of 2015, HSBC USA exercised the option to call $560 million of junior subordinated debentures previously issued by HSBC USA to HSBC USA Capital Trusts I, II and III at the contractual call prices of 100.781 percent , 100.84 percent and 100.732 percent , respectively, which resulted in a net loss on extinguishment of approximately $11 million . The trusts used the proceeds to redeem the trust preferred securities previously issued to third party investors. During the second quarter of 2015, HSBC USA also redeemed all of its Adjustable Rate Cumulative Preferred Stock, Series D and its $2.8575 Cumulative Preferred Stock at their stated values of $100 per share and $50 per share, respectively, resulting in a total cash payment of $300 million . Under the Basel III final rule, the trust preferred securities and cumulative perpetual preferred stock will fully phase out of Tier 1 capital to Tier 2 capital by January 1, 2016. In addition, the trust preferred securities will start phasing out of Tier 2 capital in 2016 and fully phase out by January 1, 2022. In response to these rule changes, the capital instruments were redeemed and HSBC USA issued $850 million of Tier 2 subordinated debt to HSBC North America in the second quarter of 2015.</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put options or other liquidity facilities to support the VIE's debt obligation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s of September 30, 2015 and December 31, 2014 which are consolidated on our balance sheets. Assets and liabilities exclude intercompany balances that eliminate on consolidation. September 30, 2015 December 31, 2014 Consolidated Assets Consolidated Liabilities Consolidated Assets Consolidated Liabilities (in millions) Low income housing limited liability partnership: Other assets $ 338 $ — $ 380 $ — Long-term debt — 92 — 92 Interest, taxes and other liabilities — 69 — 75 Total $ 338 $ 161 $ 380 $ 167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As a practical expedient, we amortize the investments in proportion to the allocated tax benefits under the proportional amortization method of accounting and present such benefits net of investment amortization in income tax expense. The LLP does not consolidate the underlying partnerships because it does not have the power to direct the activities of the partnerships that most significantly impact the economic performance of the partnerships.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s of September 30, 2015 and December 31, 2014 : Variable Interests Held Classified as Assets Variable Interests Held Classified as Liabilities Total Assets in Unconsolidated VIEs Maximum Exposure to Loss (in millions) At September 30, 2015 Asset-backed commercial paper conduits $ 85 $ — $ 11,273 $ 3,097 Structured note vehicles 2,863 8 5,894 5,886 Low income housing partnerships 90 81 294 90 Total $ 3,038 $ 89 $ 17,461 $ 9,073 At December 31, 2014 Asset-backed commercial paper conduits $ 29 $ — $ 10,984 $ 2,685 Structured note vehicles 2,841 7 5,867 5,860 Low income housing partnerships 44 39 141 44 Total $ 2,914 $ 46 $ 16,992 $ 8,589 Information on the types of variable interest entities with which we are involved, the nature of our involvement and the variable interests held in those entities is presented below. Asset-backed commercial paper ("ABCP") conduits We provide liquidity facilities to Regency, a multi-seller ABCP conduit consolidated by an HSBC affiliate. Customers sell financial assets, such as trade receivables, to Regency, which funds the purchases by issuing short-term highly-rated commercial paper collateralized by the assets acquired. We, along with other financial institutions, provide liquidity facilities to Regency in the form of lines of credit or asset purchase commitments. These liquidity facilities support transactions associated with a specific seller of assets to the conduit and we would only be required to provide support in the event of certain triggers associated with those transactions and assets. Our obligations are generally pari passu with those of other institutions that also provide liquidity support to the same conduit or for the same transactions. We do not provide any program-wide credit enhancements to ABCP conduits. Each seller of assets to an ABCP conduit typically provides credit enhancements in the form of asset overcollateralization and, therefore, bears the risk of first loss related to the specific assets transferred. We do not transfer our own assets to Regency. We also do not provide the majority of the liquidity facilities to Regency. We have no ownership interests in, perform no administrative duties for, and do not service any of the assets held by Regency. We are not the primary beneficiary and do not consolidate Regency. Credit risk related to the liquidity facilities provided is managed by subjecting these facilities to our normal underwriting and risk management processes. The $3,097 million maximum exposure to loss presented in the table above represents the maximum amount of loans and asset purchases we could be required to fund under the liquidity facilities. The maximum loss exposure is estimated assuming the facilities are fully drawn and the underlying collateralized assets are in default with zero recovery value.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Low income housing partnerships Separately from the low income housing LLP discussed above,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 in low income housing partnerships are recorded in other assets on the consolidated balance sheet. As a practical expedient, we amortize the investment in proportion to the allocated tax benefits under the proportional amortization method of accounting and present such benefits net of investment amortization in income tax expense. The maximum exposure to loss shown in the table above represents our recorded investment. Beneficial interests issued by third-party sponsored securitization entities We hold certain beneficial interests such as mortgage-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3, "Securities," and Note 18, "Fair Value Measurements," and, therefore, are not disclosed in this note to avoid redundancy.</t>
  </si>
  <si>
    <t>Guarantee Arrangements, Pledged Assets and Repurchase Agreements</t>
  </si>
  <si>
    <t>Commitments and Contingencies Disclosure [Abstract]</t>
  </si>
  <si>
    <t>Guarantee Arrangements, Pledged Assets and Collateral</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s of September 30, 2015 and December 31, 2014 . Following the table is a description of the various arrangements. September 30, 2015 December 31, 2014 Carrying Value Notional / Maximum Exposure to Loss Carrying Value Notional / Maximum Exposure to Loss (in millions) Credit derivatives (1)(4) $ (3,382 ) $ 102,403 $ (1,484 ) $ 117,768 Financial standby letters of credit, net of participations (2)(3) — 5,873 — 5,358 Performance standby letters of credit, net of participations (2)(3) — 3,159 — 3,083 Liquidity asset purchase agreements (3) — 3,097 — 2,685 Total $ (3,382 ) $ 114,532 $ (1,484 ) $ 128,894 (1) Includes $42,902 million and $32,688 million of notional issued for the benefit of HSBC affiliates at September 30, 2015 and December 31, 2014 , respectively. (2) Includes $897 million and $937 million issued for the benefit of HSBC affiliates at September 30, 2015 and December 31, 2014 , respectively. (3) For standby letters of credit and liquidity asset purchase agreements, maximum loss represents losses to be recognized assuming the letter of credit and liquidity facilities have been fully drawn and the obligors have defaulted with zero recovery. (4) For credit derivatives, the maximum loss is represented by the notional amounts without consideration of mitigating effects from collateral or recourse arrangements.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s of September 30, 2015 and December 31, 2014 : September 30, 2015 December 31, 2014 Carrying / Fair Value Notional Carrying / Fair Value Notional (in millions) Sell-protection credit derivative positions $ (3,382 ) $ 102,403 $ (1,484 ) $ 117,768 Buy-protection credit derivative positions 3,633 107,541 1,741 122,969 Net position (1) $ 251 $ 5,138 $ 257 $ 5,20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ustomer and is a guarantee that the customer will perform or satisfy certain obligations under a contract. It irrevocably obligates us to pay a specified amount to the third party beneficiary if the customer fails to perform the contractual obligation. We issue two types of standby letters of credit: performance and financial. A performance standby letter of credit is issued where the customer is required to perform some non-financial contractual obligation, such as the performance of a specific act, whereas a financial standby letter of credit is issued where the customer's contractual obligation is of a financial nature, such as the repayment of a loan or debt instrument. As of September 30, 2015 , the total amount of outstanding financial standby letters of credit (net of participations) and performance guarantees (net of participations) were $5,873 million and $3,159 million , respectively. As of December 31, 2014 , the total amount of outstanding financial standby letters of credit (net of participations) and performance guarantees (net of participations) were $5,358 million and $3,083 million , respectively. The issuance of a standby letter of credit is subject to our credit approval process and collateral requirements. We charge fees for issuing letters of credit commensurate with the customer's credit evaluation and the nature of any collateral. Included in other liabilities are deferred fees on standby letters of credit amounting to $47 million and $50 million at September 30, 2015 and December 31, 2014 , respectively. Also included in other liabilities is an allowance for credit losses on unfunded standby letters of credit of $18 million and $16 million at September 30, 2015 and December 31, 2014 , respectively. The following table summarizes the credit ratings related to guarantees including the ratings of counterparties against which we sold credit protection and financial standby letters of credit as of September 30, 2015 as an indicative proxy of payment risk: Average Life (in years) Credit Ratings of the Obligors or the Transactions Notional/Contractual Amounts Investment Grade Non-Investment Grade Total (dollars are in millions) Sell-protection Credit Derivatives (1) Single name credit default swaps ("CDS") 2.5 $ 64,937 $ 16,350 $ 81,287 Structured CDS 1.6 5,046 616 5,662 Index credit derivatives 3.2 3,864 7,873 11,737 Total return swaps 2.4 3,315 402 3,717 Subtotal 77,162 25,241 102,403 Standby Letters of Credit (2) 1.0 6,312 2,720 9,032 Total $ 83,474 $ 27,961 $ 111,43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ustomer. The credit grades are assigned and used for managing risk and determining level of credit exposure appetite based on the customer'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Liquidity asset purchase agreements We provide liquidity facilities to Regency, a multi-seller ABCP conduit consolidated by an HSBC affiliate. Regency finances the purchase of individual assets by issuing commercial paper to third party investors. Each liquidity facility is transaction specific and has a maximum limit. Pursuant to the liquidity agreements, we are obligated, subject to certain limitations, to advance funds in an amount not to exceed the face value of the commercial paper in the event Regency is unable or unwilling to refinance its commercial paper. A liquidity asset purchase agreement is economically a conditional written put option issued to the conduit where the exercise price is the face value of the commercial paper. As of September 30, 2015 and December 31, 2014 we had issued $3,097 million and $2,685 million , respectively, of liquidity facilities to provide liquidity support to ABCP conduits. See Note 16, "Variable Interest Entities," for further information. Clearinghouses and exchanges We are a member of various exchanges and clearinghouses that trade and clear securities and/or derivatives contracts. Under the Dodd-Frank Wall Street Reform and Consumer Protection Act of 2010, members of a clearinghouse may be required to contribute to a guaranty fund to backstop members' obligations to the clearinghouse. As a member, we may be required to pay a proportionate share of the financial obligations of another member who defaults on its obligations to the exchange or the clearinghouse. Our guarantee obligations would arise only if the exchange or clearinghouse had exhausted its resources. Any potential contingent liability under these membership agreements cannot be estimated.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 Mortgage Securitization Matters " in Note 28, "Litigation and Regulatory Matters," in our 2014 Form10-K for additional discussion of related exposure. There have been no significant changes with regards to this exposure since December 31, 2014. The outstanding principal balance on these loans was approximately $5.3 billion and $5.7 billion at September 30, 2015 and December 31, 2014 , respectively. Mortgage Loan Repurchase Obligations Historically, we originated and sold mortgage loans, primarily to government sponsored entities, and provided various representations and warranties related to, among other things, the ownership of the loans, the validity of the liens, the loan selection and origination process, and the compliance to the origination criteria established by the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As a result of settlements with FNMA and FHLMC during 2013 and 2014, the repurchase exposure associated with these sales has been substantially resolved. In addition, with the conversion of our mortgage processing and servicing operations to PHH Mortgage in 2013, new agency eligible originations are sold directly to PHH Mortgage and PHH Mortgage is responsible for origination representations and warranties for all loans purchas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3 million at both September 30, 2015 and December 31, 2014 . The following table summarizes the change in our estimated repurchase liability during the three and nine months ended September 30, 2015 and 2014 for obligations arising from the breach of representations and warranties associated with mortgage loans sold: Three Months Ended September 30, Nine Months Ended September 30, 2015 2014 2015 2014 (in millions) Balance at beginning of period $ 21 $ 34 $ 27 $ 99 Decrease in liability recorded through earnings (2 ) (4 ) (7 ) (38 ) Realized losses — — (1 ) (31 ) Balance at end of period $ 19 $ 30 $ 19 $ 30 During the first quarter of 2014, we entered into a settlement with the FHLMC for $25 million , reflected in realized losses in the liability rollforward above, which settled our liability for substantially all loans sold to FHLMC from January 1, 2000 through 2013. As a result of the settlement and a re-assessment of the residual exposure, we released $34 million in repurchase reserves. We continue to maintain repurchase reserves for exposure associated with residual risks not covered by the settlement agreement. Our remaining repurchase liability of $19 million at September 30, 2015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September 30, 2015 . This estimated range of reasonably possible losses was determined based upon modifying the assumptions utilized in our best estimate of probable losses to reflect what we believe to be reasonably possible adverse assumptions. Pledged Assets Pledged assets included in the consolidated balance sheet consisted of the following: September 30, 2015 December 31, 2014 (in millions) Interest bearing deposits with banks $ 942 $ 415 Trading assets (1) 3,126 2,886 Securities available-for-sale (2) 15,275 22,023 Securities held-to-maturity 2,994 3,602 Loans (3) 14,634 12,580 Other assets (4) 1,601 2,495 Total $ 38,572 $ 44,001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that can be sold or repledged by the secured party continue to be reported on the consolidated balance sheet. The fair value of securities available-for-sale that could be sold or repledged was $3,547 million and $8,348 million at September 30, 2015 and December 31, 2014 , respectively. The fair value of trading assets that could be sold or repledged was $3,126 million and $2,886 million at September 30, 2015 and December 31, 2014 , respectively. The fair value of collateral we accepted under security resale agreements but not reported on the consolidated balance sheet was $21,589 million and $7,165 million at September 30, 2015 and December 31, 2014 , respectively, discussed further below. Of this collateral, $15,189 million and $6,765 million could be sold or repledged at September 30, 2015 and December 31, 2014 , respectively, of which $362 million and $2,226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s of September 30, 2015 and December 31, 2014 : Gross Amounts Not Offset in the Balance Sheet Gross Amounts Recognized Gross Amounts Offset in the Balance Sheet (1) Net Amounts Presented in the Balance Sheet Financial Instruments (2) Cash Collateral Received / Pledged Net Amount (3) (in millions) As of September 30, 2015: Assets: Securities purchased under resale agreements $ 21,589 1,166 20,423 20,422 — $ 1 Liabilities: Securities sold under repurchase agreements $ 7,036 1,166 5,870 5,870 — $ — As of December 31, 2014: Assets: Securities purchased under resale agreements $ 7,165 5,752 1,413 1,413 — $ — Liabilities: Securities sold under repurchase agreements $ 13,459 5,752 7,707 7,707 — $ —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s of September 30, 2015 : Overnight and Continuous Up to 30 days 30 to 90 days Greater than 90 days Total (in millions) As of September 30, 2015: Assets: U.S. Treasury, U.S. Government agencies and sponsored entities $ 1,019 $ 2,694 $ 199 $ 2,974 $ 6,886 Foreign debt securities 150 — — — 150 Total repurchase agreements accounted for as secured borrowings $ 1,169 $ 2,694 $ 199 $ 2,974 $ 7,036</t>
  </si>
  <si>
    <t>Fair Value Measurements</t>
  </si>
  <si>
    <t>Fair Value Disclosures [Abstract]</t>
  </si>
  <si>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risk adjustment -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 95 percent confidence interval (i.e., two standard deviations). Other stress scenarios may be performed using highly stressed historical inputs such as credit spreads experienced during a credit crisis. We also utilize unobservable parameter adjustments when instruments are valued using internally developed models which reflects the uncertainty in the value estimates provided by the model. Valuation of uncollateralized derivatives - During 2014, we adopted a funding fair value adjustment ("FFVA") to reflect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Valuation Control Framework 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 A valuation committee, chaired by the Head of Business Finance of GB&amp;M, meets monthly to review, monitor and discuss significant valuation matters arising from credit and market risks. The committee is responsible for reviewing and approving valuation policies and procedures including any valuation adjustments pertaining to, among other things, independent price verification, market liquidity, unobservable inputs, model uncertainty and counterparty credit risk. All valuation models are reviewed by the valuation committee in terms of model development, enhancements and performance. All models are independently reviewed by the Markets Independent Model Review function and applicable valuation model recommendations are reported to and discussed with the valuation committee. Significant valuation risks identified in business activities are corroborated and addressed by the committee members and, where applicable, are escalated to the Chief Financial Officer of HUSI and the Audit Committee of the Board of Directors.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The following table summarizes the carrying value and estimated fair value of our financial instruments at September 30, 2015 and December 31, 2014 : September 30, 2015 Carrying Value Fair Value Level 1 Level 2 Level 3 (in millions) Financial assets: Short-term financial assets $ 23,243 $ 23,243 $ 914 $ 22,300 $ 29 Federal funds sold and securities purchased under resale agreements 20,423 20,423 — 20,423 — Non-derivative trading assets 11,517 11,517 2,869 5,553 3,095 Derivatives 5,579 5,579 6 5,552 21 Securities 50,416 50,704 19,523 31,181 — Commercial loans, net of allowance for credit losses 64,218 66,259 — — 66,259 Commercial loans designated under fair value option and held for sale 175 175 — 175 — Commercial loans held for sale 94 94 — 94 — Consumer loans, net of allowance for credit losses 20,046 18,921 — — 18,921 Consumer loans held for sale: Residential mortgages 16 16 — 13 3 Other consumer 83 83 — — 83 Financial liabilities: Short-term financial liabilities $ 6,928 $ 6,928 $ — $ 6,899 $ 29 Deposits: Without fixed maturities 112,907 112,907 — 112,907 — Fixed maturities 12,058 12,051 — 12,051 — Deposits designated under fair value option 6,485 6,485 — 4,731 1,754 Non-derivative trading liabilities 717 717 671 46 — Derivatives 7,193 7,193 14 7,159 20 Short-term borrowings designated under fair value option 2,064 2,064 — 2,064 — Long-term debt 24,384 24,987 — 24,987 — Long-term debt designated under fair value option 8,634 8,634 — 7,889 745 December 31, 2014 Carrying Value Fair Value Level 1 Level 2 Level 3 (in millions) Financial assets: Short-term financial assets $ 31,746 $ 31,746 $ 891 $ 30,807 $ 48 Federal funds sold and securities purchased under resale agreements 1,413 1,413 — 1,413 — Non-derivative trading assets 15,490 15,490 2,675 9,722 3,093 Derivatives 7,258 7,258 10 7,200 48 Securities 43,609 43,835 22,048 21,787 — Commercial loans, net of allowance for credit losses 57,595 58,891 — — 58,891 Commercial loans designated under fair value option and held for sale 384 384 — 384 — Commercial loans held for sale 144 144 — 144 — Consumer loans, net of allowance for credit losses 19,466 17,896 — — 17,896 Consumer loans held for sale: Residential mortgages 18 19 — 14 5 Other consumer 66 66 — — 66 Financial liabilities: Short-term financial liabilities $ 12,861 $ 12,861 $ — $ 12,813 $ 48 Deposits: Without fixed maturities 105,962 105,962 — 105,962 — Fixed maturities 2,810 2,813 — 2,813 — Deposits designated under fair value option 7,346 7,346 — 5,378 1,968 Non-derivative trading liabilities 705 705 653 52 — Derivatives 8,413 8,413 8 8,376 29 Long-term debt 18,733 19,524 — 19,524 — Long-term debt designated under fair value option 8,791 8,791 — 8,144 647 Loan values presented in the table above were determined using the Fair Value Framework for measuring fair value, which is based on our best estimate of the amount within a range of value we believe would be received in a sale as of the balance sheet date (i.e. exit price). The secondary market demand and estimated value for our residential mortgage loans has been heavily influenced by the challenging economic conditions during the past several years, including house price depreciation, elevated unemployment, changes in consumer behavior, changes in discount rates and the lack of financing options available to support the purchase of receivables. For certain consumer loans, investors incorporate numerous assumptions in predicting cash flows, such as future interest rates, higher charge-off levels, slower voluntary prepayment speeds, different default and loss curves and estimated collateral values than we, as the servicer of these loan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September 30, 2015 and December 31, 2014 reflect these market conditions. The increase in the relative fair value of our residential mortgage loans since December 31, 2014 reflects the conditions in the housing industry which have continued to show improvement in 2015 due to improvements in property values as well as lower required market yields and increased investor demand for these types of receivables. Assets and Liabilities Recorded at Fair Value on a Recurring Basis The following table presents information about our assets and liabilities measured at fair value on a recurring basis as of September 30, 2015 and December 31, 2014 , and indicates the fair value hierarchy of the valuation techniques utilized to determine such fair value: Fair Value Measurements on a Recurring Basis September 30, 2015 Level 1 Level 2 Level 3 Gross Balance Netting (1) Net Balance (in millions) Assets: Trading Securities, excluding derivatives: U.S. Treasury, U.S. Government agencies and sponsored enterprises $ 2,869 $ 166 $ — $ 3,035 $ — $ 3,035 Obligations of U.S. States and political subdivisions — 572 — 572 — 572 Collateralized debt obligations — — 233 233 — 233 Asset-backed securities: Residential mortgages — 119 — 119 — 119 Student Loans — 88 — 88 — 88 Corporate and other domestic debt securities — — 2,862 2,862 — 2,862 Debt Securities issued by foreign entities: Corporate — 387 — 387 — 387 Government-backed — 2,310 — 2,310 — 2,310 Equity securities — 18 — 18 — 18 Precious metals trading — 1,893 — 1,893 — 1,893 Derivatives (2) : Interest rate contracts 53 48,198 2 48,253 — 48,253 Foreign exchange contracts — 25,705 16 25,721 — 25,721 Equity contracts — 1,792 94 1,886 — 1,886 Precious metals contracts 31 985 — 1,016 — 1,016 Credit contracts — 4,579 192 4,771 — 4,771 Derivatives netting — — — — (76,068 ) (76,068 ) Total derivatives 84 81,259 304 81,647 (76,068 ) 5,579 Securities available-for-sale: U.S. Treasury, U.S. Government agencies and sponsored enterprises 19,523 11,754 — 31,277 — 31,277 Obligations of U.S. states and political subdivisions — 768 — 768 — 768 Asset-backed securities: Commercial mortgages — 22 — 22 — 22 Home equity — 79 — 79 — 79 Other — 93 — 93 — 93 Debt Securities issued by foreign entities: Corporate — 358 — 358 — 358 Government-backed — 3,174 — 3,174 — 3,174 Equity securities — 166 — 166 — 166 Loans (3) — 175 — 175 — 175 Mortgage servicing rights (4) — — 130 130 — 130 Total assets $ 22,476 $ 103,401 $ 3,529 $ 129,406 $ (76,068 ) $ 53,338 Liabilities: Domestic deposits (5) $ — $ 4,731 $ 1,754 $ 6,485 $ — $ 6,485 Trading liabilities, excluding derivatives 671 46 — 717 — 717 Derivatives (2) : Interest rate contracts 73 48,192 2 48,267 — 48,267 Foreign exchange contracts 38 23,680 16 23,734 — 23,734 Equity contracts — 1,911 189 2,100 — 2,100 Precious metals contracts 39 479 — 518 — 518 Credit contracts — 4,588 21 4,609 — 4,609 Derivatives netting — — — — (72,035 ) (72,035 ) Total derivatives 150 78,850 228 79,228 (72,035 ) 7,193 Short-term borrowings (5) — 2,064 — 2,064 — 2,064 Long-term debt (5) — 7,889 745 8,634 — 8,634 Total liabilities $ 821 $ 93,580 $ 2,727 $ 97,128 $ (72,035 ) $ 25,093 Fair Value Measurements on a Recurring Basis December 31, 2014 Level 1 Level 2 Level 3 Gross Balance Netting (1) Net Balance (in millions) Assets: Trading Securities, excluding derivatives: U.S. Treasury, U.S. Government agencies and sponsored enterprises $ 2,675 $ 48 $ — $ 2,723 $ — $ 2,723 Obligations of U. S. States and political subdivisions — 591 — 591 — 591 Collateralized debt obligations — — 253 253 — 253 Asset-backed securities: Residential mortgages — 142 — 142 — 142 Student loans — 86 — 86 — 86 Corporate and other domestic debt securities — 1 2,840 2,841 — 2,841 Debt Securities issued by foreign entities: Corporate — 184 — 184 — 184 Government-backed — 6,656 — 6,656 — 6,656 Equity securities — 22 — 22 — 22 Precious metals trading — 1,992 — 1,992 — 1,992 Derivatives (2) : Interest rate contracts 46 46,012 1 46,059 — 46,059 Foreign exchange contracts — 22,241 23 22,264 — 22,264 Equity contracts — 2,212 180 2,392 — 2,392 Precious metals contracts 59 1,013 — 1,072 — 1,072 Credit contracts — 3,899 296 4,195 — 4,195 Derivatives netting — — — — (68,724 ) (68,724 ) Total derivatives 105 75,377 500 75,982 (68,724 ) 7,258 Securities available-for-sale: U.S. Treasury, U.S. Government agencies and sponsored enterprises 22,048 3,117 — 25,165 — 25,165 Obligations of U.S. states and political subdivisions — 667 — 667 — 667 Asset-backed securities: Commercial mortgages — 43 — 43 — 43 Home equity — 89 — 89 — 89 Other — 94 — 94 — 94 Debt Securities issued by foreign entities: Corporate — 517 — 517 — 517 Government-backed — 3,398 — 3,398 — 3,398 Equity securities — 167 — 167 — 167 Loans (3) — 384 — 384 — 384 Mortgage servicing rights (4) — — 159 159 — 159 Total assets $ 24,828 $ 93,575 $ 3,752 $ 122,155 $ (68,724 ) $ 53,431 Liabilities: Domestic deposits (5) $ — $ 5,378 $ 1,968 $ 7,346 $ — $ 7,346 Trading liabilities, excluding derivatives 653 52 — 705 — 705 Derivatives (2) : Interest rate contracts 43 46,683 1 46,727 — 46,727 Foreign exchange contracts 13 20,847 23 20,883 — 20,883 Equity contracts — 1,661 138 1,799 — 1,799 Precious metals contracts 18 596 — 614 — 614 Credit contracts — 3,941 86 4,027 — 4,027 Derivatives netting — — — — (65,637 ) (65,637 ) Total derivatives 74 73,728 248 74,050 (65,637 ) 8,413 Long-term debt (5) — 8,144 647 8,791 — 8,791 Total liabilities $ 727 $ 87,302 $ 2,863 $ 90,892 $ (65,637 ) $ 25,255 (1) Represents counterparty and cash collateral netting which allow the offsetting of amounts relating to certain contracts if certain conditions are met. (2) Includes trading derivative assets of $4,135 million and $5,602 million and trading derivative liabilities of $5,619 million and $7,459 million as of September 30, 2015 and December 31, 2014 , respectively, as well as derivatives held for hedging and commitments accounted for as derivatives. (3) Includes certain commercial loans held for sale which we have elected to apply the fair value option. See Note 6, "Loans Held for Sale," for further information. (4) See Note 7, "Intangible Assets," for additional information. (5) See Note 10, "Fair Value Option," for additional information. Transfers between levels of the fair value hierarchy are recognized at the end of each reporting period. Transfers between Level 1 and Level 2 measurements There were no transfers between Levels 1 and 2 during the three and nine months ended September 30, 2015 and 2014 . Information on Level 3 assets and liabilities The following table summarizes additional information about changes in the fair value of Level 3 assets and liabilities during the three and nine months ended September 30, 2015 and 2014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Gains and (Losses) Included in (1) Purch- Issu- Settle- Transfers Transfers Sep. 30, Current Trading Other (in millions) Assets: Trading assets, excluding derivatives: Collateralized debt obligations $ 240 $ 3 $ — $ — $ — $ (10 ) $ — $ — $ 233 $ — Corporate and other domestic debt securities 2,855 — — 7 — — — — 2,862 — Derivatives, net (2) : Interest rate contracts 1 — (1 ) — — — — — — (1 ) Foreign exchange contracts — — — — — — — — — — Equity contracts (10 ) (70 ) — — — (17 ) — 2 (95 ) (79 ) Credit contracts 179 (8 ) — — — — — — 171 (7 ) Mortgage servicing rights (3) 158 — (21 ) — — (7 ) — — 130 (21 ) Total assets $ 3,423 $ (75 ) $ (22 ) $ 7 $ — $ (34 ) $ — $ 2 $ 3,301 $ (108 ) Liabilities: Domestic deposits (4) $ (1,817 ) $ — $ 9 $ — $ (86 ) $ 130 $ (44 ) $ 54 $ (1,754 ) $ 15 Long-term debt (4) (662 ) — 73 — (186 ) 13 (1 ) 18 (745 ) 71 Total liabilities $ (2,479 ) $ — $ 82 $ — $ (272 ) $ 143 $ (45 ) $ 72 $ (2,499 ) $ 86 Jan. 1, 2015 Total Gains and (Losses) Included in (1) Purch- ases Issu- ances Settle- ments Transfers Into Level 3 Transfers Out of Level 3 Sep. 30, 2015 Current Period Unrealized Gains (Losses) Trading Revenue (Loss) Other Revenue (in millions) Assets: Trading assets, excluding derivatives: Collateralized debt obligations $ 253 $ 15 $ — $ — $ — $ (35 ) $ — $ — $ 233 $ 7 Corporate and other domestic debt securities 2,840 — — 22 — — — — 2,862 — Derivatives, net (2) : Interest rate contracts — — — — — — — — — — Foreign exchange contracts — — — — — — — — — — Equity contracts 42 (74 ) — — — (65 ) — 2 (95 ) (101 ) Credit contracts 210 (30 ) — — — (9 ) — — 171 (60 ) Mortgage servicing rights (3) 159 — (13 ) — — (16 ) — — 130 (13 ) Total assets $ 3,504 $ (89 ) $ (13 ) $ 22 $ — $ (125 ) $ — $ 2 $ 3,301 $ (167 ) Liabilities: Domestic deposits (4) $ (1,968 ) $ — $ 4 $ — $ (270 ) $ 313 $ (66 ) $ 233 $ (1,754 ) $ 21 Long-term debt (4) (647 ) — 79 — (423 ) 197 (1 ) 50 (745 ) 81 Total liabilities $ (2,615 ) $ — $ 83 $ — $ (693 ) $ 510 $ (67 ) $ 283 $ (2,499 ) $ 102 Jul. 1, Total Gains and (Losses) Included in (1) Purch- Issu- Settle- Transfers Transfers Sep. 30, Current Trading Other (in millions) Assets: Trading assets, excluding derivatives: Collateralized debt obligations $ 260 $ 20 $ — $ — $ — $ (11 ) $ — $ — $ 269 $ 19 Corporate and other domestic debt securities 2,819 — — 10 — — — — 2,829 — Government debt securities issued by foreign entities — — — — — — — — — — Derivatives, net (2) : Interest rate contracts — 4 — — — — — — 4 3 Foreign exchange contracts — (3 ) — — — — — — (3 ) (3 ) Equity contracts 59 (21 ) — — — (23 ) (1 ) (1 ) 13 (32 ) Precious metals contracts — — — — — — — — — — Credit contracts 257 (31 ) — — — (5 ) — — 221 (36 ) Mortgage servicing rights (3) 186 — 2 — — (6 ) — — 182 2 Total assets $ 3,581 $ (31 ) $ 2 $ 10 $ — $ (45 ) $ (1 ) $ (1 ) $ 3,515 $ (47 ) Liabilities: Domestic deposits (4) $ (2,257 ) $ — $ (2 ) $ — $ (111 ) $ 129 $ (59 ) $ 395 $ (1,905 ) $ 26 Long-term debt (4) (738 ) — 27 — (82 ) 82 (2 ) 81 (632 ) 9 Total liabilities $ (2,995 ) $ — $ 25 $ — $ (193 ) $ 211 $ (61 ) $ 476 $ (2,537 ) $ 35 Jan. 1, 2014 Total Gains and (Losses) Included in (1) Purch- ases Issu- ances Settle- ments Transfers Into Level 3 Transfers Out of Level 3 Sep. 30, 2014 Current Period Unrealized Gains (Losses) Trading Revenue (Loss) Other Revenue (in millions) Assets: Trading assets, excluding derivatives: Collateralized debt obligations $ 254 $ 34 $ — $ — $ — $ (19 ) $ — $ — $ 269 $ 31 Corporate and other domestic debt securities 2,260 (5 ) — 574 — — — — 2,829 (4 ) Government debt securities issued by foreign entities 121 5 — — — (7 ) — (119 ) — — Derivatives, net (2) : Interest rate contracts 1 3 — — — — — — 4 3 Foreign exchange contracts 95 7 — — — (12 ) — (93 ) (3 ) (1 ) Equity contracts 3 65 — — — (59 ) 7 (3 ) 13 8 Precious metals contracts (2 ) 2 — — — — — — — — Credit contracts 191 (86 ) — — — 2 — 114 221 (134 ) Mortgage servicing rights (3) 227 — (22 ) — — (23 ) — — 182 (22 ) Total assets $ 3,150 $ 25 $ (22 ) $ 574 $ — $ (118 ) $ 7 $ (101 ) $ 3,515 $ (119 ) Liabilities: Domestic deposits (4) $ (2,334 ) $ — $ (211 ) $ — $ (271 ) $ 428 $ (108 ) $ 591 $ (1,905 ) $ (10 ) Long-term debt (4) (900 ) — 121 — (234 ) 202 (2 ) 181 (632 ) (15 ) Total liabilities $ (3,234 ) $ — $ (90 ) $ — $ (505 ) $ 630 $ (110 ) $ 772 $ (2,537 ) $ (25 ) (1) Includes realized and unrealized gains and losses. (2) Level 3 net derivatives included derivative assets of $304 million and derivative liabilities of $228 million as of September 30, 2015 and derivative assets of $466 million and derivative liabilities of $231 million as of September 30, 2014 . (3) See Note 7, "Intangible Assets," for additional information. (4) See Note 10, "Fair Value Option," for additional information. The following table presents quantitative information about the unobservable inputs used to determine the recurring fair value measurement of assets and liabilities classified as Level 3 fair value measurements as of September 30, 2015 and December 31, 2014 : September 30, 2015 Financial Instrument Type Fair Value (in millions) Valuation Technique(s) Significant Unobservable Inputs Range of Inputs Collateralized debt obligations 233 Broker quotes or consensus pricing and, where applicable, discounted cash flows Prepayment rates 1% - 6% Conditional default rates 3% - 7% Loss severity rates 90% - 99% Corporate and other domestic debt securities 2,862 Discounted cash flows Spread volatility on collateral assets 2% - 4% Correlation between insurance claim shortfall and collateral value 80% Interest rate derivative contracts — Market comparable adjusted for probability to fund Probability to fund for rate lock commitments 7% - 100% Foreign exchange derivative contracts (1) — Option pricing model Implied volatility of currency pairs 20% - 25% Equity derivative contracts (1) (95 ) Option pricing model Equity / Equity Index volatility 17% - 63% Equity / Equity and Equity / Index correlation 48% - 58% Credit derivative contracts 171 Option pricing model Correlation of defaults of a portfolio of reference credit names 44% - 47% Issuer by issuer correlation of defaults 82% - 83% Mortgage servicing rights 130 Option adjusted discounted cash flows Constant prepayment rates 11% - 50% Option adjusted spread 8% - 14% Estimated annualized costs to service $91 - $333 per account Domestic deposits (structured deposits) (1)(2) (1,754 ) Option adjusted discounted cash flows Implied volatility of currency pairs 20% - 25% Equity / Equity Index volatility 17% - 63% Equity / Equity and Equity / Index correlation 48% - 58% Long-term debt (structured notes) (1)(2) (745 ) Option adjusted discounted cash flows Implied volatility of currency pairs 20% - 25% Equity / Equity Index volatility 17% - 63% Equity / Equity and Equity / Index correlation 48% - 58% December 31, 2014 Financial Instrument Type Fair Value (in millions) Valuation Technique(s) Significant Unobservable Inputs Range of Inputs Collateralized debt obligations 253 Broker quotes or consensus pricing and, where applicable, discounted cash flows Prepayment rates 1% - 6% Conditional default rates 6% - 7% Loss severity rates 90% - 91% Corporate and other domestic debt securities 2,840 Discounted cash flows Spread volatility on collateral assets 2% - 4% Correlation between insurance claim shortfall and collateral value 80% Interest rate derivative contracts — Market comparable adjusted for probability to fund Probability to fund for rate lock commitments 6% - 98% Foreign exchange derivative contracts (1) — Option pricing model Implied volatility of currency pairs 10% - 17% Equity derivative contracts (1) 42 Option pricing model Equity / Equity Index volatility 11% - 60% Equity / Equity and Equity / Index correlation 47% - 73% Credit derivative contracts 210 Option pricing model Correlation of defaults of a portfolio of reference credit names 52% - 57% Issuer by issuer correlation of defaults 82% - 83% Mortgage servicing rights 159 Option adjusted discounted cash flows Constant prepayment rates 10% - 49% Option adjusted spread 8% - 19% Estimated annualized costs to service $91 - $333 per account Domestic deposits (structured deposits) (1)(2) (1,968 ) Option adjusted discounted cash flows Implied volatility of currency pairs 10% - 17% Equity / Equity Index volatility 11% - 60% Equity / Equity and Equity / Index correlation 47% - 73% Long-term debt (structured notes) (1)(2) (647 ) Option adjusted discounted cash flows Implied volatility of currency pairs 10% - 17% Equity / Equity Index volatility 11% - 60% Equity / Equity and Equity / Index correlation 47% - 73%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 Significant Unobservable Inputs for Recurring Fair Value Measurements Collateralized Debt Obligations ("CDOs") ▪ Prepayment rate -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tilted towards the low end of the range. ▪ Default rate - Annualized percentage of default rate over a group of collateral such as residential or commercial mortgage loans. The default rate and loss severity rate are positively correlated. The default rate of our portfolio is close to the mid-point of the range. ▪ Loss severity rate - Included in our Level 3 CDOs portfolio are collateralized loan obligations (CLOs) and trust preferred securities which are about equally distributed. The loss severity rate for trust preferred securities as of September 30, 2015 is about 1.8 times that of CLOs. Derivatives ▪ Correlation of default - The default correlation of a group of credit exposures measures the likelihood that the credit references within a group will default together. The default correlation is a significant input to structured credit products such as nt</t>
  </si>
  <si>
    <t>Litigation and Regulatory Matters</t>
  </si>
  <si>
    <t>Litigation and Regulatory Matters The following supplements, and should be read together with, the disclosure in Note 28, "Litigation and Regulatory Matters," in our 2014 Form 10-K and in Note 19, "Litigation and Regulatory Matters," in our Form 10-Q for the three month period ended March 31, 2015 (the "2015 First Quarter Form 10-Q") and the six month period ended June 30, 2015 (the "2015 Second Quarter Form 10-Q"). Only those matters with significant updates and new matters since our disclosure in our 2014 Form 10-K, our 2015 First Quarter Form 10-Q and our 2015 Second Quarter Form 10-Q are reported herein. In addition to the matters described below, and in our 2014 Form 10-K, our 2015 First Quarter Form 10-Q and our 2015 Second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and governmental and regulatory matters, as well as for the legal matters disclosed in Note 28, "Litigation and Regulatory Matters," in our 2014 Form 10-K and in Note 19, "Litigation and Regulatory Matters," in our 2015 First Quarter Form 10-Q and our 2015 Second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00 million for HUSI. The legal matters underlying this estimate of possible loss will change from time to time and actual results may differ significantly from this current estimate. Based on the facts currently known, in respect of each of the below investigations, it is not practicable at this time for us to determine the terms on which these ongoing investigations will be resolved or the timing of such resolution or for us to estimate reliably the amounts, or range of possible amounts, of any fines and/or penalties.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hecking Account Overdraft Litigation In September 2015, the court in Ofra Levin et al v. HSBC Bank USA, N.A. et al. (N.Y. Sup. Ct. 650562/11) (“State Action”) denied the federal plaintiffs’ motion to intervene in the State Action. The plaintiffs have appealed that decision. County of Cook v. HSBC North America Holdings Inc., et al. In September 2015, the court denied the HSBC defendants' motion to dismiss. Lender-Placed Insurance Matters In October 2015, the district court in Weller, et al. v. HSBC Mortgage Services, Inc., et al. (D. Col. No. 13-CV-00185) issued an order granting final approval of the settlement reached by the parties in this putative class action concerning lender placed flood insurance. In this final settlement, HSBC agreed to pay $1.8 million inclusive of all claims, attorneys’ fees and administrative costs. Credit Default Swap Matters In September 2015, the HSBC defendants settled the In re Credit Default Swaps Antitrust Litigation, MDL No. 2476, for a total payment of $25 million . In October 2015, the court granted preliminary approval of the settlement and scheduled a final settlement approval hearing for April 2016. HSBC Bank USA’s portion of the settlement is $12.5 million . Foreign Exchange ("FX") Matters The HSBC defendants settled the consolidated class action in September 2015 for a total payment of $285 million . HSBC Bank USA’s portion of the settlement is $14.25 million and was settled within reserves. The settlement is subject to court approval. In September 2015, two putative class action complaints were filed in the provinces of Ontario and Quebec, Canada, against, among others, HSBC, HSBC Bank plc, HSBC North America, HSBC Bank USA and HSBC Bank Canada. The complaints allege, among other things, that defendants conspired to fix the supply and rates of currency in the foreign currency market by sharing confidential customer information and coordinating trading to control or manipulate key rates. These actions are in early stages. Precious Metals Fix Matters In re Commodity Exchange Inc., Gold Futures and Options Trading Litigation Defendants' consolidated motion to dismiss the second amended consolidated complaint is fully briefed. In re London Silver Fixing, Ltd. Antitrust Litigation (Silver Fix Litigation) Defendants’ consolidated motion to dismiss the second amended consolidated complaint is fully briefed. Platinum and Palladium Fix Litigation Plaintiff's filed a second amended consolidated complaint in July 2015. Defendants filed a consolidated response thereto in September 2015. Madoff Litigation In December 2008, Bernard L. Madoff ("Madoff") was arrested and ultimately pleaded guilty to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as described below) have commenced Madoff-related proceedings against numerous defendants in a multitude of jurisdictions. Various HSBC companies have been named as defendants in suits in the United States, Ireland, Luxembourg and other jurisdictions. Certain suits (which include U.S. putative class actions) allege that the HSBC defendants knew or should have known of Madoff's fraud and breached various duties to the funds and fund investors. In October 2015, the court lifted the stay in Stephen and Leyla Hill, et al. v. HSBC Bank plc, et al. (Case No. 14-CV-9745(LTS), a purported class action filed in the U.S. District Court for the Southern District of New York against various HSBC defendants, including HSBC Bank USA, by direct investors in Madoff Securities who were holding their investments as of December 12, 2008. The case seeks to recover damages lost to Madoff Securities’ fraud on account of HSBC’s purported knowledge and furtherance of the fraud. The HSBC defendants' response to the complaint is due in November 2015. There are many factors that may affect the range of possible outcomes, and the resulting financial impact, of the various Madoff-related proceedings including, but not limited to, the circumstances of the fraud, the multiple jurisdictions in which proceedings have been brought and the number of different plaintiffs and defendants in such proceedings. For these reasons, among others, we are unable to reasonably estimate the aggregate liability or ranges of liability that might arise as a result of these claims but they could be significant. In any event, we consider that we have good defenses to these claims and will continue to defend them vigorously. Mortgage Securitization Matters In August 2015, Commerzbank AG withdrew its appeal of the June 2015 decision of the New York County Supreme Court dismissing the complaint against HSBC in its entirety. Mortgage Securitization Pool Trust Litigation HSBC’s motion to dismiss the National Credit Union Administration Board case was denied. This matter is now proceeding along with the BlackRock, RPI and Phoenix Light matters. Anti-Money Laundering, Bank Secrecy Act and Office of Foreign Assets Controls Matters Plaintiffs' appeal of the district court's decision in the Alfredo Villoldo, et al. v. HSBC Bank USA, N.A., et al. matter granting the HSBC defendants' motion to dismiss was consolidated with related matters, and plaintiffs filed their appeal brief in September 2015. Our appeal brief is due in November 2015. Telephone Consumer Protection Act Litigation In October 2015, a putative class action entitled Saber Ahmed v. HSBC Bank USA, National Association (Case 5:15-cv-02057) was filed in the United States District Court for the Central District of California against HSBC Bank USA. The action alleges that HSBC Bank USA contacted plaintiff, or the members of the class he seeks to represent, on their cellular telephones using an automatic telephone dialing system or an artificial or prerecorded voice, without prior express consent, in violation of the Telephone Consumer Protection Act, 47 U.S.C. §227 et seq. (“TCPA”). Plaintiff seeks statutory damages of up to $1,500 for each violation. This action is at a very early stage.</t>
  </si>
  <si>
    <t>New Accounting Pronouncements</t>
  </si>
  <si>
    <t>Accounting Changes and Error Corrections [Abstract]</t>
  </si>
  <si>
    <t>New Accounting Pronouncements The following new accounting pronouncements were adopted effective January 1, 2015:  Residential Real Estate Collateralized Consumer Mortgage Loans In January 2014, the Financial Accounting Standards Board ("FASB") issued an Accounting Standards Update ("ASU") to define an in-substance repossession or foreclosure of residential real estate for purposes of determining whether or not an entity should derecognize a consumer mortgage loan collateralized by that real estate. Under the standard, an in-substance repossession or foreclosure has occurred if the entity has obtained legal title to the real estate as a result of the completion of a foreclosure (even if the borrower has rights to reclaim the property after the foreclosure upon the payment of certain amounts specified by law), or if, through a deed in lieu of foreclosure or other legal agreement, the borrower conveys all interest in the real estate to the entity in satisfaction of the loan. The standard also requires entities to disclose both the amount of foreclosed residential real estate held as well as the recorded investment in consumer mortgage loans collateralized by residential real estate that the entity is in the process of foreclosing upon. We adopted this guidance on January 1, 2015. The adoption of this standard did not have any impact on our financial statements. See Note 4, "Loans," for the new disclosure required by this standard. • Repurchase to Maturity Transactions, Repurchase Financings, and Disclosures In June 2014, the FASB issued an ASU which changes the accounting for repurchase-to-maturity transactions to secured borrowing accounting and requires secured borrowing accounting for the repurchase agreement in a contemporaneous repurchase financing arrangement. The accounting changes in the ASU were effective beginning January 1, 2015. The ASU also required new disclosure about repurchase agreements, securities lending transactions, and repurchase-to-maturity transactions that are accounted for as secured borrowings to be presented for annual periods beginning January 1, 2015, and for interim periods beginning April 1, 2015. The adoption of this guidance did not have a significant impact on our financial position or results of operations. See Note 17, "Guarantee Arrangements, Pledged Assets and Repurchase Agreements," for the new disclosure required by this standard. The following are accounting pronouncements which will be adopted in future periods:  Recognition of Revenue from Contracts with Customers In May 2014, the FASB issued an ASU which provides a principles-based framework for revenue recognition that supersedes virtually all previously issued revenue recognition guidance.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While the ASU as originally issued was scheduled to be effective for all annual and interim periods beginning January 1, 2017, in August 2015, the FASB deferred the effective date by one year, but provided entities the option to adopt it as of the original effective date. The amendments in the ASU may be applied either retrospectively to each prior reporting period presented or retrospectively with the cumulative effect of adoption recognized in equity at the date of initial application. We are currently evaluating the potential impact of adopting this ASU, including determining which transition method to apply.  Amendments to the Consolidation Analysis In February 2015, the FASB issued an ASU which rescinds the deferral of VIE consolidation guidance for reporting entities with interests in certain investment funds and provides a new scope exception to registered money market funds and similar unregistered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The ASU will be effective for all annual and interim periods beginning January 1, 2016 and the guidance can be applied either retrospectively or by recording a cumulative effect adjustment to equity with early adoption permitted. The adoption of this guidance is not expected to have a significant impact on our financial position or results of operations. There have been no additional accounting pronouncements issued during the first nine months of 2015 that are expected to have or could have a significant impact on our financial position or results of operations.</t>
  </si>
  <si>
    <t>Fair Value Measurements (Policie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t>Trading Assets and Liabilities (Tables)</t>
  </si>
  <si>
    <t>Trading assets and liabilities consisted of the following: September 30, 2015 December 31, 2014 (in millions) Trading assets: U.S. Treasury $ 2,869 $ 2,675 U.S. Government agency issued or guaranteed 10 3 U.S. Government sponsored enterprises (1) 156 45 Obligations of U.S. states and political subdivisions 572 591 Asset backed securities 440 481 Corporate and foreign bonds 5,559 9,681 Other securities 18 22 Precious metals 1,893 1,992 Derivatives, net 4,135 5,602 Total trading assets $ 15,652 $ 21,092 Trading liabilities: Securities sold, not yet purchased $ 717 $ 683 Payables for precious metals — 22 Derivatives, net 5,619 7,459 Total trading liabilities $ 6,336 $ 8,164 (1) Consists of mortgage backed securities of $156 million and $45 million issued or guaranteed by the Federal National Mortgage Association ("FNMA") at September 30, 2015 and December 31, 2014 , respectively.</t>
  </si>
  <si>
    <t>Securities (Tables)</t>
  </si>
  <si>
    <t>Amortized Cost and Fair Value of the Securities Available-for-Sale and Held-to-Maturity</t>
  </si>
  <si>
    <t>Our securities available-for-sale and securities held-to-maturity portfolios consisted of the following: September 30, 2015 Amortized Cost Unrealized Gains Unrealized Losses Fair Value (in millions) Securities available-for-sale: U.S. Treasury $ 12,656 $ 190 $ (177 ) $ 12,669 U.S. Government sponsored enterprises: (1) Mortgage-backed securities 677 3 (4 ) 676 Collateralized mortgage obligations 159 — (1 ) 158 Direct agency obligations 4,145 159 (17 ) 4,287 U.S. Government agency issued or guaranteed: Mortgage-backed securities 12,785 67 (112 ) 12,740 Collateralized mortgage obligations 736 12 (1 ) 747 Obligations of U.S. states and political subdivisions 763 9 (4 ) 768 Asset backed securities collateralized by: Commercial mortgages 22 — — 22 Home equity 87 — (8 ) 79 Other 111 — (18 ) 93 Foreign debt securities (2) 3,551 5 (24 ) 3,532 Equity securities 164 3 (1 ) 166 Total available-for-sale securities $ 35,856 $ 448 $ (367 ) $ 35,937 Securities held-to-maturity: U.S. Government sponsored enterprises: (3) Mortgage-backed securities $ 4,871 $ 146 $ (5 ) $ 5,012 U.S. Government agency issued or guaranteed: Mortgage-backed securities 3,404 33 (3 ) 3,434 Collateralized mortgage obligations 6,177 116 (1 ) 6,292 Obligations of U.S. states and political subdivisions 19 1 — 20 Asset-backed securities collateralized by residential mortgages 8 1 — 9 Total held-to-maturity securities $ 14,479 $ 297 $ (9 ) $ 14,767 December 31, 2014 Amortized Cost Unrealized Gains Unrealized Losses Fair Value (in millions) Securities available-for-sale: U.S. Treasury $ 11,793 $ 276 $ (58 ) $ 12,011 U.S. Government sponsored enterprises: (1) Mortgage-backed securities 520 5 (1 ) 524 Collateralized mortgage obligations 35 — — 35 Direct agency obligations 3,995 217 (6 ) 4,206 U.S. Government agency issued or guaranteed: Mortgage-backed securities 7,985 101 (27 ) 8,059 Collateralized mortgage obligations 329 3 (2 ) 330 Obligations of U.S. states and political subdivisions 661 10 (4 ) 667 Asset backed securities collateralized by: Commercial mortgages 43 — — 43 Home equity 97 — (8 ) 89 Other 110 — (16 ) 94 Foreign debt securities (2) 3,921 6 (12 ) 3,915 Equity securities 165 3 (1 ) 167 Total available-for-sale securities $ 29,654 $ 621 $ (135 ) $ 30,140 Securities held-to-maturity: U.S. Government sponsored enterprises: (3) Mortgage-backed securities $ 4,868 $ 120 $ (1 ) $ 4,987 U.S. Government agency issued or guaranteed: Mortgage-backed securities 3,700 53 (1 ) 3,752 Collateralized mortgage obligations 4,867 54 (1 ) 4,920 Obligations of U.S. states and political subdivisions 23 1 — 24 Asset-backed securities collateralized by residential mortgages 11 1 — 12 Total held-to-maturity securities $ 13,469 $ 229 $ (3 ) $ 13,695 (1) Includes securities at amortized cost of $803 million and $521 million issued or guaranteed by FNMA at September 30, 2015 and December 31, 2014 , respectively, and $33 million and $34 million issued or guaranteed by the Federal Home Loan Mortgage Corporation ("FHLMC") at September 30, 2015 and December 31, 2014 , respectively. (2) At September 30, 2015 and December 31, 2014 , foreign debt securities consisted of $559 million and $689 million , respectively, of securities fully backed by foreign governments. The remainder of foreign debt securities represents public sector entity, bank or corporate debt. (3) Includes securities at amortized cost of $3,289 million and $3,185 million issued or guaranteed by FNMA at September 30, 2015 and December 31, 2014 , respectively, and $1,582 million and $1,683 million issued and guaranteed by FHLMC at September 30, 2015 and December 31, 2014 , respectively.</t>
  </si>
  <si>
    <t>Gross Unrealized Losses and Related Fair Values</t>
  </si>
  <si>
    <t>The following table summarizes gross unrealized losses and related fair values as of September 30, 2015 and December 31, 2014 classified as to the length of time the losses have existed: One Year or Less Greater Than One Year September 30, 2015 Number of Securities Gross Unrealized Losses Aggregate Fair Value of Investment Number of Securities Gross Unrealized Losses Aggregate Fair Value of Investment (dollars are in millions) Securities available-for-sale: U.S. Treasury 33 $ (162 ) $ 5,187 4 $ (15 ) $ 358 U.S. Government sponsored enterprises 149 (19 ) 1,137 18 (3 ) 192 U.S. Government agency issued or guaranteed 41 (106 ) 8,061 3 (7 ) 106 Obligations of U.S. states and political subdivisions 17 (2 ) 173 17 (2 ) 156 Asset backed securities — — — 9 (26 ) 185 Foreign debt securities 7 (24 ) 2,412 1 — 192 Equity securities 1 (1 ) 158 — — — Securities available-for-sale 248 $ (314 ) $ 17,128 52 $ (53 ) $ 1,189 Securities held-to-maturity: U.S. Government sponsored enterprises 138 $ (5 ) $ 564 47 $ — $ — U.S. Government agency issued or guaranteed 93 (4 ) 1,051 676 — 4 Obligations of U.S. states and political subdivisions — — — 3 — 1 Securities held-to-maturity 231 $ (9 ) $ 1,615 726 $ — $ 5 One Year or Less Greater Than One Year December 31, 2014 Number of Securities Gross Unrealized Losses Aggregate Fair Value of Investment Number of Securities Gross Unrealized Losses Aggregate Fair Value of Investment (dollars are in millions) Securities available-for-sale: U.S. Treasury 6 $ (47 ) $ 3,459 4 $ (11 ) $ 1,546 U.S. Government sponsored enterprises 2 (1 ) 128 24 (6 ) 391 U.S. Government agency issued or guaranteed 30 (20 ) 2,046 10 (9 ) 213 Obligations of U.S. states and political subdivisions 34 (2 ) 146 23 (2 ) 194 Asset backed securities 1 — 3 9 (24 ) 199 Foreign debt securities 5 (9 ) 1,805 3 (3 ) 898 Equity securities 1 (1 ) 158 — — — Securities available-for-sale 79 $ (80 ) $ 7,745 73 $ (55 ) $ 3,441 Securities held-to-maturity: U.S. Government sponsored enterprises 144 $ (1 ) $ 394 47 $ — $ — U.S. Government agency issued or guaranteed 103 (2 ) 985 800 — 2 Obligations of U.S. states and political subdivisions — — — 3 — 1 Securities held-to-maturity 247 $ (3 ) $ 1,379 850 $ — $ 3</t>
  </si>
  <si>
    <t>Other than Temporary Impairment, Credit Losses Recognized in Earnings</t>
  </si>
  <si>
    <t>The following table summarizes the rollforward of credit losses which have been recognized in income on other-than-temporary impaired securities that we do not intend to sell nor will likely be required to sell: Three Months Ended September 30, 2014 Nine Months Ended September 30, 2014 (in millions) Beginning balance of credit losses on held-to-maturity debt securities for which a portion of an other-than-temporary impairment was recognized in other comprehensive income (loss) $ 68 $ 61 Increase in credit losses for which an other-than-temporary impairment was previously recognized 4 11 Ending balance of credit losses on held-to-maturity debt securities for which a portion of an other-than-temporary impairment was recognized in other comprehensive income (loss) $ 72 $ 72</t>
  </si>
  <si>
    <t>Realized Gains and Losses on Investment Securities Transactions Attributable to Available-for-Sale Securities</t>
  </si>
  <si>
    <t>The following table summarizes realized gains and losses on investment securities transactions attributable to available-for-sale securities: Three Months Ended September 30, Nine Months Ended September 30, 2015 2014 2015 2014 (in millions) Gross realized gains $ 13 $ 45 $ 86 $ 113 Gross realized losses (2 ) (18 ) (17 ) (71 ) Net realized gains $ 11 $ 27 $ 69 $ 42</t>
  </si>
  <si>
    <t>Distribution of Maturities of Debt Securities with the Approximate Yield of the Portfolio</t>
  </si>
  <si>
    <t xml:space="preserve">The table below also reflects the distribution of maturities of debt securities held at September 30, 2015 , together with the approximate taxable equivalent yield of the portfolio. The yields shown are calculated by dividing annualized interest income, including the accretion of discounts and the amortization of premiums, by the amortized cost of securities outstanding at September 30, 2015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1,321 .83 % $ 4,540 1.14 % $ 3,539 2.27 % $ 3,256 3.01 % U.S. Government sponsored enterprises — — 2,753 2.98 1,201 2.42 1,027 2.96 U.S. Government agency issued or guaranteed — — 6 4.20 35 3.88 13,480 2.62 Obligations of U.S. states and political subdivisions — — 72 4.21 249 2.62 442 3.36 Asset backed securities — — — — — — 220 3.26 Foreign debt securities 378 1.78 3,173 1.33 — — — — Total amortized cost $ 1,699 1.04 % $ 10,544 1.70 % $ 5,024 2.34 % $ 18,425 2.73 % Total fair value $ 1,704 $ 10,663 $ 5,117 $ 18,287 Held-to-maturity: U.S. Government sponsored enterprises $ — — % $ 92 1.40 % $ 618 2.62 % $ 4,161 2.95 % U.S. Government agency issued or guaranteed — — 1 7.75 43 3.02 9,537 2.38 Obligations of U.S. states and political subdivisions 2 4.04 7 4.09 5 3.41 5 5.32 Asset backed securities — — — — — — 8 6.50 Total amortized cost $ 2 4.04 % $ 100 1.67 % $ 666 2.66 % $ 13,711 2.55 % Total fair value $ 2 $ 102 $ 685 $ 13,978 </t>
  </si>
  <si>
    <t>Loans (Tables)</t>
  </si>
  <si>
    <t>Components of Loans</t>
  </si>
  <si>
    <t>Loans consisted of the following: September 30, 2015 December 31, 2014 (in millions) Commercial loans: Construction and other real estate $ 12,096 $ 10,300 Business and corporate banking 19,514 17,819 Global banking (1) 29,808 26,387 Other commercial 3,334 3,581 Total commercial 64,752 58,087 Consumer loans: Residential mortgages 17,460 16,661 Home equity mortgages 1,639 1,784 Credit cards 682 720 Other consumer 409 489 Total consumer 20,190 19,654 Total loans $ 84,942 $ 77,741 (1) Represents large multinational firms including globally focused U.S. corporate and financial institutions and U.S. dollar lending to multinational banking customers managed by HSBC on a global basis. Also includes loans to HSBC affiliates which totaled $5,447 million and $4,821 million at September 30, 2015 and December 31, 2014 , respectively. See Note 13, "Related Party Transactions," for additional information regarding loans to HSBC affiliates.</t>
  </si>
  <si>
    <t>Summary of Past Due Status of Loans</t>
  </si>
  <si>
    <t xml:space="preserve">The following table summarizes the past due status of our loans, excluding loans held for sale, at September 30, 2015 and December 31, 2014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September 30, 2015 30 - 89 days 90+ days Current (1) Total Loans (in millions) Commercial loans: Construction and other real estate $ 15 $ 5 $ 20 $ 12,076 $ 12,096 Business and corporate banking 10 24 34 19,480 19,514 Global banking — — — 29,808 29,808 Other commercial 3 6 9 3,325 3,334 Total commercial 28 35 63 64,689 64,752 Consumer loans: Residential mortgages 373 800 1,173 16,287 17,460 Home equity mortgages 14 49 63 1,576 1,639 Credit cards 10 9 19 663 682 Other consumer 7 8 15 394 409 Total consumer 404 866 1,270 18,920 20,190 Total loans $ 432 $ 901 $ 1,333 $ 83,609 $ 84,942 Past Due Total Past Due 30 Days or More At December 31, 2014 30 - 89 days 90+ days Current (1) Total Loans (in millions) Commercial loans: Construction and other real estate $ 25 $ 22 $ 47 $ 10,253 $ 10,300 Business and corporate banking 32 9 41 17,778 17,819 Global banking — — — 26,387 26,387 Other commercial 15 6 21 3,560 3,581 Total commercial 72 37 109 57,978 58,087 Consumer loans: Residential mortgages 390 931 1,321 15,340 16,661 Home equity mortgages 21 56 77 1,707 1,784 Credit cards 11 10 21 699 720 Other consumer 9 9 18 471 489 Total consumer 431 1,006 1,437 18,217 19,654 Total loans $ 503 $ 1,043 $ 1,546 $ 76,195 $ 77,741 (1) Loans less than 30 days past due are presented as current. </t>
  </si>
  <si>
    <t>Summary of Nonaccrual Loans and Accruing Receivables 90 Days or More Delinquent</t>
  </si>
  <si>
    <t>Nonaccrual loans, including nonaccrual loans held for sale, and accruing loans 90 days or more delinquent consisted of the following: September 30, 2015 December 31, 2014 (in millions) Nonaccrual loans: Commercial: Construction and other real estate $ 49 $ 65 Business and corporate banking 74 74 Global banking 21 — Commercial nonaccrual loans held for sale 58 43 Total commercial 202 182 Consumer: Residential mortgages (1)(2)(3) 790 847 Home equity mortgages (1)(2) 67 68 Consumer nonaccrual loans held for sale 3 4 Total consumer 860 919 Total nonaccruing loans 1,062 1,101 Accruing loans contractually past due 90 days or more: Commercial: Business and corporate banking 1 1 Total commercial 1 1 Consumer: Credit cards 9 10 Other consumer 10 10 Total consumer 19 20 Total accruing loans contractually past due 90 days or more 20 21 Total nonperforming loans $ 1,082 $ 1,122 (1) At September 30, 2015 and December 31, 2014 , nonaccrual consumer mortgage loans include $740 million and $817 million , respectively, of loans that are carried at the lower of amortized cost or fair value of the collateral less cost to sell. (2) Nonaccrual consumer mortgage loans include all receivable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GNMA"). Repayment of these loans are predominantly insured by the Federal Housing Administration and as such, these loans have different risk characteristics from the rest of our consumer loan portfolio.</t>
  </si>
  <si>
    <t>Schedule of Additional Information on Nonaccrual Loans</t>
  </si>
  <si>
    <t>The following table provides additional information on our nonaccrual loans: Three Months Ended September 30, Nine Months Ended September 30, 2015 2014 2015 2014 (in millions) Interest income that would have been recorded if the nonaccrual loans had been current in accordance with contractual terms during the period $ 21 $ 23 $ 65 $ 77 Interest income that was recorded on nonaccrual loans and included in interest income during the period 5 6 17 20</t>
  </si>
  <si>
    <t>Summary of Receivables which were Modified and as a Result Became Classified as TDR Loans</t>
  </si>
  <si>
    <t>The following table presents information about loans which were modified during the three and nine months ended September 30, 2015 and 2014 and as a result of this action became classified as TDR Loans: Three Months Ended September 30, Nine Months Ended September 30, 2015 2014 2015 2014 (in millions) Commercial loans: Construction and other real estate $ — $ — $ 4 $ — Business and corporate banking 87 5 137 16 Global banking — — 13 — Other commercial — — — 10 Total commercial 87 5 154 26 Consumer loans: Residential mortgages 47 38 117 117 Home equity mortgages 1 1 2 3 Credit cards 1 1 3 4 Total consumer 49 40 122 124 Total $ 136 $ 45 $ 276 $ 150</t>
  </si>
  <si>
    <t>Summary of TDR and Related Credit Loss Reserves for TDR Loans</t>
  </si>
  <si>
    <t>The following table presents information about our TDR Loans and the related allowance for credit losses for TDR Loans: September 30, 2015 December 31, 2014 Carrying Value Unpaid Principal Balance Carrying Value Unpaid Principal Balance (in millions) TDR Loans (1)(2) : Commercial loans: Construction and other real estate $ 104 $ 115 $ 186 $ 201 Business and corporate banking 145 160 24 51 Global banking 21 22 — — Total commercial 270 297 210 252 Consumer loans: Residential mortgages (3) 1,055 1,226 972 1,139 Home equity mortgages (3) 22 49 20 44 Credit cards 5 5 6 6 Total consumer 1,082 1,280 998 1,189 Total TDR Loans (4) $ 1,352 $ 1,577 $ 1,208 $ 1,441 Allowance for credit losses for TDR Loans (5) : Commercial loans: Construction and other real estate $ — $ 4 Business and corporate banking 3 5 Global banking — — Total commercial 3 9 Consumer loans: Residential mortgages 38 43 Home equity mortgages 1 2 Credit cards 1 2 Total consumer 40 47 Total allowance for credit losses for TDR Loans $ 43 $ 56 (1) TDR Loans are considered to be impaired loans. For consumer loans, all such loans are considered impaired loans regardless of accrual status. For commercial loans, impaired loans include other loans in addition to TDR Loans which totaled $62 million and $85 million at September 30, 2015 and December 31, 2014 , respectively. (2) The carrying value of TDR Loans includes basis adjustments on the loans, such as unearned income, unamortized deferred fees and costs on originated loans, partial charge-offs and premiums or discounts on purchased loans. (3) At September 30, 2015 and December 31, 2014 , the carrying value reflected above includes $858 million and $763 million , respectively, of loans that are recorded at the lower of amortized cost or fair value of the collateral less cost to sell. (4) At September 30, 2015 and December 31, 2014 , the carrying value reflected above includes $520 million and $485 million , respectively, of loans which are classified as nonaccrual. (5) Included in the allowance for credit losses.</t>
  </si>
  <si>
    <t>Trouble Debt Restructuring Additional Information</t>
  </si>
  <si>
    <t xml:space="preserve"> Three Months Ended September 30, Nine Months Ended September 30, 2015 2014 2015 2014 (in millions) Average balance of TDR Loans: Commercial loans: Construction and other real estate $ 112 $ 202 $ 147 $ 233 Business and corporate banking 106 29 70 24 Global banking 17 — 12 13 Other commercial — — — 9 Total commercial 235 231 229 279 Consumer loans: Residential mortgages 1,037 949 1,004 935 Home equity mortgages 22 19 20 19 Credit cards 6 8 6 8 Total consumer 1,065 976 1,030 962 Total average balance of TDR Loans $ 1,300 $ 1,207 $ 1,259 $ 1,241 Interest income recognized on TDR Loans: Commercial loans: Construction and other real estate $ 1 $ 2 $ 3 $ 9 Business and corporate banking 1 — 2 — Total commercial 2 2 5 9 Consumer loans: Residential mortgages 9 9 27 26 Home equity mortgages — — 1 1 Total consumer 9 9 28 27 Total interest income recognized on TDR Loans $ 11 $ 11 $ 33 $ 36</t>
  </si>
  <si>
    <t>Loans Classified as TDR Loans</t>
  </si>
  <si>
    <t>The following table presents loans which were classified as TDR Loans during the previous 12 months which for commercial loans became 90 days or greater contractually delinquent or for consumer loans became 60 days or greater contractually delinquent during the three and nine months ended September 30, 2015 and 2014 : Three Months Ended September 30, Nine Months Ended September 30, 2015 2014 2015 2014 (in millions) Commercial loans: Construction and other real estate $ — $ — $ 2 $ 12 Business and corporate banking 7 — 10 — Total commercial 7 — 12 12 Consumer loans: Residential mortgages 6 10 23 27 Home equity mortgages 1 — 1 — Total consumer 7 10 24 27 Total $ 14 $ 10 $ 36 $ 39</t>
  </si>
  <si>
    <t>Impaired Commercial Loans Considered as TDR Loans</t>
  </si>
  <si>
    <t>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September 30, 2015 Construction and other real estate $ 2 $ 114 $ 116 $ 1 $ 136 Business and corporate banking 59 130 189 14 226 Global banking — 21 21 — 22 Other commercial — 6 6 — 6 Total commercial $ 61 $ 271 $ 332 $ 15 $ 390 At December 31, 2014 Construction and other real estate $ 18 $ 179 $ 197 $ 5 $ 224 Business and corporate banking 72 18 90 24 122 Global banking — — — — — Other commercial 2 6 8 1 8 Total commercial $ 92 $ 203 $ 295 $ 30 $ 354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270 million and $210 million at September 30, 2015 and December 31, 2014 , respectively.</t>
  </si>
  <si>
    <t>Average Balance and Interest Income Recognized on Impaired Commercial Loans</t>
  </si>
  <si>
    <t>The following table presents information about average impaired commercial loans and interest income recognized on impaired commercial loans: Three Months Ended September 30, Nine Months Ended September 30, 2015 2014 2015 2014 (in millions) Average balance of impaired commercial loans: Construction and other real estate $ 124 $ 208 $ 161 $ 252 Business and corporate banking 139 40 116 37 Global banking 17 — 12 16 Other commercial 7 10 7 21 Total average balance of impaired commercial loans $ 287 $ 258 $ 296 $ 326 Interest income recognized on impaired commercial loans: Construction and other real estate $ 1 $ 2 $ 3 $ 9 Business and corporate banking 2 — 3 — Total interest income recognized on impaired commercial loans $ 3 $ 2 $ 6 $ 9</t>
  </si>
  <si>
    <t>Summary of Criticized Assets for Commercial Loans</t>
  </si>
  <si>
    <t>The following table summarizes criticized commercial loans: Special Mention Substandard Doubtful Total (in millions) At September 30, 2015 Construction and other real estate $ 119 $ 193 $ — $ 312 Business and corporate banking 1,031 578 16 1,625 Global banking 2,424 634 — 3,058 Other commercial 2 6 — 8 Total commercial $ 3,576 $ 1,411 $ 16 $ 5,003 At December 31, 2014 Construction and other real estate $ 310 $ 230 $ 7 $ 547 Business and corporate banking 1,001 238 22 1,261 Global banking 1,770 202 — 1,972 Other commercial 1 6 — 7 Total commercial $ 3,082 $ 676 $ 29 $ 3,787</t>
  </si>
  <si>
    <t>Status of Commercial Loan Portfolio</t>
  </si>
  <si>
    <t>The following table summarizes the status of our commercial loan portfolio, excluding loans held for sale: Performing Loans Nonaccrual Loans Accruing Loans Contractually Past Due 90 days or More Total (in millions) At September 30, 2015 Construction and other real estate $ 12,047 $ 49 $ — $ 12,096 Business and corporate banking 19,439 74 1 19,514 Global banking 29,787 21 — 29,808 Other commercial 3,334 — — 3,334 Total commercial $ 64,607 $ 144 $ 1 $ 64,752 At December 31, 2014 Construction and other real estate $ 10,235 $ 65 $ — $ 10,300 Business and corporate banking 17,744 74 1 17,819 Global banking 26,387 — — 26,387 Other commercial 3,581 — — 3,581 Total commercial $ 57,947 $ 139 $ 1 $ 58,087</t>
  </si>
  <si>
    <t>Credit Risk Profile of Commercial Loan</t>
  </si>
  <si>
    <t>The following table shows the credit risk profile of our commercial loan portfolio: Investment Grade (1) Non-Investment Grade Total (in millions) At September 30, 2015 Construction and other real estate $ 9,674 $ 2,422 $ 12,096 Business and corporate banking 10,896 8,618 19,514 Global banking 23,632 6,176 29,808 Other commercial 1,851 1,483 3,334 Total commercial $ 46,053 $ 18,699 $ 64,752 At December 31, 2014 Construction and other real estate $ 7,820 $ 2,480 $ 10,300 Business and corporate banking 8,835 8,984 17,819 Global banking 23,400 2,987 26,387 Other commercial 1,873 1,708 3,581 Total commercial $ 41,928 $ 16,159 $ 58,087 (1) Investment grade includes commercial loans with credit ratings of at least BBB- or above or the equivalent based on our internal credit rating system.</t>
  </si>
  <si>
    <t>Delinquency Ratio for Consumer Loan</t>
  </si>
  <si>
    <t>The following table summarizes dollars of two-months-and-over contractual delinquency and as a percent of total loans and loans held for sale ("delinquency ratio") for our consumer loan portfolio: September 30, 2015 December 31, 2014 Delinquent Loans Delinquency Ratio Delinquent Loans Delinquency Ratio (dollars are in millions) Residential mortgages (1)(2) $ 868 4.97 % $ 1,013 6.07 % Home equity mortgages (1)(2) 54 3.29 62 3.48 Credit cards 13 1.91 14 1.94 Other consumer 13 2.64 14 2.52 Total consumer $ 948 4.67 % $ 1,103 5.59 % (1) At September 30, 2015 and December 31, 2014 , consumer mortgage loan delinquency includes $794 million and $936 million , respectively, of loans that are carried at the lower of amortized cost or fair value of the collateral less cost to sell. (2) At September 30, 2015 and December 31, 2014 , consumer mortgage loans include $598 million and $658 million , respectively, of loans that were in the process of foreclosure.</t>
  </si>
  <si>
    <t>Status of Consumer Loan Portfolio</t>
  </si>
  <si>
    <t>The following table summarizes the status of our consumer loan portfolio, excluding loans held for sale: Performing Loans Nonaccrual Loans Accruing Loans Contractually Past Due 90 days or More Total (in millions) At September 30, 2015 Residential mortgages $ 16,670 $ 790 $ — $ 17,460 Home equity mortgages 1,572 67 — 1,639 Credit cards 673 — 9 682 Other consumer 399 — 10 409 Total consumer $ 19,314 $ 857 $ 19 $ 20,190 At December 31, 2014 Residential mortgages $ 15,814 $ 847 $ — $ 16,661 Home equity mortgages 1,716 68 — 1,784 Credit cards 710 — 10 720 Other consumer 479 — 10 489 Total consumer $ 18,719 $ 915 $ 20 $ 19,654</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during the three and nine months ended September 30, 2015 and 2014 : Commercial Consumer Construction and Other Real Estate Business and Corporate Banking Global Banking Other Comm’l Residential Mortgages Home Equity Mortgages Credit Card Other Consumer Total (in millions) Three Months Ended September 30, 2015 Allowance for credit losses – beginning of period $ 89 $ 260 $ 130 $ 18 $ 83 $ 27 $ 33 $ 8 $ 648 Provision charged (credited) to income (3 ) 32 16 (1 ) (3 ) (2 ) 7 1 47 Charge offs — (11 ) — — (3 ) (1 ) (8 ) (1 ) (24 ) Recoveries 1 2 — — 2 1 1 — 7 Net (charge offs) recoveries 1 (9 ) — — (1 ) — (7 ) (1 ) (17 ) Allowance for credit losses – end of period $ 87 $ 283 $ 146 $ 17 $ 79 $ 25 $ 33 $ 8 $ 678 Three Months Ended September 30, 2014 Allowance for credit losses – beginning of period $ 94 $ 180 $ 96 $ 13 $ 149 $ 42 $ 39 $ 11 $ 624 Provision charged (credited) to income (9 ) 36 — 1 (11 ) (5 ) 9 2 23 Charge offs — (5 ) — — (9 ) (3 ) (10 ) (2 ) (29 ) Recoveries 1 2 — 3 3 2 2 — 13 Net (charge offs) recoveries 1 (3 ) — 3 (6 ) (1 ) (8 ) (2 ) (16 ) Allowance for credit losses – end of period $ 86 $ 213 $ 96 $ 17 $ 132 $ 36 $ 40 $ 11 $ 631 Nine Months Ended September 30, 2015 Allowance for credit losses – beginning of period $ 89 $ 275 $ 107 $ 21 $ 107 $ 32 $ 39 $ 10 $ 680 Provision charged (credited) to income (4 ) 54 39 (3 ) (9 ) (4 ) 14 7 $ 94 Charge offs (2 ) (55 ) — (1 ) (27 ) (6 ) (24 ) (11 ) (126 ) Recoveries 4 9 — — 8 3 4 2 30 Net (charge offs) recoveries 2 (46 ) — (1 ) (19 ) (3 ) (20 ) (9 ) (96 ) Allowance for credit losses – end of period $ 87 $ 283 $ 146 $ 17 $ 79 $ 25 $ 33 $ 8 $ 678 Ending balance: collectively evaluated for impairment $ 86 $ 269 $ 146 $ 17 $ 41 $ 24 $ 32 $ 8 $ 623 Ending balance: individually evaluated for impairment 1 14 — — 38 1 1 — 55 Total allowance for credit losses $ 87 $ 283 $ 146 $ 17 $ 79 $ 25 $ 33 $ 8 $ 678 Loans: Collectively evaluated for impairment (1) $ 11,980 $ 19,325 $ 29,787 $ 3,328 $ 15,801 $ 1,561 $ 677 $ 409 $ 82,868 Individually evaluated for impairment (2) 116 189 21 6 214 5 5 — 556 Loans carried at lower of amortized cost or fair value less cost to sell — — — — 1,445 73 — — 1,518 Total loans $ 12,096 $ 19,514 $ 29,808 $ 3,334 $ 17,460 $ 1,639 $ 682 $ 409 $ 84,942 Commercial Consumer Construction and Other Real Estate Business and Corporate Banking Global Banking Other Comm’l Residential Mortgages Home Equity Mortgages Credit Card Other Consumer Total (in millions) Nine Months Ended September 30, 2014 Allowance for credit losses – beginning of period $ 108 $ 112 $ 68 $ 20 $ 186 $ 49 $ 50 $ 13 $ 606 Provision charged (credited) to income (1 ) 111 36 (12 ) (20 ) (11 ) 18 3 124 Charge offs (24 ) (16 ) (8 ) — (45 ) (11 ) (33 ) (7 ) (144 ) Recoveries 3 6 — 9 11 9 5 2 45 Net (charge offs) recoveries (21 ) (10 ) (8 ) 9 (34 ) (2 ) (28 ) (5 ) (99 ) Allowance for credit losses – end of period $ 86 $ 213 $ 96 $ 17 $ 132 $ 36 $ 40 $ 11 $ 631 Ending balance: collectively evaluated for impairment $ 84 $ 206 $ 96 $ 16 $ 81 $ 34 $ 38 $ 11 $ 566 Ending balance: individually evaluated for impairment 2 7 — 1 51 2 2 — 65 Total allowance for credit losses $ 86 $ 213 $ 96 $ 17 $ 132 $ 36 $ 40 $ 11 $ 631 Loans: Collectively evaluated for impairment (1) $ 9,459 $ 17,318 $ 24,001 $ 3,035 $ 14,662 $ 1,753 $ 679 $ 465 $ 71,372 Individually evaluated for impairment (2) 202 37 — 10 224 5 7 — 485 Loans carried at lower of amortized cost or fair value less cost to sell — — — — 1,516 66 — — 1,582 Total loans $ 9,661 $ 17,355 $ 24,001 $ 3,045 $ 16,402 $ 1,824 $ 686 $ 465 $ 73,439 (1) Global Banking includes loans to HSBC affiliates totaling $5,447 million and $4,821 million at September 30, 2015 and December 31, 2014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858 million and $741 million at September 30, 2015 and 2014 , respectively.</t>
  </si>
  <si>
    <t>Loans Held for Sale (Tables)</t>
  </si>
  <si>
    <t>Loans held for sale consisted of the following: September 30, 2015 December 31, 2014 (in millions) Commercial loans $ 269 $ 528 Consumer loans: Residential mortgages 16 18 Other consumer 83 66 Total consumer 99 84 Total loans held for sale $ 368 $ 612</t>
  </si>
  <si>
    <t>Intangible Assets (Tables)</t>
  </si>
  <si>
    <t>Schedule of Intangible Assets</t>
  </si>
  <si>
    <t>Intangible assets consisted of the following: September 30, 2015 December 31, 2014 (in millions) Mortgage servicing rights $ 130 $ 159 Purchased credit card relationships 42 47 Total intangible assets $ 172 $ 206</t>
  </si>
  <si>
    <t>Fair Value of Residential MSRs</t>
  </si>
  <si>
    <t>The following table summarizes the critical assumptions used to calculate the fair value of MSRs: September 30, 2015 December 31, 2014 Annualized constant prepayment rate ("CPR") 16.5 % 15.9 % Constant discount rate 13.5 % 14.1 % Weighted average life (in years) 4.0 4.1</t>
  </si>
  <si>
    <t>Residential MSRs Activity</t>
  </si>
  <si>
    <t>The following table summarizes MSRs activity: Three Months Ended September 30, Nine Months Ended September 30, 2015 2014 2015 2014 (in millions) Fair value of MSRs: Beginning balance $ 158 $ 186 $ 159 $ 227 Changes in fair value due to changes in valuation model inputs or assumptions (21 ) 2 (13 ) (22 ) Reductions related to customer payments (7 ) (6 ) (16 ) (23 ) Ending balance $ 130 $ 182 $ 130 $ 182</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September 30, 2015 December 31, 2014 Derivative assets Derivative liabilities Derivative assets Derivative liabilities (in millions) Derivatives accounted for as fair value hedges (1) OTC-cleared (2) $ 33 $ 353 $ 1 $ 206 Bilateral OTC (2) 2 287 4 268 Interest rate contracts 35 640 5 474 Derivatives accounted for as cash flow hedges (1) Foreign exchange contracts - bilateral OTC (2) 100 — 45 — OTC-cleared (2) 6 9 8 6 Bilateral OTC (2) 1 160 — 161 Interest rate contracts 7 169 8 167 Total derivatives accounted for as hedges 142 809 58 641 Trading derivatives not accounted for as hedges (3) Exchange-traded (2) 52 66 46 43 OTC-cleared (2) 24,067 23,155 16,862 17,557 Bilateral OTC (2) 23,276 24,136 28,370 28,398 Interest rate contracts 47,395 47,357 45,278 45,998 Exchange-traded (2) — 38 — 13 Bilateral OTC (2) 25,621 23,594 22,219 20,826 Foreign exchange contracts 25,621 23,632 22,219 20,839 Equity contracts - bilateral OTC (2) 1,549 1,547 1,635 1,632 Exchange-traded (2) 31 39 59 18 Bilateral OTC (2) 985 477 1,013 591 Precious metals contracts 1,016 516 1,072 609 OTC-cleared (2) 926 1,194 604 730 Bilateral OTC (2) 3,696 3,408 3,518 3,288 Credit contracts 4,622 4,602 4,122 4,018 Other derivatives not accounted for as hedges (1) Interest rate contracts - bilateral OTC (2) 816 101 768 88 Foreign exchange contracts - bilateral OTC (2) — 102 — 44 Equity contracts - bilateral OTC (2) 337 553 757 167 Precious metals contracts - bilateral OTC (2) — 2 — 5 Credit contracts - bilateral OTC (2) 149 7 73 9 Total derivatives 81,647 79,228 75,982 74,050 Less: Gross amounts of receivable / payable subject to enforceable master netting agreements (4)(6) 70,354 70,354 63,913 63,913 Less: Gross amounts of cash collateral received / posted subject to enforceable master netting agreements (5)(6) 5,714 1,681 4,811 1,724 Net amounts of derivative assets / liabilities presented in the balance sheet 5,579 7,193 7,258 8,413 Less: Gross amounts of financial instrument collateral received / posted subject to enforceable master netting agreements but not offset in the consolidated balance sheet 1,008 3,043 1,837 4,398 Net amounts of derivative assets / liabilities $ 4,571 $ 4,150 $ 5,421 $ 4,015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liabilities are recorded in trading assets/trading liabilities on the consolidated balance sheet. (4) Represents the netting of derivative receivable and payable balances for the same counterparty under enforceable netting agreements. (5) Represents the netting of cash collateral posted and received by counterparty under enforceable netting agreements. (6)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Schedule of Gains and Losses on Fair Value Hedging Instruments</t>
  </si>
  <si>
    <t>The following table presents information on gains and losses on derivative instruments designated and qualifying as hedging instruments in fair value hedges and the hedged items in fair value hedges and their location on the consolidated statement of income: Gain (Loss) on Derivative Gain (Loss) on Hedged Items Net Ineffective Gain (Loss) Recognized Interest Income (Expense) Other Income Interest Income (Expense) Other Income Other Income (in millions) Three Months Ended September 30, 2015 Interest rate contracts/AFS Securities $ (51 ) $ (434 ) $ 92 $ 414 $ (20 ) Interest rate contracts/subordinated debt 7 27 (22 ) (25 ) 2 Total $ (44 ) $ (407 ) $ 70 $ 389 $ (18 ) Three Months Ended September 30, 2014 Interest rate contracts/AFS Securities $ (61 ) $ 10 $ 90 $ (10 ) $ — Interest rate contracts/subordinated debt 2 — — — — Total $ (59 ) $ 10 $ 90 $ (10 ) $ — Nine Months Ended September 30, 2015 Interest rate contracts/AFS Securities $ (154 ) $ (229 ) $ 273 $ 217 $ (12 ) Interest rate contracts/subordinated debt 16 15 (55 ) (13 ) 2 Total $ (138 ) $ (214 ) $ 218 $ 204 $ (10 ) Nine Months Ended September 30, 2014 Interest rate contracts/AFS Securities $ (188 ) $ (396 ) $ 289 $ 391 $ (5 ) Interest rate contracts/subordinated debt 7 (1 ) (16 ) 1 — Total $ (181 ) $ (397 ) $ 273 $ 392 $ (5 )</t>
  </si>
  <si>
    <t>Schedule of Gains and Losses on Cash Flow Hedging Instruments</t>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Recognized in AOCI on Derivative (Effective Portion) Location of Gain (Loss) Reclassified from AOCI into Income (Effective Portion) Gain (Loss) Reclassed From AOCI into Income (Effective Portion) Location of Gain (Loss) Recognized in Income on the Derivative (Ineffective Portion and Amount Excluded from Effectiveness Testing) Gain (Loss) Recognized in Income on the Derivative (Ineffective Portion) 2015 2014 2015 2014 2015 2014 (in millions) Three Months Ended September 30, Foreign exchange contracts $ (2 ) $ 1 Interest income (expense) $ — $ — Other income $ — $ — Interest rate contracts (51 ) (11 ) Interest income (expense) (3 ) (2 ) Other income — — Total $ (53 ) $ (10 ) $ (3 ) $ (2 ) $ — $ — Nine Months Ended September 30, Foreign exchange contracts $ (1 ) $ 2 Interest income (expense) $ — $ — Other income $ — $ — Interest rate contracts (36 ) (72 ) Interest income (expense) (8 ) (4 ) Other income — — Total $ (37 ) $ (70 ) $ (8 ) $ (4 ) $ — $ —</t>
  </si>
  <si>
    <t>Schedule of Gains and Losses on Derivative Instruments Included in Trading Activities</t>
  </si>
  <si>
    <t>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Three Months Ended September 30, Nine Months Ended September 30, 2015 2014 2015 2014 (in millions) Interest rate contracts Trading revenue $ 260 $ 215 $ 801 $ 183 Interest rate contracts Residential mortgage banking revenue 28 (2 ) 34 33 Foreign exchange contracts Trading revenue (372 ) (182 ) (521 ) (99 ) Equity contracts Trading revenue (3 ) — — — Precious metals contracts Trading revenue 25 36 44 54 Credit contracts Trading revenue (23 ) (76 ) (40 ) (191 ) Total $ (85 ) $ (9 ) $ 318 $ (20 )</t>
  </si>
  <si>
    <t>Schedule of Gains and Losses on Derivative Instruments Held for Non-qualifying Hedging Activities</t>
  </si>
  <si>
    <t>The following table presents information on gains and losses on derivative instruments held for non-qualifying hedging activities and their locations on the consolidated statement of income: Location of Gain (Loss) Recognized in Income on Derivatives Amount of Gain (Loss) Recognized in Income on Derivatives Three Months Ended September 30, Nine Months Ended September 30, 2015 2014 2015 2014 (in millions) Interest rate contracts Gain (loss) on instruments designated at fair value and related derivatives $ 164 $ 42 $ 131 $ 269 Interest rate contracts Residential mortgage banking revenue (1 ) — — — Foreign exchange contracts Gain (loss) on instruments designated at fair value and related derivatives (18 ) 5 (13 ) 18 Equity contracts Gain (loss) on instruments designated at fair value and related derivatives (533 ) (67 ) (401 ) 272 Precious metals contracts Gain (loss) on instruments designated at fair value and related derivatives (1 ) (12 ) — 12 Credit contracts Gain (loss) on instruments designated at fair value and related derivatives — (1 ) (3 ) — Credit contracts Other income 92 3 69 (8 ) Total $ (297 ) $ (30 ) $ (217 ) $ 563</t>
  </si>
  <si>
    <t>Credit-Risk Related Contingent Features</t>
  </si>
  <si>
    <t>The following tables summarize our obligation to post additional collateral (from the current collateral level) in certain hypothetical commercially reasonable downgrade scenarios of our long term ratings. It is not appropriate to accumulate or extrapolate information presented in the tables below to determine our total obligation because the information presented to determine the obligation in hypothetical rating scenarios is not mutually exclusive. Single-notch downgrade Two-notch downgrade Moody’s Aa3 A1 (in millions) Amount of additional collateral to be posted upon downgrade $ — $ 95 Single-notch downgrade Two-notch downgrade Standard &amp; Poor's ("S&amp;P") A+ A (in millions) Amount of additional collateral to be posted upon downgrade $ 95 $ 142</t>
  </si>
  <si>
    <t>Notional Value of Derivative Contracts</t>
  </si>
  <si>
    <t>The following table summarizes the notional values of derivative contracts: September 30, 2015 December 31, 2014 (in millions) Interest rate: Futures and forwards $ 156,332 $ 87,406 Swaps 2,722,290 3,096,382 Options written 84,752 70,903 Options purchased 92,306 83,524 3,055,680 3,338,215 Foreign exchange: Swaps, futures and forwards 931,756 866,835 Options written 96,815 117,088 Options purchased 93,521 118,350 Spot 69,689 58,700 1,191,781 1,160,973 Commodities, equities and precious metals: Swaps, futures and forwards 39,102 48,263 Options written 16,223 18,015 Options purchased 29,812 23,452 85,137 89,730 Credit derivatives 209,944 240,737 Total $ 4,542,542 $ 4,829,655</t>
  </si>
  <si>
    <t>Fair Value Option (Tables)</t>
  </si>
  <si>
    <t>Fair Value, Option, Quantitative Disclosures</t>
  </si>
  <si>
    <t>The following table summarizes the fair value and unpaid principal balance for items we account for under FVO: Fair Value Unpaid Principal Balance (in millions) At September 30, 2015 Commercial loans held for sale $ 175 $ 181 Fixed rate long-term debt 2,014 1,750 Repurchase agreements 2,064 2,060 Hybrid instruments: Structured deposits 6,485 6,486 Structured notes 6,620 7,046 At December 31, 2014 Commercial loans held for sale $ 384 $ 390 Fixed rate long-term debt 2,179 1,750 Hybrid instruments: Structured deposits 7,346 7,176 Structured notes 6,612 6,275</t>
  </si>
  <si>
    <t>Components of Gain on Instruments at Fair Value and Related Derivatives</t>
  </si>
  <si>
    <t>The following table summarizes the components of gain (loss) on instruments designated at fair value and related derivatives related to the changes in fair value of the financial instrument accounted for under FVO: Loans Long-Term Debt Hybrid Instruments and Repurchase Agreements Total (in millions) Three Months Ended September 30, 2015 Interest rate and other components (1) $ — $ (100 ) $ 497 $ 397 Credit risk component (2)(3) (1 ) 96 61 156 Total mark-to-market on financial instruments designated at fair value (1 ) (4 ) 558 553 Mark-to-market on the related derivatives — 98 (503 ) (405 ) Net realized gain on the related long-term debt derivatives — 17 — 17 Gain (loss) on instruments designated at fair value and related derivatives $ (1 ) $ 111 $ 55 $ 165 Three Months Ended September 30, 2014 Interest rate and other components (1) $ 1 $ (24 ) $ 70 $ 47 Credit risk component (2)(3) — 7 15 22 Total mark-to-market on financial instruments designated at fair value 1 (17 ) 85 69 Mark-to-market on the related derivatives — 14 (64 ) (50 ) Net realized gain on the related long-term debt derivatives — 17 — 17 Gain (loss) on instruments designated at fair value and related derivatives $ 1 $ 14 $ 21 $ 36 Nine Months Ended September 30, 2015 Interest rate and other components (1) $ — $ (50 ) $ 419 $ 369 Credit risk component (2)(3) (9 ) 214 18 223 Total mark-to-market on financial instruments designated at fair value (9 ) 164 437 592 Mark-to-market on the related derivatives — 41 (378 ) (337 ) Net realized gain on the related long-term debt derivatives — 51 — 51 Gain (loss) on instruments designated at fair value and related derivatives $ (9 ) $ 256 $ 59 $ 306 Nine Months Ended September 30, 2014 Interest rate and other components (1) $ 1 $ (167 ) $ (413 ) $ (579 ) Credit risk component (2)(3) — (20 ) 48 28 Total mark-to-market on financial instruments designated at fair value 1 (187 ) (365 ) (551 ) Mark-to-market on the related derivatives — 134 386 520 Net realized gain on the related long-term debt derivatives — 51 — 51 Gain (loss) on instruments designated at fair value and related derivatives $ 1 $ (2 ) $ 21 $ 20 (1) As it relates to hybrid instruments, interest rate and other components includes interest rate, foreign exchange and equity contract risks. (2) During the three and nine months ended September 30, 2015 , the gains in the credit risk component for long-term debt were attributable to the widening of our own credit spreads. During the three months ended September 30, 2014, the gain in the credit risk component for long-term debt was attributable to the widening of our own credit spreads while the loss during the nine months ended September 30, 2014 was attributable to the tightening of our own credit spreads. (3) During the three and nine months ended September 30, 2015 , the gains in the credit risk component for hybrid instruments and repurchase agreements were attributable primarily to the widening of credit spreads on structured deposits and, in the three month period, the widening of our own credit spreads related to structured notes. These gains were partially offset in the year-to-date period by a loss due to changes in estimates associated with the valuation techniques used to measure the fair value of certain structured notes and deposits. During the three and nine months ended September 30, 2014, the gains in the credit risk component for hybrid instruments and repurchase agreements were attributable primarily to the widening of credit spreads on structured deposits and structured notes.</t>
  </si>
  <si>
    <t>Accumulated Other Comprehensive Income (Loss) (Tables)</t>
  </si>
  <si>
    <t>The following table presents changes in accumulated other comprehensive income (loss) balances: Three Months Ended September 30, 2015 2014 (in millions) Unrealized gains (losses) on investment securities: Balance at beginning of period $ (83 ) $ 287 Other comprehensive income (loss) for period: Net unrealized gains (losses) arising during period, net of tax of $2 million and $(44) million, respectively 7 (71 ) Reclassification adjustment for (gains) losses realized in net income, net of tax of $(4) million and $(10) million, respectively (1) (7 ) (17 ) Amortization of net unrealized losses on securities transferred from available-for-sale to held-to-maturity realized in net income, net of tax of $3 million and less than $1 million, respectively (2) 5 1 Total other comprehensive income (loss) for period 5 (87 ) Balance at end of period (78 ) 200 Unrealized losses on other-than-temporarily impaired debt securities held-to-maturity: Balance at beginning of period — (57 ) Reclassification adjustment related to the accretion of unrealized other-than-temporary impairment, net of tax of $4 million (3) — 6 Total other comprehensive income for period — 6 Balance at end of period — (51 ) Unrealized losses on derivatives designated as cash flow hedges: Balance at beginning of period (144 ) (118 ) Other comprehensive income (loss) for period: Net gains (losses) arising during period, net of tax of $(19) million and $(4) million, respectively (34 ) (6 ) Reclassification adjustment for losses realized in net income, net of tax of $1 million and less than $1 million, respectively (4) 2 1 Total other comprehensive income (loss) for period (32 ) (5 ) Balance at end of period (176 ) (123 ) Pension and postretirement benefit liability: Balance at beginning and end of period (2 ) 2 Total accumulated other comprehensive income (loss) at end of period $ (256 ) $ 28 Nine Months Ended September 30, 2015 2014 (in millions) Unrealized gains (losses) on investment securities: Balance at beginning of period $ 158 $ (18 ) Other comprehensive income (loss) for period: Net unrealized gains (losses) arising during period, net of tax of $(126) million and $157 million, respectively (210 ) 243 Reclassification adjustment for gains realized in net income, net of tax of $(26) million and $(16) million, respectively (1) (43 ) (26 ) Amortization of net unrealized losses on securities transferred from available-for-sale to held-to-maturity realized in net income, net of tax of $10 million and less than $1 million, respectively (2) 17 1 Total other comprehensive income (loss) for period (236 ) 218 Balance at end of period (78 ) 200 Unrealized losses on other-than-temporarily impaired debt securities held-to-maturity: Balance at beginning of period — (60 ) Reclassification adjustment related to the accretion of unrealized other-than-temporary impairment, net of tax of $7 million (3) — 9 Total other comprehensive income for period — 9 Balance at end of period — (51 ) Unrealized losses on derivatives designated as cash flow hedges: Balance at beginning of period (156 ) (83 ) Other comprehensive income (loss) for period: Net unrealized gains (losses) arising during period, net of tax of $(12) million and $(28) million, respectively (25 ) (42 ) Reclassification adjustment for losses realized in net income, net of tax of $3 million and $2 million, respectively (4) 5 2 Total other comprehensive income (loss) for period (20 ) (40 ) Balance at end of period (176 ) (123 ) Pension and postretirement benefit liability: Balance at beginning of period (3 ) 2 Other comprehensive income for period: Change in unfunded pension and postretirement liability, net of tax of less than $1 million 1 — Total other comprehensive income for period 1 — Balance at and end of period (2 ) 2 Total accumulated other comprehensive income (loss) at end of period $ (256 ) $ 28 (1) Amount reclassified to net income is included in other securities gains, net in our consolidated statement of income. (2) Amount amortized to net income is included in interest income in our consolidated statement of income. During the third quarter of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Amount reclassified to the carrying value of the debt securities is included in securities held-to-maturity in our consolidated balance sheet. (4) Amount reclassified to net income is included in interest income (expense) in our consolidated statement of income.</t>
  </si>
  <si>
    <t>Pension and Other Postretirement Benefits (Tables)</t>
  </si>
  <si>
    <t>HSBC North America Pension Plan [Member]</t>
  </si>
  <si>
    <t>Defined Benefit Plans and Other Postretirement Benefit Plans [Line Items]</t>
  </si>
  <si>
    <t>Components of Net Periodic Benefit Cost</t>
  </si>
  <si>
    <t>The components of pension expense for the defined benefit pension plan recorded in our consolidated statement of income and shown in the table below reflect the portion of pension expense of the combined HSBC North America Pension Plan (either the "HBSC North America Pension Plan" or the "Plan") which has been allocated to us. Three Months Ended September 30, Nine Months Ended September 30, 2015 2014 2015 2014 (in millions) Service cost – benefits earned during the period $ 2 $ 1 $ 5 $ 3 Interest cost on projected benefit obligation 18 17 51 53 Expected return on plan assets (22 ) (22 ) (68 ) (64 ) Amortization of net actuarial loss 10 8 29 27 Pension expense $ 8 $ 4 $ 17 $ 19</t>
  </si>
  <si>
    <t>Postretirement Plans Other Than Pensions [Member]</t>
  </si>
  <si>
    <t>The components of net periodic benefit cost for our postretirement plans other than pension are as follows: Three Months Ended September 30, Nine Months Ended September 30, 2015 2014 2015 2014 (in millions) Interest cost on accumulated benefit obligation $ 1 $ 1 $ 2 $ 2 Amortization of net actuarial gain — — — (1 ) Net periodic postretirement benefit cost $ 1 $ 1 $ 2 $ 1</t>
  </si>
  <si>
    <t>Related Party Transactions (Tables)</t>
  </si>
  <si>
    <t>Summary of Related Party Transactions</t>
  </si>
  <si>
    <t>The following tables and discussions below present the more significant related party balances and the income (expense) generated by related party transactions: September 30, 2015 December 31, 2014 (in millions) Assets: Cash and due from banks $ 250 $ 140 Interest bearing deposits with banks 362 928 Securities purchased under agreements to resell (1) 5,500 — Trading assets (2) 21,274 20,194 Loans 5,447 4,821 Other (3) 517 983 Total assets $ 33,350 $ 27,066 Liabilities: Deposits $ 21,898 $ 16,596 Trading liabilities (2) 20,691 21,130 Short-term borrowings 1,811 847 Long-term debt 1,825 3,981 Other (3) 846 459 Total liabilities $ 47,071 $ 43,013 (1) Reflects overnight purchases of U.S. Treasury securities which HSBC Securities (USA) Inc. ("HSI") has agreed to repurchase. (2) Trading assets and trading liabilities do not reflect the impact of netting which allows the offsetting of amounts relating to certain contracts if certain conditions are met. Trading assets and liabilities primarily consist of derivatives contracts. (3) Other assets and other liabilities primarily consist of derivative contracts. Three Months Ended September 30, Nine Months Ended September 30, 2015 2014 2015 2014 (in millions) Income/(Expense): Interest income $ 28 $ 14 $ 86 $ 43 Interest expense (19 ) (19 ) (41 ) (56 ) Net interest income (expense) 9 (5 ) 45 (13 ) Trading revenue (expense) 72 (546 ) 441 159 Servicing and other fees from HSBC affiliates: HSBC Bank plc 23 12 60 38 HSBC Finance Corporation 11 22 40 63 HSBC Markets (USA) Inc. ("HMUS") 6 8 19 15 Other HSBC affiliates 13 11 43 35 Total servicing and other fees from HSBC affiliates 53 53 162 151 Gain (loss) on instruments designed at fair value and related derivatives (535 ) (80 ) (405 ) 284 Support services from HSBC affiliates: HMUS (66 ) (56 ) (199 ) (167 ) HSBC Technology &amp; Services (USA) ("HTSU") (250 ) (274 ) (754 ) (798 ) Other HSBC affiliates (45 ) (58 ) (145 ) (162 ) Total support services from HSBC affiliates (361 ) (388 ) (1,098 ) (1,127 ) Stock based compensation expense with HSBC (1) (12 ) (18 ) (40 ) (36 ) (1) Employees may participate in one or more stock compensation plans sponsored by HSBC. These expenses are included in salaries and employee benefits in our consolidated statement of income. Employees also may participate in a defined benefit pension plan and other postretirement plans sponsored by HSBC North America which are discussed in Note 12, "Pension and Other Postretirement Benefits."</t>
  </si>
  <si>
    <t>Schedule of Assets by Related Party</t>
  </si>
  <si>
    <t>At September 30, 2015 and December 31, 2014 , we have the following loan balances outstanding with HSBC affiliates: September 30, 2015 December 31, 2014 (in millions) HSBC Finance Corporation $ 3,014 $ 3,014 HSBC Markets (USA) Inc. ("HMUS") and subsidiaries 506 563 HSBC Bank Brasil S.A. 1,102 1,108 HSBC Mexico S.A. 725 75 Other short-term affiliate lending 100 61 Total loans $ 5,447 $ 4,821</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Other Adjustments/ Reconciling Items Total Group Reporting Basis Adjustments (4) Group Reporting Basis Reclassi- fications (5) U.S. GAAP Consolidated Totals (in millions) Three Months Ended September 30, 2015 Net interest income (1) $ 192 $ 214 $ 142 $ 49 $ (5 ) $ (1 ) $ 591 $ (19 ) $ 45 $ 617 Other operating income 85 82 287 26 109 1 590 (11 ) (48 ) 531 Total operating income 277 296 429 75 104 — 1,181 (30 ) (3 ) 1,148 Loan impairment charges 14 24 5 (1 ) — — 42 4 1 47 263 272 424 76 104 — 1,139 (34 ) (4 ) 1,101 Operating expenses (2) 267 184 247 62 37 — 797 (7 ) (4 ) 786 Profit (loss) before income tax expense $ (4 ) $ 88 $ 177 $ 14 $ 67 $ — $ 342 $ (27 ) $ — $ 315 Three Months Ended September 30, 2014 Net interest income (1) $ 196 $ 204 $ 74 $ 47 $ (2 ) $ 8 $ 527 $ (20 ) $ 36 $ 543 Other operating income 98 90 191 28 23 (8 ) 422 7 (43 ) 386 Total operating income 294 294 265 75 21 — 949 (13 ) (7 ) 929 Loan impairment charges 11 29 11 (4 ) — — 47 (14 ) (10 ) 23 283 265 254 79 21 — 902 1 3 906 Operating expenses (2) 343 169 553 58 30 — 1,153 (222 ) 3 934 Profit (loss) before income tax expense $ (60 ) $ 96 $ (299 ) $ 21 $ (9 ) $ — $ (251 ) $ 223 $ — $ (28 ) Nine Months Ended September 30, 2015 Net interest income (1) $ 584 $ 626 $ 392 $ 148 $ (16 ) $ (9 ) $ 1,725 $ (51 ) $ 175 $ 1,849 Other operating income 258 230 772 77 266 9 1,612 (36 ) (178 ) 1,398 Total operating income 842 856 1,164 225 250 — 3,337 (87 ) (3 ) 3,247 Loan impairment charges 51 38 17 (2 ) — — 104 (9 ) (1 ) 94 791 818 1,147 227 250 — 3,233 (78 ) (2 ) 3,153 Operating expenses (2) 848 538 770 178 114 — 2,448 (33 ) (2 ) 2,413 Profit (loss) before income tax expense $ (57 ) $ 280 $ 377 $ 49 $ 136 $ — $ 785 $ (45 ) $ — $ 740 Balances at end of period: Total assets $ 20,106 $ 32,214 $ 196,535 $ 8,491 $ 787 $ — $ 258,133 $ (54,496 ) $ 729 $ 204,366 Total loans, net 17,146 30,976 25,025 6,711 — — 79,858 286 4,120 84,264 Goodwill 581 358 — 325 — — 1,264 348 — 1,612 Total deposits (3) 30,631 23,209 31,621 13,137 — — 98,598 (5,167 ) 38,019 131,450 Group Reporting Basis Consolidated Amounts RBWM CMB GB&amp;M PB Other Adjustments/ Reconciling Items Total Group Reporting Basis Adjustments (4) Group Reporting Basis Reclassi- fications (5) U.S. GAAP Consolidated Totals (in millions) Nine Months Ended September 30, 2014 Net interest income (1) $ 606 $ 593 $ 280 $ 152 $ 63 $ (1 ) $ 1,693 $ (51 ) $ 93 $ 1,735 Other operating income 315 222 636 78 10 1 1,262 (3 ) (112 ) 1,147 Total operating income 921 815 916 230 73 — 2,955 (54 ) (19 ) 2,882 Loan impairment charges 34 119 66 (9 ) — — 210 (62 ) (24 ) 124 887 696 850 239 73 — 2,745 8 5 2,758 Operating expenses (2) 920 501 1,031 174 83 — 2,709 (154 ) 5 2,560 Profit (loss) before income tax expense $ (33 ) $ 195 $ (181 ) $ 65 $ (10 ) $ — $ 36 $ 162 $ — $ 198 Balances at end of period: Total assets $ 19,339 $ 27,769 $ 169,686 $ 7,670 $ 839 $ — $ 225,303 $ (50,353 ) $ 62 $ 175,012 Total loans, net 16,491 26,626 20,056 5,981 — — 69,154 1,224 2,430 72,808 Goodwill 581 358 — 325 — — 1,264 348 — 1,612 Total deposits (3) 28,515 22,616 30,663 11,221 — — 93,015 (3,758 ) 19,420 108,677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segments. (2) Expenses for the segments include fully apportioned corporate overhead expenses. (3) During the second quarter of 2015, we concluded that brokered deposits would be better presented as debt under the Group Reporting Basis. As a result, we reclassified $2.1 billion of brokered deposits in the GB&amp;M segment to debt at September 30, 2014 to conform with current year presentation. (4) Represents adjustments associated with differences between the Group Reporting Basis and the U.S. GAAP basis of accounting. (5) Represents differences in financial statement presentation between Group Reporting Basis and U.S. GAAP.</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banking regulations in effect as of September 30, 2015 and December 31, 2014 : September 30, 2015 December 31, 2014 Capital Amount Well-Capitalized Ratio (1) Actual Ratio Capital Amount Well-Capitalized Ratio (1) Actual Ratio (dollars are in millions) Total capital ratio: (3) HSBC USA $ 24,346 10.00 % 16.33 % $ 21,017 10.00 % 15.78 % HSBC Bank USA 26,605 10.00 18.60 22,760 10.00 17.86 Tier 1 capital ratio: (3) HSBC USA 18,952 6.00 12.71 15,205 6.00 11.41 HSBC Bank USA 22,311 8.00 15.59 17,215 8.00 13.51 Common equity Tier 1 ratio: (3) HSBC USA 17,965 4.50 (2) 12.05 13,754 4.50 (2) 10.33 HSBC Bank USA 20,004 6.50 13.98 17,215 6.50 13.51 Tier 1 leverage ratio: HSBC USA 18,952 4.00 (2) 9.52 15,205 4.00 (2) 8.54 HSBC Bank USA 22,311 5.00 11.60 17,215 5.00 10.06 Risk weighted assets: (3) HSBC USA 149,085 133,211 HSBC Bank USA 143,072 127,456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The regulatory ratios for an institution to be well-capitalized under Basel III became effective beginning January 1, 2015 and the new ratios are shown for both periods. (2) There are no common equity Tier 1 or Tier 1 leverage ratio components in the definition of a well-capitalized bank holding company. The ratios shown in both periods are the required regulatory minimum ratios beginning in 2015. (3) Risk weighted assets are calculated under the Basel III Standardized Approach which came into effect on January 1, 2015, replacing the Basel I risk-based approach used in 2014.</t>
  </si>
  <si>
    <t>Variable Interest Entities (Tables)</t>
  </si>
  <si>
    <t>Summary of Assets and Liabilities Related to Consolidated Variable Interest Entities</t>
  </si>
  <si>
    <t>The following table summarizes assets and liabilities related to our consolidated VIEs as of September 30, 2015 and December 31, 2014 which are consolidated on our balance sheets. Assets and liabilities exclude intercompany balances that eliminate on consolidation. September 30, 2015 December 31, 2014 Consolidated Assets Consolidated Liabilities Consolidated Assets Consolidated Liabilities (in millions) Low income housing limited liability partnership: Other assets $ 338 $ — $ 380 $ — Long-term debt — 92 — 92 Interest, taxes and other liabilities — 69 — 75 Total $ 338 $ 161 $ 380 $ 167</t>
  </si>
  <si>
    <t>Variable Interests Held by Us and Our Maximum Exposure to Loss Rising From Our Involvements in Those VIEs</t>
  </si>
  <si>
    <t>The following table provides additional information on these unconsolidated VIEs, including the variable interests held by us and our maximum exposure to loss arising from our involvements in these VIEs, as of September 30, 2015 and December 31, 2014 : Variable Interests Held Classified as Assets Variable Interests Held Classified as Liabilities Total Assets in Unconsolidated VIEs Maximum Exposure to Loss (in millions) At September 30, 2015 Asset-backed commercial paper conduits $ 85 $ — $ 11,273 $ 3,097 Structured note vehicles 2,863 8 5,894 5,886 Low income housing partnerships 90 81 294 90 Total $ 3,038 $ 89 $ 17,461 $ 9,073 At December 31, 2014 Asset-backed commercial paper conduits $ 29 $ — $ 10,984 $ 2,685 Structured note vehicles 2,841 7 5,867 5,860 Low income housing partnerships 44 39 141 44 Total $ 2,914 $ 46 $ 16,992 $ 8,589</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s of September 30, 2015 and December 31, 2014 . Following the table is a description of the various arrangements. September 30, 2015 December 31, 2014 Carrying Value Notional / Maximum Exposure to Loss Carrying Value Notional / Maximum Exposure to Loss (in millions) Credit derivatives (1)(4) $ (3,382 ) $ 102,403 $ (1,484 ) $ 117,768 Financial standby letters of credit, net of participations (2)(3) — 5,873 — 5,358 Performance standby letters of credit, net of participations (2)(3) — 3,159 — 3,083 Liquidity asset purchase agreements (3) — 3,097 — 2,685 Total $ (3,382 ) $ 114,532 $ (1,484 ) $ 128,894 (1) Includes $42,902 million and $32,688 million of notional issued for the benefit of HSBC affiliates at September 30, 2015 and December 31, 2014 , respectively. (2) Includes $897 million and $937 million issued for the benefit of HSBC affiliates at September 30, 2015 and December 31, 2014 , respectively. (3) For standby letters of credit and liquidity asset purchase agreements, maximum loss represents losses to be recognized assuming the letter of credit and liquidity facilities have been fully drawn and the obligors have defaulted with zero recovery. (4) For credit derivatives, the maximum loss is represented by the notional amounts without consideration of mitigating effects from collateral or recourse arrangements.</t>
  </si>
  <si>
    <t>Net Credit Derivative Positions</t>
  </si>
  <si>
    <t xml:space="preserve">The following table summarizes our net credit derivative positions as of September 30, 2015 and December 31, 2014 : September 30, 2015 December 31, 2014 Carrying / Fair Value Notional Carrying / Fair Value Notional (in millions) Sell-protection credit derivative positions $ (3,382 ) $ 102,403 $ (1,484 ) $ 117,768 Buy-protection credit derivative positions 3,633 107,541 1,741 122,969 Net position (1) $ 251 $ 5,138 $ 257 $ 5,20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s of September 30, 2015 as an indicative proxy of payment risk: Average Life (in years) Credit Ratings of the Obligors or the Transactions Notional/Contractual Amounts Investment Grade Non-Investment Grade Total (dollars are in millions) Sell-protection Credit Derivatives (1) Single name credit default swaps ("CDS") 2.5 $ 64,937 $ 16,350 $ 81,287 Structured CDS 1.6 5,046 616 5,662 Index credit derivatives 3.2 3,864 7,873 11,737 Total return swaps 2.4 3,315 402 3,717 Subtotal 77,162 25,241 102,403 Standby Letters of Credit (2) 1.0 6,312 2,720 9,032 Total $ 83,474 $ 27,961 $ 111,43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The following table summarizes the change in our estimated repurchase liability during the three and nine months ended September 30, 2015 and 2014 for obligations arising from the breach of representations and warranties associated with mortgage loans sold: Three Months Ended September 30, Nine Months Ended September 30, 2015 2014 2015 2014 (in millions) Balance at beginning of period $ 21 $ 34 $ 27 $ 99 Decrease in liability recorded through earnings (2 ) (4 ) (7 ) (38 ) Realized losses — — (1 ) (31 ) Balance at end of period $ 19 $ 30 $ 19 $ 30</t>
  </si>
  <si>
    <t>Summary of Pledged Assets Included in Consolidated Balance Sheet</t>
  </si>
  <si>
    <t>Pledged assets included in the consolidated balance sheet consisted of the following: September 30, 2015 December 31, 2014 (in millions) Interest bearing deposits with banks $ 942 $ 415 Trading assets (1) 3,126 2,886 Securities available-for-sale (2) 15,275 22,023 Securities held-to-maturity 2,994 3,602 Loans (3) 14,634 12,580 Other assets (4) 1,601 2,495 Total $ 38,572 $ 44,001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s of September 30, 2015 and December 31, 2014 : Gross Amounts Not Offset in the Balance Sheet Gross Amounts Recognized Gross Amounts Offset in the Balance Sheet (1) Net Amounts Presented in the Balance Sheet Financial Instruments (2) Cash Collateral Received / Pledged Net Amount (3) (in millions) As of September 30, 2015: Assets: Securities purchased under resale agreements $ 21,589 1,166 20,423 20,422 — $ 1 Liabilities: Securities sold under repurchase agreements $ 7,036 1,166 5,870 5,870 — $ — As of December 31, 2014: Assets: Securities purchased under resale agreements $ 7,165 5,752 1,413 1,413 — $ — Liabilities: Securities sold under repurchase agreements $ 13,459 5,752 7,707 7,707 — $ —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s of September 30, 2015 : Overnight and Continuous Up to 30 days 30 to 90 days Greater than 90 days Total (in millions) As of September 30, 2015: Assets: U.S. Treasury, U.S. Government agencies and sponsored entities $ 1,019 $ 2,694 $ 199 $ 2,974 $ 6,886 Foreign debt securities 150 — — — 150 Total repurchase agreements accounted for as secured borrowings $ 1,169 $ 2,694 $ 199 $ 2,974 $ 7,036</t>
  </si>
  <si>
    <t>Fair Value Measurements (Tables)</t>
  </si>
  <si>
    <t>Carrying Value and Estimated Fair Value of Financial Instruments</t>
  </si>
  <si>
    <t>The following table summarizes the carrying value and estimated fair value of our financial instruments at September 30, 2015 and December 31, 2014 : September 30, 2015 Carrying Value Fair Value Level 1 Level 2 Level 3 (in millions) Financial assets: Short-term financial assets $ 23,243 $ 23,243 $ 914 $ 22,300 $ 29 Federal funds sold and securities purchased under resale agreements 20,423 20,423 — 20,423 — Non-derivative trading assets 11,517 11,517 2,869 5,553 3,095 Derivatives 5,579 5,579 6 5,552 21 Securities 50,416 50,704 19,523 31,181 — Commercial loans, net of allowance for credit losses 64,218 66,259 — — 66,259 Commercial loans designated under fair value option and held for sale 175 175 — 175 — Commercial loans held for sale 94 94 — 94 — Consumer loans, net of allowance for credit losses 20,046 18,921 — — 18,921 Consumer loans held for sale: Residential mortgages 16 16 — 13 3 Other consumer 83 83 — — 83 Financial liabilities: Short-term financial liabilities $ 6,928 $ 6,928 $ — $ 6,899 $ 29 Deposits: Without fixed maturities 112,907 112,907 — 112,907 — Fixed maturities 12,058 12,051 — 12,051 — Deposits designated under fair value option 6,485 6,485 — 4,731 1,754 Non-derivative trading liabilities 717 717 671 46 — Derivatives 7,193 7,193 14 7,159 20 Short-term borrowings designated under fair value option 2,064 2,064 — 2,064 — Long-term debt 24,384 24,987 — 24,987 — Long-term debt designated under fair value option 8,634 8,634 — 7,889 745 December 31, 2014 Carrying Value Fair Value Level 1 Level 2 Level 3 (in millions) Financial assets: Short-term financial assets $ 31,746 $ 31,746 $ 891 $ 30,807 $ 48 Federal funds sold and securities purchased under resale agreements 1,413 1,413 — 1,413 — Non-derivative trading assets 15,490 15,490 2,675 9,722 3,093 Derivatives 7,258 7,258 10 7,200 48 Securities 43,609 43,835 22,048 21,787 — Commercial loans, net of allowance for credit losses 57,595 58,891 — — 58,891 Commercial loans designated under fair value option and held for sale 384 384 — 384 — Commercial loans held for sale 144 144 — 144 — Consumer loans, net of allowance for credit losses 19,466 17,896 — — 17,896 Consumer loans held for sale: Residential mortgages 18 19 — 14 5 Other consumer 66 66 — — 66 Financial liabilities: Short-term financial liabilities $ 12,861 $ 12,861 $ — $ 12,813 $ 48 Deposits: Without fixed maturities 105,962 105,962 — 105,962 — Fixed maturities 2,810 2,813 — 2,813 — Deposits designated under fair value option 7,346 7,346 — 5,378 1,968 Non-derivative trading liabilities 705 705 653 52 — Derivatives 8,413 8,413 8 8,376 29 Long-term debt 18,733 19,524 — 19,524 — Long-term debt designated under fair value option 8,791 8,791 — 8,144 647</t>
  </si>
  <si>
    <t>Assets and Liabilities Recorded at Fair Value on a Recurring Basis</t>
  </si>
  <si>
    <t>The following table presents information about our assets and liabilities measured at fair value on a recurring basis as of September 30, 2015 and December 31, 2014 , and indicates the fair value hierarchy of the valuation techniques utilized to determine such fair value: Fair Value Measurements on a Recurring Basis September 30, 2015 Level 1 Level 2 Level 3 Gross Balance Netting (1) Net Balance (in millions) Assets: Trading Securities, excluding derivatives: U.S. Treasury, U.S. Government agencies and sponsored enterprises $ 2,869 $ 166 $ — $ 3,035 $ — $ 3,035 Obligations of U.S. States and political subdivisions — 572 — 572 — 572 Collateralized debt obligations — — 233 233 — 233 Asset-backed securities: Residential mortgages — 119 — 119 — 119 Student Loans — 88 — 88 — 88 Corporate and other domestic debt securities — — 2,862 2,862 — 2,862 Debt Securities issued by foreign entities: Corporate — 387 — 387 — 387 Government-backed — 2,310 — 2,310 — 2,310 Equity securities — 18 — 18 — 18 Precious metals trading — 1,893 — 1,893 — 1,893 Derivatives (2) : Interest rate contracts 53 48,198 2 48,253 — 48,253 Foreign exchange contracts — 25,705 16 25,721 — 25,721 Equity contracts — 1,792 94 1,886 — 1,886 Precious metals contracts 31 985 — 1,016 — 1,016 Credit contracts — 4,579 192 4,771 — 4,771 Derivatives netting — — — — (76,068 ) (76,068 ) Total derivatives 84 81,259 304 81,647 (76,068 ) 5,579 Securities available-for-sale: U.S. Treasury, U.S. Government agencies and sponsored enterprises 19,523 11,754 — 31,277 — 31,277 Obligations of U.S. states and political subdivisions — 768 — 768 — 768 Asset-backed securities: Commercial mortgages — 22 — 22 — 22 Home equity — 79 — 79 — 79 Other — 93 — 93 — 93 Debt Securities issued by foreign entities: Corporate — 358 — 358 — 358 Government-backed — 3,174 — 3,174 — 3,174 Equity securities — 166 — 166 — 166 Loans (3) — 175 — 175 — 175 Mortgage servicing rights (4) — — 130 130 — 130 Total assets $ 22,476 $ 103,401 $ 3,529 $ 129,406 $ (76,068 ) $ 53,338 Liabilities: Domestic deposits (5) $ — $ 4,731 $ 1,754 $ 6,485 $ — $ 6,485 Trading liabilities, excluding derivatives 671 46 — 717 — 717 Derivatives (2) : Interest rate contracts 73 48,192 2 48,267 — 48,267 Foreign exchange contracts 38 23,680 16 23,734 — 23,734 Equity contracts — 1,911 189 2,100 — 2,100 Precious metals contracts 39 479 — 518 — 518 Credit contracts — 4,588 21 4,609 — 4,609 Derivatives netting — — — — (72,035 ) (72,035 ) Total derivatives 150 78,850 228 79,228 (72,035 ) 7,193 Short-term borrowings (5) — 2,064 — 2,064 — 2,064 Long-term debt (5) — 7,889 745 8,634 — 8,634 Total liabilities $ 821 $ 93,580 $ 2,727 $ 97,128 $ (72,035 ) $ 25,093 Fair Value Measurements on a Recurring Basis December 31, 2014 Level 1 Level 2 Level 3 Gross Balance Netting (1) Net Balance (in millions) Assets: Trading Securities, excluding derivatives: U.S. Treasury, U.S. Government agencies and sponsored enterprises $ 2,675 $ 48 $ — $ 2,723 $ — $ 2,723 Obligations of U. S. States and political subdivisions — 591 — 591 — 591 Collateralized debt obligations — — 253 253 — 253 Asset-backed securities: Residential mortgages — 142 — 142 — 142 Student loans — 86 — 86 — 86 Corporate and other domestic debt securities — 1 2,840 2,841 — 2,841 Debt Securities issued by foreign entities: Corporate — 184 — 184 — 184 Government-backed — 6,656 — 6,656 — 6,656 Equity securities — 22 — 22 — 22 Precious metals trading — 1,992 — 1,992 — 1,992 Derivatives (2) : Interest rate contracts 46 46,012 1 46,059 — 46,059 Foreign exchange contracts — 22,241 23 22,264 — 22,264 Equity contracts — 2,212 180 2,392 — 2,392 Precious metals contracts 59 1,013 — 1,072 — 1,072 Credit contracts — 3,899 296 4,195 — 4,195 Derivatives netting — — — — (68,724 ) (68,724 ) Total derivatives 105 75,377 500 75,982 (68,724 ) 7,258 Securities available-for-sale: U.S. Treasury, U.S. Government agencies and sponsored enterprises 22,048 3,117 — 25,165 — 25,165 Obligations of U.S. states and political subdivisions — 667 — 667 — 667 Asset-backed securities: Commercial mortgages — 43 — 43 — 43 Home equity — 89 — 89 — 89 Other — 94 — 94 — 94 Debt Securities issued by foreign entities: Corporate — 517 — 517 — 517 Government-backed — 3,398 — 3,398 — 3,398 Equity securities — 167 — 167 — 167 Loans (3) — 384 — 384 — 384 Mortgage servicing rights (4) — — 159 159 — 159 Total assets $ 24,828 $ 93,575 $ 3,752 $ 122,155 $ (68,724 ) $ 53,431 Liabilities: Domestic deposits (5) $ — $ 5,378 $ 1,968 $ 7,346 $ — $ 7,346 Trading liabilities, excluding derivatives 653 52 — 705 — 705 Derivatives (2) : Interest rate contracts 43 46,683 1 46,727 — 46,727 Foreign exchange contracts 13 20,847 23 20,883 — 20,883 Equity contracts — 1,661 138 1,799 — 1,799 Precious metals contracts 18 596 — 614 — 614 Credit contracts — 3,941 86 4,027 — 4,027 Derivatives netting — — — — (65,637 ) (65,637 ) Total derivatives 74 73,728 248 74,050 (65,637 ) 8,413 Long-term debt (5) — 8,144 647 8,791 — 8,791 Total liabilities $ 727 $ 87,302 $ 2,863 $ 90,892 $ (65,637 ) $ 25,255 (1) Represents counterparty and cash collateral netting which allow the offsetting of amounts relating to certain contracts if certain conditions are met. (2) Includes trading derivative assets of $4,135 million and $5,602 million and trading derivative liabilities of $5,619 million and $7,459 million as of September 30, 2015 and December 31, 2014 , respectively, as well as derivatives held for hedging and commitments accounted for as derivatives. (3) Includes certain commercial loans held for sale which we have elected to apply the fair value option. See Note 6, "Loans Held for Sale," for further information. (4) See Note 7, "Intangible Assets," for additional information. (5) See Note 10, "Fair Value Option," for additional information.</t>
  </si>
  <si>
    <t>Changes in Fair Value of Level 3 Assets and Liabilities</t>
  </si>
  <si>
    <t>The following table summarizes additional information about changes in the fair value of Level 3 assets and liabilities during the three and nine months ended September 30, 2015 and 2014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Gains and (Losses) Included in (1) Purch- Issu- Settle- Transfers Transfers Sep. 30, Current Trading Other (in millions) Assets: Trading assets, excluding derivatives: Collateralized debt obligations $ 240 $ 3 $ — $ — $ — $ (10 ) $ — $ — $ 233 $ — Corporate and other domestic debt securities 2,855 — — 7 — — — — 2,862 — Derivatives, net (2) : Interest rate contracts 1 — (1 ) — — — — — — (1 ) Foreign exchange contracts — — — — — — — — — — Equity contracts (10 ) (70 ) — — — (17 ) — 2 (95 ) (79 ) Credit contracts 179 (8 ) — — — — — — 171 (7 ) Mortgage servicing rights (3) 158 — (21 ) — — (7 ) — — 130 (21 ) Total assets $ 3,423 $ (75 ) $ (22 ) $ 7 $ — $ (34 ) $ — $ 2 $ 3,301 $ (108 ) Liabilities: Domestic deposits (4) $ (1,817 ) $ — $ 9 $ — $ (86 ) $ 130 $ (44 ) $ 54 $ (1,754 ) $ 15 Long-term debt (4) (662 ) — 73 — (186 ) 13 (1 ) 18 (745 ) 71 Total liabilities $ (2,479 ) $ — $ 82 $ — $ (272 ) $ 143 $ (45 ) $ 72 $ (2,499 ) $ 86 Jan. 1, 2015 Total Gains and (Losses) Included in (1) Purch- ases Issu- ances Settle- ments Transfers Into Level 3 Transfers Out of Level 3 Sep. 30, 2015 Current Period Unrealized Gains (Losses) Trading Revenue (Loss) Other Revenue (in millions) Assets: Trading assets, excluding derivatives: Collateralized debt obligations $ 253 $ 15 $ — $ — $ — $ (35 ) $ — $ — $ 233 $ 7 Corporate and other domestic debt securities 2,840 — — 22 — — — — 2,862 — Derivatives, net (2) : Interest rate contracts — — — — — — — — — — Foreign exchange contracts — — — — — — — — — — Equity contracts 42 (74 ) — — — (65 ) — 2 (95 ) (101 ) Credit contracts 210 (30 ) — — — (9 ) — — 171 (60 ) Mortgage servicing rights (3) 159 — (13 ) — — (16 ) — — 130 (13 ) Total assets $ 3,504 $ (89 ) $ (13 ) $ 22 $ — $ (125 ) $ — $ 2 $ 3,301 $ (167 ) Liabilities: Domestic deposits (4) $ (1,968 ) $ — $ 4 $ — $ (270 ) $ 313 $ (66 ) $ 233 $ (1,754 ) $ 21 Long-term debt (4) (647 ) — 79 — (423 ) 197 (1 ) 50 (745 ) 81 Total liabilities $ (2,615 ) $ — $ 83 $ — $ (693 ) $ 510 $ (67 ) $ 283 $ (2,499 ) $ 102 Jul. 1, Total Gains and (Losses) Included in (1) Purch- Issu- Settle- Transfers Transfers Sep. 30, Current Trading Other (in millions) Assets: Trading assets, excluding derivatives: Collateralized debt obligations $ 260 $ 20 $ — $ — $ — $ (11 ) $ — $ — $ 269 $ 19 Corporate and other domestic debt securities 2,819 — — 10 — — — — 2,829 — Government debt securities issued by foreign entities — — — — — — — — — — Derivatives, net (2) : Interest rate contracts — 4 — — — — — — 4 3 Foreign exchange contracts — (3 ) — — — — — — (3 ) (3 ) Equity contracts 59 (21 ) — — — (23 ) (1 ) (1 ) 13 (32 ) Precious metals contracts — — — — — — — — — — Credit contracts 257 (31 ) — — — (5 ) — — 221 (36 ) Mortgage servicing rights (3) 186 — 2 — — (6 ) — — 182 2 Total assets $ 3,581 $ (31 ) $ 2 $ 10 $ — $ (45 ) $ (1 ) $ (1 ) $ 3,515 $ (47 ) Liabilities: Domestic deposits (4) $ (2,257 ) $ — $ (2 ) $ — $ (111 ) $ 129 $ (59 ) $ 395 $ (1,905 ) $ 26 Long-term debt (4) (738 ) — 27 — (82 ) 82 (2 ) 81 (632 ) 9 Total liabilities $ (2,995 ) $ — $ 25 $ — $ (193 ) $ 211 $ (61 ) $ 476 $ (2,537 ) $ 35 Jan. 1, 2014 Total Gains and (Losses) Included in (1) Purch- ases Issu- ances Settle- ments Transfers Into Level 3 Transfers Out of Level 3 Sep. 30, 2014 Current Period Unrealized Gains (Losses) Trading Revenue (Loss) Other Revenue (in millions) Assets: Trading assets, excluding derivatives: Collateralized debt obligations $ 254 $ 34 $ — $ — $ — $ (19 ) $ — $ — $ 269 $ 31 Corporate and other domestic debt securities 2,260 (5 ) — 574 — — — — 2,829 (4 ) Government debt securities issued by foreign entities 121 5 — — — (7 ) — (119 ) — — Derivatives, net (2) : Interest rate contracts 1 3 — — — — — — 4 3 Foreign exchange contracts 95 7 — — — (12 ) — (93 ) (3 ) (1 ) Equity contracts 3 65 — — — (59 ) 7 (3 ) 13 8 Precious metals contracts (2 ) 2 — — — — — — — — Credit contracts 191 (86 ) — — — 2 — 114 221 (134 ) Mortgage servicing rights (3) 227 — (22 ) — — (23 ) — — 182 (22 ) Total assets $ 3,150 $ 25 $ (22 ) $ 574 $ — $ (118 ) $ 7 $ (101 ) $ 3,515 $ (119 ) Liabilities: Domestic deposits (4) $ (2,334 ) $ — $ (211 ) $ — $ (271 ) $ 428 $ (108 ) $ 591 $ (1,905 ) $ (10 ) Long-term debt (4) (900 ) — 121 — (234 ) 202 (2 ) 181 (632 ) (15 ) Total liabilities $ (3,234 ) $ — $ (90 ) $ — $ (505 ) $ 630 $ (110 ) $ 772 $ (2,537 ) $ (25 ) (1) Includes realized and unrealized gains and losses. (2) Level 3 net derivatives included derivative assets of $304 million and derivative liabilities of $228 million as of September 30, 2015 and derivative assets of $466 million and derivative liabilities of $231 million as of September 30, 2014 . (3) See Note 7, "Intangible Assets," for additional information. (4) See Note 10, "Fair Value Option," for additional information.</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s of September 30, 2015 and December 31, 2014 : September 30, 2015 Financial Instrument Type Fair Value (in millions) Valuation Technique(s) Significant Unobservable Inputs Range of Inputs Collateralized debt obligations 233 Broker quotes or consensus pricing and, where applicable, discounted cash flows Prepayment rates 1% - 6% Conditional default rates 3% - 7% Loss severity rates 90% - 99% Corporate and other domestic debt securities 2,862 Discounted cash flows Spread volatility on collateral assets 2% - 4% Correlation between insurance claim shortfall and collateral value 80% Interest rate derivative contracts — Market comparable adjusted for probability to fund Probability to fund for rate lock commitments 7% - 100% Foreign exchange derivative contracts (1) — Option pricing model Implied volatility of currency pairs 20% - 25% Equity derivative contracts (1) (95 ) Option pricing model Equity / Equity Index volatility 17% - 63% Equity / Equity and Equity / Index correlation 48% - 58% Credit derivative contracts 171 Option pricing model Correlation of defaults of a portfolio of reference credit names 44% - 47% Issuer by issuer correlation of defaults 82% - 83% Mortgage servicing rights 130 Option adjusted discounted cash flows Constant prepayment rates 11% - 50% Option adjusted spread 8% - 14% Estimated annualized costs to service $91 - $333 per account Domestic deposits (structured deposits) (1)(2) (1,754 ) Option adjusted discounted cash flows Implied volatility of currency pairs 20% - 25% Equity / Equity Index volatility 17% - 63% Equity / Equity and Equity / Index correlation 48% - 58% Long-term debt (structured notes) (1)(2) (745 ) Option adjusted discounted cash flows Implied volatility of currency pairs 20% - 25% Equity / Equity Index volatility 17% - 63% Equity / Equity and Equity / Index correlation 48% - 58% December 31, 2014 Financial Instrument Type Fair Value (in millions) Valuation Technique(s) Significant Unobservable Inputs Range of Inputs Collateralized debt obligations 253 Broker quotes or consensus pricing and, where applicable, discounted cash flows Prepayment rates 1% - 6% Conditional default rates 6% - 7% Loss severity rates 90% - 91% Corporate and other domestic debt securities 2,840 Discounted cash flows Spread volatility on collateral assets 2% - 4% Correlation between insurance claim shortfall and collateral value 80% Interest rate derivative contracts — Market comparable adjusted for probability to fund Probability to fund for rate lock commitments 6% - 98% Foreign exchange derivative contracts (1) — Option pricing model Implied volatility of currency pairs 10% - 17% Equity derivative contracts (1) 42 Option pricing model Equity / Equity Index volatility 11% - 60% Equity / Equity and Equity / Index correlation 47% - 73% Credit derivative contracts 210 Option pricing model Correlation of defaults of a portfolio of reference credit names 52% - 57% Issuer by issuer correlation of defaults 82% - 83% Mortgage servicing rights 159 Option adjusted discounted cash flows Constant prepayment rates 10% - 49% Option adjusted spread 8% - 19% Estimated annualized costs to service $91 - $333 per account Domestic deposits (structured deposits) (1)(2) (1,968 ) Option adjusted discounted cash flows Implied volatility of currency pairs 10% - 17% Equity / Equity Index volatility 11% - 60% Equity / Equity and Equity / Index correlation 47% - 73% Long-term debt (structured notes) (1)(2) (647 ) Option adjusted discounted cash flows Implied volatility of currency pairs 10% - 17% Equity / Equity Index volatility 11% - 60% Equity / Equity and Equity / Index correlation 47% - 73%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t>
  </si>
  <si>
    <t>Fair Value Hierarchy Level within Which Fair Value of Financial and Non-Financial Assets has been Recorded</t>
  </si>
  <si>
    <t xml:space="preserve"> The following table presents the fair value hierarchy level within which the fair value of the financial and non-financial assets has been recorded as of September 30, 2015 and December 31, 2014 . The gains (losses) during the three and nine months ended September 30, 2015 and 2014 are also included. Non-Recurring Fair Value Measurements as of September 30, 2015 Total Gains (Losses) For the Three Months Ended September 30, 2015 Total Gains (Losses) For the Nine Months Ended September 30, 2015 Level 1 Level 2 Level 3 Total (in millions) Residential mortgage loans held for sale (1) $ — $ 1 $ 4 $ 5 $ — $ — Consumer loans (2) — 106 — 106 (6 ) (24 ) Commercial loans held for sale (3) — 83 — 83 (2 ) (16 ) Impaired commercial loans (4) — — 39 39 (16 ) (31 ) Real estate owned (5) — 22 — 22 1 3 Total assets at fair value on a non-recurring basis $ — $ 212 $ 43 $ 255 $ (23 ) $ (68 ) Non-Recurring Fair Value Measurements as of December 31, 2014 Total Gains (Losses) For the Three Months Ended September 30, 2014 Total Gains (Losses) For the Nine Months Ended September 30, 2014 Level 1 Level 2 Level 3 Total (in millions) Residential mortgage loans held for sale (1) $ — $ — $ 5 $ 5 $ (1 ) $ (1 ) Consumer loans (2) — 164 — 164 (10 ) (33 ) Commercial loans held for sale (3) — 77 — 77 — (7 ) Impaired commercial loans (4) — — 53 53 3 6 Real estate owned (5) — 19 — 19 2 4 Total assets at fair value on a non-recurring basis $ — $ 260 $ 58 $ 318 $ (6 ) $ (31 ) (1) As of September 30, 2015 and December 31, 2014 , the fair value of the loans held for sale was below cost. Certain residential mortgage loans held for sale have been classified as a Level 3 fair value measurement within the fair value hierarchy as the underlying real estate properties which determine fair value are illiquid assets as a result of market conditions and significant inputs in estimating fair value were unobservable. Additionally, the fair value of these properties is affected by, among other things, the location, the payment history and the completeness of the loan documentation. (2) Represents residential mortgage loans held for investment whose carrying amount was reduced during the periods presented based on the fair value of the underlying collateral. (3) As of September 30, 2015 and December 31, 2014 , the fair value of the loans held for sale was below cost. (4)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s of September 30, 2015 and December 31, 2014 : As of September 30, 2015 Financial Instrument Type Fair Value (in millions) Valuation Technique(s) Significant Unobservable Inputs Range of Inputs Residential mortgage loans held for sale $ 4 Valuation of third party appraisal on underlying collateral Loss severity rates 0% - 100% Impaired commercial loans 39 Valuation of third party appraisal on underlying collateral Loss severity rates 0% - 53% As of December 31, 2014 Financial Instrument Type Fair Value (in millions) Valuation Technique(s) Significant Unobservable Inputs Range of Inputs Residential mortgage loans held for sale $ 5 Valuation of third party appraisal on underlying collateral Loss severity rates 0% - 100% Impaired commercial loans 53 Valuation of third party appraisal on underlying collateral Loss severity rates 8% - 47%</t>
  </si>
  <si>
    <t>Additional Information Relating to Asset-Backed Securities and Collateralized Debt Obligations</t>
  </si>
  <si>
    <t>The following tables provide additional information relating to asset-backed securities as well as certain collateralized debt obligations held as of September 30, 2015 : Trading asset-backed securities: Rating of Securities: (1) Collateral Type: Level 2 Level 3 Total (in millions) AAA -A Residential mortgages - Alt A $ 65 $ — $ 65 Residential mortgages - Subprime 48 — 48 Student loans 88 — 88 Total AAA -A 201 — 201 BBB -B Collateralized debt obligations — 233 233 CCC-Unrated Residential mortgages - Subprime 6 — 6 $ 207 $ 233 $ 440 Available-for-sale securities backed by collateral: Rating of Securities: (1) Collateral Type: Level 2 Level 3 Total (in millions) AAA -A Commercial mortgages $ 22 $ — $ 22 Home equity - Alt A 79 — 79 Other 93 — 93 Total AAA -A $ 194 $ — $ 194 (1) We utilize S&amp;P as the primary source of credit ratings in the tables above. If S&amp;P ratings are not available, ratings by Moody's and Fitch are used in that order. Ratings for collateralized debt obligations represent the ratings associated with the underlying collateral.</t>
  </si>
  <si>
    <t>Trading Assets and Liabilities (Details) - USD ($) $ in Millions</t>
  </si>
  <si>
    <t>Schedule of Trading Securities and Other Trading Assets [Line Items]</t>
  </si>
  <si>
    <t>U.S. Treasury [Member]</t>
  </si>
  <si>
    <t>US Government agency issued or guaranteed [Member]</t>
  </si>
  <si>
    <t>US Government sponsored enterprises [Member]</t>
  </si>
  <si>
    <t>Obligations of U.S. states and political subdivision [Member]</t>
  </si>
  <si>
    <t>Asset backed securities [Member]</t>
  </si>
  <si>
    <t>Corporate and foreign bonds [Member]</t>
  </si>
  <si>
    <t>Other securities [Member]</t>
  </si>
  <si>
    <t>Precious metals [Member]</t>
  </si>
  <si>
    <t>Securities sold, not yet purchased [Member]</t>
  </si>
  <si>
    <t>Derivatives [Member]</t>
  </si>
  <si>
    <t>Federal National Mortgage Association Certificates and Obligations (FNMA) [Member] | US Government sponsored enterprises [Member]</t>
  </si>
  <si>
    <t>Consists of mortgage backed securities of $156 million and $45 million issued or guaranteed by the Federal National Mortgage Association ("FNMA") at September 30, 2015 and December 31, 2014, respectively.</t>
  </si>
  <si>
    <t>Trading Assets and Liabilities - Additional Information (Detail) - USD ($) $ in Millions</t>
  </si>
  <si>
    <t>Schedule of Available-for-sale Securities [Line Item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Schedule of Available-for-sale Securities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Unrealized Gains, Held-to-maturity securities</t>
  </si>
  <si>
    <t>Unrealized Losses, Held-to-maturity securities</t>
  </si>
  <si>
    <t>Held-to-maturity Securities, Fair Value</t>
  </si>
  <si>
    <t>Mortgage-backed securities [Member]</t>
  </si>
  <si>
    <t>Collateralized mortgage obligations [Member]</t>
  </si>
  <si>
    <t>Direct agency obligations [Member]</t>
  </si>
  <si>
    <t>Mortgage-backed securities, issued or guaranteed by US Government agency [Member]</t>
  </si>
  <si>
    <t>Collateralized mortgage obligations, issued or guaranteed by US Government agency [Member]</t>
  </si>
  <si>
    <t>Residential Mortgage Backed Securities [Member]</t>
  </si>
  <si>
    <t>Commercial Mortgage Backed Securities [Member]</t>
  </si>
  <si>
    <t>Home Equity Backed Securities [Member]</t>
  </si>
  <si>
    <t>Foreign Debt Securities [Member]</t>
  </si>
  <si>
    <t>Foreign Debt Securities [Member] | Foreign Government [Member]</t>
  </si>
  <si>
    <t>Equity securities [Member]</t>
  </si>
  <si>
    <t>US Government sponsored enterprises [Member] | Federal National Mortgage Association Certificates and Obligations (FNMA) [Member]</t>
  </si>
  <si>
    <t>US Government sponsored enterprises [Member] | Federal Home Loan Mortgage Corporation Certificates and Obligations (FHLMC) [Member]</t>
  </si>
  <si>
    <t>Includes securities at amortized cost of $803 million and $521 million issued or guaranteed by FNMA at September 30, 2015 and December 31, 2014, respectively, and $33 million and $34 million issued or guaranteed by the Federal Home Loan Mortgage Corporation ("FHLMC") at September 30, 2015 and December 31, 2014, respectively.</t>
  </si>
  <si>
    <t>Includes securities at amortized cost of $3,289 million and $3,185 million issued or guaranteed by FNMA at September 30, 2015 and December 31, 2014, respectively, and $1,582 million and $1,683 million issued and guaranteed by FHLMC at September 30, 2015 and December 31, 2014, respectively.</t>
  </si>
  <si>
    <t>At September 30, 2015 and December 31, 2014, foreign debt securities consisted of $559 million and $689 million, respectively, of securities fully backed by foreign governments. The remainder of foreign debt securities represents public sector entity, bank or corporate debt.</t>
  </si>
  <si>
    <t>Securities - Gross unrealized losses and related fair values (Detail) $ in Millions</t>
  </si>
  <si>
    <t>Sep. 30, 2015USD ($)security</t>
  </si>
  <si>
    <t>Dec. 31, 2014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Securities held-to-maturity greater than one year | security</t>
  </si>
  <si>
    <t>Securities held-to-maturity gross unrealized losses greater than one year</t>
  </si>
  <si>
    <t>Securities held-to-maturity aggregate fair value of investment greater than one year</t>
  </si>
  <si>
    <t>Foreign debt securities [Member]</t>
  </si>
  <si>
    <t>Securities - Other than Temporary Impairment, Credit Losses Recognized in Earnings (Details) - Held-to-maturity Securities [Member] - USD ($) $ in Millions</t>
  </si>
  <si>
    <t>Other than Temporary Impairment, Credit Losses Recognized in Earnings [Roll Forward]</t>
  </si>
  <si>
    <t>Beginning balance of credit losses on held-to-maturity debt securities for which a portion of an other-than-temporary impairment was recognized in other comprehensive income (loss)</t>
  </si>
  <si>
    <t>Ending balance of credit losses on held-to-maturity debt securities for which a portion of an other-than-temporary impairment was recognized in other comprehensive income (loss)</t>
  </si>
  <si>
    <t>Other Revenues [Membe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Sep. 30, 2015USD ($)</t>
  </si>
  <si>
    <t>Available-for-sale amount within one year</t>
  </si>
  <si>
    <t>Available-for-sale yield within one year</t>
  </si>
  <si>
    <t>1.04%</t>
  </si>
  <si>
    <t>Available-for-sale amount after one but within five years</t>
  </si>
  <si>
    <t>Available-for-sale yield after one but within five years</t>
  </si>
  <si>
    <t>1.70%</t>
  </si>
  <si>
    <t>Available-for-sale amount after five but within ten years</t>
  </si>
  <si>
    <t>Available-for-sale yield after five but within ten years</t>
  </si>
  <si>
    <t>2.34%</t>
  </si>
  <si>
    <t>Available-for-sale amount after ten years</t>
  </si>
  <si>
    <t>Available-for-sale yield after ten years</t>
  </si>
  <si>
    <t>2.73%</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4.04%</t>
  </si>
  <si>
    <t>Held-to-maturity amount after one but within five years</t>
  </si>
  <si>
    <t>Held-to-maturity yield after one but within five years</t>
  </si>
  <si>
    <t>1.67%</t>
  </si>
  <si>
    <t>Held-to-maturity after five but within ten years</t>
  </si>
  <si>
    <t>Held-to-maturity yield after five but within ten years</t>
  </si>
  <si>
    <t>2.66%</t>
  </si>
  <si>
    <t>Held-to-maturity after ten years</t>
  </si>
  <si>
    <t>Held-to-maturity yield after ten years</t>
  </si>
  <si>
    <t>2.55%</t>
  </si>
  <si>
    <t>0.83%</t>
  </si>
  <si>
    <t>1.14%</t>
  </si>
  <si>
    <t>2.27%</t>
  </si>
  <si>
    <t>3.01%</t>
  </si>
  <si>
    <t>0.00%</t>
  </si>
  <si>
    <t>2.98%</t>
  </si>
  <si>
    <t>2.42%</t>
  </si>
  <si>
    <t>2.96%</t>
  </si>
  <si>
    <t>1.40%</t>
  </si>
  <si>
    <t>2.62%</t>
  </si>
  <si>
    <t>2.95%</t>
  </si>
  <si>
    <t>4.20%</t>
  </si>
  <si>
    <t>3.88%</t>
  </si>
  <si>
    <t>7.75%</t>
  </si>
  <si>
    <t>3.02%</t>
  </si>
  <si>
    <t>2.38%</t>
  </si>
  <si>
    <t>4.21%</t>
  </si>
  <si>
    <t>3.36%</t>
  </si>
  <si>
    <t>4.09%</t>
  </si>
  <si>
    <t>3.41%</t>
  </si>
  <si>
    <t>5.32%</t>
  </si>
  <si>
    <t>3.26%</t>
  </si>
  <si>
    <t>6.50%</t>
  </si>
  <si>
    <t>1.78%</t>
  </si>
  <si>
    <t>1.33%</t>
  </si>
  <si>
    <t>Securities - Additional Information (Detail) $ in Millions</t>
  </si>
  <si>
    <t>Sep. 30, 2014USD ($)security</t>
  </si>
  <si>
    <t>Assets backed securities in available for sale portfolio | security</t>
  </si>
  <si>
    <t>Assets backed securities wrapped by monoline insurance company | security</t>
  </si>
  <si>
    <t>Value of asset backed securities backed by insurance company</t>
  </si>
  <si>
    <t>Fair value of asset backed securities</t>
  </si>
  <si>
    <t>Available-for-sale securities, backed by insurance company, accumulated unrecognized holding loss</t>
  </si>
  <si>
    <t>Fair value of financial guarantee</t>
  </si>
  <si>
    <t>Asset backed securities with changes to other than temporary impairment estimates related to credit component | security</t>
  </si>
  <si>
    <t>Other assets [Member]</t>
  </si>
  <si>
    <t>Federal Home Loan Bank Stock</t>
  </si>
  <si>
    <t>Federal Reserve Bank Stock</t>
  </si>
  <si>
    <t>Other Revenues [Member] | Held-to-maturity Securities [Member]</t>
  </si>
  <si>
    <t>Loans - Components of Loans (Details) - USD ($) $ in Millions</t>
  </si>
  <si>
    <t>Accounts, Notes, Loans and Financing Receivable [Line Items]</t>
  </si>
  <si>
    <t>Total loans</t>
  </si>
  <si>
    <t>Commercial Loans [Member]</t>
  </si>
  <si>
    <t>Total commercial</t>
  </si>
  <si>
    <t>Commercial Loans [Member] | Construction and Other Real Estate [Member]</t>
  </si>
  <si>
    <t>Commercial Loans [Member] | Business and Corporate Banking [Member]</t>
  </si>
  <si>
    <t>Commercial Loans [Member] | Global Banking [Member]</t>
  </si>
  <si>
    <t>Commercial Loans [Member] | Other Commercial [Member]</t>
  </si>
  <si>
    <t>Consumer Loans [Member]</t>
  </si>
  <si>
    <t>Total consumer</t>
  </si>
  <si>
    <t>Consumer Loans [Member] | Residential Mortgage [Member]</t>
  </si>
  <si>
    <t>Consumer Loans [Member] | Home Equity Mortgages [Member]</t>
  </si>
  <si>
    <t>Consumer Loans [Member] | Credit Cards [Member]</t>
  </si>
  <si>
    <t>Consumer Loans [Member] | Other consumer [Member]</t>
  </si>
  <si>
    <t>Represents large multinational firms including globally focused U.S. corporate and financial institutions and U.S. dollar lending to multinational banking customers managed by HSBC on a global basis. Also includes loans to HSBC affiliates which totaled $5,447 million and $4,821 million at September 30, 2015 and December 31, 2014, respectively. See Note 13, "Related Party Transactions," for additional information regarding loans to HSBC affiliates.</t>
  </si>
  <si>
    <t>Loans - Additional Information (Detail) - USD ($)</t>
  </si>
  <si>
    <t>Net deferred origination fees</t>
  </si>
  <si>
    <t>Net unamortized premium on loans</t>
  </si>
  <si>
    <t>Commercial loans removed from TDR classification</t>
  </si>
  <si>
    <t>Weighted average rate of reduction</t>
  </si>
  <si>
    <t>1.62%</t>
  </si>
  <si>
    <t>1.64%</t>
  </si>
  <si>
    <t>1.76%</t>
  </si>
  <si>
    <t>1.55%</t>
  </si>
  <si>
    <t>Affiliated Entity [Member]</t>
  </si>
  <si>
    <t>Loans - Summary of Past Due Status of Loans (Detail) - USD ($) $ in Millions</t>
  </si>
  <si>
    <t>Financing Receivable, Recorded Investment, Past Due [Line Items]</t>
  </si>
  <si>
    <t>Total Days Past Due, 30 Days or More</t>
  </si>
  <si>
    <t>Current</t>
  </si>
  <si>
    <t>Financing Receivables, 30 to 89 Days Past Due [Member]</t>
  </si>
  <si>
    <t>Financing Receivables, 30 to 89 Days Past Due [Member] | Commercial Loans [Member]</t>
  </si>
  <si>
    <t>Financing Receivables, 30 to 89 Days Past Due [Member] | Commercial Loans [Member] | Construction and Other Real Estate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ng Receivables, Equal to Greater than 90 Days Past Due [Member]</t>
  </si>
  <si>
    <t>Financing Receivables, Equal to Greater than 90 Days Past Due [Member] | Commercial Loans [Member]</t>
  </si>
  <si>
    <t>Financing Receivables, Equal to Greater than 90 Days Past Due [Member] | Commercial Loans [Member] | Construction and Other Real Estate [Member]</t>
  </si>
  <si>
    <t>Financing Receivables, Equal to Greater than 90 Days Past Due [Member] | Commercial Loans [Member] | Business and Corporate Banking [Member]</t>
  </si>
  <si>
    <t>Financing Receivables, Equal to Greater than 90 Days Past Due [Member] | Commercial Loans [Member] | Global Banking [Member]</t>
  </si>
  <si>
    <t>Financing Receivables, Equal to Greater than 90 Days Past Due [Member] | Commercial Loans [Member] | Other Commercial [Member]</t>
  </si>
  <si>
    <t>Financing Receivables, Equal to Greater than 90 Days Past Due [Member] | Consumer Loans [Member]</t>
  </si>
  <si>
    <t>Financing Receivables, Equal to Greater than 90 Days Past Due [Member] | Consumer Loans [Member] | Residential Mortgage [Member]</t>
  </si>
  <si>
    <t>Financing Receivables, Equal to Greater than 90 Days Past Due [Member] | Consumer Loans [Member] | Home Equity Mortgages [Member]</t>
  </si>
  <si>
    <t>Financing Receivables, Equal to Greater than 90 Days Past Due [Member] | Consumer Loans [Member] | Credit Cards [Member]</t>
  </si>
  <si>
    <t>Financing Receivables, Equal to Greater than 90 Days Past Due [Member] | Consumer Loans [Member] | Other consumer [Member]</t>
  </si>
  <si>
    <t>Loans less than 30 days past due are presented as current.</t>
  </si>
  <si>
    <t>Loans - Summary of Nonaccrual Loans and Accruing Receivables 90 Days or More Delinquent (Detail) - USD ($) $ in Millions</t>
  </si>
  <si>
    <t>Total nonaccruing loans</t>
  </si>
  <si>
    <t>Total accruing loans contractually past due 90 days or more</t>
  </si>
  <si>
    <t>Total nonperforming loans</t>
  </si>
  <si>
    <t>Nonaccrual Loans</t>
  </si>
  <si>
    <t>Commercial Loans [Member] | Nonaccrual Loans Held-for-sale [Member]</t>
  </si>
  <si>
    <t>Consumer Loans [Member] | Nonaccrual Loans Held-for-sale [Member]</t>
  </si>
  <si>
    <t>[1],[2],[3]</t>
  </si>
  <si>
    <t>[1],[3]</t>
  </si>
  <si>
    <t>At September 30, 2015 and December 31, 2014, nonaccrual consumer mortgage loans include $740 million and $817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GNMA"). Repayment of these loans are predominantly insured by the Federal Housing Administration and as such, these loans have different risk characteristics from the rest of our consumer loan portfolio.</t>
  </si>
  <si>
    <t>Nonaccrual consumer mortgage loans include all receivable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Residential Mortgage Loan Nonaccrual Carried At Lower Of Amortized Cost Or Fair Value Less Cost To Sell</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Financing Receivable, Impaired [Line Items]</t>
  </si>
  <si>
    <t>Loans - Summary of TDR and Related Credit Loss Reserves for TDR Loans (Detail) - USD ($) $ in Millions</t>
  </si>
  <si>
    <t>Carrying Value of TDR Loans</t>
  </si>
  <si>
    <t>Unpaid Principal Balance of TDR Loans</t>
  </si>
  <si>
    <t>Allowance for credit losses on TDR Loans</t>
  </si>
  <si>
    <t>[4]</t>
  </si>
  <si>
    <t>[2],[3]</t>
  </si>
  <si>
    <t>[2],[3],[5]</t>
  </si>
  <si>
    <t>At September 30, 2015 and December 31, 2014, the carrying value reflected above includes $520 million and $485 million, respectively, of loans which are classified as nonaccrual.</t>
  </si>
  <si>
    <t>TDR Loans are considered to be impaired loans. For consumer loans, all such loans are considered impaired loans regardless of accrual status. For commercial loans, impaired loans include other loans in addition to TDR Loans which totaled $62 million and $85 million at September 30, 2015 and December 31, 2014, respectively.</t>
  </si>
  <si>
    <t>The carrying value of TDR Loans includes basis adjustments on the loans, such as unearned income, unamortized deferred fees and costs on originated loans, partial charge-offs and premiums or discounts on purchased loans.</t>
  </si>
  <si>
    <t>Included in the allowance for credit losses.</t>
  </si>
  <si>
    <t>[5]</t>
  </si>
  <si>
    <t>At September 30, 2015 and December 31, 2014, the carrying value reflected above includes $858 million and $763 million, respectively, of loans that are recorded at the lower of amortized cost or fair value of the collateral less cost to sell.</t>
  </si>
  <si>
    <t>Loans - Summary of TDR and Related Credit Loss Reserves for TDR Loans - Additional Information (Detail) - USD ($) $ in Millions</t>
  </si>
  <si>
    <t>Other loans included in impaired loans apart from TDR loans</t>
  </si>
  <si>
    <t>Residential Mortgage Loan TDR Carried At Lower Of Amortized Cost Or Fair Value Less Cost To Sell</t>
  </si>
  <si>
    <t>Non Accrual loans included in TDR loan</t>
  </si>
  <si>
    <t>Loans - Trouble Debt Restructuring Additional Information (Detail) - USD ($) $ in Millions</t>
  </si>
  <si>
    <t>Financing Receivable, Modifications [Line Items]</t>
  </si>
  <si>
    <t>Average balance of TDR loans</t>
  </si>
  <si>
    <t>Interest income recognized on TDR loans</t>
  </si>
  <si>
    <t>Loans - Loans Classified as TDR Loans (Detail) - USD ($) $ in Millions</t>
  </si>
  <si>
    <t>Loans which were classified as TDR loans during the previous 12 months which became contractually delinquent</t>
  </si>
  <si>
    <t>Threshold period for troubled debt restructuring status</t>
  </si>
  <si>
    <t>90 days</t>
  </si>
  <si>
    <t>60 days</t>
  </si>
  <si>
    <t>Loans - Impaired Commercial Loans Considered as TDR Loans (Detail) - Commercial Loans [Member] - USD ($) $ in Millions</t>
  </si>
  <si>
    <t>Amount with Impairment Reserves</t>
  </si>
  <si>
    <t>Amount without Impairment Reserves</t>
  </si>
  <si>
    <t>Total Impaired Commercial Loans</t>
  </si>
  <si>
    <t>Impairment Reserve</t>
  </si>
  <si>
    <t>Unpaid principal balance of impaired commercial loans</t>
  </si>
  <si>
    <t>Construction and Other Real Estate [Member]</t>
  </si>
  <si>
    <t>Business and Corporate Banking [Member]</t>
  </si>
  <si>
    <t>Global Banking [Member]</t>
  </si>
  <si>
    <t>Other Commercial [Member]</t>
  </si>
  <si>
    <t>Reflects the carrying value of impaired commercial loans and includes basis adjustments on the loans, such as partial charge-offs, unamortized deferred fees and costs on originated loans and any premiums or discounts on purchased loans.</t>
  </si>
  <si>
    <t>Includes impaired commercial loans that are also considered TDR Loans which totaled $270 million and $210 million at September 30, 2015 and December 31, 2014, respectively.</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Loans - Impaired Commercial Loans Considered as TDR Loans - Additional Information (Detail) - USD ($) $ in Millions</t>
  </si>
  <si>
    <t>TDR Loans</t>
  </si>
  <si>
    <t>Loans - Summary of Criticized Assets for Commercial Loans (Detail) - USD ($) $ in Millions</t>
  </si>
  <si>
    <t>Financing Receivable, Recorded Investment [Line Items]</t>
  </si>
  <si>
    <t>Commercial Loans [Member] | Criticized [Member]</t>
  </si>
  <si>
    <t>Commercial Loans [Member] | Criticized [Member] | Construction and Other Real Estate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Construction and Other Real Estate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Construction and Other Real Estate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Construction and Other Real Estate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ternal Investment Grade [Member] | Commercial Loans [Member]</t>
  </si>
  <si>
    <t>Internal Investment Grade [Member] | Commercial Loans [Member] | Construction and Other Real Estate [Member]</t>
  </si>
  <si>
    <t>Internal Investment Grade [Member] | Commercial Loans [Member] | Business and Corporate Banking [Member]</t>
  </si>
  <si>
    <t>Internal Investment Grade [Member] | Commercial Loans [Member] | Global Banking [Member]</t>
  </si>
  <si>
    <t>Internal Investment Grade [Member] | Commercial Loans [Member] | Other Commercial [Member]</t>
  </si>
  <si>
    <t>Internal Noninvestment Grade [Member] | Commercial Loans [Member]</t>
  </si>
  <si>
    <t>Internal Noninvestment Grade [Member] | Commercial Loans [Member] | Construction and Other Real Estate [Member]</t>
  </si>
  <si>
    <t>Internal Noninvestment Grade [Member] | Commercial Loans [Member] | Business and Corporate Banking [Member]</t>
  </si>
  <si>
    <t>Internal Noninvestment Grade [Member] | Commercial Loans [Member] | Global Banking [Member]</t>
  </si>
  <si>
    <t>Internal 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4.67%</t>
  </si>
  <si>
    <t>5.59%</t>
  </si>
  <si>
    <t>Residential Mortgage [Member]</t>
  </si>
  <si>
    <t>4.97%</t>
  </si>
  <si>
    <t>6.07%</t>
  </si>
  <si>
    <t>Home Equity Mortgages [Member]</t>
  </si>
  <si>
    <t>3.29%</t>
  </si>
  <si>
    <t>3.48%</t>
  </si>
  <si>
    <t>Credit Cards [Member]</t>
  </si>
  <si>
    <t>1.91%</t>
  </si>
  <si>
    <t>1.94%</t>
  </si>
  <si>
    <t>Other consumer [Member]</t>
  </si>
  <si>
    <t>2.64%</t>
  </si>
  <si>
    <t>2.52%</t>
  </si>
  <si>
    <t>At September 30, 2015 and December 31, 2014, consumer mortgage loan delinquency includes $794 million and $936 million, respectively, of loans that are carried at the lower of amortized cost or fair value of the collateral less cost to sell.</t>
  </si>
  <si>
    <t>At September 30, 2015 and December 31, 2014, consumer mortgage loans include $598 million and $658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Mortgage Loans in Process of Foreclosure, Amount</t>
  </si>
  <si>
    <t>Loans - Status of Consumer Loan Portfolio (Detail) - USD ($) $ in Millions</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Consumer Loans [Member] | Residential Mortgages [Member]</t>
  </si>
  <si>
    <t>Global Banking includes loans to HSBC affiliates totaling $5,447 million and $4,821 million at September 30, 2015 and December 31, 2014,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858 million and $741 million at September 30, 2015 and 2014, respectively.</t>
  </si>
  <si>
    <t>Allowance for Credit Losses - Summary of Changes in Allowance for Credit Losses and Related Loan Balance by Product - Additional Information (Detail) - USD ($) $ in Millions</t>
  </si>
  <si>
    <t>Financing Receivable, Allowance for Credit Losses [Line Items]</t>
  </si>
  <si>
    <t>TDR Loans Carried At Lower Of Amortized Cost Or Fair Value Less Cost To Sell</t>
  </si>
  <si>
    <t>Loans Held for Sale (Details) - USD ($) $ in Millions</t>
  </si>
  <si>
    <t>Total loans held for sale</t>
  </si>
  <si>
    <t>Loans Held for Sale - Additional Information (Details) - USD ($) $ in Millions</t>
  </si>
  <si>
    <t>Valuation allowance</t>
  </si>
  <si>
    <t>Commercial Loans - Fair Value Option [Member] | Commercial Loans [Member]</t>
  </si>
  <si>
    <t>Global Banking [Member] | Commercial Loans [Member]</t>
  </si>
  <si>
    <t>Commercial Real Estate [Member] | Commercial Loans [Member]</t>
  </si>
  <si>
    <t>Subprime [Member] | Residential Portfolio Segment [Member] | Consumer Loans [Member]</t>
  </si>
  <si>
    <t>Intangible Assets - Schedule of Intangible Assets (Detail) - USD ($) $ in Millions</t>
  </si>
  <si>
    <t>Finite-Lived Intangible Assets [Line Items]</t>
  </si>
  <si>
    <t>Total intangible assets</t>
  </si>
  <si>
    <t>Purchased credit card relationships [Member]</t>
  </si>
  <si>
    <t>Residential Mortgage [Member] | Mortgage servicing rights [Member]</t>
  </si>
  <si>
    <t>Intangible Assets - Fair Value of Residential MSRs (Detail)</t>
  </si>
  <si>
    <t>12 Months Ended</t>
  </si>
  <si>
    <t>Annualized constant prepayment rate (CPR)</t>
  </si>
  <si>
    <t>16.50%</t>
  </si>
  <si>
    <t>15.90%</t>
  </si>
  <si>
    <t>Constant discount rate</t>
  </si>
  <si>
    <t>13.50%</t>
  </si>
  <si>
    <t>14.10%</t>
  </si>
  <si>
    <t>Weighted average life</t>
  </si>
  <si>
    <t>4 years</t>
  </si>
  <si>
    <t>4 years 1 month 10 days</t>
  </si>
  <si>
    <t>Intangible Assets - Residential MSRs Activity (Detail) - USD ($) $ in Millions</t>
  </si>
  <si>
    <t>Fair value of MSRs:</t>
  </si>
  <si>
    <t>Beginning balance</t>
  </si>
  <si>
    <t>Changes in fair value due to changes in valuation model inputs or assumptions</t>
  </si>
  <si>
    <t>Reductions related to customer payments</t>
  </si>
  <si>
    <t>Ending balance</t>
  </si>
  <si>
    <t>Intangible Assets - Additional Information (Detail) - USD ($) $ in Millions</t>
  </si>
  <si>
    <t>Dec. 31, 2012</t>
  </si>
  <si>
    <t>Outstanding principal balances at period end of residential mortgage loans serviced for others</t>
  </si>
  <si>
    <t>Outstanding principal balances at period end of residential mortgage loans owned and serviced for others</t>
  </si>
  <si>
    <t>Purchased from HSBC Finance account of credit card</t>
  </si>
  <si>
    <t>Credit card receivables not being sold to Capital One at a fair value</t>
  </si>
  <si>
    <t>Fair value of Intangible asset related to account relationships purchased include in branch sale</t>
  </si>
  <si>
    <t>Fair value of Intangible asset related to account relationships purchased retained</t>
  </si>
  <si>
    <t>Residential mortgage banking revenue [Member]</t>
  </si>
  <si>
    <t>Servicing fees collected</t>
  </si>
  <si>
    <t>Useful life</t>
  </si>
  <si>
    <t>10 years</t>
  </si>
  <si>
    <t>Goodwill (Details) - USD ($) $ in Millions</t>
  </si>
  <si>
    <t>Accumulated impairment loss</t>
  </si>
  <si>
    <t>Book value as percentage of fair value (percent)</t>
  </si>
  <si>
    <t>72.00%</t>
  </si>
  <si>
    <t>Derivative Financial Instruments - Fair Value of Derivatives and Balance Offsetting (Details) - USD ($) $ in Millions</t>
  </si>
  <si>
    <t>Derivatives, Fair Value [Line Items]</t>
  </si>
  <si>
    <t>Derivative assets</t>
  </si>
  <si>
    <t>Derivative liabilities</t>
  </si>
  <si>
    <t>Netting assets</t>
  </si>
  <si>
    <t>Netting liabilities</t>
  </si>
  <si>
    <t>Less: Gross amounts of cash collateral received subject to enforceable master netting agreements(5)(6)</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Member] | Trading Assets [Member]</t>
  </si>
  <si>
    <t>Interest rate contracts [Member] | Not Designated as Hedging Instrument [Member] | Trading Liabilities [Member]</t>
  </si>
  <si>
    <t>Foreign exchange contracts [Member] | Not Designated as Hedging Instrument [Member] | Trading Assets [Member]</t>
  </si>
  <si>
    <t>Foreign exchange contracts [Member] | Not Designated as Hedging Instrument [Member] | Trading Liabilities [Member]</t>
  </si>
  <si>
    <t>Precious metals contracts [Member] | Not Designated as Hedging Instrument [Member] | Trading Assets [Member]</t>
  </si>
  <si>
    <t>Precious metals contracts [Member] | Not Designated as Hedging Instrument [Member] | Trading Liabilities [Member]</t>
  </si>
  <si>
    <t>Credit contracts [Member] | Not Designated as Hedging Instrument [Member] | Trading Assets [Member]</t>
  </si>
  <si>
    <t>Credit contracts [Member] | Not Designated as Hedging Instrument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Cash Flow Hedging [Member] | Interest rate contracts [Member] | Designated as Hedging Instrument [Member] | Other assets [Member]</t>
  </si>
  <si>
    <t>Cash Flow Hedging [Member] | Interest rate contracts [Member] | Designated as Hedging Instrument [Member] | Interest taxes and other liabilities [Member]</t>
  </si>
  <si>
    <t>OTC Cleared [Member] | Interest rate contracts [Member] | Not Designated as Hedging Instrument [Member] | Trading Assets [Member]</t>
  </si>
  <si>
    <t>[5],[6]</t>
  </si>
  <si>
    <t>OTC Cleared [Member] | Interest rate contracts [Member] | Not Designated as Hedging Instrument [Member] | Trading Liabilities [Member]</t>
  </si>
  <si>
    <t>OTC Cleared [Member] | Credit contracts [Member] | Not Designated as Hedging Instrument [Member] | Trading Assets [Member]</t>
  </si>
  <si>
    <t>OTC Cleared [Member] | Credit contracts [Member] | Not Designated as Hedging Instrument [Member] | Trading Liabilities [Member]</t>
  </si>
  <si>
    <t>OTC Cleared [Member] | Fair Value Hedging [Member] | Interest rate contracts [Member] | Designated as Hedging Instrument [Member] | Other assets [Member]</t>
  </si>
  <si>
    <t>[4],[6]</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 [Member]</t>
  </si>
  <si>
    <t>OTC Cleared [Member] | Cash Flow Hedging [Member] | Interest rate contracts [Member] | Designated as Hedging Instrument [Member] | Interest taxes and other liabilities [Member]</t>
  </si>
  <si>
    <t>Bilateral OTC [Member] | Interest rate contracts [Member] | Not Designated as Hedging Instrument [Member] | Other assets [Member]</t>
  </si>
  <si>
    <t>Bilateral OTC [Member] | Interest rate contracts [Member] | Not Designated as Hedging Instrument [Member] | Interest taxes and other liabilities [Member]</t>
  </si>
  <si>
    <t>Bilateral OTC [Member] | Interest rate contracts [Member] | Not Designated as Hedging Instrument [Member] | Trading Assets [Member]</t>
  </si>
  <si>
    <t>Bilateral OTC [Member] | Interest rate contracts [Member] | Not Designated as Hedging Instrument [Member] | Trading Liabilities [Member]</t>
  </si>
  <si>
    <t>Bilateral OTC [Member] | Foreign exchange contracts [Member] | Not Designated as Hedging Instrument [Member] | Other assets [Member]</t>
  </si>
  <si>
    <t>Bilateral OTC [Member] | Foreign exchange contracts [Member] | Not Designated as Hedging Instrument [Member] | Interest taxes and other liabilities [Member]</t>
  </si>
  <si>
    <t>Bilateral OTC [Member] | Foreign exchange contracts [Member] | Not Designated as Hedging Instrument [Member] | Trading Assets [Member]</t>
  </si>
  <si>
    <t>Bilateral OTC [Member] | Foreign exchange contracts [Member] | Not Designated as Hedging Instrument [Member] | Trading Liabilities [Member]</t>
  </si>
  <si>
    <t>Bilateral OTC [Member] | Equity contracts [Member] | Not Designated as Hedging Instrument [Member] | Other assets [Member]</t>
  </si>
  <si>
    <t>Bilateral OTC [Member] | Equity contracts [Member] | Not Designated as Hedging Instrument [Member] | Interest taxes and other liabilities [Member]</t>
  </si>
  <si>
    <t>Bilateral OTC [Member] | Equity contracts [Member] | Not Designated as Hedging Instrument [Member] | Trading Assets [Member]</t>
  </si>
  <si>
    <t>Bilateral OTC [Member] | Equity contracts [Member] | Not Designated as Hedging Instrument [Member] | Trading Liabilities [Member]</t>
  </si>
  <si>
    <t>Bilateral OTC [Member] | Precious metals contracts [Member] | Not Designated as Hedging Instrument [Member] | Other assets [Member]</t>
  </si>
  <si>
    <t>Bilateral OTC [Member] | Precious metals contracts [Member] | Not Designated as Hedging Instrument [Member] | Interest taxes and other liabilities [Member]</t>
  </si>
  <si>
    <t>Bilateral OTC [Member] | Precious metals contracts [Member] | Not Designated as Hedging Instrument [Member] | Trading Assets [Member]</t>
  </si>
  <si>
    <t>Bilateral OTC [Member] | Precious metals contracts [Member] | Not Designated as Hedging Instrument [Member] | Trading Liabilities [Member]</t>
  </si>
  <si>
    <t>Bilateral OTC [Member] | Credit contracts [Member] | Not Designated as Hedging Instrument [Member] | Other assets [Member]</t>
  </si>
  <si>
    <t>Bilateral OTC [Member] | Credit contracts [Member] | Not Designated as Hedging Instrument [Member] | Interest taxes and other liabilities [Member]</t>
  </si>
  <si>
    <t>Bilateral OTC [Member] | Credit contracts [Member] | Not Designated as Hedging Instrument [Member] | Trading Assets [Member]</t>
  </si>
  <si>
    <t>Bilateral OTC [Member] | Credit contracts [Member] | Not Designated as Hedging Instrument [Member] | Trading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Member] | Trading Assets [Member]</t>
  </si>
  <si>
    <t>Exchange Traded [Member] | Interest rate contracts [Member] | Not Designated as Hedging Instrument [Member] | Trading Liabilities [Member]</t>
  </si>
  <si>
    <t>Exchange Traded [Member] | Foreign exchange contracts [Member] | Not Designated as Hedging Instrument [Member] | Trading Assets [Member]</t>
  </si>
  <si>
    <t>Exchange Traded [Member] | Foreign exchange contracts [Member] | Not Designated as Hedging Instrument [Member] | Trading Liabilities [Member]</t>
  </si>
  <si>
    <t>Exchange Traded [Member] | Precious metals contracts [Member] | Not Designated as Hedging Instrument [Member] | Trading Assets [Member]</t>
  </si>
  <si>
    <t>Exchange Traded [Member] | Precious metals contracts [Member] | Not Designated as Hedging Instrument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liabilities are recorded in trading assets/trading liabilities on the consolidated balance sheet.</t>
  </si>
  <si>
    <t>[6]</t>
  </si>
  <si>
    <t>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Derivative Financial Instruments - Additional Information (Detail) - USD ($) $ in Millions</t>
  </si>
  <si>
    <t>Derivative [Line Items]</t>
  </si>
  <si>
    <t>Basis adjustments for active fair value hedges which increased (decreased) the carrying amount of our debt (less than $1 million for the 3 and 6 months ended June 30, 2015)</t>
  </si>
  <si>
    <t>Amortization of basis adjustments related to terminated and/or re-designated fair value hedge relationships of our debt</t>
  </si>
  <si>
    <t>Basis adjustments for active fair value hedges which increased (decreased) the carrying amount of available for sale securities</t>
  </si>
  <si>
    <t>Accumulated unamortized basis adjustment for active fair value hedges which increased (decreased) the carrying amount of our available for sale securities</t>
  </si>
  <si>
    <t>Amortization of basis adjustments related to terminated and/or re-designated cash flow hedge relationships</t>
  </si>
  <si>
    <t>Next twelve months, reclassification of remaining losses to earnings resulting from cash flow hedges</t>
  </si>
  <si>
    <t>Aggregate fair value of all derivative instruments with credit-risk-related contingent</t>
  </si>
  <si>
    <t>Collateral already posted aggregate fair value</t>
  </si>
  <si>
    <t>Subordinated Debt [Member]</t>
  </si>
  <si>
    <t>Accumulated unamortized basis adjustment for terminated and/or re-designated fair value hedges of our debt</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Other Income [Member]</t>
  </si>
  <si>
    <t>Net Ineffective Gain (Loss) Recognized - Other Income</t>
  </si>
  <si>
    <t>Available-for-sale Securities [Member] | Interest Income [Member] | Interest rate contracts [Member]</t>
  </si>
  <si>
    <t>Available-for-sale Securities [Member] | Other Income [Member] | Interest rate contracts [Member]</t>
  </si>
  <si>
    <t>Subordinated Debt [Member] | Interest Expense [Member] | Interest rate contracts [Member]</t>
  </si>
  <si>
    <t>Subordinated Debt [Member] | Other Income [Member] | Interest rate contracts [Member]</t>
  </si>
  <si>
    <t>Derivative Financial Instruments - Gains and Losses on Derivative Instruments Designated and Qualifying As Hedging Instruments in Cash Flow Hedges (Detail) - USD ($) $ in Millions</t>
  </si>
  <si>
    <t>Gain (Loss) Recognized in AOCI on Derivative (Effective Portion)</t>
  </si>
  <si>
    <t>Gain (Loss) Reclassed From AOCI into Income (Effective Portion)</t>
  </si>
  <si>
    <t>Gain (Loss) Recognized in Income on the Derivative (Ineffective Portion)</t>
  </si>
  <si>
    <t>Foreign exchange contracts [Member]</t>
  </si>
  <si>
    <t>Foreign exchange contracts [Member] | Interest Income (Expense), Net [Member]</t>
  </si>
  <si>
    <t>Foreign exchange contracts [Member] | Other Income [Member]</t>
  </si>
  <si>
    <t>Interest rate contracts [Member]</t>
  </si>
  <si>
    <t>Interest rate contracts [Member] | Interest Income (Expense), Net [Member]</t>
  </si>
  <si>
    <t>Interest rate contracts [Member] | Other Income [Member]</t>
  </si>
  <si>
    <t>Derivative Financial Instruments - Gains and Losses on Derivative Instruments Held For Trading Purpose (Detail) - USD ($) $ in Millions</t>
  </si>
  <si>
    <t>Amount of Gain (Loss) Recognized in Income on Derivativ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Residential mortgage banking revenue [Member] | Interest rate contracts [Member]</t>
  </si>
  <si>
    <t>Derivative Financial Instruments - Gains and Losses on Derivative Instruments Held For Other Purpose (Detail) - USD ($) $ in Millions</t>
  </si>
  <si>
    <t>Mark-to-market on the related derivativ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Gain (Loss) on Instruments Designated at Fair Value and Related Derivatives [Member] | Precious metals contracts [Member]</t>
  </si>
  <si>
    <t>Gain (Loss) on Instruments Designated at Fair Value and Related Derivatives [Member] | Credit contracts [Member]</t>
  </si>
  <si>
    <t>Other Income [Member] | Credit contracts [Member]</t>
  </si>
  <si>
    <t>Derivative Financial Instruments - Credit-Risk Related Contingent Features (Detail) $ in Millions</t>
  </si>
  <si>
    <t>S&amp;P Long Term Rating A plus [Member]</t>
  </si>
  <si>
    <t>Credit Derivatives [Line Items]</t>
  </si>
  <si>
    <t>Total Credit Rating Scenario of Derivatives</t>
  </si>
  <si>
    <t>S&amp;P Long Term Rating A [Member]</t>
  </si>
  <si>
    <t>Moody's Long Term Rating Aa3 [Member]</t>
  </si>
  <si>
    <t>Moody's Long Term Rating A1 [Member]</t>
  </si>
  <si>
    <t>Derivative Financial Instruments - Notional Value of Derivative Contracts (Detail) - USD ($) $ in Millions</t>
  </si>
  <si>
    <t>Interest rate contracts [Member] | Futures and forwards [Member]</t>
  </si>
  <si>
    <t>Interest rate contracts [Member] | Swaps [Member]</t>
  </si>
  <si>
    <t>Interest rate contracts [Member] | Options written [Member]</t>
  </si>
  <si>
    <t>Interest rate contracts [Member] | Options purchased [Member]</t>
  </si>
  <si>
    <t>Foreign exchange contracts [Member] | Options written [Member]</t>
  </si>
  <si>
    <t>Foreign exchange contracts [Member] | Options purchased [Member]</t>
  </si>
  <si>
    <t>Foreign exchange contracts [Member] | Swaps, futures and forwards [Member]</t>
  </si>
  <si>
    <t>Foreign exchange contracts [Member] | Spot [Member]</t>
  </si>
  <si>
    <t>Commodities, equities and precious metals contracts [Member]</t>
  </si>
  <si>
    <t>Commodities, equities and precious metals contracts [Member] | Options written [Member]</t>
  </si>
  <si>
    <t>Commodities, equities and precious metals contracts [Member] | Options purchased [Member]</t>
  </si>
  <si>
    <t>Commodities, equities and precious metals contracts [Member] | Swaps, futures and forwards [Member]</t>
  </si>
  <si>
    <t>Credit contracts [Member]</t>
  </si>
  <si>
    <t>Fair Value Option - Additional Information (Details) - Loans Receivable [Member] - USD ($)</t>
  </si>
  <si>
    <t>Fair Value, Assets and Liabilities Measured on Recurring Basis [Line Items]</t>
  </si>
  <si>
    <t>Nonaccrual loans</t>
  </si>
  <si>
    <t>Nonaccrual loans, unpaid principal balance</t>
  </si>
  <si>
    <t>Accruing loans contractually past due 90 days or mor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Repurchase agreements, Fair Value</t>
  </si>
  <si>
    <t>Repurchase agreements, Unpaid Principal Balance</t>
  </si>
  <si>
    <t>Fixed rate long-term debt, Fair Value</t>
  </si>
  <si>
    <t>Fixed rate long-term debt, Unpaid Principal Balance</t>
  </si>
  <si>
    <t>Hybrid Instruments, Fair Value</t>
  </si>
  <si>
    <t>Hybrid Instruments, Unpaid Principal Balance</t>
  </si>
  <si>
    <t>Fair Value Option - Components of Gain (Loss) on Instruments at Fair Value and Related Derivatives (Detail) - USD ($) $ in Millions</t>
  </si>
  <si>
    <t>Components Of Gain On Instruments At Fair Value And Related Derivatives [Line Items]</t>
  </si>
  <si>
    <t>Gain (loss) on instruments designated at fair value and related derivatives</t>
  </si>
  <si>
    <t>Interest rate and other components</t>
  </si>
  <si>
    <t>Credit risk component, total</t>
  </si>
  <si>
    <t>Total mark-to-market on financial instruments designated at fair value</t>
  </si>
  <si>
    <t>Net Realized Gain Losses On Related Long Term Debt Derivatives</t>
  </si>
  <si>
    <t>Gain (Loss) on Instruments Designated at Fair Value and Related Derivatives [Member] | Loans [Member]</t>
  </si>
  <si>
    <t>Credit risk component, assets</t>
  </si>
  <si>
    <t>Gain (Loss) on Instruments Designated at Fair Value and Related Derivatives [Member] | Long-term debt [Member]</t>
  </si>
  <si>
    <t>Credit risk component, liabilities</t>
  </si>
  <si>
    <t>Gain (Loss) on Instruments Designated at Fair Value and Related Derivatives [Member] | Hybrid Instrument [Member]</t>
  </si>
  <si>
    <t>As it relates to hybrid instruments, interest rate and other components includes interest rate, foreign exchange and equity contract risks.</t>
  </si>
  <si>
    <t>During the three and nine months ended September 30, 2015, the gains in the credit risk component for hybrid instruments and repurchase agreements were attributable primarily to the widening of credit spreads on structured deposits and, in the three month period, the widening of our own credit spreads related to structured notes. These gains were partially offset in the year-to-date period by a loss due to changes in estimates associated with the valuation techniques used to measure the fair value of certain structured notes and deposits. During the three and nine months ended September 30, 2014, the gains in the credit risk component for hybrid instruments and repurchase agreements were attributable primarily to the widening of credit spreads on structured deposits and structured notes.</t>
  </si>
  <si>
    <t>During the three and nine months ended September 30, 2015, the gains in the credit risk component for long-term debt were attributable to the widening of our own credit spreads. During the three months ended September 30, 2014, the gain in the credit risk component for long-term debt was attributable to the widening of our own credit spreads while the loss during the nine months ended September 30, 2014 was attributable to the tightening of our own credit spreads</t>
  </si>
  <si>
    <t>Accumulated Other Comprehensive Income (Loss) - (Detail) - USD ($) $ in Millions</t>
  </si>
  <si>
    <t>Unrealized gains (losses) on investment securities:</t>
  </si>
  <si>
    <t>Other comprehensive income for period:</t>
  </si>
  <si>
    <t>Net unrealized gains (losses) arising during period, net of tax</t>
  </si>
  <si>
    <t>Reclassification adjustment for gains realized in net income, net of tax</t>
  </si>
  <si>
    <t>Amortization of net unrealized losses on securities transferred from available-for-sale to held-to-maturity realized in net income, net of tax</t>
  </si>
  <si>
    <t>Total other comprehensive income (loss) for period</t>
  </si>
  <si>
    <t>Unrealized losses on other-than-temporarily impaired debt securities held-to-maturity:</t>
  </si>
  <si>
    <t>Reclassification adjustment related to the accretion of unrealized other-than-temporary impairment, net of tax</t>
  </si>
  <si>
    <t>Total other comprehensive income for period</t>
  </si>
  <si>
    <t>Unrealized (losses) gains on derivatives classified as cash flow hedges:</t>
  </si>
  <si>
    <t>Other comprehensive income (loss) for period:</t>
  </si>
  <si>
    <t>Net unrealized losses arising during period, net of tax</t>
  </si>
  <si>
    <t>Reclassification adjustment of losses realized in net income, net of tax</t>
  </si>
  <si>
    <t>Pension and postretirement benefit liability:</t>
  </si>
  <si>
    <t>Change in unfunded pension and postretirement liability, net of tax</t>
  </si>
  <si>
    <t>Total accumulated other comprehensive income (loss) at end of period</t>
  </si>
  <si>
    <t>AOCI included in pretax unrealized losses</t>
  </si>
  <si>
    <t>Amount reclassified to net income is included in other securities gains, net in our consolidated statement of income.</t>
  </si>
  <si>
    <t>Amount amortized to net income is included in interest income in our consolidated statement of income. During the third quarter of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t>
  </si>
  <si>
    <t>Amount reclassified to the carrying value of the debt securities is included in securities held-to-maturity in our consolidated balance sheet.</t>
  </si>
  <si>
    <t>Amount reclassified to net income is included in interest income (expense) in our consolidated statement of income.</t>
  </si>
  <si>
    <t>Accumulated Other Comprehensive Income (Loss) - Additional Information (Details) - USD ($) $ in Millions</t>
  </si>
  <si>
    <t>Tax (benefit) expense included in net unrealized gains (losses)</t>
  </si>
  <si>
    <t>Tax included in reclassification</t>
  </si>
  <si>
    <t>Tax included in amortization</t>
  </si>
  <si>
    <t>Tax included in reclassification due to accretion</t>
  </si>
  <si>
    <t>Tax (benefit) included in change in unfunded pension postretirement liability (less than $1 million)</t>
  </si>
  <si>
    <t>Pension and Other Postretirement Benefits-Net Periodic Benefit Cost (Detail) - USD ($) $ in Millions</t>
  </si>
  <si>
    <t>Mar. 31, 2015</t>
  </si>
  <si>
    <t>Defined Benefit Plan Disclosure [Line Items]</t>
  </si>
  <si>
    <t>Service cost – benefits earned during the period</t>
  </si>
  <si>
    <t>Interest cost</t>
  </si>
  <si>
    <t>Expected return on plan assets</t>
  </si>
  <si>
    <t>Amortization of net actuarial (gain) loss</t>
  </si>
  <si>
    <t>Net periodic benefit cost</t>
  </si>
  <si>
    <t>Hsbc North America [Member] | HSBC North America Pension Plan [Member]</t>
  </si>
  <si>
    <t>Contributions by employer</t>
  </si>
  <si>
    <t>Related Party Transactions - Summary of Related Party Transactions (Details) - USD ($) $ in Millions</t>
  </si>
  <si>
    <t>Dec. 31, 2013</t>
  </si>
  <si>
    <t>Securities purchased under agreements to resell</t>
  </si>
  <si>
    <t>Liabilities:</t>
  </si>
  <si>
    <t>HSBC Mexico [Member]</t>
  </si>
  <si>
    <t>Related Party Transaction [Line Items]</t>
  </si>
  <si>
    <t>Extended loans and lines of credit</t>
  </si>
  <si>
    <t>Reflects overnight purchases of U.S. Treasury securities which HSBC Securities (USA) Inc. ("HSI") has agreed to repurchase.</t>
  </si>
  <si>
    <t>Trading assets and trading liabilities do not reflect the impact of netting which allows the offsetting of amounts relating to certain contracts if certain conditions are met. Trading assets and liabilities primarily consist of derivatives contracts.</t>
  </si>
  <si>
    <t>Other assets and other liabilities primarily consist of derivative contracts.</t>
  </si>
  <si>
    <t>Related Party Transactions - Summary of Related Party Transactions (Income - Expense) (Details) - USD ($) $ in Millions</t>
  </si>
  <si>
    <t>Interest income</t>
  </si>
  <si>
    <t>Interest expense</t>
  </si>
  <si>
    <t>Servicing and other fees with HSBC affiliates:</t>
  </si>
  <si>
    <t>Total affiliate income</t>
  </si>
  <si>
    <t>Support services from HSBC affiliates:</t>
  </si>
  <si>
    <t>Total support services from HSBC affiliates</t>
  </si>
  <si>
    <t>Stock based compensation expense with HSBC</t>
  </si>
  <si>
    <t>HSBC Markets (USA) Inc. (HMUS) and subsidiaries [Member]</t>
  </si>
  <si>
    <t>Other Affiliates [Member]</t>
  </si>
  <si>
    <t>HSBC Technology and Services (USA) (HTSU) [Member]</t>
  </si>
  <si>
    <t>Fees and Commissions [Member] | HSBC Bank Plc [Member]</t>
  </si>
  <si>
    <t>Fees and Commissions [Member] | HSBC Finance Corporation [Member]</t>
  </si>
  <si>
    <t>Fees and Commissions [Member] | HSBC Markets (USA) Inc. (HMUS) and subsidiaries [Member]</t>
  </si>
  <si>
    <t>Fees and Commissions [Member] | Other Affiliates [Member]</t>
  </si>
  <si>
    <t>Other Fees [Member] | Affiliated Entity [Member]</t>
  </si>
  <si>
    <t>Employees may participate in one or more stock compensation plans sponsored by HSBC. These expenses are included in salaries and employee benefits in our consolidated statement of income. Employees also may participate in a defined benefit pension plan and other postretirement plans sponsored by HSBC North America which are discussed in Note 12, "Pension and Other Postretirement Benefits."</t>
  </si>
  <si>
    <t>Related Party Transactions - Summary of Loans (Details) - USD ($) $ in Millions</t>
  </si>
  <si>
    <t>HSBC Finance Corporation [Member]</t>
  </si>
  <si>
    <t>Loans and Leases Receivable, Related Parties</t>
  </si>
  <si>
    <t>HMUS [Member]</t>
  </si>
  <si>
    <t>HSBC Bank Brasil [Member]</t>
  </si>
  <si>
    <t>Related Party Transactions - Additional Information (Details) - USD ($)</t>
  </si>
  <si>
    <t>Jun. 30, 2015</t>
  </si>
  <si>
    <t>Derivative, notional amount</t>
  </si>
  <si>
    <t>HSBC North America Inc. HNAI [Member]</t>
  </si>
  <si>
    <t>Maximum borrowing capacity</t>
  </si>
  <si>
    <t>Amount outstanding under the loan agreement</t>
  </si>
  <si>
    <t>HSBC Finance Corporation [Member] | Extended Uncommitted Revolving Credit Facility [Member]</t>
  </si>
  <si>
    <t>Debt term</t>
  </si>
  <si>
    <t>364 days</t>
  </si>
  <si>
    <t>Maximum maturity for borrowings under uncommitted revolving credit agreement</t>
  </si>
  <si>
    <t>5 years</t>
  </si>
  <si>
    <t>Loan And Lease Receivable Revolving Line Of Credit Outstanding</t>
  </si>
  <si>
    <t>Credit agreement, amount maturing September 2017</t>
  </si>
  <si>
    <t>Credit agreement amount maturing January 2018</t>
  </si>
  <si>
    <t>Credit agreement amount maturing September 2018</t>
  </si>
  <si>
    <t>HSBC Finance Corporation [Member] | Extended committed revolving credit facility [Member]</t>
  </si>
  <si>
    <t>Regency [Member]</t>
  </si>
  <si>
    <t>Related Party Transaction, Liquidity Facility, Notional Amount</t>
  </si>
  <si>
    <t>Fair value of derivative assets and liabilities</t>
  </si>
  <si>
    <t>Floating Rate Notes [Member] | Hnah [Member] | Senior debt [Member]</t>
  </si>
  <si>
    <t>Debt issued</t>
  </si>
  <si>
    <t>Floating Rate Notes [Member] | Hnah [Member] | Subordinated Debt [Member]</t>
  </si>
  <si>
    <t>Residential Mortgage [Member] | HSBC Finance Corporation [Member]</t>
  </si>
  <si>
    <t>Carrying Amount At Period End of Residential Mortgage Loans Serviced By HSBC Finance</t>
  </si>
  <si>
    <t>Support Services From Affiliates [Member] | Affiliated Entity [Member]</t>
  </si>
  <si>
    <t>Rent from related party</t>
  </si>
  <si>
    <t>Business Segments Additional Information (Details)</t>
  </si>
  <si>
    <t>Sep. 30, 2015segment</t>
  </si>
  <si>
    <t>Number of Reportable Segments</t>
  </si>
  <si>
    <t>Business Segments - Summary on Reconciliation of Results Under Ifrs to Us Gaap (Detail) - USD ($) $ in Millions</t>
  </si>
  <si>
    <t>Operating Statistics [Line Items]</t>
  </si>
  <si>
    <t>Other operating income</t>
  </si>
  <si>
    <t>Total operating income</t>
  </si>
  <si>
    <t>Loan impairment charges</t>
  </si>
  <si>
    <t>Total income</t>
  </si>
  <si>
    <t>Operating expenses</t>
  </si>
  <si>
    <t>Total loans, net</t>
  </si>
  <si>
    <t>[3],[4]</t>
  </si>
  <si>
    <t>Group Reporting Basis Adjustments [Member]</t>
  </si>
  <si>
    <t>Group Reporting Basis Net interest income</t>
  </si>
  <si>
    <t>[1],[5]</t>
  </si>
  <si>
    <t>Group Reporting Basis Other operating income</t>
  </si>
  <si>
    <t>Group Reporting Basis Total operating income</t>
  </si>
  <si>
    <t>Group Reporting Basis Loan impairment charges</t>
  </si>
  <si>
    <t>Group Reporting Basis Revenues</t>
  </si>
  <si>
    <t>Group Reporting Basis Operating expenses</t>
  </si>
  <si>
    <t>[2],[5]</t>
  </si>
  <si>
    <t>Group Reporting Basis Income (loss) from continuing operations before income tax</t>
  </si>
  <si>
    <t>Group Reporting Basis Total assets</t>
  </si>
  <si>
    <t>Group Reporting Basis Total loans, net</t>
  </si>
  <si>
    <t>Group Reporting Basis Goodwill</t>
  </si>
  <si>
    <t>Group Reporting Basis Total deposits</t>
  </si>
  <si>
    <t>[4],[5]</t>
  </si>
  <si>
    <t>Group Reporting Basis Reclassifications [Member]</t>
  </si>
  <si>
    <t>[1],[6]</t>
  </si>
  <si>
    <t>[2],[6]</t>
  </si>
  <si>
    <t>Aggregate [Member]</t>
  </si>
  <si>
    <t>Segment Reconciling Items [Member]</t>
  </si>
  <si>
    <t>RBWM [Member] | Operating Segments [Member]</t>
  </si>
  <si>
    <t>CMB [Member] | Operating Segments [Member]</t>
  </si>
  <si>
    <t>GBM [Member] | Operating Segments [Member]</t>
  </si>
  <si>
    <t>Group Reporting Basis Brokered Deposits</t>
  </si>
  <si>
    <t>PB [Member] | Operating Segments [Member]</t>
  </si>
  <si>
    <t>Other [Member] | Operating Segments [Member]</t>
  </si>
  <si>
    <t>Represents adjustments associated with differences between the Group Reporting Basis and the U.S. GAAP basis of accounting.</t>
  </si>
  <si>
    <t>Represents differences in financial statement presentation between Group Reporting Basis and U.S. GAAP.</t>
  </si>
  <si>
    <t>Retained Earnings and Regulatory Capital Requirements - Capital Amounts and Ratios in Accordance With Current Banking Regulations (Details) - USD ($) $ in Millions</t>
  </si>
  <si>
    <t>HSBC USA Inc [Member]</t>
  </si>
  <si>
    <t>Total capital ratio:</t>
  </si>
  <si>
    <t>Capital Amount</t>
  </si>
  <si>
    <t>Well-Capitalized Ratio</t>
  </si>
  <si>
    <t>10.00%</t>
  </si>
  <si>
    <t>Actual Ratio, Total Capital</t>
  </si>
  <si>
    <t>16.33%</t>
  </si>
  <si>
    <t>15.78%</t>
  </si>
  <si>
    <t>Tier 1 capital ratio:</t>
  </si>
  <si>
    <t>Capital Amount, Tier 1 capital</t>
  </si>
  <si>
    <t>Well-Capitalized Ratio, Tier 1 capital</t>
  </si>
  <si>
    <t>6.00%</t>
  </si>
  <si>
    <t>Actual Ratio, Tier 1 Capital</t>
  </si>
  <si>
    <t>12.71%</t>
  </si>
  <si>
    <t>11.41%</t>
  </si>
  <si>
    <t>Common equity Tier 1 ratio:</t>
  </si>
  <si>
    <t>Capital Amount, Common Equity Tier 1</t>
  </si>
  <si>
    <t>Well Capitalized Ratio Common equity Tier 1</t>
  </si>
  <si>
    <t>4.50%</t>
  </si>
  <si>
    <t>Actual Ratio Common equity Tier 1</t>
  </si>
  <si>
    <t>12.05%</t>
  </si>
  <si>
    <t>10.33%</t>
  </si>
  <si>
    <t>Tier 1 leverage ratio:</t>
  </si>
  <si>
    <t>Capital Amount, Tier 1 leverage capital</t>
  </si>
  <si>
    <t>Well-Capitalized Ratio, Tier 1 leverage capital</t>
  </si>
  <si>
    <t>4.00%</t>
  </si>
  <si>
    <t>Actual Ratio, Tier 1 leverage capital</t>
  </si>
  <si>
    <t>9.52%</t>
  </si>
  <si>
    <t>8.54%</t>
  </si>
  <si>
    <t>Risk weighted assets:</t>
  </si>
  <si>
    <t>Risk Weighted Assets</t>
  </si>
  <si>
    <t>HSBC Bank USA, National Association [Member]</t>
  </si>
  <si>
    <t>18.60%</t>
  </si>
  <si>
    <t>17.86%</t>
  </si>
  <si>
    <t>8.00%</t>
  </si>
  <si>
    <t>15.59%</t>
  </si>
  <si>
    <t>13.51%</t>
  </si>
  <si>
    <t>13.98%</t>
  </si>
  <si>
    <t>5.00%</t>
  </si>
  <si>
    <t>11.60%</t>
  </si>
  <si>
    <t>10.06%</t>
  </si>
  <si>
    <t>Risk weighted assets are calculated under the Basel III Standardized Approach which came into effect on January 1, 2015, replacing the Basel I risk-based approach used in 2014.</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The regulatory ratios for an institution to be well-capitalized under Basel III became effective beginning January 1, 2015 and the new ratios are shown for both periods.</t>
  </si>
  <si>
    <t>There are no common equity Tier 1 or Tier 1 leverage ratio components in the definition of a well-capitalized bank holding company. The ratios shown in both periods are the required regulatory minimum ratios beginning in 2015.</t>
  </si>
  <si>
    <t>Retained Earnings and Regulatory Capital Requirements - Additional Information (Details) - USD ($)</t>
  </si>
  <si>
    <t>Compliance with Regulatory Capital Requirements under Banking Regulations [Line Items]</t>
  </si>
  <si>
    <t>Repayments of Long-term Debt</t>
  </si>
  <si>
    <t>Contributions</t>
  </si>
  <si>
    <t>Payments for repurchase of redeemable preferred stock</t>
  </si>
  <si>
    <t>Common Stock [Member] | HSBC Bank USA, National Association [Member]</t>
  </si>
  <si>
    <t>Distributions</t>
  </si>
  <si>
    <t>Number of shares of common stock issued to parent</t>
  </si>
  <si>
    <t>Common Stock [Member] | HSBC USA Inc [Member]</t>
  </si>
  <si>
    <t>Noncumulative Preferred Stock [Member] | HSBC Bank USA, National Association [Member]</t>
  </si>
  <si>
    <t>Adjustable Rate Cumulative Preferred Stock, Series D [Member]</t>
  </si>
  <si>
    <t>Preferred stock, redemption price per share (usd per share)</t>
  </si>
  <si>
    <t>$2.8575 Cumulative Preferred Stock [Member]</t>
  </si>
  <si>
    <t>Dividend per share (usd per share)</t>
  </si>
  <si>
    <t>Senior debt [Member] | HSBC USA Inc [Member]</t>
  </si>
  <si>
    <t>Subordinated Debt [Member] | HSBC Bank USA, National Association [Member]</t>
  </si>
  <si>
    <t>Junior Subordinated Debentures [Member] | HSBC USA Inc [Member]</t>
  </si>
  <si>
    <t>Junior subordinated debentures called during the period</t>
  </si>
  <si>
    <t>Loss on extinguishment of debentures</t>
  </si>
  <si>
    <t>Junior Subordinated Debentures Issued to HSBC USA Capital Trust I [Member] | Junior Subordinated Debentures [Member] | HSBC USA Inc [Member]</t>
  </si>
  <si>
    <t>Contractual call price (percent)</t>
  </si>
  <si>
    <t>100.781%</t>
  </si>
  <si>
    <t>Junior Subordinated Debentures Issued to HSBC USA Capital Trust II [Member] | Junior Subordinated Debentures [Member] | HSBC USA Inc [Member]</t>
  </si>
  <si>
    <t>100.84%</t>
  </si>
  <si>
    <t>Junior Subordinated Debentures Issued to HSBC USA Capital Trust III [Member] | Junior Subordinated Debentures [Member] | HSBC USA Inc [Member]</t>
  </si>
  <si>
    <t>100.732%</t>
  </si>
  <si>
    <t>Hnah [Member] | Floating Rate Notes [Member] | Senior debt [Member]</t>
  </si>
  <si>
    <t>Hnah [Member] | Floating Rate Notes [Member] | Subordinated Debt [Member]</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liability partnership [Member]</t>
  </si>
  <si>
    <t>Long-term debt [Member] | Low income housing limited liability partnership [Member]</t>
  </si>
  <si>
    <t>Interest, taxes and other liabilities [Member] | Low income housing limited liability partnership [Member]</t>
  </si>
  <si>
    <t>Variable Interest Entities - Variable Interests Held by Us and Our Maximum Exposure to Loss Rising From Our Involvements in Those VIEs (Details) - USD ($) $ in Millions</t>
  </si>
  <si>
    <t>Variable Interest Held Classified as Assets</t>
  </si>
  <si>
    <t>Variable Interests Held Classified as Liabilities</t>
  </si>
  <si>
    <t>Total Assets in Unconsolidated VIEs</t>
  </si>
  <si>
    <t>Maximum Exposure to Loss</t>
  </si>
  <si>
    <t>Asset-backed commercial paper conduits [Member]</t>
  </si>
  <si>
    <t>Structured note vehicles [Member]</t>
  </si>
  <si>
    <t>Low income housing partnerships [Member]</t>
  </si>
  <si>
    <t>Variable Interest Entities - Additional Information (Details) - USD ($) $ in Millions</t>
  </si>
  <si>
    <t>Income Statement, Balance Sheet and Additional Disclosures by Disposal Groups, Including Discontinued Operations [Line Items]</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non-financial) guarantees, net of participations [Member]</t>
  </si>
  <si>
    <t>Liquidity asset purchase agreements [Member]</t>
  </si>
  <si>
    <t>For credit derivatives, the maximum loss is represented by the notional amounts without consideration of mitigating effects from collateral or recourse arrangements.</t>
  </si>
  <si>
    <t>Includes $42,902 million and $32,688 million of notional issued for the benefit of HSBC affiliates at September 30, 2015 and December 31, 2014, respectively.</t>
  </si>
  <si>
    <t>For standby letters of credit and liquidity asset purchase agreements, maximum loss represents losses to be recognized assuming the letter of credit and liquidity facilities have been fully drawn and the obligors have defaulted with zero recovery.</t>
  </si>
  <si>
    <t>Includes $897 million and $937 million issued for the benefit of HSBC affiliates at September 30, 2015 and December 31, 2014, respectively.</t>
  </si>
  <si>
    <t>Guarantee Arrangements, Pledged Assets and Repurchase Agreements - Carrying Value and Contractual Amounts of our Sell Protection Credit Derivatives and Major Off-Balance Sheet Guarantee Arrangements - Additional Information (Detail) - USD ($) $ in Millions</t>
  </si>
  <si>
    <t>Affiliated Entity [Member] | Credit derivatives [Member]</t>
  </si>
  <si>
    <t>Affiliated Entity [Member] | Financial standby letters of credit, net of participations [Member]</t>
  </si>
  <si>
    <t>Guarantee Arrangements, Pledged Assets and Repurchase Agreements - Net Credit Derivative Positions (Detail) - USD ($) $ in Millions</t>
  </si>
  <si>
    <t>Carrying/Fair Value</t>
  </si>
  <si>
    <t>Net position, Carrying/Fair Value</t>
  </si>
  <si>
    <t>Notional</t>
  </si>
  <si>
    <t>Sell-protection credit derivative positions [Member]</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Guarantor Obligations, Maximum Exposure, Undiscounted</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available-for-sale [Member]</t>
  </si>
  <si>
    <t>Securities pledged as collateral that can be sold or repledged by the secured party, fair value</t>
  </si>
  <si>
    <t>Trading Securities [Member]</t>
  </si>
  <si>
    <t>Mortgage Securitization Activity Related Litigation [Member] | Hsbc Securities [Member]</t>
  </si>
  <si>
    <t>Mortgage Securitization Outstanding Loan Purchase And Sold</t>
  </si>
  <si>
    <t>Other liabilities [Member]</t>
  </si>
  <si>
    <t>Allowance for credit losses on unfunded standby letters of credit</t>
  </si>
  <si>
    <t>Other liabilities [Member] | Standby Letters of Credit [Member]</t>
  </si>
  <si>
    <t>Deferred fees on standby letters of credit</t>
  </si>
  <si>
    <t>Guarantee Arrangements, Pledged Assets and Repurchase Agreements - Summary of Credit Ratings of Credit Risk Related Guarantees (Detail) - USD ($) $ in Millions</t>
  </si>
  <si>
    <t>Credit Ratings of the Obligors or the Transactions</t>
  </si>
  <si>
    <t>Credit Ratings of the Obligors or the Transactions, Total</t>
  </si>
  <si>
    <t>Sell Protection Credit Derivatives [Member]</t>
  </si>
  <si>
    <t>Single name credit default swap [Member] | Sell Protection Credit Derivatives [Member]</t>
  </si>
  <si>
    <t>Average Life in years</t>
  </si>
  <si>
    <t>2 years 6 months 12 days</t>
  </si>
  <si>
    <t>Structured CDS [Member] | Sell Protection Credit Derivatives [Member]</t>
  </si>
  <si>
    <t>1 year 7 months</t>
  </si>
  <si>
    <t>Index credit derivatives [Member] | Sell Protection Credit Derivatives [Member]</t>
  </si>
  <si>
    <t>3 years 2 months 25 days</t>
  </si>
  <si>
    <t>Total return swaps [Member] | Sell Protection Credit Derivatives [Member]</t>
  </si>
  <si>
    <t>2 years 4 months 11 days</t>
  </si>
  <si>
    <t>Standby Letters of Credit [Member]</t>
  </si>
  <si>
    <t>1 year 17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Structured CDS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Structured CDS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Guarantee Arrangements, Pledged Assets and Repurchase Agreements - Summary of Change in Estimated Repurchase Liability for Loans Sold to GSEs and Other Third Parties (Detail) - Obligation to Repurchase Receivables Sold [Member] - USD ($)</t>
  </si>
  <si>
    <t>Mar. 31, 2014</t>
  </si>
  <si>
    <t>Loss Contingencies [Line Items]</t>
  </si>
  <si>
    <t>Outstanding repurchase demands</t>
  </si>
  <si>
    <t>Estimated Repurchase Liability For Loans Sold [Roll Forward]</t>
  </si>
  <si>
    <t>Increase (decrease) in liability recorded through earnings</t>
  </si>
  <si>
    <t>Realized losses</t>
  </si>
  <si>
    <t>Range of possible losses in excess of recorded repurchase liability, minimum</t>
  </si>
  <si>
    <t>Range of possible losses in excess of recorded repurchase liability, maximum</t>
  </si>
  <si>
    <t>Federal Home Loan Mortgage Corporation [Member]</t>
  </si>
  <si>
    <t>Release of repurchase reserves</t>
  </si>
  <si>
    <t>Guarantee Arrangements, Pledged Assets and Repurchase Agreements - Summary of Pledged Assets Included in Consolidated Balance Sheet (Detail) - USD ($) $ in Millions</t>
  </si>
  <si>
    <t>Securities held to maturity</t>
  </si>
  <si>
    <t>Trading assets are primarily pledged against liabilities associated with repurchase agreements.</t>
  </si>
  <si>
    <t>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Guarantee Arrangements, Pledged Assets and Repurchase Agreements, Collateral Pledged and Remaining Contractual Maturity of Repurchase Agreements Accounted for as Secured Borrowings (Details)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0 to 90 Days [Member]</t>
  </si>
  <si>
    <t>Maturity Greater than 90 Days [Member]</t>
  </si>
  <si>
    <t>U.S. Treasury, U.S. Government agencies and sponsored entities [Member]</t>
  </si>
  <si>
    <t>U.S. Treasury, U.S. Government agencies and sponsored entities [Member] | Maturity Overnight and Continuous [Member]</t>
  </si>
  <si>
    <t>U.S. Treasury, U.S. Government agencies and sponsored entities [Member] | Maturity up to 30 Days [Member]</t>
  </si>
  <si>
    <t>U.S. Treasury, U.S. Government agencies and sponsored entities [Member] | Maturity 30 to 90 Days [Member]</t>
  </si>
  <si>
    <t>U.S. Treasury, U.S. Government agencies and sponsored entities [Member] | Maturity Greater than 90 Days [Member]</t>
  </si>
  <si>
    <t>Foreign Debt Securities [Member] | Maturity Overnight and Continuous [Member]</t>
  </si>
  <si>
    <t>Foreign Debt Securities [Member] | Maturity up to 30 Days [Member]</t>
  </si>
  <si>
    <t>Foreign Debt Securities [Member] | Maturity 30 to 90 Days [Member]</t>
  </si>
  <si>
    <t>Foreign Debt Securities [Member] | Maturity Greater than 90 Days [Member]</t>
  </si>
  <si>
    <t>Fair Value Measurements - Carrying Value and Estimated Fair Value of Financial Instruments (Detail) - USD ($) $ in Millions</t>
  </si>
  <si>
    <t>Fair Value Of Other Financial Instrument [Line Items]</t>
  </si>
  <si>
    <t>Derivatives</t>
  </si>
  <si>
    <t>Level 1 [Member]</t>
  </si>
  <si>
    <t>Short-term financial assets</t>
  </si>
  <si>
    <t>Federal funds sold and securities purchased under resale agreements</t>
  </si>
  <si>
    <t>Non-derivative trading assets</t>
  </si>
  <si>
    <t>Commercial loans, net of allowance for credit losses</t>
  </si>
  <si>
    <t>Consumer loans, net of allowance for credit losses</t>
  </si>
  <si>
    <t>Short-term financial liabilities</t>
  </si>
  <si>
    <t>Non-derivative trading liabilities</t>
  </si>
  <si>
    <t>Level 1 [Member] | Commercial Loans [Member]</t>
  </si>
  <si>
    <t>Commercial loans designated under fair value option and held for sale</t>
  </si>
  <si>
    <t>Loans held for sale</t>
  </si>
  <si>
    <t>Level 1 [Member] | Consumer Loans [Member] | Residential Mortgage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 | Residential Mortgage [Member]</t>
  </si>
  <si>
    <t>Level 2 [Member] | Consumer Loans [Member] | Other consumer [Member]</t>
  </si>
  <si>
    <t>Level 2 [Member] | Deposits Without Fixed Maturities [Member]</t>
  </si>
  <si>
    <t>Level 2 [Member] | Deposits With Fixed Maturities [Member]</t>
  </si>
  <si>
    <t>Level 3 [Member]</t>
  </si>
  <si>
    <t>Level 3 [Member] | Commercial Loans [Member]</t>
  </si>
  <si>
    <t>Level 3 [Member] | Consumer Loans [Member] | Residential Mortgage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 | Residential Mortgage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 | Residential Mortgage [Member]</t>
  </si>
  <si>
    <t>Estimate of fair value [Member] | Consumer Loans [Member] | Other consumer [Member]</t>
  </si>
  <si>
    <t>Estimate of fair value [Member] | Deposits Without Fixed Maturities [Member]</t>
  </si>
  <si>
    <t>Estimate of fair value [Member] | Deposits With Fixed Maturities [Member]</t>
  </si>
  <si>
    <t>Fair Value Measurements - Assets and Liabilities Recorded at Fair Value on Recurring Basis (Detail) - USD ($) $ in Millions</t>
  </si>
  <si>
    <t>Netting, Assets</t>
  </si>
  <si>
    <t>Netting Liabilities</t>
  </si>
  <si>
    <t>Gross Balance, Assets</t>
  </si>
  <si>
    <t>Net Balance, Assets</t>
  </si>
  <si>
    <t>Gross Balance, Liabilities</t>
  </si>
  <si>
    <t>Net Balance, Liabilities</t>
  </si>
  <si>
    <t>Estimate of fair value [Member] | Trading liabilities excluding derivatives [Member]</t>
  </si>
  <si>
    <t>Estimate of fair value [Member] | Derivative Financial Instruments, Liabilities [Member]</t>
  </si>
  <si>
    <t>Estimate of fair value [Member] | Derivative Financial Instruments, Liabilities [Member] | Interest rate contracts [Member]</t>
  </si>
  <si>
    <t>Estimate of fair value [Member] | Derivative Financial Instruments, Liabilities [Member] | Foreign exchange contracts [Member]</t>
  </si>
  <si>
    <t>Estimate of fair value [Member] | Derivative Financial Instruments, Liabilities [Member] | Equity contracts [Member]</t>
  </si>
  <si>
    <t>Estimate of fair value [Member] | Derivative Financial Instruments, Liabilities [Member] | Precious metals contracts [Member]</t>
  </si>
  <si>
    <t>Estimate of fair value [Member] | Derivative Financial Instruments, Liabilities [Member] | Credit contracts [Member]</t>
  </si>
  <si>
    <t>Estimate of fair value [Member] | Derivative Financial Instruments, Liabilities [Member] | Derivatives netting [Member]</t>
  </si>
  <si>
    <t>Estimate of fair value [Member] | Trading Securities, excluding derivatives [Member] | U.S. Treasury, U.S. Government agencies and sponsored entities [Member]</t>
  </si>
  <si>
    <t>Estimate of fair value [Member] | Trading Securities, excluding derivatives [Member] | Obligations of U.S. states and political subdivision [Member]</t>
  </si>
  <si>
    <t>Estimate of fair value [Member] | Trading Securities, excluding derivatives [Member] | Collateralized debt obligations [Member]</t>
  </si>
  <si>
    <t>Estimate of fair value [Member] | Trading Securities, excluding derivatives [Member] | Residential Mortgage Backed Securities [Member]</t>
  </si>
  <si>
    <t>Estimate of fair value [Member] | Trading Securities, excluding derivatives [Member] | Student Loan Backed Securities [Member]</t>
  </si>
  <si>
    <t>Estimate of fair value [Member] | Trading Securities, excluding derivatives [Member] | Corporate and other domestic debt securities [Member]</t>
  </si>
  <si>
    <t>Estimate of fair value [Member] | Trading Securities, excluding derivatives [Member] | Corporate debt securities issued by foreign entities [Member]</t>
  </si>
  <si>
    <t>Estimate of fair value [Member] | Trading Securities, excluding derivatives [Member] | Government debt securities issued by foreign entities [Member]</t>
  </si>
  <si>
    <t>Estimate of fair value [Member] | Trading Securities, excluding derivatives [Member] | Equity securities [Member]</t>
  </si>
  <si>
    <t>Estimate of fair value [Member] | Trading Securities, excluding derivatives [Member] | Precious metals [Member]</t>
  </si>
  <si>
    <t>Estimate of fair value [Member] | Derivative financial assets [Member]</t>
  </si>
  <si>
    <t>Estimate of fair value [Member] | Derivative financial assets [Member] | Interest rate contracts [Member]</t>
  </si>
  <si>
    <t>Estimate of fair value [Member] | Derivative financial assets [Member] | Foreign exchange contracts [Member]</t>
  </si>
  <si>
    <t>Estimate of fair value [Member] | Derivative financial assets [Member] | Equity contracts [Member]</t>
  </si>
  <si>
    <t>Estimate of fair value [Member] | Derivative financial assets [Member] | Precious metals contracts [Member]</t>
  </si>
  <si>
    <t>Estimate of fair value [Member] | Derivative financial assets [Member] | Credit contracts [Member]</t>
  </si>
  <si>
    <t>Estimate of fair value [Member] | Derivative financial assets [Member] | Derivatives netting [Member]</t>
  </si>
  <si>
    <t>Estimate of fair value [Member] | Securities available-for-sale [Member] | U.S. Treasury, U.S. Government agencies and sponsored entities [Member]</t>
  </si>
  <si>
    <t>Estimate of fair value [Member] | Securities available-for-sale [Member] | Obligations of U.S. states and political subdivision [Member]</t>
  </si>
  <si>
    <t>Estimate of fair value [Member] | Securities available-for-sale [Member] | Corporate debt securities issued by foreign entities [Member]</t>
  </si>
  <si>
    <t>Estimate of fair value [Member] | Securities available-for-sale [Member] | Government debt securities issued by foreign entities [Member]</t>
  </si>
  <si>
    <t>Estimate of fair value [Member] | Securities available-for-sale [Member] | Equity securities [Member]</t>
  </si>
  <si>
    <t>Estimate of fair value [Member] | Securities available-for-sale [Member] | Commercial Mortgage Backed Securities [Member]</t>
  </si>
  <si>
    <t>Estimate of fair value [Member] | Securities available-for-sale [Member] | Home Equity Backed Securities [Member]</t>
  </si>
  <si>
    <t>Estimate of fair value [Member] | Securities available-for-sale [Member] | Other securities [Member]</t>
  </si>
  <si>
    <t>Level 1 [Member] | Trading liabilities excluding derivatives [Member]</t>
  </si>
  <si>
    <t>Level 1 [Member] | Derivative Financial Instruments, Liabilities [Member]</t>
  </si>
  <si>
    <t>Level 1 [Member] | Derivative Financial Instruments, Liabilities [Member] | Interest rate contracts [Member]</t>
  </si>
  <si>
    <t>Level 1 [Member] | Derivative Financial Instruments, Liabilities [Member] | Foreign exchange contracts [Member]</t>
  </si>
  <si>
    <t>Level 1 [Member] | Derivative Financial Instruments, Liabilities [Member] | Equity contracts [Member]</t>
  </si>
  <si>
    <t>Level 1 [Member] | Derivative Financial Instruments, Liabilities [Member] | Precious metals contracts [Member]</t>
  </si>
  <si>
    <t>Level 1 [Member] | Derivative Financial Instruments, Liabilities [Member] | Credit contracts [Member]</t>
  </si>
  <si>
    <t>Level 1 [Member] | Derivative Financial Instruments, Liabilities [Member] | Derivatives netting [Member]</t>
  </si>
  <si>
    <t>Level 1 [Member] | Trading Securities, excluding derivatives [Member] | U.S. Treasury, U.S. Government agencies and sponsored entities [Member]</t>
  </si>
  <si>
    <t>Level 1 [Member] | Trading Securities, excluding derivatives [Member] | Obligations of U.S. states and political subdivision [Member]</t>
  </si>
  <si>
    <t>Level 1 [Member] | Trading Securities, excluding derivatives [Member] | Collateralized debt obligations [Member]</t>
  </si>
  <si>
    <t>Level 1 [Member] | Trading Securities, excluding derivatives [Member] | Residential Mortgage Backed Securities [Member]</t>
  </si>
  <si>
    <t>Level 1 [Member] | Trading Securities, excluding derivatives [Member] | Student Loan Backed Securities [Member]</t>
  </si>
  <si>
    <t>Level 1 [Member] | Trading Securities, excluding derivatives [Member] | Corporate and other domestic debt securities [Member]</t>
  </si>
  <si>
    <t>Level 1 [Member] | Trading Securities, excluding derivatives [Member] | Corporate debt securities issued by foreign entities [Member]</t>
  </si>
  <si>
    <t>Level 1 [Member] | Trading Securities, excluding derivatives [Member] | Government debt securities issued by foreign entities [Member]</t>
  </si>
  <si>
    <t>Level 1 [Member] | Trading Securities, excluding derivatives [Member] | Equity securities [Member]</t>
  </si>
  <si>
    <t>Level 1 [Member] | Trading Securities, excluding derivatives [Member] | Precious metals [Member]</t>
  </si>
  <si>
    <t>Level 1 [Member] | Derivative financial assets [Member]</t>
  </si>
  <si>
    <t>Level 1 [Member] | Derivative financial assets [Member] | Interest rate contracts [Member]</t>
  </si>
  <si>
    <t>Level 1 [Member] | Derivative financial assets [Member] | Foreign exchange contracts [Member]</t>
  </si>
  <si>
    <t>Level 1 [Member] | Derivative financial assets [Member] | Equity contracts [Member]</t>
  </si>
  <si>
    <t>Level 1 [Member] | Derivative financial assets [Member] | Precious metals contracts [Member]</t>
  </si>
  <si>
    <t>Level 1 [Member] | Derivative financial assets [Member] | Credit contracts [Member]</t>
  </si>
  <si>
    <t>Level 1 [Member] | Derivative financial assets [Member] | Derivatives netting [Member]</t>
  </si>
  <si>
    <t>Level 1 [Member] | Securities available-for-sale [Member] | U.S. Treasury, U.S. Government agencies and sponsored entities [Member]</t>
  </si>
  <si>
    <t>Level 1 [Member] | Securities available-for-sale [Member] | Obligations of U.S. states and political subdivision [Member]</t>
  </si>
  <si>
    <t>Level 1 [Member] | Securities available-for-sale [Member] | Corporate debt securities issued by foreign entities [Member]</t>
  </si>
  <si>
    <t>Level 1 [Member] | Securities available-for-sale [Member] | Government debt securities issued by foreign entities [Member]</t>
  </si>
  <si>
    <t>Level 1 [Member] | Securities available-for-sale [Member] | Equity securities [Member]</t>
  </si>
  <si>
    <t>Level 1 [Member] | Securities available-for-sale [Member] | Commercial Mortgage Backed Securities [Member]</t>
  </si>
  <si>
    <t>Level 1 [Member] | Securities available-for-sale [Member] | Home Equity Backed Securities [Member]</t>
  </si>
  <si>
    <t>Level 1 [Member] | Securities available-for-sale [Member] | Other securities [Member]</t>
  </si>
  <si>
    <t>Level 2 [Member] | Trading liabilities excluding derivatives [Member]</t>
  </si>
  <si>
    <t>Level 2 [Member] | Derivative Financial Instruments, Liabilities [Member]</t>
  </si>
  <si>
    <t>Level 2 [Member] | Derivative Financial Instruments, Liabilities [Member] | Interest rate contracts [Member]</t>
  </si>
  <si>
    <t>Level 2 [Member] | Derivative Financial Instruments, Liabilities [Member] | Foreign exchange contracts [Member]</t>
  </si>
  <si>
    <t>Level 2 [Member] | Derivative Financial Instruments, Liabilities [Member] | Equity contracts [Member]</t>
  </si>
  <si>
    <t>Level 2 [Member] | Derivative Financial Instruments, Liabilities [Member] | Precious metals contracts [Member]</t>
  </si>
  <si>
    <t>Level 2 [Member] | Derivative Financial Instruments, Liabilities [Member] | Credit contracts [Member]</t>
  </si>
  <si>
    <t>Level 2 [Member] | Derivative Financial Instruments, Liabilities [Member] | Derivatives netting [Member]</t>
  </si>
  <si>
    <t>Level 2 [Member] | Trading Securities, excluding derivatives [Member] | U.S. Treasury, U.S. Government agencies and sponsored entities [Member]</t>
  </si>
  <si>
    <t>Level 2 [Member] | Trading Securities, excluding derivatives [Member] | Obligations of U.S. states and political subdivision [Member]</t>
  </si>
  <si>
    <t>Level 2 [Member] | Trading Securities, excluding derivatives [Member] | Collateralized debt obligations [Member]</t>
  </si>
  <si>
    <t>Level 2 [Member] | Trading Securities, excluding derivatives [Member] | Residential Mortgage Backed Securities [Member]</t>
  </si>
  <si>
    <t>Level 2 [Member] | Trading Securities, excluding derivatives [Member] | Student Loan Backed Securities [Member]</t>
  </si>
  <si>
    <t>Level 2 [Member] | Trading Securities, excluding derivatives [Member] | Corporate and other domestic debt securities [Member]</t>
  </si>
  <si>
    <t>Level 2 [Member] | Trading Securities, excluding derivatives [Member] | Corporate debt securities issued by foreign entities [Member]</t>
  </si>
  <si>
    <t>Level 2 [Member] | Trading Securities, excluding derivatives [Member] | Government debt securities issued by foreign entities [Member]</t>
  </si>
  <si>
    <t>Level 2 [Member] | Trading Securities, excluding derivatives [Member] | Equity securities [Member]</t>
  </si>
  <si>
    <t>Level 2 [Member] | Trading Securities, excluding derivatives [Member] | Precious metals [Member]</t>
  </si>
  <si>
    <t>Level 2 [Member] | Derivative financial assets [Member]</t>
  </si>
  <si>
    <t>Level 2 [Member] | Derivative financial assets [Member] | Interest rate contracts [Member]</t>
  </si>
  <si>
    <t>Level 2 [Member] | Derivative financial assets [Member] | Foreign exchange contracts [Member]</t>
  </si>
  <si>
    <t>Level 2 [Member] | Derivative financial assets [Member] | Equity contracts [Member]</t>
  </si>
  <si>
    <t>Level 2 [Member] | Derivative financial assets [Member] | Precious metals contracts [Member]</t>
  </si>
  <si>
    <t>Level 2 [Member] | Derivative financial assets [Member] | Credit contracts [Member]</t>
  </si>
  <si>
    <t>Level 2 [Member] | Derivative financial assets [Member] | Derivatives netting [Member]</t>
  </si>
  <si>
    <t>Level 2 [Member] | Securities available-for-sale [Member] | U.S. Treasury, U.S. Government agencies and sponsored entities [Member]</t>
  </si>
  <si>
    <t>Level 2 [Member] | Securities available-for-sale [Member] | Obligations of U.S. states and political subdivision [Member]</t>
  </si>
  <si>
    <t>Level 2 [Member] | Securities available-for-sale [Member] | Corporate debt securities issued by foreign entities [Member]</t>
  </si>
  <si>
    <t>Level 2 [Member] | Securities available-for-sale [Member] | Government debt securities issued by foreign entities [Member]</t>
  </si>
  <si>
    <t>Level 2 [Member] | Securities available-for-sale [Member] | Equity securities [Member]</t>
  </si>
  <si>
    <t>Level 2 [Member] | Securities available-for-sale [Member] | Commercial Mortgage Backed Securities [Member]</t>
  </si>
  <si>
    <t>Level 2 [Member] | Securities available-for-sale [Member] | Home Equity Backed Securities [Member]</t>
  </si>
  <si>
    <t>Level 2 [Member] | Securities available-for-sale [Member] | Other securities [Member]</t>
  </si>
  <si>
    <t>Level 3 [Member] | Collateralized debt obligations [Member]</t>
  </si>
  <si>
    <t>Level 3 [Member] | Corporate and other domestic debt securities [Member]</t>
  </si>
  <si>
    <t>Level 3 [Member] | Interest rate contracts [Member]</t>
  </si>
  <si>
    <t>Level 3 [Member] | Foreign exchange contracts [Member]</t>
  </si>
  <si>
    <t>Level 3 [Member] | Equity contracts [Member]</t>
  </si>
  <si>
    <t>Level 3 [Member] | Credit contracts [Member]</t>
  </si>
  <si>
    <t>Level 3 [Member] | Trading liabilities excluding derivatives [Member]</t>
  </si>
  <si>
    <t>Level 3 [Member] | Derivative Financial Instruments, Liabilities [Member]</t>
  </si>
  <si>
    <t>Level 3 [Member] | Derivative Financial Instruments, Liabilities [Member] | Interest rate contracts [Member]</t>
  </si>
  <si>
    <t>Level 3 [Member] | Derivative Financial Instruments, Liabilities [Member] | Foreign exchange contracts [Member]</t>
  </si>
  <si>
    <t>Level 3 [Member] | Derivative Financial Instruments, Liabilities [Member] | Equity contracts [Member]</t>
  </si>
  <si>
    <t>Level 3 [Member] | Derivative Financial Instruments, Liabilities [Member] | Precious metals contracts [Member]</t>
  </si>
  <si>
    <t>Level 3 [Member] | Derivative Financial Instruments, Liabilities [Member] | Credit contracts [Member]</t>
  </si>
  <si>
    <t>Level 3 [Member] | Derivative Financial Instruments, Liabilities [Member] | Derivatives netting [Member]</t>
  </si>
  <si>
    <t>Level 3 [Member] | Trading Securities, excluding derivatives [Member] | U.S. Treasury, U.S. Government agencies and sponsored entities [Member]</t>
  </si>
  <si>
    <t>Level 3 [Member] | Trading Securities, excluding derivatives [Member] | Obligations of U.S. states and political subdivision [Member]</t>
  </si>
  <si>
    <t>Level 3 [Member] | Trading Securities, excluding derivatives [Member] | Collateralized debt obligations [Member]</t>
  </si>
  <si>
    <t>Level 3 [Member] | Trading Securities, excluding derivatives [Member] | Residential Mortgage Backed Securities [Member]</t>
  </si>
  <si>
    <t>Level 3 [Member] | Trading Securities, excluding derivatives [Member] | Student Loan Backed Securities [Member]</t>
  </si>
  <si>
    <t>Level 3 [Member] | Trading Securities, excluding derivatives [Member] | Corporate and other domestic debt securities [Member]</t>
  </si>
  <si>
    <t>Level 3 [Member] | Trading Securities, excluding derivatives [Member] | Corporate debt securities issued by foreign entities [Member]</t>
  </si>
  <si>
    <t>Level 3 [Member] | Trading Securities, excluding derivatives [Member] | Government debt securities issued by foreign entities [Member]</t>
  </si>
  <si>
    <t>Level 3 [Member] | Trading Securities, excluding derivatives [Member] | Equity securities [Member]</t>
  </si>
  <si>
    <t>Level 3 [Member] | Trading Securities, excluding derivatives [Member] | Precious metals [Member]</t>
  </si>
  <si>
    <t>Level 3 [Member] | Derivative financial assets [Member]</t>
  </si>
  <si>
    <t>Level 3 [Member] | Derivative financial assets [Member] | Interest rate contracts [Member]</t>
  </si>
  <si>
    <t>Level 3 [Member] | Derivative financial assets [Member] | Foreign exchange contracts [Member]</t>
  </si>
  <si>
    <t>Level 3 [Member] | Derivative financial assets [Member] | Equity contracts [Member]</t>
  </si>
  <si>
    <t>Level 3 [Member] | Derivative financial assets [Member] | Precious metals contracts [Member]</t>
  </si>
  <si>
    <t>Level 3 [Member] | Derivative financial assets [Member] | Credit contracts [Member]</t>
  </si>
  <si>
    <t>Level 3 [Member] | Derivative financial assets [Member] | Derivatives netting [Member]</t>
  </si>
  <si>
    <t>Level 3 [Member] | Securities available-for-sale [Member] | U.S. Treasury, U.S. Government agencies and sponsored entities [Member]</t>
  </si>
  <si>
    <t>Level 3 [Member] | Securities available-for-sale [Member] | Obligations of U.S. states and political subdivision [Member]</t>
  </si>
  <si>
    <t>Level 3 [Member] | Securities available-for-sale [Member] | Corporate debt securities issued by foreign entities [Member]</t>
  </si>
  <si>
    <t>Level 3 [Member] | Securities available-for-sale [Member] | Government debt securities issued by foreign entities [Member]</t>
  </si>
  <si>
    <t>Level 3 [Member] | Securities available-for-sale [Member] | Equity securities [Member]</t>
  </si>
  <si>
    <t>Level 3 [Member] | Securities available-for-sale [Member] | Commercial Mortgage Backed Securities [Member]</t>
  </si>
  <si>
    <t>Level 3 [Member] | Securities available-for-sale [Member] | Home Equity Backed Securities [Member]</t>
  </si>
  <si>
    <t>Level 3 [Member] | Securities available-for-sale [Member] | Other securities [Member]</t>
  </si>
  <si>
    <t>Loans Receivable [Member] | Estimate of fair value [Member] | Loans [Member]</t>
  </si>
  <si>
    <t>[7]</t>
  </si>
  <si>
    <t>Loans Receivable [Member] | Level 1 [Member] | Loans [Member]</t>
  </si>
  <si>
    <t>Loans Receivable [Member] | Level 2 [Member] | Loans [Member]</t>
  </si>
  <si>
    <t>Loans Receivable [Member] | Level 3 [Member] | Loans [Member]</t>
  </si>
  <si>
    <t>Domestic Deposits [Member] | Estimate of fair value [Member] | Domestic Deposits [Member]</t>
  </si>
  <si>
    <t>[8]</t>
  </si>
  <si>
    <t>Domestic Deposits [Member] | Level 1 [Member] | Domestic Deposits [Member]</t>
  </si>
  <si>
    <t>Domestic Deposits [Member] | Level 2 [Member] | Domestic Deposits [Member]</t>
  </si>
  <si>
    <t>Domestic Deposits [Member] | Level 3 [Member]</t>
  </si>
  <si>
    <t>[6],[9]</t>
  </si>
  <si>
    <t>Domestic Deposits [Member] | Level 3 [Member] | Domestic Deposits [Member]</t>
  </si>
  <si>
    <t>Long-term debt [Member] | Estimate of fair value [Member] | Short-term borrowings [Member]</t>
  </si>
  <si>
    <t>[4],[8]</t>
  </si>
  <si>
    <t>Long-term debt [Member] | Estimate of fair value [Member] | Long-term Debt [Member]</t>
  </si>
  <si>
    <t>Long-term debt [Member] | Level 1 [Member] | Short-term borrowings [Member]</t>
  </si>
  <si>
    <t>Long-term debt [Member] | Level 1 [Member] | Long-term Debt [Member]</t>
  </si>
  <si>
    <t>Long-term debt [Member] | Level 2 [Member] | Short-term borrowings [Member]</t>
  </si>
  <si>
    <t>Long-term debt [Member] | Level 2 [Member] | Long-term Debt [Member]</t>
  </si>
  <si>
    <t>Long-term debt [Member] | Level 3 [Member]</t>
  </si>
  <si>
    <t>Long-term debt [Member] | Level 3 [Member] | Short-term borrowings [Member]</t>
  </si>
  <si>
    <t>Long-term debt [Member] | Level 3 [Member] | Long-term Debt [Member]</t>
  </si>
  <si>
    <t>Mortgage servicing rights [Member] | Estimate of fair value [Member] | Mortgage servicing rights [Member]</t>
  </si>
  <si>
    <t>[10]</t>
  </si>
  <si>
    <t>Mortgage servicing rights [Member] | Level 1 [Member] | Mortgage servicing rights [Member]</t>
  </si>
  <si>
    <t>Mortgage servicing rights [Member] | Level 2 [Member] | Mortgage servicing rights [Member]</t>
  </si>
  <si>
    <t>Mortgage servicing rights [Member] | Level 3 [Member]</t>
  </si>
  <si>
    <t>Mortgage servicing rights [Member] | Level 3 [Member] | Mortgage servicing rights [Member]</t>
  </si>
  <si>
    <t>Represents counterparty and cash collateral netting which allow the offsetting of amounts relating to certain contracts if certain conditions are met.</t>
  </si>
  <si>
    <t>Includes trading derivative assets of $4,135 million and $5,602 million and trading derivative liabilities of $5,619 million and $7,459 million as of September 30, 2015 and December 31, 2014, respectively, as well as derivatives held for hedging and commitments accounted for as derivatives.</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Includes certain commercial loans held for sale which we have elected to apply the fair value option. See Note 6, "Loans Held for Sale," for further information.</t>
  </si>
  <si>
    <t>See Note 10, "Fair Value Option," for additional information.</t>
  </si>
  <si>
    <t>[9]</t>
  </si>
  <si>
    <t>Structured deposits and structured notes contain embedded derivative features whose fair value measurements contain significant Level 3 inputs.</t>
  </si>
  <si>
    <t>See Note 7, "Intangible Assets," for additional information.</t>
  </si>
  <si>
    <t>Fair Value Measurements - Additional Information (Detail) $ in Millions</t>
  </si>
  <si>
    <t>Sep. 30, 2014USD ($)</t>
  </si>
  <si>
    <t>Jun. 30, 2014USD ($)</t>
  </si>
  <si>
    <t>Jun. 30, 2015USD ($)</t>
  </si>
  <si>
    <t>Dec. 31, 2014USD ($)</t>
  </si>
  <si>
    <t>Dec. 31, 2013USD ($)</t>
  </si>
  <si>
    <t>Fair value of assets</t>
  </si>
  <si>
    <t>Loss severity, trust preferred securities</t>
  </si>
  <si>
    <t>Fair Value Assets, Transfers Out of Level 3</t>
  </si>
  <si>
    <t>Fair Value Liability, Transfers Out of Level 3</t>
  </si>
  <si>
    <t>Fair Value Liability, Transfers Into Level 3</t>
  </si>
  <si>
    <t>Average deviation of implied volatility, foreign currency pair</t>
  </si>
  <si>
    <t>Average deviation of implied volatility, at-the-money equity option</t>
  </si>
  <si>
    <t>7.00%</t>
  </si>
  <si>
    <t>Revaluation period</t>
  </si>
  <si>
    <t>45 days</t>
  </si>
  <si>
    <t>Weighted Average [Member] | Residential Mortgage [Member]</t>
  </si>
  <si>
    <t>Fair Value Inputs, Loss Severity</t>
  </si>
  <si>
    <t>68.00%</t>
  </si>
  <si>
    <t>Weighted Average [Member] | Impaired Loans [Member]</t>
  </si>
  <si>
    <t>21.00%</t>
  </si>
  <si>
    <t>Derivative Liabilities [Member]</t>
  </si>
  <si>
    <t>Government debt securities issued by foreign entities [Member]</t>
  </si>
  <si>
    <t>Domestic Deposits [Member]</t>
  </si>
  <si>
    <t>Borrowings [Member]</t>
  </si>
  <si>
    <t>Level 3 net derivatives included derivative assets of $304 million and derivative liabilities of $228 million as of September 30, 2015 and derivative assets of $466 million and derivative liabilities of $231 million as of September 30, 2014.</t>
  </si>
  <si>
    <t>Fair Value Measurements - Changes in Fair Value of Level 3 Assets and Liabilities (Detail) - USD ($) $ in Millions</t>
  </si>
  <si>
    <t>Jun. 30, 2014</t>
  </si>
  <si>
    <t>Fair Value, Assets Measured on Recurring Basis, Unobservable Input Reconciliation, Calculation [Roll Forward]</t>
  </si>
  <si>
    <t>Fair Value Assets, Beginning Balance</t>
  </si>
  <si>
    <t>Fair Value Assets, Purchases</t>
  </si>
  <si>
    <t>Fair Value Assets, Issuances</t>
  </si>
  <si>
    <t>Fair Value Assets, Settlements</t>
  </si>
  <si>
    <t>Fair Value Assets, Transfers Into Level 3</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Purchases</t>
  </si>
  <si>
    <t>Fair Value Liability, Issuances</t>
  </si>
  <si>
    <t>Fair Value Liability, Settlements</t>
  </si>
  <si>
    <t>Fair Value Liability, Ending Balance</t>
  </si>
  <si>
    <t>Fair Value Liability, Current Period Unrealized Gains (Losses)</t>
  </si>
  <si>
    <t>Equity contracts [Member]</t>
  </si>
  <si>
    <t>Precious metals contracts [Member]</t>
  </si>
  <si>
    <t>Collateralized debt obligations [Member]</t>
  </si>
  <si>
    <t>Corporate and other domestic debt securities [Member]</t>
  </si>
  <si>
    <t>Mortgage servicing rights [Member]</t>
  </si>
  <si>
    <t>Trading Gain (Loss) [Member]</t>
  </si>
  <si>
    <t>Fair Value Assets, Gains (Losses) Included In Revenue</t>
  </si>
  <si>
    <t>Fair Value Liability, Gains (Losses) Included In Revenue</t>
  </si>
  <si>
    <t>Trading Gain (Loss) [Member] | Interest rate contracts [Member]</t>
  </si>
  <si>
    <t>[1],[4]</t>
  </si>
  <si>
    <t>Trading Gain (Loss) [Member] | Foreign exchange contracts [Member]</t>
  </si>
  <si>
    <t>Trading Gain (Loss) [Member] | Equity contracts [Member]</t>
  </si>
  <si>
    <t>Trading Gain (Loss) [Member] | Precious metals contracts [Member]</t>
  </si>
  <si>
    <t>Trading Gain (Loss) [Member] | Credit contracts [Member]</t>
  </si>
  <si>
    <t>Trading Gain (Loss) [Member] | Collateralized debt obligations [Member]</t>
  </si>
  <si>
    <t>Trading Gain (Loss) [Member] | Corporate and other domestic debt securities [Member]</t>
  </si>
  <si>
    <t>Trading Gain (Loss) [Member] | Government debt securities issued by foreign entities [Member]</t>
  </si>
  <si>
    <t>Trading Gain (Loss) [Member] | Mortgage servicing rights [Member]</t>
  </si>
  <si>
    <t>[2],[4]</t>
  </si>
  <si>
    <t>Trading Gain (Loss) [Member] | Domestic Deposits [Member]</t>
  </si>
  <si>
    <t>Trading Gain (Loss) [Member] | Long-term debt [Member]</t>
  </si>
  <si>
    <t>Other Income [Member] | Interest rate contracts [Member]</t>
  </si>
  <si>
    <t>Other Income [Member] | Foreign exchange contracts [Member]</t>
  </si>
  <si>
    <t>Other Income [Member] | Equity contracts [Member]</t>
  </si>
  <si>
    <t>Other Income [Member] | Precious metals contracts [Member]</t>
  </si>
  <si>
    <t>Other Income [Member] | Collateralized debt obligations [Member]</t>
  </si>
  <si>
    <t>Other Income [Member] | Corporate and other domestic debt securities [Member]</t>
  </si>
  <si>
    <t>Other Income [Member] | Government debt securities issued by foreign entities [Member]</t>
  </si>
  <si>
    <t>Other Income [Member] | Mortgage servicing rights [Member]</t>
  </si>
  <si>
    <t>Other Income [Member] | Domestic Deposits [Member]</t>
  </si>
  <si>
    <t>Other Income [Member] | Long-term debt [Member]</t>
  </si>
  <si>
    <t>Includes realized and unrealized gains and losses.</t>
  </si>
  <si>
    <t>Fair Value Measurements - Quantitative Information about Recurring Fair Value Measurement of Assets and Liabilities Classified as Level 3 (Detail) - USD ($)</t>
  </si>
  <si>
    <t>Fair Value Measurements, Recurring, Valuation Techniques [Line Items]</t>
  </si>
  <si>
    <t>Assets, Fair Value Disclosure, Recurring</t>
  </si>
  <si>
    <t>Liabilities, Fair Value Disclosure, Recurring</t>
  </si>
  <si>
    <t>Collateralized debt obligations [Member] | Level 3 [Member]</t>
  </si>
  <si>
    <t>Collateralized debt obligations [Member] | Recurring [Member] | Minimum [Member] | Broker quotes or consensus pricing and, where applicable, discounted cash flows [Member]</t>
  </si>
  <si>
    <t>Fair Value Inputs, Prepayment Rate</t>
  </si>
  <si>
    <t>1.00%</t>
  </si>
  <si>
    <t>Fair Value Inputs, Probability of Default</t>
  </si>
  <si>
    <t>3.00%</t>
  </si>
  <si>
    <t>90.00%</t>
  </si>
  <si>
    <t>Collateralized debt obligations [Member] | Recurring [Member] | Maximum [Member] | Broker quotes or consensus pricing and, where applicable, discounted cash flows [Member]</t>
  </si>
  <si>
    <t>99.00%</t>
  </si>
  <si>
    <t>91.00%</t>
  </si>
  <si>
    <t>Corporate and other domestic debt securities [Member] | Level 3 [Member]</t>
  </si>
  <si>
    <t>Corporate and other domestic debt securities [Member] | Recurring [Member] | Minimum [Member] | Discounted cash flows [Member]</t>
  </si>
  <si>
    <t>Fair Value Inputs, Spread Volatility on Collateral Assets</t>
  </si>
  <si>
    <t>2.00%</t>
  </si>
  <si>
    <t>Corporate and other domestic debt securities [Member] | Recurring [Member] | Maximum [Member] | Discounted cash flows [Member]</t>
  </si>
  <si>
    <t>Corporate and other domestic debt securities [Member] | Recurring [Member] | Weighted Average [Member] | Discounted cash flows [Member]</t>
  </si>
  <si>
    <t>Fair Value Inputs, Correlation Between Insurance Claim Shortfall and Collateral Value</t>
  </si>
  <si>
    <t>80.00%</t>
  </si>
  <si>
    <t>Government debt securities issued by foreign entities [Member] | Recurring [Member] | Minimum [Member] | Discounted cash flows [Member]</t>
  </si>
  <si>
    <t>Fair Value Inputs, Correlations of Default Among a Portfolio of Credit Names of Embedded Credit Derivatives</t>
  </si>
  <si>
    <t>36.00%</t>
  </si>
  <si>
    <t>Government debt securities issued by foreign entities [Member] | Recurring [Member] | Maximum [Member] | Discounted cash flows [Member]</t>
  </si>
  <si>
    <t>63.00%</t>
  </si>
  <si>
    <t>Credit contracts [Member] | Level 3 [Member]</t>
  </si>
  <si>
    <t>Credit contracts [Member] | Recurring [Member] | Minimum [Member] | Option pricing model [Member]</t>
  </si>
  <si>
    <t>Fair Value Inputs, Correlation of Defaults of Portfolio of Reference Credit Names</t>
  </si>
  <si>
    <t>44.00%</t>
  </si>
  <si>
    <t>52.00%</t>
  </si>
  <si>
    <t>Fair Value Inputs, Issuer by Issuer Correlation of Defaults</t>
  </si>
  <si>
    <t>82.00%</t>
  </si>
  <si>
    <t>Credit contracts [Member] | Recurring [Member] | Maximum [Member] | Option pricing model [Member]</t>
  </si>
  <si>
    <t>47.00%</t>
  </si>
  <si>
    <t>57.00%</t>
  </si>
  <si>
    <t>83.00%</t>
  </si>
  <si>
    <t>Equity contracts [Member] | Level 3 [Member]</t>
  </si>
  <si>
    <t>Equity contracts [Member] | Recurring [Member] | Minimum [Member] | Option pricing model [Member]</t>
  </si>
  <si>
    <t>Fair Value Inputs, Equity/Equity Index Volatility</t>
  </si>
  <si>
    <t>17.00%</t>
  </si>
  <si>
    <t>11.00%</t>
  </si>
  <si>
    <t>Fair Value Inputs, Equity/Equity and Equity/Index Correlation</t>
  </si>
  <si>
    <t>48.00%</t>
  </si>
  <si>
    <t>Equity contracts [Member] | Recurring [Member] | Maximum [Member] | Option pricing model [Member]</t>
  </si>
  <si>
    <t>60.00%</t>
  </si>
  <si>
    <t>58.00%</t>
  </si>
  <si>
    <t>73.00%</t>
  </si>
  <si>
    <t>Foreign exchange contracts [Member] | Level 3 [Member]</t>
  </si>
  <si>
    <t>Foreign exchange contracts [Member] | Recurring [Member] | Minimum [Member] | Option pricing model [Member]</t>
  </si>
  <si>
    <t>Fair Value Inputs, Implied Volatility Currency Pairs</t>
  </si>
  <si>
    <t>20.00%</t>
  </si>
  <si>
    <t>Foreign exchange contracts [Member] | Recurring [Member] | Maximum [Member] | Option pricing model [Member]</t>
  </si>
  <si>
    <t>25.00%</t>
  </si>
  <si>
    <t>Interest rate contracts [Member] | Level 3 [Member]</t>
  </si>
  <si>
    <t>Interest rate contracts [Member] | Recurring [Member] | Minimum [Member] | Market comparable adjusted for probability to fund [Member]</t>
  </si>
  <si>
    <t>Fair Value Inputs, Probability to Fund for Rate Lock Commitments</t>
  </si>
  <si>
    <t>Interest rate contracts [Member] | Recurring [Member] | Maximum [Member] | Market comparable adjusted for probability to fund [Member]</t>
  </si>
  <si>
    <t>100.00%</t>
  </si>
  <si>
    <t>98.00%</t>
  </si>
  <si>
    <t>Mortgage servicing rights [Member] | Recurring [Member] | Minimum [Member] | Option adjusted discounted cash flows [Member]</t>
  </si>
  <si>
    <t>Fair Value Inputs, Option Adjusted Spread</t>
  </si>
  <si>
    <t>Fair Value Inputs, Estimated Annualized Costs to Service</t>
  </si>
  <si>
    <t>Mortgage servicing rights [Member] | Recurring [Member] | Maximum [Member] | Option adjusted discounted cash flows [Member]</t>
  </si>
  <si>
    <t>50.00%</t>
  </si>
  <si>
    <t>49.00%</t>
  </si>
  <si>
    <t>14.00%</t>
  </si>
  <si>
    <t>19.00%</t>
  </si>
  <si>
    <t>Domestic Deposits [Member] | Recurring [Member] | Minimum [Member] | Option adjusted discounted cash flows [Member]</t>
  </si>
  <si>
    <t>Domestic Deposits [Member] | Recurring [Member] | Maximum [Member] | Option adjusted discounted cash flows [Member]</t>
  </si>
  <si>
    <t>Long-term debt [Member] | Recurring [Member] | Minimum [Member] | Option adjusted discounted cash flows [Member]</t>
  </si>
  <si>
    <t>Long-term debt [Member] | Recurring [Member] | Maximum [Member] | Option adjusted discounted cash flows [Member]</t>
  </si>
  <si>
    <t>Fair Value Measurements - Assets and Liabilities Recorded as Fair Value on Nonrecurring Basis (Detail) - USD ($) $ in Millions</t>
  </si>
  <si>
    <t>Fair Value, Assets and Liabilities Measured on a Nonrecurring Basis [Line Items]</t>
  </si>
  <si>
    <t>Total Gains (Losses)</t>
  </si>
  <si>
    <t>Assets, Fair Value Disclosure, Nonrecurring</t>
  </si>
  <si>
    <t>Residential Mortgage [Member] | Level 1 [Member]</t>
  </si>
  <si>
    <t>Residential Mortgage [Member] | Level 2 [Member]</t>
  </si>
  <si>
    <t>Residential Mortgage [Member] | Level 3 [Member]</t>
  </si>
  <si>
    <t>Impaired Consumer Loans [Member]</t>
  </si>
  <si>
    <t>Impaired Consumer Loans [Member] | Level 1 [Member]</t>
  </si>
  <si>
    <t>Impaired Consumer Loans [Member] | Level 2 [Member]</t>
  </si>
  <si>
    <t>Impaired Consumer Loans [Member] | Level 3 [Member]</t>
  </si>
  <si>
    <t>Commercial Loans Held for Sale [Member]</t>
  </si>
  <si>
    <t>Commercial Loans Held for Sale [Member] | Level 1 [Member]</t>
  </si>
  <si>
    <t>Commercial Loans Held for Sale [Member] | Level 2 [Member]</t>
  </si>
  <si>
    <t>Commercial Loans Held for Sale [Member] | Level 3 [Member]</t>
  </si>
  <si>
    <t>Impaired commercial loans [Member]</t>
  </si>
  <si>
    <t>Impaired commercial loans [Member] | Level 1 [Member]</t>
  </si>
  <si>
    <t>Impaired commercial loans [Member] | Level 2 [Member]</t>
  </si>
  <si>
    <t>Impaired commercial loans [Member] | Level 3 [Member]</t>
  </si>
  <si>
    <t>Real Estate Owned [Member]</t>
  </si>
  <si>
    <t>Real Estate Owned [Member] | Level 1 [Member]</t>
  </si>
  <si>
    <t>Real Estate Owned [Member] | Level 2 [Member]</t>
  </si>
  <si>
    <t>Real Estate Owned [Member] | Level 3 [Member]</t>
  </si>
  <si>
    <t>Estimate of fair value [Member] | Residential Mortgage [Member]</t>
  </si>
  <si>
    <t>Estimate of fair value [Member] | Impaired Consumer Loans [Member]</t>
  </si>
  <si>
    <t>Estimate of fair value [Member] | Commercial Loans Held for Sale [Member]</t>
  </si>
  <si>
    <t>Estimate of fair value [Member] | Impaired commercial loans [Member]</t>
  </si>
  <si>
    <t>Estimate of fair value [Member] | Real Estate Owned [Member]</t>
  </si>
  <si>
    <t>As of September 30, 2015 and December 31, 2014, the fair value of the loans held for sale was below cost. Certain residential mortgage loans held for sale have been classified as a Level 3 fair value measurement within the fair value hierarchy as the underlying real estate properties which determine fair value are illiquid assets as a result of market conditions and significant inputs in estimating fair value were unobservable. Additionally, the fair value of these properties is affected by, among other things, the location, the payment history and the completeness of the loan documentation.</t>
  </si>
  <si>
    <t>Represents residential mortgage loans held for investment whose carrying amount was reduced during the periods presented based on the fair value of the underlying collateral.</t>
  </si>
  <si>
    <t>As of September 30, 2015 and December 31, 2014,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Fair Value Measurements - Quantitative Information about Nonrecurring Fair Value Measurement of Assets and Liabilities Classified as Level 3 (Detail) - Level 3 [Member] - USD ($) $ in Millions</t>
  </si>
  <si>
    <t>Fair Value, Measurements, Nonrecurring [Member] | Residential Mortgage [Member] | Minimum [Member] | Third Party Appraisal [Member]</t>
  </si>
  <si>
    <t>Fair Value, Measurements, Nonrecurring [Member] | Residential Mortgage [Member] | Maximum [Member] | Third Party Appraisal [Member]</t>
  </si>
  <si>
    <t>Fair Value, Measurements, Nonrecurring [Member] | Impaired commercial loans [Member] | Minimum [Member] | Third Party Appraisal [Member]</t>
  </si>
  <si>
    <t>Fair Value, Measurements, Nonrecurring [Member] | Impaired commercial loans [Member] | Maximum [Member] | Third Party Appraisal [Member]</t>
  </si>
  <si>
    <t>53.00%</t>
  </si>
  <si>
    <t>Fair Value Measurements - Additional Information Relating To Asset-Backed Securities and Collateralized Debt Obligations (Detail) $ in Millions</t>
  </si>
  <si>
    <t>Level 2 [Member] | Trading Securities [Member]</t>
  </si>
  <si>
    <t>Trading asset-backed securities and related collateral</t>
  </si>
  <si>
    <t>Level 3 [Member] | Trading Securities [Member]</t>
  </si>
  <si>
    <t>AAA - A Rating [Member] | Level 2 [Member] | Trading Securities [Member]</t>
  </si>
  <si>
    <t>AAA - A Rating [Member] | Level 2 [Member] | Available-for-sale Securities [Member]</t>
  </si>
  <si>
    <t>AAA - A Rating [Member] | Level 3 [Member] | Trading Securities [Member]</t>
  </si>
  <si>
    <t>AAA - A Rating [Member] | Level 3 [Member] | Available-for-sale Securities [Member]</t>
  </si>
  <si>
    <t>Student loans [Member] | AAA - A Rating [Member] | Level 2 [Member] | Trading Securities [Member]</t>
  </si>
  <si>
    <t>Student loans [Member] | AAA - A Rating [Member] | Level 3 [Member] | Trading Securities [Member]</t>
  </si>
  <si>
    <t>Collateralized debt obligations [Member] | BBB -B Rating [Member] | Level 2 [Member] | Trading Securities [Member]</t>
  </si>
  <si>
    <t>Collateralized debt obligations [Member] | BBB -B Rating [Member] | Level 3 [Member] | Trading Securities [Member]</t>
  </si>
  <si>
    <t>Commercial mortgages [Member] | AAA - A Rating [Member] | Level 2 [Member] | Available-for-sale Securities [Member]</t>
  </si>
  <si>
    <t>Commercial mortgages [Member] | AAA - A Rating [Member] | Level 3 [Member] | Available-for-sale Securities [Member]</t>
  </si>
  <si>
    <t>Other [Member] | AAA - A Rating [Member] | Level 2 [Member] | Available-for-sale Securities [Member]</t>
  </si>
  <si>
    <t>Other [Member] | AAA - A Rating [Member] | Level 3 [Member] | Available-for-sale Securities [Member]</t>
  </si>
  <si>
    <t>Estimate of fair value [Member] | Trading Securities [Member]</t>
  </si>
  <si>
    <t>Estimate of fair value [Member] | AAA - A Rating [Member] | Trading Securities [Member]</t>
  </si>
  <si>
    <t>Estimate of fair value [Member] | AAA - A Rating [Member] | Available-for-sale Securities [Member]</t>
  </si>
  <si>
    <t>Estimate of fair value [Member] | Student loans [Member] | AAA - A Rating [Member] | Trading Securities [Member]</t>
  </si>
  <si>
    <t>Estimate of fair value [Member] | Collateralized debt obligations [Member] | BBB -B Rating [Member] | Trading Securities [Member]</t>
  </si>
  <si>
    <t>Estimate of fair value [Member] | Commercial mortgages [Member] | AAA - A Rating [Member] | Available-for-sale Securities [Member]</t>
  </si>
  <si>
    <t>Estimate of fair value [Member] | Other [Member] | AAA - A Rating [Member] | Available-for-sale Securities [Member]</t>
  </si>
  <si>
    <t>Alt [Member] | Residential Mortgages [Member] | AAA - A Rating [Member] | Level 2 [Member] | Trading Securities [Member]</t>
  </si>
  <si>
    <t>Alt [Member] | Residential Mortgages [Member] | AAA - A Rating [Member] | Level 3 [Member] | Trading Securities [Member]</t>
  </si>
  <si>
    <t>Alt [Member] | Home Equity [Member] | AAA - A Rating [Member] | Level 2 [Member] | Available-for-sale Securities [Member]</t>
  </si>
  <si>
    <t>Alt [Member] | Home Equity [Member] | AAA - A Rating [Member] | Level 3 [Member] | Available-for-sale Securities [Member]</t>
  </si>
  <si>
    <t>Alt [Member] | Estimate of fair value [Member] | Residential Mortgages [Member] | AAA - A Rating [Member] | Trading Securities [Member]</t>
  </si>
  <si>
    <t>Alt [Member] | Estimate of fair value [Member] | Home Equity [Member] | AAA - A Rating [Member] | Available-for-sale Securities [Member]</t>
  </si>
  <si>
    <t>Subprime [Member] | Residential Mortgages [Member] | AAA - A Rating [Member] | Level 2 [Member] | Trading Securities [Member]</t>
  </si>
  <si>
    <t>Subprime [Member] | Residential Mortgages [Member] | AAA - A Rating [Member] | Level 3 [Member] | Trading Securities [Member]</t>
  </si>
  <si>
    <t>Subprime [Member] | Residential Mortgages [Member] | CCC - Unrated [Member] | Level 2 [Member] | Trading Securities [Member]</t>
  </si>
  <si>
    <t>Subprime [Member] | Residential Mortgages [Member] | CCC - Unrated [Member] | Level 3 [Member] | Trading Securities [Member]</t>
  </si>
  <si>
    <t>Subprime [Member] | Estimate of fair value [Member] | Residential Mortgages [Member] | AAA - A Rating [Member] | Trading Securities [Member]</t>
  </si>
  <si>
    <t>Subprime [Member] | Estimate of fair value [Member] | Residential Mortgages [Member] | CCC - Unrated [Member] | Trading Securities [Member]</t>
  </si>
  <si>
    <t>We utilize S&amp;P as the primary source of credit ratings in the tables above. If S&amp;P ratings are not available, ratings by Moody's and Fitch are used in that order. Ratings for collateralized debt obligations represent the ratings associated with the underlying collateral.</t>
  </si>
  <si>
    <t>Litigation and Regulatory Matters - Additional Information (Details)</t>
  </si>
  <si>
    <t>1 Months Ended</t>
  </si>
  <si>
    <t>Oct. 31, 2015USD ($)</t>
  </si>
  <si>
    <t>Sep. 30, 2015USD ($)complaint</t>
  </si>
  <si>
    <t>Estimate of loss</t>
  </si>
  <si>
    <t>Credit Default Swaps Antitrust Litigation [Member]</t>
  </si>
  <si>
    <t>Litigation settlement amount</t>
  </si>
  <si>
    <t>Foreign Exchange Class Action [Member]</t>
  </si>
  <si>
    <t>Number of putative class action complaints filed | complaint</t>
  </si>
  <si>
    <t>Subsequent Event [Member] | Weller, et. al. v. HSBC Mortgage Services Inc., et. al. [Member]</t>
  </si>
  <si>
    <t>Subsequent Event [Member] | Saber Ahmed v. HSBC Bank USA [Member]</t>
  </si>
  <si>
    <t>Damages sought, per violation (up to)</t>
  </si>
  <si>
    <t>HSBC Bank USA [Member] | Credit Default Swaps Antitrust Litigation [Member]</t>
  </si>
  <si>
    <t>HSBC Bank USA [Member] | Foreign Exchange Class Action [Member]</t>
  </si>
</sst>
</file>

<file path=xl/styles.xml><?xml version="1.0" encoding="utf-8"?>
<styleSheet xmlns="http://schemas.openxmlformats.org/spreadsheetml/2006/main">
  <numFmts count="3">
    <numFmt formatCode="_(&quot;$ &quot;#,##0_);_(&quot;$ &quot;(#,##0)" numFmtId="165"/>
    <numFmt formatCode="#,##0.0000_);(#,##0.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3246</v>
      </c>
    </row>
    <row r="12" spans="1:3">
      <c r="A12" s="4" t="s">
        <v>19</v>
      </c>
      <c r="B12" s="4" t="s">
        <v>20</v>
      </c>
    </row>
    <row r="13" spans="1:3">
      <c r="A13" s="4" t="s">
        <v>21</v>
      </c>
      <c r="B13" s="4" t="s">
        <v>22</v>
      </c>
    </row>
    <row r="14" spans="1:3">
      <c r="A14" s="4" t="s">
        <v>23</v>
      </c>
      <c r="C14" s="5" t="n">
        <v>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 customWidth="1" max="5" min="5" width="14"/>
    <col customWidth="1" max="6" min="6" width="14"/>
    <col customWidth="1" max="7" min="7" width="18"/>
  </cols>
  <sheetData>
    <row r="1" spans="1:7">
      <c r="A1" s="1" t="s">
        <v>1016</v>
      </c>
      <c r="B1" s="2" t="s">
        <v>25</v>
      </c>
      <c r="D1" s="2" t="s">
        <v>1</v>
      </c>
    </row>
    <row r="2" spans="1:7">
      <c r="B2" s="2" t="s">
        <v>2</v>
      </c>
      <c r="C2" s="2" t="s">
        <v>26</v>
      </c>
      <c r="D2" s="2" t="s">
        <v>2</v>
      </c>
      <c r="E2" s="2" t="s">
        <v>26</v>
      </c>
      <c r="F2" s="2" t="s">
        <v>1017</v>
      </c>
      <c r="G2" s="2" t="s">
        <v>84</v>
      </c>
    </row>
    <row r="3" spans="1:7">
      <c r="A3" s="3" t="s">
        <v>989</v>
      </c>
    </row>
    <row r="4" spans="1:7">
      <c r="A4" s="4" t="s">
        <v>1018</v>
      </c>
      <c r="B4" s="7" t="n">
        <v>4542542000000</v>
      </c>
      <c r="D4" s="7" t="n">
        <v>4542542000000</v>
      </c>
      <c r="G4" s="7" t="n">
        <v>4829655000000</v>
      </c>
    </row>
    <row r="5" spans="1:7">
      <c r="A5" s="4" t="s">
        <v>1019</v>
      </c>
    </row>
    <row r="6" spans="1:7">
      <c r="A6" s="3" t="s">
        <v>989</v>
      </c>
    </row>
    <row r="7" spans="1:7">
      <c r="A7" s="4" t="s">
        <v>1020</v>
      </c>
      <c r="B7" s="5" t="n">
        <v>150000000</v>
      </c>
      <c r="D7" s="5" t="n">
        <v>150000000</v>
      </c>
      <c r="G7" s="5" t="n">
        <v>150000000</v>
      </c>
    </row>
    <row r="8" spans="1:7">
      <c r="A8" s="4" t="s">
        <v>1021</v>
      </c>
      <c r="B8" s="5" t="n">
        <v>0</v>
      </c>
      <c r="D8" s="5" t="n">
        <v>0</v>
      </c>
      <c r="G8" s="5" t="n">
        <v>0</v>
      </c>
    </row>
    <row r="9" spans="1:7">
      <c r="A9" s="4" t="s">
        <v>1012</v>
      </c>
    </row>
    <row r="10" spans="1:7">
      <c r="A10" s="3" t="s">
        <v>989</v>
      </c>
    </row>
    <row r="11" spans="1:7">
      <c r="A11" s="4" t="s">
        <v>1013</v>
      </c>
      <c r="B11" s="5" t="n">
        <v>3014000000</v>
      </c>
      <c r="D11" s="5" t="n">
        <v>3014000000</v>
      </c>
      <c r="G11" s="5" t="n">
        <v>3014000000</v>
      </c>
    </row>
    <row r="12" spans="1:7">
      <c r="A12" s="4" t="s">
        <v>1022</v>
      </c>
    </row>
    <row r="13" spans="1:7">
      <c r="A13" s="3" t="s">
        <v>989</v>
      </c>
    </row>
    <row r="14" spans="1:7">
      <c r="A14" s="4" t="s">
        <v>990</v>
      </c>
      <c r="B14" s="5" t="n">
        <v>5000000000</v>
      </c>
      <c r="D14" s="7" t="n">
        <v>5000000000</v>
      </c>
      <c r="G14" s="5" t="n">
        <v>5000000000</v>
      </c>
    </row>
    <row r="15" spans="1:7">
      <c r="A15" s="4" t="s">
        <v>1023</v>
      </c>
      <c r="D15" s="4" t="s">
        <v>1024</v>
      </c>
    </row>
    <row r="16" spans="1:7">
      <c r="A16" s="4" t="s">
        <v>1025</v>
      </c>
      <c r="D16" s="4" t="s">
        <v>1026</v>
      </c>
    </row>
    <row r="17" spans="1:7">
      <c r="A17" s="4" t="s">
        <v>1027</v>
      </c>
      <c r="B17" s="5" t="n">
        <v>3000000000</v>
      </c>
      <c r="D17" s="7" t="n">
        <v>3000000000</v>
      </c>
      <c r="G17" s="5" t="n">
        <v>3000000000</v>
      </c>
    </row>
    <row r="18" spans="1:7">
      <c r="A18" s="4" t="s">
        <v>1028</v>
      </c>
      <c r="B18" s="5" t="n">
        <v>500000000</v>
      </c>
      <c r="D18" s="5" t="n">
        <v>500000000</v>
      </c>
    </row>
    <row r="19" spans="1:7">
      <c r="A19" s="4" t="s">
        <v>1029</v>
      </c>
      <c r="B19" s="5" t="n">
        <v>1500000000</v>
      </c>
      <c r="D19" s="5" t="n">
        <v>1500000000</v>
      </c>
    </row>
    <row r="20" spans="1:7">
      <c r="A20" s="4" t="s">
        <v>1030</v>
      </c>
      <c r="B20" s="5" t="n">
        <v>1000000000</v>
      </c>
      <c r="D20" s="5" t="n">
        <v>1000000000</v>
      </c>
    </row>
    <row r="21" spans="1:7">
      <c r="A21" s="4" t="s">
        <v>1031</v>
      </c>
    </row>
    <row r="22" spans="1:7">
      <c r="A22" s="3" t="s">
        <v>989</v>
      </c>
    </row>
    <row r="23" spans="1:7">
      <c r="A23" s="4" t="s">
        <v>990</v>
      </c>
      <c r="B23" s="5" t="n">
        <v>1000000000</v>
      </c>
      <c r="D23" s="5" t="n">
        <v>1000000000</v>
      </c>
      <c r="G23" s="5" t="n">
        <v>1000000000</v>
      </c>
    </row>
    <row r="24" spans="1:7">
      <c r="A24" s="4" t="s">
        <v>1027</v>
      </c>
      <c r="B24" s="5" t="n">
        <v>0</v>
      </c>
      <c r="D24" s="5" t="n">
        <v>0</v>
      </c>
      <c r="G24" s="5" t="n">
        <v>0</v>
      </c>
    </row>
    <row r="25" spans="1:7">
      <c r="A25" s="4" t="s">
        <v>1014</v>
      </c>
    </row>
    <row r="26" spans="1:7">
      <c r="A26" s="3" t="s">
        <v>989</v>
      </c>
    </row>
    <row r="27" spans="1:7">
      <c r="A27" s="4" t="s">
        <v>990</v>
      </c>
      <c r="B27" s="5" t="n">
        <v>10700000000</v>
      </c>
      <c r="D27" s="5" t="n">
        <v>10700000000</v>
      </c>
      <c r="G27" s="5" t="n">
        <v>6700000000</v>
      </c>
    </row>
    <row r="28" spans="1:7">
      <c r="A28" s="4" t="s">
        <v>1013</v>
      </c>
      <c r="B28" s="5" t="n">
        <v>506000000</v>
      </c>
      <c r="D28" s="5" t="n">
        <v>506000000</v>
      </c>
      <c r="G28" s="5" t="n">
        <v>563000000</v>
      </c>
    </row>
    <row r="29" spans="1:7">
      <c r="A29" s="4" t="s">
        <v>1027</v>
      </c>
      <c r="B29" s="5" t="n">
        <v>506000000</v>
      </c>
      <c r="D29" s="5" t="n">
        <v>506000000</v>
      </c>
      <c r="G29" s="5" t="n">
        <v>563000000</v>
      </c>
    </row>
    <row r="30" spans="1:7">
      <c r="A30" s="4" t="s">
        <v>1015</v>
      </c>
    </row>
    <row r="31" spans="1:7">
      <c r="A31" s="3" t="s">
        <v>989</v>
      </c>
    </row>
    <row r="32" spans="1:7">
      <c r="A32" s="4" t="s">
        <v>990</v>
      </c>
      <c r="B32" s="5" t="n">
        <v>1200000000</v>
      </c>
      <c r="D32" s="5" t="n">
        <v>1200000000</v>
      </c>
      <c r="G32" s="5" t="n">
        <v>1200000000</v>
      </c>
    </row>
    <row r="33" spans="1:7">
      <c r="A33" s="4" t="s">
        <v>1013</v>
      </c>
      <c r="B33" s="5" t="n">
        <v>1102000000</v>
      </c>
      <c r="D33" s="5" t="n">
        <v>1102000000</v>
      </c>
      <c r="G33" s="5" t="n">
        <v>1108000000</v>
      </c>
    </row>
    <row r="34" spans="1:7">
      <c r="A34" s="4" t="s">
        <v>1027</v>
      </c>
      <c r="B34" s="5" t="n">
        <v>1100000000</v>
      </c>
      <c r="D34" s="5" t="n">
        <v>1100000000</v>
      </c>
      <c r="G34" s="5" t="n">
        <v>1100000000</v>
      </c>
    </row>
    <row r="35" spans="1:7">
      <c r="A35" s="4" t="s">
        <v>988</v>
      </c>
    </row>
    <row r="36" spans="1:7">
      <c r="A36" s="3" t="s">
        <v>989</v>
      </c>
    </row>
    <row r="37" spans="1:7">
      <c r="A37" s="4" t="s">
        <v>990</v>
      </c>
      <c r="B37" s="5" t="n">
        <v>1200000000</v>
      </c>
      <c r="D37" s="5" t="n">
        <v>1200000000</v>
      </c>
      <c r="G37" s="5" t="n">
        <v>1200000000</v>
      </c>
    </row>
    <row r="38" spans="1:7">
      <c r="A38" s="4" t="s">
        <v>1013</v>
      </c>
      <c r="B38" s="5" t="n">
        <v>725000000</v>
      </c>
      <c r="D38" s="5" t="n">
        <v>725000000</v>
      </c>
      <c r="G38" s="5" t="n">
        <v>75000000</v>
      </c>
    </row>
    <row r="39" spans="1:7">
      <c r="A39" s="4" t="s">
        <v>1003</v>
      </c>
    </row>
    <row r="40" spans="1:7">
      <c r="A40" s="3" t="s">
        <v>989</v>
      </c>
    </row>
    <row r="41" spans="1:7">
      <c r="A41" s="4" t="s">
        <v>990</v>
      </c>
      <c r="B41" s="5" t="n">
        <v>2100000000</v>
      </c>
      <c r="D41" s="5" t="n">
        <v>2100000000</v>
      </c>
      <c r="G41" s="5" t="n">
        <v>2100000000</v>
      </c>
    </row>
    <row r="42" spans="1:7">
      <c r="A42" s="4" t="s">
        <v>1013</v>
      </c>
      <c r="B42" s="5" t="n">
        <v>100000000</v>
      </c>
      <c r="D42" s="5" t="n">
        <v>100000000</v>
      </c>
      <c r="G42" s="5" t="n">
        <v>61000000</v>
      </c>
    </row>
    <row r="43" spans="1:7">
      <c r="A43" s="4" t="s">
        <v>1027</v>
      </c>
      <c r="B43" s="5" t="n">
        <v>0</v>
      </c>
      <c r="D43" s="5" t="n">
        <v>0</v>
      </c>
      <c r="G43" s="5" t="n">
        <v>0</v>
      </c>
    </row>
    <row r="44" spans="1:7">
      <c r="A44" s="4" t="s">
        <v>1032</v>
      </c>
    </row>
    <row r="45" spans="1:7">
      <c r="A45" s="3" t="s">
        <v>989</v>
      </c>
    </row>
    <row r="46" spans="1:7">
      <c r="A46" s="4" t="s">
        <v>1033</v>
      </c>
      <c r="B46" s="5" t="n">
        <v>3100000000</v>
      </c>
      <c r="D46" s="5" t="n">
        <v>3100000000</v>
      </c>
    </row>
    <row r="47" spans="1:7">
      <c r="A47" s="4" t="s">
        <v>554</v>
      </c>
    </row>
    <row r="48" spans="1:7">
      <c r="A48" s="3" t="s">
        <v>989</v>
      </c>
    </row>
    <row r="49" spans="1:7">
      <c r="A49" s="4" t="s">
        <v>1013</v>
      </c>
      <c r="B49" s="5" t="n">
        <v>5447000000</v>
      </c>
      <c r="D49" s="5" t="n">
        <v>5447000000</v>
      </c>
      <c r="G49" s="5" t="n">
        <v>4821000000</v>
      </c>
    </row>
    <row r="50" spans="1:7">
      <c r="A50" s="4" t="s">
        <v>1018</v>
      </c>
      <c r="B50" s="5" t="n">
        <v>1011400000000</v>
      </c>
      <c r="D50" s="5" t="n">
        <v>1011400000000</v>
      </c>
      <c r="G50" s="5" t="n">
        <v>1082600000000</v>
      </c>
    </row>
    <row r="51" spans="1:7">
      <c r="A51" s="4" t="s">
        <v>1034</v>
      </c>
      <c r="B51" s="5" t="n">
        <v>142000000</v>
      </c>
      <c r="D51" s="5" t="n">
        <v>142000000</v>
      </c>
      <c r="G51" s="5" t="n">
        <v>1166000000</v>
      </c>
    </row>
    <row r="52" spans="1:7">
      <c r="A52" s="4" t="s">
        <v>1035</v>
      </c>
    </row>
    <row r="53" spans="1:7">
      <c r="A53" s="3" t="s">
        <v>989</v>
      </c>
    </row>
    <row r="54" spans="1:7">
      <c r="A54" s="4" t="s">
        <v>1036</v>
      </c>
      <c r="B54" s="5" t="n">
        <v>1000000000</v>
      </c>
      <c r="D54" s="5" t="n">
        <v>1000000000</v>
      </c>
      <c r="G54" s="5" t="n">
        <v>4000000000</v>
      </c>
    </row>
    <row r="55" spans="1:7">
      <c r="A55" s="4" t="s">
        <v>1037</v>
      </c>
    </row>
    <row r="56" spans="1:7">
      <c r="A56" s="3" t="s">
        <v>989</v>
      </c>
    </row>
    <row r="57" spans="1:7">
      <c r="A57" s="4" t="s">
        <v>1036</v>
      </c>
      <c r="B57" s="5" t="n">
        <v>850000000</v>
      </c>
      <c r="D57" s="5" t="n">
        <v>850000000</v>
      </c>
      <c r="F57" s="7" t="n">
        <v>850000000</v>
      </c>
    </row>
    <row r="58" spans="1:7">
      <c r="A58" s="4" t="s">
        <v>1038</v>
      </c>
    </row>
    <row r="59" spans="1:7">
      <c r="A59" s="3" t="s">
        <v>989</v>
      </c>
    </row>
    <row r="60" spans="1:7">
      <c r="A60" s="4" t="s">
        <v>1039</v>
      </c>
      <c r="B60" s="5" t="n">
        <v>731000000</v>
      </c>
      <c r="D60" s="5" t="n">
        <v>731000000</v>
      </c>
      <c r="G60" s="7" t="n">
        <v>837000000</v>
      </c>
    </row>
    <row r="61" spans="1:7">
      <c r="A61" s="4" t="s">
        <v>1040</v>
      </c>
    </row>
    <row r="62" spans="1:7">
      <c r="A62" s="3" t="s">
        <v>989</v>
      </c>
    </row>
    <row r="63" spans="1:7">
      <c r="A63" s="4" t="s">
        <v>1041</v>
      </c>
      <c r="B63" s="7" t="n">
        <v>15000000</v>
      </c>
      <c r="C63" s="7" t="n">
        <v>14000000</v>
      </c>
      <c r="D63" s="7" t="n">
        <v>44000000</v>
      </c>
      <c r="E63" s="7" t="n">
        <v>41000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1042</v>
      </c>
      <c r="B1" s="2" t="s">
        <v>1</v>
      </c>
    </row>
    <row r="2" spans="1:2">
      <c r="B2" s="2" t="s">
        <v>1043</v>
      </c>
    </row>
    <row r="3" spans="1:2">
      <c r="A3" s="3" t="s">
        <v>233</v>
      </c>
    </row>
    <row r="4" spans="1:2">
      <c r="A4" s="4" t="s">
        <v>1044</v>
      </c>
      <c r="B4" s="5" t="n">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14"/>
    <col customWidth="1" max="12" min="12" width="4"/>
  </cols>
  <sheetData>
    <row r="1" spans="1:12">
      <c r="A1" s="1" t="s">
        <v>1045</v>
      </c>
      <c r="C1" s="2" t="s">
        <v>25</v>
      </c>
      <c r="G1" s="2" t="s">
        <v>1</v>
      </c>
      <c r="K1" t="n"/>
    </row>
    <row r="2" spans="1:12">
      <c r="C2" s="2" t="s">
        <v>2</v>
      </c>
      <c r="E2" s="2" t="s">
        <v>26</v>
      </c>
      <c r="G2" s="2" t="s">
        <v>2</v>
      </c>
      <c r="I2" s="2" t="s">
        <v>26</v>
      </c>
      <c r="K2" s="2" t="s">
        <v>84</v>
      </c>
    </row>
    <row r="3" spans="1:12">
      <c r="A3" s="3" t="s">
        <v>1046</v>
      </c>
    </row>
    <row r="4" spans="1:12">
      <c r="A4" s="4" t="s">
        <v>39</v>
      </c>
      <c r="B4" s="4" t="s">
        <v>40</v>
      </c>
      <c r="C4" s="7" t="n">
        <v>617</v>
      </c>
      <c r="E4" s="7" t="n">
        <v>543</v>
      </c>
      <c r="G4" s="7" t="n">
        <v>1849</v>
      </c>
      <c r="I4" s="7" t="n">
        <v>1735</v>
      </c>
    </row>
    <row r="5" spans="1:12">
      <c r="A5" s="4" t="s">
        <v>1047</v>
      </c>
      <c r="C5" s="5" t="n">
        <v>531</v>
      </c>
      <c r="E5" s="5" t="n">
        <v>386</v>
      </c>
      <c r="G5" s="5" t="n">
        <v>1398</v>
      </c>
      <c r="I5" s="5" t="n">
        <v>1147</v>
      </c>
    </row>
    <row r="6" spans="1:12">
      <c r="A6" s="4" t="s">
        <v>1048</v>
      </c>
      <c r="C6" s="5" t="n">
        <v>1148</v>
      </c>
      <c r="E6" s="5" t="n">
        <v>929</v>
      </c>
      <c r="G6" s="5" t="n">
        <v>3247</v>
      </c>
      <c r="I6" s="5" t="n">
        <v>2882</v>
      </c>
    </row>
    <row r="7" spans="1:12">
      <c r="A7" s="4" t="s">
        <v>1049</v>
      </c>
      <c r="C7" s="5" t="n">
        <v>47</v>
      </c>
      <c r="E7" s="5" t="n">
        <v>23</v>
      </c>
      <c r="G7" s="5" t="n">
        <v>94</v>
      </c>
      <c r="I7" s="5" t="n">
        <v>124</v>
      </c>
    </row>
    <row r="8" spans="1:12">
      <c r="A8" s="4" t="s">
        <v>1050</v>
      </c>
      <c r="C8" s="5" t="n">
        <v>1101</v>
      </c>
      <c r="E8" s="5" t="n">
        <v>906</v>
      </c>
      <c r="G8" s="5" t="n">
        <v>3153</v>
      </c>
      <c r="I8" s="5" t="n">
        <v>2758</v>
      </c>
    </row>
    <row r="9" spans="1:12">
      <c r="A9" s="4" t="s">
        <v>1051</v>
      </c>
      <c r="B9" s="4" t="s">
        <v>49</v>
      </c>
      <c r="C9" s="5" t="n">
        <v>786</v>
      </c>
      <c r="E9" s="5" t="n">
        <v>934</v>
      </c>
      <c r="G9" s="5" t="n">
        <v>2413</v>
      </c>
      <c r="I9" s="5" t="n">
        <v>2560</v>
      </c>
    </row>
    <row r="10" spans="1:12">
      <c r="A10" s="4" t="s">
        <v>63</v>
      </c>
      <c r="C10" s="5" t="n">
        <v>315</v>
      </c>
      <c r="E10" s="5" t="n">
        <v>-28</v>
      </c>
      <c r="G10" s="5" t="n">
        <v>740</v>
      </c>
      <c r="I10" s="5" t="n">
        <v>198</v>
      </c>
    </row>
    <row r="11" spans="1:12">
      <c r="A11" s="4" t="s">
        <v>99</v>
      </c>
      <c r="C11" s="5" t="n">
        <v>204366</v>
      </c>
      <c r="D11" s="4" t="s">
        <v>62</v>
      </c>
      <c r="E11" s="5" t="n">
        <v>175012</v>
      </c>
      <c r="G11" s="5" t="n">
        <v>204366</v>
      </c>
      <c r="H11" s="4" t="s">
        <v>62</v>
      </c>
      <c r="I11" s="5" t="n">
        <v>175012</v>
      </c>
      <c r="K11" s="7" t="n">
        <v>185539</v>
      </c>
      <c r="L11" s="4" t="s">
        <v>62</v>
      </c>
    </row>
    <row r="12" spans="1:12">
      <c r="A12" s="4" t="s">
        <v>1052</v>
      </c>
      <c r="C12" s="5" t="n">
        <v>84264</v>
      </c>
      <c r="E12" s="5" t="n">
        <v>72808</v>
      </c>
      <c r="G12" s="5" t="n">
        <v>84264</v>
      </c>
      <c r="I12" s="5" t="n">
        <v>72808</v>
      </c>
      <c r="K12" s="5" t="n">
        <v>77061</v>
      </c>
    </row>
    <row r="13" spans="1:12">
      <c r="A13" s="4" t="s">
        <v>97</v>
      </c>
      <c r="C13" s="5" t="n">
        <v>1612</v>
      </c>
      <c r="E13" s="5" t="n">
        <v>1612</v>
      </c>
      <c r="G13" s="5" t="n">
        <v>1612</v>
      </c>
      <c r="I13" s="5" t="n">
        <v>1612</v>
      </c>
      <c r="K13" s="5" t="n">
        <v>1612</v>
      </c>
    </row>
    <row r="14" spans="1:12">
      <c r="A14" s="4" t="s">
        <v>105</v>
      </c>
      <c r="C14" s="5" t="n">
        <v>131450</v>
      </c>
      <c r="D14" s="4" t="s">
        <v>1053</v>
      </c>
      <c r="E14" s="5" t="n">
        <v>108677</v>
      </c>
      <c r="F14" s="4" t="s">
        <v>604</v>
      </c>
      <c r="G14" s="5" t="n">
        <v>131450</v>
      </c>
      <c r="H14" s="4" t="s">
        <v>1053</v>
      </c>
      <c r="I14" s="5" t="n">
        <v>108677</v>
      </c>
      <c r="J14" s="4" t="s">
        <v>604</v>
      </c>
      <c r="K14" s="7" t="n">
        <v>116118</v>
      </c>
      <c r="L14" s="4" t="s">
        <v>62</v>
      </c>
    </row>
    <row r="15" spans="1:12">
      <c r="A15" s="4" t="s">
        <v>1054</v>
      </c>
    </row>
    <row r="16" spans="1:12">
      <c r="A16" s="3" t="s">
        <v>1046</v>
      </c>
    </row>
    <row r="17" spans="1:12">
      <c r="A17" s="4" t="s">
        <v>1055</v>
      </c>
      <c r="B17" s="4" t="s">
        <v>1056</v>
      </c>
      <c r="C17" s="5" t="n">
        <v>-19</v>
      </c>
      <c r="E17" s="5" t="n">
        <v>-20</v>
      </c>
      <c r="G17" s="5" t="n">
        <v>-51</v>
      </c>
      <c r="I17" s="5" t="n">
        <v>-51</v>
      </c>
    </row>
    <row r="18" spans="1:12">
      <c r="A18" s="4" t="s">
        <v>1057</v>
      </c>
      <c r="B18" s="4" t="s">
        <v>611</v>
      </c>
      <c r="C18" s="5" t="n">
        <v>-11</v>
      </c>
      <c r="E18" s="5" t="n">
        <v>7</v>
      </c>
      <c r="G18" s="5" t="n">
        <v>-36</v>
      </c>
      <c r="I18" s="5" t="n">
        <v>-3</v>
      </c>
    </row>
    <row r="19" spans="1:12">
      <c r="A19" s="4" t="s">
        <v>1058</v>
      </c>
      <c r="B19" s="4" t="s">
        <v>611</v>
      </c>
      <c r="C19" s="5" t="n">
        <v>-30</v>
      </c>
      <c r="E19" s="5" t="n">
        <v>-13</v>
      </c>
      <c r="G19" s="5" t="n">
        <v>-87</v>
      </c>
      <c r="I19" s="5" t="n">
        <v>-54</v>
      </c>
    </row>
    <row r="20" spans="1:12">
      <c r="A20" s="4" t="s">
        <v>1059</v>
      </c>
      <c r="B20" s="4" t="s">
        <v>611</v>
      </c>
      <c r="C20" s="5" t="n">
        <v>4</v>
      </c>
      <c r="E20" s="5" t="n">
        <v>-14</v>
      </c>
      <c r="G20" s="5" t="n">
        <v>-9</v>
      </c>
      <c r="I20" s="5" t="n">
        <v>-62</v>
      </c>
    </row>
    <row r="21" spans="1:12">
      <c r="A21" s="4" t="s">
        <v>1060</v>
      </c>
      <c r="B21" s="4" t="s">
        <v>611</v>
      </c>
      <c r="C21" s="5" t="n">
        <v>-34</v>
      </c>
      <c r="E21" s="5" t="n">
        <v>1</v>
      </c>
      <c r="G21" s="5" t="n">
        <v>-78</v>
      </c>
      <c r="I21" s="5" t="n">
        <v>8</v>
      </c>
    </row>
    <row r="22" spans="1:12">
      <c r="A22" s="4" t="s">
        <v>1061</v>
      </c>
      <c r="B22" s="4" t="s">
        <v>1062</v>
      </c>
      <c r="C22" s="5" t="n">
        <v>-7</v>
      </c>
      <c r="E22" s="5" t="n">
        <v>-222</v>
      </c>
      <c r="G22" s="5" t="n">
        <v>-33</v>
      </c>
      <c r="I22" s="5" t="n">
        <v>-154</v>
      </c>
    </row>
    <row r="23" spans="1:12">
      <c r="A23" s="4" t="s">
        <v>1063</v>
      </c>
      <c r="B23" s="4" t="s">
        <v>611</v>
      </c>
      <c r="C23" s="5" t="n">
        <v>-27</v>
      </c>
      <c r="E23" s="5" t="n">
        <v>223</v>
      </c>
      <c r="G23" s="5" t="n">
        <v>-45</v>
      </c>
      <c r="I23" s="5" t="n">
        <v>162</v>
      </c>
    </row>
    <row r="24" spans="1:12">
      <c r="A24" s="4" t="s">
        <v>1064</v>
      </c>
      <c r="B24" s="4" t="s">
        <v>611</v>
      </c>
      <c r="C24" s="5" t="n">
        <v>-54496</v>
      </c>
      <c r="E24" s="5" t="n">
        <v>-50353</v>
      </c>
      <c r="G24" s="5" t="n">
        <v>-54496</v>
      </c>
      <c r="I24" s="5" t="n">
        <v>-50353</v>
      </c>
    </row>
    <row r="25" spans="1:12">
      <c r="A25" s="4" t="s">
        <v>1065</v>
      </c>
      <c r="B25" s="4" t="s">
        <v>611</v>
      </c>
      <c r="C25" s="5" t="n">
        <v>286</v>
      </c>
      <c r="E25" s="5" t="n">
        <v>1224</v>
      </c>
      <c r="G25" s="5" t="n">
        <v>286</v>
      </c>
      <c r="I25" s="5" t="n">
        <v>1224</v>
      </c>
    </row>
    <row r="26" spans="1:12">
      <c r="A26" s="4" t="s">
        <v>1066</v>
      </c>
      <c r="B26" s="4" t="s">
        <v>611</v>
      </c>
      <c r="C26" s="5" t="n">
        <v>348</v>
      </c>
      <c r="E26" s="5" t="n">
        <v>348</v>
      </c>
      <c r="G26" s="5" t="n">
        <v>348</v>
      </c>
      <c r="I26" s="5" t="n">
        <v>348</v>
      </c>
    </row>
    <row r="27" spans="1:12">
      <c r="A27" s="4" t="s">
        <v>1067</v>
      </c>
      <c r="B27" s="4" t="s">
        <v>1068</v>
      </c>
      <c r="C27" s="5" t="n">
        <v>-5167</v>
      </c>
      <c r="E27" s="5" t="n">
        <v>-3758</v>
      </c>
      <c r="G27" s="5" t="n">
        <v>-5167</v>
      </c>
      <c r="I27" s="5" t="n">
        <v>-3758</v>
      </c>
    </row>
    <row r="28" spans="1:12">
      <c r="A28" s="4" t="s">
        <v>1069</v>
      </c>
    </row>
    <row r="29" spans="1:12">
      <c r="A29" s="3" t="s">
        <v>1046</v>
      </c>
    </row>
    <row r="30" spans="1:12">
      <c r="A30" s="4" t="s">
        <v>1055</v>
      </c>
      <c r="B30" s="4" t="s">
        <v>1070</v>
      </c>
      <c r="C30" s="5" t="n">
        <v>45</v>
      </c>
      <c r="E30" s="5" t="n">
        <v>36</v>
      </c>
      <c r="G30" s="5" t="n">
        <v>175</v>
      </c>
      <c r="I30" s="5" t="n">
        <v>93</v>
      </c>
    </row>
    <row r="31" spans="1:12">
      <c r="A31" s="4" t="s">
        <v>1057</v>
      </c>
      <c r="B31" s="4" t="s">
        <v>843</v>
      </c>
      <c r="C31" s="5" t="n">
        <v>-48</v>
      </c>
      <c r="E31" s="5" t="n">
        <v>-43</v>
      </c>
      <c r="G31" s="5" t="n">
        <v>-178</v>
      </c>
      <c r="I31" s="5" t="n">
        <v>-112</v>
      </c>
    </row>
    <row r="32" spans="1:12">
      <c r="A32" s="4" t="s">
        <v>1058</v>
      </c>
      <c r="B32" s="4" t="s">
        <v>843</v>
      </c>
      <c r="C32" s="5" t="n">
        <v>-3</v>
      </c>
      <c r="E32" s="5" t="n">
        <v>-7</v>
      </c>
      <c r="G32" s="5" t="n">
        <v>-3</v>
      </c>
      <c r="I32" s="5" t="n">
        <v>-19</v>
      </c>
    </row>
    <row r="33" spans="1:12">
      <c r="A33" s="4" t="s">
        <v>1059</v>
      </c>
      <c r="B33" s="4" t="s">
        <v>843</v>
      </c>
      <c r="C33" s="5" t="n">
        <v>1</v>
      </c>
      <c r="E33" s="5" t="n">
        <v>-10</v>
      </c>
      <c r="G33" s="5" t="n">
        <v>-1</v>
      </c>
      <c r="I33" s="5" t="n">
        <v>-24</v>
      </c>
    </row>
    <row r="34" spans="1:12">
      <c r="A34" s="4" t="s">
        <v>1060</v>
      </c>
      <c r="B34" s="4" t="s">
        <v>843</v>
      </c>
      <c r="C34" s="5" t="n">
        <v>-4</v>
      </c>
      <c r="E34" s="5" t="n">
        <v>3</v>
      </c>
      <c r="G34" s="5" t="n">
        <v>-2</v>
      </c>
      <c r="I34" s="5" t="n">
        <v>5</v>
      </c>
    </row>
    <row r="35" spans="1:12">
      <c r="A35" s="4" t="s">
        <v>1061</v>
      </c>
      <c r="B35" s="4" t="s">
        <v>1071</v>
      </c>
      <c r="C35" s="5" t="n">
        <v>-4</v>
      </c>
      <c r="E35" s="5" t="n">
        <v>3</v>
      </c>
      <c r="G35" s="5" t="n">
        <v>-2</v>
      </c>
      <c r="I35" s="5" t="n">
        <v>5</v>
      </c>
    </row>
    <row r="36" spans="1:12">
      <c r="A36" s="4" t="s">
        <v>1063</v>
      </c>
      <c r="B36" s="4" t="s">
        <v>843</v>
      </c>
      <c r="C36" s="5" t="n">
        <v>0</v>
      </c>
      <c r="E36" s="5" t="n">
        <v>0</v>
      </c>
      <c r="G36" s="5" t="n">
        <v>0</v>
      </c>
      <c r="I36" s="5" t="n">
        <v>0</v>
      </c>
    </row>
    <row r="37" spans="1:12">
      <c r="A37" s="4" t="s">
        <v>1064</v>
      </c>
      <c r="B37" s="4" t="s">
        <v>843</v>
      </c>
      <c r="C37" s="5" t="n">
        <v>729</v>
      </c>
      <c r="E37" s="5" t="n">
        <v>62</v>
      </c>
      <c r="G37" s="5" t="n">
        <v>729</v>
      </c>
      <c r="I37" s="5" t="n">
        <v>62</v>
      </c>
    </row>
    <row r="38" spans="1:12">
      <c r="A38" s="4" t="s">
        <v>1065</v>
      </c>
      <c r="B38" s="4" t="s">
        <v>843</v>
      </c>
      <c r="C38" s="5" t="n">
        <v>4120</v>
      </c>
      <c r="E38" s="5" t="n">
        <v>2430</v>
      </c>
      <c r="G38" s="5" t="n">
        <v>4120</v>
      </c>
      <c r="I38" s="5" t="n">
        <v>2430</v>
      </c>
    </row>
    <row r="39" spans="1:12">
      <c r="A39" s="4" t="s">
        <v>1066</v>
      </c>
      <c r="B39" s="4" t="s">
        <v>843</v>
      </c>
      <c r="C39" s="5" t="n">
        <v>0</v>
      </c>
      <c r="E39" s="5" t="n">
        <v>0</v>
      </c>
      <c r="G39" s="5" t="n">
        <v>0</v>
      </c>
      <c r="I39" s="5" t="n">
        <v>0</v>
      </c>
    </row>
    <row r="40" spans="1:12">
      <c r="A40" s="4" t="s">
        <v>1067</v>
      </c>
      <c r="B40" s="4" t="s">
        <v>804</v>
      </c>
      <c r="C40" s="5" t="n">
        <v>38019</v>
      </c>
      <c r="E40" s="5" t="n">
        <v>19420</v>
      </c>
      <c r="G40" s="5" t="n">
        <v>38019</v>
      </c>
      <c r="I40" s="5" t="n">
        <v>19420</v>
      </c>
    </row>
    <row r="41" spans="1:12">
      <c r="A41" s="4" t="s">
        <v>1072</v>
      </c>
    </row>
    <row r="42" spans="1:12">
      <c r="A42" s="3" t="s">
        <v>1046</v>
      </c>
    </row>
    <row r="43" spans="1:12">
      <c r="A43" s="4" t="s">
        <v>1055</v>
      </c>
      <c r="B43" s="4" t="s">
        <v>40</v>
      </c>
      <c r="C43" s="5" t="n">
        <v>591</v>
      </c>
      <c r="E43" s="5" t="n">
        <v>527</v>
      </c>
      <c r="G43" s="5" t="n">
        <v>1725</v>
      </c>
      <c r="I43" s="5" t="n">
        <v>1693</v>
      </c>
    </row>
    <row r="44" spans="1:12">
      <c r="A44" s="4" t="s">
        <v>1057</v>
      </c>
      <c r="C44" s="5" t="n">
        <v>590</v>
      </c>
      <c r="E44" s="5" t="n">
        <v>422</v>
      </c>
      <c r="G44" s="5" t="n">
        <v>1612</v>
      </c>
      <c r="I44" s="5" t="n">
        <v>1262</v>
      </c>
    </row>
    <row r="45" spans="1:12">
      <c r="A45" s="4" t="s">
        <v>1058</v>
      </c>
      <c r="C45" s="5" t="n">
        <v>1181</v>
      </c>
      <c r="E45" s="5" t="n">
        <v>949</v>
      </c>
      <c r="G45" s="5" t="n">
        <v>3337</v>
      </c>
      <c r="I45" s="5" t="n">
        <v>2955</v>
      </c>
    </row>
    <row r="46" spans="1:12">
      <c r="A46" s="4" t="s">
        <v>1059</v>
      </c>
      <c r="C46" s="5" t="n">
        <v>42</v>
      </c>
      <c r="E46" s="5" t="n">
        <v>47</v>
      </c>
      <c r="G46" s="5" t="n">
        <v>104</v>
      </c>
      <c r="I46" s="5" t="n">
        <v>210</v>
      </c>
    </row>
    <row r="47" spans="1:12">
      <c r="A47" s="4" t="s">
        <v>1060</v>
      </c>
      <c r="C47" s="5" t="n">
        <v>1139</v>
      </c>
      <c r="E47" s="5" t="n">
        <v>902</v>
      </c>
      <c r="G47" s="5" t="n">
        <v>3233</v>
      </c>
      <c r="I47" s="5" t="n">
        <v>2745</v>
      </c>
    </row>
    <row r="48" spans="1:12">
      <c r="A48" s="4" t="s">
        <v>1061</v>
      </c>
      <c r="B48" s="4" t="s">
        <v>49</v>
      </c>
      <c r="C48" s="5" t="n">
        <v>797</v>
      </c>
      <c r="E48" s="5" t="n">
        <v>1153</v>
      </c>
      <c r="G48" s="5" t="n">
        <v>2448</v>
      </c>
      <c r="I48" s="5" t="n">
        <v>2709</v>
      </c>
    </row>
    <row r="49" spans="1:12">
      <c r="A49" s="4" t="s">
        <v>1063</v>
      </c>
      <c r="C49" s="5" t="n">
        <v>342</v>
      </c>
      <c r="E49" s="5" t="n">
        <v>-251</v>
      </c>
      <c r="G49" s="5" t="n">
        <v>785</v>
      </c>
      <c r="I49" s="5" t="n">
        <v>36</v>
      </c>
    </row>
    <row r="50" spans="1:12">
      <c r="A50" s="4" t="s">
        <v>1064</v>
      </c>
      <c r="C50" s="5" t="n">
        <v>258133</v>
      </c>
      <c r="E50" s="5" t="n">
        <v>225303</v>
      </c>
      <c r="G50" s="5" t="n">
        <v>258133</v>
      </c>
      <c r="I50" s="5" t="n">
        <v>225303</v>
      </c>
    </row>
    <row r="51" spans="1:12">
      <c r="A51" s="4" t="s">
        <v>1065</v>
      </c>
      <c r="C51" s="5" t="n">
        <v>79858</v>
      </c>
      <c r="E51" s="5" t="n">
        <v>69154</v>
      </c>
      <c r="G51" s="5" t="n">
        <v>79858</v>
      </c>
      <c r="I51" s="5" t="n">
        <v>69154</v>
      </c>
    </row>
    <row r="52" spans="1:12">
      <c r="A52" s="4" t="s">
        <v>1066</v>
      </c>
      <c r="C52" s="5" t="n">
        <v>1264</v>
      </c>
      <c r="E52" s="5" t="n">
        <v>1264</v>
      </c>
      <c r="G52" s="5" t="n">
        <v>1264</v>
      </c>
      <c r="I52" s="5" t="n">
        <v>1264</v>
      </c>
    </row>
    <row r="53" spans="1:12">
      <c r="A53" s="4" t="s">
        <v>1067</v>
      </c>
      <c r="B53" s="4" t="s">
        <v>604</v>
      </c>
      <c r="C53" s="5" t="n">
        <v>98598</v>
      </c>
      <c r="E53" s="5" t="n">
        <v>93015</v>
      </c>
      <c r="G53" s="5" t="n">
        <v>98598</v>
      </c>
      <c r="I53" s="5" t="n">
        <v>93015</v>
      </c>
    </row>
    <row r="54" spans="1:12">
      <c r="A54" s="4" t="s">
        <v>1073</v>
      </c>
    </row>
    <row r="55" spans="1:12">
      <c r="A55" s="3" t="s">
        <v>1046</v>
      </c>
    </row>
    <row r="56" spans="1:12">
      <c r="A56" s="4" t="s">
        <v>1055</v>
      </c>
      <c r="B56" s="4" t="s">
        <v>40</v>
      </c>
      <c r="C56" s="5" t="n">
        <v>-1</v>
      </c>
      <c r="E56" s="5" t="n">
        <v>8</v>
      </c>
      <c r="G56" s="5" t="n">
        <v>-9</v>
      </c>
      <c r="I56" s="5" t="n">
        <v>-1</v>
      </c>
    </row>
    <row r="57" spans="1:12">
      <c r="A57" s="4" t="s">
        <v>1057</v>
      </c>
      <c r="C57" s="5" t="n">
        <v>1</v>
      </c>
      <c r="E57" s="5" t="n">
        <v>-8</v>
      </c>
      <c r="G57" s="5" t="n">
        <v>9</v>
      </c>
      <c r="I57" s="5" t="n">
        <v>1</v>
      </c>
    </row>
    <row r="58" spans="1:12">
      <c r="A58" s="4" t="s">
        <v>1058</v>
      </c>
      <c r="C58" s="5" t="n">
        <v>0</v>
      </c>
      <c r="E58" s="5" t="n">
        <v>0</v>
      </c>
      <c r="G58" s="5" t="n">
        <v>0</v>
      </c>
      <c r="I58" s="5" t="n">
        <v>0</v>
      </c>
    </row>
    <row r="59" spans="1:12">
      <c r="A59" s="4" t="s">
        <v>1059</v>
      </c>
      <c r="C59" s="5" t="n">
        <v>0</v>
      </c>
      <c r="E59" s="5" t="n">
        <v>0</v>
      </c>
      <c r="G59" s="5" t="n">
        <v>0</v>
      </c>
      <c r="I59" s="5" t="n">
        <v>0</v>
      </c>
    </row>
    <row r="60" spans="1:12">
      <c r="A60" s="4" t="s">
        <v>1060</v>
      </c>
      <c r="C60" s="5" t="n">
        <v>0</v>
      </c>
      <c r="E60" s="5" t="n">
        <v>0</v>
      </c>
      <c r="G60" s="5" t="n">
        <v>0</v>
      </c>
      <c r="I60" s="5" t="n">
        <v>0</v>
      </c>
    </row>
    <row r="61" spans="1:12">
      <c r="A61" s="4" t="s">
        <v>1061</v>
      </c>
      <c r="B61" s="4" t="s">
        <v>49</v>
      </c>
      <c r="C61" s="5" t="n">
        <v>0</v>
      </c>
      <c r="E61" s="5" t="n">
        <v>0</v>
      </c>
      <c r="G61" s="5" t="n">
        <v>0</v>
      </c>
      <c r="I61" s="5" t="n">
        <v>0</v>
      </c>
    </row>
    <row r="62" spans="1:12">
      <c r="A62" s="4" t="s">
        <v>1063</v>
      </c>
      <c r="C62" s="5" t="n">
        <v>0</v>
      </c>
      <c r="E62" s="5" t="n">
        <v>0</v>
      </c>
      <c r="G62" s="5" t="n">
        <v>0</v>
      </c>
      <c r="I62" s="5" t="n">
        <v>0</v>
      </c>
    </row>
    <row r="63" spans="1:12">
      <c r="A63" s="4" t="s">
        <v>1064</v>
      </c>
      <c r="C63" s="5" t="n">
        <v>0</v>
      </c>
      <c r="E63" s="5" t="n">
        <v>0</v>
      </c>
      <c r="G63" s="5" t="n">
        <v>0</v>
      </c>
      <c r="I63" s="5" t="n">
        <v>0</v>
      </c>
    </row>
    <row r="64" spans="1:12">
      <c r="A64" s="4" t="s">
        <v>1065</v>
      </c>
      <c r="C64" s="5" t="n">
        <v>0</v>
      </c>
      <c r="E64" s="5" t="n">
        <v>0</v>
      </c>
      <c r="G64" s="5" t="n">
        <v>0</v>
      </c>
      <c r="I64" s="5" t="n">
        <v>0</v>
      </c>
    </row>
    <row r="65" spans="1:12">
      <c r="A65" s="4" t="s">
        <v>1066</v>
      </c>
      <c r="C65" s="5" t="n">
        <v>0</v>
      </c>
      <c r="E65" s="5" t="n">
        <v>0</v>
      </c>
      <c r="G65" s="5" t="n">
        <v>0</v>
      </c>
      <c r="I65" s="5" t="n">
        <v>0</v>
      </c>
    </row>
    <row r="66" spans="1:12">
      <c r="A66" s="4" t="s">
        <v>1067</v>
      </c>
      <c r="B66" s="4" t="s">
        <v>604</v>
      </c>
      <c r="C66" s="5" t="n">
        <v>0</v>
      </c>
      <c r="E66" s="5" t="n">
        <v>0</v>
      </c>
      <c r="G66" s="5" t="n">
        <v>0</v>
      </c>
      <c r="I66" s="5" t="n">
        <v>0</v>
      </c>
    </row>
    <row r="67" spans="1:12">
      <c r="A67" s="4" t="s">
        <v>1074</v>
      </c>
    </row>
    <row r="68" spans="1:12">
      <c r="A68" s="3" t="s">
        <v>1046</v>
      </c>
    </row>
    <row r="69" spans="1:12">
      <c r="A69" s="4" t="s">
        <v>1055</v>
      </c>
      <c r="B69" s="4" t="s">
        <v>40</v>
      </c>
      <c r="C69" s="5" t="n">
        <v>192</v>
      </c>
      <c r="E69" s="5" t="n">
        <v>196</v>
      </c>
      <c r="G69" s="5" t="n">
        <v>584</v>
      </c>
      <c r="I69" s="5" t="n">
        <v>606</v>
      </c>
    </row>
    <row r="70" spans="1:12">
      <c r="A70" s="4" t="s">
        <v>1057</v>
      </c>
      <c r="C70" s="5" t="n">
        <v>85</v>
      </c>
      <c r="E70" s="5" t="n">
        <v>98</v>
      </c>
      <c r="G70" s="5" t="n">
        <v>258</v>
      </c>
      <c r="I70" s="5" t="n">
        <v>315</v>
      </c>
    </row>
    <row r="71" spans="1:12">
      <c r="A71" s="4" t="s">
        <v>1058</v>
      </c>
      <c r="C71" s="5" t="n">
        <v>277</v>
      </c>
      <c r="E71" s="5" t="n">
        <v>294</v>
      </c>
      <c r="G71" s="5" t="n">
        <v>842</v>
      </c>
      <c r="I71" s="5" t="n">
        <v>921</v>
      </c>
    </row>
    <row r="72" spans="1:12">
      <c r="A72" s="4" t="s">
        <v>1059</v>
      </c>
      <c r="C72" s="5" t="n">
        <v>14</v>
      </c>
      <c r="E72" s="5" t="n">
        <v>11</v>
      </c>
      <c r="G72" s="5" t="n">
        <v>51</v>
      </c>
      <c r="I72" s="5" t="n">
        <v>34</v>
      </c>
    </row>
    <row r="73" spans="1:12">
      <c r="A73" s="4" t="s">
        <v>1060</v>
      </c>
      <c r="C73" s="5" t="n">
        <v>263</v>
      </c>
      <c r="E73" s="5" t="n">
        <v>283</v>
      </c>
      <c r="G73" s="5" t="n">
        <v>791</v>
      </c>
      <c r="I73" s="5" t="n">
        <v>887</v>
      </c>
    </row>
    <row r="74" spans="1:12">
      <c r="A74" s="4" t="s">
        <v>1061</v>
      </c>
      <c r="B74" s="4" t="s">
        <v>49</v>
      </c>
      <c r="C74" s="5" t="n">
        <v>267</v>
      </c>
      <c r="E74" s="5" t="n">
        <v>343</v>
      </c>
      <c r="G74" s="5" t="n">
        <v>848</v>
      </c>
      <c r="I74" s="5" t="n">
        <v>920</v>
      </c>
    </row>
    <row r="75" spans="1:12">
      <c r="A75" s="4" t="s">
        <v>1063</v>
      </c>
      <c r="C75" s="5" t="n">
        <v>-4</v>
      </c>
      <c r="E75" s="5" t="n">
        <v>-60</v>
      </c>
      <c r="G75" s="5" t="n">
        <v>-57</v>
      </c>
      <c r="I75" s="5" t="n">
        <v>-33</v>
      </c>
    </row>
    <row r="76" spans="1:12">
      <c r="A76" s="4" t="s">
        <v>1064</v>
      </c>
      <c r="C76" s="5" t="n">
        <v>20106</v>
      </c>
      <c r="E76" s="5" t="n">
        <v>19339</v>
      </c>
      <c r="G76" s="5" t="n">
        <v>20106</v>
      </c>
      <c r="I76" s="5" t="n">
        <v>19339</v>
      </c>
    </row>
    <row r="77" spans="1:12">
      <c r="A77" s="4" t="s">
        <v>1065</v>
      </c>
      <c r="C77" s="5" t="n">
        <v>17146</v>
      </c>
      <c r="E77" s="5" t="n">
        <v>16491</v>
      </c>
      <c r="G77" s="5" t="n">
        <v>17146</v>
      </c>
      <c r="I77" s="5" t="n">
        <v>16491</v>
      </c>
    </row>
    <row r="78" spans="1:12">
      <c r="A78" s="4" t="s">
        <v>1066</v>
      </c>
      <c r="C78" s="5" t="n">
        <v>581</v>
      </c>
      <c r="E78" s="5" t="n">
        <v>581</v>
      </c>
      <c r="G78" s="5" t="n">
        <v>581</v>
      </c>
      <c r="I78" s="5" t="n">
        <v>581</v>
      </c>
    </row>
    <row r="79" spans="1:12">
      <c r="A79" s="4" t="s">
        <v>1067</v>
      </c>
      <c r="B79" s="4" t="s">
        <v>604</v>
      </c>
      <c r="C79" s="5" t="n">
        <v>30631</v>
      </c>
      <c r="E79" s="5" t="n">
        <v>28515</v>
      </c>
      <c r="G79" s="5" t="n">
        <v>30631</v>
      </c>
      <c r="I79" s="5" t="n">
        <v>28515</v>
      </c>
    </row>
    <row r="80" spans="1:12">
      <c r="A80" s="4" t="s">
        <v>1075</v>
      </c>
    </row>
    <row r="81" spans="1:12">
      <c r="A81" s="3" t="s">
        <v>1046</v>
      </c>
    </row>
    <row r="82" spans="1:12">
      <c r="A82" s="4" t="s">
        <v>1055</v>
      </c>
      <c r="B82" s="4" t="s">
        <v>40</v>
      </c>
      <c r="C82" s="5" t="n">
        <v>214</v>
      </c>
      <c r="E82" s="5" t="n">
        <v>204</v>
      </c>
      <c r="G82" s="5" t="n">
        <v>626</v>
      </c>
      <c r="I82" s="5" t="n">
        <v>593</v>
      </c>
    </row>
    <row r="83" spans="1:12">
      <c r="A83" s="4" t="s">
        <v>1057</v>
      </c>
      <c r="C83" s="5" t="n">
        <v>82</v>
      </c>
      <c r="E83" s="5" t="n">
        <v>90</v>
      </c>
      <c r="G83" s="5" t="n">
        <v>230</v>
      </c>
      <c r="I83" s="5" t="n">
        <v>222</v>
      </c>
    </row>
    <row r="84" spans="1:12">
      <c r="A84" s="4" t="s">
        <v>1058</v>
      </c>
      <c r="C84" s="5" t="n">
        <v>296</v>
      </c>
      <c r="E84" s="5" t="n">
        <v>294</v>
      </c>
      <c r="G84" s="5" t="n">
        <v>856</v>
      </c>
      <c r="I84" s="5" t="n">
        <v>815</v>
      </c>
    </row>
    <row r="85" spans="1:12">
      <c r="A85" s="4" t="s">
        <v>1059</v>
      </c>
      <c r="C85" s="5" t="n">
        <v>24</v>
      </c>
      <c r="E85" s="5" t="n">
        <v>29</v>
      </c>
      <c r="G85" s="5" t="n">
        <v>38</v>
      </c>
      <c r="I85" s="5" t="n">
        <v>119</v>
      </c>
    </row>
    <row r="86" spans="1:12">
      <c r="A86" s="4" t="s">
        <v>1060</v>
      </c>
      <c r="C86" s="5" t="n">
        <v>272</v>
      </c>
      <c r="E86" s="5" t="n">
        <v>265</v>
      </c>
      <c r="G86" s="5" t="n">
        <v>818</v>
      </c>
      <c r="I86" s="5" t="n">
        <v>696</v>
      </c>
    </row>
    <row r="87" spans="1:12">
      <c r="A87" s="4" t="s">
        <v>1061</v>
      </c>
      <c r="B87" s="4" t="s">
        <v>49</v>
      </c>
      <c r="C87" s="5" t="n">
        <v>184</v>
      </c>
      <c r="E87" s="5" t="n">
        <v>169</v>
      </c>
      <c r="G87" s="5" t="n">
        <v>538</v>
      </c>
      <c r="I87" s="5" t="n">
        <v>501</v>
      </c>
    </row>
    <row r="88" spans="1:12">
      <c r="A88" s="4" t="s">
        <v>1063</v>
      </c>
      <c r="C88" s="5" t="n">
        <v>88</v>
      </c>
      <c r="E88" s="5" t="n">
        <v>96</v>
      </c>
      <c r="G88" s="5" t="n">
        <v>280</v>
      </c>
      <c r="I88" s="5" t="n">
        <v>195</v>
      </c>
    </row>
    <row r="89" spans="1:12">
      <c r="A89" s="4" t="s">
        <v>1064</v>
      </c>
      <c r="C89" s="5" t="n">
        <v>32214</v>
      </c>
      <c r="E89" s="5" t="n">
        <v>27769</v>
      </c>
      <c r="G89" s="5" t="n">
        <v>32214</v>
      </c>
      <c r="I89" s="5" t="n">
        <v>27769</v>
      </c>
    </row>
    <row r="90" spans="1:12">
      <c r="A90" s="4" t="s">
        <v>1065</v>
      </c>
      <c r="C90" s="5" t="n">
        <v>30976</v>
      </c>
      <c r="E90" s="5" t="n">
        <v>26626</v>
      </c>
      <c r="G90" s="5" t="n">
        <v>30976</v>
      </c>
      <c r="I90" s="5" t="n">
        <v>26626</v>
      </c>
    </row>
    <row r="91" spans="1:12">
      <c r="A91" s="4" t="s">
        <v>1066</v>
      </c>
      <c r="C91" s="5" t="n">
        <v>358</v>
      </c>
      <c r="E91" s="5" t="n">
        <v>358</v>
      </c>
      <c r="G91" s="5" t="n">
        <v>358</v>
      </c>
      <c r="I91" s="5" t="n">
        <v>358</v>
      </c>
    </row>
    <row r="92" spans="1:12">
      <c r="A92" s="4" t="s">
        <v>1067</v>
      </c>
      <c r="B92" s="4" t="s">
        <v>604</v>
      </c>
      <c r="C92" s="5" t="n">
        <v>23209</v>
      </c>
      <c r="E92" s="5" t="n">
        <v>22616</v>
      </c>
      <c r="G92" s="5" t="n">
        <v>23209</v>
      </c>
      <c r="I92" s="5" t="n">
        <v>22616</v>
      </c>
    </row>
    <row r="93" spans="1:12">
      <c r="A93" s="4" t="s">
        <v>1076</v>
      </c>
    </row>
    <row r="94" spans="1:12">
      <c r="A94" s="3" t="s">
        <v>1046</v>
      </c>
    </row>
    <row r="95" spans="1:12">
      <c r="A95" s="4" t="s">
        <v>1055</v>
      </c>
      <c r="B95" s="4" t="s">
        <v>40</v>
      </c>
      <c r="C95" s="5" t="n">
        <v>142</v>
      </c>
      <c r="E95" s="5" t="n">
        <v>74</v>
      </c>
      <c r="G95" s="5" t="n">
        <v>392</v>
      </c>
      <c r="I95" s="5" t="n">
        <v>280</v>
      </c>
    </row>
    <row r="96" spans="1:12">
      <c r="A96" s="4" t="s">
        <v>1057</v>
      </c>
      <c r="C96" s="5" t="n">
        <v>287</v>
      </c>
      <c r="E96" s="5" t="n">
        <v>191</v>
      </c>
      <c r="G96" s="5" t="n">
        <v>772</v>
      </c>
      <c r="I96" s="5" t="n">
        <v>636</v>
      </c>
    </row>
    <row r="97" spans="1:12">
      <c r="A97" s="4" t="s">
        <v>1058</v>
      </c>
      <c r="C97" s="5" t="n">
        <v>429</v>
      </c>
      <c r="E97" s="5" t="n">
        <v>265</v>
      </c>
      <c r="G97" s="5" t="n">
        <v>1164</v>
      </c>
      <c r="I97" s="5" t="n">
        <v>916</v>
      </c>
    </row>
    <row r="98" spans="1:12">
      <c r="A98" s="4" t="s">
        <v>1059</v>
      </c>
      <c r="C98" s="5" t="n">
        <v>5</v>
      </c>
      <c r="E98" s="5" t="n">
        <v>11</v>
      </c>
      <c r="G98" s="5" t="n">
        <v>17</v>
      </c>
      <c r="I98" s="5" t="n">
        <v>66</v>
      </c>
    </row>
    <row r="99" spans="1:12">
      <c r="A99" s="4" t="s">
        <v>1060</v>
      </c>
      <c r="C99" s="5" t="n">
        <v>424</v>
      </c>
      <c r="E99" s="5" t="n">
        <v>254</v>
      </c>
      <c r="G99" s="5" t="n">
        <v>1147</v>
      </c>
      <c r="I99" s="5" t="n">
        <v>850</v>
      </c>
    </row>
    <row r="100" spans="1:12">
      <c r="A100" s="4" t="s">
        <v>1061</v>
      </c>
      <c r="B100" s="4" t="s">
        <v>49</v>
      </c>
      <c r="C100" s="5" t="n">
        <v>247</v>
      </c>
      <c r="E100" s="5" t="n">
        <v>553</v>
      </c>
      <c r="G100" s="5" t="n">
        <v>770</v>
      </c>
      <c r="I100" s="5" t="n">
        <v>1031</v>
      </c>
    </row>
    <row r="101" spans="1:12">
      <c r="A101" s="4" t="s">
        <v>1063</v>
      </c>
      <c r="C101" s="5" t="n">
        <v>177</v>
      </c>
      <c r="E101" s="5" t="n">
        <v>-299</v>
      </c>
      <c r="G101" s="5" t="n">
        <v>377</v>
      </c>
      <c r="I101" s="5" t="n">
        <v>-181</v>
      </c>
    </row>
    <row r="102" spans="1:12">
      <c r="A102" s="4" t="s">
        <v>1064</v>
      </c>
      <c r="C102" s="5" t="n">
        <v>196535</v>
      </c>
      <c r="E102" s="5" t="n">
        <v>169686</v>
      </c>
      <c r="G102" s="5" t="n">
        <v>196535</v>
      </c>
      <c r="I102" s="5" t="n">
        <v>169686</v>
      </c>
    </row>
    <row r="103" spans="1:12">
      <c r="A103" s="4" t="s">
        <v>1065</v>
      </c>
      <c r="C103" s="5" t="n">
        <v>25025</v>
      </c>
      <c r="E103" s="5" t="n">
        <v>20056</v>
      </c>
      <c r="G103" s="5" t="n">
        <v>25025</v>
      </c>
      <c r="I103" s="5" t="n">
        <v>20056</v>
      </c>
    </row>
    <row r="104" spans="1:12">
      <c r="A104" s="4" t="s">
        <v>1066</v>
      </c>
      <c r="C104" s="5" t="n">
        <v>0</v>
      </c>
      <c r="E104" s="5" t="n">
        <v>0</v>
      </c>
      <c r="G104" s="5" t="n">
        <v>0</v>
      </c>
      <c r="I104" s="5" t="n">
        <v>0</v>
      </c>
    </row>
    <row r="105" spans="1:12">
      <c r="A105" s="4" t="s">
        <v>1067</v>
      </c>
      <c r="B105" s="4" t="s">
        <v>604</v>
      </c>
      <c r="C105" s="5" t="n">
        <v>31621</v>
      </c>
      <c r="E105" s="5" t="n">
        <v>30663</v>
      </c>
      <c r="G105" s="5" t="n">
        <v>31621</v>
      </c>
      <c r="I105" s="5" t="n">
        <v>30663</v>
      </c>
    </row>
    <row r="106" spans="1:12">
      <c r="A106" s="4" t="s">
        <v>1077</v>
      </c>
      <c r="E106" s="5" t="n">
        <v>2100</v>
      </c>
      <c r="I106" s="5" t="n">
        <v>2100</v>
      </c>
    </row>
    <row r="107" spans="1:12">
      <c r="A107" s="4" t="s">
        <v>1078</v>
      </c>
    </row>
    <row r="108" spans="1:12">
      <c r="A108" s="3" t="s">
        <v>1046</v>
      </c>
    </row>
    <row r="109" spans="1:12">
      <c r="A109" s="4" t="s">
        <v>1055</v>
      </c>
      <c r="B109" s="4" t="s">
        <v>40</v>
      </c>
      <c r="C109" s="5" t="n">
        <v>49</v>
      </c>
      <c r="E109" s="5" t="n">
        <v>47</v>
      </c>
      <c r="G109" s="5" t="n">
        <v>148</v>
      </c>
      <c r="I109" s="5" t="n">
        <v>152</v>
      </c>
    </row>
    <row r="110" spans="1:12">
      <c r="A110" s="4" t="s">
        <v>1057</v>
      </c>
      <c r="C110" s="5" t="n">
        <v>26</v>
      </c>
      <c r="E110" s="5" t="n">
        <v>28</v>
      </c>
      <c r="G110" s="5" t="n">
        <v>77</v>
      </c>
      <c r="I110" s="5" t="n">
        <v>78</v>
      </c>
    </row>
    <row r="111" spans="1:12">
      <c r="A111" s="4" t="s">
        <v>1058</v>
      </c>
      <c r="C111" s="5" t="n">
        <v>75</v>
      </c>
      <c r="E111" s="5" t="n">
        <v>75</v>
      </c>
      <c r="G111" s="5" t="n">
        <v>225</v>
      </c>
      <c r="I111" s="5" t="n">
        <v>230</v>
      </c>
    </row>
    <row r="112" spans="1:12">
      <c r="A112" s="4" t="s">
        <v>1059</v>
      </c>
      <c r="C112" s="5" t="n">
        <v>-1</v>
      </c>
      <c r="E112" s="5" t="n">
        <v>-4</v>
      </c>
      <c r="G112" s="5" t="n">
        <v>-2</v>
      </c>
      <c r="I112" s="5" t="n">
        <v>-9</v>
      </c>
    </row>
    <row r="113" spans="1:12">
      <c r="A113" s="4" t="s">
        <v>1060</v>
      </c>
      <c r="C113" s="5" t="n">
        <v>76</v>
      </c>
      <c r="E113" s="5" t="n">
        <v>79</v>
      </c>
      <c r="G113" s="5" t="n">
        <v>227</v>
      </c>
      <c r="I113" s="5" t="n">
        <v>239</v>
      </c>
    </row>
    <row r="114" spans="1:12">
      <c r="A114" s="4" t="s">
        <v>1061</v>
      </c>
      <c r="B114" s="4" t="s">
        <v>49</v>
      </c>
      <c r="C114" s="5" t="n">
        <v>62</v>
      </c>
      <c r="E114" s="5" t="n">
        <v>58</v>
      </c>
      <c r="G114" s="5" t="n">
        <v>178</v>
      </c>
      <c r="I114" s="5" t="n">
        <v>174</v>
      </c>
    </row>
    <row r="115" spans="1:12">
      <c r="A115" s="4" t="s">
        <v>1063</v>
      </c>
      <c r="C115" s="5" t="n">
        <v>14</v>
      </c>
      <c r="E115" s="5" t="n">
        <v>21</v>
      </c>
      <c r="G115" s="5" t="n">
        <v>49</v>
      </c>
      <c r="I115" s="5" t="n">
        <v>65</v>
      </c>
    </row>
    <row r="116" spans="1:12">
      <c r="A116" s="4" t="s">
        <v>1064</v>
      </c>
      <c r="C116" s="5" t="n">
        <v>8491</v>
      </c>
      <c r="E116" s="5" t="n">
        <v>7670</v>
      </c>
      <c r="G116" s="5" t="n">
        <v>8491</v>
      </c>
      <c r="I116" s="5" t="n">
        <v>7670</v>
      </c>
    </row>
    <row r="117" spans="1:12">
      <c r="A117" s="4" t="s">
        <v>1065</v>
      </c>
      <c r="C117" s="5" t="n">
        <v>6711</v>
      </c>
      <c r="E117" s="5" t="n">
        <v>5981</v>
      </c>
      <c r="G117" s="5" t="n">
        <v>6711</v>
      </c>
      <c r="I117" s="5" t="n">
        <v>5981</v>
      </c>
    </row>
    <row r="118" spans="1:12">
      <c r="A118" s="4" t="s">
        <v>1066</v>
      </c>
      <c r="C118" s="5" t="n">
        <v>325</v>
      </c>
      <c r="E118" s="5" t="n">
        <v>325</v>
      </c>
      <c r="G118" s="5" t="n">
        <v>325</v>
      </c>
      <c r="I118" s="5" t="n">
        <v>325</v>
      </c>
    </row>
    <row r="119" spans="1:12">
      <c r="A119" s="4" t="s">
        <v>1067</v>
      </c>
      <c r="B119" s="4" t="s">
        <v>604</v>
      </c>
      <c r="C119" s="5" t="n">
        <v>13137</v>
      </c>
      <c r="E119" s="5" t="n">
        <v>11221</v>
      </c>
      <c r="G119" s="5" t="n">
        <v>13137</v>
      </c>
      <c r="I119" s="5" t="n">
        <v>11221</v>
      </c>
    </row>
    <row r="120" spans="1:12">
      <c r="A120" s="4" t="s">
        <v>1079</v>
      </c>
    </row>
    <row r="121" spans="1:12">
      <c r="A121" s="3" t="s">
        <v>1046</v>
      </c>
    </row>
    <row r="122" spans="1:12">
      <c r="A122" s="4" t="s">
        <v>1055</v>
      </c>
      <c r="B122" s="4" t="s">
        <v>40</v>
      </c>
      <c r="C122" s="5" t="n">
        <v>-5</v>
      </c>
      <c r="E122" s="5" t="n">
        <v>-2</v>
      </c>
      <c r="G122" s="5" t="n">
        <v>-16</v>
      </c>
      <c r="I122" s="5" t="n">
        <v>63</v>
      </c>
    </row>
    <row r="123" spans="1:12">
      <c r="A123" s="4" t="s">
        <v>1057</v>
      </c>
      <c r="C123" s="5" t="n">
        <v>109</v>
      </c>
      <c r="E123" s="5" t="n">
        <v>23</v>
      </c>
      <c r="G123" s="5" t="n">
        <v>266</v>
      </c>
      <c r="I123" s="5" t="n">
        <v>10</v>
      </c>
    </row>
    <row r="124" spans="1:12">
      <c r="A124" s="4" t="s">
        <v>1058</v>
      </c>
      <c r="C124" s="5" t="n">
        <v>104</v>
      </c>
      <c r="E124" s="5" t="n">
        <v>21</v>
      </c>
      <c r="G124" s="5" t="n">
        <v>250</v>
      </c>
      <c r="I124" s="5" t="n">
        <v>73</v>
      </c>
    </row>
    <row r="125" spans="1:12">
      <c r="A125" s="4" t="s">
        <v>1059</v>
      </c>
      <c r="C125" s="5" t="n">
        <v>0</v>
      </c>
      <c r="E125" s="5" t="n">
        <v>0</v>
      </c>
      <c r="G125" s="5" t="n">
        <v>0</v>
      </c>
      <c r="I125" s="5" t="n">
        <v>0</v>
      </c>
    </row>
    <row r="126" spans="1:12">
      <c r="A126" s="4" t="s">
        <v>1060</v>
      </c>
      <c r="C126" s="5" t="n">
        <v>104</v>
      </c>
      <c r="E126" s="5" t="n">
        <v>21</v>
      </c>
      <c r="G126" s="5" t="n">
        <v>250</v>
      </c>
      <c r="I126" s="5" t="n">
        <v>73</v>
      </c>
    </row>
    <row r="127" spans="1:12">
      <c r="A127" s="4" t="s">
        <v>1061</v>
      </c>
      <c r="B127" s="4" t="s">
        <v>49</v>
      </c>
      <c r="C127" s="5" t="n">
        <v>37</v>
      </c>
      <c r="E127" s="5" t="n">
        <v>30</v>
      </c>
      <c r="G127" s="5" t="n">
        <v>114</v>
      </c>
      <c r="I127" s="5" t="n">
        <v>83</v>
      </c>
    </row>
    <row r="128" spans="1:12">
      <c r="A128" s="4" t="s">
        <v>1063</v>
      </c>
      <c r="C128" s="5" t="n">
        <v>67</v>
      </c>
      <c r="E128" s="5" t="n">
        <v>-9</v>
      </c>
      <c r="G128" s="5" t="n">
        <v>136</v>
      </c>
      <c r="I128" s="5" t="n">
        <v>-10</v>
      </c>
    </row>
    <row r="129" spans="1:12">
      <c r="A129" s="4" t="s">
        <v>1064</v>
      </c>
      <c r="C129" s="5" t="n">
        <v>787</v>
      </c>
      <c r="E129" s="5" t="n">
        <v>839</v>
      </c>
      <c r="G129" s="5" t="n">
        <v>787</v>
      </c>
      <c r="I129" s="5" t="n">
        <v>839</v>
      </c>
    </row>
    <row r="130" spans="1:12">
      <c r="A130" s="4" t="s">
        <v>1065</v>
      </c>
      <c r="C130" s="5" t="n">
        <v>0</v>
      </c>
      <c r="E130" s="5" t="n">
        <v>0</v>
      </c>
      <c r="G130" s="5" t="n">
        <v>0</v>
      </c>
      <c r="I130" s="5" t="n">
        <v>0</v>
      </c>
    </row>
    <row r="131" spans="1:12">
      <c r="A131" s="4" t="s">
        <v>1066</v>
      </c>
      <c r="C131" s="5" t="n">
        <v>0</v>
      </c>
      <c r="E131" s="5" t="n">
        <v>0</v>
      </c>
      <c r="G131" s="5" t="n">
        <v>0</v>
      </c>
      <c r="I131" s="5" t="n">
        <v>0</v>
      </c>
    </row>
    <row r="132" spans="1:12">
      <c r="A132" s="4" t="s">
        <v>1067</v>
      </c>
      <c r="B132" s="4" t="s">
        <v>604</v>
      </c>
      <c r="C132" s="7" t="n">
        <v>0</v>
      </c>
      <c r="E132" s="7" t="n">
        <v>0</v>
      </c>
      <c r="G132" s="7" t="n">
        <v>0</v>
      </c>
      <c r="I132" s="7" t="n">
        <v>0</v>
      </c>
    </row>
    <row r="133" spans="1:12">
      <c r="A133" t="n"/>
    </row>
    <row r="134" spans="1:12">
      <c r="A134" s="4" t="s">
        <v>40</v>
      </c>
      <c r="B134" s="4" t="s">
        <v>66</v>
      </c>
    </row>
    <row r="135" spans="1:12">
      <c r="A135" s="4" t="s">
        <v>49</v>
      </c>
      <c r="B135" s="4" t="s">
        <v>68</v>
      </c>
    </row>
    <row r="136" spans="1:12">
      <c r="A136" s="4" t="s">
        <v>62</v>
      </c>
      <c r="B136" s="4" t="s">
        <v>122</v>
      </c>
    </row>
    <row r="137" spans="1:12">
      <c r="A137" s="4" t="s">
        <v>604</v>
      </c>
      <c r="B137" s="4" t="s">
        <v>123</v>
      </c>
    </row>
    <row r="138" spans="1:12">
      <c r="A138" s="4" t="s">
        <v>611</v>
      </c>
      <c r="B138" s="4" t="s">
        <v>1080</v>
      </c>
    </row>
    <row r="139" spans="1:12">
      <c r="A139" s="4" t="s">
        <v>843</v>
      </c>
      <c r="B139" s="4" t="s">
        <v>1081</v>
      </c>
    </row>
  </sheetData>
  <mergeCells count="16">
    <mergeCell ref="A1:B2"/>
    <mergeCell ref="C1:F1"/>
    <mergeCell ref="G1:J1"/>
    <mergeCell ref="K1:L1"/>
    <mergeCell ref="C2:D2"/>
    <mergeCell ref="E2:F2"/>
    <mergeCell ref="G2:H2"/>
    <mergeCell ref="I2:J2"/>
    <mergeCell ref="K2:L2"/>
    <mergeCell ref="A133:K133"/>
    <mergeCell ref="B134:K134"/>
    <mergeCell ref="B135:K135"/>
    <mergeCell ref="B136:K136"/>
    <mergeCell ref="B137:K137"/>
    <mergeCell ref="B138:K138"/>
    <mergeCell ref="B139:K13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082</v>
      </c>
      <c r="C1" s="2" t="s">
        <v>2</v>
      </c>
      <c r="E1" s="2" t="s">
        <v>84</v>
      </c>
    </row>
    <row r="2" spans="1:6">
      <c r="A2" s="4" t="s">
        <v>1083</v>
      </c>
    </row>
    <row r="3" spans="1:6">
      <c r="A3" s="3" t="s">
        <v>1084</v>
      </c>
    </row>
    <row r="4" spans="1:6">
      <c r="A4" s="4" t="s">
        <v>1085</v>
      </c>
      <c r="B4" s="4" t="s">
        <v>40</v>
      </c>
      <c r="C4" s="7" t="n">
        <v>24346</v>
      </c>
      <c r="E4" s="7" t="n">
        <v>21017</v>
      </c>
    </row>
    <row r="5" spans="1:6">
      <c r="A5" s="4" t="s">
        <v>1086</v>
      </c>
      <c r="B5" s="4" t="s">
        <v>404</v>
      </c>
      <c r="C5" s="4" t="s">
        <v>1087</v>
      </c>
      <c r="E5" s="4" t="s">
        <v>1087</v>
      </c>
    </row>
    <row r="6" spans="1:6">
      <c r="A6" s="4" t="s">
        <v>1088</v>
      </c>
      <c r="B6" s="4" t="s">
        <v>40</v>
      </c>
      <c r="C6" s="4" t="s">
        <v>1089</v>
      </c>
      <c r="E6" s="4" t="s">
        <v>1090</v>
      </c>
    </row>
    <row r="7" spans="1:6">
      <c r="A7" s="3" t="s">
        <v>1091</v>
      </c>
    </row>
    <row r="8" spans="1:6">
      <c r="A8" s="4" t="s">
        <v>1092</v>
      </c>
      <c r="B8" s="4" t="s">
        <v>40</v>
      </c>
      <c r="C8" s="7" t="n">
        <v>18952</v>
      </c>
      <c r="E8" s="7" t="n">
        <v>15205</v>
      </c>
    </row>
    <row r="9" spans="1:6">
      <c r="A9" s="4" t="s">
        <v>1093</v>
      </c>
      <c r="B9" s="4" t="s">
        <v>49</v>
      </c>
      <c r="C9" s="4" t="s">
        <v>1094</v>
      </c>
      <c r="D9" s="4" t="s">
        <v>62</v>
      </c>
      <c r="E9" s="4" t="s">
        <v>1094</v>
      </c>
      <c r="F9" s="4" t="s">
        <v>40</v>
      </c>
    </row>
    <row r="10" spans="1:6">
      <c r="A10" s="4" t="s">
        <v>1095</v>
      </c>
      <c r="B10" s="4" t="s">
        <v>40</v>
      </c>
      <c r="C10" s="4" t="s">
        <v>1096</v>
      </c>
      <c r="E10" s="4" t="s">
        <v>1097</v>
      </c>
    </row>
    <row r="11" spans="1:6">
      <c r="A11" s="3" t="s">
        <v>1098</v>
      </c>
    </row>
    <row r="12" spans="1:6">
      <c r="A12" s="4" t="s">
        <v>1099</v>
      </c>
      <c r="B12" s="4" t="s">
        <v>40</v>
      </c>
      <c r="C12" s="7" t="n">
        <v>17965</v>
      </c>
      <c r="E12" s="7" t="n">
        <v>13754</v>
      </c>
    </row>
    <row r="13" spans="1:6">
      <c r="A13" s="4" t="s">
        <v>1100</v>
      </c>
      <c r="B13" s="4" t="s">
        <v>589</v>
      </c>
      <c r="C13" s="4" t="s">
        <v>1101</v>
      </c>
      <c r="E13" s="4" t="s">
        <v>1101</v>
      </c>
    </row>
    <row r="14" spans="1:6">
      <c r="A14" s="4" t="s">
        <v>1102</v>
      </c>
      <c r="B14" s="4" t="s">
        <v>40</v>
      </c>
      <c r="C14" s="4" t="s">
        <v>1103</v>
      </c>
      <c r="E14" s="4" t="s">
        <v>1104</v>
      </c>
    </row>
    <row r="15" spans="1:6">
      <c r="A15" s="3" t="s">
        <v>1105</v>
      </c>
    </row>
    <row r="16" spans="1:6">
      <c r="A16" s="4" t="s">
        <v>1106</v>
      </c>
      <c r="C16" s="7" t="n">
        <v>18952</v>
      </c>
      <c r="E16" s="7" t="n">
        <v>15205</v>
      </c>
    </row>
    <row r="17" spans="1:6">
      <c r="A17" s="4" t="s">
        <v>1107</v>
      </c>
      <c r="B17" s="4" t="s">
        <v>605</v>
      </c>
      <c r="C17" s="4" t="s">
        <v>1108</v>
      </c>
      <c r="E17" s="4" t="s">
        <v>1108</v>
      </c>
    </row>
    <row r="18" spans="1:6">
      <c r="A18" s="4" t="s">
        <v>1109</v>
      </c>
      <c r="C18" s="4" t="s">
        <v>1110</v>
      </c>
      <c r="E18" s="4" t="s">
        <v>1111</v>
      </c>
    </row>
    <row r="19" spans="1:6">
      <c r="A19" s="3" t="s">
        <v>1112</v>
      </c>
    </row>
    <row r="20" spans="1:6">
      <c r="A20" s="4" t="s">
        <v>1113</v>
      </c>
      <c r="B20" s="4" t="s">
        <v>40</v>
      </c>
      <c r="C20" s="7" t="n">
        <v>149085</v>
      </c>
      <c r="E20" s="7" t="n">
        <v>133211</v>
      </c>
    </row>
    <row r="21" spans="1:6">
      <c r="A21" s="4" t="s">
        <v>1114</v>
      </c>
    </row>
    <row r="22" spans="1:6">
      <c r="A22" s="3" t="s">
        <v>1084</v>
      </c>
    </row>
    <row r="23" spans="1:6">
      <c r="A23" s="4" t="s">
        <v>1085</v>
      </c>
      <c r="B23" s="4" t="s">
        <v>40</v>
      </c>
      <c r="C23" s="7" t="n">
        <v>26605</v>
      </c>
      <c r="E23" s="7" t="n">
        <v>22760</v>
      </c>
    </row>
    <row r="24" spans="1:6">
      <c r="A24" s="4" t="s">
        <v>1086</v>
      </c>
      <c r="B24" s="4" t="s">
        <v>404</v>
      </c>
      <c r="C24" s="4" t="s">
        <v>1087</v>
      </c>
      <c r="E24" s="4" t="s">
        <v>1087</v>
      </c>
    </row>
    <row r="25" spans="1:6">
      <c r="A25" s="4" t="s">
        <v>1088</v>
      </c>
      <c r="B25" s="4" t="s">
        <v>40</v>
      </c>
      <c r="C25" s="4" t="s">
        <v>1115</v>
      </c>
      <c r="E25" s="4" t="s">
        <v>1116</v>
      </c>
    </row>
    <row r="26" spans="1:6">
      <c r="A26" s="3" t="s">
        <v>1091</v>
      </c>
    </row>
    <row r="27" spans="1:6">
      <c r="A27" s="4" t="s">
        <v>1092</v>
      </c>
      <c r="B27" s="4" t="s">
        <v>40</v>
      </c>
      <c r="C27" s="7" t="n">
        <v>22311</v>
      </c>
      <c r="E27" s="7" t="n">
        <v>17215</v>
      </c>
    </row>
    <row r="28" spans="1:6">
      <c r="A28" s="4" t="s">
        <v>1093</v>
      </c>
      <c r="B28" s="4" t="s">
        <v>404</v>
      </c>
      <c r="C28" s="4" t="s">
        <v>1117</v>
      </c>
      <c r="E28" s="4" t="s">
        <v>1117</v>
      </c>
    </row>
    <row r="29" spans="1:6">
      <c r="A29" s="4" t="s">
        <v>1095</v>
      </c>
      <c r="B29" s="4" t="s">
        <v>40</v>
      </c>
      <c r="C29" s="4" t="s">
        <v>1118</v>
      </c>
      <c r="E29" s="4" t="s">
        <v>1119</v>
      </c>
    </row>
    <row r="30" spans="1:6">
      <c r="A30" s="3" t="s">
        <v>1098</v>
      </c>
    </row>
    <row r="31" spans="1:6">
      <c r="A31" s="4" t="s">
        <v>1099</v>
      </c>
      <c r="B31" s="4" t="s">
        <v>40</v>
      </c>
      <c r="C31" s="7" t="n">
        <v>20004</v>
      </c>
      <c r="E31" s="7" t="n">
        <v>17215</v>
      </c>
    </row>
    <row r="32" spans="1:6">
      <c r="A32" s="4" t="s">
        <v>1100</v>
      </c>
      <c r="B32" s="4" t="s">
        <v>404</v>
      </c>
      <c r="C32" s="4" t="s">
        <v>513</v>
      </c>
      <c r="E32" s="4" t="s">
        <v>513</v>
      </c>
    </row>
    <row r="33" spans="1:6">
      <c r="A33" s="4" t="s">
        <v>1102</v>
      </c>
      <c r="B33" s="4" t="s">
        <v>40</v>
      </c>
      <c r="C33" s="4" t="s">
        <v>1120</v>
      </c>
      <c r="E33" s="4" t="s">
        <v>1119</v>
      </c>
    </row>
    <row r="34" spans="1:6">
      <c r="A34" s="3" t="s">
        <v>1105</v>
      </c>
    </row>
    <row r="35" spans="1:6">
      <c r="A35" s="4" t="s">
        <v>1106</v>
      </c>
      <c r="C35" s="7" t="n">
        <v>22311</v>
      </c>
      <c r="E35" s="7" t="n">
        <v>17215</v>
      </c>
    </row>
    <row r="36" spans="1:6">
      <c r="A36" s="4" t="s">
        <v>1107</v>
      </c>
      <c r="B36" s="4" t="s">
        <v>49</v>
      </c>
      <c r="C36" s="4" t="s">
        <v>1121</v>
      </c>
      <c r="E36" s="4" t="s">
        <v>1121</v>
      </c>
    </row>
    <row r="37" spans="1:6">
      <c r="A37" s="4" t="s">
        <v>1109</v>
      </c>
      <c r="C37" s="4" t="s">
        <v>1122</v>
      </c>
      <c r="E37" s="4" t="s">
        <v>1123</v>
      </c>
    </row>
    <row r="38" spans="1:6">
      <c r="A38" s="3" t="s">
        <v>1112</v>
      </c>
    </row>
    <row r="39" spans="1:6">
      <c r="A39" s="4" t="s">
        <v>1113</v>
      </c>
      <c r="B39" s="4" t="s">
        <v>40</v>
      </c>
      <c r="C39" s="7" t="n">
        <v>143072</v>
      </c>
      <c r="E39" s="7" t="n">
        <v>127456</v>
      </c>
    </row>
    <row r="40" spans="1:6">
      <c r="A40" t="n"/>
    </row>
    <row r="41" spans="1:6">
      <c r="A41" s="4" t="s">
        <v>40</v>
      </c>
      <c r="B41" s="4" t="s">
        <v>1124</v>
      </c>
    </row>
    <row r="42" spans="1:6">
      <c r="A42" s="4" t="s">
        <v>49</v>
      </c>
      <c r="B42" s="4" t="s">
        <v>1125</v>
      </c>
    </row>
    <row r="43" spans="1:6">
      <c r="A43" s="4" t="s">
        <v>62</v>
      </c>
      <c r="B43" s="4" t="s">
        <v>1126</v>
      </c>
    </row>
  </sheetData>
  <mergeCells count="7">
    <mergeCell ref="A1:B1"/>
    <mergeCell ref="C1:D1"/>
    <mergeCell ref="E1:F1"/>
    <mergeCell ref="A40:E40"/>
    <mergeCell ref="B41:E41"/>
    <mergeCell ref="B42:E42"/>
    <mergeCell ref="B43:E4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1127</v>
      </c>
      <c r="B1" s="2" t="s">
        <v>25</v>
      </c>
      <c r="D1" s="2" t="s">
        <v>1</v>
      </c>
    </row>
    <row r="2" spans="1:6">
      <c r="B2" s="2" t="s">
        <v>1017</v>
      </c>
      <c r="C2" s="2" t="s">
        <v>975</v>
      </c>
      <c r="D2" s="2" t="s">
        <v>2</v>
      </c>
      <c r="E2" s="2" t="s">
        <v>26</v>
      </c>
      <c r="F2" s="2" t="s">
        <v>84</v>
      </c>
    </row>
    <row r="3" spans="1:6">
      <c r="A3" s="3" t="s">
        <v>1128</v>
      </c>
    </row>
    <row r="4" spans="1:6">
      <c r="A4" s="4" t="s">
        <v>1129</v>
      </c>
      <c r="D4" s="7" t="n">
        <v>9387000000</v>
      </c>
      <c r="E4" s="7" t="n">
        <v>2921000000</v>
      </c>
    </row>
    <row r="5" spans="1:6">
      <c r="A5" s="4" t="s">
        <v>1130</v>
      </c>
      <c r="D5" s="5" t="n">
        <v>4000000000</v>
      </c>
      <c r="E5" s="5" t="n">
        <v>0</v>
      </c>
    </row>
    <row r="6" spans="1:6">
      <c r="A6" s="4" t="s">
        <v>1131</v>
      </c>
      <c r="B6" s="7" t="n">
        <v>300000000</v>
      </c>
      <c r="D6" s="5" t="n">
        <v>300000000</v>
      </c>
      <c r="E6" s="7" t="n">
        <v>0</v>
      </c>
    </row>
    <row r="7" spans="1:6">
      <c r="A7" s="4" t="s">
        <v>1083</v>
      </c>
    </row>
    <row r="8" spans="1:6">
      <c r="A8" s="3" t="s">
        <v>1128</v>
      </c>
    </row>
    <row r="9" spans="1:6">
      <c r="A9" s="4" t="s">
        <v>1130</v>
      </c>
      <c r="C9" s="7" t="n">
        <v>4000000000</v>
      </c>
    </row>
    <row r="10" spans="1:6">
      <c r="A10" s="4" t="s">
        <v>1132</v>
      </c>
    </row>
    <row r="11" spans="1:6">
      <c r="A11" s="3" t="s">
        <v>1128</v>
      </c>
    </row>
    <row r="12" spans="1:6">
      <c r="A12" s="4" t="s">
        <v>1133</v>
      </c>
      <c r="C12" s="7" t="n">
        <v>2400000000</v>
      </c>
    </row>
    <row r="13" spans="1:6">
      <c r="A13" s="4" t="s">
        <v>1134</v>
      </c>
      <c r="C13" s="5" t="n">
        <v>2</v>
      </c>
    </row>
    <row r="14" spans="1:6">
      <c r="A14" s="4" t="s">
        <v>1135</v>
      </c>
    </row>
    <row r="15" spans="1:6">
      <c r="A15" s="3" t="s">
        <v>1128</v>
      </c>
    </row>
    <row r="16" spans="1:6">
      <c r="A16" s="4" t="s">
        <v>1134</v>
      </c>
      <c r="C16" s="5" t="n">
        <v>1</v>
      </c>
    </row>
    <row r="17" spans="1:6">
      <c r="A17" s="4" t="s">
        <v>1136</v>
      </c>
    </row>
    <row r="18" spans="1:6">
      <c r="A18" s="3" t="s">
        <v>1128</v>
      </c>
    </row>
    <row r="19" spans="1:6">
      <c r="A19" s="4" t="s">
        <v>1133</v>
      </c>
      <c r="C19" s="7" t="n">
        <v>2500000000</v>
      </c>
    </row>
    <row r="20" spans="1:6">
      <c r="A20" s="4" t="s">
        <v>1134</v>
      </c>
      <c r="C20" s="5" t="n">
        <v>250</v>
      </c>
    </row>
    <row r="21" spans="1:6">
      <c r="A21" s="4" t="s">
        <v>1137</v>
      </c>
    </row>
    <row r="22" spans="1:6">
      <c r="A22" s="3" t="s">
        <v>1128</v>
      </c>
    </row>
    <row r="23" spans="1:6">
      <c r="A23" s="4" t="s">
        <v>1138</v>
      </c>
      <c r="B23" s="7" t="n">
        <v>100</v>
      </c>
    </row>
    <row r="24" spans="1:6">
      <c r="A24" s="4" t="s">
        <v>1139</v>
      </c>
    </row>
    <row r="25" spans="1:6">
      <c r="A25" s="3" t="s">
        <v>1128</v>
      </c>
    </row>
    <row r="26" spans="1:6">
      <c r="A26" s="4" t="s">
        <v>1140</v>
      </c>
      <c r="B26" s="8" t="n">
        <v>2.8575</v>
      </c>
    </row>
    <row r="27" spans="1:6">
      <c r="A27" s="4" t="s">
        <v>1138</v>
      </c>
      <c r="B27" s="7" t="n">
        <v>50</v>
      </c>
    </row>
    <row r="28" spans="1:6">
      <c r="A28" s="4" t="s">
        <v>1141</v>
      </c>
    </row>
    <row r="29" spans="1:6">
      <c r="A29" s="3" t="s">
        <v>1128</v>
      </c>
    </row>
    <row r="30" spans="1:6">
      <c r="A30" s="4" t="s">
        <v>1129</v>
      </c>
      <c r="C30" s="7" t="n">
        <v>4000000000</v>
      </c>
    </row>
    <row r="31" spans="1:6">
      <c r="A31" s="4" t="s">
        <v>1142</v>
      </c>
    </row>
    <row r="32" spans="1:6">
      <c r="A32" s="3" t="s">
        <v>1128</v>
      </c>
    </row>
    <row r="33" spans="1:6">
      <c r="A33" s="4" t="s">
        <v>1129</v>
      </c>
      <c r="C33" s="7" t="n">
        <v>900000000</v>
      </c>
    </row>
    <row r="34" spans="1:6">
      <c r="A34" s="4" t="s">
        <v>1143</v>
      </c>
    </row>
    <row r="35" spans="1:6">
      <c r="A35" s="3" t="s">
        <v>1128</v>
      </c>
    </row>
    <row r="36" spans="1:6">
      <c r="A36" s="4" t="s">
        <v>1144</v>
      </c>
      <c r="B36" s="7" t="n">
        <v>560000000</v>
      </c>
    </row>
    <row r="37" spans="1:6">
      <c r="A37" s="4" t="s">
        <v>1145</v>
      </c>
      <c r="B37" s="7" t="n">
        <v>11000000</v>
      </c>
    </row>
    <row r="38" spans="1:6">
      <c r="A38" s="4" t="s">
        <v>1146</v>
      </c>
    </row>
    <row r="39" spans="1:6">
      <c r="A39" s="3" t="s">
        <v>1128</v>
      </c>
    </row>
    <row r="40" spans="1:6">
      <c r="A40" s="4" t="s">
        <v>1147</v>
      </c>
      <c r="B40" s="4" t="s">
        <v>1148</v>
      </c>
    </row>
    <row r="41" spans="1:6">
      <c r="A41" s="4" t="s">
        <v>1149</v>
      </c>
    </row>
    <row r="42" spans="1:6">
      <c r="A42" s="3" t="s">
        <v>1128</v>
      </c>
    </row>
    <row r="43" spans="1:6">
      <c r="A43" s="4" t="s">
        <v>1147</v>
      </c>
      <c r="B43" s="4" t="s">
        <v>1150</v>
      </c>
    </row>
    <row r="44" spans="1:6">
      <c r="A44" s="4" t="s">
        <v>1151</v>
      </c>
    </row>
    <row r="45" spans="1:6">
      <c r="A45" s="3" t="s">
        <v>1128</v>
      </c>
    </row>
    <row r="46" spans="1:6">
      <c r="A46" s="4" t="s">
        <v>1147</v>
      </c>
      <c r="B46" s="4" t="s">
        <v>1152</v>
      </c>
    </row>
    <row r="47" spans="1:6">
      <c r="A47" s="4" t="s">
        <v>1153</v>
      </c>
    </row>
    <row r="48" spans="1:6">
      <c r="A48" s="3" t="s">
        <v>1128</v>
      </c>
    </row>
    <row r="49" spans="1:6">
      <c r="A49" s="4" t="s">
        <v>1036</v>
      </c>
      <c r="D49" s="5" t="n">
        <v>1000000000</v>
      </c>
      <c r="F49" s="7" t="n">
        <v>4000000000</v>
      </c>
    </row>
    <row r="50" spans="1:6">
      <c r="A50" s="4" t="s">
        <v>1154</v>
      </c>
    </row>
    <row r="51" spans="1:6">
      <c r="A51" s="3" t="s">
        <v>1128</v>
      </c>
    </row>
    <row r="52" spans="1:6">
      <c r="A52" s="4" t="s">
        <v>1036</v>
      </c>
      <c r="B52" s="7" t="n">
        <v>850000000</v>
      </c>
      <c r="D52" s="7" t="n">
        <v>8500000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5</v>
      </c>
      <c r="B1" s="2" t="s">
        <v>2</v>
      </c>
      <c r="C1" s="2" t="s">
        <v>84</v>
      </c>
    </row>
    <row r="2" spans="1:3">
      <c r="A2" s="4" t="s">
        <v>131</v>
      </c>
    </row>
    <row r="3" spans="1:3">
      <c r="A3" s="3" t="s">
        <v>1156</v>
      </c>
    </row>
    <row r="4" spans="1:3">
      <c r="A4" s="4" t="s">
        <v>1157</v>
      </c>
      <c r="B4" s="7" t="n">
        <v>338</v>
      </c>
      <c r="C4" s="7" t="n">
        <v>380</v>
      </c>
    </row>
    <row r="5" spans="1:3">
      <c r="A5" s="4" t="s">
        <v>1158</v>
      </c>
      <c r="B5" s="5" t="n">
        <v>161</v>
      </c>
      <c r="C5" s="5" t="n">
        <v>167</v>
      </c>
    </row>
    <row r="6" spans="1:3">
      <c r="A6" s="4" t="s">
        <v>1159</v>
      </c>
    </row>
    <row r="7" spans="1:3">
      <c r="A7" s="3" t="s">
        <v>1156</v>
      </c>
    </row>
    <row r="8" spans="1:3">
      <c r="A8" s="4" t="s">
        <v>1157</v>
      </c>
      <c r="B8" s="5" t="n">
        <v>338</v>
      </c>
      <c r="C8" s="5" t="n">
        <v>380</v>
      </c>
    </row>
    <row r="9" spans="1:3">
      <c r="A9" s="4" t="s">
        <v>1160</v>
      </c>
    </row>
    <row r="10" spans="1:3">
      <c r="A10" s="3" t="s">
        <v>1156</v>
      </c>
    </row>
    <row r="11" spans="1:3">
      <c r="A11" s="4" t="s">
        <v>1158</v>
      </c>
      <c r="B11" s="5" t="n">
        <v>92</v>
      </c>
      <c r="C11" s="5" t="n">
        <v>92</v>
      </c>
    </row>
    <row r="12" spans="1:3">
      <c r="A12" s="4" t="s">
        <v>1161</v>
      </c>
    </row>
    <row r="13" spans="1:3">
      <c r="A13" s="3" t="s">
        <v>1156</v>
      </c>
    </row>
    <row r="14" spans="1:3">
      <c r="A14" s="4" t="s">
        <v>1158</v>
      </c>
      <c r="B14" s="7" t="n">
        <v>69</v>
      </c>
      <c r="C14" s="7" t="n">
        <v>7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2</v>
      </c>
      <c r="B1" s="2" t="s">
        <v>2</v>
      </c>
      <c r="C1" s="2" t="s">
        <v>84</v>
      </c>
    </row>
    <row r="2" spans="1:3">
      <c r="A2" s="3" t="s">
        <v>1156</v>
      </c>
    </row>
    <row r="3" spans="1:3">
      <c r="A3" s="4" t="s">
        <v>1163</v>
      </c>
      <c r="B3" s="7" t="n">
        <v>3038</v>
      </c>
      <c r="C3" s="7" t="n">
        <v>2914</v>
      </c>
    </row>
    <row r="4" spans="1:3">
      <c r="A4" s="4" t="s">
        <v>1164</v>
      </c>
      <c r="B4" s="5" t="n">
        <v>89</v>
      </c>
      <c r="C4" s="5" t="n">
        <v>46</v>
      </c>
    </row>
    <row r="5" spans="1:3">
      <c r="A5" s="4" t="s">
        <v>1165</v>
      </c>
      <c r="B5" s="5" t="n">
        <v>17461</v>
      </c>
      <c r="C5" s="5" t="n">
        <v>16992</v>
      </c>
    </row>
    <row r="6" spans="1:3">
      <c r="A6" s="4" t="s">
        <v>1166</v>
      </c>
      <c r="B6" s="5" t="n">
        <v>9073</v>
      </c>
      <c r="C6" s="5" t="n">
        <v>8589</v>
      </c>
    </row>
    <row r="7" spans="1:3">
      <c r="A7" s="4" t="s">
        <v>1167</v>
      </c>
    </row>
    <row r="8" spans="1:3">
      <c r="A8" s="3" t="s">
        <v>1156</v>
      </c>
    </row>
    <row r="9" spans="1:3">
      <c r="A9" s="4" t="s">
        <v>1163</v>
      </c>
      <c r="B9" s="5" t="n">
        <v>85</v>
      </c>
      <c r="C9" s="5" t="n">
        <v>29</v>
      </c>
    </row>
    <row r="10" spans="1:3">
      <c r="A10" s="4" t="s">
        <v>1164</v>
      </c>
      <c r="B10" s="5" t="n">
        <v>0</v>
      </c>
      <c r="C10" s="5" t="n">
        <v>0</v>
      </c>
    </row>
    <row r="11" spans="1:3">
      <c r="A11" s="4" t="s">
        <v>1165</v>
      </c>
      <c r="B11" s="5" t="n">
        <v>11273</v>
      </c>
      <c r="C11" s="5" t="n">
        <v>10984</v>
      </c>
    </row>
    <row r="12" spans="1:3">
      <c r="A12" s="4" t="s">
        <v>1166</v>
      </c>
      <c r="B12" s="5" t="n">
        <v>3097</v>
      </c>
      <c r="C12" s="5" t="n">
        <v>2685</v>
      </c>
    </row>
    <row r="13" spans="1:3">
      <c r="A13" s="4" t="s">
        <v>1168</v>
      </c>
    </row>
    <row r="14" spans="1:3">
      <c r="A14" s="3" t="s">
        <v>1156</v>
      </c>
    </row>
    <row r="15" spans="1:3">
      <c r="A15" s="4" t="s">
        <v>1163</v>
      </c>
      <c r="B15" s="5" t="n">
        <v>2863</v>
      </c>
      <c r="C15" s="5" t="n">
        <v>2841</v>
      </c>
    </row>
    <row r="16" spans="1:3">
      <c r="A16" s="4" t="s">
        <v>1164</v>
      </c>
      <c r="B16" s="5" t="n">
        <v>8</v>
      </c>
      <c r="C16" s="5" t="n">
        <v>7</v>
      </c>
    </row>
    <row r="17" spans="1:3">
      <c r="A17" s="4" t="s">
        <v>1165</v>
      </c>
      <c r="B17" s="5" t="n">
        <v>5894</v>
      </c>
      <c r="C17" s="5" t="n">
        <v>5867</v>
      </c>
    </row>
    <row r="18" spans="1:3">
      <c r="A18" s="4" t="s">
        <v>1166</v>
      </c>
      <c r="B18" s="5" t="n">
        <v>5886</v>
      </c>
      <c r="C18" s="5" t="n">
        <v>5860</v>
      </c>
    </row>
    <row r="19" spans="1:3">
      <c r="A19" s="4" t="s">
        <v>1169</v>
      </c>
    </row>
    <row r="20" spans="1:3">
      <c r="A20" s="3" t="s">
        <v>1156</v>
      </c>
    </row>
    <row r="21" spans="1:3">
      <c r="A21" s="4" t="s">
        <v>1163</v>
      </c>
      <c r="B21" s="5" t="n">
        <v>90</v>
      </c>
      <c r="C21" s="5" t="n">
        <v>44</v>
      </c>
    </row>
    <row r="22" spans="1:3">
      <c r="A22" s="4" t="s">
        <v>1164</v>
      </c>
      <c r="B22" s="5" t="n">
        <v>81</v>
      </c>
      <c r="C22" s="5" t="n">
        <v>39</v>
      </c>
    </row>
    <row r="23" spans="1:3">
      <c r="A23" s="4" t="s">
        <v>1165</v>
      </c>
      <c r="B23" s="5" t="n">
        <v>294</v>
      </c>
      <c r="C23" s="5" t="n">
        <v>141</v>
      </c>
    </row>
    <row r="24" spans="1:3">
      <c r="A24" s="4" t="s">
        <v>1166</v>
      </c>
      <c r="B24" s="7" t="n">
        <v>90</v>
      </c>
      <c r="C24" s="7" t="n">
        <v>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0</v>
      </c>
      <c r="B1" s="2" t="s">
        <v>2</v>
      </c>
      <c r="C1" s="2" t="s">
        <v>84</v>
      </c>
    </row>
    <row r="2" spans="1:3">
      <c r="A2" s="3" t="s">
        <v>1171</v>
      </c>
    </row>
    <row r="3" spans="1:3">
      <c r="A3" s="4" t="s">
        <v>1166</v>
      </c>
      <c r="B3" s="7" t="n">
        <v>9073</v>
      </c>
      <c r="C3" s="7" t="n">
        <v>8589</v>
      </c>
    </row>
    <row r="4" spans="1:3">
      <c r="A4" s="4" t="s">
        <v>1167</v>
      </c>
    </row>
    <row r="5" spans="1:3">
      <c r="A5" s="3" t="s">
        <v>1171</v>
      </c>
    </row>
    <row r="6" spans="1:3">
      <c r="A6" s="4" t="s">
        <v>1166</v>
      </c>
      <c r="B6" s="7" t="n">
        <v>3097</v>
      </c>
      <c r="C6" s="7" t="n">
        <v>268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72</v>
      </c>
      <c r="C1" s="2" t="s">
        <v>2</v>
      </c>
      <c r="D1" s="2" t="s">
        <v>84</v>
      </c>
    </row>
    <row r="2" spans="1:4">
      <c r="A2" s="3" t="s">
        <v>1173</v>
      </c>
    </row>
    <row r="3" spans="1:4">
      <c r="A3" s="4" t="s">
        <v>1174</v>
      </c>
      <c r="C3" s="7" t="n">
        <v>-3382</v>
      </c>
      <c r="D3" s="7" t="n">
        <v>-1484</v>
      </c>
    </row>
    <row r="4" spans="1:4">
      <c r="A4" s="4" t="s">
        <v>1175</v>
      </c>
      <c r="C4" s="5" t="n">
        <v>114532</v>
      </c>
      <c r="D4" s="5" t="n">
        <v>128894</v>
      </c>
    </row>
    <row r="5" spans="1:4">
      <c r="A5" s="4" t="s">
        <v>1176</v>
      </c>
    </row>
    <row r="6" spans="1:4">
      <c r="A6" s="3" t="s">
        <v>1173</v>
      </c>
    </row>
    <row r="7" spans="1:4">
      <c r="A7" s="4" t="s">
        <v>1174</v>
      </c>
      <c r="B7" s="4" t="s">
        <v>404</v>
      </c>
      <c r="C7" s="5" t="n">
        <v>-3382</v>
      </c>
      <c r="D7" s="5" t="n">
        <v>-1484</v>
      </c>
    </row>
    <row r="8" spans="1:4">
      <c r="A8" s="4" t="s">
        <v>1175</v>
      </c>
      <c r="B8" s="4" t="s">
        <v>404</v>
      </c>
      <c r="C8" s="5" t="n">
        <v>102403</v>
      </c>
      <c r="D8" s="5" t="n">
        <v>117768</v>
      </c>
    </row>
    <row r="9" spans="1:4">
      <c r="A9" s="4" t="s">
        <v>1177</v>
      </c>
    </row>
    <row r="10" spans="1:4">
      <c r="A10" s="3" t="s">
        <v>1173</v>
      </c>
    </row>
    <row r="11" spans="1:4">
      <c r="A11" s="4" t="s">
        <v>1174</v>
      </c>
      <c r="B11" s="4" t="s">
        <v>1053</v>
      </c>
      <c r="C11" s="5" t="n">
        <v>0</v>
      </c>
      <c r="D11" s="5" t="n">
        <v>0</v>
      </c>
    </row>
    <row r="12" spans="1:4">
      <c r="A12" s="4" t="s">
        <v>1175</v>
      </c>
      <c r="B12" s="4" t="s">
        <v>1053</v>
      </c>
      <c r="C12" s="5" t="n">
        <v>5873</v>
      </c>
      <c r="D12" s="5" t="n">
        <v>5358</v>
      </c>
    </row>
    <row r="13" spans="1:4">
      <c r="A13" s="4" t="s">
        <v>1178</v>
      </c>
    </row>
    <row r="14" spans="1:4">
      <c r="A14" s="3" t="s">
        <v>1173</v>
      </c>
    </row>
    <row r="15" spans="1:4">
      <c r="A15" s="4" t="s">
        <v>1174</v>
      </c>
      <c r="B15" s="4" t="s">
        <v>1053</v>
      </c>
      <c r="C15" s="5" t="n">
        <v>0</v>
      </c>
      <c r="D15" s="5" t="n">
        <v>0</v>
      </c>
    </row>
    <row r="16" spans="1:4">
      <c r="A16" s="4" t="s">
        <v>1175</v>
      </c>
      <c r="B16" s="4" t="s">
        <v>1053</v>
      </c>
      <c r="C16" s="5" t="n">
        <v>3159</v>
      </c>
      <c r="D16" s="5" t="n">
        <v>3083</v>
      </c>
    </row>
    <row r="17" spans="1:4">
      <c r="A17" s="4" t="s">
        <v>1179</v>
      </c>
    </row>
    <row r="18" spans="1:4">
      <c r="A18" s="3" t="s">
        <v>1173</v>
      </c>
    </row>
    <row r="19" spans="1:4">
      <c r="A19" s="4" t="s">
        <v>1174</v>
      </c>
      <c r="B19" s="4" t="s">
        <v>62</v>
      </c>
      <c r="C19" s="5" t="n">
        <v>0</v>
      </c>
      <c r="D19" s="5" t="n">
        <v>0</v>
      </c>
    </row>
    <row r="20" spans="1:4">
      <c r="A20" s="4" t="s">
        <v>1175</v>
      </c>
      <c r="B20" s="4" t="s">
        <v>62</v>
      </c>
      <c r="C20" s="7" t="n">
        <v>3097</v>
      </c>
      <c r="D20" s="7" t="n">
        <v>2685</v>
      </c>
    </row>
    <row r="21" spans="1:4">
      <c r="A21" t="n"/>
    </row>
    <row r="22" spans="1:4">
      <c r="A22" s="4" t="s">
        <v>40</v>
      </c>
      <c r="B22" s="4" t="s">
        <v>1180</v>
      </c>
    </row>
    <row r="23" spans="1:4">
      <c r="A23" s="4" t="s">
        <v>49</v>
      </c>
      <c r="B23" s="4" t="s">
        <v>1181</v>
      </c>
    </row>
    <row r="24" spans="1:4">
      <c r="A24" s="4" t="s">
        <v>62</v>
      </c>
      <c r="B24" s="4" t="s">
        <v>1182</v>
      </c>
    </row>
    <row r="25" spans="1:4">
      <c r="A25" s="4" t="s">
        <v>604</v>
      </c>
      <c r="B25" s="4" t="s">
        <v>1183</v>
      </c>
    </row>
  </sheetData>
  <mergeCells count="6">
    <mergeCell ref="A1:B1"/>
    <mergeCell ref="A21:C21"/>
    <mergeCell ref="B22:C22"/>
    <mergeCell ref="B23:C23"/>
    <mergeCell ref="B24:C24"/>
    <mergeCell ref="B25:C2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84</v>
      </c>
      <c r="C1" s="2" t="s">
        <v>2</v>
      </c>
      <c r="D1" s="2" t="s">
        <v>84</v>
      </c>
    </row>
    <row r="2" spans="1:4">
      <c r="A2" s="3" t="s">
        <v>1173</v>
      </c>
    </row>
    <row r="3" spans="1:4">
      <c r="A3" s="4" t="s">
        <v>1175</v>
      </c>
      <c r="C3" s="7" t="n">
        <v>114532</v>
      </c>
      <c r="D3" s="7" t="n">
        <v>128894</v>
      </c>
    </row>
    <row r="4" spans="1:4">
      <c r="A4" s="4" t="s">
        <v>1176</v>
      </c>
    </row>
    <row r="5" spans="1:4">
      <c r="A5" s="3" t="s">
        <v>1173</v>
      </c>
    </row>
    <row r="6" spans="1:4">
      <c r="A6" s="4" t="s">
        <v>1175</v>
      </c>
      <c r="B6" s="4" t="s">
        <v>404</v>
      </c>
      <c r="C6" s="5" t="n">
        <v>102403</v>
      </c>
      <c r="D6" s="5" t="n">
        <v>117768</v>
      </c>
    </row>
    <row r="7" spans="1:4">
      <c r="A7" s="4" t="s">
        <v>1177</v>
      </c>
    </row>
    <row r="8" spans="1:4">
      <c r="A8" s="3" t="s">
        <v>1173</v>
      </c>
    </row>
    <row r="9" spans="1:4">
      <c r="A9" s="4" t="s">
        <v>1175</v>
      </c>
      <c r="B9" s="4" t="s">
        <v>1053</v>
      </c>
      <c r="C9" s="5" t="n">
        <v>5873</v>
      </c>
      <c r="D9" s="5" t="n">
        <v>5358</v>
      </c>
    </row>
    <row r="10" spans="1:4">
      <c r="A10" s="4" t="s">
        <v>1185</v>
      </c>
    </row>
    <row r="11" spans="1:4">
      <c r="A11" s="3" t="s">
        <v>1173</v>
      </c>
    </row>
    <row r="12" spans="1:4">
      <c r="A12" s="4" t="s">
        <v>1175</v>
      </c>
      <c r="C12" s="5" t="n">
        <v>42902</v>
      </c>
      <c r="D12" s="5" t="n">
        <v>32688</v>
      </c>
    </row>
    <row r="13" spans="1:4">
      <c r="A13" s="4" t="s">
        <v>1186</v>
      </c>
    </row>
    <row r="14" spans="1:4">
      <c r="A14" s="3" t="s">
        <v>1173</v>
      </c>
    </row>
    <row r="15" spans="1:4">
      <c r="A15" s="4" t="s">
        <v>1175</v>
      </c>
      <c r="C15" s="7" t="n">
        <v>897</v>
      </c>
      <c r="D15" s="7" t="n">
        <v>937</v>
      </c>
    </row>
    <row r="16" spans="1:4">
      <c r="A16" t="n"/>
    </row>
    <row r="17" spans="1:4">
      <c r="A17" s="4" t="s">
        <v>40</v>
      </c>
      <c r="B17" s="4" t="s">
        <v>1180</v>
      </c>
    </row>
    <row r="18" spans="1:4">
      <c r="A18" s="4" t="s">
        <v>49</v>
      </c>
      <c r="B18" s="4" t="s">
        <v>1181</v>
      </c>
    </row>
    <row r="19" spans="1:4">
      <c r="A19" s="4" t="s">
        <v>62</v>
      </c>
      <c r="B19" s="4" t="s">
        <v>1182</v>
      </c>
    </row>
    <row r="20" spans="1:4">
      <c r="A20" s="4" t="s">
        <v>604</v>
      </c>
      <c r="B20" s="4" t="s">
        <v>1183</v>
      </c>
    </row>
  </sheetData>
  <mergeCells count="6">
    <mergeCell ref="A1:B1"/>
    <mergeCell ref="A16:C16"/>
    <mergeCell ref="B17:C17"/>
    <mergeCell ref="B18:C18"/>
    <mergeCell ref="B19:C19"/>
    <mergeCell ref="B20:C2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v>
      </c>
      <c r="B1" s="2" t="s">
        <v>1</v>
      </c>
    </row>
    <row r="2" spans="1:2">
      <c r="B2" s="2" t="s">
        <v>2</v>
      </c>
    </row>
    <row r="3" spans="1:2">
      <c r="A3" s="3" t="s">
        <v>205</v>
      </c>
    </row>
    <row r="4" spans="1:2">
      <c r="A4" s="4" t="s">
        <v>29</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87</v>
      </c>
      <c r="C1" s="2" t="s">
        <v>2</v>
      </c>
      <c r="D1" s="2" t="s">
        <v>84</v>
      </c>
    </row>
    <row r="2" spans="1:4">
      <c r="A2" s="3" t="s">
        <v>897</v>
      </c>
    </row>
    <row r="3" spans="1:4">
      <c r="A3" s="4" t="s">
        <v>1188</v>
      </c>
      <c r="C3" s="7" t="n">
        <v>-6961</v>
      </c>
      <c r="D3" s="7" t="n">
        <v>-7006</v>
      </c>
    </row>
    <row r="4" spans="1:4">
      <c r="A4" s="4" t="s">
        <v>1189</v>
      </c>
      <c r="B4" s="4" t="s">
        <v>40</v>
      </c>
      <c r="C4" s="5" t="n">
        <v>251</v>
      </c>
      <c r="D4" s="5" t="n">
        <v>257</v>
      </c>
    </row>
    <row r="5" spans="1:4">
      <c r="A5" s="4" t="s">
        <v>1190</v>
      </c>
      <c r="B5" s="4" t="s">
        <v>40</v>
      </c>
      <c r="C5" s="5" t="n">
        <v>5138</v>
      </c>
      <c r="D5" s="5" t="n">
        <v>5201</v>
      </c>
    </row>
    <row r="6" spans="1:4">
      <c r="A6" s="4" t="s">
        <v>1191</v>
      </c>
    </row>
    <row r="7" spans="1:4">
      <c r="A7" s="3" t="s">
        <v>897</v>
      </c>
    </row>
    <row r="8" spans="1:4">
      <c r="A8" s="4" t="s">
        <v>1188</v>
      </c>
      <c r="C8" s="5" t="n">
        <v>-3382</v>
      </c>
      <c r="D8" s="5" t="n">
        <v>-1484</v>
      </c>
    </row>
    <row r="9" spans="1:4">
      <c r="A9" s="4" t="s">
        <v>1190</v>
      </c>
      <c r="C9" s="5" t="n">
        <v>102403</v>
      </c>
      <c r="D9" s="5" t="n">
        <v>117768</v>
      </c>
    </row>
    <row r="10" spans="1:4">
      <c r="A10" s="4" t="s">
        <v>1192</v>
      </c>
    </row>
    <row r="11" spans="1:4">
      <c r="A11" s="3" t="s">
        <v>897</v>
      </c>
    </row>
    <row r="12" spans="1:4">
      <c r="A12" s="4" t="s">
        <v>1188</v>
      </c>
      <c r="C12" s="5" t="n">
        <v>3633</v>
      </c>
      <c r="D12" s="5" t="n">
        <v>1741</v>
      </c>
    </row>
    <row r="13" spans="1:4">
      <c r="A13" s="4" t="s">
        <v>1190</v>
      </c>
      <c r="C13" s="7" t="n">
        <v>107541</v>
      </c>
      <c r="D13" s="7" t="n">
        <v>122969</v>
      </c>
    </row>
    <row r="14" spans="1:4">
      <c r="A14" t="n"/>
    </row>
    <row r="15" spans="1:4">
      <c r="A15" s="4" t="s">
        <v>40</v>
      </c>
      <c r="B15" s="4" t="s">
        <v>1193</v>
      </c>
    </row>
  </sheetData>
  <mergeCells count="3">
    <mergeCell ref="A1:B1"/>
    <mergeCell ref="A14:C14"/>
    <mergeCell ref="B15:C1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94</v>
      </c>
      <c r="C1" s="2" t="s">
        <v>1195</v>
      </c>
    </row>
    <row r="2" spans="1:5">
      <c r="C2" s="2" t="s">
        <v>1196</v>
      </c>
      <c r="D2" s="2" t="s">
        <v>2</v>
      </c>
      <c r="E2" s="2" t="s">
        <v>84</v>
      </c>
    </row>
    <row r="3" spans="1:5">
      <c r="A3" s="3" t="s">
        <v>1173</v>
      </c>
    </row>
    <row r="4" spans="1:5">
      <c r="A4" s="4" t="s">
        <v>1197</v>
      </c>
      <c r="D4" s="7" t="n">
        <v>114532</v>
      </c>
      <c r="E4" s="7" t="n">
        <v>128894</v>
      </c>
    </row>
    <row r="5" spans="1:5">
      <c r="A5" s="4" t="s">
        <v>1198</v>
      </c>
      <c r="D5" s="5" t="n">
        <v>21589</v>
      </c>
      <c r="E5" s="5" t="n">
        <v>7165</v>
      </c>
    </row>
    <row r="6" spans="1:5">
      <c r="A6" s="4" t="s">
        <v>1199</v>
      </c>
      <c r="D6" s="5" t="n">
        <v>15189</v>
      </c>
      <c r="E6" s="5" t="n">
        <v>6765</v>
      </c>
    </row>
    <row r="7" spans="1:5">
      <c r="A7" s="4" t="s">
        <v>1200</v>
      </c>
      <c r="D7" s="5" t="n">
        <v>362</v>
      </c>
      <c r="E7" s="5" t="n">
        <v>2226</v>
      </c>
    </row>
    <row r="8" spans="1:5">
      <c r="A8" s="4" t="s">
        <v>1201</v>
      </c>
    </row>
    <row r="9" spans="1:5">
      <c r="A9" s="3" t="s">
        <v>1173</v>
      </c>
    </row>
    <row r="10" spans="1:5">
      <c r="A10" s="4" t="s">
        <v>1202</v>
      </c>
      <c r="C10" s="7" t="n">
        <v>24000</v>
      </c>
    </row>
    <row r="11" spans="1:5">
      <c r="A11" s="4" t="s">
        <v>1203</v>
      </c>
    </row>
    <row r="12" spans="1:5">
      <c r="A12" s="3" t="s">
        <v>1173</v>
      </c>
    </row>
    <row r="13" spans="1:5">
      <c r="A13" s="4" t="s">
        <v>1204</v>
      </c>
      <c r="D13" s="5" t="n">
        <v>3547</v>
      </c>
      <c r="E13" s="5" t="n">
        <v>8348</v>
      </c>
    </row>
    <row r="14" spans="1:5">
      <c r="A14" s="4" t="s">
        <v>1205</v>
      </c>
    </row>
    <row r="15" spans="1:5">
      <c r="A15" s="3" t="s">
        <v>1173</v>
      </c>
    </row>
    <row r="16" spans="1:5">
      <c r="A16" s="4" t="s">
        <v>1204</v>
      </c>
      <c r="D16" s="5" t="n">
        <v>3126</v>
      </c>
      <c r="E16" s="5" t="n">
        <v>2886</v>
      </c>
    </row>
    <row r="17" spans="1:5">
      <c r="A17" s="4" t="s">
        <v>1177</v>
      </c>
    </row>
    <row r="18" spans="1:5">
      <c r="A18" s="3" t="s">
        <v>1173</v>
      </c>
    </row>
    <row r="19" spans="1:5">
      <c r="A19" s="4" t="s">
        <v>1197</v>
      </c>
      <c r="B19" s="4" t="s">
        <v>404</v>
      </c>
      <c r="D19" s="5" t="n">
        <v>5873</v>
      </c>
      <c r="E19" s="5" t="n">
        <v>5358</v>
      </c>
    </row>
    <row r="20" spans="1:5">
      <c r="A20" s="4" t="s">
        <v>1178</v>
      </c>
    </row>
    <row r="21" spans="1:5">
      <c r="A21" s="3" t="s">
        <v>1173</v>
      </c>
    </row>
    <row r="22" spans="1:5">
      <c r="A22" s="4" t="s">
        <v>1197</v>
      </c>
      <c r="B22" s="4" t="s">
        <v>404</v>
      </c>
      <c r="D22" s="5" t="n">
        <v>3159</v>
      </c>
      <c r="E22" s="5" t="n">
        <v>3083</v>
      </c>
    </row>
    <row r="23" spans="1:5">
      <c r="A23" s="4" t="s">
        <v>1179</v>
      </c>
    </row>
    <row r="24" spans="1:5">
      <c r="A24" s="3" t="s">
        <v>1173</v>
      </c>
    </row>
    <row r="25" spans="1:5">
      <c r="A25" s="4" t="s">
        <v>1197</v>
      </c>
      <c r="B25" s="4" t="s">
        <v>40</v>
      </c>
      <c r="D25" s="5" t="n">
        <v>3097</v>
      </c>
      <c r="E25" s="5" t="n">
        <v>2685</v>
      </c>
    </row>
    <row r="26" spans="1:5">
      <c r="A26" s="4" t="s">
        <v>1206</v>
      </c>
    </row>
    <row r="27" spans="1:5">
      <c r="A27" s="3" t="s">
        <v>1173</v>
      </c>
    </row>
    <row r="28" spans="1:5">
      <c r="A28" s="4" t="s">
        <v>1207</v>
      </c>
      <c r="D28" s="5" t="n">
        <v>5300</v>
      </c>
      <c r="E28" s="5" t="n">
        <v>5700</v>
      </c>
    </row>
    <row r="29" spans="1:5">
      <c r="A29" s="4" t="s">
        <v>1208</v>
      </c>
    </row>
    <row r="30" spans="1:5">
      <c r="A30" s="3" t="s">
        <v>1173</v>
      </c>
    </row>
    <row r="31" spans="1:5">
      <c r="A31" s="4" t="s">
        <v>1209</v>
      </c>
      <c r="D31" s="5" t="n">
        <v>18</v>
      </c>
      <c r="E31" s="5" t="n">
        <v>16</v>
      </c>
    </row>
    <row r="32" spans="1:5">
      <c r="A32" s="4" t="s">
        <v>1210</v>
      </c>
    </row>
    <row r="33" spans="1:5">
      <c r="A33" s="3" t="s">
        <v>1173</v>
      </c>
    </row>
    <row r="34" spans="1:5">
      <c r="A34" s="4" t="s">
        <v>1211</v>
      </c>
      <c r="D34" s="7" t="n">
        <v>47</v>
      </c>
      <c r="E34" s="7" t="n">
        <v>50</v>
      </c>
    </row>
    <row r="35" spans="1:5">
      <c r="A35" t="n"/>
    </row>
    <row r="36" spans="1:5">
      <c r="A36" s="4" t="s">
        <v>40</v>
      </c>
      <c r="B36" s="4" t="s">
        <v>1182</v>
      </c>
    </row>
    <row r="37" spans="1:5">
      <c r="A37" s="4" t="s">
        <v>49</v>
      </c>
      <c r="B37" s="4" t="s">
        <v>1183</v>
      </c>
    </row>
  </sheetData>
  <mergeCells count="4">
    <mergeCell ref="A1:B2"/>
    <mergeCell ref="A35:D35"/>
    <mergeCell ref="B36:D36"/>
    <mergeCell ref="B37:D37"/>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1212</v>
      </c>
      <c r="C1" s="2" t="s">
        <v>1</v>
      </c>
    </row>
    <row r="2" spans="1:4">
      <c r="C2" s="2" t="s">
        <v>2</v>
      </c>
      <c r="D2" s="2" t="s">
        <v>84</v>
      </c>
    </row>
    <row r="3" spans="1:4">
      <c r="A3" s="3" t="s">
        <v>897</v>
      </c>
    </row>
    <row r="4" spans="1:4">
      <c r="A4" s="4" t="s">
        <v>1213</v>
      </c>
      <c r="C4" s="7" t="n">
        <v>114532</v>
      </c>
      <c r="D4" s="7" t="n">
        <v>128894</v>
      </c>
    </row>
    <row r="5" spans="1:4">
      <c r="A5" s="4" t="s">
        <v>1214</v>
      </c>
      <c r="C5" s="5" t="n">
        <v>111435</v>
      </c>
    </row>
    <row r="6" spans="1:4">
      <c r="A6" s="4" t="s">
        <v>1215</v>
      </c>
    </row>
    <row r="7" spans="1:4">
      <c r="A7" s="3" t="s">
        <v>897</v>
      </c>
    </row>
    <row r="8" spans="1:4">
      <c r="A8" s="4" t="s">
        <v>1213</v>
      </c>
      <c r="C8" s="7" t="n">
        <v>102403</v>
      </c>
    </row>
    <row r="9" spans="1:4">
      <c r="A9" s="4" t="s">
        <v>1216</v>
      </c>
    </row>
    <row r="10" spans="1:4">
      <c r="A10" s="3" t="s">
        <v>897</v>
      </c>
    </row>
    <row r="11" spans="1:4">
      <c r="A11" s="4" t="s">
        <v>1217</v>
      </c>
      <c r="B11" s="4" t="s">
        <v>40</v>
      </c>
      <c r="C11" s="4" t="s">
        <v>1218</v>
      </c>
    </row>
    <row r="12" spans="1:4">
      <c r="A12" s="4" t="s">
        <v>1213</v>
      </c>
      <c r="B12" s="4" t="s">
        <v>40</v>
      </c>
      <c r="C12" s="7" t="n">
        <v>81287</v>
      </c>
    </row>
    <row r="13" spans="1:4">
      <c r="A13" s="4" t="s">
        <v>1219</v>
      </c>
    </row>
    <row r="14" spans="1:4">
      <c r="A14" s="3" t="s">
        <v>897</v>
      </c>
    </row>
    <row r="15" spans="1:4">
      <c r="A15" s="4" t="s">
        <v>1217</v>
      </c>
      <c r="B15" s="4" t="s">
        <v>40</v>
      </c>
      <c r="C15" s="4" t="s">
        <v>1220</v>
      </c>
    </row>
    <row r="16" spans="1:4">
      <c r="A16" s="4" t="s">
        <v>1213</v>
      </c>
      <c r="B16" s="4" t="s">
        <v>40</v>
      </c>
      <c r="C16" s="7" t="n">
        <v>5662</v>
      </c>
    </row>
    <row r="17" spans="1:4">
      <c r="A17" s="4" t="s">
        <v>1221</v>
      </c>
    </row>
    <row r="18" spans="1:4">
      <c r="A18" s="3" t="s">
        <v>897</v>
      </c>
    </row>
    <row r="19" spans="1:4">
      <c r="A19" s="4" t="s">
        <v>1217</v>
      </c>
      <c r="B19" s="4" t="s">
        <v>40</v>
      </c>
      <c r="C19" s="4" t="s">
        <v>1222</v>
      </c>
    </row>
    <row r="20" spans="1:4">
      <c r="A20" s="4" t="s">
        <v>1213</v>
      </c>
      <c r="B20" s="4" t="s">
        <v>40</v>
      </c>
      <c r="C20" s="7" t="n">
        <v>11737</v>
      </c>
    </row>
    <row r="21" spans="1:4">
      <c r="A21" s="4" t="s">
        <v>1223</v>
      </c>
    </row>
    <row r="22" spans="1:4">
      <c r="A22" s="3" t="s">
        <v>897</v>
      </c>
    </row>
    <row r="23" spans="1:4">
      <c r="A23" s="4" t="s">
        <v>1217</v>
      </c>
      <c r="B23" s="4" t="s">
        <v>40</v>
      </c>
      <c r="C23" s="4" t="s">
        <v>1224</v>
      </c>
    </row>
    <row r="24" spans="1:4">
      <c r="A24" s="4" t="s">
        <v>1213</v>
      </c>
      <c r="B24" s="4" t="s">
        <v>40</v>
      </c>
      <c r="C24" s="7" t="n">
        <v>3717</v>
      </c>
    </row>
    <row r="25" spans="1:4">
      <c r="A25" s="4" t="s">
        <v>1225</v>
      </c>
    </row>
    <row r="26" spans="1:4">
      <c r="A26" s="3" t="s">
        <v>897</v>
      </c>
    </row>
    <row r="27" spans="1:4">
      <c r="A27" s="4" t="s">
        <v>1217</v>
      </c>
      <c r="B27" s="4" t="s">
        <v>49</v>
      </c>
      <c r="C27" s="4" t="s">
        <v>1226</v>
      </c>
    </row>
    <row r="28" spans="1:4">
      <c r="A28" s="4" t="s">
        <v>1213</v>
      </c>
      <c r="B28" s="4" t="s">
        <v>49</v>
      </c>
      <c r="C28" s="7" t="n">
        <v>9032</v>
      </c>
    </row>
    <row r="29" spans="1:4">
      <c r="A29" s="4" t="s">
        <v>1227</v>
      </c>
    </row>
    <row r="30" spans="1:4">
      <c r="A30" s="3" t="s">
        <v>897</v>
      </c>
    </row>
    <row r="31" spans="1:4">
      <c r="A31" s="4" t="s">
        <v>1214</v>
      </c>
      <c r="C31" s="5" t="n">
        <v>83474</v>
      </c>
    </row>
    <row r="32" spans="1:4">
      <c r="A32" s="4" t="s">
        <v>1228</v>
      </c>
    </row>
    <row r="33" spans="1:4">
      <c r="A33" s="3" t="s">
        <v>897</v>
      </c>
    </row>
    <row r="34" spans="1:4">
      <c r="A34" s="4" t="s">
        <v>1213</v>
      </c>
      <c r="C34" s="5" t="n">
        <v>77162</v>
      </c>
    </row>
    <row r="35" spans="1:4">
      <c r="A35" s="4" t="s">
        <v>1229</v>
      </c>
    </row>
    <row r="36" spans="1:4">
      <c r="A36" s="3" t="s">
        <v>897</v>
      </c>
    </row>
    <row r="37" spans="1:4">
      <c r="A37" s="4" t="s">
        <v>1213</v>
      </c>
      <c r="B37" s="4" t="s">
        <v>40</v>
      </c>
      <c r="C37" s="5" t="n">
        <v>64937</v>
      </c>
    </row>
    <row r="38" spans="1:4">
      <c r="A38" s="4" t="s">
        <v>1230</v>
      </c>
    </row>
    <row r="39" spans="1:4">
      <c r="A39" s="3" t="s">
        <v>897</v>
      </c>
    </row>
    <row r="40" spans="1:4">
      <c r="A40" s="4" t="s">
        <v>1213</v>
      </c>
      <c r="B40" s="4" t="s">
        <v>40</v>
      </c>
      <c r="C40" s="5" t="n">
        <v>5046</v>
      </c>
    </row>
    <row r="41" spans="1:4">
      <c r="A41" s="4" t="s">
        <v>1231</v>
      </c>
    </row>
    <row r="42" spans="1:4">
      <c r="A42" s="3" t="s">
        <v>897</v>
      </c>
    </row>
    <row r="43" spans="1:4">
      <c r="A43" s="4" t="s">
        <v>1213</v>
      </c>
      <c r="B43" s="4" t="s">
        <v>40</v>
      </c>
      <c r="C43" s="5" t="n">
        <v>3864</v>
      </c>
    </row>
    <row r="44" spans="1:4">
      <c r="A44" s="4" t="s">
        <v>1232</v>
      </c>
    </row>
    <row r="45" spans="1:4">
      <c r="A45" s="3" t="s">
        <v>897</v>
      </c>
    </row>
    <row r="46" spans="1:4">
      <c r="A46" s="4" t="s">
        <v>1213</v>
      </c>
      <c r="B46" s="4" t="s">
        <v>40</v>
      </c>
      <c r="C46" s="5" t="n">
        <v>3315</v>
      </c>
    </row>
    <row r="47" spans="1:4">
      <c r="A47" s="4" t="s">
        <v>1233</v>
      </c>
    </row>
    <row r="48" spans="1:4">
      <c r="A48" s="3" t="s">
        <v>897</v>
      </c>
    </row>
    <row r="49" spans="1:4">
      <c r="A49" s="4" t="s">
        <v>1213</v>
      </c>
      <c r="B49" s="4" t="s">
        <v>49</v>
      </c>
      <c r="C49" s="5" t="n">
        <v>6312</v>
      </c>
    </row>
    <row r="50" spans="1:4">
      <c r="A50" s="4" t="s">
        <v>1234</v>
      </c>
    </row>
    <row r="51" spans="1:4">
      <c r="A51" s="3" t="s">
        <v>897</v>
      </c>
    </row>
    <row r="52" spans="1:4">
      <c r="A52" s="4" t="s">
        <v>1214</v>
      </c>
      <c r="C52" s="5" t="n">
        <v>27961</v>
      </c>
    </row>
    <row r="53" spans="1:4">
      <c r="A53" s="4" t="s">
        <v>1235</v>
      </c>
    </row>
    <row r="54" spans="1:4">
      <c r="A54" s="3" t="s">
        <v>897</v>
      </c>
    </row>
    <row r="55" spans="1:4">
      <c r="A55" s="4" t="s">
        <v>1213</v>
      </c>
      <c r="C55" s="5" t="n">
        <v>25241</v>
      </c>
    </row>
    <row r="56" spans="1:4">
      <c r="A56" s="4" t="s">
        <v>1236</v>
      </c>
    </row>
    <row r="57" spans="1:4">
      <c r="A57" s="3" t="s">
        <v>897</v>
      </c>
    </row>
    <row r="58" spans="1:4">
      <c r="A58" s="4" t="s">
        <v>1213</v>
      </c>
      <c r="B58" s="4" t="s">
        <v>40</v>
      </c>
      <c r="C58" s="5" t="n">
        <v>16350</v>
      </c>
    </row>
    <row r="59" spans="1:4">
      <c r="A59" s="4" t="s">
        <v>1237</v>
      </c>
    </row>
    <row r="60" spans="1:4">
      <c r="A60" s="3" t="s">
        <v>897</v>
      </c>
    </row>
    <row r="61" spans="1:4">
      <c r="A61" s="4" t="s">
        <v>1213</v>
      </c>
      <c r="B61" s="4" t="s">
        <v>40</v>
      </c>
      <c r="C61" s="5" t="n">
        <v>616</v>
      </c>
    </row>
    <row r="62" spans="1:4">
      <c r="A62" s="4" t="s">
        <v>1238</v>
      </c>
    </row>
    <row r="63" spans="1:4">
      <c r="A63" s="3" t="s">
        <v>897</v>
      </c>
    </row>
    <row r="64" spans="1:4">
      <c r="A64" s="4" t="s">
        <v>1213</v>
      </c>
      <c r="B64" s="4" t="s">
        <v>40</v>
      </c>
      <c r="C64" s="5" t="n">
        <v>7873</v>
      </c>
    </row>
    <row r="65" spans="1:4">
      <c r="A65" s="4" t="s">
        <v>1239</v>
      </c>
    </row>
    <row r="66" spans="1:4">
      <c r="A66" s="3" t="s">
        <v>897</v>
      </c>
    </row>
    <row r="67" spans="1:4">
      <c r="A67" s="4" t="s">
        <v>1213</v>
      </c>
      <c r="B67" s="4" t="s">
        <v>40</v>
      </c>
      <c r="C67" s="5" t="n">
        <v>402</v>
      </c>
    </row>
    <row r="68" spans="1:4">
      <c r="A68" s="4" t="s">
        <v>1240</v>
      </c>
    </row>
    <row r="69" spans="1:4">
      <c r="A69" s="3" t="s">
        <v>897</v>
      </c>
    </row>
    <row r="70" spans="1:4">
      <c r="A70" s="4" t="s">
        <v>1213</v>
      </c>
      <c r="B70" s="4" t="s">
        <v>49</v>
      </c>
      <c r="C70" s="7" t="n">
        <v>2720</v>
      </c>
    </row>
    <row r="71" spans="1:4">
      <c r="A71" t="n"/>
    </row>
    <row r="72" spans="1:4">
      <c r="A72" s="4" t="s">
        <v>40</v>
      </c>
      <c r="B72" s="4" t="s">
        <v>1241</v>
      </c>
    </row>
    <row r="73" spans="1:4">
      <c r="A73" s="4" t="s">
        <v>49</v>
      </c>
      <c r="B73" s="4" t="s">
        <v>1242</v>
      </c>
    </row>
  </sheetData>
  <mergeCells count="4">
    <mergeCell ref="A1:B2"/>
    <mergeCell ref="A71:C71"/>
    <mergeCell ref="B72:C72"/>
    <mergeCell ref="B73:C7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243</v>
      </c>
      <c r="B1" s="2" t="s">
        <v>25</v>
      </c>
      <c r="E1" s="2" t="s">
        <v>1</v>
      </c>
    </row>
    <row r="2" spans="1:7">
      <c r="B2" s="2" t="s">
        <v>2</v>
      </c>
      <c r="C2" s="2" t="s">
        <v>26</v>
      </c>
      <c r="D2" s="2" t="s">
        <v>1244</v>
      </c>
      <c r="E2" s="2" t="s">
        <v>2</v>
      </c>
      <c r="F2" s="2" t="s">
        <v>26</v>
      </c>
      <c r="G2" s="2" t="s">
        <v>84</v>
      </c>
    </row>
    <row r="3" spans="1:7">
      <c r="A3" s="3" t="s">
        <v>1245</v>
      </c>
    </row>
    <row r="4" spans="1:7">
      <c r="A4" s="4" t="s">
        <v>1246</v>
      </c>
      <c r="B4" s="7" t="n">
        <v>3000000</v>
      </c>
      <c r="E4" s="7" t="n">
        <v>3000000</v>
      </c>
      <c r="G4" s="7" t="n">
        <v>3000000</v>
      </c>
    </row>
    <row r="5" spans="1:7">
      <c r="A5" s="3" t="s">
        <v>1247</v>
      </c>
    </row>
    <row r="6" spans="1:7">
      <c r="A6" s="4" t="s">
        <v>707</v>
      </c>
      <c r="B6" s="5" t="n">
        <v>21000000</v>
      </c>
      <c r="C6" s="7" t="n">
        <v>34000000</v>
      </c>
      <c r="D6" s="7" t="n">
        <v>99000000</v>
      </c>
      <c r="E6" s="5" t="n">
        <v>27000000</v>
      </c>
      <c r="F6" s="7" t="n">
        <v>99000000</v>
      </c>
    </row>
    <row r="7" spans="1:7">
      <c r="A7" s="4" t="s">
        <v>1248</v>
      </c>
      <c r="B7" s="5" t="n">
        <v>-2000000</v>
      </c>
      <c r="C7" s="5" t="n">
        <v>-4000000</v>
      </c>
      <c r="E7" s="5" t="n">
        <v>-7000000</v>
      </c>
      <c r="F7" s="5" t="n">
        <v>-38000000</v>
      </c>
    </row>
    <row r="8" spans="1:7">
      <c r="A8" s="4" t="s">
        <v>1249</v>
      </c>
      <c r="B8" s="5" t="n">
        <v>0</v>
      </c>
      <c r="C8" s="5" t="n">
        <v>0</v>
      </c>
      <c r="E8" s="5" t="n">
        <v>-1000000</v>
      </c>
      <c r="F8" s="5" t="n">
        <v>-31000000</v>
      </c>
    </row>
    <row r="9" spans="1:7">
      <c r="A9" s="4" t="s">
        <v>711</v>
      </c>
      <c r="B9" s="5" t="n">
        <v>19000000</v>
      </c>
      <c r="C9" s="7" t="n">
        <v>30000000</v>
      </c>
      <c r="E9" s="5" t="n">
        <v>19000000</v>
      </c>
      <c r="F9" s="7" t="n">
        <v>30000000</v>
      </c>
    </row>
    <row r="10" spans="1:7">
      <c r="A10" s="4" t="s">
        <v>1250</v>
      </c>
      <c r="B10" s="5" t="n">
        <v>0</v>
      </c>
      <c r="E10" s="5" t="n">
        <v>0</v>
      </c>
    </row>
    <row r="11" spans="1:7">
      <c r="A11" s="4" t="s">
        <v>1251</v>
      </c>
      <c r="B11" s="7" t="n">
        <v>25000000</v>
      </c>
      <c r="E11" s="7" t="n">
        <v>25000000</v>
      </c>
    </row>
    <row r="12" spans="1:7">
      <c r="A12" s="4" t="s">
        <v>1252</v>
      </c>
    </row>
    <row r="13" spans="1:7">
      <c r="A13" s="3" t="s">
        <v>1247</v>
      </c>
    </row>
    <row r="14" spans="1:7">
      <c r="A14" s="4" t="s">
        <v>1249</v>
      </c>
      <c r="D14" s="5" t="n">
        <v>-25000000</v>
      </c>
    </row>
    <row r="15" spans="1:7">
      <c r="A15" s="4" t="s">
        <v>1253</v>
      </c>
      <c r="D15" s="7" t="n">
        <v>34000000</v>
      </c>
    </row>
  </sheetData>
  <mergeCells count="3">
    <mergeCell ref="A1:A2"/>
    <mergeCell ref="B1:D1"/>
    <mergeCell ref="E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54</v>
      </c>
      <c r="C1" s="2" t="s">
        <v>2</v>
      </c>
      <c r="D1" s="2" t="s">
        <v>84</v>
      </c>
    </row>
    <row r="2" spans="1:4">
      <c r="A2" s="3" t="s">
        <v>242</v>
      </c>
    </row>
    <row r="3" spans="1:4">
      <c r="A3" s="4" t="s">
        <v>87</v>
      </c>
      <c r="C3" s="7" t="n">
        <v>942</v>
      </c>
      <c r="D3" s="7" t="n">
        <v>415</v>
      </c>
    </row>
    <row r="4" spans="1:4">
      <c r="A4" s="4" t="s">
        <v>89</v>
      </c>
      <c r="B4" s="4" t="s">
        <v>40</v>
      </c>
      <c r="C4" s="5" t="n">
        <v>3126</v>
      </c>
      <c r="D4" s="5" t="n">
        <v>2886</v>
      </c>
    </row>
    <row r="5" spans="1:4">
      <c r="A5" s="4" t="s">
        <v>90</v>
      </c>
      <c r="B5" s="4" t="s">
        <v>49</v>
      </c>
      <c r="C5" s="5" t="n">
        <v>15275</v>
      </c>
      <c r="D5" s="5" t="n">
        <v>22023</v>
      </c>
    </row>
    <row r="6" spans="1:4">
      <c r="A6" s="4" t="s">
        <v>1255</v>
      </c>
      <c r="C6" s="5" t="n">
        <v>2994</v>
      </c>
      <c r="D6" s="5" t="n">
        <v>3602</v>
      </c>
    </row>
    <row r="7" spans="1:4">
      <c r="A7" s="4" t="s">
        <v>28</v>
      </c>
      <c r="B7" s="4" t="s">
        <v>62</v>
      </c>
      <c r="C7" s="5" t="n">
        <v>14634</v>
      </c>
      <c r="D7" s="5" t="n">
        <v>12580</v>
      </c>
    </row>
    <row r="8" spans="1:4">
      <c r="A8" s="4" t="s">
        <v>98</v>
      </c>
      <c r="B8" s="4" t="s">
        <v>604</v>
      </c>
      <c r="C8" s="5" t="n">
        <v>1601</v>
      </c>
      <c r="D8" s="5" t="n">
        <v>2495</v>
      </c>
    </row>
    <row r="9" spans="1:4">
      <c r="A9" s="4" t="s">
        <v>141</v>
      </c>
      <c r="C9" s="7" t="n">
        <v>38572</v>
      </c>
      <c r="D9" s="7" t="n">
        <v>44001</v>
      </c>
    </row>
    <row r="10" spans="1:4">
      <c r="A10" t="n"/>
    </row>
    <row r="11" spans="1:4">
      <c r="A11" s="4" t="s">
        <v>40</v>
      </c>
      <c r="B11" s="4" t="s">
        <v>1256</v>
      </c>
    </row>
    <row r="12" spans="1:4">
      <c r="A12" s="4" t="s">
        <v>49</v>
      </c>
      <c r="B12" s="4" t="s">
        <v>1257</v>
      </c>
    </row>
    <row r="13" spans="1:4">
      <c r="A13" s="4" t="s">
        <v>62</v>
      </c>
      <c r="B13" s="4" t="s">
        <v>1258</v>
      </c>
    </row>
    <row r="14" spans="1:4">
      <c r="A14" s="4" t="s">
        <v>604</v>
      </c>
      <c r="B14" s="4" t="s">
        <v>1259</v>
      </c>
    </row>
  </sheetData>
  <mergeCells count="6">
    <mergeCell ref="A1:B1"/>
    <mergeCell ref="A10:C10"/>
    <mergeCell ref="B11:C11"/>
    <mergeCell ref="B12:C12"/>
    <mergeCell ref="B13:C13"/>
    <mergeCell ref="B14:C1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60</v>
      </c>
      <c r="C1" s="2" t="s">
        <v>2</v>
      </c>
      <c r="D1" s="2" t="s">
        <v>84</v>
      </c>
    </row>
    <row r="2" spans="1:4">
      <c r="A2" s="3" t="s">
        <v>242</v>
      </c>
    </row>
    <row r="3" spans="1:4">
      <c r="A3" s="4" t="s">
        <v>1261</v>
      </c>
      <c r="C3" s="7" t="n">
        <v>21589</v>
      </c>
      <c r="D3" s="7" t="n">
        <v>7165</v>
      </c>
    </row>
    <row r="4" spans="1:4">
      <c r="A4" s="4" t="s">
        <v>1262</v>
      </c>
      <c r="B4" s="4" t="s">
        <v>40</v>
      </c>
      <c r="C4" s="5" t="n">
        <v>1166</v>
      </c>
      <c r="D4" s="5" t="n">
        <v>5752</v>
      </c>
    </row>
    <row r="5" spans="1:4">
      <c r="A5" s="4" t="s">
        <v>1263</v>
      </c>
      <c r="C5" s="5" t="n">
        <v>20423</v>
      </c>
      <c r="D5" s="5" t="n">
        <v>1413</v>
      </c>
    </row>
    <row r="6" spans="1:4">
      <c r="A6" s="4" t="s">
        <v>1264</v>
      </c>
      <c r="B6" s="4" t="s">
        <v>49</v>
      </c>
      <c r="C6" s="5" t="n">
        <v>20422</v>
      </c>
      <c r="D6" s="5" t="n">
        <v>1413</v>
      </c>
    </row>
    <row r="7" spans="1:4">
      <c r="A7" s="4" t="s">
        <v>1265</v>
      </c>
      <c r="C7" s="5" t="n">
        <v>0</v>
      </c>
      <c r="D7" s="5" t="n">
        <v>0</v>
      </c>
    </row>
    <row r="8" spans="1:4">
      <c r="A8" s="4" t="s">
        <v>1266</v>
      </c>
      <c r="B8" s="4" t="s">
        <v>62</v>
      </c>
      <c r="C8" s="5" t="n">
        <v>1</v>
      </c>
      <c r="D8" s="5" t="n">
        <v>0</v>
      </c>
    </row>
    <row r="9" spans="1:4">
      <c r="A9" s="4" t="s">
        <v>1267</v>
      </c>
      <c r="C9" s="5" t="n">
        <v>7036</v>
      </c>
      <c r="D9" s="5" t="n">
        <v>13459</v>
      </c>
    </row>
    <row r="10" spans="1:4">
      <c r="A10" s="4" t="s">
        <v>1268</v>
      </c>
      <c r="B10" s="4" t="s">
        <v>40</v>
      </c>
      <c r="C10" s="5" t="n">
        <v>1166</v>
      </c>
      <c r="D10" s="5" t="n">
        <v>5752</v>
      </c>
    </row>
    <row r="11" spans="1:4">
      <c r="A11" s="4" t="s">
        <v>1269</v>
      </c>
      <c r="C11" s="5" t="n">
        <v>5870</v>
      </c>
      <c r="D11" s="5" t="n">
        <v>7707</v>
      </c>
    </row>
    <row r="12" spans="1:4">
      <c r="A12" s="4" t="s">
        <v>1270</v>
      </c>
      <c r="B12" s="4" t="s">
        <v>49</v>
      </c>
      <c r="C12" s="5" t="n">
        <v>5870</v>
      </c>
      <c r="D12" s="5" t="n">
        <v>7707</v>
      </c>
    </row>
    <row r="13" spans="1:4">
      <c r="A13" s="4" t="s">
        <v>1271</v>
      </c>
      <c r="C13" s="5" t="n">
        <v>0</v>
      </c>
      <c r="D13" s="5" t="n">
        <v>0</v>
      </c>
    </row>
    <row r="14" spans="1:4">
      <c r="A14" s="4" t="s">
        <v>1272</v>
      </c>
      <c r="B14" s="4" t="s">
        <v>62</v>
      </c>
      <c r="C14" s="7" t="n">
        <v>0</v>
      </c>
      <c r="D14" s="7" t="n">
        <v>0</v>
      </c>
    </row>
    <row r="15" spans="1:4">
      <c r="A15" t="n"/>
    </row>
    <row r="16" spans="1:4">
      <c r="A16" s="4" t="s">
        <v>40</v>
      </c>
      <c r="B16" s="4" t="s">
        <v>1273</v>
      </c>
    </row>
    <row r="17" spans="1:4">
      <c r="A17" s="4" t="s">
        <v>49</v>
      </c>
      <c r="B17" s="4" t="s">
        <v>1274</v>
      </c>
    </row>
    <row r="18" spans="1:4">
      <c r="A18" s="4" t="s">
        <v>62</v>
      </c>
      <c r="B18" s="4" t="s">
        <v>1275</v>
      </c>
    </row>
  </sheetData>
  <mergeCells count="5">
    <mergeCell ref="A1:B1"/>
    <mergeCell ref="A15:C15"/>
    <mergeCell ref="B16:C16"/>
    <mergeCell ref="B17:C17"/>
    <mergeCell ref="B18:C1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1276</v>
      </c>
      <c r="B1" s="2" t="s">
        <v>462</v>
      </c>
    </row>
    <row r="2" spans="1:2">
      <c r="A2" s="3" t="s">
        <v>1277</v>
      </c>
    </row>
    <row r="3" spans="1:2">
      <c r="A3" s="4" t="s">
        <v>1278</v>
      </c>
      <c r="B3" s="7" t="n">
        <v>7036</v>
      </c>
    </row>
    <row r="4" spans="1:2">
      <c r="A4" s="4" t="s">
        <v>1279</v>
      </c>
    </row>
    <row r="5" spans="1:2">
      <c r="A5" s="3" t="s">
        <v>1277</v>
      </c>
    </row>
    <row r="6" spans="1:2">
      <c r="A6" s="4" t="s">
        <v>1278</v>
      </c>
      <c r="B6" s="5" t="n">
        <v>1169</v>
      </c>
    </row>
    <row r="7" spans="1:2">
      <c r="A7" s="4" t="s">
        <v>1280</v>
      </c>
    </row>
    <row r="8" spans="1:2">
      <c r="A8" s="3" t="s">
        <v>1277</v>
      </c>
    </row>
    <row r="9" spans="1:2">
      <c r="A9" s="4" t="s">
        <v>1278</v>
      </c>
      <c r="B9" s="5" t="n">
        <v>2694</v>
      </c>
    </row>
    <row r="10" spans="1:2">
      <c r="A10" s="4" t="s">
        <v>1281</v>
      </c>
    </row>
    <row r="11" spans="1:2">
      <c r="A11" s="3" t="s">
        <v>1277</v>
      </c>
    </row>
    <row r="12" spans="1:2">
      <c r="A12" s="4" t="s">
        <v>1278</v>
      </c>
      <c r="B12" s="5" t="n">
        <v>199</v>
      </c>
    </row>
    <row r="13" spans="1:2">
      <c r="A13" s="4" t="s">
        <v>1282</v>
      </c>
    </row>
    <row r="14" spans="1:2">
      <c r="A14" s="3" t="s">
        <v>1277</v>
      </c>
    </row>
    <row r="15" spans="1:2">
      <c r="A15" s="4" t="s">
        <v>1278</v>
      </c>
      <c r="B15" s="5" t="n">
        <v>2974</v>
      </c>
    </row>
    <row r="16" spans="1:2">
      <c r="A16" s="4" t="s">
        <v>1283</v>
      </c>
    </row>
    <row r="17" spans="1:2">
      <c r="A17" s="3" t="s">
        <v>1277</v>
      </c>
    </row>
    <row r="18" spans="1:2">
      <c r="A18" s="4" t="s">
        <v>1278</v>
      </c>
      <c r="B18" s="5" t="n">
        <v>6886</v>
      </c>
    </row>
    <row r="19" spans="1:2">
      <c r="A19" s="4" t="s">
        <v>1284</v>
      </c>
    </row>
    <row r="20" spans="1:2">
      <c r="A20" s="3" t="s">
        <v>1277</v>
      </c>
    </row>
    <row r="21" spans="1:2">
      <c r="A21" s="4" t="s">
        <v>1278</v>
      </c>
      <c r="B21" s="5" t="n">
        <v>1019</v>
      </c>
    </row>
    <row r="22" spans="1:2">
      <c r="A22" s="4" t="s">
        <v>1285</v>
      </c>
    </row>
    <row r="23" spans="1:2">
      <c r="A23" s="3" t="s">
        <v>1277</v>
      </c>
    </row>
    <row r="24" spans="1:2">
      <c r="A24" s="4" t="s">
        <v>1278</v>
      </c>
      <c r="B24" s="5" t="n">
        <v>2694</v>
      </c>
    </row>
    <row r="25" spans="1:2">
      <c r="A25" s="4" t="s">
        <v>1286</v>
      </c>
    </row>
    <row r="26" spans="1:2">
      <c r="A26" s="3" t="s">
        <v>1277</v>
      </c>
    </row>
    <row r="27" spans="1:2">
      <c r="A27" s="4" t="s">
        <v>1278</v>
      </c>
      <c r="B27" s="5" t="n">
        <v>199</v>
      </c>
    </row>
    <row r="28" spans="1:2">
      <c r="A28" s="4" t="s">
        <v>1287</v>
      </c>
    </row>
    <row r="29" spans="1:2">
      <c r="A29" s="3" t="s">
        <v>1277</v>
      </c>
    </row>
    <row r="30" spans="1:2">
      <c r="A30" s="4" t="s">
        <v>1278</v>
      </c>
      <c r="B30" s="5" t="n">
        <v>2974</v>
      </c>
    </row>
    <row r="31" spans="1:2">
      <c r="A31" s="4" t="s">
        <v>428</v>
      </c>
    </row>
    <row r="32" spans="1:2">
      <c r="A32" s="3" t="s">
        <v>1277</v>
      </c>
    </row>
    <row r="33" spans="1:2">
      <c r="A33" s="4" t="s">
        <v>1278</v>
      </c>
      <c r="B33" s="5" t="n">
        <v>150</v>
      </c>
    </row>
    <row r="34" spans="1:2">
      <c r="A34" s="4" t="s">
        <v>1288</v>
      </c>
    </row>
    <row r="35" spans="1:2">
      <c r="A35" s="3" t="s">
        <v>1277</v>
      </c>
    </row>
    <row r="36" spans="1:2">
      <c r="A36" s="4" t="s">
        <v>1278</v>
      </c>
      <c r="B36" s="5" t="n">
        <v>150</v>
      </c>
    </row>
    <row r="37" spans="1:2">
      <c r="A37" s="4" t="s">
        <v>1289</v>
      </c>
    </row>
    <row r="38" spans="1:2">
      <c r="A38" s="3" t="s">
        <v>1277</v>
      </c>
    </row>
    <row r="39" spans="1:2">
      <c r="A39" s="4" t="s">
        <v>1278</v>
      </c>
      <c r="B39" s="5" t="n">
        <v>0</v>
      </c>
    </row>
    <row r="40" spans="1:2">
      <c r="A40" s="4" t="s">
        <v>1290</v>
      </c>
    </row>
    <row r="41" spans="1:2">
      <c r="A41" s="3" t="s">
        <v>1277</v>
      </c>
    </row>
    <row r="42" spans="1:2">
      <c r="A42" s="4" t="s">
        <v>1278</v>
      </c>
      <c r="B42" s="5" t="n">
        <v>0</v>
      </c>
    </row>
    <row r="43" spans="1:2">
      <c r="A43" s="4" t="s">
        <v>1291</v>
      </c>
    </row>
    <row r="44" spans="1:2">
      <c r="A44" s="3" t="s">
        <v>1277</v>
      </c>
    </row>
    <row r="45" spans="1:2">
      <c r="A45" s="4" t="s">
        <v>1278</v>
      </c>
      <c r="B45" s="7"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2</v>
      </c>
      <c r="B1" s="2" t="s">
        <v>2</v>
      </c>
      <c r="C1" s="2" t="s">
        <v>84</v>
      </c>
    </row>
    <row r="2" spans="1:3">
      <c r="A2" s="3" t="s">
        <v>1293</v>
      </c>
    </row>
    <row r="3" spans="1:3">
      <c r="A3" s="4" t="s">
        <v>1294</v>
      </c>
      <c r="B3" s="7" t="n">
        <v>5579</v>
      </c>
      <c r="C3" s="7" t="n">
        <v>7258</v>
      </c>
    </row>
    <row r="4" spans="1:3">
      <c r="A4" s="4" t="s">
        <v>1294</v>
      </c>
      <c r="B4" s="5" t="n">
        <v>7193</v>
      </c>
      <c r="C4" s="5" t="n">
        <v>8413</v>
      </c>
    </row>
    <row r="5" spans="1:3">
      <c r="A5" s="4" t="s">
        <v>1295</v>
      </c>
    </row>
    <row r="6" spans="1:3">
      <c r="A6" s="3" t="s">
        <v>1293</v>
      </c>
    </row>
    <row r="7" spans="1:3">
      <c r="A7" s="4" t="s">
        <v>1296</v>
      </c>
      <c r="B7" s="5" t="n">
        <v>914</v>
      </c>
      <c r="C7" s="5" t="n">
        <v>891</v>
      </c>
    </row>
    <row r="8" spans="1:3">
      <c r="A8" s="4" t="s">
        <v>1297</v>
      </c>
      <c r="B8" s="5" t="n">
        <v>0</v>
      </c>
      <c r="C8" s="5" t="n">
        <v>0</v>
      </c>
    </row>
    <row r="9" spans="1:3">
      <c r="A9" s="4" t="s">
        <v>1298</v>
      </c>
      <c r="B9" s="5" t="n">
        <v>2869</v>
      </c>
      <c r="C9" s="5" t="n">
        <v>2675</v>
      </c>
    </row>
    <row r="10" spans="1:3">
      <c r="A10" s="4" t="s">
        <v>1294</v>
      </c>
      <c r="B10" s="5" t="n">
        <v>6</v>
      </c>
      <c r="C10" s="5" t="n">
        <v>10</v>
      </c>
    </row>
    <row r="11" spans="1:3">
      <c r="A11" s="4" t="s">
        <v>29</v>
      </c>
      <c r="B11" s="5" t="n">
        <v>19523</v>
      </c>
      <c r="C11" s="5" t="n">
        <v>22048</v>
      </c>
    </row>
    <row r="12" spans="1:3">
      <c r="A12" s="4" t="s">
        <v>1299</v>
      </c>
      <c r="B12" s="5" t="n">
        <v>0</v>
      </c>
      <c r="C12" s="5" t="n">
        <v>0</v>
      </c>
    </row>
    <row r="13" spans="1:3">
      <c r="A13" s="4" t="s">
        <v>1300</v>
      </c>
      <c r="B13" s="5" t="n">
        <v>0</v>
      </c>
      <c r="C13" s="5" t="n">
        <v>0</v>
      </c>
    </row>
    <row r="14" spans="1:3">
      <c r="A14" s="4" t="s">
        <v>1301</v>
      </c>
      <c r="B14" s="5" t="n">
        <v>0</v>
      </c>
      <c r="C14" s="5" t="n">
        <v>0</v>
      </c>
    </row>
    <row r="15" spans="1:3">
      <c r="A15" s="4" t="s">
        <v>135</v>
      </c>
      <c r="B15" s="5" t="n">
        <v>0</v>
      </c>
      <c r="C15" s="5" t="n">
        <v>0</v>
      </c>
    </row>
    <row r="16" spans="1:3">
      <c r="A16" s="4" t="s">
        <v>1302</v>
      </c>
      <c r="B16" s="5" t="n">
        <v>671</v>
      </c>
      <c r="C16" s="5" t="n">
        <v>653</v>
      </c>
    </row>
    <row r="17" spans="1:3">
      <c r="A17" s="4" t="s">
        <v>1294</v>
      </c>
      <c r="B17" s="5" t="n">
        <v>14</v>
      </c>
      <c r="C17" s="5" t="n">
        <v>8</v>
      </c>
    </row>
    <row r="18" spans="1:3">
      <c r="A18" s="4" t="s">
        <v>137</v>
      </c>
      <c r="B18" s="5" t="n">
        <v>0</v>
      </c>
    </row>
    <row r="19" spans="1:3">
      <c r="A19" s="4" t="s">
        <v>37</v>
      </c>
      <c r="B19" s="5" t="n">
        <v>0</v>
      </c>
      <c r="C19" s="5" t="n">
        <v>0</v>
      </c>
    </row>
    <row r="20" spans="1:3">
      <c r="A20" s="4" t="s">
        <v>139</v>
      </c>
      <c r="B20" s="5" t="n">
        <v>0</v>
      </c>
      <c r="C20" s="5" t="n">
        <v>0</v>
      </c>
    </row>
    <row r="21" spans="1:3">
      <c r="A21" s="4" t="s">
        <v>1303</v>
      </c>
    </row>
    <row r="22" spans="1:3">
      <c r="A22" s="3" t="s">
        <v>1293</v>
      </c>
    </row>
    <row r="23" spans="1:3">
      <c r="A23" s="4" t="s">
        <v>1304</v>
      </c>
      <c r="B23" s="5" t="n">
        <v>0</v>
      </c>
      <c r="C23" s="5" t="n">
        <v>0</v>
      </c>
    </row>
    <row r="24" spans="1:3">
      <c r="A24" s="4" t="s">
        <v>1305</v>
      </c>
      <c r="B24" s="5" t="n">
        <v>0</v>
      </c>
      <c r="C24" s="5" t="n">
        <v>0</v>
      </c>
    </row>
    <row r="25" spans="1:3">
      <c r="A25" s="4" t="s">
        <v>1306</v>
      </c>
    </row>
    <row r="26" spans="1:3">
      <c r="A26" s="3" t="s">
        <v>1293</v>
      </c>
    </row>
    <row r="27" spans="1:3">
      <c r="A27" s="4" t="s">
        <v>1305</v>
      </c>
      <c r="B27" s="5" t="n">
        <v>0</v>
      </c>
      <c r="C27" s="5" t="n">
        <v>0</v>
      </c>
    </row>
    <row r="28" spans="1:3">
      <c r="A28" s="4" t="s">
        <v>1307</v>
      </c>
    </row>
    <row r="29" spans="1:3">
      <c r="A29" s="3" t="s">
        <v>1293</v>
      </c>
    </row>
    <row r="30" spans="1:3">
      <c r="A30" s="4" t="s">
        <v>1305</v>
      </c>
      <c r="B30" s="5" t="n">
        <v>0</v>
      </c>
      <c r="C30" s="5" t="n">
        <v>0</v>
      </c>
    </row>
    <row r="31" spans="1:3">
      <c r="A31" s="4" t="s">
        <v>1308</v>
      </c>
    </row>
    <row r="32" spans="1:3">
      <c r="A32" s="3" t="s">
        <v>1293</v>
      </c>
    </row>
    <row r="33" spans="1:3">
      <c r="A33" s="4" t="s">
        <v>35</v>
      </c>
      <c r="B33" s="5" t="n">
        <v>0</v>
      </c>
      <c r="C33" s="5" t="n">
        <v>0</v>
      </c>
    </row>
    <row r="34" spans="1:3">
      <c r="A34" s="4" t="s">
        <v>1309</v>
      </c>
    </row>
    <row r="35" spans="1:3">
      <c r="A35" s="3" t="s">
        <v>1293</v>
      </c>
    </row>
    <row r="36" spans="1:3">
      <c r="A36" s="4" t="s">
        <v>35</v>
      </c>
      <c r="B36" s="5" t="n">
        <v>0</v>
      </c>
      <c r="C36" s="5" t="n">
        <v>0</v>
      </c>
    </row>
    <row r="37" spans="1:3">
      <c r="A37" s="4" t="s">
        <v>1310</v>
      </c>
    </row>
    <row r="38" spans="1:3">
      <c r="A38" s="3" t="s">
        <v>1293</v>
      </c>
    </row>
    <row r="39" spans="1:3">
      <c r="A39" s="4" t="s">
        <v>1296</v>
      </c>
      <c r="B39" s="5" t="n">
        <v>22300</v>
      </c>
      <c r="C39" s="5" t="n">
        <v>30807</v>
      </c>
    </row>
    <row r="40" spans="1:3">
      <c r="A40" s="4" t="s">
        <v>1297</v>
      </c>
      <c r="B40" s="5" t="n">
        <v>20423</v>
      </c>
      <c r="C40" s="5" t="n">
        <v>1413</v>
      </c>
    </row>
    <row r="41" spans="1:3">
      <c r="A41" s="4" t="s">
        <v>1298</v>
      </c>
      <c r="B41" s="5" t="n">
        <v>5553</v>
      </c>
      <c r="C41" s="5" t="n">
        <v>9722</v>
      </c>
    </row>
    <row r="42" spans="1:3">
      <c r="A42" s="4" t="s">
        <v>1294</v>
      </c>
      <c r="B42" s="5" t="n">
        <v>5552</v>
      </c>
      <c r="C42" s="5" t="n">
        <v>7200</v>
      </c>
    </row>
    <row r="43" spans="1:3">
      <c r="A43" s="4" t="s">
        <v>29</v>
      </c>
      <c r="B43" s="5" t="n">
        <v>31181</v>
      </c>
      <c r="C43" s="5" t="n">
        <v>21787</v>
      </c>
    </row>
    <row r="44" spans="1:3">
      <c r="A44" s="4" t="s">
        <v>1299</v>
      </c>
      <c r="B44" s="5" t="n">
        <v>0</v>
      </c>
      <c r="C44" s="5" t="n">
        <v>0</v>
      </c>
    </row>
    <row r="45" spans="1:3">
      <c r="A45" s="4" t="s">
        <v>1300</v>
      </c>
      <c r="B45" s="5" t="n">
        <v>0</v>
      </c>
      <c r="C45" s="5" t="n">
        <v>0</v>
      </c>
    </row>
    <row r="46" spans="1:3">
      <c r="A46" s="4" t="s">
        <v>1301</v>
      </c>
      <c r="B46" s="5" t="n">
        <v>6899</v>
      </c>
      <c r="C46" s="5" t="n">
        <v>12813</v>
      </c>
    </row>
    <row r="47" spans="1:3">
      <c r="A47" s="4" t="s">
        <v>135</v>
      </c>
      <c r="B47" s="5" t="n">
        <v>4731</v>
      </c>
      <c r="C47" s="5" t="n">
        <v>5378</v>
      </c>
    </row>
    <row r="48" spans="1:3">
      <c r="A48" s="4" t="s">
        <v>1302</v>
      </c>
      <c r="B48" s="5" t="n">
        <v>46</v>
      </c>
      <c r="C48" s="5" t="n">
        <v>52</v>
      </c>
    </row>
    <row r="49" spans="1:3">
      <c r="A49" s="4" t="s">
        <v>1294</v>
      </c>
      <c r="B49" s="5" t="n">
        <v>7159</v>
      </c>
      <c r="C49" s="5" t="n">
        <v>8376</v>
      </c>
    </row>
    <row r="50" spans="1:3">
      <c r="A50" s="4" t="s">
        <v>137</v>
      </c>
      <c r="B50" s="5" t="n">
        <v>2064</v>
      </c>
    </row>
    <row r="51" spans="1:3">
      <c r="A51" s="4" t="s">
        <v>37</v>
      </c>
      <c r="B51" s="5" t="n">
        <v>24987</v>
      </c>
      <c r="C51" s="5" t="n">
        <v>19524</v>
      </c>
    </row>
    <row r="52" spans="1:3">
      <c r="A52" s="4" t="s">
        <v>139</v>
      </c>
      <c r="B52" s="5" t="n">
        <v>7889</v>
      </c>
      <c r="C52" s="5" t="n">
        <v>8144</v>
      </c>
    </row>
    <row r="53" spans="1:3">
      <c r="A53" s="4" t="s">
        <v>1311</v>
      </c>
    </row>
    <row r="54" spans="1:3">
      <c r="A54" s="3" t="s">
        <v>1293</v>
      </c>
    </row>
    <row r="55" spans="1:3">
      <c r="A55" s="4" t="s">
        <v>1304</v>
      </c>
      <c r="B55" s="5" t="n">
        <v>175</v>
      </c>
      <c r="C55" s="5" t="n">
        <v>384</v>
      </c>
    </row>
    <row r="56" spans="1:3">
      <c r="A56" s="4" t="s">
        <v>1305</v>
      </c>
      <c r="B56" s="5" t="n">
        <v>94</v>
      </c>
      <c r="C56" s="5" t="n">
        <v>144</v>
      </c>
    </row>
    <row r="57" spans="1:3">
      <c r="A57" s="4" t="s">
        <v>1312</v>
      </c>
    </row>
    <row r="58" spans="1:3">
      <c r="A58" s="3" t="s">
        <v>1293</v>
      </c>
    </row>
    <row r="59" spans="1:3">
      <c r="A59" s="4" t="s">
        <v>1305</v>
      </c>
      <c r="B59" s="5" t="n">
        <v>13</v>
      </c>
      <c r="C59" s="5" t="n">
        <v>14</v>
      </c>
    </row>
    <row r="60" spans="1:3">
      <c r="A60" s="4" t="s">
        <v>1313</v>
      </c>
    </row>
    <row r="61" spans="1:3">
      <c r="A61" s="3" t="s">
        <v>1293</v>
      </c>
    </row>
    <row r="62" spans="1:3">
      <c r="A62" s="4" t="s">
        <v>1305</v>
      </c>
      <c r="B62" s="5" t="n">
        <v>0</v>
      </c>
      <c r="C62" s="5" t="n">
        <v>0</v>
      </c>
    </row>
    <row r="63" spans="1:3">
      <c r="A63" s="4" t="s">
        <v>1314</v>
      </c>
    </row>
    <row r="64" spans="1:3">
      <c r="A64" s="3" t="s">
        <v>1293</v>
      </c>
    </row>
    <row r="65" spans="1:3">
      <c r="A65" s="4" t="s">
        <v>35</v>
      </c>
      <c r="B65" s="5" t="n">
        <v>112907</v>
      </c>
      <c r="C65" s="5" t="n">
        <v>105962</v>
      </c>
    </row>
    <row r="66" spans="1:3">
      <c r="A66" s="4" t="s">
        <v>1315</v>
      </c>
    </row>
    <row r="67" spans="1:3">
      <c r="A67" s="3" t="s">
        <v>1293</v>
      </c>
    </row>
    <row r="68" spans="1:3">
      <c r="A68" s="4" t="s">
        <v>35</v>
      </c>
      <c r="B68" s="5" t="n">
        <v>12051</v>
      </c>
      <c r="C68" s="5" t="n">
        <v>2813</v>
      </c>
    </row>
    <row r="69" spans="1:3">
      <c r="A69" s="4" t="s">
        <v>1316</v>
      </c>
    </row>
    <row r="70" spans="1:3">
      <c r="A70" s="3" t="s">
        <v>1293</v>
      </c>
    </row>
    <row r="71" spans="1:3">
      <c r="A71" s="4" t="s">
        <v>1296</v>
      </c>
      <c r="B71" s="5" t="n">
        <v>29</v>
      </c>
      <c r="C71" s="5" t="n">
        <v>48</v>
      </c>
    </row>
    <row r="72" spans="1:3">
      <c r="A72" s="4" t="s">
        <v>1297</v>
      </c>
      <c r="B72" s="5" t="n">
        <v>0</v>
      </c>
      <c r="C72" s="5" t="n">
        <v>0</v>
      </c>
    </row>
    <row r="73" spans="1:3">
      <c r="A73" s="4" t="s">
        <v>1298</v>
      </c>
      <c r="B73" s="5" t="n">
        <v>3095</v>
      </c>
      <c r="C73" s="5" t="n">
        <v>3093</v>
      </c>
    </row>
    <row r="74" spans="1:3">
      <c r="A74" s="4" t="s">
        <v>1294</v>
      </c>
      <c r="B74" s="5" t="n">
        <v>21</v>
      </c>
      <c r="C74" s="5" t="n">
        <v>48</v>
      </c>
    </row>
    <row r="75" spans="1:3">
      <c r="A75" s="4" t="s">
        <v>29</v>
      </c>
      <c r="B75" s="5" t="n">
        <v>0</v>
      </c>
      <c r="C75" s="5" t="n">
        <v>0</v>
      </c>
    </row>
    <row r="76" spans="1:3">
      <c r="A76" s="4" t="s">
        <v>1299</v>
      </c>
      <c r="B76" s="5" t="n">
        <v>66259</v>
      </c>
      <c r="C76" s="5" t="n">
        <v>58891</v>
      </c>
    </row>
    <row r="77" spans="1:3">
      <c r="A77" s="4" t="s">
        <v>1300</v>
      </c>
      <c r="B77" s="5" t="n">
        <v>18921</v>
      </c>
      <c r="C77" s="5" t="n">
        <v>17896</v>
      </c>
    </row>
    <row r="78" spans="1:3">
      <c r="A78" s="4" t="s">
        <v>1301</v>
      </c>
      <c r="B78" s="5" t="n">
        <v>29</v>
      </c>
      <c r="C78" s="5" t="n">
        <v>48</v>
      </c>
    </row>
    <row r="79" spans="1:3">
      <c r="A79" s="4" t="s">
        <v>135</v>
      </c>
      <c r="B79" s="5" t="n">
        <v>1754</v>
      </c>
      <c r="C79" s="5" t="n">
        <v>1968</v>
      </c>
    </row>
    <row r="80" spans="1:3">
      <c r="A80" s="4" t="s">
        <v>1302</v>
      </c>
      <c r="B80" s="5" t="n">
        <v>0</v>
      </c>
      <c r="C80" s="5" t="n">
        <v>0</v>
      </c>
    </row>
    <row r="81" spans="1:3">
      <c r="A81" s="4" t="s">
        <v>1294</v>
      </c>
      <c r="B81" s="5" t="n">
        <v>20</v>
      </c>
      <c r="C81" s="5" t="n">
        <v>29</v>
      </c>
    </row>
    <row r="82" spans="1:3">
      <c r="A82" s="4" t="s">
        <v>137</v>
      </c>
      <c r="B82" s="5" t="n">
        <v>0</v>
      </c>
    </row>
    <row r="83" spans="1:3">
      <c r="A83" s="4" t="s">
        <v>37</v>
      </c>
      <c r="B83" s="5" t="n">
        <v>0</v>
      </c>
      <c r="C83" s="5" t="n">
        <v>0</v>
      </c>
    </row>
    <row r="84" spans="1:3">
      <c r="A84" s="4" t="s">
        <v>139</v>
      </c>
      <c r="B84" s="5" t="n">
        <v>745</v>
      </c>
      <c r="C84" s="5" t="n">
        <v>647</v>
      </c>
    </row>
    <row r="85" spans="1:3">
      <c r="A85" s="4" t="s">
        <v>1317</v>
      </c>
    </row>
    <row r="86" spans="1:3">
      <c r="A86" s="3" t="s">
        <v>1293</v>
      </c>
    </row>
    <row r="87" spans="1:3">
      <c r="A87" s="4" t="s">
        <v>1304</v>
      </c>
      <c r="B87" s="5" t="n">
        <v>0</v>
      </c>
      <c r="C87" s="5" t="n">
        <v>0</v>
      </c>
    </row>
    <row r="88" spans="1:3">
      <c r="A88" s="4" t="s">
        <v>1305</v>
      </c>
      <c r="B88" s="5" t="n">
        <v>0</v>
      </c>
      <c r="C88" s="5" t="n">
        <v>0</v>
      </c>
    </row>
    <row r="89" spans="1:3">
      <c r="A89" s="4" t="s">
        <v>1318</v>
      </c>
    </row>
    <row r="90" spans="1:3">
      <c r="A90" s="3" t="s">
        <v>1293</v>
      </c>
    </row>
    <row r="91" spans="1:3">
      <c r="A91" s="4" t="s">
        <v>1305</v>
      </c>
      <c r="B91" s="5" t="n">
        <v>3</v>
      </c>
      <c r="C91" s="5" t="n">
        <v>5</v>
      </c>
    </row>
    <row r="92" spans="1:3">
      <c r="A92" s="4" t="s">
        <v>1319</v>
      </c>
    </row>
    <row r="93" spans="1:3">
      <c r="A93" s="3" t="s">
        <v>1293</v>
      </c>
    </row>
    <row r="94" spans="1:3">
      <c r="A94" s="4" t="s">
        <v>1305</v>
      </c>
      <c r="B94" s="5" t="n">
        <v>83</v>
      </c>
      <c r="C94" s="5" t="n">
        <v>66</v>
      </c>
    </row>
    <row r="95" spans="1:3">
      <c r="A95" s="4" t="s">
        <v>1320</v>
      </c>
    </row>
    <row r="96" spans="1:3">
      <c r="A96" s="3" t="s">
        <v>1293</v>
      </c>
    </row>
    <row r="97" spans="1:3">
      <c r="A97" s="4" t="s">
        <v>35</v>
      </c>
      <c r="B97" s="5" t="n">
        <v>0</v>
      </c>
      <c r="C97" s="5" t="n">
        <v>0</v>
      </c>
    </row>
    <row r="98" spans="1:3">
      <c r="A98" s="4" t="s">
        <v>1321</v>
      </c>
    </row>
    <row r="99" spans="1:3">
      <c r="A99" s="3" t="s">
        <v>1293</v>
      </c>
    </row>
    <row r="100" spans="1:3">
      <c r="A100" s="4" t="s">
        <v>35</v>
      </c>
      <c r="B100" s="5" t="n">
        <v>0</v>
      </c>
      <c r="C100" s="5" t="n">
        <v>0</v>
      </c>
    </row>
    <row r="101" spans="1:3">
      <c r="A101" s="4" t="s">
        <v>1322</v>
      </c>
    </row>
    <row r="102" spans="1:3">
      <c r="A102" s="3" t="s">
        <v>1293</v>
      </c>
    </row>
    <row r="103" spans="1:3">
      <c r="A103" s="4" t="s">
        <v>1296</v>
      </c>
      <c r="B103" s="5" t="n">
        <v>23243</v>
      </c>
      <c r="C103" s="5" t="n">
        <v>31746</v>
      </c>
    </row>
    <row r="104" spans="1:3">
      <c r="A104" s="4" t="s">
        <v>1297</v>
      </c>
      <c r="B104" s="5" t="n">
        <v>20423</v>
      </c>
      <c r="C104" s="5" t="n">
        <v>1413</v>
      </c>
    </row>
    <row r="105" spans="1:3">
      <c r="A105" s="4" t="s">
        <v>1298</v>
      </c>
      <c r="B105" s="5" t="n">
        <v>11517</v>
      </c>
      <c r="C105" s="5" t="n">
        <v>15490</v>
      </c>
    </row>
    <row r="106" spans="1:3">
      <c r="A106" s="4" t="s">
        <v>1294</v>
      </c>
      <c r="B106" s="5" t="n">
        <v>5579</v>
      </c>
      <c r="C106" s="5" t="n">
        <v>7258</v>
      </c>
    </row>
    <row r="107" spans="1:3">
      <c r="A107" s="4" t="s">
        <v>29</v>
      </c>
      <c r="B107" s="5" t="n">
        <v>50416</v>
      </c>
      <c r="C107" s="5" t="n">
        <v>43609</v>
      </c>
    </row>
    <row r="108" spans="1:3">
      <c r="A108" s="4" t="s">
        <v>1299</v>
      </c>
      <c r="B108" s="5" t="n">
        <v>64218</v>
      </c>
      <c r="C108" s="5" t="n">
        <v>57595</v>
      </c>
    </row>
    <row r="109" spans="1:3">
      <c r="A109" s="4" t="s">
        <v>1300</v>
      </c>
      <c r="B109" s="5" t="n">
        <v>20046</v>
      </c>
      <c r="C109" s="5" t="n">
        <v>19466</v>
      </c>
    </row>
    <row r="110" spans="1:3">
      <c r="A110" s="4" t="s">
        <v>1301</v>
      </c>
      <c r="B110" s="5" t="n">
        <v>6928</v>
      </c>
      <c r="C110" s="5" t="n">
        <v>12861</v>
      </c>
    </row>
    <row r="111" spans="1:3">
      <c r="A111" s="4" t="s">
        <v>135</v>
      </c>
      <c r="B111" s="5" t="n">
        <v>6485</v>
      </c>
      <c r="C111" s="5" t="n">
        <v>7346</v>
      </c>
    </row>
    <row r="112" spans="1:3">
      <c r="A112" s="4" t="s">
        <v>1302</v>
      </c>
      <c r="B112" s="5" t="n">
        <v>717</v>
      </c>
      <c r="C112" s="5" t="n">
        <v>705</v>
      </c>
    </row>
    <row r="113" spans="1:3">
      <c r="A113" s="4" t="s">
        <v>1294</v>
      </c>
      <c r="B113" s="5" t="n">
        <v>7193</v>
      </c>
      <c r="C113" s="5" t="n">
        <v>8413</v>
      </c>
    </row>
    <row r="114" spans="1:3">
      <c r="A114" s="4" t="s">
        <v>137</v>
      </c>
      <c r="B114" s="5" t="n">
        <v>2064</v>
      </c>
    </row>
    <row r="115" spans="1:3">
      <c r="A115" s="4" t="s">
        <v>37</v>
      </c>
      <c r="B115" s="5" t="n">
        <v>24384</v>
      </c>
      <c r="C115" s="5" t="n">
        <v>18733</v>
      </c>
    </row>
    <row r="116" spans="1:3">
      <c r="A116" s="4" t="s">
        <v>139</v>
      </c>
      <c r="B116" s="5" t="n">
        <v>8634</v>
      </c>
      <c r="C116" s="5" t="n">
        <v>8791</v>
      </c>
    </row>
    <row r="117" spans="1:3">
      <c r="A117" s="4" t="s">
        <v>1323</v>
      </c>
    </row>
    <row r="118" spans="1:3">
      <c r="A118" s="3" t="s">
        <v>1293</v>
      </c>
    </row>
    <row r="119" spans="1:3">
      <c r="A119" s="4" t="s">
        <v>1304</v>
      </c>
      <c r="B119" s="5" t="n">
        <v>175</v>
      </c>
      <c r="C119" s="5" t="n">
        <v>384</v>
      </c>
    </row>
    <row r="120" spans="1:3">
      <c r="A120" s="4" t="s">
        <v>1305</v>
      </c>
      <c r="B120" s="5" t="n">
        <v>94</v>
      </c>
      <c r="C120" s="5" t="n">
        <v>144</v>
      </c>
    </row>
    <row r="121" spans="1:3">
      <c r="A121" s="4" t="s">
        <v>1324</v>
      </c>
    </row>
    <row r="122" spans="1:3">
      <c r="A122" s="3" t="s">
        <v>1293</v>
      </c>
    </row>
    <row r="123" spans="1:3">
      <c r="A123" s="4" t="s">
        <v>1305</v>
      </c>
      <c r="B123" s="5" t="n">
        <v>16</v>
      </c>
      <c r="C123" s="5" t="n">
        <v>18</v>
      </c>
    </row>
    <row r="124" spans="1:3">
      <c r="A124" s="4" t="s">
        <v>1325</v>
      </c>
    </row>
    <row r="125" spans="1:3">
      <c r="A125" s="3" t="s">
        <v>1293</v>
      </c>
    </row>
    <row r="126" spans="1:3">
      <c r="A126" s="4" t="s">
        <v>1305</v>
      </c>
      <c r="B126" s="5" t="n">
        <v>83</v>
      </c>
      <c r="C126" s="5" t="n">
        <v>66</v>
      </c>
    </row>
    <row r="127" spans="1:3">
      <c r="A127" s="4" t="s">
        <v>1326</v>
      </c>
    </row>
    <row r="128" spans="1:3">
      <c r="A128" s="3" t="s">
        <v>1293</v>
      </c>
    </row>
    <row r="129" spans="1:3">
      <c r="A129" s="4" t="s">
        <v>35</v>
      </c>
      <c r="B129" s="5" t="n">
        <v>112907</v>
      </c>
      <c r="C129" s="5" t="n">
        <v>105962</v>
      </c>
    </row>
    <row r="130" spans="1:3">
      <c r="A130" s="4" t="s">
        <v>1327</v>
      </c>
    </row>
    <row r="131" spans="1:3">
      <c r="A131" s="3" t="s">
        <v>1293</v>
      </c>
    </row>
    <row r="132" spans="1:3">
      <c r="A132" s="4" t="s">
        <v>35</v>
      </c>
      <c r="B132" s="5" t="n">
        <v>12058</v>
      </c>
      <c r="C132" s="5" t="n">
        <v>2810</v>
      </c>
    </row>
    <row r="133" spans="1:3">
      <c r="A133" s="4" t="s">
        <v>1328</v>
      </c>
    </row>
    <row r="134" spans="1:3">
      <c r="A134" s="3" t="s">
        <v>1293</v>
      </c>
    </row>
    <row r="135" spans="1:3">
      <c r="A135" s="4" t="s">
        <v>1296</v>
      </c>
      <c r="B135" s="5" t="n">
        <v>23243</v>
      </c>
      <c r="C135" s="5" t="n">
        <v>31746</v>
      </c>
    </row>
    <row r="136" spans="1:3">
      <c r="A136" s="4" t="s">
        <v>1297</v>
      </c>
      <c r="B136" s="5" t="n">
        <v>20423</v>
      </c>
      <c r="C136" s="5" t="n">
        <v>1413</v>
      </c>
    </row>
    <row r="137" spans="1:3">
      <c r="A137" s="4" t="s">
        <v>1298</v>
      </c>
      <c r="B137" s="5" t="n">
        <v>11517</v>
      </c>
      <c r="C137" s="5" t="n">
        <v>15490</v>
      </c>
    </row>
    <row r="138" spans="1:3">
      <c r="A138" s="4" t="s">
        <v>1294</v>
      </c>
      <c r="B138" s="5" t="n">
        <v>5579</v>
      </c>
      <c r="C138" s="5" t="n">
        <v>7258</v>
      </c>
    </row>
    <row r="139" spans="1:3">
      <c r="A139" s="4" t="s">
        <v>29</v>
      </c>
      <c r="B139" s="5" t="n">
        <v>50704</v>
      </c>
      <c r="C139" s="5" t="n">
        <v>43835</v>
      </c>
    </row>
    <row r="140" spans="1:3">
      <c r="A140" s="4" t="s">
        <v>1299</v>
      </c>
      <c r="B140" s="5" t="n">
        <v>66259</v>
      </c>
      <c r="C140" s="5" t="n">
        <v>58891</v>
      </c>
    </row>
    <row r="141" spans="1:3">
      <c r="A141" s="4" t="s">
        <v>1300</v>
      </c>
      <c r="B141" s="5" t="n">
        <v>18921</v>
      </c>
      <c r="C141" s="5" t="n">
        <v>17896</v>
      </c>
    </row>
    <row r="142" spans="1:3">
      <c r="A142" s="4" t="s">
        <v>1301</v>
      </c>
      <c r="B142" s="5" t="n">
        <v>6928</v>
      </c>
      <c r="C142" s="5" t="n">
        <v>12861</v>
      </c>
    </row>
    <row r="143" spans="1:3">
      <c r="A143" s="4" t="s">
        <v>135</v>
      </c>
      <c r="B143" s="5" t="n">
        <v>6485</v>
      </c>
      <c r="C143" s="5" t="n">
        <v>7346</v>
      </c>
    </row>
    <row r="144" spans="1:3">
      <c r="A144" s="4" t="s">
        <v>1302</v>
      </c>
      <c r="B144" s="5" t="n">
        <v>717</v>
      </c>
      <c r="C144" s="5" t="n">
        <v>705</v>
      </c>
    </row>
    <row r="145" spans="1:3">
      <c r="A145" s="4" t="s">
        <v>1294</v>
      </c>
      <c r="B145" s="5" t="n">
        <v>7193</v>
      </c>
      <c r="C145" s="5" t="n">
        <v>8413</v>
      </c>
    </row>
    <row r="146" spans="1:3">
      <c r="A146" s="4" t="s">
        <v>137</v>
      </c>
      <c r="B146" s="5" t="n">
        <v>2064</v>
      </c>
    </row>
    <row r="147" spans="1:3">
      <c r="A147" s="4" t="s">
        <v>37</v>
      </c>
      <c r="B147" s="5" t="n">
        <v>24987</v>
      </c>
      <c r="C147" s="5" t="n">
        <v>19524</v>
      </c>
    </row>
    <row r="148" spans="1:3">
      <c r="A148" s="4" t="s">
        <v>139</v>
      </c>
      <c r="B148" s="5" t="n">
        <v>8634</v>
      </c>
      <c r="C148" s="5" t="n">
        <v>8791</v>
      </c>
    </row>
    <row r="149" spans="1:3">
      <c r="A149" s="4" t="s">
        <v>1329</v>
      </c>
    </row>
    <row r="150" spans="1:3">
      <c r="A150" s="3" t="s">
        <v>1293</v>
      </c>
    </row>
    <row r="151" spans="1:3">
      <c r="A151" s="4" t="s">
        <v>1304</v>
      </c>
      <c r="B151" s="5" t="n">
        <v>175</v>
      </c>
      <c r="C151" s="5" t="n">
        <v>384</v>
      </c>
    </row>
    <row r="152" spans="1:3">
      <c r="A152" s="4" t="s">
        <v>1305</v>
      </c>
      <c r="B152" s="5" t="n">
        <v>94</v>
      </c>
      <c r="C152" s="5" t="n">
        <v>144</v>
      </c>
    </row>
    <row r="153" spans="1:3">
      <c r="A153" s="4" t="s">
        <v>1330</v>
      </c>
    </row>
    <row r="154" spans="1:3">
      <c r="A154" s="3" t="s">
        <v>1293</v>
      </c>
    </row>
    <row r="155" spans="1:3">
      <c r="A155" s="4" t="s">
        <v>1305</v>
      </c>
      <c r="B155" s="5" t="n">
        <v>16</v>
      </c>
      <c r="C155" s="5" t="n">
        <v>19</v>
      </c>
    </row>
    <row r="156" spans="1:3">
      <c r="A156" s="4" t="s">
        <v>1331</v>
      </c>
    </row>
    <row r="157" spans="1:3">
      <c r="A157" s="3" t="s">
        <v>1293</v>
      </c>
    </row>
    <row r="158" spans="1:3">
      <c r="A158" s="4" t="s">
        <v>1305</v>
      </c>
      <c r="B158" s="5" t="n">
        <v>83</v>
      </c>
      <c r="C158" s="5" t="n">
        <v>66</v>
      </c>
    </row>
    <row r="159" spans="1:3">
      <c r="A159" s="4" t="s">
        <v>1332</v>
      </c>
    </row>
    <row r="160" spans="1:3">
      <c r="A160" s="3" t="s">
        <v>1293</v>
      </c>
    </row>
    <row r="161" spans="1:3">
      <c r="A161" s="4" t="s">
        <v>35</v>
      </c>
      <c r="B161" s="5" t="n">
        <v>112907</v>
      </c>
      <c r="C161" s="5" t="n">
        <v>105962</v>
      </c>
    </row>
    <row r="162" spans="1:3">
      <c r="A162" s="4" t="s">
        <v>1333</v>
      </c>
    </row>
    <row r="163" spans="1:3">
      <c r="A163" s="3" t="s">
        <v>1293</v>
      </c>
    </row>
    <row r="164" spans="1:3">
      <c r="A164" s="4" t="s">
        <v>35</v>
      </c>
      <c r="B164" s="7" t="n">
        <v>12051</v>
      </c>
      <c r="C164" s="7" t="n">
        <v>281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5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334</v>
      </c>
      <c r="C1" s="2" t="s">
        <v>2</v>
      </c>
      <c r="E1" s="2" t="s">
        <v>84</v>
      </c>
    </row>
    <row r="2" spans="1:5">
      <c r="A2" s="3" t="s">
        <v>917</v>
      </c>
    </row>
    <row r="3" spans="1:5">
      <c r="A3" s="4" t="s">
        <v>1335</v>
      </c>
      <c r="B3" s="4" t="s">
        <v>404</v>
      </c>
      <c r="C3" s="7" t="n">
        <v>-70354</v>
      </c>
      <c r="E3" s="7" t="n">
        <v>-63913</v>
      </c>
    </row>
    <row r="4" spans="1:5">
      <c r="A4" s="4" t="s">
        <v>1336</v>
      </c>
      <c r="B4" s="4" t="s">
        <v>404</v>
      </c>
      <c r="C4" s="5" t="n">
        <v>-70354</v>
      </c>
      <c r="E4" s="5" t="n">
        <v>-63913</v>
      </c>
    </row>
    <row r="5" spans="1:5">
      <c r="A5" s="4" t="s">
        <v>89</v>
      </c>
      <c r="C5" s="5" t="n">
        <v>15652</v>
      </c>
      <c r="E5" s="5" t="n">
        <v>21092</v>
      </c>
    </row>
    <row r="6" spans="1:5">
      <c r="A6" s="4" t="s">
        <v>109</v>
      </c>
      <c r="B6" s="4" t="s">
        <v>62</v>
      </c>
      <c r="C6" s="5" t="n">
        <v>6336</v>
      </c>
      <c r="E6" s="5" t="n">
        <v>8164</v>
      </c>
    </row>
    <row r="7" spans="1:5">
      <c r="A7" s="4" t="s">
        <v>392</v>
      </c>
    </row>
    <row r="8" spans="1:5">
      <c r="A8" s="3" t="s">
        <v>917</v>
      </c>
    </row>
    <row r="9" spans="1:5">
      <c r="A9" s="4" t="s">
        <v>89</v>
      </c>
      <c r="C9" s="5" t="n">
        <v>572</v>
      </c>
      <c r="E9" s="5" t="n">
        <v>591</v>
      </c>
    </row>
    <row r="10" spans="1:5">
      <c r="A10" s="4" t="s">
        <v>396</v>
      </c>
    </row>
    <row r="11" spans="1:5">
      <c r="A11" s="3" t="s">
        <v>917</v>
      </c>
    </row>
    <row r="12" spans="1:5">
      <c r="A12" s="4" t="s">
        <v>89</v>
      </c>
      <c r="C12" s="5" t="n">
        <v>1893</v>
      </c>
      <c r="E12" s="5" t="n">
        <v>1992</v>
      </c>
    </row>
    <row r="13" spans="1:5">
      <c r="A13" s="4" t="s">
        <v>109</v>
      </c>
      <c r="C13" s="5" t="n">
        <v>0</v>
      </c>
      <c r="E13" s="5" t="n">
        <v>22</v>
      </c>
    </row>
    <row r="14" spans="1:5">
      <c r="A14" s="4" t="s">
        <v>395</v>
      </c>
    </row>
    <row r="15" spans="1:5">
      <c r="A15" s="3" t="s">
        <v>917</v>
      </c>
    </row>
    <row r="16" spans="1:5">
      <c r="A16" s="4" t="s">
        <v>89</v>
      </c>
      <c r="C16" s="5" t="n">
        <v>18</v>
      </c>
      <c r="E16" s="5" t="n">
        <v>22</v>
      </c>
    </row>
    <row r="17" spans="1:5">
      <c r="A17" s="4" t="s">
        <v>398</v>
      </c>
    </row>
    <row r="18" spans="1:5">
      <c r="A18" s="3" t="s">
        <v>917</v>
      </c>
    </row>
    <row r="19" spans="1:5">
      <c r="A19" s="4" t="s">
        <v>109</v>
      </c>
      <c r="C19" s="5" t="n">
        <v>5619</v>
      </c>
      <c r="E19" s="5" t="n">
        <v>7459</v>
      </c>
    </row>
    <row r="20" spans="1:5">
      <c r="A20" s="4" t="s">
        <v>398</v>
      </c>
    </row>
    <row r="21" spans="1:5">
      <c r="A21" s="3" t="s">
        <v>917</v>
      </c>
    </row>
    <row r="22" spans="1:5">
      <c r="A22" s="4" t="s">
        <v>89</v>
      </c>
      <c r="C22" s="5" t="n">
        <v>4135</v>
      </c>
      <c r="E22" s="5" t="n">
        <v>5602</v>
      </c>
    </row>
    <row r="23" spans="1:5">
      <c r="A23" s="4" t="s">
        <v>1328</v>
      </c>
    </row>
    <row r="24" spans="1:5">
      <c r="A24" s="3" t="s">
        <v>917</v>
      </c>
    </row>
    <row r="25" spans="1:5">
      <c r="A25" s="4" t="s">
        <v>1337</v>
      </c>
      <c r="C25" s="5" t="n">
        <v>129406</v>
      </c>
      <c r="E25" s="5" t="n">
        <v>122155</v>
      </c>
    </row>
    <row r="26" spans="1:5">
      <c r="A26" s="4" t="s">
        <v>1335</v>
      </c>
      <c r="B26" s="4" t="s">
        <v>604</v>
      </c>
      <c r="C26" s="5" t="n">
        <v>-76068</v>
      </c>
      <c r="E26" s="5" t="n">
        <v>-68724</v>
      </c>
    </row>
    <row r="27" spans="1:5">
      <c r="A27" s="4" t="s">
        <v>1338</v>
      </c>
      <c r="C27" s="5" t="n">
        <v>53338</v>
      </c>
      <c r="E27" s="5" t="n">
        <v>53431</v>
      </c>
    </row>
    <row r="28" spans="1:5">
      <c r="A28" s="4" t="s">
        <v>1339</v>
      </c>
      <c r="C28" s="5" t="n">
        <v>97128</v>
      </c>
      <c r="E28" s="5" t="n">
        <v>90892</v>
      </c>
    </row>
    <row r="29" spans="1:5">
      <c r="A29" s="4" t="s">
        <v>1336</v>
      </c>
      <c r="B29" s="4" t="s">
        <v>604</v>
      </c>
      <c r="C29" s="5" t="n">
        <v>-72035</v>
      </c>
      <c r="E29" s="5" t="n">
        <v>-65637</v>
      </c>
    </row>
    <row r="30" spans="1:5">
      <c r="A30" s="4" t="s">
        <v>1340</v>
      </c>
      <c r="C30" s="5" t="n">
        <v>25093</v>
      </c>
      <c r="E30" s="5" t="n">
        <v>25255</v>
      </c>
    </row>
    <row r="31" spans="1:5">
      <c r="A31" s="4" t="s">
        <v>1341</v>
      </c>
    </row>
    <row r="32" spans="1:5">
      <c r="A32" s="3" t="s">
        <v>917</v>
      </c>
    </row>
    <row r="33" spans="1:5">
      <c r="A33" s="4" t="s">
        <v>1339</v>
      </c>
      <c r="C33" s="5" t="n">
        <v>717</v>
      </c>
      <c r="E33" s="5" t="n">
        <v>705</v>
      </c>
    </row>
    <row r="34" spans="1:5">
      <c r="A34" s="4" t="s">
        <v>1340</v>
      </c>
      <c r="C34" s="5" t="n">
        <v>717</v>
      </c>
      <c r="E34" s="5" t="n">
        <v>705</v>
      </c>
    </row>
    <row r="35" spans="1:5">
      <c r="A35" s="4" t="s">
        <v>1342</v>
      </c>
    </row>
    <row r="36" spans="1:5">
      <c r="A36" s="3" t="s">
        <v>917</v>
      </c>
    </row>
    <row r="37" spans="1:5">
      <c r="A37" s="4" t="s">
        <v>1339</v>
      </c>
      <c r="B37" s="4" t="s">
        <v>611</v>
      </c>
      <c r="C37" s="5" t="n">
        <v>79228</v>
      </c>
      <c r="E37" s="5" t="n">
        <v>74050</v>
      </c>
    </row>
    <row r="38" spans="1:5">
      <c r="A38" s="4" t="s">
        <v>1336</v>
      </c>
      <c r="B38" s="4" t="s">
        <v>1068</v>
      </c>
      <c r="C38" s="5" t="n">
        <v>-72035</v>
      </c>
      <c r="E38" s="5" t="n">
        <v>-65637</v>
      </c>
    </row>
    <row r="39" spans="1:5">
      <c r="A39" s="4" t="s">
        <v>1340</v>
      </c>
      <c r="B39" s="4" t="s">
        <v>611</v>
      </c>
      <c r="C39" s="5" t="n">
        <v>7193</v>
      </c>
      <c r="E39" s="5" t="n">
        <v>8413</v>
      </c>
    </row>
    <row r="40" spans="1:5">
      <c r="A40" s="4" t="s">
        <v>1343</v>
      </c>
    </row>
    <row r="41" spans="1:5">
      <c r="A41" s="3" t="s">
        <v>917</v>
      </c>
    </row>
    <row r="42" spans="1:5">
      <c r="A42" s="4" t="s">
        <v>1339</v>
      </c>
      <c r="B42" s="4" t="s">
        <v>611</v>
      </c>
      <c r="C42" s="5" t="n">
        <v>48267</v>
      </c>
      <c r="E42" s="5" t="n">
        <v>46727</v>
      </c>
    </row>
    <row r="43" spans="1:5">
      <c r="A43" s="4" t="s">
        <v>1336</v>
      </c>
      <c r="B43" s="4" t="s">
        <v>1068</v>
      </c>
      <c r="C43" s="5" t="n">
        <v>0</v>
      </c>
      <c r="E43" s="5" t="n">
        <v>0</v>
      </c>
    </row>
    <row r="44" spans="1:5">
      <c r="A44" s="4" t="s">
        <v>1340</v>
      </c>
      <c r="B44" s="4" t="s">
        <v>611</v>
      </c>
      <c r="C44" s="5" t="n">
        <v>48267</v>
      </c>
      <c r="E44" s="5" t="n">
        <v>46727</v>
      </c>
    </row>
    <row r="45" spans="1:5">
      <c r="A45" s="4" t="s">
        <v>1344</v>
      </c>
    </row>
    <row r="46" spans="1:5">
      <c r="A46" s="3" t="s">
        <v>917</v>
      </c>
    </row>
    <row r="47" spans="1:5">
      <c r="A47" s="4" t="s">
        <v>1339</v>
      </c>
      <c r="B47" s="4" t="s">
        <v>611</v>
      </c>
      <c r="C47" s="5" t="n">
        <v>23734</v>
      </c>
      <c r="E47" s="5" t="n">
        <v>20883</v>
      </c>
    </row>
    <row r="48" spans="1:5">
      <c r="A48" s="4" t="s">
        <v>1336</v>
      </c>
      <c r="B48" s="4" t="s">
        <v>1068</v>
      </c>
      <c r="C48" s="5" t="n">
        <v>0</v>
      </c>
      <c r="E48" s="5" t="n">
        <v>0</v>
      </c>
    </row>
    <row r="49" spans="1:5">
      <c r="A49" s="4" t="s">
        <v>1340</v>
      </c>
      <c r="B49" s="4" t="s">
        <v>611</v>
      </c>
      <c r="C49" s="5" t="n">
        <v>23734</v>
      </c>
      <c r="E49" s="5" t="n">
        <v>20883</v>
      </c>
    </row>
    <row r="50" spans="1:5">
      <c r="A50" s="4" t="s">
        <v>1345</v>
      </c>
    </row>
    <row r="51" spans="1:5">
      <c r="A51" s="3" t="s">
        <v>917</v>
      </c>
    </row>
    <row r="52" spans="1:5">
      <c r="A52" s="4" t="s">
        <v>1339</v>
      </c>
      <c r="B52" s="4" t="s">
        <v>611</v>
      </c>
      <c r="C52" s="5" t="n">
        <v>2100</v>
      </c>
      <c r="E52" s="5" t="n">
        <v>1799</v>
      </c>
    </row>
    <row r="53" spans="1:5">
      <c r="A53" s="4" t="s">
        <v>1336</v>
      </c>
      <c r="B53" s="4" t="s">
        <v>1068</v>
      </c>
      <c r="C53" s="5" t="n">
        <v>0</v>
      </c>
      <c r="E53" s="5" t="n">
        <v>0</v>
      </c>
    </row>
    <row r="54" spans="1:5">
      <c r="A54" s="4" t="s">
        <v>1340</v>
      </c>
      <c r="B54" s="4" t="s">
        <v>611</v>
      </c>
      <c r="C54" s="5" t="n">
        <v>2100</v>
      </c>
      <c r="E54" s="5" t="n">
        <v>1799</v>
      </c>
    </row>
    <row r="55" spans="1:5">
      <c r="A55" s="4" t="s">
        <v>1346</v>
      </c>
    </row>
    <row r="56" spans="1:5">
      <c r="A56" s="3" t="s">
        <v>917</v>
      </c>
    </row>
    <row r="57" spans="1:5">
      <c r="A57" s="4" t="s">
        <v>1339</v>
      </c>
      <c r="B57" s="4" t="s">
        <v>611</v>
      </c>
      <c r="C57" s="5" t="n">
        <v>518</v>
      </c>
      <c r="E57" s="5" t="n">
        <v>614</v>
      </c>
    </row>
    <row r="58" spans="1:5">
      <c r="A58" s="4" t="s">
        <v>1336</v>
      </c>
      <c r="B58" s="4" t="s">
        <v>1068</v>
      </c>
      <c r="C58" s="5" t="n">
        <v>0</v>
      </c>
      <c r="E58" s="5" t="n">
        <v>0</v>
      </c>
    </row>
    <row r="59" spans="1:5">
      <c r="A59" s="4" t="s">
        <v>1340</v>
      </c>
      <c r="B59" s="4" t="s">
        <v>611</v>
      </c>
      <c r="C59" s="5" t="n">
        <v>518</v>
      </c>
      <c r="E59" s="5" t="n">
        <v>614</v>
      </c>
    </row>
    <row r="60" spans="1:5">
      <c r="A60" s="4" t="s">
        <v>1347</v>
      </c>
    </row>
    <row r="61" spans="1:5">
      <c r="A61" s="3" t="s">
        <v>917</v>
      </c>
    </row>
    <row r="62" spans="1:5">
      <c r="A62" s="4" t="s">
        <v>1339</v>
      </c>
      <c r="B62" s="4" t="s">
        <v>611</v>
      </c>
      <c r="C62" s="5" t="n">
        <v>4609</v>
      </c>
      <c r="E62" s="5" t="n">
        <v>4027</v>
      </c>
    </row>
    <row r="63" spans="1:5">
      <c r="A63" s="4" t="s">
        <v>1336</v>
      </c>
      <c r="B63" s="4" t="s">
        <v>1068</v>
      </c>
      <c r="C63" s="5" t="n">
        <v>0</v>
      </c>
      <c r="E63" s="5" t="n">
        <v>0</v>
      </c>
    </row>
    <row r="64" spans="1:5">
      <c r="A64" s="4" t="s">
        <v>1340</v>
      </c>
      <c r="B64" s="4" t="s">
        <v>611</v>
      </c>
      <c r="C64" s="5" t="n">
        <v>4609</v>
      </c>
      <c r="E64" s="5" t="n">
        <v>4027</v>
      </c>
    </row>
    <row r="65" spans="1:5">
      <c r="A65" s="4" t="s">
        <v>1348</v>
      </c>
    </row>
    <row r="66" spans="1:5">
      <c r="A66" s="3" t="s">
        <v>917</v>
      </c>
    </row>
    <row r="67" spans="1:5">
      <c r="A67" s="4" t="s">
        <v>1339</v>
      </c>
      <c r="B67" s="4" t="s">
        <v>611</v>
      </c>
      <c r="C67" s="5" t="n">
        <v>0</v>
      </c>
      <c r="E67" s="5" t="n">
        <v>0</v>
      </c>
    </row>
    <row r="68" spans="1:5">
      <c r="A68" s="4" t="s">
        <v>1336</v>
      </c>
      <c r="B68" s="4" t="s">
        <v>1068</v>
      </c>
      <c r="C68" s="5" t="n">
        <v>-72035</v>
      </c>
      <c r="E68" s="5" t="n">
        <v>-65637</v>
      </c>
    </row>
    <row r="69" spans="1:5">
      <c r="A69" s="4" t="s">
        <v>1340</v>
      </c>
      <c r="B69" s="4" t="s">
        <v>611</v>
      </c>
      <c r="C69" s="5" t="n">
        <v>-72035</v>
      </c>
      <c r="E69" s="5" t="n">
        <v>-65637</v>
      </c>
    </row>
    <row r="70" spans="1:5">
      <c r="A70" s="4" t="s">
        <v>1349</v>
      </c>
    </row>
    <row r="71" spans="1:5">
      <c r="A71" s="3" t="s">
        <v>917</v>
      </c>
    </row>
    <row r="72" spans="1:5">
      <c r="A72" s="4" t="s">
        <v>1337</v>
      </c>
      <c r="C72" s="5" t="n">
        <v>3035</v>
      </c>
      <c r="E72" s="5" t="n">
        <v>2723</v>
      </c>
    </row>
    <row r="73" spans="1:5">
      <c r="A73" s="4" t="s">
        <v>1338</v>
      </c>
      <c r="C73" s="5" t="n">
        <v>3035</v>
      </c>
      <c r="E73" s="5" t="n">
        <v>2723</v>
      </c>
    </row>
    <row r="74" spans="1:5">
      <c r="A74" s="4" t="s">
        <v>1350</v>
      </c>
    </row>
    <row r="75" spans="1:5">
      <c r="A75" s="3" t="s">
        <v>917</v>
      </c>
    </row>
    <row r="76" spans="1:5">
      <c r="A76" s="4" t="s">
        <v>1337</v>
      </c>
      <c r="C76" s="5" t="n">
        <v>572</v>
      </c>
      <c r="E76" s="5" t="n">
        <v>591</v>
      </c>
    </row>
    <row r="77" spans="1:5">
      <c r="A77" s="4" t="s">
        <v>1338</v>
      </c>
      <c r="C77" s="5" t="n">
        <v>572</v>
      </c>
      <c r="E77" s="5" t="n">
        <v>591</v>
      </c>
    </row>
    <row r="78" spans="1:5">
      <c r="A78" s="4" t="s">
        <v>1351</v>
      </c>
    </row>
    <row r="79" spans="1:5">
      <c r="A79" s="3" t="s">
        <v>917</v>
      </c>
    </row>
    <row r="80" spans="1:5">
      <c r="A80" s="4" t="s">
        <v>1337</v>
      </c>
      <c r="C80" s="5" t="n">
        <v>233</v>
      </c>
      <c r="E80" s="5" t="n">
        <v>253</v>
      </c>
    </row>
    <row r="81" spans="1:5">
      <c r="A81" s="4" t="s">
        <v>1338</v>
      </c>
      <c r="C81" s="5" t="n">
        <v>233</v>
      </c>
      <c r="E81" s="5" t="n">
        <v>253</v>
      </c>
    </row>
    <row r="82" spans="1:5">
      <c r="A82" s="4" t="s">
        <v>1352</v>
      </c>
    </row>
    <row r="83" spans="1:5">
      <c r="A83" s="3" t="s">
        <v>917</v>
      </c>
    </row>
    <row r="84" spans="1:5">
      <c r="A84" s="4" t="s">
        <v>1337</v>
      </c>
      <c r="C84" s="5" t="n">
        <v>119</v>
      </c>
      <c r="E84" s="5" t="n">
        <v>142</v>
      </c>
    </row>
    <row r="85" spans="1:5">
      <c r="A85" s="4" t="s">
        <v>1338</v>
      </c>
      <c r="C85" s="5" t="n">
        <v>119</v>
      </c>
      <c r="E85" s="5" t="n">
        <v>142</v>
      </c>
    </row>
    <row r="86" spans="1:5">
      <c r="A86" s="4" t="s">
        <v>1353</v>
      </c>
    </row>
    <row r="87" spans="1:5">
      <c r="A87" s="3" t="s">
        <v>917</v>
      </c>
    </row>
    <row r="88" spans="1:5">
      <c r="A88" s="4" t="s">
        <v>1337</v>
      </c>
      <c r="C88" s="5" t="n">
        <v>88</v>
      </c>
      <c r="E88" s="5" t="n">
        <v>86</v>
      </c>
    </row>
    <row r="89" spans="1:5">
      <c r="A89" s="4" t="s">
        <v>1338</v>
      </c>
      <c r="C89" s="5" t="n">
        <v>88</v>
      </c>
      <c r="E89" s="5" t="n">
        <v>86</v>
      </c>
    </row>
    <row r="90" spans="1:5">
      <c r="A90" s="4" t="s">
        <v>1354</v>
      </c>
    </row>
    <row r="91" spans="1:5">
      <c r="A91" s="3" t="s">
        <v>917</v>
      </c>
    </row>
    <row r="92" spans="1:5">
      <c r="A92" s="4" t="s">
        <v>1337</v>
      </c>
      <c r="C92" s="5" t="n">
        <v>2862</v>
      </c>
      <c r="E92" s="5" t="n">
        <v>2841</v>
      </c>
    </row>
    <row r="93" spans="1:5">
      <c r="A93" s="4" t="s">
        <v>1338</v>
      </c>
      <c r="C93" s="5" t="n">
        <v>2862</v>
      </c>
      <c r="E93" s="5" t="n">
        <v>2841</v>
      </c>
    </row>
    <row r="94" spans="1:5">
      <c r="A94" s="4" t="s">
        <v>1355</v>
      </c>
    </row>
    <row r="95" spans="1:5">
      <c r="A95" s="3" t="s">
        <v>917</v>
      </c>
    </row>
    <row r="96" spans="1:5">
      <c r="A96" s="4" t="s">
        <v>1337</v>
      </c>
      <c r="C96" s="5" t="n">
        <v>387</v>
      </c>
      <c r="E96" s="5" t="n">
        <v>184</v>
      </c>
    </row>
    <row r="97" spans="1:5">
      <c r="A97" s="4" t="s">
        <v>1338</v>
      </c>
      <c r="C97" s="5" t="n">
        <v>387</v>
      </c>
      <c r="E97" s="5" t="n">
        <v>184</v>
      </c>
    </row>
    <row r="98" spans="1:5">
      <c r="A98" s="4" t="s">
        <v>1356</v>
      </c>
    </row>
    <row r="99" spans="1:5">
      <c r="A99" s="3" t="s">
        <v>917</v>
      </c>
    </row>
    <row r="100" spans="1:5">
      <c r="A100" s="4" t="s">
        <v>1337</v>
      </c>
      <c r="C100" s="5" t="n">
        <v>2310</v>
      </c>
      <c r="E100" s="5" t="n">
        <v>6656</v>
      </c>
    </row>
    <row r="101" spans="1:5">
      <c r="A101" s="4" t="s">
        <v>1338</v>
      </c>
      <c r="C101" s="5" t="n">
        <v>2310</v>
      </c>
      <c r="E101" s="5" t="n">
        <v>6656</v>
      </c>
    </row>
    <row r="102" spans="1:5">
      <c r="A102" s="4" t="s">
        <v>1357</v>
      </c>
    </row>
    <row r="103" spans="1:5">
      <c r="A103" s="3" t="s">
        <v>917</v>
      </c>
    </row>
    <row r="104" spans="1:5">
      <c r="A104" s="4" t="s">
        <v>1337</v>
      </c>
      <c r="C104" s="5" t="n">
        <v>18</v>
      </c>
      <c r="E104" s="5" t="n">
        <v>22</v>
      </c>
    </row>
    <row r="105" spans="1:5">
      <c r="A105" s="4" t="s">
        <v>1338</v>
      </c>
      <c r="C105" s="5" t="n">
        <v>18</v>
      </c>
      <c r="E105" s="5" t="n">
        <v>22</v>
      </c>
    </row>
    <row r="106" spans="1:5">
      <c r="A106" s="4" t="s">
        <v>1358</v>
      </c>
    </row>
    <row r="107" spans="1:5">
      <c r="A107" s="3" t="s">
        <v>917</v>
      </c>
    </row>
    <row r="108" spans="1:5">
      <c r="A108" s="4" t="s">
        <v>1337</v>
      </c>
      <c r="C108" s="5" t="n">
        <v>1893</v>
      </c>
      <c r="E108" s="5" t="n">
        <v>1992</v>
      </c>
    </row>
    <row r="109" spans="1:5">
      <c r="A109" s="4" t="s">
        <v>1338</v>
      </c>
      <c r="C109" s="5" t="n">
        <v>1893</v>
      </c>
      <c r="E109" s="5" t="n">
        <v>1992</v>
      </c>
    </row>
    <row r="110" spans="1:5">
      <c r="A110" s="4" t="s">
        <v>1359</v>
      </c>
    </row>
    <row r="111" spans="1:5">
      <c r="A111" s="3" t="s">
        <v>917</v>
      </c>
    </row>
    <row r="112" spans="1:5">
      <c r="A112" s="4" t="s">
        <v>1337</v>
      </c>
      <c r="B112" s="4" t="s">
        <v>611</v>
      </c>
      <c r="C112" s="5" t="n">
        <v>81647</v>
      </c>
      <c r="E112" s="5" t="n">
        <v>75982</v>
      </c>
    </row>
    <row r="113" spans="1:5">
      <c r="A113" s="4" t="s">
        <v>1335</v>
      </c>
      <c r="B113" s="4" t="s">
        <v>1068</v>
      </c>
      <c r="C113" s="5" t="n">
        <v>-76068</v>
      </c>
      <c r="E113" s="5" t="n">
        <v>-68724</v>
      </c>
    </row>
    <row r="114" spans="1:5">
      <c r="A114" s="4" t="s">
        <v>1338</v>
      </c>
      <c r="B114" s="4" t="s">
        <v>611</v>
      </c>
      <c r="C114" s="5" t="n">
        <v>5579</v>
      </c>
      <c r="E114" s="5" t="n">
        <v>7258</v>
      </c>
    </row>
    <row r="115" spans="1:5">
      <c r="A115" s="4" t="s">
        <v>1360</v>
      </c>
    </row>
    <row r="116" spans="1:5">
      <c r="A116" s="3" t="s">
        <v>917</v>
      </c>
    </row>
    <row r="117" spans="1:5">
      <c r="A117" s="4" t="s">
        <v>1337</v>
      </c>
      <c r="B117" s="4" t="s">
        <v>611</v>
      </c>
      <c r="C117" s="5" t="n">
        <v>48253</v>
      </c>
      <c r="E117" s="5" t="n">
        <v>46059</v>
      </c>
    </row>
    <row r="118" spans="1:5">
      <c r="A118" s="4" t="s">
        <v>1335</v>
      </c>
      <c r="B118" s="4" t="s">
        <v>1068</v>
      </c>
      <c r="C118" s="5" t="n">
        <v>0</v>
      </c>
      <c r="E118" s="5" t="n">
        <v>0</v>
      </c>
    </row>
    <row r="119" spans="1:5">
      <c r="A119" s="4" t="s">
        <v>1338</v>
      </c>
      <c r="B119" s="4" t="s">
        <v>611</v>
      </c>
      <c r="C119" s="5" t="n">
        <v>48253</v>
      </c>
      <c r="E119" s="5" t="n">
        <v>46059</v>
      </c>
    </row>
    <row r="120" spans="1:5">
      <c r="A120" s="4" t="s">
        <v>1361</v>
      </c>
    </row>
    <row r="121" spans="1:5">
      <c r="A121" s="3" t="s">
        <v>917</v>
      </c>
    </row>
    <row r="122" spans="1:5">
      <c r="A122" s="4" t="s">
        <v>1337</v>
      </c>
      <c r="B122" s="4" t="s">
        <v>611</v>
      </c>
      <c r="C122" s="5" t="n">
        <v>25721</v>
      </c>
      <c r="E122" s="5" t="n">
        <v>22264</v>
      </c>
    </row>
    <row r="123" spans="1:5">
      <c r="A123" s="4" t="s">
        <v>1335</v>
      </c>
      <c r="B123" s="4" t="s">
        <v>1068</v>
      </c>
      <c r="C123" s="5" t="n">
        <v>0</v>
      </c>
      <c r="E123" s="5" t="n">
        <v>0</v>
      </c>
    </row>
    <row r="124" spans="1:5">
      <c r="A124" s="4" t="s">
        <v>1338</v>
      </c>
      <c r="B124" s="4" t="s">
        <v>611</v>
      </c>
      <c r="C124" s="5" t="n">
        <v>25721</v>
      </c>
      <c r="E124" s="5" t="n">
        <v>22264</v>
      </c>
    </row>
    <row r="125" spans="1:5">
      <c r="A125" s="4" t="s">
        <v>1362</v>
      </c>
    </row>
    <row r="126" spans="1:5">
      <c r="A126" s="3" t="s">
        <v>917</v>
      </c>
    </row>
    <row r="127" spans="1:5">
      <c r="A127" s="4" t="s">
        <v>1337</v>
      </c>
      <c r="B127" s="4" t="s">
        <v>611</v>
      </c>
      <c r="C127" s="5" t="n">
        <v>1886</v>
      </c>
      <c r="E127" s="5" t="n">
        <v>2392</v>
      </c>
    </row>
    <row r="128" spans="1:5">
      <c r="A128" s="4" t="s">
        <v>1335</v>
      </c>
      <c r="B128" s="4" t="s">
        <v>1068</v>
      </c>
      <c r="C128" s="5" t="n">
        <v>0</v>
      </c>
      <c r="E128" s="5" t="n">
        <v>0</v>
      </c>
    </row>
    <row r="129" spans="1:5">
      <c r="A129" s="4" t="s">
        <v>1338</v>
      </c>
      <c r="B129" s="4" t="s">
        <v>611</v>
      </c>
      <c r="C129" s="5" t="n">
        <v>1886</v>
      </c>
      <c r="E129" s="5" t="n">
        <v>2392</v>
      </c>
    </row>
    <row r="130" spans="1:5">
      <c r="A130" s="4" t="s">
        <v>1363</v>
      </c>
    </row>
    <row r="131" spans="1:5">
      <c r="A131" s="3" t="s">
        <v>917</v>
      </c>
    </row>
    <row r="132" spans="1:5">
      <c r="A132" s="4" t="s">
        <v>1337</v>
      </c>
      <c r="B132" s="4" t="s">
        <v>611</v>
      </c>
      <c r="C132" s="5" t="n">
        <v>1016</v>
      </c>
      <c r="E132" s="5" t="n">
        <v>1072</v>
      </c>
    </row>
    <row r="133" spans="1:5">
      <c r="A133" s="4" t="s">
        <v>1335</v>
      </c>
      <c r="B133" s="4" t="s">
        <v>1068</v>
      </c>
      <c r="C133" s="5" t="n">
        <v>0</v>
      </c>
      <c r="E133" s="5" t="n">
        <v>0</v>
      </c>
    </row>
    <row r="134" spans="1:5">
      <c r="A134" s="4" t="s">
        <v>1338</v>
      </c>
      <c r="B134" s="4" t="s">
        <v>611</v>
      </c>
      <c r="C134" s="5" t="n">
        <v>1016</v>
      </c>
      <c r="E134" s="5" t="n">
        <v>1072</v>
      </c>
    </row>
    <row r="135" spans="1:5">
      <c r="A135" s="4" t="s">
        <v>1364</v>
      </c>
    </row>
    <row r="136" spans="1:5">
      <c r="A136" s="3" t="s">
        <v>917</v>
      </c>
    </row>
    <row r="137" spans="1:5">
      <c r="A137" s="4" t="s">
        <v>1337</v>
      </c>
      <c r="B137" s="4" t="s">
        <v>611</v>
      </c>
      <c r="C137" s="5" t="n">
        <v>4771</v>
      </c>
      <c r="E137" s="5" t="n">
        <v>4195</v>
      </c>
    </row>
    <row r="138" spans="1:5">
      <c r="A138" s="4" t="s">
        <v>1335</v>
      </c>
      <c r="B138" s="4" t="s">
        <v>1068</v>
      </c>
      <c r="C138" s="5" t="n">
        <v>0</v>
      </c>
      <c r="E138" s="5" t="n">
        <v>0</v>
      </c>
    </row>
    <row r="139" spans="1:5">
      <c r="A139" s="4" t="s">
        <v>1338</v>
      </c>
      <c r="B139" s="4" t="s">
        <v>611</v>
      </c>
      <c r="C139" s="5" t="n">
        <v>4771</v>
      </c>
      <c r="E139" s="5" t="n">
        <v>4195</v>
      </c>
    </row>
    <row r="140" spans="1:5">
      <c r="A140" s="4" t="s">
        <v>1365</v>
      </c>
    </row>
    <row r="141" spans="1:5">
      <c r="A141" s="3" t="s">
        <v>917</v>
      </c>
    </row>
    <row r="142" spans="1:5">
      <c r="A142" s="4" t="s">
        <v>1337</v>
      </c>
      <c r="B142" s="4" t="s">
        <v>611</v>
      </c>
      <c r="C142" s="5" t="n">
        <v>0</v>
      </c>
      <c r="E142" s="5" t="n">
        <v>0</v>
      </c>
    </row>
    <row r="143" spans="1:5">
      <c r="A143" s="4" t="s">
        <v>1335</v>
      </c>
      <c r="B143" s="4" t="s">
        <v>1068</v>
      </c>
      <c r="C143" s="5" t="n">
        <v>-76068</v>
      </c>
      <c r="E143" s="5" t="n">
        <v>-68724</v>
      </c>
    </row>
    <row r="144" spans="1:5">
      <c r="A144" s="4" t="s">
        <v>1338</v>
      </c>
      <c r="B144" s="4" t="s">
        <v>611</v>
      </c>
      <c r="C144" s="5" t="n">
        <v>-76068</v>
      </c>
      <c r="E144" s="5" t="n">
        <v>-68724</v>
      </c>
    </row>
    <row r="145" spans="1:5">
      <c r="A145" s="4" t="s">
        <v>1366</v>
      </c>
    </row>
    <row r="146" spans="1:5">
      <c r="A146" s="3" t="s">
        <v>917</v>
      </c>
    </row>
    <row r="147" spans="1:5">
      <c r="A147" s="4" t="s">
        <v>1337</v>
      </c>
      <c r="C147" s="5" t="n">
        <v>31277</v>
      </c>
      <c r="E147" s="5" t="n">
        <v>25165</v>
      </c>
    </row>
    <row r="148" spans="1:5">
      <c r="A148" s="4" t="s">
        <v>1338</v>
      </c>
      <c r="C148" s="5" t="n">
        <v>31277</v>
      </c>
      <c r="E148" s="5" t="n">
        <v>25165</v>
      </c>
    </row>
    <row r="149" spans="1:5">
      <c r="A149" s="4" t="s">
        <v>1367</v>
      </c>
    </row>
    <row r="150" spans="1:5">
      <c r="A150" s="3" t="s">
        <v>917</v>
      </c>
    </row>
    <row r="151" spans="1:5">
      <c r="A151" s="4" t="s">
        <v>1337</v>
      </c>
      <c r="C151" s="5" t="n">
        <v>768</v>
      </c>
      <c r="E151" s="5" t="n">
        <v>667</v>
      </c>
    </row>
    <row r="152" spans="1:5">
      <c r="A152" s="4" t="s">
        <v>1338</v>
      </c>
      <c r="C152" s="5" t="n">
        <v>768</v>
      </c>
      <c r="E152" s="5" t="n">
        <v>667</v>
      </c>
    </row>
    <row r="153" spans="1:5">
      <c r="A153" s="4" t="s">
        <v>1368</v>
      </c>
    </row>
    <row r="154" spans="1:5">
      <c r="A154" s="3" t="s">
        <v>917</v>
      </c>
    </row>
    <row r="155" spans="1:5">
      <c r="A155" s="4" t="s">
        <v>1337</v>
      </c>
      <c r="C155" s="5" t="n">
        <v>358</v>
      </c>
      <c r="E155" s="5" t="n">
        <v>517</v>
      </c>
    </row>
    <row r="156" spans="1:5">
      <c r="A156" s="4" t="s">
        <v>1338</v>
      </c>
      <c r="C156" s="5" t="n">
        <v>358</v>
      </c>
      <c r="E156" s="5" t="n">
        <v>517</v>
      </c>
    </row>
    <row r="157" spans="1:5">
      <c r="A157" s="4" t="s">
        <v>1369</v>
      </c>
    </row>
    <row r="158" spans="1:5">
      <c r="A158" s="3" t="s">
        <v>917</v>
      </c>
    </row>
    <row r="159" spans="1:5">
      <c r="A159" s="4" t="s">
        <v>1337</v>
      </c>
      <c r="C159" s="5" t="n">
        <v>3174</v>
      </c>
      <c r="E159" s="5" t="n">
        <v>3398</v>
      </c>
    </row>
    <row r="160" spans="1:5">
      <c r="A160" s="4" t="s">
        <v>1338</v>
      </c>
      <c r="C160" s="5" t="n">
        <v>3174</v>
      </c>
      <c r="E160" s="5" t="n">
        <v>3398</v>
      </c>
    </row>
    <row r="161" spans="1:5">
      <c r="A161" s="4" t="s">
        <v>1370</v>
      </c>
    </row>
    <row r="162" spans="1:5">
      <c r="A162" s="3" t="s">
        <v>917</v>
      </c>
    </row>
    <row r="163" spans="1:5">
      <c r="A163" s="4" t="s">
        <v>1337</v>
      </c>
      <c r="C163" s="5" t="n">
        <v>166</v>
      </c>
      <c r="E163" s="5" t="n">
        <v>167</v>
      </c>
    </row>
    <row r="164" spans="1:5">
      <c r="A164" s="4" t="s">
        <v>1338</v>
      </c>
      <c r="C164" s="5" t="n">
        <v>166</v>
      </c>
      <c r="E164" s="5" t="n">
        <v>167</v>
      </c>
    </row>
    <row r="165" spans="1:5">
      <c r="A165" s="4" t="s">
        <v>1371</v>
      </c>
    </row>
    <row r="166" spans="1:5">
      <c r="A166" s="3" t="s">
        <v>917</v>
      </c>
    </row>
    <row r="167" spans="1:5">
      <c r="A167" s="4" t="s">
        <v>1337</v>
      </c>
      <c r="C167" s="5" t="n">
        <v>22</v>
      </c>
      <c r="E167" s="5" t="n">
        <v>43</v>
      </c>
    </row>
    <row r="168" spans="1:5">
      <c r="A168" s="4" t="s">
        <v>1338</v>
      </c>
      <c r="C168" s="5" t="n">
        <v>22</v>
      </c>
      <c r="E168" s="5" t="n">
        <v>43</v>
      </c>
    </row>
    <row r="169" spans="1:5">
      <c r="A169" s="4" t="s">
        <v>1372</v>
      </c>
    </row>
    <row r="170" spans="1:5">
      <c r="A170" s="3" t="s">
        <v>917</v>
      </c>
    </row>
    <row r="171" spans="1:5">
      <c r="A171" s="4" t="s">
        <v>1337</v>
      </c>
      <c r="C171" s="5" t="n">
        <v>79</v>
      </c>
      <c r="E171" s="5" t="n">
        <v>89</v>
      </c>
    </row>
    <row r="172" spans="1:5">
      <c r="A172" s="4" t="s">
        <v>1338</v>
      </c>
      <c r="C172" s="5" t="n">
        <v>79</v>
      </c>
      <c r="E172" s="5" t="n">
        <v>89</v>
      </c>
    </row>
    <row r="173" spans="1:5">
      <c r="A173" s="4" t="s">
        <v>1373</v>
      </c>
    </row>
    <row r="174" spans="1:5">
      <c r="A174" s="3" t="s">
        <v>917</v>
      </c>
    </row>
    <row r="175" spans="1:5">
      <c r="A175" s="4" t="s">
        <v>1337</v>
      </c>
      <c r="C175" s="5" t="n">
        <v>93</v>
      </c>
      <c r="E175" s="5" t="n">
        <v>94</v>
      </c>
    </row>
    <row r="176" spans="1:5">
      <c r="A176" s="4" t="s">
        <v>1338</v>
      </c>
      <c r="C176" s="5" t="n">
        <v>93</v>
      </c>
      <c r="E176" s="5" t="n">
        <v>94</v>
      </c>
    </row>
    <row r="177" spans="1:5">
      <c r="A177" s="4" t="s">
        <v>1295</v>
      </c>
    </row>
    <row r="178" spans="1:5">
      <c r="A178" s="3" t="s">
        <v>917</v>
      </c>
    </row>
    <row r="179" spans="1:5">
      <c r="A179" s="4" t="s">
        <v>1337</v>
      </c>
      <c r="C179" s="5" t="n">
        <v>22476</v>
      </c>
      <c r="E179" s="5" t="n">
        <v>24828</v>
      </c>
    </row>
    <row r="180" spans="1:5">
      <c r="A180" s="4" t="s">
        <v>1339</v>
      </c>
      <c r="C180" s="5" t="n">
        <v>821</v>
      </c>
      <c r="E180" s="5" t="n">
        <v>727</v>
      </c>
    </row>
    <row r="181" spans="1:5">
      <c r="A181" s="4" t="s">
        <v>1374</v>
      </c>
    </row>
    <row r="182" spans="1:5">
      <c r="A182" s="3" t="s">
        <v>917</v>
      </c>
    </row>
    <row r="183" spans="1:5">
      <c r="A183" s="4" t="s">
        <v>1339</v>
      </c>
      <c r="C183" s="5" t="n">
        <v>671</v>
      </c>
      <c r="E183" s="5" t="n">
        <v>653</v>
      </c>
    </row>
    <row r="184" spans="1:5">
      <c r="A184" s="4" t="s">
        <v>1375</v>
      </c>
    </row>
    <row r="185" spans="1:5">
      <c r="A185" s="3" t="s">
        <v>917</v>
      </c>
    </row>
    <row r="186" spans="1:5">
      <c r="A186" s="4" t="s">
        <v>1339</v>
      </c>
      <c r="B186" s="4" t="s">
        <v>611</v>
      </c>
      <c r="C186" s="5" t="n">
        <v>150</v>
      </c>
      <c r="E186" s="5" t="n">
        <v>74</v>
      </c>
    </row>
    <row r="187" spans="1:5">
      <c r="A187" s="4" t="s">
        <v>1376</v>
      </c>
    </row>
    <row r="188" spans="1:5">
      <c r="A188" s="3" t="s">
        <v>917</v>
      </c>
    </row>
    <row r="189" spans="1:5">
      <c r="A189" s="4" t="s">
        <v>1339</v>
      </c>
      <c r="B189" s="4" t="s">
        <v>611</v>
      </c>
      <c r="C189" s="5" t="n">
        <v>73</v>
      </c>
      <c r="E189" s="5" t="n">
        <v>43</v>
      </c>
    </row>
    <row r="190" spans="1:5">
      <c r="A190" s="4" t="s">
        <v>1377</v>
      </c>
    </row>
    <row r="191" spans="1:5">
      <c r="A191" s="3" t="s">
        <v>917</v>
      </c>
    </row>
    <row r="192" spans="1:5">
      <c r="A192" s="4" t="s">
        <v>1339</v>
      </c>
      <c r="B192" s="4" t="s">
        <v>611</v>
      </c>
      <c r="C192" s="5" t="n">
        <v>38</v>
      </c>
      <c r="E192" s="5" t="n">
        <v>13</v>
      </c>
    </row>
    <row r="193" spans="1:5">
      <c r="A193" s="4" t="s">
        <v>1378</v>
      </c>
    </row>
    <row r="194" spans="1:5">
      <c r="A194" s="3" t="s">
        <v>917</v>
      </c>
    </row>
    <row r="195" spans="1:5">
      <c r="A195" s="4" t="s">
        <v>1339</v>
      </c>
      <c r="B195" s="4" t="s">
        <v>611</v>
      </c>
      <c r="C195" s="5" t="n">
        <v>0</v>
      </c>
      <c r="E195" s="5" t="n">
        <v>0</v>
      </c>
    </row>
    <row r="196" spans="1:5">
      <c r="A196" s="4" t="s">
        <v>1379</v>
      </c>
    </row>
    <row r="197" spans="1:5">
      <c r="A197" s="3" t="s">
        <v>917</v>
      </c>
    </row>
    <row r="198" spans="1:5">
      <c r="A198" s="4" t="s">
        <v>1339</v>
      </c>
      <c r="B198" s="4" t="s">
        <v>611</v>
      </c>
      <c r="C198" s="5" t="n">
        <v>39</v>
      </c>
      <c r="E198" s="5" t="n">
        <v>18</v>
      </c>
    </row>
    <row r="199" spans="1:5">
      <c r="A199" s="4" t="s">
        <v>1380</v>
      </c>
    </row>
    <row r="200" spans="1:5">
      <c r="A200" s="3" t="s">
        <v>917</v>
      </c>
    </row>
    <row r="201" spans="1:5">
      <c r="A201" s="4" t="s">
        <v>1339</v>
      </c>
      <c r="B201" s="4" t="s">
        <v>611</v>
      </c>
      <c r="C201" s="5" t="n">
        <v>0</v>
      </c>
      <c r="E201" s="5" t="n">
        <v>0</v>
      </c>
    </row>
    <row r="202" spans="1:5">
      <c r="A202" s="4" t="s">
        <v>1381</v>
      </c>
    </row>
    <row r="203" spans="1:5">
      <c r="A203" s="3" t="s">
        <v>917</v>
      </c>
    </row>
    <row r="204" spans="1:5">
      <c r="A204" s="4" t="s">
        <v>1339</v>
      </c>
      <c r="B204" s="4" t="s">
        <v>611</v>
      </c>
      <c r="C204" s="5" t="n">
        <v>0</v>
      </c>
      <c r="E204" s="5" t="n">
        <v>0</v>
      </c>
    </row>
    <row r="205" spans="1:5">
      <c r="A205" s="4" t="s">
        <v>1382</v>
      </c>
    </row>
    <row r="206" spans="1:5">
      <c r="A206" s="3" t="s">
        <v>917</v>
      </c>
    </row>
    <row r="207" spans="1:5">
      <c r="A207" s="4" t="s">
        <v>1337</v>
      </c>
      <c r="C207" s="5" t="n">
        <v>2869</v>
      </c>
      <c r="E207" s="5" t="n">
        <v>2675</v>
      </c>
    </row>
    <row r="208" spans="1:5">
      <c r="A208" s="4" t="s">
        <v>1383</v>
      </c>
    </row>
    <row r="209" spans="1:5">
      <c r="A209" s="3" t="s">
        <v>917</v>
      </c>
    </row>
    <row r="210" spans="1:5">
      <c r="A210" s="4" t="s">
        <v>1337</v>
      </c>
      <c r="C210" s="5" t="n">
        <v>0</v>
      </c>
      <c r="E210" s="5" t="n">
        <v>0</v>
      </c>
    </row>
    <row r="211" spans="1:5">
      <c r="A211" s="4" t="s">
        <v>1384</v>
      </c>
    </row>
    <row r="212" spans="1:5">
      <c r="A212" s="3" t="s">
        <v>917</v>
      </c>
    </row>
    <row r="213" spans="1:5">
      <c r="A213" s="4" t="s">
        <v>1337</v>
      </c>
      <c r="C213" s="5" t="n">
        <v>0</v>
      </c>
      <c r="E213" s="5" t="n">
        <v>0</v>
      </c>
    </row>
    <row r="214" spans="1:5">
      <c r="A214" s="4" t="s">
        <v>1385</v>
      </c>
    </row>
    <row r="215" spans="1:5">
      <c r="A215" s="3" t="s">
        <v>917</v>
      </c>
    </row>
    <row r="216" spans="1:5">
      <c r="A216" s="4" t="s">
        <v>1337</v>
      </c>
      <c r="C216" s="5" t="n">
        <v>0</v>
      </c>
      <c r="E216" s="5" t="n">
        <v>0</v>
      </c>
    </row>
    <row r="217" spans="1:5">
      <c r="A217" s="4" t="s">
        <v>1386</v>
      </c>
    </row>
    <row r="218" spans="1:5">
      <c r="A218" s="3" t="s">
        <v>917</v>
      </c>
    </row>
    <row r="219" spans="1:5">
      <c r="A219" s="4" t="s">
        <v>1337</v>
      </c>
      <c r="C219" s="5" t="n">
        <v>0</v>
      </c>
      <c r="E219" s="5" t="n">
        <v>0</v>
      </c>
    </row>
    <row r="220" spans="1:5">
      <c r="A220" s="4" t="s">
        <v>1387</v>
      </c>
    </row>
    <row r="221" spans="1:5">
      <c r="A221" s="3" t="s">
        <v>917</v>
      </c>
    </row>
    <row r="222" spans="1:5">
      <c r="A222" s="4" t="s">
        <v>1337</v>
      </c>
      <c r="C222" s="5" t="n">
        <v>0</v>
      </c>
      <c r="E222" s="5" t="n">
        <v>0</v>
      </c>
    </row>
    <row r="223" spans="1:5">
      <c r="A223" s="4" t="s">
        <v>1388</v>
      </c>
    </row>
    <row r="224" spans="1:5">
      <c r="A224" s="3" t="s">
        <v>917</v>
      </c>
    </row>
    <row r="225" spans="1:5">
      <c r="A225" s="4" t="s">
        <v>1337</v>
      </c>
      <c r="C225" s="5" t="n">
        <v>0</v>
      </c>
      <c r="E225" s="5" t="n">
        <v>0</v>
      </c>
    </row>
    <row r="226" spans="1:5">
      <c r="A226" s="4" t="s">
        <v>1389</v>
      </c>
    </row>
    <row r="227" spans="1:5">
      <c r="A227" s="3" t="s">
        <v>917</v>
      </c>
    </row>
    <row r="228" spans="1:5">
      <c r="A228" s="4" t="s">
        <v>1337</v>
      </c>
      <c r="C228" s="5" t="n">
        <v>0</v>
      </c>
      <c r="E228" s="5" t="n">
        <v>0</v>
      </c>
    </row>
    <row r="229" spans="1:5">
      <c r="A229" s="4" t="s">
        <v>1390</v>
      </c>
    </row>
    <row r="230" spans="1:5">
      <c r="A230" s="3" t="s">
        <v>917</v>
      </c>
    </row>
    <row r="231" spans="1:5">
      <c r="A231" s="4" t="s">
        <v>1337</v>
      </c>
      <c r="C231" s="5" t="n">
        <v>0</v>
      </c>
      <c r="E231" s="5" t="n">
        <v>0</v>
      </c>
    </row>
    <row r="232" spans="1:5">
      <c r="A232" s="4" t="s">
        <v>1391</v>
      </c>
    </row>
    <row r="233" spans="1:5">
      <c r="A233" s="3" t="s">
        <v>917</v>
      </c>
    </row>
    <row r="234" spans="1:5">
      <c r="A234" s="4" t="s">
        <v>1337</v>
      </c>
      <c r="C234" s="5" t="n">
        <v>0</v>
      </c>
      <c r="E234" s="5" t="n">
        <v>0</v>
      </c>
    </row>
    <row r="235" spans="1:5">
      <c r="A235" s="4" t="s">
        <v>1392</v>
      </c>
    </row>
    <row r="236" spans="1:5">
      <c r="A236" s="3" t="s">
        <v>917</v>
      </c>
    </row>
    <row r="237" spans="1:5">
      <c r="A237" s="4" t="s">
        <v>1337</v>
      </c>
      <c r="B237" s="4" t="s">
        <v>611</v>
      </c>
      <c r="C237" s="5" t="n">
        <v>84</v>
      </c>
      <c r="E237" s="5" t="n">
        <v>105</v>
      </c>
    </row>
    <row r="238" spans="1:5">
      <c r="A238" s="4" t="s">
        <v>1393</v>
      </c>
    </row>
    <row r="239" spans="1:5">
      <c r="A239" s="3" t="s">
        <v>917</v>
      </c>
    </row>
    <row r="240" spans="1:5">
      <c r="A240" s="4" t="s">
        <v>1337</v>
      </c>
      <c r="B240" s="4" t="s">
        <v>611</v>
      </c>
      <c r="C240" s="5" t="n">
        <v>53</v>
      </c>
      <c r="E240" s="5" t="n">
        <v>46</v>
      </c>
    </row>
    <row r="241" spans="1:5">
      <c r="A241" s="4" t="s">
        <v>1394</v>
      </c>
    </row>
    <row r="242" spans="1:5">
      <c r="A242" s="3" t="s">
        <v>917</v>
      </c>
    </row>
    <row r="243" spans="1:5">
      <c r="A243" s="4" t="s">
        <v>1337</v>
      </c>
      <c r="B243" s="4" t="s">
        <v>611</v>
      </c>
      <c r="C243" s="5" t="n">
        <v>0</v>
      </c>
      <c r="E243" s="5" t="n">
        <v>0</v>
      </c>
    </row>
    <row r="244" spans="1:5">
      <c r="A244" s="4" t="s">
        <v>1395</v>
      </c>
    </row>
    <row r="245" spans="1:5">
      <c r="A245" s="3" t="s">
        <v>917</v>
      </c>
    </row>
    <row r="246" spans="1:5">
      <c r="A246" s="4" t="s">
        <v>1337</v>
      </c>
      <c r="B246" s="4" t="s">
        <v>611</v>
      </c>
      <c r="C246" s="5" t="n">
        <v>0</v>
      </c>
      <c r="E246" s="5" t="n">
        <v>0</v>
      </c>
    </row>
    <row r="247" spans="1:5">
      <c r="A247" s="4" t="s">
        <v>1396</v>
      </c>
    </row>
    <row r="248" spans="1:5">
      <c r="A248" s="3" t="s">
        <v>917</v>
      </c>
    </row>
    <row r="249" spans="1:5">
      <c r="A249" s="4" t="s">
        <v>1337</v>
      </c>
      <c r="B249" s="4" t="s">
        <v>611</v>
      </c>
      <c r="C249" s="5" t="n">
        <v>31</v>
      </c>
      <c r="E249" s="5" t="n">
        <v>59</v>
      </c>
    </row>
    <row r="250" spans="1:5">
      <c r="A250" s="4" t="s">
        <v>1397</v>
      </c>
    </row>
    <row r="251" spans="1:5">
      <c r="A251" s="3" t="s">
        <v>917</v>
      </c>
    </row>
    <row r="252" spans="1:5">
      <c r="A252" s="4" t="s">
        <v>1337</v>
      </c>
      <c r="B252" s="4" t="s">
        <v>611</v>
      </c>
      <c r="C252" s="5" t="n">
        <v>0</v>
      </c>
      <c r="E252" s="5" t="n">
        <v>0</v>
      </c>
    </row>
    <row r="253" spans="1:5">
      <c r="A253" s="4" t="s">
        <v>1398</v>
      </c>
    </row>
    <row r="254" spans="1:5">
      <c r="A254" s="3" t="s">
        <v>917</v>
      </c>
    </row>
    <row r="255" spans="1:5">
      <c r="A255" s="4" t="s">
        <v>1337</v>
      </c>
      <c r="B255" s="4" t="s">
        <v>611</v>
      </c>
      <c r="C255" s="5" t="n">
        <v>0</v>
      </c>
      <c r="E255" s="5" t="n">
        <v>0</v>
      </c>
    </row>
    <row r="256" spans="1:5">
      <c r="A256" s="4" t="s">
        <v>1399</v>
      </c>
    </row>
    <row r="257" spans="1:5">
      <c r="A257" s="3" t="s">
        <v>917</v>
      </c>
    </row>
    <row r="258" spans="1:5">
      <c r="A258" s="4" t="s">
        <v>1337</v>
      </c>
      <c r="C258" s="5" t="n">
        <v>19523</v>
      </c>
      <c r="E258" s="5" t="n">
        <v>22048</v>
      </c>
    </row>
    <row r="259" spans="1:5">
      <c r="A259" s="4" t="s">
        <v>1400</v>
      </c>
    </row>
    <row r="260" spans="1:5">
      <c r="A260" s="3" t="s">
        <v>917</v>
      </c>
    </row>
    <row r="261" spans="1:5">
      <c r="A261" s="4" t="s">
        <v>1337</v>
      </c>
      <c r="C261" s="5" t="n">
        <v>0</v>
      </c>
      <c r="E261" s="5" t="n">
        <v>0</v>
      </c>
    </row>
    <row r="262" spans="1:5">
      <c r="A262" s="4" t="s">
        <v>1401</v>
      </c>
    </row>
    <row r="263" spans="1:5">
      <c r="A263" s="3" t="s">
        <v>917</v>
      </c>
    </row>
    <row r="264" spans="1:5">
      <c r="A264" s="4" t="s">
        <v>1337</v>
      </c>
      <c r="C264" s="5" t="n">
        <v>0</v>
      </c>
      <c r="E264" s="5" t="n">
        <v>0</v>
      </c>
    </row>
    <row r="265" spans="1:5">
      <c r="A265" s="4" t="s">
        <v>1402</v>
      </c>
    </row>
    <row r="266" spans="1:5">
      <c r="A266" s="3" t="s">
        <v>917</v>
      </c>
    </row>
    <row r="267" spans="1:5">
      <c r="A267" s="4" t="s">
        <v>1337</v>
      </c>
      <c r="C267" s="5" t="n">
        <v>0</v>
      </c>
      <c r="E267" s="5" t="n">
        <v>0</v>
      </c>
    </row>
    <row r="268" spans="1:5">
      <c r="A268" s="4" t="s">
        <v>1403</v>
      </c>
    </row>
    <row r="269" spans="1:5">
      <c r="A269" s="3" t="s">
        <v>917</v>
      </c>
    </row>
    <row r="270" spans="1:5">
      <c r="A270" s="4" t="s">
        <v>1337</v>
      </c>
      <c r="C270" s="5" t="n">
        <v>0</v>
      </c>
      <c r="E270" s="5" t="n">
        <v>0</v>
      </c>
    </row>
    <row r="271" spans="1:5">
      <c r="A271" s="4" t="s">
        <v>1404</v>
      </c>
    </row>
    <row r="272" spans="1:5">
      <c r="A272" s="3" t="s">
        <v>917</v>
      </c>
    </row>
    <row r="273" spans="1:5">
      <c r="A273" s="4" t="s">
        <v>1337</v>
      </c>
      <c r="C273" s="5" t="n">
        <v>0</v>
      </c>
      <c r="E273" s="5" t="n">
        <v>0</v>
      </c>
    </row>
    <row r="274" spans="1:5">
      <c r="A274" s="4" t="s">
        <v>1405</v>
      </c>
    </row>
    <row r="275" spans="1:5">
      <c r="A275" s="3" t="s">
        <v>917</v>
      </c>
    </row>
    <row r="276" spans="1:5">
      <c r="A276" s="4" t="s">
        <v>1337</v>
      </c>
      <c r="C276" s="5" t="n">
        <v>0</v>
      </c>
      <c r="E276" s="5" t="n">
        <v>0</v>
      </c>
    </row>
    <row r="277" spans="1:5">
      <c r="A277" s="4" t="s">
        <v>1406</v>
      </c>
    </row>
    <row r="278" spans="1:5">
      <c r="A278" s="3" t="s">
        <v>917</v>
      </c>
    </row>
    <row r="279" spans="1:5">
      <c r="A279" s="4" t="s">
        <v>1337</v>
      </c>
      <c r="C279" s="5" t="n">
        <v>0</v>
      </c>
      <c r="E279" s="5" t="n">
        <v>0</v>
      </c>
    </row>
    <row r="280" spans="1:5">
      <c r="A280" s="4" t="s">
        <v>1310</v>
      </c>
    </row>
    <row r="281" spans="1:5">
      <c r="A281" s="3" t="s">
        <v>917</v>
      </c>
    </row>
    <row r="282" spans="1:5">
      <c r="A282" s="4" t="s">
        <v>1337</v>
      </c>
      <c r="C282" s="5" t="n">
        <v>103401</v>
      </c>
      <c r="E282" s="5" t="n">
        <v>93575</v>
      </c>
    </row>
    <row r="283" spans="1:5">
      <c r="A283" s="4" t="s">
        <v>1339</v>
      </c>
      <c r="C283" s="5" t="n">
        <v>93580</v>
      </c>
      <c r="E283" s="5" t="n">
        <v>87302</v>
      </c>
    </row>
    <row r="284" spans="1:5">
      <c r="A284" s="4" t="s">
        <v>1407</v>
      </c>
    </row>
    <row r="285" spans="1:5">
      <c r="A285" s="3" t="s">
        <v>917</v>
      </c>
    </row>
    <row r="286" spans="1:5">
      <c r="A286" s="4" t="s">
        <v>1339</v>
      </c>
      <c r="C286" s="5" t="n">
        <v>46</v>
      </c>
      <c r="E286" s="5" t="n">
        <v>52</v>
      </c>
    </row>
    <row r="287" spans="1:5">
      <c r="A287" s="4" t="s">
        <v>1408</v>
      </c>
    </row>
    <row r="288" spans="1:5">
      <c r="A288" s="3" t="s">
        <v>917</v>
      </c>
    </row>
    <row r="289" spans="1:5">
      <c r="A289" s="4" t="s">
        <v>1339</v>
      </c>
      <c r="B289" s="4" t="s">
        <v>611</v>
      </c>
      <c r="C289" s="5" t="n">
        <v>78850</v>
      </c>
      <c r="E289" s="5" t="n">
        <v>73728</v>
      </c>
    </row>
    <row r="290" spans="1:5">
      <c r="A290" s="4" t="s">
        <v>1409</v>
      </c>
    </row>
    <row r="291" spans="1:5">
      <c r="A291" s="3" t="s">
        <v>917</v>
      </c>
    </row>
    <row r="292" spans="1:5">
      <c r="A292" s="4" t="s">
        <v>1339</v>
      </c>
      <c r="B292" s="4" t="s">
        <v>611</v>
      </c>
      <c r="C292" s="5" t="n">
        <v>48192</v>
      </c>
      <c r="E292" s="5" t="n">
        <v>46683</v>
      </c>
    </row>
    <row r="293" spans="1:5">
      <c r="A293" s="4" t="s">
        <v>1410</v>
      </c>
    </row>
    <row r="294" spans="1:5">
      <c r="A294" s="3" t="s">
        <v>917</v>
      </c>
    </row>
    <row r="295" spans="1:5">
      <c r="A295" s="4" t="s">
        <v>1339</v>
      </c>
      <c r="B295" s="4" t="s">
        <v>611</v>
      </c>
      <c r="C295" s="5" t="n">
        <v>23680</v>
      </c>
      <c r="E295" s="5" t="n">
        <v>20847</v>
      </c>
    </row>
    <row r="296" spans="1:5">
      <c r="A296" s="4" t="s">
        <v>1411</v>
      </c>
    </row>
    <row r="297" spans="1:5">
      <c r="A297" s="3" t="s">
        <v>917</v>
      </c>
    </row>
    <row r="298" spans="1:5">
      <c r="A298" s="4" t="s">
        <v>1339</v>
      </c>
      <c r="B298" s="4" t="s">
        <v>611</v>
      </c>
      <c r="C298" s="5" t="n">
        <v>1911</v>
      </c>
      <c r="E298" s="5" t="n">
        <v>1661</v>
      </c>
    </row>
    <row r="299" spans="1:5">
      <c r="A299" s="4" t="s">
        <v>1412</v>
      </c>
    </row>
    <row r="300" spans="1:5">
      <c r="A300" s="3" t="s">
        <v>917</v>
      </c>
    </row>
    <row r="301" spans="1:5">
      <c r="A301" s="4" t="s">
        <v>1339</v>
      </c>
      <c r="B301" s="4" t="s">
        <v>611</v>
      </c>
      <c r="C301" s="5" t="n">
        <v>479</v>
      </c>
      <c r="E301" s="5" t="n">
        <v>596</v>
      </c>
    </row>
    <row r="302" spans="1:5">
      <c r="A302" s="4" t="s">
        <v>1413</v>
      </c>
    </row>
    <row r="303" spans="1:5">
      <c r="A303" s="3" t="s">
        <v>917</v>
      </c>
    </row>
    <row r="304" spans="1:5">
      <c r="A304" s="4" t="s">
        <v>1339</v>
      </c>
      <c r="B304" s="4" t="s">
        <v>611</v>
      </c>
      <c r="C304" s="5" t="n">
        <v>4588</v>
      </c>
      <c r="E304" s="5" t="n">
        <v>3941</v>
      </c>
    </row>
    <row r="305" spans="1:5">
      <c r="A305" s="4" t="s">
        <v>1414</v>
      </c>
    </row>
    <row r="306" spans="1:5">
      <c r="A306" s="3" t="s">
        <v>917</v>
      </c>
    </row>
    <row r="307" spans="1:5">
      <c r="A307" s="4" t="s">
        <v>1339</v>
      </c>
      <c r="B307" s="4" t="s">
        <v>611</v>
      </c>
      <c r="C307" s="5" t="n">
        <v>0</v>
      </c>
      <c r="E307" s="5" t="n">
        <v>0</v>
      </c>
    </row>
    <row r="308" spans="1:5">
      <c r="A308" s="4" t="s">
        <v>1415</v>
      </c>
    </row>
    <row r="309" spans="1:5">
      <c r="A309" s="3" t="s">
        <v>917</v>
      </c>
    </row>
    <row r="310" spans="1:5">
      <c r="A310" s="4" t="s">
        <v>1337</v>
      </c>
      <c r="C310" s="5" t="n">
        <v>166</v>
      </c>
      <c r="E310" s="5" t="n">
        <v>48</v>
      </c>
    </row>
    <row r="311" spans="1:5">
      <c r="A311" s="4" t="s">
        <v>1416</v>
      </c>
    </row>
    <row r="312" spans="1:5">
      <c r="A312" s="3" t="s">
        <v>917</v>
      </c>
    </row>
    <row r="313" spans="1:5">
      <c r="A313" s="4" t="s">
        <v>1337</v>
      </c>
      <c r="C313" s="5" t="n">
        <v>572</v>
      </c>
      <c r="E313" s="5" t="n">
        <v>591</v>
      </c>
    </row>
    <row r="314" spans="1:5">
      <c r="A314" s="4" t="s">
        <v>1417</v>
      </c>
    </row>
    <row r="315" spans="1:5">
      <c r="A315" s="3" t="s">
        <v>917</v>
      </c>
    </row>
    <row r="316" spans="1:5">
      <c r="A316" s="4" t="s">
        <v>1337</v>
      </c>
      <c r="C316" s="5" t="n">
        <v>0</v>
      </c>
      <c r="E316" s="5" t="n">
        <v>0</v>
      </c>
    </row>
    <row r="317" spans="1:5">
      <c r="A317" s="4" t="s">
        <v>1418</v>
      </c>
    </row>
    <row r="318" spans="1:5">
      <c r="A318" s="3" t="s">
        <v>917</v>
      </c>
    </row>
    <row r="319" spans="1:5">
      <c r="A319" s="4" t="s">
        <v>1337</v>
      </c>
      <c r="C319" s="5" t="n">
        <v>119</v>
      </c>
      <c r="E319" s="5" t="n">
        <v>142</v>
      </c>
    </row>
    <row r="320" spans="1:5">
      <c r="A320" s="4" t="s">
        <v>1419</v>
      </c>
    </row>
    <row r="321" spans="1:5">
      <c r="A321" s="3" t="s">
        <v>917</v>
      </c>
    </row>
    <row r="322" spans="1:5">
      <c r="A322" s="4" t="s">
        <v>1337</v>
      </c>
      <c r="C322" s="5" t="n">
        <v>88</v>
      </c>
      <c r="E322" s="5" t="n">
        <v>86</v>
      </c>
    </row>
    <row r="323" spans="1:5">
      <c r="A323" s="4" t="s">
        <v>1420</v>
      </c>
    </row>
    <row r="324" spans="1:5">
      <c r="A324" s="3" t="s">
        <v>917</v>
      </c>
    </row>
    <row r="325" spans="1:5">
      <c r="A325" s="4" t="s">
        <v>1337</v>
      </c>
      <c r="C325" s="5" t="n">
        <v>0</v>
      </c>
      <c r="E325" s="5" t="n">
        <v>1</v>
      </c>
    </row>
    <row r="326" spans="1:5">
      <c r="A326" s="4" t="s">
        <v>1421</v>
      </c>
    </row>
    <row r="327" spans="1:5">
      <c r="A327" s="3" t="s">
        <v>917</v>
      </c>
    </row>
    <row r="328" spans="1:5">
      <c r="A328" s="4" t="s">
        <v>1337</v>
      </c>
      <c r="C328" s="5" t="n">
        <v>387</v>
      </c>
      <c r="E328" s="5" t="n">
        <v>184</v>
      </c>
    </row>
    <row r="329" spans="1:5">
      <c r="A329" s="4" t="s">
        <v>1422</v>
      </c>
    </row>
    <row r="330" spans="1:5">
      <c r="A330" s="3" t="s">
        <v>917</v>
      </c>
    </row>
    <row r="331" spans="1:5">
      <c r="A331" s="4" t="s">
        <v>1337</v>
      </c>
      <c r="C331" s="5" t="n">
        <v>2310</v>
      </c>
      <c r="E331" s="5" t="n">
        <v>6656</v>
      </c>
    </row>
    <row r="332" spans="1:5">
      <c r="A332" s="4" t="s">
        <v>1423</v>
      </c>
    </row>
    <row r="333" spans="1:5">
      <c r="A333" s="3" t="s">
        <v>917</v>
      </c>
    </row>
    <row r="334" spans="1:5">
      <c r="A334" s="4" t="s">
        <v>1337</v>
      </c>
      <c r="C334" s="5" t="n">
        <v>18</v>
      </c>
      <c r="E334" s="5" t="n">
        <v>22</v>
      </c>
    </row>
    <row r="335" spans="1:5">
      <c r="A335" s="4" t="s">
        <v>1424</v>
      </c>
    </row>
    <row r="336" spans="1:5">
      <c r="A336" s="3" t="s">
        <v>917</v>
      </c>
    </row>
    <row r="337" spans="1:5">
      <c r="A337" s="4" t="s">
        <v>1337</v>
      </c>
      <c r="C337" s="5" t="n">
        <v>1893</v>
      </c>
      <c r="E337" s="5" t="n">
        <v>1992</v>
      </c>
    </row>
    <row r="338" spans="1:5">
      <c r="A338" s="4" t="s">
        <v>1425</v>
      </c>
    </row>
    <row r="339" spans="1:5">
      <c r="A339" s="3" t="s">
        <v>917</v>
      </c>
    </row>
    <row r="340" spans="1:5">
      <c r="A340" s="4" t="s">
        <v>1337</v>
      </c>
      <c r="B340" s="4" t="s">
        <v>611</v>
      </c>
      <c r="C340" s="5" t="n">
        <v>81259</v>
      </c>
      <c r="E340" s="5" t="n">
        <v>75377</v>
      </c>
    </row>
    <row r="341" spans="1:5">
      <c r="A341" s="4" t="s">
        <v>1426</v>
      </c>
    </row>
    <row r="342" spans="1:5">
      <c r="A342" s="3" t="s">
        <v>917</v>
      </c>
    </row>
    <row r="343" spans="1:5">
      <c r="A343" s="4" t="s">
        <v>1337</v>
      </c>
      <c r="B343" s="4" t="s">
        <v>611</v>
      </c>
      <c r="C343" s="5" t="n">
        <v>48198</v>
      </c>
      <c r="E343" s="5" t="n">
        <v>46012</v>
      </c>
    </row>
    <row r="344" spans="1:5">
      <c r="A344" s="4" t="s">
        <v>1427</v>
      </c>
    </row>
    <row r="345" spans="1:5">
      <c r="A345" s="3" t="s">
        <v>917</v>
      </c>
    </row>
    <row r="346" spans="1:5">
      <c r="A346" s="4" t="s">
        <v>1337</v>
      </c>
      <c r="B346" s="4" t="s">
        <v>611</v>
      </c>
      <c r="C346" s="5" t="n">
        <v>25705</v>
      </c>
      <c r="E346" s="5" t="n">
        <v>22241</v>
      </c>
    </row>
    <row r="347" spans="1:5">
      <c r="A347" s="4" t="s">
        <v>1428</v>
      </c>
    </row>
    <row r="348" spans="1:5">
      <c r="A348" s="3" t="s">
        <v>917</v>
      </c>
    </row>
    <row r="349" spans="1:5">
      <c r="A349" s="4" t="s">
        <v>1337</v>
      </c>
      <c r="B349" s="4" t="s">
        <v>611</v>
      </c>
      <c r="C349" s="5" t="n">
        <v>1792</v>
      </c>
      <c r="E349" s="5" t="n">
        <v>2212</v>
      </c>
    </row>
    <row r="350" spans="1:5">
      <c r="A350" s="4" t="s">
        <v>1429</v>
      </c>
    </row>
    <row r="351" spans="1:5">
      <c r="A351" s="3" t="s">
        <v>917</v>
      </c>
    </row>
    <row r="352" spans="1:5">
      <c r="A352" s="4" t="s">
        <v>1337</v>
      </c>
      <c r="B352" s="4" t="s">
        <v>611</v>
      </c>
      <c r="C352" s="5" t="n">
        <v>985</v>
      </c>
      <c r="E352" s="5" t="n">
        <v>1013</v>
      </c>
    </row>
    <row r="353" spans="1:5">
      <c r="A353" s="4" t="s">
        <v>1430</v>
      </c>
    </row>
    <row r="354" spans="1:5">
      <c r="A354" s="3" t="s">
        <v>917</v>
      </c>
    </row>
    <row r="355" spans="1:5">
      <c r="A355" s="4" t="s">
        <v>1337</v>
      </c>
      <c r="B355" s="4" t="s">
        <v>611</v>
      </c>
      <c r="C355" s="5" t="n">
        <v>4579</v>
      </c>
      <c r="E355" s="5" t="n">
        <v>3899</v>
      </c>
    </row>
    <row r="356" spans="1:5">
      <c r="A356" s="4" t="s">
        <v>1431</v>
      </c>
    </row>
    <row r="357" spans="1:5">
      <c r="A357" s="3" t="s">
        <v>917</v>
      </c>
    </row>
    <row r="358" spans="1:5">
      <c r="A358" s="4" t="s">
        <v>1337</v>
      </c>
      <c r="B358" s="4" t="s">
        <v>611</v>
      </c>
      <c r="C358" s="5" t="n">
        <v>0</v>
      </c>
      <c r="E358" s="5" t="n">
        <v>0</v>
      </c>
    </row>
    <row r="359" spans="1:5">
      <c r="A359" s="4" t="s">
        <v>1432</v>
      </c>
    </row>
    <row r="360" spans="1:5">
      <c r="A360" s="3" t="s">
        <v>917</v>
      </c>
    </row>
    <row r="361" spans="1:5">
      <c r="A361" s="4" t="s">
        <v>1337</v>
      </c>
      <c r="C361" s="5" t="n">
        <v>11754</v>
      </c>
      <c r="E361" s="5" t="n">
        <v>3117</v>
      </c>
    </row>
    <row r="362" spans="1:5">
      <c r="A362" s="4" t="s">
        <v>1433</v>
      </c>
    </row>
    <row r="363" spans="1:5">
      <c r="A363" s="3" t="s">
        <v>917</v>
      </c>
    </row>
    <row r="364" spans="1:5">
      <c r="A364" s="4" t="s">
        <v>1337</v>
      </c>
      <c r="C364" s="5" t="n">
        <v>768</v>
      </c>
      <c r="E364" s="5" t="n">
        <v>667</v>
      </c>
    </row>
    <row r="365" spans="1:5">
      <c r="A365" s="4" t="s">
        <v>1434</v>
      </c>
    </row>
    <row r="366" spans="1:5">
      <c r="A366" s="3" t="s">
        <v>917</v>
      </c>
    </row>
    <row r="367" spans="1:5">
      <c r="A367" s="4" t="s">
        <v>1337</v>
      </c>
      <c r="C367" s="5" t="n">
        <v>358</v>
      </c>
      <c r="E367" s="5" t="n">
        <v>517</v>
      </c>
    </row>
    <row r="368" spans="1:5">
      <c r="A368" s="4" t="s">
        <v>1435</v>
      </c>
    </row>
    <row r="369" spans="1:5">
      <c r="A369" s="3" t="s">
        <v>917</v>
      </c>
    </row>
    <row r="370" spans="1:5">
      <c r="A370" s="4" t="s">
        <v>1337</v>
      </c>
      <c r="C370" s="5" t="n">
        <v>3174</v>
      </c>
      <c r="E370" s="5" t="n">
        <v>3398</v>
      </c>
    </row>
    <row r="371" spans="1:5">
      <c r="A371" s="4" t="s">
        <v>1436</v>
      </c>
    </row>
    <row r="372" spans="1:5">
      <c r="A372" s="3" t="s">
        <v>917</v>
      </c>
    </row>
    <row r="373" spans="1:5">
      <c r="A373" s="4" t="s">
        <v>1337</v>
      </c>
      <c r="C373" s="5" t="n">
        <v>166</v>
      </c>
      <c r="E373" s="5" t="n">
        <v>167</v>
      </c>
    </row>
    <row r="374" spans="1:5">
      <c r="A374" s="4" t="s">
        <v>1437</v>
      </c>
    </row>
    <row r="375" spans="1:5">
      <c r="A375" s="3" t="s">
        <v>917</v>
      </c>
    </row>
    <row r="376" spans="1:5">
      <c r="A376" s="4" t="s">
        <v>1337</v>
      </c>
      <c r="C376" s="5" t="n">
        <v>22</v>
      </c>
      <c r="E376" s="5" t="n">
        <v>43</v>
      </c>
    </row>
    <row r="377" spans="1:5">
      <c r="A377" s="4" t="s">
        <v>1438</v>
      </c>
    </row>
    <row r="378" spans="1:5">
      <c r="A378" s="3" t="s">
        <v>917</v>
      </c>
    </row>
    <row r="379" spans="1:5">
      <c r="A379" s="4" t="s">
        <v>1337</v>
      </c>
      <c r="C379" s="5" t="n">
        <v>79</v>
      </c>
      <c r="E379" s="5" t="n">
        <v>89</v>
      </c>
    </row>
    <row r="380" spans="1:5">
      <c r="A380" s="4" t="s">
        <v>1439</v>
      </c>
    </row>
    <row r="381" spans="1:5">
      <c r="A381" s="3" t="s">
        <v>917</v>
      </c>
    </row>
    <row r="382" spans="1:5">
      <c r="A382" s="4" t="s">
        <v>1337</v>
      </c>
      <c r="C382" s="5" t="n">
        <v>93</v>
      </c>
      <c r="E382" s="5" t="n">
        <v>94</v>
      </c>
    </row>
    <row r="383" spans="1:5">
      <c r="A383" s="4" t="s">
        <v>1316</v>
      </c>
    </row>
    <row r="384" spans="1:5">
      <c r="A384" s="3" t="s">
        <v>917</v>
      </c>
    </row>
    <row r="385" spans="1:5">
      <c r="A385" s="4" t="s">
        <v>1337</v>
      </c>
      <c r="C385" s="5" t="n">
        <v>3529</v>
      </c>
      <c r="E385" s="5" t="n">
        <v>3752</v>
      </c>
    </row>
    <row r="386" spans="1:5">
      <c r="A386" s="4" t="s">
        <v>1339</v>
      </c>
      <c r="C386" s="5" t="n">
        <v>2727</v>
      </c>
      <c r="E386" s="5" t="n">
        <v>2863</v>
      </c>
    </row>
    <row r="387" spans="1:5">
      <c r="A387" s="4" t="s">
        <v>1440</v>
      </c>
    </row>
    <row r="388" spans="1:5">
      <c r="A388" s="3" t="s">
        <v>917</v>
      </c>
    </row>
    <row r="389" spans="1:5">
      <c r="A389" s="4" t="s">
        <v>1337</v>
      </c>
      <c r="C389" s="5" t="n">
        <v>233</v>
      </c>
      <c r="E389" s="5" t="n">
        <v>253</v>
      </c>
    </row>
    <row r="390" spans="1:5">
      <c r="A390" s="4" t="s">
        <v>1441</v>
      </c>
    </row>
    <row r="391" spans="1:5">
      <c r="A391" s="3" t="s">
        <v>917</v>
      </c>
    </row>
    <row r="392" spans="1:5">
      <c r="A392" s="4" t="s">
        <v>1337</v>
      </c>
      <c r="C392" s="5" t="n">
        <v>2862</v>
      </c>
      <c r="E392" s="5" t="n">
        <v>2840</v>
      </c>
    </row>
    <row r="393" spans="1:5">
      <c r="A393" s="4" t="s">
        <v>1442</v>
      </c>
    </row>
    <row r="394" spans="1:5">
      <c r="A394" s="3" t="s">
        <v>917</v>
      </c>
    </row>
    <row r="395" spans="1:5">
      <c r="A395" s="4" t="s">
        <v>1337</v>
      </c>
      <c r="C395" s="5" t="n">
        <v>0</v>
      </c>
      <c r="E395" s="5" t="n">
        <v>0</v>
      </c>
    </row>
    <row r="396" spans="1:5">
      <c r="A396" s="4" t="s">
        <v>1443</v>
      </c>
    </row>
    <row r="397" spans="1:5">
      <c r="A397" s="3" t="s">
        <v>917</v>
      </c>
    </row>
    <row r="398" spans="1:5">
      <c r="A398" s="4" t="s">
        <v>1337</v>
      </c>
      <c r="B398" s="4" t="s">
        <v>843</v>
      </c>
      <c r="C398" s="5" t="n">
        <v>0</v>
      </c>
      <c r="E398" s="5" t="n">
        <v>0</v>
      </c>
    </row>
    <row r="399" spans="1:5">
      <c r="A399" s="4" t="s">
        <v>1444</v>
      </c>
    </row>
    <row r="400" spans="1:5">
      <c r="A400" s="3" t="s">
        <v>917</v>
      </c>
    </row>
    <row r="401" spans="1:5">
      <c r="A401" s="4" t="s">
        <v>1337</v>
      </c>
      <c r="C401" s="5" t="n">
        <v>-95</v>
      </c>
      <c r="D401" s="4" t="s">
        <v>843</v>
      </c>
      <c r="E401" s="5" t="n">
        <v>42</v>
      </c>
    </row>
    <row r="402" spans="1:5">
      <c r="A402" s="4" t="s">
        <v>1445</v>
      </c>
    </row>
    <row r="403" spans="1:5">
      <c r="A403" s="3" t="s">
        <v>917</v>
      </c>
    </row>
    <row r="404" spans="1:5">
      <c r="A404" s="4" t="s">
        <v>1337</v>
      </c>
      <c r="C404" s="5" t="n">
        <v>171</v>
      </c>
      <c r="E404" s="5" t="n">
        <v>210</v>
      </c>
    </row>
    <row r="405" spans="1:5">
      <c r="A405" s="4" t="s">
        <v>1446</v>
      </c>
    </row>
    <row r="406" spans="1:5">
      <c r="A406" s="3" t="s">
        <v>917</v>
      </c>
    </row>
    <row r="407" spans="1:5">
      <c r="A407" s="4" t="s">
        <v>1339</v>
      </c>
      <c r="C407" s="5" t="n">
        <v>0</v>
      </c>
      <c r="E407" s="5" t="n">
        <v>0</v>
      </c>
    </row>
    <row r="408" spans="1:5">
      <c r="A408" s="4" t="s">
        <v>1447</v>
      </c>
    </row>
    <row r="409" spans="1:5">
      <c r="A409" s="3" t="s">
        <v>917</v>
      </c>
    </row>
    <row r="410" spans="1:5">
      <c r="A410" s="4" t="s">
        <v>1339</v>
      </c>
      <c r="B410" s="4" t="s">
        <v>611</v>
      </c>
      <c r="C410" s="5" t="n">
        <v>228</v>
      </c>
      <c r="E410" s="5" t="n">
        <v>248</v>
      </c>
    </row>
    <row r="411" spans="1:5">
      <c r="A411" s="4" t="s">
        <v>1448</v>
      </c>
    </row>
    <row r="412" spans="1:5">
      <c r="A412" s="3" t="s">
        <v>917</v>
      </c>
    </row>
    <row r="413" spans="1:5">
      <c r="A413" s="4" t="s">
        <v>1339</v>
      </c>
      <c r="B413" s="4" t="s">
        <v>611</v>
      </c>
      <c r="C413" s="5" t="n">
        <v>2</v>
      </c>
      <c r="E413" s="5" t="n">
        <v>1</v>
      </c>
    </row>
    <row r="414" spans="1:5">
      <c r="A414" s="4" t="s">
        <v>1449</v>
      </c>
    </row>
    <row r="415" spans="1:5">
      <c r="A415" s="3" t="s">
        <v>917</v>
      </c>
    </row>
    <row r="416" spans="1:5">
      <c r="A416" s="4" t="s">
        <v>1339</v>
      </c>
      <c r="B416" s="4" t="s">
        <v>611</v>
      </c>
      <c r="C416" s="5" t="n">
        <v>16</v>
      </c>
      <c r="E416" s="5" t="n">
        <v>23</v>
      </c>
    </row>
    <row r="417" spans="1:5">
      <c r="A417" s="4" t="s">
        <v>1450</v>
      </c>
    </row>
    <row r="418" spans="1:5">
      <c r="A418" s="3" t="s">
        <v>917</v>
      </c>
    </row>
    <row r="419" spans="1:5">
      <c r="A419" s="4" t="s">
        <v>1339</v>
      </c>
      <c r="B419" s="4" t="s">
        <v>611</v>
      </c>
      <c r="C419" s="5" t="n">
        <v>189</v>
      </c>
      <c r="E419" s="5" t="n">
        <v>138</v>
      </c>
    </row>
    <row r="420" spans="1:5">
      <c r="A420" s="4" t="s">
        <v>1451</v>
      </c>
    </row>
    <row r="421" spans="1:5">
      <c r="A421" s="3" t="s">
        <v>917</v>
      </c>
    </row>
    <row r="422" spans="1:5">
      <c r="A422" s="4" t="s">
        <v>1339</v>
      </c>
      <c r="B422" s="4" t="s">
        <v>611</v>
      </c>
      <c r="C422" s="5" t="n">
        <v>0</v>
      </c>
      <c r="E422" s="5" t="n">
        <v>0</v>
      </c>
    </row>
    <row r="423" spans="1:5">
      <c r="A423" s="4" t="s">
        <v>1452</v>
      </c>
    </row>
    <row r="424" spans="1:5">
      <c r="A424" s="3" t="s">
        <v>917</v>
      </c>
    </row>
    <row r="425" spans="1:5">
      <c r="A425" s="4" t="s">
        <v>1339</v>
      </c>
      <c r="B425" s="4" t="s">
        <v>611</v>
      </c>
      <c r="C425" s="5" t="n">
        <v>21</v>
      </c>
      <c r="E425" s="5" t="n">
        <v>86</v>
      </c>
    </row>
    <row r="426" spans="1:5">
      <c r="A426" s="4" t="s">
        <v>1453</v>
      </c>
    </row>
    <row r="427" spans="1:5">
      <c r="A427" s="3" t="s">
        <v>917</v>
      </c>
    </row>
    <row r="428" spans="1:5">
      <c r="A428" s="4" t="s">
        <v>1339</v>
      </c>
      <c r="B428" s="4" t="s">
        <v>611</v>
      </c>
      <c r="C428" s="5" t="n">
        <v>0</v>
      </c>
      <c r="E428" s="5" t="n">
        <v>0</v>
      </c>
    </row>
    <row r="429" spans="1:5">
      <c r="A429" s="4" t="s">
        <v>1454</v>
      </c>
    </row>
    <row r="430" spans="1:5">
      <c r="A430" s="3" t="s">
        <v>917</v>
      </c>
    </row>
    <row r="431" spans="1:5">
      <c r="A431" s="4" t="s">
        <v>1337</v>
      </c>
      <c r="C431" s="5" t="n">
        <v>0</v>
      </c>
      <c r="E431" s="5" t="n">
        <v>0</v>
      </c>
    </row>
    <row r="432" spans="1:5">
      <c r="A432" s="4" t="s">
        <v>1455</v>
      </c>
    </row>
    <row r="433" spans="1:5">
      <c r="A433" s="3" t="s">
        <v>917</v>
      </c>
    </row>
    <row r="434" spans="1:5">
      <c r="A434" s="4" t="s">
        <v>1337</v>
      </c>
      <c r="C434" s="5" t="n">
        <v>0</v>
      </c>
      <c r="E434" s="5" t="n">
        <v>0</v>
      </c>
    </row>
    <row r="435" spans="1:5">
      <c r="A435" s="4" t="s">
        <v>1456</v>
      </c>
    </row>
    <row r="436" spans="1:5">
      <c r="A436" s="3" t="s">
        <v>917</v>
      </c>
    </row>
    <row r="437" spans="1:5">
      <c r="A437" s="4" t="s">
        <v>1337</v>
      </c>
      <c r="C437" s="5" t="n">
        <v>233</v>
      </c>
      <c r="E437" s="5" t="n">
        <v>253</v>
      </c>
    </row>
    <row r="438" spans="1:5">
      <c r="A438" s="4" t="s">
        <v>1457</v>
      </c>
    </row>
    <row r="439" spans="1:5">
      <c r="A439" s="3" t="s">
        <v>917</v>
      </c>
    </row>
    <row r="440" spans="1:5">
      <c r="A440" s="4" t="s">
        <v>1337</v>
      </c>
      <c r="C440" s="5" t="n">
        <v>0</v>
      </c>
      <c r="E440" s="5" t="n">
        <v>0</v>
      </c>
    </row>
    <row r="441" spans="1:5">
      <c r="A441" s="4" t="s">
        <v>1458</v>
      </c>
    </row>
    <row r="442" spans="1:5">
      <c r="A442" s="3" t="s">
        <v>917</v>
      </c>
    </row>
    <row r="443" spans="1:5">
      <c r="A443" s="4" t="s">
        <v>1337</v>
      </c>
      <c r="C443" s="5" t="n">
        <v>0</v>
      </c>
      <c r="E443" s="5" t="n">
        <v>0</v>
      </c>
    </row>
    <row r="444" spans="1:5">
      <c r="A444" s="4" t="s">
        <v>1459</v>
      </c>
    </row>
    <row r="445" spans="1:5">
      <c r="A445" s="3" t="s">
        <v>917</v>
      </c>
    </row>
    <row r="446" spans="1:5">
      <c r="A446" s="4" t="s">
        <v>1337</v>
      </c>
      <c r="C446" s="5" t="n">
        <v>2862</v>
      </c>
      <c r="E446" s="5" t="n">
        <v>2840</v>
      </c>
    </row>
    <row r="447" spans="1:5">
      <c r="A447" s="4" t="s">
        <v>1460</v>
      </c>
    </row>
    <row r="448" spans="1:5">
      <c r="A448" s="3" t="s">
        <v>917</v>
      </c>
    </row>
    <row r="449" spans="1:5">
      <c r="A449" s="4" t="s">
        <v>1337</v>
      </c>
      <c r="C449" s="5" t="n">
        <v>0</v>
      </c>
      <c r="E449" s="5" t="n">
        <v>0</v>
      </c>
    </row>
    <row r="450" spans="1:5">
      <c r="A450" s="4" t="s">
        <v>1461</v>
      </c>
    </row>
    <row r="451" spans="1:5">
      <c r="A451" s="3" t="s">
        <v>917</v>
      </c>
    </row>
    <row r="452" spans="1:5">
      <c r="A452" s="4" t="s">
        <v>1337</v>
      </c>
      <c r="C452" s="5" t="n">
        <v>0</v>
      </c>
      <c r="E452" s="5" t="n">
        <v>0</v>
      </c>
    </row>
    <row r="453" spans="1:5">
      <c r="A453" s="4" t="s">
        <v>1462</v>
      </c>
    </row>
    <row r="454" spans="1:5">
      <c r="A454" s="3" t="s">
        <v>917</v>
      </c>
    </row>
    <row r="455" spans="1:5">
      <c r="A455" s="4" t="s">
        <v>1337</v>
      </c>
      <c r="C455" s="5" t="n">
        <v>0</v>
      </c>
      <c r="E455" s="5" t="n">
        <v>0</v>
      </c>
    </row>
    <row r="456" spans="1:5">
      <c r="A456" s="4" t="s">
        <v>1463</v>
      </c>
    </row>
    <row r="457" spans="1:5">
      <c r="A457" s="3" t="s">
        <v>917</v>
      </c>
    </row>
    <row r="458" spans="1:5">
      <c r="A458" s="4" t="s">
        <v>1337</v>
      </c>
      <c r="C458" s="5" t="n">
        <v>0</v>
      </c>
      <c r="E458" s="5" t="n">
        <v>0</v>
      </c>
    </row>
    <row r="459" spans="1:5">
      <c r="A459" s="4" t="s">
        <v>1464</v>
      </c>
    </row>
    <row r="460" spans="1:5">
      <c r="A460" s="3" t="s">
        <v>917</v>
      </c>
    </row>
    <row r="461" spans="1:5">
      <c r="A461" s="4" t="s">
        <v>1337</v>
      </c>
      <c r="B461" s="4" t="s">
        <v>611</v>
      </c>
      <c r="C461" s="5" t="n">
        <v>304</v>
      </c>
      <c r="E461" s="5" t="n">
        <v>500</v>
      </c>
    </row>
    <row r="462" spans="1:5">
      <c r="A462" s="4" t="s">
        <v>1465</v>
      </c>
    </row>
    <row r="463" spans="1:5">
      <c r="A463" s="3" t="s">
        <v>917</v>
      </c>
    </row>
    <row r="464" spans="1:5">
      <c r="A464" s="4" t="s">
        <v>1337</v>
      </c>
      <c r="B464" s="4" t="s">
        <v>611</v>
      </c>
      <c r="C464" s="5" t="n">
        <v>2</v>
      </c>
      <c r="E464" s="5" t="n">
        <v>1</v>
      </c>
    </row>
    <row r="465" spans="1:5">
      <c r="A465" s="4" t="s">
        <v>1466</v>
      </c>
    </row>
    <row r="466" spans="1:5">
      <c r="A466" s="3" t="s">
        <v>917</v>
      </c>
    </row>
    <row r="467" spans="1:5">
      <c r="A467" s="4" t="s">
        <v>1337</v>
      </c>
      <c r="B467" s="4" t="s">
        <v>611</v>
      </c>
      <c r="C467" s="5" t="n">
        <v>16</v>
      </c>
      <c r="E467" s="5" t="n">
        <v>23</v>
      </c>
    </row>
    <row r="468" spans="1:5">
      <c r="A468" s="4" t="s">
        <v>1467</v>
      </c>
    </row>
    <row r="469" spans="1:5">
      <c r="A469" s="3" t="s">
        <v>917</v>
      </c>
    </row>
    <row r="470" spans="1:5">
      <c r="A470" s="4" t="s">
        <v>1337</v>
      </c>
      <c r="B470" s="4" t="s">
        <v>611</v>
      </c>
      <c r="C470" s="5" t="n">
        <v>94</v>
      </c>
      <c r="E470" s="5" t="n">
        <v>180</v>
      </c>
    </row>
    <row r="471" spans="1:5">
      <c r="A471" s="4" t="s">
        <v>1468</v>
      </c>
    </row>
    <row r="472" spans="1:5">
      <c r="A472" s="3" t="s">
        <v>917</v>
      </c>
    </row>
    <row r="473" spans="1:5">
      <c r="A473" s="4" t="s">
        <v>1337</v>
      </c>
      <c r="B473" s="4" t="s">
        <v>611</v>
      </c>
      <c r="C473" s="5" t="n">
        <v>0</v>
      </c>
      <c r="E473" s="5" t="n">
        <v>0</v>
      </c>
    </row>
    <row r="474" spans="1:5">
      <c r="A474" s="4" t="s">
        <v>1469</v>
      </c>
    </row>
    <row r="475" spans="1:5">
      <c r="A475" s="3" t="s">
        <v>917</v>
      </c>
    </row>
    <row r="476" spans="1:5">
      <c r="A476" s="4" t="s">
        <v>1337</v>
      </c>
      <c r="B476" s="4" t="s">
        <v>611</v>
      </c>
      <c r="C476" s="5" t="n">
        <v>192</v>
      </c>
      <c r="E476" s="5" t="n">
        <v>296</v>
      </c>
    </row>
    <row r="477" spans="1:5">
      <c r="A477" s="4" t="s">
        <v>1470</v>
      </c>
    </row>
    <row r="478" spans="1:5">
      <c r="A478" s="3" t="s">
        <v>917</v>
      </c>
    </row>
    <row r="479" spans="1:5">
      <c r="A479" s="4" t="s">
        <v>1337</v>
      </c>
      <c r="B479" s="4" t="s">
        <v>611</v>
      </c>
      <c r="C479" s="5" t="n">
        <v>0</v>
      </c>
      <c r="E479" s="5" t="n">
        <v>0</v>
      </c>
    </row>
    <row r="480" spans="1:5">
      <c r="A480" s="4" t="s">
        <v>1471</v>
      </c>
    </row>
    <row r="481" spans="1:5">
      <c r="A481" s="3" t="s">
        <v>917</v>
      </c>
    </row>
    <row r="482" spans="1:5">
      <c r="A482" s="4" t="s">
        <v>1337</v>
      </c>
      <c r="C482" s="5" t="n">
        <v>0</v>
      </c>
      <c r="E482" s="5" t="n">
        <v>0</v>
      </c>
    </row>
    <row r="483" spans="1:5">
      <c r="A483" s="4" t="s">
        <v>1472</v>
      </c>
    </row>
    <row r="484" spans="1:5">
      <c r="A484" s="3" t="s">
        <v>917</v>
      </c>
    </row>
    <row r="485" spans="1:5">
      <c r="A485" s="4" t="s">
        <v>1337</v>
      </c>
      <c r="C485" s="5" t="n">
        <v>0</v>
      </c>
      <c r="E485" s="5" t="n">
        <v>0</v>
      </c>
    </row>
    <row r="486" spans="1:5">
      <c r="A486" s="4" t="s">
        <v>1473</v>
      </c>
    </row>
    <row r="487" spans="1:5">
      <c r="A487" s="3" t="s">
        <v>917</v>
      </c>
    </row>
    <row r="488" spans="1:5">
      <c r="A488" s="4" t="s">
        <v>1337</v>
      </c>
      <c r="C488" s="5" t="n">
        <v>0</v>
      </c>
      <c r="E488" s="5" t="n">
        <v>0</v>
      </c>
    </row>
    <row r="489" spans="1:5">
      <c r="A489" s="4" t="s">
        <v>1474</v>
      </c>
    </row>
    <row r="490" spans="1:5">
      <c r="A490" s="3" t="s">
        <v>917</v>
      </c>
    </row>
    <row r="491" spans="1:5">
      <c r="A491" s="4" t="s">
        <v>1337</v>
      </c>
      <c r="C491" s="5" t="n">
        <v>0</v>
      </c>
      <c r="E491" s="5" t="n">
        <v>0</v>
      </c>
    </row>
    <row r="492" spans="1:5">
      <c r="A492" s="4" t="s">
        <v>1475</v>
      </c>
    </row>
    <row r="493" spans="1:5">
      <c r="A493" s="3" t="s">
        <v>917</v>
      </c>
    </row>
    <row r="494" spans="1:5">
      <c r="A494" s="4" t="s">
        <v>1337</v>
      </c>
      <c r="C494" s="5" t="n">
        <v>0</v>
      </c>
      <c r="E494" s="5" t="n">
        <v>0</v>
      </c>
    </row>
    <row r="495" spans="1:5">
      <c r="A495" s="4" t="s">
        <v>1476</v>
      </c>
    </row>
    <row r="496" spans="1:5">
      <c r="A496" s="3" t="s">
        <v>917</v>
      </c>
    </row>
    <row r="497" spans="1:5">
      <c r="A497" s="4" t="s">
        <v>1337</v>
      </c>
      <c r="C497" s="5" t="n">
        <v>0</v>
      </c>
      <c r="E497" s="5" t="n">
        <v>0</v>
      </c>
    </row>
    <row r="498" spans="1:5">
      <c r="A498" s="4" t="s">
        <v>1477</v>
      </c>
    </row>
    <row r="499" spans="1:5">
      <c r="A499" s="3" t="s">
        <v>917</v>
      </c>
    </row>
    <row r="500" spans="1:5">
      <c r="A500" s="4" t="s">
        <v>1337</v>
      </c>
      <c r="C500" s="5" t="n">
        <v>0</v>
      </c>
      <c r="E500" s="5" t="n">
        <v>0</v>
      </c>
    </row>
    <row r="501" spans="1:5">
      <c r="A501" s="4" t="s">
        <v>1478</v>
      </c>
    </row>
    <row r="502" spans="1:5">
      <c r="A502" s="3" t="s">
        <v>917</v>
      </c>
    </row>
    <row r="503" spans="1:5">
      <c r="A503" s="4" t="s">
        <v>1337</v>
      </c>
      <c r="C503" s="5" t="n">
        <v>0</v>
      </c>
      <c r="E503" s="5" t="n">
        <v>0</v>
      </c>
    </row>
    <row r="504" spans="1:5">
      <c r="A504" s="4" t="s">
        <v>1479</v>
      </c>
    </row>
    <row r="505" spans="1:5">
      <c r="A505" s="3" t="s">
        <v>917</v>
      </c>
    </row>
    <row r="506" spans="1:5">
      <c r="A506" s="4" t="s">
        <v>1337</v>
      </c>
      <c r="B506" s="4" t="s">
        <v>1480</v>
      </c>
      <c r="C506" s="5" t="n">
        <v>175</v>
      </c>
      <c r="E506" s="5" t="n">
        <v>384</v>
      </c>
    </row>
    <row r="507" spans="1:5">
      <c r="A507" s="4" t="s">
        <v>1338</v>
      </c>
      <c r="B507" s="4" t="s">
        <v>1480</v>
      </c>
      <c r="C507" s="5" t="n">
        <v>175</v>
      </c>
      <c r="E507" s="5" t="n">
        <v>384</v>
      </c>
    </row>
    <row r="508" spans="1:5">
      <c r="A508" s="4" t="s">
        <v>1481</v>
      </c>
    </row>
    <row r="509" spans="1:5">
      <c r="A509" s="3" t="s">
        <v>917</v>
      </c>
    </row>
    <row r="510" spans="1:5">
      <c r="A510" s="4" t="s">
        <v>1337</v>
      </c>
      <c r="B510" s="4" t="s">
        <v>1480</v>
      </c>
      <c r="C510" s="5" t="n">
        <v>0</v>
      </c>
      <c r="E510" s="5" t="n">
        <v>0</v>
      </c>
    </row>
    <row r="511" spans="1:5">
      <c r="A511" s="4" t="s">
        <v>1482</v>
      </c>
    </row>
    <row r="512" spans="1:5">
      <c r="A512" s="3" t="s">
        <v>917</v>
      </c>
    </row>
    <row r="513" spans="1:5">
      <c r="A513" s="4" t="s">
        <v>1337</v>
      </c>
      <c r="B513" s="4" t="s">
        <v>1480</v>
      </c>
      <c r="C513" s="5" t="n">
        <v>175</v>
      </c>
      <c r="E513" s="5" t="n">
        <v>384</v>
      </c>
    </row>
    <row r="514" spans="1:5">
      <c r="A514" s="4" t="s">
        <v>1483</v>
      </c>
    </row>
    <row r="515" spans="1:5">
      <c r="A515" s="3" t="s">
        <v>917</v>
      </c>
    </row>
    <row r="516" spans="1:5">
      <c r="A516" s="4" t="s">
        <v>1337</v>
      </c>
      <c r="B516" s="4" t="s">
        <v>1480</v>
      </c>
      <c r="C516" s="5" t="n">
        <v>0</v>
      </c>
      <c r="E516" s="5" t="n">
        <v>0</v>
      </c>
    </row>
    <row r="517" spans="1:5">
      <c r="A517" s="4" t="s">
        <v>1484</v>
      </c>
    </row>
    <row r="518" spans="1:5">
      <c r="A518" s="3" t="s">
        <v>917</v>
      </c>
    </row>
    <row r="519" spans="1:5">
      <c r="A519" s="4" t="s">
        <v>1339</v>
      </c>
      <c r="B519" s="4" t="s">
        <v>1485</v>
      </c>
      <c r="C519" s="5" t="n">
        <v>6485</v>
      </c>
      <c r="E519" s="5" t="n">
        <v>7346</v>
      </c>
    </row>
    <row r="520" spans="1:5">
      <c r="A520" s="4" t="s">
        <v>1340</v>
      </c>
      <c r="B520" s="4" t="s">
        <v>1485</v>
      </c>
      <c r="C520" s="5" t="n">
        <v>6485</v>
      </c>
      <c r="E520" s="5" t="n">
        <v>7346</v>
      </c>
    </row>
    <row r="521" spans="1:5">
      <c r="A521" s="4" t="s">
        <v>1486</v>
      </c>
    </row>
    <row r="522" spans="1:5">
      <c r="A522" s="3" t="s">
        <v>917</v>
      </c>
    </row>
    <row r="523" spans="1:5">
      <c r="A523" s="4" t="s">
        <v>1339</v>
      </c>
      <c r="B523" s="4" t="s">
        <v>1485</v>
      </c>
      <c r="C523" s="5" t="n">
        <v>0</v>
      </c>
      <c r="E523" s="5" t="n">
        <v>0</v>
      </c>
    </row>
    <row r="524" spans="1:5">
      <c r="A524" s="4" t="s">
        <v>1487</v>
      </c>
    </row>
    <row r="525" spans="1:5">
      <c r="A525" s="3" t="s">
        <v>917</v>
      </c>
    </row>
    <row r="526" spans="1:5">
      <c r="A526" s="4" t="s">
        <v>1339</v>
      </c>
      <c r="B526" s="4" t="s">
        <v>1485</v>
      </c>
      <c r="C526" s="5" t="n">
        <v>4731</v>
      </c>
      <c r="E526" s="5" t="n">
        <v>5378</v>
      </c>
    </row>
    <row r="527" spans="1:5">
      <c r="A527" s="4" t="s">
        <v>1488</v>
      </c>
    </row>
    <row r="528" spans="1:5">
      <c r="A528" s="3" t="s">
        <v>917</v>
      </c>
    </row>
    <row r="529" spans="1:5">
      <c r="A529" s="4" t="s">
        <v>1339</v>
      </c>
      <c r="B529" s="4" t="s">
        <v>1489</v>
      </c>
      <c r="C529" s="5" t="n">
        <v>1754</v>
      </c>
      <c r="E529" s="5" t="n">
        <v>1968</v>
      </c>
    </row>
    <row r="530" spans="1:5">
      <c r="A530" s="4" t="s">
        <v>1490</v>
      </c>
    </row>
    <row r="531" spans="1:5">
      <c r="A531" s="3" t="s">
        <v>917</v>
      </c>
    </row>
    <row r="532" spans="1:5">
      <c r="A532" s="4" t="s">
        <v>1339</v>
      </c>
      <c r="B532" s="4" t="s">
        <v>1485</v>
      </c>
      <c r="C532" s="5" t="n">
        <v>1754</v>
      </c>
      <c r="E532" s="5" t="n">
        <v>1968</v>
      </c>
    </row>
    <row r="533" spans="1:5">
      <c r="A533" s="4" t="s">
        <v>1491</v>
      </c>
    </row>
    <row r="534" spans="1:5">
      <c r="A534" s="3" t="s">
        <v>917</v>
      </c>
    </row>
    <row r="535" spans="1:5">
      <c r="A535" s="4" t="s">
        <v>1339</v>
      </c>
      <c r="B535" s="4" t="s">
        <v>1485</v>
      </c>
      <c r="C535" s="5" t="n">
        <v>2064</v>
      </c>
    </row>
    <row r="536" spans="1:5">
      <c r="A536" s="4" t="s">
        <v>1336</v>
      </c>
      <c r="B536" s="4" t="s">
        <v>1492</v>
      </c>
      <c r="C536" s="5" t="n">
        <v>0</v>
      </c>
    </row>
    <row r="537" spans="1:5">
      <c r="A537" s="4" t="s">
        <v>1340</v>
      </c>
      <c r="B537" s="4" t="s">
        <v>1485</v>
      </c>
      <c r="C537" s="5" t="n">
        <v>2064</v>
      </c>
    </row>
    <row r="538" spans="1:5">
      <c r="A538" s="4" t="s">
        <v>1493</v>
      </c>
    </row>
    <row r="539" spans="1:5">
      <c r="A539" s="3" t="s">
        <v>917</v>
      </c>
    </row>
    <row r="540" spans="1:5">
      <c r="A540" s="4" t="s">
        <v>1339</v>
      </c>
      <c r="B540" s="4" t="s">
        <v>1485</v>
      </c>
      <c r="C540" s="5" t="n">
        <v>8634</v>
      </c>
      <c r="E540" s="5" t="n">
        <v>8791</v>
      </c>
    </row>
    <row r="541" spans="1:5">
      <c r="A541" s="4" t="s">
        <v>1336</v>
      </c>
      <c r="B541" s="4" t="s">
        <v>1492</v>
      </c>
      <c r="C541" s="5" t="n">
        <v>0</v>
      </c>
    </row>
    <row r="542" spans="1:5">
      <c r="A542" s="4" t="s">
        <v>1340</v>
      </c>
      <c r="B542" s="4" t="s">
        <v>1485</v>
      </c>
      <c r="C542" s="5" t="n">
        <v>8634</v>
      </c>
      <c r="E542" s="5" t="n">
        <v>8791</v>
      </c>
    </row>
    <row r="543" spans="1:5">
      <c r="A543" s="4" t="s">
        <v>1494</v>
      </c>
    </row>
    <row r="544" spans="1:5">
      <c r="A544" s="3" t="s">
        <v>917</v>
      </c>
    </row>
    <row r="545" spans="1:5">
      <c r="A545" s="4" t="s">
        <v>1339</v>
      </c>
      <c r="B545" s="4" t="s">
        <v>1485</v>
      </c>
      <c r="C545" s="5" t="n">
        <v>0</v>
      </c>
    </row>
    <row r="546" spans="1:5">
      <c r="A546" s="4" t="s">
        <v>1495</v>
      </c>
    </row>
    <row r="547" spans="1:5">
      <c r="A547" s="3" t="s">
        <v>917</v>
      </c>
    </row>
    <row r="548" spans="1:5">
      <c r="A548" s="4" t="s">
        <v>1339</v>
      </c>
      <c r="B548" s="4" t="s">
        <v>1485</v>
      </c>
      <c r="C548" s="5" t="n">
        <v>0</v>
      </c>
      <c r="E548" s="5" t="n">
        <v>0</v>
      </c>
    </row>
    <row r="549" spans="1:5">
      <c r="A549" s="4" t="s">
        <v>1496</v>
      </c>
    </row>
    <row r="550" spans="1:5">
      <c r="A550" s="3" t="s">
        <v>917</v>
      </c>
    </row>
    <row r="551" spans="1:5">
      <c r="A551" s="4" t="s">
        <v>1339</v>
      </c>
      <c r="B551" s="4" t="s">
        <v>1485</v>
      </c>
      <c r="C551" s="5" t="n">
        <v>2064</v>
      </c>
    </row>
    <row r="552" spans="1:5">
      <c r="A552" s="4" t="s">
        <v>1497</v>
      </c>
    </row>
    <row r="553" spans="1:5">
      <c r="A553" s="3" t="s">
        <v>917</v>
      </c>
    </row>
    <row r="554" spans="1:5">
      <c r="A554" s="4" t="s">
        <v>1339</v>
      </c>
      <c r="B554" s="4" t="s">
        <v>1485</v>
      </c>
      <c r="C554" s="5" t="n">
        <v>7889</v>
      </c>
      <c r="E554" s="5" t="n">
        <v>8144</v>
      </c>
    </row>
    <row r="555" spans="1:5">
      <c r="A555" s="4" t="s">
        <v>1498</v>
      </c>
    </row>
    <row r="556" spans="1:5">
      <c r="A556" s="3" t="s">
        <v>917</v>
      </c>
    </row>
    <row r="557" spans="1:5">
      <c r="A557" s="4" t="s">
        <v>1339</v>
      </c>
      <c r="B557" s="4" t="s">
        <v>1489</v>
      </c>
      <c r="C557" s="5" t="n">
        <v>745</v>
      </c>
      <c r="E557" s="5" t="n">
        <v>647</v>
      </c>
    </row>
    <row r="558" spans="1:5">
      <c r="A558" s="4" t="s">
        <v>1499</v>
      </c>
    </row>
    <row r="559" spans="1:5">
      <c r="A559" s="3" t="s">
        <v>917</v>
      </c>
    </row>
    <row r="560" spans="1:5">
      <c r="A560" s="4" t="s">
        <v>1339</v>
      </c>
      <c r="B560" s="4" t="s">
        <v>1485</v>
      </c>
      <c r="C560" s="5" t="n">
        <v>0</v>
      </c>
    </row>
    <row r="561" spans="1:5">
      <c r="A561" s="4" t="s">
        <v>1500</v>
      </c>
    </row>
    <row r="562" spans="1:5">
      <c r="A562" s="3" t="s">
        <v>917</v>
      </c>
    </row>
    <row r="563" spans="1:5">
      <c r="A563" s="4" t="s">
        <v>1339</v>
      </c>
      <c r="B563" s="4" t="s">
        <v>1485</v>
      </c>
      <c r="C563" s="5" t="n">
        <v>745</v>
      </c>
      <c r="E563" s="5" t="n">
        <v>647</v>
      </c>
    </row>
    <row r="564" spans="1:5">
      <c r="A564" s="4" t="s">
        <v>1501</v>
      </c>
    </row>
    <row r="565" spans="1:5">
      <c r="A565" s="3" t="s">
        <v>917</v>
      </c>
    </row>
    <row r="566" spans="1:5">
      <c r="A566" s="4" t="s">
        <v>1337</v>
      </c>
      <c r="B566" s="4" t="s">
        <v>1502</v>
      </c>
      <c r="C566" s="5" t="n">
        <v>130</v>
      </c>
      <c r="E566" s="5" t="n">
        <v>159</v>
      </c>
    </row>
    <row r="567" spans="1:5">
      <c r="A567" s="4" t="s">
        <v>1338</v>
      </c>
      <c r="B567" s="4" t="s">
        <v>1502</v>
      </c>
      <c r="C567" s="5" t="n">
        <v>130</v>
      </c>
      <c r="E567" s="5" t="n">
        <v>159</v>
      </c>
    </row>
    <row r="568" spans="1:5">
      <c r="A568" s="4" t="s">
        <v>1503</v>
      </c>
    </row>
    <row r="569" spans="1:5">
      <c r="A569" s="3" t="s">
        <v>917</v>
      </c>
    </row>
    <row r="570" spans="1:5">
      <c r="A570" s="4" t="s">
        <v>1337</v>
      </c>
      <c r="B570" s="4" t="s">
        <v>1502</v>
      </c>
      <c r="C570" s="5" t="n">
        <v>0</v>
      </c>
      <c r="E570" s="5" t="n">
        <v>0</v>
      </c>
    </row>
    <row r="571" spans="1:5">
      <c r="A571" s="4" t="s">
        <v>1504</v>
      </c>
    </row>
    <row r="572" spans="1:5">
      <c r="A572" s="3" t="s">
        <v>917</v>
      </c>
    </row>
    <row r="573" spans="1:5">
      <c r="A573" s="4" t="s">
        <v>1337</v>
      </c>
      <c r="B573" s="4" t="s">
        <v>1502</v>
      </c>
      <c r="C573" s="5" t="n">
        <v>0</v>
      </c>
      <c r="E573" s="5" t="n">
        <v>0</v>
      </c>
    </row>
    <row r="574" spans="1:5">
      <c r="A574" s="4" t="s">
        <v>1505</v>
      </c>
    </row>
    <row r="575" spans="1:5">
      <c r="A575" s="3" t="s">
        <v>917</v>
      </c>
    </row>
    <row r="576" spans="1:5">
      <c r="A576" s="4" t="s">
        <v>1337</v>
      </c>
      <c r="C576" s="5" t="n">
        <v>130</v>
      </c>
      <c r="E576" s="5" t="n">
        <v>159</v>
      </c>
    </row>
    <row r="577" spans="1:5">
      <c r="A577" s="4" t="s">
        <v>1506</v>
      </c>
    </row>
    <row r="578" spans="1:5">
      <c r="A578" s="3" t="s">
        <v>917</v>
      </c>
    </row>
    <row r="579" spans="1:5">
      <c r="A579" s="4" t="s">
        <v>1337</v>
      </c>
      <c r="B579" s="4" t="s">
        <v>1502</v>
      </c>
      <c r="C579" s="7" t="n">
        <v>130</v>
      </c>
      <c r="E579" s="7" t="n">
        <v>159</v>
      </c>
    </row>
    <row r="580" spans="1:5">
      <c r="A580" t="n"/>
    </row>
    <row r="581" spans="1:5">
      <c r="A581" s="4" t="s">
        <v>40</v>
      </c>
      <c r="B581" s="4" t="s">
        <v>408</v>
      </c>
    </row>
    <row r="582" spans="1:5">
      <c r="A582" s="4" t="s">
        <v>49</v>
      </c>
      <c r="B582" s="4" t="s">
        <v>840</v>
      </c>
    </row>
    <row r="583" spans="1:5">
      <c r="A583" s="4" t="s">
        <v>62</v>
      </c>
      <c r="B583" s="4" t="s">
        <v>122</v>
      </c>
    </row>
    <row r="584" spans="1:5">
      <c r="A584" s="4" t="s">
        <v>604</v>
      </c>
      <c r="B584" s="4" t="s">
        <v>1507</v>
      </c>
    </row>
    <row r="585" spans="1:5">
      <c r="A585" s="4" t="s">
        <v>611</v>
      </c>
      <c r="B585" s="4" t="s">
        <v>1508</v>
      </c>
    </row>
    <row r="586" spans="1:5">
      <c r="A586" s="4" t="s">
        <v>843</v>
      </c>
      <c r="B586" s="4" t="s">
        <v>1509</v>
      </c>
    </row>
    <row r="587" spans="1:5">
      <c r="A587" s="4" t="s">
        <v>1480</v>
      </c>
      <c r="B587" s="4" t="s">
        <v>1510</v>
      </c>
    </row>
    <row r="588" spans="1:5">
      <c r="A588" s="4" t="s">
        <v>1485</v>
      </c>
      <c r="B588" s="4" t="s">
        <v>1511</v>
      </c>
    </row>
    <row r="589" spans="1:5">
      <c r="A589" s="4" t="s">
        <v>1512</v>
      </c>
      <c r="B589" s="4" t="s">
        <v>1513</v>
      </c>
    </row>
    <row r="590" spans="1:5">
      <c r="A590" s="4" t="s">
        <v>1502</v>
      </c>
      <c r="B590" s="4" t="s">
        <v>1514</v>
      </c>
    </row>
  </sheetData>
  <mergeCells count="13">
    <mergeCell ref="A1:B1"/>
    <mergeCell ref="C1:D1"/>
    <mergeCell ref="A580:D580"/>
    <mergeCell ref="B581:D581"/>
    <mergeCell ref="B582:D582"/>
    <mergeCell ref="B583:D583"/>
    <mergeCell ref="B584:D584"/>
    <mergeCell ref="B585:D585"/>
    <mergeCell ref="B586:D586"/>
    <mergeCell ref="B587:D587"/>
    <mergeCell ref="B588:D588"/>
    <mergeCell ref="B589:D589"/>
    <mergeCell ref="B590:D59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4"/>
    <col customWidth="1" max="6" min="6" width="21"/>
    <col customWidth="1" max="7" min="7" width="21"/>
    <col customWidth="1" max="8" min="8" width="21"/>
    <col customWidth="1" max="9" min="9" width="4"/>
    <col customWidth="1" max="10" min="10" width="21"/>
    <col customWidth="1" max="11" min="11" width="21"/>
    <col customWidth="1" max="12" min="12" width="21"/>
  </cols>
  <sheetData>
    <row r="1" spans="1:12">
      <c r="A1" s="1" t="s">
        <v>1515</v>
      </c>
      <c r="C1" s="2" t="s">
        <v>25</v>
      </c>
      <c r="G1" s="2" t="s">
        <v>1</v>
      </c>
    </row>
    <row r="2" spans="1:12">
      <c r="C2" s="2" t="s">
        <v>462</v>
      </c>
      <c r="D2" s="2" t="s">
        <v>1516</v>
      </c>
      <c r="F2" s="2" t="s">
        <v>1517</v>
      </c>
      <c r="G2" s="2" t="s">
        <v>462</v>
      </c>
      <c r="H2" s="2" t="s">
        <v>1516</v>
      </c>
      <c r="J2" s="2" t="s">
        <v>1518</v>
      </c>
      <c r="K2" s="2" t="s">
        <v>1519</v>
      </c>
      <c r="L2" s="2" t="s">
        <v>1520</v>
      </c>
    </row>
    <row r="3" spans="1:12">
      <c r="A3" s="3" t="s">
        <v>917</v>
      </c>
    </row>
    <row r="4" spans="1:12">
      <c r="A4" s="4" t="s">
        <v>1521</v>
      </c>
      <c r="C4" s="7" t="n">
        <v>3301</v>
      </c>
      <c r="D4" s="7" t="n">
        <v>3515</v>
      </c>
      <c r="F4" s="7" t="n">
        <v>3581</v>
      </c>
      <c r="G4" s="7" t="n">
        <v>3301</v>
      </c>
      <c r="H4" s="7" t="n">
        <v>3515</v>
      </c>
      <c r="J4" s="7" t="n">
        <v>3423</v>
      </c>
      <c r="K4" s="7" t="n">
        <v>3504</v>
      </c>
      <c r="L4" s="7" t="n">
        <v>3150</v>
      </c>
    </row>
    <row r="5" spans="1:12">
      <c r="A5" s="4" t="s">
        <v>1522</v>
      </c>
      <c r="G5" s="9" t="n">
        <v>1.8</v>
      </c>
    </row>
    <row r="6" spans="1:12">
      <c r="A6" s="4" t="s">
        <v>1523</v>
      </c>
      <c r="C6" s="5" t="n">
        <v>-2</v>
      </c>
      <c r="D6" s="5" t="n">
        <v>1</v>
      </c>
      <c r="G6" s="7" t="n">
        <v>-2</v>
      </c>
      <c r="H6" s="5" t="n">
        <v>101</v>
      </c>
    </row>
    <row r="7" spans="1:12">
      <c r="A7" s="4" t="s">
        <v>1524</v>
      </c>
      <c r="C7" s="5" t="n">
        <v>72</v>
      </c>
      <c r="D7" s="5" t="n">
        <v>476</v>
      </c>
      <c r="G7" s="5" t="n">
        <v>283</v>
      </c>
      <c r="H7" s="5" t="n">
        <v>772</v>
      </c>
    </row>
    <row r="8" spans="1:12">
      <c r="A8" s="4" t="s">
        <v>1525</v>
      </c>
      <c r="C8" s="5" t="n">
        <v>45</v>
      </c>
      <c r="D8" s="5" t="n">
        <v>61</v>
      </c>
      <c r="G8" s="7" t="n">
        <v>67</v>
      </c>
      <c r="H8" s="5" t="n">
        <v>110</v>
      </c>
    </row>
    <row r="9" spans="1:12">
      <c r="A9" s="4" t="s">
        <v>1526</v>
      </c>
      <c r="G9" s="4" t="s">
        <v>1108</v>
      </c>
    </row>
    <row r="10" spans="1:12">
      <c r="A10" s="4" t="s">
        <v>1527</v>
      </c>
      <c r="G10" s="4" t="s">
        <v>1528</v>
      </c>
    </row>
    <row r="11" spans="1:12">
      <c r="A11" s="4" t="s">
        <v>1529</v>
      </c>
      <c r="G11" s="4" t="s">
        <v>1530</v>
      </c>
    </row>
    <row r="12" spans="1:12">
      <c r="A12" s="4" t="s">
        <v>1531</v>
      </c>
    </row>
    <row r="13" spans="1:12">
      <c r="A13" s="3" t="s">
        <v>917</v>
      </c>
    </row>
    <row r="14" spans="1:12">
      <c r="A14" s="4" t="s">
        <v>1532</v>
      </c>
      <c r="G14" s="4" t="s">
        <v>1533</v>
      </c>
    </row>
    <row r="15" spans="1:12">
      <c r="A15" s="4" t="s">
        <v>1534</v>
      </c>
    </row>
    <row r="16" spans="1:12">
      <c r="A16" s="3" t="s">
        <v>917</v>
      </c>
    </row>
    <row r="17" spans="1:12">
      <c r="A17" s="4" t="s">
        <v>1532</v>
      </c>
      <c r="G17" s="4" t="s">
        <v>1535</v>
      </c>
    </row>
    <row r="18" spans="1:12">
      <c r="A18" s="4" t="s">
        <v>398</v>
      </c>
    </row>
    <row r="19" spans="1:12">
      <c r="A19" s="3" t="s">
        <v>917</v>
      </c>
    </row>
    <row r="20" spans="1:12">
      <c r="A20" s="4" t="s">
        <v>1521</v>
      </c>
      <c r="C20" s="5" t="n">
        <v>304</v>
      </c>
      <c r="D20" s="5" t="n">
        <v>466</v>
      </c>
      <c r="G20" s="7" t="n">
        <v>304</v>
      </c>
      <c r="H20" s="5" t="n">
        <v>466</v>
      </c>
    </row>
    <row r="21" spans="1:12">
      <c r="A21" s="4" t="s">
        <v>1536</v>
      </c>
    </row>
    <row r="22" spans="1:12">
      <c r="A22" s="3" t="s">
        <v>917</v>
      </c>
    </row>
    <row r="23" spans="1:12">
      <c r="A23" s="4" t="s">
        <v>1521</v>
      </c>
      <c r="C23" s="5" t="n">
        <v>228</v>
      </c>
      <c r="D23" s="5" t="n">
        <v>231</v>
      </c>
      <c r="G23" s="5" t="n">
        <v>228</v>
      </c>
      <c r="H23" s="5" t="n">
        <v>231</v>
      </c>
    </row>
    <row r="24" spans="1:12">
      <c r="A24" s="4" t="s">
        <v>915</v>
      </c>
    </row>
    <row r="25" spans="1:12">
      <c r="A25" s="3" t="s">
        <v>917</v>
      </c>
    </row>
    <row r="26" spans="1:12">
      <c r="A26" s="4" t="s">
        <v>1521</v>
      </c>
      <c r="B26" s="4" t="s">
        <v>40</v>
      </c>
      <c r="C26" s="5" t="n">
        <v>171</v>
      </c>
      <c r="D26" s="5" t="n">
        <v>221</v>
      </c>
      <c r="F26" s="5" t="n">
        <v>257</v>
      </c>
      <c r="G26" s="5" t="n">
        <v>171</v>
      </c>
      <c r="H26" s="5" t="n">
        <v>221</v>
      </c>
      <c r="J26" s="7" t="n">
        <v>179</v>
      </c>
      <c r="K26" s="5" t="n">
        <v>210</v>
      </c>
      <c r="L26" s="5" t="n">
        <v>191</v>
      </c>
    </row>
    <row r="27" spans="1:12">
      <c r="A27" s="4" t="s">
        <v>1523</v>
      </c>
      <c r="B27" s="4" t="s">
        <v>40</v>
      </c>
      <c r="C27" s="5" t="n">
        <v>0</v>
      </c>
      <c r="D27" s="5" t="n">
        <v>0</v>
      </c>
      <c r="G27" s="5" t="n">
        <v>0</v>
      </c>
      <c r="H27" s="5" t="n">
        <v>-114</v>
      </c>
    </row>
    <row r="28" spans="1:12">
      <c r="A28" s="4" t="s">
        <v>1537</v>
      </c>
    </row>
    <row r="29" spans="1:12">
      <c r="A29" s="3" t="s">
        <v>917</v>
      </c>
    </row>
    <row r="30" spans="1:12">
      <c r="A30" s="4" t="s">
        <v>1521</v>
      </c>
      <c r="D30" s="5" t="n">
        <v>0</v>
      </c>
      <c r="F30" s="5" t="n">
        <v>0</v>
      </c>
      <c r="H30" s="5" t="n">
        <v>0</v>
      </c>
      <c r="L30" s="7" t="n">
        <v>121</v>
      </c>
    </row>
    <row r="31" spans="1:12">
      <c r="A31" s="4" t="s">
        <v>1523</v>
      </c>
      <c r="D31" s="5" t="n">
        <v>0</v>
      </c>
      <c r="F31" s="7" t="n">
        <v>119</v>
      </c>
      <c r="H31" s="5" t="n">
        <v>119</v>
      </c>
    </row>
    <row r="32" spans="1:12">
      <c r="A32" s="4" t="s">
        <v>1538</v>
      </c>
    </row>
    <row r="33" spans="1:12">
      <c r="A33" s="3" t="s">
        <v>917</v>
      </c>
    </row>
    <row r="34" spans="1:12">
      <c r="A34" s="4" t="s">
        <v>1524</v>
      </c>
      <c r="C34" s="5" t="n">
        <v>54</v>
      </c>
      <c r="D34" s="5" t="n">
        <v>395</v>
      </c>
      <c r="E34" s="4" t="s">
        <v>49</v>
      </c>
      <c r="G34" s="5" t="n">
        <v>233</v>
      </c>
      <c r="H34" s="5" t="n">
        <v>591</v>
      </c>
      <c r="I34" s="4" t="s">
        <v>49</v>
      </c>
    </row>
    <row r="35" spans="1:12">
      <c r="A35" s="4" t="s">
        <v>1525</v>
      </c>
      <c r="B35" s="4" t="s">
        <v>49</v>
      </c>
      <c r="C35" s="5" t="n">
        <v>44</v>
      </c>
      <c r="D35" s="5" t="n">
        <v>59</v>
      </c>
      <c r="G35" s="5" t="n">
        <v>66</v>
      </c>
      <c r="H35" s="5" t="n">
        <v>108</v>
      </c>
    </row>
    <row r="36" spans="1:12">
      <c r="A36" s="4" t="s">
        <v>1539</v>
      </c>
    </row>
    <row r="37" spans="1:12">
      <c r="A37" s="3" t="s">
        <v>917</v>
      </c>
    </row>
    <row r="38" spans="1:12">
      <c r="A38" s="4" t="s">
        <v>1524</v>
      </c>
      <c r="C38" s="5" t="n">
        <v>18</v>
      </c>
      <c r="D38" s="5" t="n">
        <v>81</v>
      </c>
      <c r="E38" s="4" t="s">
        <v>49</v>
      </c>
      <c r="G38" s="5" t="n">
        <v>50</v>
      </c>
      <c r="H38" s="5" t="n">
        <v>181</v>
      </c>
      <c r="I38" s="4" t="s">
        <v>49</v>
      </c>
    </row>
    <row r="39" spans="1:12">
      <c r="A39" s="4" t="s">
        <v>1525</v>
      </c>
      <c r="C39" s="5" t="n">
        <v>1</v>
      </c>
      <c r="D39" s="7" t="n">
        <v>2</v>
      </c>
      <c r="E39" s="4" t="s">
        <v>49</v>
      </c>
      <c r="G39" s="5" t="n">
        <v>1</v>
      </c>
      <c r="H39" s="7" t="n">
        <v>2</v>
      </c>
      <c r="I39" s="4" t="s">
        <v>49</v>
      </c>
    </row>
    <row r="40" spans="1:12">
      <c r="A40" s="4" t="s">
        <v>1210</v>
      </c>
    </row>
    <row r="41" spans="1:12">
      <c r="A41" s="3" t="s">
        <v>917</v>
      </c>
    </row>
    <row r="42" spans="1:12">
      <c r="A42" s="4" t="s">
        <v>1211</v>
      </c>
      <c r="C42" s="7" t="n">
        <v>47</v>
      </c>
      <c r="G42" s="7" t="n">
        <v>47</v>
      </c>
      <c r="K42" s="7" t="n">
        <v>50</v>
      </c>
    </row>
    <row r="43" spans="1:12">
      <c r="A43" t="n"/>
    </row>
    <row r="44" spans="1:12">
      <c r="A44" s="4" t="s">
        <v>40</v>
      </c>
      <c r="B44" s="4" t="s">
        <v>1540</v>
      </c>
    </row>
    <row r="45" spans="1:12">
      <c r="A45" s="4" t="s">
        <v>49</v>
      </c>
      <c r="B45" s="4" t="s">
        <v>1511</v>
      </c>
    </row>
  </sheetData>
  <mergeCells count="8">
    <mergeCell ref="A1:B2"/>
    <mergeCell ref="C1:F1"/>
    <mergeCell ref="G1:I1"/>
    <mergeCell ref="D2:E2"/>
    <mergeCell ref="H2:I2"/>
    <mergeCell ref="A43:K43"/>
    <mergeCell ref="B44:K44"/>
    <mergeCell ref="B45:K4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207</v>
      </c>
    </row>
    <row r="4" spans="1:2">
      <c r="A4" s="4" t="s">
        <v>28</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s>
  <sheetData>
    <row r="1" spans="1:12">
      <c r="A1" s="1" t="s">
        <v>1541</v>
      </c>
      <c r="C1" s="2" t="s">
        <v>25</v>
      </c>
      <c r="I1" s="2" t="s">
        <v>1</v>
      </c>
    </row>
    <row r="2" spans="1:12">
      <c r="C2" s="2" t="s">
        <v>2</v>
      </c>
      <c r="E2" s="2" t="s">
        <v>26</v>
      </c>
      <c r="G2" s="2" t="s">
        <v>1542</v>
      </c>
      <c r="I2" s="2" t="s">
        <v>2</v>
      </c>
      <c r="K2" s="2" t="s">
        <v>26</v>
      </c>
    </row>
    <row r="3" spans="1:12">
      <c r="A3" s="3" t="s">
        <v>1543</v>
      </c>
    </row>
    <row r="4" spans="1:12">
      <c r="A4" s="4" t="s">
        <v>1544</v>
      </c>
      <c r="C4" s="7" t="n">
        <v>3423</v>
      </c>
      <c r="E4" s="7" t="n">
        <v>3581</v>
      </c>
      <c r="I4" s="7" t="n">
        <v>3504</v>
      </c>
      <c r="K4" s="7" t="n">
        <v>3150</v>
      </c>
    </row>
    <row r="5" spans="1:12">
      <c r="A5" s="4" t="s">
        <v>1545</v>
      </c>
      <c r="C5" s="5" t="n">
        <v>7</v>
      </c>
      <c r="E5" s="5" t="n">
        <v>10</v>
      </c>
      <c r="I5" s="5" t="n">
        <v>22</v>
      </c>
      <c r="K5" s="5" t="n">
        <v>574</v>
      </c>
    </row>
    <row r="6" spans="1:12">
      <c r="A6" s="4" t="s">
        <v>1546</v>
      </c>
      <c r="C6" s="5" t="n">
        <v>0</v>
      </c>
      <c r="E6" s="5" t="n">
        <v>0</v>
      </c>
      <c r="I6" s="5" t="n">
        <v>0</v>
      </c>
      <c r="K6" s="5" t="n">
        <v>0</v>
      </c>
    </row>
    <row r="7" spans="1:12">
      <c r="A7" s="4" t="s">
        <v>1547</v>
      </c>
      <c r="C7" s="5" t="n">
        <v>-34</v>
      </c>
      <c r="E7" s="5" t="n">
        <v>-45</v>
      </c>
      <c r="I7" s="5" t="n">
        <v>-125</v>
      </c>
      <c r="K7" s="5" t="n">
        <v>-118</v>
      </c>
    </row>
    <row r="8" spans="1:12">
      <c r="A8" s="4" t="s">
        <v>1548</v>
      </c>
      <c r="C8" s="5" t="n">
        <v>0</v>
      </c>
      <c r="E8" s="5" t="n">
        <v>-1</v>
      </c>
      <c r="I8" s="5" t="n">
        <v>0</v>
      </c>
      <c r="K8" s="5" t="n">
        <v>7</v>
      </c>
    </row>
    <row r="9" spans="1:12">
      <c r="A9" s="4" t="s">
        <v>1523</v>
      </c>
      <c r="C9" s="5" t="n">
        <v>2</v>
      </c>
      <c r="E9" s="5" t="n">
        <v>-1</v>
      </c>
      <c r="I9" s="5" t="n">
        <v>2</v>
      </c>
      <c r="K9" s="5" t="n">
        <v>-101</v>
      </c>
    </row>
    <row r="10" spans="1:12">
      <c r="A10" s="4" t="s">
        <v>1549</v>
      </c>
      <c r="C10" s="5" t="n">
        <v>3301</v>
      </c>
      <c r="E10" s="5" t="n">
        <v>3515</v>
      </c>
      <c r="G10" s="7" t="n">
        <v>3581</v>
      </c>
      <c r="I10" s="5" t="n">
        <v>3301</v>
      </c>
      <c r="K10" s="5" t="n">
        <v>3515</v>
      </c>
    </row>
    <row r="11" spans="1:12">
      <c r="A11" s="4" t="s">
        <v>1550</v>
      </c>
      <c r="C11" s="5" t="n">
        <v>-108</v>
      </c>
      <c r="E11" s="5" t="n">
        <v>-47</v>
      </c>
      <c r="I11" s="5" t="n">
        <v>-167</v>
      </c>
      <c r="K11" s="5" t="n">
        <v>-119</v>
      </c>
    </row>
    <row r="12" spans="1:12">
      <c r="A12" s="3" t="s">
        <v>1551</v>
      </c>
    </row>
    <row r="13" spans="1:12">
      <c r="A13" s="4" t="s">
        <v>1552</v>
      </c>
      <c r="C13" s="5" t="n">
        <v>-2479</v>
      </c>
      <c r="E13" s="5" t="n">
        <v>-2995</v>
      </c>
      <c r="I13" s="5" t="n">
        <v>-2615</v>
      </c>
      <c r="K13" s="5" t="n">
        <v>-3234</v>
      </c>
    </row>
    <row r="14" spans="1:12">
      <c r="A14" s="4" t="s">
        <v>1553</v>
      </c>
      <c r="C14" s="5" t="n">
        <v>0</v>
      </c>
      <c r="E14" s="5" t="n">
        <v>0</v>
      </c>
      <c r="I14" s="5" t="n">
        <v>0</v>
      </c>
      <c r="K14" s="5" t="n">
        <v>0</v>
      </c>
    </row>
    <row r="15" spans="1:12">
      <c r="A15" s="4" t="s">
        <v>1554</v>
      </c>
      <c r="C15" s="5" t="n">
        <v>-272</v>
      </c>
      <c r="E15" s="5" t="n">
        <v>-193</v>
      </c>
      <c r="I15" s="5" t="n">
        <v>-693</v>
      </c>
      <c r="K15" s="5" t="n">
        <v>-505</v>
      </c>
    </row>
    <row r="16" spans="1:12">
      <c r="A16" s="4" t="s">
        <v>1555</v>
      </c>
      <c r="C16" s="5" t="n">
        <v>143</v>
      </c>
      <c r="E16" s="5" t="n">
        <v>211</v>
      </c>
      <c r="I16" s="5" t="n">
        <v>510</v>
      </c>
      <c r="K16" s="5" t="n">
        <v>630</v>
      </c>
    </row>
    <row r="17" spans="1:12">
      <c r="A17" s="4" t="s">
        <v>1525</v>
      </c>
      <c r="C17" s="5" t="n">
        <v>-45</v>
      </c>
      <c r="E17" s="5" t="n">
        <v>-61</v>
      </c>
      <c r="I17" s="5" t="n">
        <v>-67</v>
      </c>
      <c r="K17" s="5" t="n">
        <v>-110</v>
      </c>
    </row>
    <row r="18" spans="1:12">
      <c r="A18" s="4" t="s">
        <v>1524</v>
      </c>
      <c r="C18" s="5" t="n">
        <v>72</v>
      </c>
      <c r="E18" s="5" t="n">
        <v>476</v>
      </c>
      <c r="I18" s="5" t="n">
        <v>283</v>
      </c>
      <c r="K18" s="5" t="n">
        <v>772</v>
      </c>
    </row>
    <row r="19" spans="1:12">
      <c r="A19" s="4" t="s">
        <v>1556</v>
      </c>
      <c r="C19" s="5" t="n">
        <v>-2499</v>
      </c>
      <c r="E19" s="5" t="n">
        <v>-2537</v>
      </c>
      <c r="G19" s="5" t="n">
        <v>-2995</v>
      </c>
      <c r="I19" s="5" t="n">
        <v>-2499</v>
      </c>
      <c r="K19" s="5" t="n">
        <v>-2537</v>
      </c>
    </row>
    <row r="20" spans="1:12">
      <c r="A20" s="4" t="s">
        <v>1557</v>
      </c>
      <c r="C20" s="5" t="n">
        <v>86</v>
      </c>
      <c r="E20" s="5" t="n">
        <v>35</v>
      </c>
      <c r="I20" s="5" t="n">
        <v>102</v>
      </c>
      <c r="K20" s="5" t="n">
        <v>-25</v>
      </c>
    </row>
    <row r="21" spans="1:12">
      <c r="A21" s="4" t="s">
        <v>875</v>
      </c>
    </row>
    <row r="22" spans="1:12">
      <c r="A22" s="3" t="s">
        <v>1543</v>
      </c>
    </row>
    <row r="23" spans="1:12">
      <c r="A23" s="4" t="s">
        <v>1544</v>
      </c>
      <c r="B23" s="4" t="s">
        <v>40</v>
      </c>
      <c r="C23" s="5" t="n">
        <v>1</v>
      </c>
      <c r="E23" s="5" t="n">
        <v>0</v>
      </c>
      <c r="I23" s="5" t="n">
        <v>0</v>
      </c>
      <c r="K23" s="5" t="n">
        <v>1</v>
      </c>
    </row>
    <row r="24" spans="1:12">
      <c r="A24" s="4" t="s">
        <v>1545</v>
      </c>
      <c r="B24" s="4" t="s">
        <v>40</v>
      </c>
      <c r="C24" s="5" t="n">
        <v>0</v>
      </c>
      <c r="E24" s="5" t="n">
        <v>0</v>
      </c>
      <c r="I24" s="5" t="n">
        <v>0</v>
      </c>
      <c r="K24" s="5" t="n">
        <v>0</v>
      </c>
    </row>
    <row r="25" spans="1:12">
      <c r="A25" s="4" t="s">
        <v>1546</v>
      </c>
      <c r="B25" s="4" t="s">
        <v>40</v>
      </c>
      <c r="C25" s="5" t="n">
        <v>0</v>
      </c>
      <c r="E25" s="5" t="n">
        <v>0</v>
      </c>
      <c r="I25" s="5" t="n">
        <v>0</v>
      </c>
      <c r="K25" s="5" t="n">
        <v>0</v>
      </c>
    </row>
    <row r="26" spans="1:12">
      <c r="A26" s="4" t="s">
        <v>1547</v>
      </c>
      <c r="B26" s="4" t="s">
        <v>40</v>
      </c>
      <c r="C26" s="5" t="n">
        <v>0</v>
      </c>
      <c r="E26" s="5" t="n">
        <v>0</v>
      </c>
      <c r="I26" s="5" t="n">
        <v>0</v>
      </c>
      <c r="K26" s="5" t="n">
        <v>0</v>
      </c>
    </row>
    <row r="27" spans="1:12">
      <c r="A27" s="4" t="s">
        <v>1548</v>
      </c>
      <c r="B27" s="4" t="s">
        <v>40</v>
      </c>
      <c r="C27" s="5" t="n">
        <v>0</v>
      </c>
      <c r="E27" s="5" t="n">
        <v>0</v>
      </c>
      <c r="I27" s="5" t="n">
        <v>0</v>
      </c>
      <c r="K27" s="5" t="n">
        <v>0</v>
      </c>
    </row>
    <row r="28" spans="1:12">
      <c r="A28" s="4" t="s">
        <v>1523</v>
      </c>
      <c r="B28" s="4" t="s">
        <v>40</v>
      </c>
      <c r="C28" s="5" t="n">
        <v>0</v>
      </c>
      <c r="E28" s="5" t="n">
        <v>0</v>
      </c>
      <c r="I28" s="5" t="n">
        <v>0</v>
      </c>
      <c r="K28" s="5" t="n">
        <v>0</v>
      </c>
    </row>
    <row r="29" spans="1:12">
      <c r="A29" s="4" t="s">
        <v>1549</v>
      </c>
      <c r="B29" s="4" t="s">
        <v>40</v>
      </c>
      <c r="C29" s="5" t="n">
        <v>0</v>
      </c>
      <c r="E29" s="5" t="n">
        <v>4</v>
      </c>
      <c r="G29" s="5" t="n">
        <v>0</v>
      </c>
      <c r="I29" s="5" t="n">
        <v>0</v>
      </c>
      <c r="K29" s="5" t="n">
        <v>4</v>
      </c>
    </row>
    <row r="30" spans="1:12">
      <c r="A30" s="4" t="s">
        <v>1550</v>
      </c>
      <c r="B30" s="4" t="s">
        <v>40</v>
      </c>
      <c r="C30" s="5" t="n">
        <v>-1</v>
      </c>
      <c r="E30" s="5" t="n">
        <v>3</v>
      </c>
      <c r="I30" s="5" t="n">
        <v>0</v>
      </c>
      <c r="K30" s="5" t="n">
        <v>3</v>
      </c>
    </row>
    <row r="31" spans="1:12">
      <c r="A31" s="4" t="s">
        <v>872</v>
      </c>
    </row>
    <row r="32" spans="1:12">
      <c r="A32" s="3" t="s">
        <v>1543</v>
      </c>
    </row>
    <row r="33" spans="1:12">
      <c r="A33" s="4" t="s">
        <v>1544</v>
      </c>
      <c r="B33" s="4" t="s">
        <v>40</v>
      </c>
      <c r="C33" s="5" t="n">
        <v>0</v>
      </c>
      <c r="E33" s="5" t="n">
        <v>0</v>
      </c>
      <c r="I33" s="5" t="n">
        <v>0</v>
      </c>
      <c r="K33" s="5" t="n">
        <v>95</v>
      </c>
    </row>
    <row r="34" spans="1:12">
      <c r="A34" s="4" t="s">
        <v>1545</v>
      </c>
      <c r="B34" s="4" t="s">
        <v>40</v>
      </c>
      <c r="C34" s="5" t="n">
        <v>0</v>
      </c>
      <c r="E34" s="5" t="n">
        <v>0</v>
      </c>
      <c r="I34" s="5" t="n">
        <v>0</v>
      </c>
      <c r="K34" s="5" t="n">
        <v>0</v>
      </c>
    </row>
    <row r="35" spans="1:12">
      <c r="A35" s="4" t="s">
        <v>1546</v>
      </c>
      <c r="B35" s="4" t="s">
        <v>40</v>
      </c>
      <c r="C35" s="5" t="n">
        <v>0</v>
      </c>
      <c r="E35" s="5" t="n">
        <v>0</v>
      </c>
      <c r="I35" s="5" t="n">
        <v>0</v>
      </c>
      <c r="K35" s="5" t="n">
        <v>0</v>
      </c>
    </row>
    <row r="36" spans="1:12">
      <c r="A36" s="4" t="s">
        <v>1547</v>
      </c>
      <c r="B36" s="4" t="s">
        <v>40</v>
      </c>
      <c r="C36" s="5" t="n">
        <v>0</v>
      </c>
      <c r="E36" s="5" t="n">
        <v>0</v>
      </c>
      <c r="I36" s="5" t="n">
        <v>0</v>
      </c>
      <c r="K36" s="5" t="n">
        <v>-12</v>
      </c>
    </row>
    <row r="37" spans="1:12">
      <c r="A37" s="4" t="s">
        <v>1548</v>
      </c>
      <c r="B37" s="4" t="s">
        <v>40</v>
      </c>
      <c r="C37" s="5" t="n">
        <v>0</v>
      </c>
      <c r="E37" s="5" t="n">
        <v>0</v>
      </c>
      <c r="I37" s="5" t="n">
        <v>0</v>
      </c>
      <c r="K37" s="5" t="n">
        <v>0</v>
      </c>
    </row>
    <row r="38" spans="1:12">
      <c r="A38" s="4" t="s">
        <v>1523</v>
      </c>
      <c r="B38" s="4" t="s">
        <v>40</v>
      </c>
      <c r="C38" s="5" t="n">
        <v>0</v>
      </c>
      <c r="E38" s="5" t="n">
        <v>0</v>
      </c>
      <c r="I38" s="5" t="n">
        <v>0</v>
      </c>
      <c r="K38" s="5" t="n">
        <v>-93</v>
      </c>
    </row>
    <row r="39" spans="1:12">
      <c r="A39" s="4" t="s">
        <v>1549</v>
      </c>
      <c r="B39" s="4" t="s">
        <v>40</v>
      </c>
      <c r="C39" s="5" t="n">
        <v>0</v>
      </c>
      <c r="E39" s="5" t="n">
        <v>-3</v>
      </c>
      <c r="G39" s="5" t="n">
        <v>0</v>
      </c>
      <c r="I39" s="5" t="n">
        <v>0</v>
      </c>
      <c r="K39" s="5" t="n">
        <v>-3</v>
      </c>
    </row>
    <row r="40" spans="1:12">
      <c r="A40" s="4" t="s">
        <v>1550</v>
      </c>
      <c r="B40" s="4" t="s">
        <v>40</v>
      </c>
      <c r="C40" s="5" t="n">
        <v>0</v>
      </c>
      <c r="E40" s="5" t="n">
        <v>-3</v>
      </c>
      <c r="I40" s="5" t="n">
        <v>0</v>
      </c>
      <c r="K40" s="5" t="n">
        <v>-1</v>
      </c>
    </row>
    <row r="41" spans="1:12">
      <c r="A41" s="4" t="s">
        <v>1558</v>
      </c>
    </row>
    <row r="42" spans="1:12">
      <c r="A42" s="3" t="s">
        <v>1543</v>
      </c>
    </row>
    <row r="43" spans="1:12">
      <c r="A43" s="4" t="s">
        <v>1544</v>
      </c>
      <c r="B43" s="4" t="s">
        <v>40</v>
      </c>
      <c r="C43" s="5" t="n">
        <v>-10</v>
      </c>
      <c r="E43" s="5" t="n">
        <v>59</v>
      </c>
      <c r="I43" s="5" t="n">
        <v>42</v>
      </c>
      <c r="K43" s="5" t="n">
        <v>3</v>
      </c>
    </row>
    <row r="44" spans="1:12">
      <c r="A44" s="4" t="s">
        <v>1545</v>
      </c>
      <c r="B44" s="4" t="s">
        <v>40</v>
      </c>
      <c r="C44" s="5" t="n">
        <v>0</v>
      </c>
      <c r="E44" s="5" t="n">
        <v>0</v>
      </c>
      <c r="I44" s="5" t="n">
        <v>0</v>
      </c>
      <c r="K44" s="5" t="n">
        <v>0</v>
      </c>
    </row>
    <row r="45" spans="1:12">
      <c r="A45" s="4" t="s">
        <v>1546</v>
      </c>
      <c r="B45" s="4" t="s">
        <v>40</v>
      </c>
      <c r="C45" s="5" t="n">
        <v>0</v>
      </c>
      <c r="E45" s="5" t="n">
        <v>0</v>
      </c>
      <c r="I45" s="5" t="n">
        <v>0</v>
      </c>
      <c r="K45" s="5" t="n">
        <v>0</v>
      </c>
    </row>
    <row r="46" spans="1:12">
      <c r="A46" s="4" t="s">
        <v>1547</v>
      </c>
      <c r="B46" s="4" t="s">
        <v>40</v>
      </c>
      <c r="C46" s="5" t="n">
        <v>-17</v>
      </c>
      <c r="E46" s="5" t="n">
        <v>-23</v>
      </c>
      <c r="I46" s="5" t="n">
        <v>-65</v>
      </c>
      <c r="K46" s="5" t="n">
        <v>-59</v>
      </c>
    </row>
    <row r="47" spans="1:12">
      <c r="A47" s="4" t="s">
        <v>1548</v>
      </c>
      <c r="B47" s="4" t="s">
        <v>40</v>
      </c>
      <c r="C47" s="5" t="n">
        <v>0</v>
      </c>
      <c r="E47" s="5" t="n">
        <v>-1</v>
      </c>
      <c r="I47" s="5" t="n">
        <v>0</v>
      </c>
      <c r="K47" s="5" t="n">
        <v>7</v>
      </c>
    </row>
    <row r="48" spans="1:12">
      <c r="A48" s="4" t="s">
        <v>1523</v>
      </c>
      <c r="B48" s="4" t="s">
        <v>40</v>
      </c>
      <c r="C48" s="5" t="n">
        <v>2</v>
      </c>
      <c r="E48" s="5" t="n">
        <v>-1</v>
      </c>
      <c r="I48" s="5" t="n">
        <v>2</v>
      </c>
      <c r="K48" s="5" t="n">
        <v>-3</v>
      </c>
    </row>
    <row r="49" spans="1:12">
      <c r="A49" s="4" t="s">
        <v>1549</v>
      </c>
      <c r="B49" s="4" t="s">
        <v>40</v>
      </c>
      <c r="C49" s="5" t="n">
        <v>-95</v>
      </c>
      <c r="E49" s="5" t="n">
        <v>13</v>
      </c>
      <c r="G49" s="5" t="n">
        <v>59</v>
      </c>
      <c r="I49" s="5" t="n">
        <v>-95</v>
      </c>
      <c r="K49" s="5" t="n">
        <v>13</v>
      </c>
    </row>
    <row r="50" spans="1:12">
      <c r="A50" s="4" t="s">
        <v>1550</v>
      </c>
      <c r="B50" s="4" t="s">
        <v>40</v>
      </c>
      <c r="C50" s="5" t="n">
        <v>-79</v>
      </c>
      <c r="E50" s="5" t="n">
        <v>-32</v>
      </c>
      <c r="I50" s="5" t="n">
        <v>-101</v>
      </c>
      <c r="K50" s="5" t="n">
        <v>8</v>
      </c>
    </row>
    <row r="51" spans="1:12">
      <c r="A51" s="4" t="s">
        <v>1559</v>
      </c>
    </row>
    <row r="52" spans="1:12">
      <c r="A52" s="3" t="s">
        <v>1543</v>
      </c>
    </row>
    <row r="53" spans="1:12">
      <c r="A53" s="4" t="s">
        <v>1544</v>
      </c>
      <c r="B53" s="4" t="s">
        <v>40</v>
      </c>
      <c r="E53" s="5" t="n">
        <v>0</v>
      </c>
      <c r="K53" s="5" t="n">
        <v>-2</v>
      </c>
    </row>
    <row r="54" spans="1:12">
      <c r="A54" s="4" t="s">
        <v>1545</v>
      </c>
      <c r="B54" s="4" t="s">
        <v>40</v>
      </c>
      <c r="E54" s="5" t="n">
        <v>0</v>
      </c>
      <c r="K54" s="5" t="n">
        <v>0</v>
      </c>
    </row>
    <row r="55" spans="1:12">
      <c r="A55" s="4" t="s">
        <v>1546</v>
      </c>
      <c r="B55" s="4" t="s">
        <v>40</v>
      </c>
      <c r="E55" s="5" t="n">
        <v>0</v>
      </c>
      <c r="K55" s="5" t="n">
        <v>0</v>
      </c>
    </row>
    <row r="56" spans="1:12">
      <c r="A56" s="4" t="s">
        <v>1547</v>
      </c>
      <c r="B56" s="4" t="s">
        <v>40</v>
      </c>
      <c r="E56" s="5" t="n">
        <v>0</v>
      </c>
      <c r="K56" s="5" t="n">
        <v>0</v>
      </c>
    </row>
    <row r="57" spans="1:12">
      <c r="A57" s="4" t="s">
        <v>1548</v>
      </c>
      <c r="B57" s="4" t="s">
        <v>40</v>
      </c>
      <c r="E57" s="5" t="n">
        <v>0</v>
      </c>
      <c r="K57" s="5" t="n">
        <v>0</v>
      </c>
    </row>
    <row r="58" spans="1:12">
      <c r="A58" s="4" t="s">
        <v>1523</v>
      </c>
      <c r="B58" s="4" t="s">
        <v>40</v>
      </c>
      <c r="E58" s="5" t="n">
        <v>0</v>
      </c>
      <c r="K58" s="5" t="n">
        <v>0</v>
      </c>
    </row>
    <row r="59" spans="1:12">
      <c r="A59" s="4" t="s">
        <v>1549</v>
      </c>
      <c r="B59" s="4" t="s">
        <v>40</v>
      </c>
      <c r="E59" s="5" t="n">
        <v>0</v>
      </c>
      <c r="G59" s="5" t="n">
        <v>0</v>
      </c>
      <c r="K59" s="5" t="n">
        <v>0</v>
      </c>
    </row>
    <row r="60" spans="1:12">
      <c r="A60" s="4" t="s">
        <v>1550</v>
      </c>
      <c r="B60" s="4" t="s">
        <v>40</v>
      </c>
      <c r="E60" s="5" t="n">
        <v>0</v>
      </c>
      <c r="K60" s="5" t="n">
        <v>0</v>
      </c>
    </row>
    <row r="61" spans="1:12">
      <c r="A61" s="4" t="s">
        <v>915</v>
      </c>
    </row>
    <row r="62" spans="1:12">
      <c r="A62" s="3" t="s">
        <v>1543</v>
      </c>
    </row>
    <row r="63" spans="1:12">
      <c r="A63" s="4" t="s">
        <v>1544</v>
      </c>
      <c r="B63" s="4" t="s">
        <v>40</v>
      </c>
      <c r="C63" s="5" t="n">
        <v>179</v>
      </c>
      <c r="E63" s="5" t="n">
        <v>257</v>
      </c>
      <c r="I63" s="5" t="n">
        <v>210</v>
      </c>
      <c r="K63" s="5" t="n">
        <v>191</v>
      </c>
    </row>
    <row r="64" spans="1:12">
      <c r="A64" s="4" t="s">
        <v>1545</v>
      </c>
      <c r="B64" s="4" t="s">
        <v>40</v>
      </c>
      <c r="C64" s="5" t="n">
        <v>0</v>
      </c>
      <c r="E64" s="5" t="n">
        <v>0</v>
      </c>
      <c r="I64" s="5" t="n">
        <v>0</v>
      </c>
      <c r="K64" s="5" t="n">
        <v>0</v>
      </c>
    </row>
    <row r="65" spans="1:12">
      <c r="A65" s="4" t="s">
        <v>1546</v>
      </c>
      <c r="B65" s="4" t="s">
        <v>40</v>
      </c>
      <c r="C65" s="5" t="n">
        <v>0</v>
      </c>
      <c r="E65" s="5" t="n">
        <v>0</v>
      </c>
      <c r="I65" s="5" t="n">
        <v>0</v>
      </c>
      <c r="K65" s="5" t="n">
        <v>0</v>
      </c>
    </row>
    <row r="66" spans="1:12">
      <c r="A66" s="4" t="s">
        <v>1547</v>
      </c>
      <c r="B66" s="4" t="s">
        <v>40</v>
      </c>
      <c r="C66" s="5" t="n">
        <v>0</v>
      </c>
      <c r="E66" s="5" t="n">
        <v>-5</v>
      </c>
      <c r="I66" s="5" t="n">
        <v>-9</v>
      </c>
      <c r="K66" s="5" t="n">
        <v>2</v>
      </c>
    </row>
    <row r="67" spans="1:12">
      <c r="A67" s="4" t="s">
        <v>1548</v>
      </c>
      <c r="B67" s="4" t="s">
        <v>40</v>
      </c>
      <c r="C67" s="5" t="n">
        <v>0</v>
      </c>
      <c r="E67" s="5" t="n">
        <v>0</v>
      </c>
      <c r="I67" s="5" t="n">
        <v>0</v>
      </c>
      <c r="K67" s="5" t="n">
        <v>0</v>
      </c>
    </row>
    <row r="68" spans="1:12">
      <c r="A68" s="4" t="s">
        <v>1523</v>
      </c>
      <c r="B68" s="4" t="s">
        <v>40</v>
      </c>
      <c r="C68" s="5" t="n">
        <v>0</v>
      </c>
      <c r="E68" s="5" t="n">
        <v>0</v>
      </c>
      <c r="I68" s="5" t="n">
        <v>0</v>
      </c>
      <c r="K68" s="5" t="n">
        <v>114</v>
      </c>
    </row>
    <row r="69" spans="1:12">
      <c r="A69" s="4" t="s">
        <v>1549</v>
      </c>
      <c r="B69" s="4" t="s">
        <v>40</v>
      </c>
      <c r="C69" s="5" t="n">
        <v>171</v>
      </c>
      <c r="E69" s="5" t="n">
        <v>221</v>
      </c>
      <c r="G69" s="5" t="n">
        <v>257</v>
      </c>
      <c r="I69" s="5" t="n">
        <v>171</v>
      </c>
      <c r="K69" s="5" t="n">
        <v>221</v>
      </c>
    </row>
    <row r="70" spans="1:12">
      <c r="A70" s="4" t="s">
        <v>1550</v>
      </c>
      <c r="B70" s="4" t="s">
        <v>40</v>
      </c>
      <c r="C70" s="5" t="n">
        <v>-7</v>
      </c>
      <c r="E70" s="5" t="n">
        <v>-36</v>
      </c>
      <c r="I70" s="5" t="n">
        <v>-60</v>
      </c>
      <c r="K70" s="5" t="n">
        <v>-134</v>
      </c>
    </row>
    <row r="71" spans="1:12">
      <c r="A71" s="4" t="s">
        <v>1560</v>
      </c>
    </row>
    <row r="72" spans="1:12">
      <c r="A72" s="3" t="s">
        <v>1543</v>
      </c>
    </row>
    <row r="73" spans="1:12">
      <c r="A73" s="4" t="s">
        <v>1544</v>
      </c>
      <c r="C73" s="5" t="n">
        <v>240</v>
      </c>
      <c r="E73" s="5" t="n">
        <v>260</v>
      </c>
      <c r="I73" s="5" t="n">
        <v>253</v>
      </c>
      <c r="K73" s="5" t="n">
        <v>254</v>
      </c>
    </row>
    <row r="74" spans="1:12">
      <c r="A74" s="4" t="s">
        <v>1545</v>
      </c>
      <c r="C74" s="5" t="n">
        <v>0</v>
      </c>
      <c r="E74" s="5" t="n">
        <v>0</v>
      </c>
      <c r="I74" s="5" t="n">
        <v>0</v>
      </c>
      <c r="K74" s="5" t="n">
        <v>0</v>
      </c>
    </row>
    <row r="75" spans="1:12">
      <c r="A75" s="4" t="s">
        <v>1546</v>
      </c>
      <c r="C75" s="5" t="n">
        <v>0</v>
      </c>
      <c r="E75" s="5" t="n">
        <v>0</v>
      </c>
      <c r="I75" s="5" t="n">
        <v>0</v>
      </c>
      <c r="K75" s="5" t="n">
        <v>0</v>
      </c>
    </row>
    <row r="76" spans="1:12">
      <c r="A76" s="4" t="s">
        <v>1547</v>
      </c>
      <c r="C76" s="5" t="n">
        <v>-10</v>
      </c>
      <c r="E76" s="5" t="n">
        <v>-11</v>
      </c>
      <c r="I76" s="5" t="n">
        <v>-35</v>
      </c>
      <c r="K76" s="5" t="n">
        <v>-19</v>
      </c>
    </row>
    <row r="77" spans="1:12">
      <c r="A77" s="4" t="s">
        <v>1548</v>
      </c>
      <c r="C77" s="5" t="n">
        <v>0</v>
      </c>
      <c r="E77" s="5" t="n">
        <v>0</v>
      </c>
      <c r="I77" s="5" t="n">
        <v>0</v>
      </c>
      <c r="K77" s="5" t="n">
        <v>0</v>
      </c>
    </row>
    <row r="78" spans="1:12">
      <c r="A78" s="4" t="s">
        <v>1523</v>
      </c>
      <c r="C78" s="5" t="n">
        <v>0</v>
      </c>
      <c r="E78" s="5" t="n">
        <v>0</v>
      </c>
      <c r="I78" s="5" t="n">
        <v>0</v>
      </c>
      <c r="K78" s="5" t="n">
        <v>0</v>
      </c>
    </row>
    <row r="79" spans="1:12">
      <c r="A79" s="4" t="s">
        <v>1549</v>
      </c>
      <c r="C79" s="5" t="n">
        <v>233</v>
      </c>
      <c r="E79" s="5" t="n">
        <v>269</v>
      </c>
      <c r="G79" s="5" t="n">
        <v>260</v>
      </c>
      <c r="I79" s="5" t="n">
        <v>233</v>
      </c>
      <c r="K79" s="5" t="n">
        <v>269</v>
      </c>
    </row>
    <row r="80" spans="1:12">
      <c r="A80" s="4" t="s">
        <v>1550</v>
      </c>
      <c r="C80" s="5" t="n">
        <v>0</v>
      </c>
      <c r="E80" s="5" t="n">
        <v>19</v>
      </c>
      <c r="I80" s="5" t="n">
        <v>7</v>
      </c>
      <c r="K80" s="5" t="n">
        <v>31</v>
      </c>
    </row>
    <row r="81" spans="1:12">
      <c r="A81" s="4" t="s">
        <v>1561</v>
      </c>
    </row>
    <row r="82" spans="1:12">
      <c r="A82" s="3" t="s">
        <v>1543</v>
      </c>
    </row>
    <row r="83" spans="1:12">
      <c r="A83" s="4" t="s">
        <v>1544</v>
      </c>
      <c r="C83" s="5" t="n">
        <v>2855</v>
      </c>
      <c r="E83" s="5" t="n">
        <v>2819</v>
      </c>
      <c r="I83" s="5" t="n">
        <v>2840</v>
      </c>
      <c r="K83" s="5" t="n">
        <v>2260</v>
      </c>
    </row>
    <row r="84" spans="1:12">
      <c r="A84" s="4" t="s">
        <v>1545</v>
      </c>
      <c r="C84" s="5" t="n">
        <v>7</v>
      </c>
      <c r="E84" s="5" t="n">
        <v>10</v>
      </c>
      <c r="I84" s="5" t="n">
        <v>22</v>
      </c>
      <c r="K84" s="5" t="n">
        <v>574</v>
      </c>
    </row>
    <row r="85" spans="1:12">
      <c r="A85" s="4" t="s">
        <v>1546</v>
      </c>
      <c r="C85" s="5" t="n">
        <v>0</v>
      </c>
      <c r="E85" s="5" t="n">
        <v>0</v>
      </c>
      <c r="I85" s="5" t="n">
        <v>0</v>
      </c>
      <c r="K85" s="5" t="n">
        <v>0</v>
      </c>
    </row>
    <row r="86" spans="1:12">
      <c r="A86" s="4" t="s">
        <v>1547</v>
      </c>
      <c r="C86" s="5" t="n">
        <v>0</v>
      </c>
      <c r="E86" s="5" t="n">
        <v>0</v>
      </c>
      <c r="I86" s="5" t="n">
        <v>0</v>
      </c>
      <c r="K86" s="5" t="n">
        <v>0</v>
      </c>
    </row>
    <row r="87" spans="1:12">
      <c r="A87" s="4" t="s">
        <v>1548</v>
      </c>
      <c r="C87" s="5" t="n">
        <v>0</v>
      </c>
      <c r="E87" s="5" t="n">
        <v>0</v>
      </c>
      <c r="I87" s="5" t="n">
        <v>0</v>
      </c>
      <c r="K87" s="5" t="n">
        <v>0</v>
      </c>
    </row>
    <row r="88" spans="1:12">
      <c r="A88" s="4" t="s">
        <v>1523</v>
      </c>
      <c r="C88" s="5" t="n">
        <v>0</v>
      </c>
      <c r="E88" s="5" t="n">
        <v>0</v>
      </c>
      <c r="I88" s="5" t="n">
        <v>0</v>
      </c>
      <c r="K88" s="5" t="n">
        <v>0</v>
      </c>
    </row>
    <row r="89" spans="1:12">
      <c r="A89" s="4" t="s">
        <v>1549</v>
      </c>
      <c r="C89" s="5" t="n">
        <v>2862</v>
      </c>
      <c r="E89" s="5" t="n">
        <v>2829</v>
      </c>
      <c r="G89" s="5" t="n">
        <v>2819</v>
      </c>
      <c r="I89" s="5" t="n">
        <v>2862</v>
      </c>
      <c r="K89" s="5" t="n">
        <v>2829</v>
      </c>
    </row>
    <row r="90" spans="1:12">
      <c r="A90" s="4" t="s">
        <v>1550</v>
      </c>
      <c r="C90" s="5" t="n">
        <v>0</v>
      </c>
      <c r="E90" s="5" t="n">
        <v>0</v>
      </c>
      <c r="I90" s="5" t="n">
        <v>0</v>
      </c>
      <c r="K90" s="5" t="n">
        <v>-4</v>
      </c>
    </row>
    <row r="91" spans="1:12">
      <c r="A91" s="4" t="s">
        <v>1537</v>
      </c>
    </row>
    <row r="92" spans="1:12">
      <c r="A92" s="3" t="s">
        <v>1543</v>
      </c>
    </row>
    <row r="93" spans="1:12">
      <c r="A93" s="4" t="s">
        <v>1544</v>
      </c>
      <c r="E93" s="5" t="n">
        <v>0</v>
      </c>
      <c r="K93" s="5" t="n">
        <v>121</v>
      </c>
    </row>
    <row r="94" spans="1:12">
      <c r="A94" s="4" t="s">
        <v>1545</v>
      </c>
      <c r="E94" s="5" t="n">
        <v>0</v>
      </c>
      <c r="K94" s="5" t="n">
        <v>0</v>
      </c>
    </row>
    <row r="95" spans="1:12">
      <c r="A95" s="4" t="s">
        <v>1546</v>
      </c>
      <c r="E95" s="5" t="n">
        <v>0</v>
      </c>
      <c r="K95" s="5" t="n">
        <v>0</v>
      </c>
    </row>
    <row r="96" spans="1:12">
      <c r="A96" s="4" t="s">
        <v>1547</v>
      </c>
      <c r="E96" s="5" t="n">
        <v>0</v>
      </c>
      <c r="K96" s="5" t="n">
        <v>-7</v>
      </c>
    </row>
    <row r="97" spans="1:12">
      <c r="A97" s="4" t="s">
        <v>1548</v>
      </c>
      <c r="E97" s="5" t="n">
        <v>0</v>
      </c>
      <c r="K97" s="5" t="n">
        <v>0</v>
      </c>
    </row>
    <row r="98" spans="1:12">
      <c r="A98" s="4" t="s">
        <v>1523</v>
      </c>
      <c r="E98" s="5" t="n">
        <v>0</v>
      </c>
      <c r="G98" s="5" t="n">
        <v>-119</v>
      </c>
      <c r="K98" s="5" t="n">
        <v>-119</v>
      </c>
    </row>
    <row r="99" spans="1:12">
      <c r="A99" s="4" t="s">
        <v>1549</v>
      </c>
      <c r="E99" s="5" t="n">
        <v>0</v>
      </c>
      <c r="G99" s="5" t="n">
        <v>0</v>
      </c>
      <c r="K99" s="5" t="n">
        <v>0</v>
      </c>
    </row>
    <row r="100" spans="1:12">
      <c r="A100" s="4" t="s">
        <v>1550</v>
      </c>
      <c r="E100" s="5" t="n">
        <v>0</v>
      </c>
      <c r="K100" s="5" t="n">
        <v>0</v>
      </c>
    </row>
    <row r="101" spans="1:12">
      <c r="A101" s="4" t="s">
        <v>1562</v>
      </c>
    </row>
    <row r="102" spans="1:12">
      <c r="A102" s="3" t="s">
        <v>1543</v>
      </c>
    </row>
    <row r="103" spans="1:12">
      <c r="A103" s="4" t="s">
        <v>1544</v>
      </c>
      <c r="B103" s="4" t="s">
        <v>49</v>
      </c>
      <c r="C103" s="5" t="n">
        <v>158</v>
      </c>
      <c r="E103" s="5" t="n">
        <v>186</v>
      </c>
      <c r="I103" s="5" t="n">
        <v>159</v>
      </c>
      <c r="K103" s="5" t="n">
        <v>227</v>
      </c>
    </row>
    <row r="104" spans="1:12">
      <c r="A104" s="4" t="s">
        <v>1545</v>
      </c>
      <c r="B104" s="4" t="s">
        <v>49</v>
      </c>
      <c r="C104" s="5" t="n">
        <v>0</v>
      </c>
      <c r="E104" s="5" t="n">
        <v>0</v>
      </c>
      <c r="I104" s="5" t="n">
        <v>0</v>
      </c>
      <c r="K104" s="5" t="n">
        <v>0</v>
      </c>
    </row>
    <row r="105" spans="1:12">
      <c r="A105" s="4" t="s">
        <v>1546</v>
      </c>
      <c r="B105" s="4" t="s">
        <v>49</v>
      </c>
      <c r="C105" s="5" t="n">
        <v>0</v>
      </c>
      <c r="E105" s="5" t="n">
        <v>0</v>
      </c>
      <c r="I105" s="5" t="n">
        <v>0</v>
      </c>
      <c r="K105" s="5" t="n">
        <v>0</v>
      </c>
    </row>
    <row r="106" spans="1:12">
      <c r="A106" s="4" t="s">
        <v>1547</v>
      </c>
      <c r="B106" s="4" t="s">
        <v>49</v>
      </c>
      <c r="C106" s="5" t="n">
        <v>-7</v>
      </c>
      <c r="E106" s="5" t="n">
        <v>-6</v>
      </c>
      <c r="I106" s="5" t="n">
        <v>-16</v>
      </c>
      <c r="K106" s="5" t="n">
        <v>-23</v>
      </c>
    </row>
    <row r="107" spans="1:12">
      <c r="A107" s="4" t="s">
        <v>1548</v>
      </c>
      <c r="B107" s="4" t="s">
        <v>49</v>
      </c>
      <c r="C107" s="5" t="n">
        <v>0</v>
      </c>
      <c r="E107" s="5" t="n">
        <v>0</v>
      </c>
      <c r="I107" s="5" t="n">
        <v>0</v>
      </c>
      <c r="K107" s="5" t="n">
        <v>0</v>
      </c>
    </row>
    <row r="108" spans="1:12">
      <c r="A108" s="4" t="s">
        <v>1523</v>
      </c>
      <c r="B108" s="4" t="s">
        <v>49</v>
      </c>
      <c r="C108" s="5" t="n">
        <v>0</v>
      </c>
      <c r="E108" s="5" t="n">
        <v>0</v>
      </c>
      <c r="I108" s="5" t="n">
        <v>0</v>
      </c>
      <c r="K108" s="5" t="n">
        <v>0</v>
      </c>
    </row>
    <row r="109" spans="1:12">
      <c r="A109" s="4" t="s">
        <v>1549</v>
      </c>
      <c r="B109" s="4" t="s">
        <v>49</v>
      </c>
      <c r="C109" s="5" t="n">
        <v>130</v>
      </c>
      <c r="E109" s="5" t="n">
        <v>182</v>
      </c>
      <c r="G109" s="5" t="n">
        <v>186</v>
      </c>
      <c r="I109" s="5" t="n">
        <v>130</v>
      </c>
      <c r="K109" s="5" t="n">
        <v>182</v>
      </c>
    </row>
    <row r="110" spans="1:12">
      <c r="A110" s="4" t="s">
        <v>1550</v>
      </c>
      <c r="B110" s="4" t="s">
        <v>49</v>
      </c>
      <c r="C110" s="5" t="n">
        <v>-21</v>
      </c>
      <c r="E110" s="5" t="n">
        <v>2</v>
      </c>
      <c r="I110" s="5" t="n">
        <v>-13</v>
      </c>
      <c r="K110" s="5" t="n">
        <v>-22</v>
      </c>
    </row>
    <row r="111" spans="1:12">
      <c r="A111" s="4" t="s">
        <v>1538</v>
      </c>
    </row>
    <row r="112" spans="1:12">
      <c r="A112" s="3" t="s">
        <v>1551</v>
      </c>
    </row>
    <row r="113" spans="1:12">
      <c r="A113" s="4" t="s">
        <v>1552</v>
      </c>
      <c r="C113" s="5" t="n">
        <v>-1817</v>
      </c>
      <c r="E113" s="5" t="n">
        <v>-2257</v>
      </c>
      <c r="F113" s="4" t="s">
        <v>62</v>
      </c>
      <c r="I113" s="5" t="n">
        <v>-1968</v>
      </c>
      <c r="K113" s="5" t="n">
        <v>-2334</v>
      </c>
      <c r="L113" s="4" t="s">
        <v>62</v>
      </c>
    </row>
    <row r="114" spans="1:12">
      <c r="A114" s="4" t="s">
        <v>1553</v>
      </c>
      <c r="C114" s="5" t="n">
        <v>0</v>
      </c>
      <c r="E114" s="5" t="n">
        <v>0</v>
      </c>
      <c r="F114" s="4" t="s">
        <v>62</v>
      </c>
      <c r="I114" s="5" t="n">
        <v>0</v>
      </c>
      <c r="K114" s="5" t="n">
        <v>0</v>
      </c>
      <c r="L114" s="4" t="s">
        <v>62</v>
      </c>
    </row>
    <row r="115" spans="1:12">
      <c r="A115" s="4" t="s">
        <v>1554</v>
      </c>
      <c r="C115" s="5" t="n">
        <v>-86</v>
      </c>
      <c r="E115" s="5" t="n">
        <v>-111</v>
      </c>
      <c r="F115" s="4" t="s">
        <v>62</v>
      </c>
      <c r="I115" s="5" t="n">
        <v>-270</v>
      </c>
      <c r="K115" s="5" t="n">
        <v>-271</v>
      </c>
      <c r="L115" s="4" t="s">
        <v>62</v>
      </c>
    </row>
    <row r="116" spans="1:12">
      <c r="A116" s="4" t="s">
        <v>1555</v>
      </c>
      <c r="C116" s="5" t="n">
        <v>130</v>
      </c>
      <c r="E116" s="5" t="n">
        <v>129</v>
      </c>
      <c r="F116" s="4" t="s">
        <v>62</v>
      </c>
      <c r="I116" s="5" t="n">
        <v>313</v>
      </c>
      <c r="K116" s="5" t="n">
        <v>428</v>
      </c>
      <c r="L116" s="4" t="s">
        <v>62</v>
      </c>
    </row>
    <row r="117" spans="1:12">
      <c r="A117" s="4" t="s">
        <v>1525</v>
      </c>
      <c r="B117" s="4" t="s">
        <v>62</v>
      </c>
      <c r="C117" s="5" t="n">
        <v>-44</v>
      </c>
      <c r="E117" s="5" t="n">
        <v>-59</v>
      </c>
      <c r="I117" s="5" t="n">
        <v>-66</v>
      </c>
      <c r="K117" s="5" t="n">
        <v>-108</v>
      </c>
    </row>
    <row r="118" spans="1:12">
      <c r="A118" s="4" t="s">
        <v>1524</v>
      </c>
      <c r="C118" s="5" t="n">
        <v>54</v>
      </c>
      <c r="E118" s="5" t="n">
        <v>395</v>
      </c>
      <c r="F118" s="4" t="s">
        <v>62</v>
      </c>
      <c r="I118" s="5" t="n">
        <v>233</v>
      </c>
      <c r="K118" s="5" t="n">
        <v>591</v>
      </c>
      <c r="L118" s="4" t="s">
        <v>62</v>
      </c>
    </row>
    <row r="119" spans="1:12">
      <c r="A119" s="4" t="s">
        <v>1556</v>
      </c>
      <c r="C119" s="5" t="n">
        <v>-1754</v>
      </c>
      <c r="E119" s="5" t="n">
        <v>-1905</v>
      </c>
      <c r="F119" s="4" t="s">
        <v>62</v>
      </c>
      <c r="G119" s="5" t="n">
        <v>-2257</v>
      </c>
      <c r="H119" s="4" t="s">
        <v>62</v>
      </c>
      <c r="I119" s="5" t="n">
        <v>-1754</v>
      </c>
      <c r="K119" s="5" t="n">
        <v>-1905</v>
      </c>
      <c r="L119" s="4" t="s">
        <v>62</v>
      </c>
    </row>
    <row r="120" spans="1:12">
      <c r="A120" s="4" t="s">
        <v>1557</v>
      </c>
      <c r="C120" s="5" t="n">
        <v>15</v>
      </c>
      <c r="E120" s="5" t="n">
        <v>26</v>
      </c>
      <c r="F120" s="4" t="s">
        <v>62</v>
      </c>
      <c r="I120" s="5" t="n">
        <v>21</v>
      </c>
      <c r="K120" s="5" t="n">
        <v>-10</v>
      </c>
      <c r="L120" s="4" t="s">
        <v>62</v>
      </c>
    </row>
    <row r="121" spans="1:12">
      <c r="A121" s="4" t="s">
        <v>138</v>
      </c>
    </row>
    <row r="122" spans="1:12">
      <c r="A122" s="3" t="s">
        <v>1551</v>
      </c>
    </row>
    <row r="123" spans="1:12">
      <c r="A123" s="4" t="s">
        <v>1552</v>
      </c>
      <c r="C123" s="5" t="n">
        <v>-662</v>
      </c>
      <c r="E123" s="5" t="n">
        <v>-738</v>
      </c>
      <c r="F123" s="4" t="s">
        <v>62</v>
      </c>
      <c r="I123" s="5" t="n">
        <v>-647</v>
      </c>
      <c r="K123" s="5" t="n">
        <v>-900</v>
      </c>
      <c r="L123" s="4" t="s">
        <v>62</v>
      </c>
    </row>
    <row r="124" spans="1:12">
      <c r="A124" s="4" t="s">
        <v>1553</v>
      </c>
      <c r="C124" s="5" t="n">
        <v>0</v>
      </c>
      <c r="E124" s="5" t="n">
        <v>0</v>
      </c>
      <c r="F124" s="4" t="s">
        <v>62</v>
      </c>
      <c r="I124" s="5" t="n">
        <v>0</v>
      </c>
      <c r="K124" s="5" t="n">
        <v>0</v>
      </c>
      <c r="L124" s="4" t="s">
        <v>62</v>
      </c>
    </row>
    <row r="125" spans="1:12">
      <c r="A125" s="4" t="s">
        <v>1554</v>
      </c>
      <c r="C125" s="5" t="n">
        <v>-186</v>
      </c>
      <c r="E125" s="5" t="n">
        <v>-82</v>
      </c>
      <c r="F125" s="4" t="s">
        <v>62</v>
      </c>
      <c r="I125" s="5" t="n">
        <v>-423</v>
      </c>
      <c r="K125" s="5" t="n">
        <v>-234</v>
      </c>
      <c r="L125" s="4" t="s">
        <v>62</v>
      </c>
    </row>
    <row r="126" spans="1:12">
      <c r="A126" s="4" t="s">
        <v>1555</v>
      </c>
      <c r="C126" s="5" t="n">
        <v>13</v>
      </c>
      <c r="E126" s="5" t="n">
        <v>82</v>
      </c>
      <c r="F126" s="4" t="s">
        <v>62</v>
      </c>
      <c r="I126" s="5" t="n">
        <v>197</v>
      </c>
      <c r="K126" s="5" t="n">
        <v>202</v>
      </c>
      <c r="L126" s="4" t="s">
        <v>62</v>
      </c>
    </row>
    <row r="127" spans="1:12">
      <c r="A127" s="4" t="s">
        <v>1525</v>
      </c>
      <c r="C127" s="5" t="n">
        <v>-1</v>
      </c>
      <c r="E127" s="5" t="n">
        <v>-2</v>
      </c>
      <c r="F127" s="4" t="s">
        <v>62</v>
      </c>
      <c r="I127" s="5" t="n">
        <v>-1</v>
      </c>
      <c r="K127" s="5" t="n">
        <v>-2</v>
      </c>
      <c r="L127" s="4" t="s">
        <v>62</v>
      </c>
    </row>
    <row r="128" spans="1:12">
      <c r="A128" s="4" t="s">
        <v>1524</v>
      </c>
      <c r="C128" s="5" t="n">
        <v>18</v>
      </c>
      <c r="E128" s="5" t="n">
        <v>81</v>
      </c>
      <c r="F128" s="4" t="s">
        <v>62</v>
      </c>
      <c r="I128" s="5" t="n">
        <v>50</v>
      </c>
      <c r="K128" s="5" t="n">
        <v>181</v>
      </c>
      <c r="L128" s="4" t="s">
        <v>62</v>
      </c>
    </row>
    <row r="129" spans="1:12">
      <c r="A129" s="4" t="s">
        <v>1556</v>
      </c>
      <c r="C129" s="5" t="n">
        <v>-745</v>
      </c>
      <c r="E129" s="5" t="n">
        <v>-632</v>
      </c>
      <c r="F129" s="4" t="s">
        <v>62</v>
      </c>
      <c r="G129" s="7" t="n">
        <v>-738</v>
      </c>
      <c r="H129" s="4" t="s">
        <v>62</v>
      </c>
      <c r="I129" s="5" t="n">
        <v>-745</v>
      </c>
      <c r="K129" s="5" t="n">
        <v>-632</v>
      </c>
      <c r="L129" s="4" t="s">
        <v>62</v>
      </c>
    </row>
    <row r="130" spans="1:12">
      <c r="A130" s="4" t="s">
        <v>1557</v>
      </c>
      <c r="C130" s="5" t="n">
        <v>71</v>
      </c>
      <c r="E130" s="5" t="n">
        <v>9</v>
      </c>
      <c r="F130" s="4" t="s">
        <v>62</v>
      </c>
      <c r="I130" s="5" t="n">
        <v>81</v>
      </c>
      <c r="K130" s="5" t="n">
        <v>-15</v>
      </c>
      <c r="L130" s="4" t="s">
        <v>62</v>
      </c>
    </row>
    <row r="131" spans="1:12">
      <c r="A131" s="4" t="s">
        <v>1563</v>
      </c>
    </row>
    <row r="132" spans="1:12">
      <c r="A132" s="3" t="s">
        <v>1543</v>
      </c>
    </row>
    <row r="133" spans="1:12">
      <c r="A133" s="4" t="s">
        <v>1564</v>
      </c>
      <c r="B133" s="4" t="s">
        <v>604</v>
      </c>
      <c r="C133" s="5" t="n">
        <v>-75</v>
      </c>
      <c r="E133" s="5" t="n">
        <v>-31</v>
      </c>
      <c r="I133" s="5" t="n">
        <v>-89</v>
      </c>
      <c r="K133" s="5" t="n">
        <v>25</v>
      </c>
    </row>
    <row r="134" spans="1:12">
      <c r="A134" s="3" t="s">
        <v>1551</v>
      </c>
    </row>
    <row r="135" spans="1:12">
      <c r="A135" s="4" t="s">
        <v>1565</v>
      </c>
      <c r="B135" s="4" t="s">
        <v>604</v>
      </c>
      <c r="C135" s="5" t="n">
        <v>0</v>
      </c>
      <c r="E135" s="5" t="n">
        <v>0</v>
      </c>
      <c r="I135" s="5" t="n">
        <v>0</v>
      </c>
      <c r="K135" s="5" t="n">
        <v>0</v>
      </c>
    </row>
    <row r="136" spans="1:12">
      <c r="A136" s="4" t="s">
        <v>1566</v>
      </c>
    </row>
    <row r="137" spans="1:12">
      <c r="A137" s="3" t="s">
        <v>1543</v>
      </c>
    </row>
    <row r="138" spans="1:12">
      <c r="A138" s="4" t="s">
        <v>1564</v>
      </c>
      <c r="B138" s="4" t="s">
        <v>1567</v>
      </c>
      <c r="C138" s="5" t="n">
        <v>0</v>
      </c>
      <c r="E138" s="5" t="n">
        <v>4</v>
      </c>
      <c r="I138" s="5" t="n">
        <v>0</v>
      </c>
      <c r="K138" s="5" t="n">
        <v>3</v>
      </c>
    </row>
    <row r="139" spans="1:12">
      <c r="A139" s="4" t="s">
        <v>1568</v>
      </c>
    </row>
    <row r="140" spans="1:12">
      <c r="A140" s="3" t="s">
        <v>1543</v>
      </c>
    </row>
    <row r="141" spans="1:12">
      <c r="A141" s="4" t="s">
        <v>1564</v>
      </c>
      <c r="B141" s="4" t="s">
        <v>1567</v>
      </c>
      <c r="C141" s="5" t="n">
        <v>0</v>
      </c>
      <c r="E141" s="5" t="n">
        <v>-3</v>
      </c>
      <c r="I141" s="5" t="n">
        <v>0</v>
      </c>
      <c r="K141" s="5" t="n">
        <v>7</v>
      </c>
    </row>
    <row r="142" spans="1:12">
      <c r="A142" s="4" t="s">
        <v>1569</v>
      </c>
    </row>
    <row r="143" spans="1:12">
      <c r="A143" s="3" t="s">
        <v>1543</v>
      </c>
    </row>
    <row r="144" spans="1:12">
      <c r="A144" s="4" t="s">
        <v>1564</v>
      </c>
      <c r="B144" s="4" t="s">
        <v>1567</v>
      </c>
      <c r="C144" s="5" t="n">
        <v>-70</v>
      </c>
      <c r="E144" s="5" t="n">
        <v>-21</v>
      </c>
      <c r="I144" s="5" t="n">
        <v>-74</v>
      </c>
      <c r="K144" s="5" t="n">
        <v>65</v>
      </c>
    </row>
    <row r="145" spans="1:12">
      <c r="A145" s="4" t="s">
        <v>1570</v>
      </c>
    </row>
    <row r="146" spans="1:12">
      <c r="A146" s="3" t="s">
        <v>1543</v>
      </c>
    </row>
    <row r="147" spans="1:12">
      <c r="A147" s="4" t="s">
        <v>1564</v>
      </c>
      <c r="B147" s="4" t="s">
        <v>1567</v>
      </c>
      <c r="E147" s="5" t="n">
        <v>0</v>
      </c>
      <c r="K147" s="5" t="n">
        <v>2</v>
      </c>
    </row>
    <row r="148" spans="1:12">
      <c r="A148" s="4" t="s">
        <v>1571</v>
      </c>
    </row>
    <row r="149" spans="1:12">
      <c r="A149" s="3" t="s">
        <v>1543</v>
      </c>
    </row>
    <row r="150" spans="1:12">
      <c r="A150" s="4" t="s">
        <v>1564</v>
      </c>
      <c r="B150" s="4" t="s">
        <v>1567</v>
      </c>
      <c r="C150" s="5" t="n">
        <v>-8</v>
      </c>
      <c r="E150" s="5" t="n">
        <v>-31</v>
      </c>
      <c r="I150" s="5" t="n">
        <v>-30</v>
      </c>
      <c r="K150" s="5" t="n">
        <v>-86</v>
      </c>
    </row>
    <row r="151" spans="1:12">
      <c r="A151" s="4" t="s">
        <v>1572</v>
      </c>
    </row>
    <row r="152" spans="1:12">
      <c r="A152" s="3" t="s">
        <v>1543</v>
      </c>
    </row>
    <row r="153" spans="1:12">
      <c r="A153" s="4" t="s">
        <v>1564</v>
      </c>
      <c r="B153" s="4" t="s">
        <v>604</v>
      </c>
      <c r="C153" s="5" t="n">
        <v>3</v>
      </c>
      <c r="E153" s="5" t="n">
        <v>20</v>
      </c>
      <c r="I153" s="5" t="n">
        <v>15</v>
      </c>
      <c r="K153" s="5" t="n">
        <v>34</v>
      </c>
    </row>
    <row r="154" spans="1:12">
      <c r="A154" s="4" t="s">
        <v>1573</v>
      </c>
    </row>
    <row r="155" spans="1:12">
      <c r="A155" s="3" t="s">
        <v>1543</v>
      </c>
    </row>
    <row r="156" spans="1:12">
      <c r="A156" s="4" t="s">
        <v>1564</v>
      </c>
      <c r="B156" s="4" t="s">
        <v>604</v>
      </c>
      <c r="C156" s="5" t="n">
        <v>0</v>
      </c>
      <c r="E156" s="5" t="n">
        <v>0</v>
      </c>
      <c r="I156" s="5" t="n">
        <v>0</v>
      </c>
      <c r="K156" s="5" t="n">
        <v>-5</v>
      </c>
    </row>
    <row r="157" spans="1:12">
      <c r="A157" s="4" t="s">
        <v>1574</v>
      </c>
    </row>
    <row r="158" spans="1:12">
      <c r="A158" s="3" t="s">
        <v>1543</v>
      </c>
    </row>
    <row r="159" spans="1:12">
      <c r="A159" s="4" t="s">
        <v>1564</v>
      </c>
      <c r="B159" s="4" t="s">
        <v>604</v>
      </c>
      <c r="E159" s="5" t="n">
        <v>0</v>
      </c>
      <c r="K159" s="5" t="n">
        <v>5</v>
      </c>
    </row>
    <row r="160" spans="1:12">
      <c r="A160" s="4" t="s">
        <v>1575</v>
      </c>
    </row>
    <row r="161" spans="1:12">
      <c r="A161" s="3" t="s">
        <v>1543</v>
      </c>
    </row>
    <row r="162" spans="1:12">
      <c r="A162" s="4" t="s">
        <v>1564</v>
      </c>
      <c r="B162" s="4" t="s">
        <v>1576</v>
      </c>
      <c r="C162" s="5" t="n">
        <v>0</v>
      </c>
      <c r="E162" s="5" t="n">
        <v>0</v>
      </c>
      <c r="I162" s="5" t="n">
        <v>0</v>
      </c>
      <c r="K162" s="5" t="n">
        <v>0</v>
      </c>
    </row>
    <row r="163" spans="1:12">
      <c r="A163" s="4" t="s">
        <v>1577</v>
      </c>
    </row>
    <row r="164" spans="1:12">
      <c r="A164" s="3" t="s">
        <v>1551</v>
      </c>
    </row>
    <row r="165" spans="1:12">
      <c r="A165" s="4" t="s">
        <v>1565</v>
      </c>
      <c r="B165" s="4" t="s">
        <v>604</v>
      </c>
      <c r="C165" s="5" t="n">
        <v>0</v>
      </c>
      <c r="D165" s="4" t="s">
        <v>611</v>
      </c>
      <c r="E165" s="5" t="n">
        <v>0</v>
      </c>
      <c r="F165" s="4" t="s">
        <v>62</v>
      </c>
      <c r="I165" s="5" t="n">
        <v>0</v>
      </c>
      <c r="J165" s="4" t="s">
        <v>611</v>
      </c>
      <c r="K165" s="5" t="n">
        <v>0</v>
      </c>
      <c r="L165" s="4" t="s">
        <v>62</v>
      </c>
    </row>
    <row r="166" spans="1:12">
      <c r="A166" s="4" t="s">
        <v>1578</v>
      </c>
    </row>
    <row r="167" spans="1:12">
      <c r="A167" s="3" t="s">
        <v>1551</v>
      </c>
    </row>
    <row r="168" spans="1:12">
      <c r="A168" s="4" t="s">
        <v>1565</v>
      </c>
      <c r="B168" s="4" t="s">
        <v>604</v>
      </c>
      <c r="C168" s="5" t="n">
        <v>0</v>
      </c>
      <c r="D168" s="4" t="s">
        <v>611</v>
      </c>
      <c r="E168" s="5" t="n">
        <v>0</v>
      </c>
      <c r="F168" s="4" t="s">
        <v>62</v>
      </c>
      <c r="I168" s="5" t="n">
        <v>0</v>
      </c>
      <c r="J168" s="4" t="s">
        <v>611</v>
      </c>
      <c r="K168" s="5" t="n">
        <v>0</v>
      </c>
      <c r="L168" s="4" t="s">
        <v>62</v>
      </c>
    </row>
    <row r="169" spans="1:12">
      <c r="A169" s="4" t="s">
        <v>862</v>
      </c>
    </row>
    <row r="170" spans="1:12">
      <c r="A170" s="3" t="s">
        <v>1543</v>
      </c>
    </row>
    <row r="171" spans="1:12">
      <c r="A171" s="4" t="s">
        <v>1564</v>
      </c>
      <c r="B171" s="4" t="s">
        <v>604</v>
      </c>
      <c r="C171" s="5" t="n">
        <v>-22</v>
      </c>
      <c r="E171" s="5" t="n">
        <v>2</v>
      </c>
      <c r="I171" s="5" t="n">
        <v>-13</v>
      </c>
      <c r="K171" s="5" t="n">
        <v>-22</v>
      </c>
    </row>
    <row r="172" spans="1:12">
      <c r="A172" s="3" t="s">
        <v>1551</v>
      </c>
    </row>
    <row r="173" spans="1:12">
      <c r="A173" s="4" t="s">
        <v>1565</v>
      </c>
      <c r="B173" s="4" t="s">
        <v>604</v>
      </c>
      <c r="C173" s="5" t="n">
        <v>82</v>
      </c>
      <c r="E173" s="5" t="n">
        <v>25</v>
      </c>
      <c r="I173" s="5" t="n">
        <v>83</v>
      </c>
      <c r="K173" s="5" t="n">
        <v>-90</v>
      </c>
    </row>
    <row r="174" spans="1:12">
      <c r="A174" s="4" t="s">
        <v>1579</v>
      </c>
    </row>
    <row r="175" spans="1:12">
      <c r="A175" s="3" t="s">
        <v>1543</v>
      </c>
    </row>
    <row r="176" spans="1:12">
      <c r="A176" s="4" t="s">
        <v>1564</v>
      </c>
      <c r="B176" s="4" t="s">
        <v>1567</v>
      </c>
      <c r="C176" s="5" t="n">
        <v>-1</v>
      </c>
      <c r="E176" s="5" t="n">
        <v>0</v>
      </c>
      <c r="I176" s="5" t="n">
        <v>0</v>
      </c>
      <c r="K176" s="5" t="n">
        <v>0</v>
      </c>
    </row>
    <row r="177" spans="1:12">
      <c r="A177" s="4" t="s">
        <v>1580</v>
      </c>
    </row>
    <row r="178" spans="1:12">
      <c r="A178" s="3" t="s">
        <v>1543</v>
      </c>
    </row>
    <row r="179" spans="1:12">
      <c r="A179" s="4" t="s">
        <v>1564</v>
      </c>
      <c r="B179" s="4" t="s">
        <v>1567</v>
      </c>
      <c r="C179" s="5" t="n">
        <v>0</v>
      </c>
      <c r="E179" s="5" t="n">
        <v>0</v>
      </c>
      <c r="I179" s="5" t="n">
        <v>0</v>
      </c>
      <c r="K179" s="5" t="n">
        <v>0</v>
      </c>
    </row>
    <row r="180" spans="1:12">
      <c r="A180" s="4" t="s">
        <v>1581</v>
      </c>
    </row>
    <row r="181" spans="1:12">
      <c r="A181" s="3" t="s">
        <v>1543</v>
      </c>
    </row>
    <row r="182" spans="1:12">
      <c r="A182" s="4" t="s">
        <v>1564</v>
      </c>
      <c r="B182" s="4" t="s">
        <v>1567</v>
      </c>
      <c r="C182" s="5" t="n">
        <v>0</v>
      </c>
      <c r="E182" s="5" t="n">
        <v>0</v>
      </c>
      <c r="I182" s="5" t="n">
        <v>0</v>
      </c>
      <c r="K182" s="5" t="n">
        <v>0</v>
      </c>
    </row>
    <row r="183" spans="1:12">
      <c r="A183" s="4" t="s">
        <v>1582</v>
      </c>
    </row>
    <row r="184" spans="1:12">
      <c r="A184" s="3" t="s">
        <v>1543</v>
      </c>
    </row>
    <row r="185" spans="1:12">
      <c r="A185" s="4" t="s">
        <v>1564</v>
      </c>
      <c r="B185" s="4" t="s">
        <v>1567</v>
      </c>
      <c r="E185" s="5" t="n">
        <v>0</v>
      </c>
      <c r="K185" s="5" t="n">
        <v>0</v>
      </c>
    </row>
    <row r="186" spans="1:12">
      <c r="A186" s="4" t="s">
        <v>894</v>
      </c>
    </row>
    <row r="187" spans="1:12">
      <c r="A187" s="3" t="s">
        <v>1543</v>
      </c>
    </row>
    <row r="188" spans="1:12">
      <c r="A188" s="4" t="s">
        <v>1564</v>
      </c>
      <c r="B188" s="4" t="s">
        <v>1567</v>
      </c>
      <c r="C188" s="5" t="n">
        <v>0</v>
      </c>
      <c r="E188" s="5" t="n">
        <v>0</v>
      </c>
      <c r="I188" s="5" t="n">
        <v>0</v>
      </c>
      <c r="K188" s="5" t="n">
        <v>0</v>
      </c>
    </row>
    <row r="189" spans="1:12">
      <c r="A189" s="4" t="s">
        <v>1583</v>
      </c>
    </row>
    <row r="190" spans="1:12">
      <c r="A190" s="3" t="s">
        <v>1543</v>
      </c>
    </row>
    <row r="191" spans="1:12">
      <c r="A191" s="4" t="s">
        <v>1564</v>
      </c>
      <c r="B191" s="4" t="s">
        <v>604</v>
      </c>
      <c r="C191" s="5" t="n">
        <v>0</v>
      </c>
      <c r="E191" s="5" t="n">
        <v>0</v>
      </c>
      <c r="I191" s="5" t="n">
        <v>0</v>
      </c>
      <c r="K191" s="5" t="n">
        <v>0</v>
      </c>
    </row>
    <row r="192" spans="1:12">
      <c r="A192" s="4" t="s">
        <v>1584</v>
      </c>
    </row>
    <row r="193" spans="1:12">
      <c r="A193" s="3" t="s">
        <v>1543</v>
      </c>
    </row>
    <row r="194" spans="1:12">
      <c r="A194" s="4" t="s">
        <v>1564</v>
      </c>
      <c r="B194" s="4" t="s">
        <v>604</v>
      </c>
      <c r="C194" s="5" t="n">
        <v>0</v>
      </c>
      <c r="E194" s="5" t="n">
        <v>0</v>
      </c>
      <c r="I194" s="5" t="n">
        <v>0</v>
      </c>
      <c r="K194" s="5" t="n">
        <v>0</v>
      </c>
    </row>
    <row r="195" spans="1:12">
      <c r="A195" s="4" t="s">
        <v>1585</v>
      </c>
    </row>
    <row r="196" spans="1:12">
      <c r="A196" s="3" t="s">
        <v>1543</v>
      </c>
    </row>
    <row r="197" spans="1:12">
      <c r="A197" s="4" t="s">
        <v>1564</v>
      </c>
      <c r="B197" s="4" t="s">
        <v>604</v>
      </c>
      <c r="E197" s="5" t="n">
        <v>0</v>
      </c>
      <c r="K197" s="5" t="n">
        <v>0</v>
      </c>
    </row>
    <row r="198" spans="1:12">
      <c r="A198" s="4" t="s">
        <v>1586</v>
      </c>
    </row>
    <row r="199" spans="1:12">
      <c r="A199" s="3" t="s">
        <v>1543</v>
      </c>
    </row>
    <row r="200" spans="1:12">
      <c r="A200" s="4" t="s">
        <v>1564</v>
      </c>
      <c r="B200" s="4" t="s">
        <v>1576</v>
      </c>
      <c r="C200" s="5" t="n">
        <v>-21</v>
      </c>
      <c r="E200" s="5" t="n">
        <v>2</v>
      </c>
      <c r="I200" s="5" t="n">
        <v>-13</v>
      </c>
      <c r="K200" s="5" t="n">
        <v>-22</v>
      </c>
    </row>
    <row r="201" spans="1:12">
      <c r="A201" s="4" t="s">
        <v>1587</v>
      </c>
    </row>
    <row r="202" spans="1:12">
      <c r="A202" s="3" t="s">
        <v>1551</v>
      </c>
    </row>
    <row r="203" spans="1:12">
      <c r="A203" s="4" t="s">
        <v>1565</v>
      </c>
      <c r="B203" s="4" t="s">
        <v>604</v>
      </c>
      <c r="C203" s="5" t="n">
        <v>9</v>
      </c>
      <c r="D203" s="4" t="s">
        <v>611</v>
      </c>
      <c r="E203" s="5" t="n">
        <v>-2</v>
      </c>
      <c r="F203" s="4" t="s">
        <v>62</v>
      </c>
      <c r="I203" s="5" t="n">
        <v>4</v>
      </c>
      <c r="J203" s="4" t="s">
        <v>611</v>
      </c>
      <c r="K203" s="5" t="n">
        <v>-211</v>
      </c>
      <c r="L203" s="4" t="s">
        <v>62</v>
      </c>
    </row>
    <row r="204" spans="1:12">
      <c r="A204" s="4" t="s">
        <v>1588</v>
      </c>
    </row>
    <row r="205" spans="1:12">
      <c r="A205" s="3" t="s">
        <v>1551</v>
      </c>
    </row>
    <row r="206" spans="1:12">
      <c r="A206" s="4" t="s">
        <v>1565</v>
      </c>
      <c r="B206" s="4" t="s">
        <v>604</v>
      </c>
      <c r="C206" s="7" t="n">
        <v>73</v>
      </c>
      <c r="D206" s="4" t="s">
        <v>611</v>
      </c>
      <c r="E206" s="7" t="n">
        <v>27</v>
      </c>
      <c r="F206" s="4" t="s">
        <v>62</v>
      </c>
      <c r="I206" s="7" t="n">
        <v>79</v>
      </c>
      <c r="J206" s="4" t="s">
        <v>611</v>
      </c>
      <c r="K206" s="7" t="n">
        <v>121</v>
      </c>
      <c r="L206" s="4" t="s">
        <v>62</v>
      </c>
    </row>
    <row r="207" spans="1:12">
      <c r="A207" t="n"/>
    </row>
    <row r="208" spans="1:12">
      <c r="A208" s="4" t="s">
        <v>40</v>
      </c>
      <c r="B208" s="4" t="s">
        <v>1540</v>
      </c>
    </row>
    <row r="209" spans="1:12">
      <c r="A209" s="4" t="s">
        <v>49</v>
      </c>
      <c r="B209" s="4" t="s">
        <v>1514</v>
      </c>
    </row>
    <row r="210" spans="1:12">
      <c r="A210" s="4" t="s">
        <v>62</v>
      </c>
      <c r="B210" s="4" t="s">
        <v>1511</v>
      </c>
    </row>
    <row r="211" spans="1:12">
      <c r="A211" s="4" t="s">
        <v>604</v>
      </c>
      <c r="B211" s="4" t="s">
        <v>1589</v>
      </c>
    </row>
    <row r="212" spans="1:12">
      <c r="A212" s="4" t="s">
        <v>611</v>
      </c>
      <c r="B212" s="4" t="s">
        <v>1514</v>
      </c>
    </row>
  </sheetData>
  <mergeCells count="14">
    <mergeCell ref="A1:B2"/>
    <mergeCell ref="C1:H1"/>
    <mergeCell ref="I1:L1"/>
    <mergeCell ref="C2:D2"/>
    <mergeCell ref="E2:F2"/>
    <mergeCell ref="G2:H2"/>
    <mergeCell ref="I2:J2"/>
    <mergeCell ref="K2:L2"/>
    <mergeCell ref="A207:K207"/>
    <mergeCell ref="B208:K208"/>
    <mergeCell ref="B209:K209"/>
    <mergeCell ref="B210:K210"/>
    <mergeCell ref="B211:K211"/>
    <mergeCell ref="B212:K21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s="1" t="s">
        <v>1590</v>
      </c>
      <c r="C1" s="2" t="s">
        <v>1</v>
      </c>
      <c r="E1" s="2" t="s">
        <v>738</v>
      </c>
    </row>
    <row r="2" spans="1:5">
      <c r="C2" s="2" t="s">
        <v>2</v>
      </c>
      <c r="E2" s="2" t="s">
        <v>84</v>
      </c>
    </row>
    <row r="3" spans="1:5">
      <c r="A3" s="4" t="s">
        <v>1316</v>
      </c>
    </row>
    <row r="4" spans="1:5">
      <c r="A4" s="3" t="s">
        <v>1591</v>
      </c>
    </row>
    <row r="5" spans="1:5">
      <c r="A5" s="4" t="s">
        <v>1592</v>
      </c>
      <c r="C5" s="7" t="n">
        <v>3529000000</v>
      </c>
      <c r="E5" s="7" t="n">
        <v>3752000000</v>
      </c>
    </row>
    <row r="6" spans="1:5">
      <c r="A6" s="4" t="s">
        <v>1593</v>
      </c>
      <c r="C6" s="5" t="n">
        <v>-2727000000</v>
      </c>
      <c r="E6" s="5" t="n">
        <v>-2863000000</v>
      </c>
    </row>
    <row r="7" spans="1:5">
      <c r="A7" s="4" t="s">
        <v>1594</v>
      </c>
    </row>
    <row r="8" spans="1:5">
      <c r="A8" s="3" t="s">
        <v>1591</v>
      </c>
    </row>
    <row r="9" spans="1:5">
      <c r="A9" s="4" t="s">
        <v>1592</v>
      </c>
      <c r="C9" s="7" t="n">
        <v>233000000</v>
      </c>
      <c r="E9" s="7" t="n">
        <v>253000000</v>
      </c>
    </row>
    <row r="10" spans="1:5">
      <c r="A10" s="4" t="s">
        <v>1595</v>
      </c>
    </row>
    <row r="11" spans="1:5">
      <c r="A11" s="3" t="s">
        <v>1591</v>
      </c>
    </row>
    <row r="12" spans="1:5">
      <c r="A12" s="4" t="s">
        <v>1596</v>
      </c>
      <c r="C12" s="4" t="s">
        <v>1597</v>
      </c>
      <c r="E12" s="4" t="s">
        <v>1597</v>
      </c>
    </row>
    <row r="13" spans="1:5">
      <c r="A13" s="4" t="s">
        <v>1598</v>
      </c>
      <c r="C13" s="4" t="s">
        <v>1599</v>
      </c>
      <c r="E13" s="4" t="s">
        <v>1094</v>
      </c>
    </row>
    <row r="14" spans="1:5">
      <c r="A14" s="4" t="s">
        <v>1532</v>
      </c>
      <c r="C14" s="4" t="s">
        <v>1600</v>
      </c>
      <c r="E14" s="4" t="s">
        <v>1600</v>
      </c>
    </row>
    <row r="15" spans="1:5">
      <c r="A15" s="4" t="s">
        <v>1601</v>
      </c>
    </row>
    <row r="16" spans="1:5">
      <c r="A16" s="3" t="s">
        <v>1591</v>
      </c>
    </row>
    <row r="17" spans="1:5">
      <c r="A17" s="4" t="s">
        <v>1596</v>
      </c>
      <c r="C17" s="4" t="s">
        <v>1094</v>
      </c>
      <c r="E17" s="4" t="s">
        <v>1094</v>
      </c>
    </row>
    <row r="18" spans="1:5">
      <c r="A18" s="4" t="s">
        <v>1598</v>
      </c>
      <c r="C18" s="4" t="s">
        <v>1528</v>
      </c>
      <c r="E18" s="4" t="s">
        <v>1528</v>
      </c>
    </row>
    <row r="19" spans="1:5">
      <c r="A19" s="4" t="s">
        <v>1532</v>
      </c>
      <c r="C19" s="4" t="s">
        <v>1602</v>
      </c>
      <c r="E19" s="4" t="s">
        <v>1603</v>
      </c>
    </row>
    <row r="20" spans="1:5">
      <c r="A20" s="4" t="s">
        <v>1604</v>
      </c>
    </row>
    <row r="21" spans="1:5">
      <c r="A21" s="3" t="s">
        <v>1591</v>
      </c>
    </row>
    <row r="22" spans="1:5">
      <c r="A22" s="4" t="s">
        <v>1592</v>
      </c>
      <c r="C22" s="7" t="n">
        <v>2862000000</v>
      </c>
      <c r="E22" s="7" t="n">
        <v>2840000000</v>
      </c>
    </row>
    <row r="23" spans="1:5">
      <c r="A23" s="4" t="s">
        <v>1605</v>
      </c>
    </row>
    <row r="24" spans="1:5">
      <c r="A24" s="3" t="s">
        <v>1591</v>
      </c>
    </row>
    <row r="25" spans="1:5">
      <c r="A25" s="4" t="s">
        <v>1606</v>
      </c>
      <c r="C25" s="4" t="s">
        <v>1607</v>
      </c>
      <c r="E25" s="4" t="s">
        <v>1607</v>
      </c>
    </row>
    <row r="26" spans="1:5">
      <c r="A26" s="4" t="s">
        <v>1608</v>
      </c>
    </row>
    <row r="27" spans="1:5">
      <c r="A27" s="3" t="s">
        <v>1591</v>
      </c>
    </row>
    <row r="28" spans="1:5">
      <c r="A28" s="4" t="s">
        <v>1606</v>
      </c>
      <c r="C28" s="4" t="s">
        <v>1108</v>
      </c>
      <c r="E28" s="4" t="s">
        <v>1108</v>
      </c>
    </row>
    <row r="29" spans="1:5">
      <c r="A29" s="4" t="s">
        <v>1609</v>
      </c>
    </row>
    <row r="30" spans="1:5">
      <c r="A30" s="3" t="s">
        <v>1591</v>
      </c>
    </row>
    <row r="31" spans="1:5">
      <c r="A31" s="4" t="s">
        <v>1610</v>
      </c>
      <c r="C31" s="4" t="s">
        <v>1611</v>
      </c>
      <c r="E31" s="4" t="s">
        <v>1611</v>
      </c>
    </row>
    <row r="32" spans="1:5">
      <c r="A32" s="4" t="s">
        <v>1612</v>
      </c>
    </row>
    <row r="33" spans="1:5">
      <c r="A33" s="3" t="s">
        <v>1591</v>
      </c>
    </row>
    <row r="34" spans="1:5">
      <c r="A34" s="4" t="s">
        <v>1613</v>
      </c>
      <c r="C34" s="4" t="s">
        <v>495</v>
      </c>
      <c r="E34" s="4" t="s">
        <v>1614</v>
      </c>
    </row>
    <row r="35" spans="1:5">
      <c r="A35" s="4" t="s">
        <v>1615</v>
      </c>
    </row>
    <row r="36" spans="1:5">
      <c r="A36" s="3" t="s">
        <v>1591</v>
      </c>
    </row>
    <row r="37" spans="1:5">
      <c r="A37" s="4" t="s">
        <v>1613</v>
      </c>
      <c r="C37" s="4" t="s">
        <v>495</v>
      </c>
      <c r="E37" s="4" t="s">
        <v>1616</v>
      </c>
    </row>
    <row r="38" spans="1:5">
      <c r="A38" s="4" t="s">
        <v>1617</v>
      </c>
    </row>
    <row r="39" spans="1:5">
      <c r="A39" s="3" t="s">
        <v>1591</v>
      </c>
    </row>
    <row r="40" spans="1:5">
      <c r="A40" s="4" t="s">
        <v>1592</v>
      </c>
      <c r="C40" s="7" t="n">
        <v>171000000</v>
      </c>
      <c r="E40" s="7" t="n">
        <v>210000000</v>
      </c>
    </row>
    <row r="41" spans="1:5">
      <c r="A41" s="4" t="s">
        <v>1618</v>
      </c>
    </row>
    <row r="42" spans="1:5">
      <c r="A42" s="3" t="s">
        <v>1591</v>
      </c>
    </row>
    <row r="43" spans="1:5">
      <c r="A43" s="4" t="s">
        <v>1619</v>
      </c>
      <c r="C43" s="4" t="s">
        <v>1620</v>
      </c>
      <c r="E43" s="4" t="s">
        <v>1621</v>
      </c>
    </row>
    <row r="44" spans="1:5">
      <c r="A44" s="4" t="s">
        <v>1622</v>
      </c>
      <c r="C44" s="4" t="s">
        <v>1623</v>
      </c>
      <c r="E44" s="4" t="s">
        <v>1623</v>
      </c>
    </row>
    <row r="45" spans="1:5">
      <c r="A45" s="4" t="s">
        <v>1624</v>
      </c>
    </row>
    <row r="46" spans="1:5">
      <c r="A46" s="3" t="s">
        <v>1591</v>
      </c>
    </row>
    <row r="47" spans="1:5">
      <c r="A47" s="4" t="s">
        <v>1619</v>
      </c>
      <c r="C47" s="4" t="s">
        <v>1625</v>
      </c>
      <c r="E47" s="4" t="s">
        <v>1626</v>
      </c>
    </row>
    <row r="48" spans="1:5">
      <c r="A48" s="4" t="s">
        <v>1622</v>
      </c>
      <c r="C48" s="4" t="s">
        <v>1627</v>
      </c>
      <c r="E48" s="4" t="s">
        <v>1627</v>
      </c>
    </row>
    <row r="49" spans="1:5">
      <c r="A49" s="4" t="s">
        <v>1628</v>
      </c>
    </row>
    <row r="50" spans="1:5">
      <c r="A50" s="3" t="s">
        <v>1591</v>
      </c>
    </row>
    <row r="51" spans="1:5">
      <c r="A51" s="4" t="s">
        <v>1592</v>
      </c>
      <c r="C51" s="7" t="n">
        <v>-95000000</v>
      </c>
      <c r="D51" s="4" t="s">
        <v>40</v>
      </c>
      <c r="E51" s="7" t="n">
        <v>42000000</v>
      </c>
    </row>
    <row r="52" spans="1:5">
      <c r="A52" s="4" t="s">
        <v>1629</v>
      </c>
    </row>
    <row r="53" spans="1:5">
      <c r="A53" s="3" t="s">
        <v>1591</v>
      </c>
    </row>
    <row r="54" spans="1:5">
      <c r="A54" s="4" t="s">
        <v>1630</v>
      </c>
      <c r="B54" s="4" t="s">
        <v>40</v>
      </c>
      <c r="C54" s="4" t="s">
        <v>1631</v>
      </c>
      <c r="E54" s="4" t="s">
        <v>1632</v>
      </c>
    </row>
    <row r="55" spans="1:5">
      <c r="A55" s="4" t="s">
        <v>1633</v>
      </c>
      <c r="B55" s="4" t="s">
        <v>40</v>
      </c>
      <c r="C55" s="4" t="s">
        <v>1634</v>
      </c>
      <c r="E55" s="4" t="s">
        <v>1625</v>
      </c>
    </row>
    <row r="56" spans="1:5">
      <c r="A56" s="4" t="s">
        <v>1635</v>
      </c>
    </row>
    <row r="57" spans="1:5">
      <c r="A57" s="3" t="s">
        <v>1591</v>
      </c>
    </row>
    <row r="58" spans="1:5">
      <c r="A58" s="4" t="s">
        <v>1630</v>
      </c>
      <c r="B58" s="4" t="s">
        <v>40</v>
      </c>
      <c r="C58" s="4" t="s">
        <v>1616</v>
      </c>
      <c r="E58" s="4" t="s">
        <v>1636</v>
      </c>
    </row>
    <row r="59" spans="1:5">
      <c r="A59" s="4" t="s">
        <v>1633</v>
      </c>
      <c r="B59" s="4" t="s">
        <v>40</v>
      </c>
      <c r="C59" s="4" t="s">
        <v>1637</v>
      </c>
      <c r="E59" s="4" t="s">
        <v>1638</v>
      </c>
    </row>
    <row r="60" spans="1:5">
      <c r="A60" s="4" t="s">
        <v>1639</v>
      </c>
    </row>
    <row r="61" spans="1:5">
      <c r="A61" s="3" t="s">
        <v>1591</v>
      </c>
    </row>
    <row r="62" spans="1:5">
      <c r="A62" s="4" t="s">
        <v>1592</v>
      </c>
      <c r="B62" s="4" t="s">
        <v>40</v>
      </c>
      <c r="C62" s="7" t="n">
        <v>0</v>
      </c>
      <c r="E62" s="7" t="n">
        <v>0</v>
      </c>
    </row>
    <row r="63" spans="1:5">
      <c r="A63" s="4" t="s">
        <v>1640</v>
      </c>
    </row>
    <row r="64" spans="1:5">
      <c r="A64" s="3" t="s">
        <v>1591</v>
      </c>
    </row>
    <row r="65" spans="1:5">
      <c r="A65" s="4" t="s">
        <v>1641</v>
      </c>
      <c r="B65" s="4" t="s">
        <v>40</v>
      </c>
      <c r="C65" s="4" t="s">
        <v>1642</v>
      </c>
      <c r="E65" s="4" t="s">
        <v>1087</v>
      </c>
    </row>
    <row r="66" spans="1:5">
      <c r="A66" s="4" t="s">
        <v>1643</v>
      </c>
    </row>
    <row r="67" spans="1:5">
      <c r="A67" s="3" t="s">
        <v>1591</v>
      </c>
    </row>
    <row r="68" spans="1:5">
      <c r="A68" s="4" t="s">
        <v>1641</v>
      </c>
      <c r="B68" s="4" t="s">
        <v>40</v>
      </c>
      <c r="C68" s="4" t="s">
        <v>1644</v>
      </c>
      <c r="E68" s="4" t="s">
        <v>1631</v>
      </c>
    </row>
    <row r="69" spans="1:5">
      <c r="A69" s="4" t="s">
        <v>1645</v>
      </c>
    </row>
    <row r="70" spans="1:5">
      <c r="A70" s="3" t="s">
        <v>1591</v>
      </c>
    </row>
    <row r="71" spans="1:5">
      <c r="A71" s="4" t="s">
        <v>1592</v>
      </c>
      <c r="C71" s="7" t="n">
        <v>0</v>
      </c>
      <c r="E71" s="7" t="n">
        <v>0</v>
      </c>
    </row>
    <row r="72" spans="1:5">
      <c r="A72" s="4" t="s">
        <v>1646</v>
      </c>
    </row>
    <row r="73" spans="1:5">
      <c r="A73" s="3" t="s">
        <v>1591</v>
      </c>
    </row>
    <row r="74" spans="1:5">
      <c r="A74" s="4" t="s">
        <v>1647</v>
      </c>
      <c r="C74" s="4" t="s">
        <v>1528</v>
      </c>
      <c r="E74" s="4" t="s">
        <v>1094</v>
      </c>
    </row>
    <row r="75" spans="1:5">
      <c r="A75" s="4" t="s">
        <v>1648</v>
      </c>
    </row>
    <row r="76" spans="1:5">
      <c r="A76" s="3" t="s">
        <v>1591</v>
      </c>
    </row>
    <row r="77" spans="1:5">
      <c r="A77" s="4" t="s">
        <v>1647</v>
      </c>
      <c r="C77" s="4" t="s">
        <v>1649</v>
      </c>
      <c r="E77" s="4" t="s">
        <v>1650</v>
      </c>
    </row>
    <row r="78" spans="1:5">
      <c r="A78" s="4" t="s">
        <v>1505</v>
      </c>
    </row>
    <row r="79" spans="1:5">
      <c r="A79" s="3" t="s">
        <v>1591</v>
      </c>
    </row>
    <row r="80" spans="1:5">
      <c r="A80" s="4" t="s">
        <v>1592</v>
      </c>
      <c r="C80" s="7" t="n">
        <v>130000000</v>
      </c>
      <c r="E80" s="7" t="n">
        <v>159000000</v>
      </c>
    </row>
    <row r="81" spans="1:5">
      <c r="A81" s="4" t="s">
        <v>1651</v>
      </c>
    </row>
    <row r="82" spans="1:5">
      <c r="A82" s="3" t="s">
        <v>1591</v>
      </c>
    </row>
    <row r="83" spans="1:5">
      <c r="A83" s="4" t="s">
        <v>1596</v>
      </c>
      <c r="C83" s="4" t="s">
        <v>1632</v>
      </c>
      <c r="E83" s="4" t="s">
        <v>1087</v>
      </c>
    </row>
    <row r="84" spans="1:5">
      <c r="A84" s="4" t="s">
        <v>1652</v>
      </c>
      <c r="C84" s="4" t="s">
        <v>1117</v>
      </c>
      <c r="E84" s="4" t="s">
        <v>1117</v>
      </c>
    </row>
    <row r="85" spans="1:5">
      <c r="A85" s="4" t="s">
        <v>1653</v>
      </c>
      <c r="C85" s="7" t="n">
        <v>91</v>
      </c>
      <c r="E85" s="7" t="n">
        <v>91</v>
      </c>
    </row>
    <row r="86" spans="1:5">
      <c r="A86" s="4" t="s">
        <v>1654</v>
      </c>
    </row>
    <row r="87" spans="1:5">
      <c r="A87" s="3" t="s">
        <v>1591</v>
      </c>
    </row>
    <row r="88" spans="1:5">
      <c r="A88" s="4" t="s">
        <v>1596</v>
      </c>
      <c r="C88" s="4" t="s">
        <v>1655</v>
      </c>
      <c r="E88" s="4" t="s">
        <v>1656</v>
      </c>
    </row>
    <row r="89" spans="1:5">
      <c r="A89" s="4" t="s">
        <v>1652</v>
      </c>
      <c r="C89" s="4" t="s">
        <v>1657</v>
      </c>
      <c r="E89" s="4" t="s">
        <v>1658</v>
      </c>
    </row>
    <row r="90" spans="1:5">
      <c r="A90" s="4" t="s">
        <v>1653</v>
      </c>
      <c r="C90" s="7" t="n">
        <v>333</v>
      </c>
      <c r="E90" s="7" t="n">
        <v>333</v>
      </c>
    </row>
    <row r="91" spans="1:5">
      <c r="A91" s="4" t="s">
        <v>1488</v>
      </c>
    </row>
    <row r="92" spans="1:5">
      <c r="A92" s="3" t="s">
        <v>1591</v>
      </c>
    </row>
    <row r="93" spans="1:5">
      <c r="A93" s="4" t="s">
        <v>1593</v>
      </c>
      <c r="B93" s="4" t="s">
        <v>404</v>
      </c>
      <c r="C93" s="7" t="n">
        <v>-1754000000</v>
      </c>
      <c r="E93" s="7" t="n">
        <v>-1968000000</v>
      </c>
    </row>
    <row r="94" spans="1:5">
      <c r="A94" s="4" t="s">
        <v>1659</v>
      </c>
    </row>
    <row r="95" spans="1:5">
      <c r="A95" s="3" t="s">
        <v>1591</v>
      </c>
    </row>
    <row r="96" spans="1:5">
      <c r="A96" s="4" t="s">
        <v>1641</v>
      </c>
      <c r="B96" s="4" t="s">
        <v>404</v>
      </c>
      <c r="C96" s="4" t="s">
        <v>1642</v>
      </c>
      <c r="E96" s="4" t="s">
        <v>1087</v>
      </c>
    </row>
    <row r="97" spans="1:5">
      <c r="A97" s="4" t="s">
        <v>1630</v>
      </c>
      <c r="B97" s="4" t="s">
        <v>404</v>
      </c>
      <c r="C97" s="4" t="s">
        <v>1631</v>
      </c>
      <c r="E97" s="4" t="s">
        <v>1632</v>
      </c>
    </row>
    <row r="98" spans="1:5">
      <c r="A98" s="4" t="s">
        <v>1633</v>
      </c>
      <c r="C98" s="4" t="s">
        <v>1634</v>
      </c>
      <c r="E98" s="4" t="s">
        <v>1625</v>
      </c>
    </row>
    <row r="99" spans="1:5">
      <c r="A99" s="4" t="s">
        <v>1660</v>
      </c>
    </row>
    <row r="100" spans="1:5">
      <c r="A100" s="3" t="s">
        <v>1591</v>
      </c>
    </row>
    <row r="101" spans="1:5">
      <c r="A101" s="4" t="s">
        <v>1641</v>
      </c>
      <c r="B101" s="4" t="s">
        <v>404</v>
      </c>
      <c r="C101" s="4" t="s">
        <v>1644</v>
      </c>
      <c r="E101" s="4" t="s">
        <v>1631</v>
      </c>
    </row>
    <row r="102" spans="1:5">
      <c r="A102" s="4" t="s">
        <v>1630</v>
      </c>
      <c r="B102" s="4" t="s">
        <v>404</v>
      </c>
      <c r="C102" s="4" t="s">
        <v>1616</v>
      </c>
      <c r="E102" s="4" t="s">
        <v>1636</v>
      </c>
    </row>
    <row r="103" spans="1:5">
      <c r="A103" s="4" t="s">
        <v>1633</v>
      </c>
      <c r="C103" s="4" t="s">
        <v>1637</v>
      </c>
      <c r="E103" s="4" t="s">
        <v>1638</v>
      </c>
    </row>
    <row r="104" spans="1:5">
      <c r="A104" s="4" t="s">
        <v>1498</v>
      </c>
    </row>
    <row r="105" spans="1:5">
      <c r="A105" s="3" t="s">
        <v>1591</v>
      </c>
    </row>
    <row r="106" spans="1:5">
      <c r="A106" s="4" t="s">
        <v>1593</v>
      </c>
      <c r="B106" s="4" t="s">
        <v>404</v>
      </c>
      <c r="C106" s="7" t="n">
        <v>-745000000</v>
      </c>
      <c r="E106" s="7" t="n">
        <v>-647000000</v>
      </c>
    </row>
    <row r="107" spans="1:5">
      <c r="A107" s="4" t="s">
        <v>1661</v>
      </c>
    </row>
    <row r="108" spans="1:5">
      <c r="A108" s="3" t="s">
        <v>1591</v>
      </c>
    </row>
    <row r="109" spans="1:5">
      <c r="A109" s="4" t="s">
        <v>1641</v>
      </c>
      <c r="B109" s="4" t="s">
        <v>404</v>
      </c>
      <c r="C109" s="4" t="s">
        <v>1642</v>
      </c>
      <c r="E109" s="4" t="s">
        <v>1087</v>
      </c>
    </row>
    <row r="110" spans="1:5">
      <c r="A110" s="4" t="s">
        <v>1630</v>
      </c>
      <c r="B110" s="4" t="s">
        <v>404</v>
      </c>
      <c r="C110" s="4" t="s">
        <v>1631</v>
      </c>
      <c r="E110" s="4" t="s">
        <v>1632</v>
      </c>
    </row>
    <row r="111" spans="1:5">
      <c r="A111" s="4" t="s">
        <v>1633</v>
      </c>
      <c r="B111" s="4" t="s">
        <v>404</v>
      </c>
      <c r="C111" s="4" t="s">
        <v>1634</v>
      </c>
      <c r="E111" s="4" t="s">
        <v>1625</v>
      </c>
    </row>
    <row r="112" spans="1:5">
      <c r="A112" s="4" t="s">
        <v>1662</v>
      </c>
    </row>
    <row r="113" spans="1:5">
      <c r="A113" s="3" t="s">
        <v>1591</v>
      </c>
    </row>
    <row r="114" spans="1:5">
      <c r="A114" s="4" t="s">
        <v>1641</v>
      </c>
      <c r="B114" s="4" t="s">
        <v>404</v>
      </c>
      <c r="C114" s="4" t="s">
        <v>1644</v>
      </c>
      <c r="E114" s="4" t="s">
        <v>1631</v>
      </c>
    </row>
    <row r="115" spans="1:5">
      <c r="A115" s="4" t="s">
        <v>1630</v>
      </c>
      <c r="B115" s="4" t="s">
        <v>404</v>
      </c>
      <c r="C115" s="4" t="s">
        <v>1616</v>
      </c>
      <c r="E115" s="4" t="s">
        <v>1636</v>
      </c>
    </row>
    <row r="116" spans="1:5">
      <c r="A116" s="4" t="s">
        <v>1633</v>
      </c>
      <c r="B116" s="4" t="s">
        <v>404</v>
      </c>
      <c r="C116" s="4" t="s">
        <v>1637</v>
      </c>
      <c r="E116" s="4" t="s">
        <v>1638</v>
      </c>
    </row>
    <row r="117" spans="1:5">
      <c r="A117" t="n"/>
    </row>
    <row r="118" spans="1:5">
      <c r="A118" s="4" t="s">
        <v>40</v>
      </c>
      <c r="B118" s="4" t="s">
        <v>1509</v>
      </c>
    </row>
    <row r="119" spans="1:5">
      <c r="A119" s="4" t="s">
        <v>49</v>
      </c>
      <c r="B119" s="4" t="s">
        <v>1513</v>
      </c>
    </row>
  </sheetData>
  <mergeCells count="6">
    <mergeCell ref="A1:B2"/>
    <mergeCell ref="C1:D1"/>
    <mergeCell ref="C2:D2"/>
    <mergeCell ref="A117:D117"/>
    <mergeCell ref="B118:D118"/>
    <mergeCell ref="B119:D11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663</v>
      </c>
      <c r="C1" s="2" t="s">
        <v>25</v>
      </c>
      <c r="E1" s="2" t="s">
        <v>1</v>
      </c>
    </row>
    <row r="2" spans="1:7">
      <c r="C2" s="2" t="s">
        <v>2</v>
      </c>
      <c r="D2" s="2" t="s">
        <v>26</v>
      </c>
      <c r="E2" s="2" t="s">
        <v>2</v>
      </c>
      <c r="F2" s="2" t="s">
        <v>26</v>
      </c>
      <c r="G2" s="2" t="s">
        <v>84</v>
      </c>
    </row>
    <row r="3" spans="1:7">
      <c r="A3" s="3" t="s">
        <v>1664</v>
      </c>
    </row>
    <row r="4" spans="1:7">
      <c r="A4" s="4" t="s">
        <v>1665</v>
      </c>
      <c r="C4" s="7" t="n">
        <v>-23</v>
      </c>
      <c r="D4" s="7" t="n">
        <v>-6</v>
      </c>
      <c r="E4" s="7" t="n">
        <v>-68</v>
      </c>
      <c r="F4" s="7" t="n">
        <v>-31</v>
      </c>
    </row>
    <row r="5" spans="1:7">
      <c r="A5" s="4" t="s">
        <v>1295</v>
      </c>
    </row>
    <row r="6" spans="1:7">
      <c r="A6" s="3" t="s">
        <v>1664</v>
      </c>
    </row>
    <row r="7" spans="1:7">
      <c r="A7" s="4" t="s">
        <v>1666</v>
      </c>
      <c r="C7" s="5" t="n">
        <v>0</v>
      </c>
      <c r="E7" s="5" t="n">
        <v>0</v>
      </c>
      <c r="G7" s="7" t="n">
        <v>0</v>
      </c>
    </row>
    <row r="8" spans="1:7">
      <c r="A8" s="4" t="s">
        <v>1310</v>
      </c>
    </row>
    <row r="9" spans="1:7">
      <c r="A9" s="3" t="s">
        <v>1664</v>
      </c>
    </row>
    <row r="10" spans="1:7">
      <c r="A10" s="4" t="s">
        <v>1666</v>
      </c>
      <c r="C10" s="5" t="n">
        <v>212</v>
      </c>
      <c r="E10" s="5" t="n">
        <v>212</v>
      </c>
      <c r="G10" s="5" t="n">
        <v>260</v>
      </c>
    </row>
    <row r="11" spans="1:7">
      <c r="A11" s="4" t="s">
        <v>1316</v>
      </c>
    </row>
    <row r="12" spans="1:7">
      <c r="A12" s="3" t="s">
        <v>1664</v>
      </c>
    </row>
    <row r="13" spans="1:7">
      <c r="A13" s="4" t="s">
        <v>1666</v>
      </c>
      <c r="C13" s="5" t="n">
        <v>43</v>
      </c>
      <c r="E13" s="5" t="n">
        <v>43</v>
      </c>
      <c r="G13" s="5" t="n">
        <v>58</v>
      </c>
    </row>
    <row r="14" spans="1:7">
      <c r="A14" s="4" t="s">
        <v>685</v>
      </c>
    </row>
    <row r="15" spans="1:7">
      <c r="A15" s="3" t="s">
        <v>1664</v>
      </c>
    </row>
    <row r="16" spans="1:7">
      <c r="A16" s="4" t="s">
        <v>1665</v>
      </c>
      <c r="B16" s="4" t="s">
        <v>40</v>
      </c>
      <c r="C16" s="5" t="n">
        <v>0</v>
      </c>
      <c r="D16" s="5" t="n">
        <v>-1</v>
      </c>
      <c r="E16" s="5" t="n">
        <v>0</v>
      </c>
      <c r="F16" s="5" t="n">
        <v>-1</v>
      </c>
    </row>
    <row r="17" spans="1:7">
      <c r="A17" s="4" t="s">
        <v>1667</v>
      </c>
    </row>
    <row r="18" spans="1:7">
      <c r="A18" s="3" t="s">
        <v>1664</v>
      </c>
    </row>
    <row r="19" spans="1:7">
      <c r="A19" s="4" t="s">
        <v>1666</v>
      </c>
      <c r="B19" s="4" t="s">
        <v>40</v>
      </c>
      <c r="C19" s="5" t="n">
        <v>0</v>
      </c>
      <c r="E19" s="5" t="n">
        <v>0</v>
      </c>
      <c r="G19" s="5" t="n">
        <v>0</v>
      </c>
    </row>
    <row r="20" spans="1:7">
      <c r="A20" s="4" t="s">
        <v>1668</v>
      </c>
    </row>
    <row r="21" spans="1:7">
      <c r="A21" s="3" t="s">
        <v>1664</v>
      </c>
    </row>
    <row r="22" spans="1:7">
      <c r="A22" s="4" t="s">
        <v>1666</v>
      </c>
      <c r="B22" s="4" t="s">
        <v>40</v>
      </c>
      <c r="C22" s="5" t="n">
        <v>1</v>
      </c>
      <c r="E22" s="5" t="n">
        <v>1</v>
      </c>
      <c r="G22" s="5" t="n">
        <v>0</v>
      </c>
    </row>
    <row r="23" spans="1:7">
      <c r="A23" s="4" t="s">
        <v>1669</v>
      </c>
    </row>
    <row r="24" spans="1:7">
      <c r="A24" s="3" t="s">
        <v>1664</v>
      </c>
    </row>
    <row r="25" spans="1:7">
      <c r="A25" s="4" t="s">
        <v>1666</v>
      </c>
      <c r="B25" s="4" t="s">
        <v>40</v>
      </c>
      <c r="C25" s="5" t="n">
        <v>4</v>
      </c>
      <c r="E25" s="5" t="n">
        <v>4</v>
      </c>
      <c r="G25" s="5" t="n">
        <v>5</v>
      </c>
    </row>
    <row r="26" spans="1:7">
      <c r="A26" s="4" t="s">
        <v>1670</v>
      </c>
    </row>
    <row r="27" spans="1:7">
      <c r="A27" s="3" t="s">
        <v>1664</v>
      </c>
    </row>
    <row r="28" spans="1:7">
      <c r="A28" s="4" t="s">
        <v>1665</v>
      </c>
      <c r="B28" s="4" t="s">
        <v>49</v>
      </c>
      <c r="C28" s="5" t="n">
        <v>-6</v>
      </c>
      <c r="D28" s="5" t="n">
        <v>-10</v>
      </c>
      <c r="E28" s="5" t="n">
        <v>-24</v>
      </c>
      <c r="F28" s="5" t="n">
        <v>-33</v>
      </c>
    </row>
    <row r="29" spans="1:7">
      <c r="A29" s="4" t="s">
        <v>1671</v>
      </c>
    </row>
    <row r="30" spans="1:7">
      <c r="A30" s="3" t="s">
        <v>1664</v>
      </c>
    </row>
    <row r="31" spans="1:7">
      <c r="A31" s="4" t="s">
        <v>1666</v>
      </c>
      <c r="B31" s="4" t="s">
        <v>49</v>
      </c>
      <c r="C31" s="5" t="n">
        <v>0</v>
      </c>
      <c r="E31" s="5" t="n">
        <v>0</v>
      </c>
      <c r="G31" s="5" t="n">
        <v>0</v>
      </c>
    </row>
    <row r="32" spans="1:7">
      <c r="A32" s="4" t="s">
        <v>1672</v>
      </c>
    </row>
    <row r="33" spans="1:7">
      <c r="A33" s="3" t="s">
        <v>1664</v>
      </c>
    </row>
    <row r="34" spans="1:7">
      <c r="A34" s="4" t="s">
        <v>1666</v>
      </c>
      <c r="B34" s="4" t="s">
        <v>49</v>
      </c>
      <c r="C34" s="5" t="n">
        <v>106</v>
      </c>
      <c r="E34" s="5" t="n">
        <v>106</v>
      </c>
      <c r="G34" s="5" t="n">
        <v>164</v>
      </c>
    </row>
    <row r="35" spans="1:7">
      <c r="A35" s="4" t="s">
        <v>1673</v>
      </c>
    </row>
    <row r="36" spans="1:7">
      <c r="A36" s="3" t="s">
        <v>1664</v>
      </c>
    </row>
    <row r="37" spans="1:7">
      <c r="A37" s="4" t="s">
        <v>1666</v>
      </c>
      <c r="B37" s="4" t="s">
        <v>49</v>
      </c>
      <c r="C37" s="5" t="n">
        <v>0</v>
      </c>
      <c r="E37" s="5" t="n">
        <v>0</v>
      </c>
      <c r="G37" s="5" t="n">
        <v>0</v>
      </c>
    </row>
    <row r="38" spans="1:7">
      <c r="A38" s="4" t="s">
        <v>1674</v>
      </c>
    </row>
    <row r="39" spans="1:7">
      <c r="A39" s="3" t="s">
        <v>1664</v>
      </c>
    </row>
    <row r="40" spans="1:7">
      <c r="A40" s="4" t="s">
        <v>1665</v>
      </c>
      <c r="B40" s="4" t="s">
        <v>62</v>
      </c>
      <c r="C40" s="5" t="n">
        <v>-2</v>
      </c>
      <c r="D40" s="5" t="n">
        <v>0</v>
      </c>
      <c r="E40" s="5" t="n">
        <v>-16</v>
      </c>
      <c r="F40" s="5" t="n">
        <v>-7</v>
      </c>
    </row>
    <row r="41" spans="1:7">
      <c r="A41" s="4" t="s">
        <v>1675</v>
      </c>
    </row>
    <row r="42" spans="1:7">
      <c r="A42" s="3" t="s">
        <v>1664</v>
      </c>
    </row>
    <row r="43" spans="1:7">
      <c r="A43" s="4" t="s">
        <v>1666</v>
      </c>
      <c r="B43" s="4" t="s">
        <v>62</v>
      </c>
      <c r="C43" s="5" t="n">
        <v>0</v>
      </c>
      <c r="E43" s="5" t="n">
        <v>0</v>
      </c>
      <c r="G43" s="5" t="n">
        <v>0</v>
      </c>
    </row>
    <row r="44" spans="1:7">
      <c r="A44" s="4" t="s">
        <v>1676</v>
      </c>
    </row>
    <row r="45" spans="1:7">
      <c r="A45" s="3" t="s">
        <v>1664</v>
      </c>
    </row>
    <row r="46" spans="1:7">
      <c r="A46" s="4" t="s">
        <v>1666</v>
      </c>
      <c r="B46" s="4" t="s">
        <v>62</v>
      </c>
      <c r="C46" s="5" t="n">
        <v>83</v>
      </c>
      <c r="E46" s="5" t="n">
        <v>83</v>
      </c>
      <c r="G46" s="5" t="n">
        <v>77</v>
      </c>
    </row>
    <row r="47" spans="1:7">
      <c r="A47" s="4" t="s">
        <v>1677</v>
      </c>
    </row>
    <row r="48" spans="1:7">
      <c r="A48" s="3" t="s">
        <v>1664</v>
      </c>
    </row>
    <row r="49" spans="1:7">
      <c r="A49" s="4" t="s">
        <v>1666</v>
      </c>
      <c r="B49" s="4" t="s">
        <v>62</v>
      </c>
      <c r="C49" s="5" t="n">
        <v>0</v>
      </c>
      <c r="E49" s="5" t="n">
        <v>0</v>
      </c>
      <c r="G49" s="5" t="n">
        <v>0</v>
      </c>
    </row>
    <row r="50" spans="1:7">
      <c r="A50" s="4" t="s">
        <v>1678</v>
      </c>
    </row>
    <row r="51" spans="1:7">
      <c r="A51" s="3" t="s">
        <v>1664</v>
      </c>
    </row>
    <row r="52" spans="1:7">
      <c r="A52" s="4" t="s">
        <v>1665</v>
      </c>
      <c r="B52" s="4" t="s">
        <v>604</v>
      </c>
      <c r="C52" s="5" t="n">
        <v>-16</v>
      </c>
      <c r="D52" s="5" t="n">
        <v>3</v>
      </c>
      <c r="E52" s="5" t="n">
        <v>-31</v>
      </c>
      <c r="F52" s="5" t="n">
        <v>6</v>
      </c>
    </row>
    <row r="53" spans="1:7">
      <c r="A53" s="4" t="s">
        <v>1679</v>
      </c>
    </row>
    <row r="54" spans="1:7">
      <c r="A54" s="3" t="s">
        <v>1664</v>
      </c>
    </row>
    <row r="55" spans="1:7">
      <c r="A55" s="4" t="s">
        <v>1666</v>
      </c>
      <c r="B55" s="4" t="s">
        <v>604</v>
      </c>
      <c r="C55" s="5" t="n">
        <v>0</v>
      </c>
      <c r="E55" s="5" t="n">
        <v>0</v>
      </c>
      <c r="G55" s="5" t="n">
        <v>0</v>
      </c>
    </row>
    <row r="56" spans="1:7">
      <c r="A56" s="4" t="s">
        <v>1680</v>
      </c>
    </row>
    <row r="57" spans="1:7">
      <c r="A57" s="3" t="s">
        <v>1664</v>
      </c>
    </row>
    <row r="58" spans="1:7">
      <c r="A58" s="4" t="s">
        <v>1666</v>
      </c>
      <c r="B58" s="4" t="s">
        <v>604</v>
      </c>
      <c r="C58" s="5" t="n">
        <v>0</v>
      </c>
      <c r="E58" s="5" t="n">
        <v>0</v>
      </c>
      <c r="G58" s="5" t="n">
        <v>0</v>
      </c>
    </row>
    <row r="59" spans="1:7">
      <c r="A59" s="4" t="s">
        <v>1681</v>
      </c>
    </row>
    <row r="60" spans="1:7">
      <c r="A60" s="3" t="s">
        <v>1664</v>
      </c>
    </row>
    <row r="61" spans="1:7">
      <c r="A61" s="4" t="s">
        <v>1666</v>
      </c>
      <c r="B61" s="4" t="s">
        <v>604</v>
      </c>
      <c r="C61" s="5" t="n">
        <v>39</v>
      </c>
      <c r="E61" s="5" t="n">
        <v>39</v>
      </c>
      <c r="G61" s="5" t="n">
        <v>53</v>
      </c>
    </row>
    <row r="62" spans="1:7">
      <c r="A62" s="4" t="s">
        <v>1682</v>
      </c>
    </row>
    <row r="63" spans="1:7">
      <c r="A63" s="3" t="s">
        <v>1664</v>
      </c>
    </row>
    <row r="64" spans="1:7">
      <c r="A64" s="4" t="s">
        <v>1665</v>
      </c>
      <c r="B64" s="4" t="s">
        <v>611</v>
      </c>
      <c r="C64" s="5" t="n">
        <v>1</v>
      </c>
      <c r="D64" s="7" t="n">
        <v>2</v>
      </c>
      <c r="E64" s="5" t="n">
        <v>3</v>
      </c>
      <c r="F64" s="7" t="n">
        <v>4</v>
      </c>
    </row>
    <row r="65" spans="1:7">
      <c r="A65" s="4" t="s">
        <v>1683</v>
      </c>
    </row>
    <row r="66" spans="1:7">
      <c r="A66" s="3" t="s">
        <v>1664</v>
      </c>
    </row>
    <row r="67" spans="1:7">
      <c r="A67" s="4" t="s">
        <v>1666</v>
      </c>
      <c r="B67" s="4" t="s">
        <v>611</v>
      </c>
      <c r="C67" s="5" t="n">
        <v>0</v>
      </c>
      <c r="E67" s="5" t="n">
        <v>0</v>
      </c>
      <c r="G67" s="5" t="n">
        <v>0</v>
      </c>
    </row>
    <row r="68" spans="1:7">
      <c r="A68" s="4" t="s">
        <v>1684</v>
      </c>
    </row>
    <row r="69" spans="1:7">
      <c r="A69" s="3" t="s">
        <v>1664</v>
      </c>
    </row>
    <row r="70" spans="1:7">
      <c r="A70" s="4" t="s">
        <v>1666</v>
      </c>
      <c r="B70" s="4" t="s">
        <v>611</v>
      </c>
      <c r="C70" s="5" t="n">
        <v>22</v>
      </c>
      <c r="E70" s="5" t="n">
        <v>22</v>
      </c>
      <c r="G70" s="5" t="n">
        <v>19</v>
      </c>
    </row>
    <row r="71" spans="1:7">
      <c r="A71" s="4" t="s">
        <v>1685</v>
      </c>
    </row>
    <row r="72" spans="1:7">
      <c r="A72" s="3" t="s">
        <v>1664</v>
      </c>
    </row>
    <row r="73" spans="1:7">
      <c r="A73" s="4" t="s">
        <v>1666</v>
      </c>
      <c r="B73" s="4" t="s">
        <v>611</v>
      </c>
      <c r="C73" s="5" t="n">
        <v>0</v>
      </c>
      <c r="E73" s="5" t="n">
        <v>0</v>
      </c>
      <c r="G73" s="5" t="n">
        <v>0</v>
      </c>
    </row>
    <row r="74" spans="1:7">
      <c r="A74" s="4" t="s">
        <v>1328</v>
      </c>
    </row>
    <row r="75" spans="1:7">
      <c r="A75" s="3" t="s">
        <v>1664</v>
      </c>
    </row>
    <row r="76" spans="1:7">
      <c r="A76" s="4" t="s">
        <v>1666</v>
      </c>
      <c r="C76" s="5" t="n">
        <v>255</v>
      </c>
      <c r="E76" s="5" t="n">
        <v>255</v>
      </c>
      <c r="G76" s="5" t="n">
        <v>318</v>
      </c>
    </row>
    <row r="77" spans="1:7">
      <c r="A77" s="4" t="s">
        <v>1686</v>
      </c>
    </row>
    <row r="78" spans="1:7">
      <c r="A78" s="3" t="s">
        <v>1664</v>
      </c>
    </row>
    <row r="79" spans="1:7">
      <c r="A79" s="4" t="s">
        <v>1666</v>
      </c>
      <c r="B79" s="4" t="s">
        <v>40</v>
      </c>
      <c r="C79" s="5" t="n">
        <v>5</v>
      </c>
      <c r="E79" s="5" t="n">
        <v>5</v>
      </c>
      <c r="G79" s="5" t="n">
        <v>5</v>
      </c>
    </row>
    <row r="80" spans="1:7">
      <c r="A80" s="4" t="s">
        <v>1687</v>
      </c>
    </row>
    <row r="81" spans="1:7">
      <c r="A81" s="3" t="s">
        <v>1664</v>
      </c>
    </row>
    <row r="82" spans="1:7">
      <c r="A82" s="4" t="s">
        <v>1666</v>
      </c>
      <c r="B82" s="4" t="s">
        <v>49</v>
      </c>
      <c r="C82" s="5" t="n">
        <v>106</v>
      </c>
      <c r="E82" s="5" t="n">
        <v>106</v>
      </c>
      <c r="G82" s="5" t="n">
        <v>164</v>
      </c>
    </row>
    <row r="83" spans="1:7">
      <c r="A83" s="4" t="s">
        <v>1688</v>
      </c>
    </row>
    <row r="84" spans="1:7">
      <c r="A84" s="3" t="s">
        <v>1664</v>
      </c>
    </row>
    <row r="85" spans="1:7">
      <c r="A85" s="4" t="s">
        <v>1666</v>
      </c>
      <c r="B85" s="4" t="s">
        <v>62</v>
      </c>
      <c r="C85" s="5" t="n">
        <v>83</v>
      </c>
      <c r="E85" s="5" t="n">
        <v>83</v>
      </c>
      <c r="G85" s="5" t="n">
        <v>77</v>
      </c>
    </row>
    <row r="86" spans="1:7">
      <c r="A86" s="4" t="s">
        <v>1689</v>
      </c>
    </row>
    <row r="87" spans="1:7">
      <c r="A87" s="3" t="s">
        <v>1664</v>
      </c>
    </row>
    <row r="88" spans="1:7">
      <c r="A88" s="4" t="s">
        <v>1666</v>
      </c>
      <c r="B88" s="4" t="s">
        <v>604</v>
      </c>
      <c r="C88" s="5" t="n">
        <v>39</v>
      </c>
      <c r="E88" s="5" t="n">
        <v>39</v>
      </c>
      <c r="G88" s="5" t="n">
        <v>53</v>
      </c>
    </row>
    <row r="89" spans="1:7">
      <c r="A89" s="4" t="s">
        <v>1690</v>
      </c>
    </row>
    <row r="90" spans="1:7">
      <c r="A90" s="3" t="s">
        <v>1664</v>
      </c>
    </row>
    <row r="91" spans="1:7">
      <c r="A91" s="4" t="s">
        <v>1666</v>
      </c>
      <c r="B91" s="4" t="s">
        <v>611</v>
      </c>
      <c r="C91" s="7" t="n">
        <v>22</v>
      </c>
      <c r="E91" s="7" t="n">
        <v>22</v>
      </c>
      <c r="G91" s="7" t="n">
        <v>19</v>
      </c>
    </row>
    <row r="92" spans="1:7">
      <c r="A92" t="n"/>
    </row>
    <row r="93" spans="1:7">
      <c r="A93" s="4" t="s">
        <v>40</v>
      </c>
      <c r="B93" s="4" t="s">
        <v>1691</v>
      </c>
    </row>
    <row r="94" spans="1:7">
      <c r="A94" s="4" t="s">
        <v>49</v>
      </c>
      <c r="B94" s="4" t="s">
        <v>1692</v>
      </c>
    </row>
    <row r="95" spans="1:7">
      <c r="A95" s="4" t="s">
        <v>62</v>
      </c>
      <c r="B95" s="4" t="s">
        <v>1693</v>
      </c>
    </row>
    <row r="96" spans="1:7">
      <c r="A96" s="4" t="s">
        <v>604</v>
      </c>
      <c r="B96" s="4" t="s">
        <v>1694</v>
      </c>
    </row>
    <row r="97" spans="1:7">
      <c r="A97" s="4" t="s">
        <v>611</v>
      </c>
      <c r="B97" s="4" t="s">
        <v>1695</v>
      </c>
    </row>
  </sheetData>
  <mergeCells count="9">
    <mergeCell ref="A1:B2"/>
    <mergeCell ref="C1:D1"/>
    <mergeCell ref="E1:F1"/>
    <mergeCell ref="A92:F92"/>
    <mergeCell ref="B93:F93"/>
    <mergeCell ref="B94:F94"/>
    <mergeCell ref="B95:F95"/>
    <mergeCell ref="B96:F96"/>
    <mergeCell ref="B97:F9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1696</v>
      </c>
      <c r="C1" s="2" t="s">
        <v>1</v>
      </c>
      <c r="D1" s="2" t="s">
        <v>738</v>
      </c>
    </row>
    <row r="2" spans="1:4">
      <c r="C2" s="2" t="s">
        <v>2</v>
      </c>
      <c r="D2" s="2" t="s">
        <v>84</v>
      </c>
    </row>
    <row r="3" spans="1:4">
      <c r="A3" s="3" t="s">
        <v>1664</v>
      </c>
    </row>
    <row r="4" spans="1:4">
      <c r="A4" s="4" t="s">
        <v>1666</v>
      </c>
      <c r="C4" s="7" t="n">
        <v>43</v>
      </c>
      <c r="D4" s="7" t="n">
        <v>58</v>
      </c>
    </row>
    <row r="5" spans="1:4">
      <c r="A5" s="4" t="s">
        <v>685</v>
      </c>
    </row>
    <row r="6" spans="1:4">
      <c r="A6" s="3" t="s">
        <v>1664</v>
      </c>
    </row>
    <row r="7" spans="1:4">
      <c r="A7" s="4" t="s">
        <v>1666</v>
      </c>
      <c r="B7" s="4" t="s">
        <v>40</v>
      </c>
      <c r="C7" s="5" t="n">
        <v>4</v>
      </c>
      <c r="D7" s="5" t="n">
        <v>5</v>
      </c>
    </row>
    <row r="8" spans="1:4">
      <c r="A8" s="4" t="s">
        <v>1678</v>
      </c>
    </row>
    <row r="9" spans="1:4">
      <c r="A9" s="3" t="s">
        <v>1664</v>
      </c>
    </row>
    <row r="10" spans="1:4">
      <c r="A10" s="4" t="s">
        <v>1666</v>
      </c>
      <c r="B10" s="4" t="s">
        <v>49</v>
      </c>
      <c r="C10" s="7" t="n">
        <v>39</v>
      </c>
      <c r="D10" s="7" t="n">
        <v>53</v>
      </c>
    </row>
    <row r="11" spans="1:4">
      <c r="A11" s="4" t="s">
        <v>1697</v>
      </c>
    </row>
    <row r="12" spans="1:4">
      <c r="A12" s="3" t="s">
        <v>1664</v>
      </c>
    </row>
    <row r="13" spans="1:4">
      <c r="A13" s="4" t="s">
        <v>1532</v>
      </c>
      <c r="C13" s="4" t="s">
        <v>495</v>
      </c>
      <c r="D13" s="4" t="s">
        <v>495</v>
      </c>
    </row>
    <row r="14" spans="1:4">
      <c r="A14" s="4" t="s">
        <v>1698</v>
      </c>
    </row>
    <row r="15" spans="1:4">
      <c r="A15" s="3" t="s">
        <v>1664</v>
      </c>
    </row>
    <row r="16" spans="1:4">
      <c r="A16" s="4" t="s">
        <v>1532</v>
      </c>
      <c r="C16" s="4" t="s">
        <v>1649</v>
      </c>
      <c r="D16" s="4" t="s">
        <v>1649</v>
      </c>
    </row>
    <row r="17" spans="1:4">
      <c r="A17" s="4" t="s">
        <v>1699</v>
      </c>
    </row>
    <row r="18" spans="1:4">
      <c r="A18" s="3" t="s">
        <v>1664</v>
      </c>
    </row>
    <row r="19" spans="1:4">
      <c r="A19" s="4" t="s">
        <v>1532</v>
      </c>
      <c r="C19" s="4" t="s">
        <v>495</v>
      </c>
      <c r="D19" s="4" t="s">
        <v>1117</v>
      </c>
    </row>
    <row r="20" spans="1:4">
      <c r="A20" s="4" t="s">
        <v>1700</v>
      </c>
    </row>
    <row r="21" spans="1:4">
      <c r="A21" s="3" t="s">
        <v>1664</v>
      </c>
    </row>
    <row r="22" spans="1:4">
      <c r="A22" s="4" t="s">
        <v>1532</v>
      </c>
      <c r="C22" s="4" t="s">
        <v>1701</v>
      </c>
      <c r="D22" s="4" t="s">
        <v>1625</v>
      </c>
    </row>
    <row r="23" spans="1:4">
      <c r="A23" t="n"/>
    </row>
    <row r="24" spans="1:4">
      <c r="A24" s="4" t="s">
        <v>40</v>
      </c>
      <c r="B24" s="4" t="s">
        <v>1691</v>
      </c>
    </row>
    <row r="25" spans="1:4">
      <c r="A25" s="4" t="s">
        <v>49</v>
      </c>
      <c r="B25" s="4" t="s">
        <v>1694</v>
      </c>
    </row>
  </sheetData>
  <mergeCells count="4">
    <mergeCell ref="A1:B2"/>
    <mergeCell ref="A23:C23"/>
    <mergeCell ref="B24:C24"/>
    <mergeCell ref="B25:C2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702</v>
      </c>
      <c r="B1" s="2" t="s">
        <v>462</v>
      </c>
      <c r="C1" s="2" t="s">
        <v>40</v>
      </c>
    </row>
    <row r="2" spans="1:3">
      <c r="A2" s="4" t="s">
        <v>1703</v>
      </c>
      <c r="B2" t="n"/>
    </row>
    <row r="3" spans="1:3">
      <c r="A3" s="3" t="s">
        <v>1293</v>
      </c>
      <c r="B3" t="n"/>
    </row>
    <row r="4" spans="1:3">
      <c r="A4" s="4" t="s">
        <v>1704</v>
      </c>
      <c r="B4" s="7" t="n">
        <v>207</v>
      </c>
    </row>
    <row r="5" spans="1:3">
      <c r="A5" s="4" t="s">
        <v>1705</v>
      </c>
      <c r="B5" t="n"/>
    </row>
    <row r="6" spans="1:3">
      <c r="A6" s="3" t="s">
        <v>1293</v>
      </c>
      <c r="B6" t="n"/>
    </row>
    <row r="7" spans="1:3">
      <c r="A7" s="4" t="s">
        <v>1704</v>
      </c>
      <c r="B7" s="5" t="n">
        <v>233</v>
      </c>
    </row>
    <row r="8" spans="1:3">
      <c r="A8" s="4" t="s">
        <v>1706</v>
      </c>
      <c r="B8" t="n"/>
    </row>
    <row r="9" spans="1:3">
      <c r="A9" s="3" t="s">
        <v>1293</v>
      </c>
      <c r="B9" t="n"/>
    </row>
    <row r="10" spans="1:3">
      <c r="A10" s="4" t="s">
        <v>1704</v>
      </c>
      <c r="B10" s="5" t="n">
        <v>201</v>
      </c>
    </row>
    <row r="11" spans="1:3">
      <c r="A11" s="4" t="s">
        <v>1707</v>
      </c>
      <c r="B11" t="n"/>
    </row>
    <row r="12" spans="1:3">
      <c r="A12" s="3" t="s">
        <v>1293</v>
      </c>
      <c r="B12" t="n"/>
    </row>
    <row r="13" spans="1:3">
      <c r="A13" s="4" t="s">
        <v>1704</v>
      </c>
      <c r="B13" s="5" t="n">
        <v>194</v>
      </c>
    </row>
    <row r="14" spans="1:3">
      <c r="A14" s="4" t="s">
        <v>1708</v>
      </c>
      <c r="B14" t="n"/>
    </row>
    <row r="15" spans="1:3">
      <c r="A15" s="3" t="s">
        <v>1293</v>
      </c>
      <c r="B15" t="n"/>
    </row>
    <row r="16" spans="1:3">
      <c r="A16" s="4" t="s">
        <v>1704</v>
      </c>
      <c r="B16" s="5" t="n">
        <v>0</v>
      </c>
    </row>
    <row r="17" spans="1:3">
      <c r="A17" s="4" t="s">
        <v>1709</v>
      </c>
      <c r="B17" t="n"/>
    </row>
    <row r="18" spans="1:3">
      <c r="A18" s="3" t="s">
        <v>1293</v>
      </c>
      <c r="B18" t="n"/>
    </row>
    <row r="19" spans="1:3">
      <c r="A19" s="4" t="s">
        <v>1704</v>
      </c>
      <c r="B19" s="5" t="n">
        <v>0</v>
      </c>
    </row>
    <row r="20" spans="1:3">
      <c r="A20" s="4" t="s">
        <v>1710</v>
      </c>
      <c r="B20" t="n"/>
    </row>
    <row r="21" spans="1:3">
      <c r="A21" s="3" t="s">
        <v>1293</v>
      </c>
      <c r="B21" t="n"/>
    </row>
    <row r="22" spans="1:3">
      <c r="A22" s="4" t="s">
        <v>1704</v>
      </c>
      <c r="B22" s="5" t="n">
        <v>88</v>
      </c>
    </row>
    <row r="23" spans="1:3">
      <c r="A23" s="4" t="s">
        <v>1711</v>
      </c>
      <c r="B23" t="n"/>
    </row>
    <row r="24" spans="1:3">
      <c r="A24" s="3" t="s">
        <v>1293</v>
      </c>
      <c r="B24" t="n"/>
    </row>
    <row r="25" spans="1:3">
      <c r="A25" s="4" t="s">
        <v>1704</v>
      </c>
      <c r="B25" s="5" t="n">
        <v>0</v>
      </c>
    </row>
    <row r="26" spans="1:3">
      <c r="A26" s="4" t="s">
        <v>1712</v>
      </c>
      <c r="B26" t="n"/>
    </row>
    <row r="27" spans="1:3">
      <c r="A27" s="3" t="s">
        <v>1293</v>
      </c>
      <c r="B27" t="n"/>
    </row>
    <row r="28" spans="1:3">
      <c r="A28" s="4" t="s">
        <v>1704</v>
      </c>
      <c r="B28" s="5" t="n">
        <v>0</v>
      </c>
    </row>
    <row r="29" spans="1:3">
      <c r="A29" s="4" t="s">
        <v>1713</v>
      </c>
      <c r="B29" t="n"/>
    </row>
    <row r="30" spans="1:3">
      <c r="A30" s="3" t="s">
        <v>1293</v>
      </c>
      <c r="B30" t="n"/>
    </row>
    <row r="31" spans="1:3">
      <c r="A31" s="4" t="s">
        <v>1704</v>
      </c>
      <c r="B31" s="5" t="n">
        <v>233</v>
      </c>
    </row>
    <row r="32" spans="1:3">
      <c r="A32" s="4" t="s">
        <v>1714</v>
      </c>
      <c r="B32" t="n"/>
    </row>
    <row r="33" spans="1:3">
      <c r="A33" s="3" t="s">
        <v>1293</v>
      </c>
      <c r="B33" t="n"/>
    </row>
    <row r="34" spans="1:3">
      <c r="A34" s="4" t="s">
        <v>1704</v>
      </c>
      <c r="B34" s="5" t="n">
        <v>22</v>
      </c>
    </row>
    <row r="35" spans="1:3">
      <c r="A35" s="4" t="s">
        <v>1715</v>
      </c>
      <c r="B35" t="n"/>
    </row>
    <row r="36" spans="1:3">
      <c r="A36" s="3" t="s">
        <v>1293</v>
      </c>
      <c r="B36" t="n"/>
    </row>
    <row r="37" spans="1:3">
      <c r="A37" s="4" t="s">
        <v>1704</v>
      </c>
      <c r="B37" s="5" t="n">
        <v>0</v>
      </c>
    </row>
    <row r="38" spans="1:3">
      <c r="A38" s="4" t="s">
        <v>1716</v>
      </c>
      <c r="B38" t="n"/>
    </row>
    <row r="39" spans="1:3">
      <c r="A39" s="3" t="s">
        <v>1293</v>
      </c>
      <c r="B39" t="n"/>
    </row>
    <row r="40" spans="1:3">
      <c r="A40" s="4" t="s">
        <v>1704</v>
      </c>
      <c r="B40" s="5" t="n">
        <v>93</v>
      </c>
    </row>
    <row r="41" spans="1:3">
      <c r="A41" s="4" t="s">
        <v>1717</v>
      </c>
      <c r="B41" t="n"/>
    </row>
    <row r="42" spans="1:3">
      <c r="A42" s="3" t="s">
        <v>1293</v>
      </c>
      <c r="B42" t="n"/>
    </row>
    <row r="43" spans="1:3">
      <c r="A43" s="4" t="s">
        <v>1704</v>
      </c>
      <c r="B43" s="5" t="n">
        <v>0</v>
      </c>
    </row>
    <row r="44" spans="1:3">
      <c r="A44" s="4" t="s">
        <v>1718</v>
      </c>
      <c r="B44" t="n"/>
    </row>
    <row r="45" spans="1:3">
      <c r="A45" s="3" t="s">
        <v>1293</v>
      </c>
      <c r="B45" t="n"/>
    </row>
    <row r="46" spans="1:3">
      <c r="A46" s="4" t="s">
        <v>1704</v>
      </c>
      <c r="B46" s="5" t="n">
        <v>440</v>
      </c>
    </row>
    <row r="47" spans="1:3">
      <c r="A47" s="4" t="s">
        <v>1719</v>
      </c>
      <c r="B47" t="n"/>
    </row>
    <row r="48" spans="1:3">
      <c r="A48" s="3" t="s">
        <v>1293</v>
      </c>
      <c r="B48" t="n"/>
    </row>
    <row r="49" spans="1:3">
      <c r="A49" s="4" t="s">
        <v>1704</v>
      </c>
      <c r="B49" s="5" t="n">
        <v>201</v>
      </c>
    </row>
    <row r="50" spans="1:3">
      <c r="A50" s="4" t="s">
        <v>1720</v>
      </c>
      <c r="B50" t="n"/>
    </row>
    <row r="51" spans="1:3">
      <c r="A51" s="3" t="s">
        <v>1293</v>
      </c>
      <c r="B51" t="n"/>
    </row>
    <row r="52" spans="1:3">
      <c r="A52" s="4" t="s">
        <v>1704</v>
      </c>
      <c r="B52" s="5" t="n">
        <v>194</v>
      </c>
    </row>
    <row r="53" spans="1:3">
      <c r="A53" s="4" t="s">
        <v>1721</v>
      </c>
      <c r="B53" t="n"/>
    </row>
    <row r="54" spans="1:3">
      <c r="A54" s="3" t="s">
        <v>1293</v>
      </c>
      <c r="B54" t="n"/>
    </row>
    <row r="55" spans="1:3">
      <c r="A55" s="4" t="s">
        <v>1704</v>
      </c>
      <c r="B55" s="5" t="n">
        <v>88</v>
      </c>
    </row>
    <row r="56" spans="1:3">
      <c r="A56" s="4" t="s">
        <v>1722</v>
      </c>
      <c r="B56" t="n"/>
    </row>
    <row r="57" spans="1:3">
      <c r="A57" s="3" t="s">
        <v>1293</v>
      </c>
      <c r="B57" t="n"/>
    </row>
    <row r="58" spans="1:3">
      <c r="A58" s="4" t="s">
        <v>1704</v>
      </c>
      <c r="B58" s="5" t="n">
        <v>233</v>
      </c>
    </row>
    <row r="59" spans="1:3">
      <c r="A59" s="4" t="s">
        <v>1723</v>
      </c>
      <c r="B59" t="n"/>
    </row>
    <row r="60" spans="1:3">
      <c r="A60" s="3" t="s">
        <v>1293</v>
      </c>
      <c r="B60" t="n"/>
    </row>
    <row r="61" spans="1:3">
      <c r="A61" s="4" t="s">
        <v>1704</v>
      </c>
      <c r="B61" s="5" t="n">
        <v>22</v>
      </c>
    </row>
    <row r="62" spans="1:3">
      <c r="A62" s="4" t="s">
        <v>1724</v>
      </c>
      <c r="B62" t="n"/>
    </row>
    <row r="63" spans="1:3">
      <c r="A63" s="3" t="s">
        <v>1293</v>
      </c>
      <c r="B63" t="n"/>
    </row>
    <row r="64" spans="1:3">
      <c r="A64" s="4" t="s">
        <v>1704</v>
      </c>
      <c r="B64" s="5" t="n">
        <v>93</v>
      </c>
    </row>
    <row r="65" spans="1:3">
      <c r="A65" s="4" t="s">
        <v>1725</v>
      </c>
      <c r="B65" t="n"/>
    </row>
    <row r="66" spans="1:3">
      <c r="A66" s="3" t="s">
        <v>1293</v>
      </c>
      <c r="B66" t="n"/>
    </row>
    <row r="67" spans="1:3">
      <c r="A67" s="4" t="s">
        <v>1704</v>
      </c>
      <c r="B67" s="5" t="n">
        <v>65</v>
      </c>
    </row>
    <row r="68" spans="1:3">
      <c r="A68" s="4" t="s">
        <v>1726</v>
      </c>
      <c r="B68" t="n"/>
    </row>
    <row r="69" spans="1:3">
      <c r="A69" s="3" t="s">
        <v>1293</v>
      </c>
      <c r="B69" t="n"/>
    </row>
    <row r="70" spans="1:3">
      <c r="A70" s="4" t="s">
        <v>1704</v>
      </c>
      <c r="B70" s="5" t="n">
        <v>0</v>
      </c>
    </row>
    <row r="71" spans="1:3">
      <c r="A71" s="4" t="s">
        <v>1727</v>
      </c>
      <c r="B71" t="n"/>
    </row>
    <row r="72" spans="1:3">
      <c r="A72" s="3" t="s">
        <v>1293</v>
      </c>
      <c r="B72" t="n"/>
    </row>
    <row r="73" spans="1:3">
      <c r="A73" s="4" t="s">
        <v>1704</v>
      </c>
      <c r="B73" s="5" t="n">
        <v>79</v>
      </c>
    </row>
    <row r="74" spans="1:3">
      <c r="A74" s="4" t="s">
        <v>1728</v>
      </c>
      <c r="B74" t="n"/>
    </row>
    <row r="75" spans="1:3">
      <c r="A75" s="3" t="s">
        <v>1293</v>
      </c>
      <c r="B75" t="n"/>
    </row>
    <row r="76" spans="1:3">
      <c r="A76" s="4" t="s">
        <v>1704</v>
      </c>
      <c r="B76" s="5" t="n">
        <v>0</v>
      </c>
    </row>
    <row r="77" spans="1:3">
      <c r="A77" s="4" t="s">
        <v>1729</v>
      </c>
      <c r="B77" t="n"/>
    </row>
    <row r="78" spans="1:3">
      <c r="A78" s="3" t="s">
        <v>1293</v>
      </c>
      <c r="B78" t="n"/>
    </row>
    <row r="79" spans="1:3">
      <c r="A79" s="4" t="s">
        <v>1704</v>
      </c>
      <c r="B79" s="5" t="n">
        <v>65</v>
      </c>
    </row>
    <row r="80" spans="1:3">
      <c r="A80" s="4" t="s">
        <v>1730</v>
      </c>
      <c r="B80" t="n"/>
    </row>
    <row r="81" spans="1:3">
      <c r="A81" s="3" t="s">
        <v>1293</v>
      </c>
      <c r="B81" t="n"/>
    </row>
    <row r="82" spans="1:3">
      <c r="A82" s="4" t="s">
        <v>1704</v>
      </c>
      <c r="B82" s="5" t="n">
        <v>79</v>
      </c>
    </row>
    <row r="83" spans="1:3">
      <c r="A83" s="4" t="s">
        <v>1731</v>
      </c>
      <c r="B83" t="n"/>
    </row>
    <row r="84" spans="1:3">
      <c r="A84" s="3" t="s">
        <v>1293</v>
      </c>
      <c r="B84" t="n"/>
    </row>
    <row r="85" spans="1:3">
      <c r="A85" s="4" t="s">
        <v>1704</v>
      </c>
      <c r="B85" s="5" t="n">
        <v>48</v>
      </c>
    </row>
    <row r="86" spans="1:3">
      <c r="A86" s="4" t="s">
        <v>1732</v>
      </c>
      <c r="B86" t="n"/>
    </row>
    <row r="87" spans="1:3">
      <c r="A87" s="3" t="s">
        <v>1293</v>
      </c>
      <c r="B87" t="n"/>
    </row>
    <row r="88" spans="1:3">
      <c r="A88" s="4" t="s">
        <v>1704</v>
      </c>
      <c r="B88" s="5" t="n">
        <v>0</v>
      </c>
    </row>
    <row r="89" spans="1:3">
      <c r="A89" s="4" t="s">
        <v>1733</v>
      </c>
      <c r="B89" t="n"/>
    </row>
    <row r="90" spans="1:3">
      <c r="A90" s="3" t="s">
        <v>1293</v>
      </c>
      <c r="B90" t="n"/>
    </row>
    <row r="91" spans="1:3">
      <c r="A91" s="4" t="s">
        <v>1704</v>
      </c>
      <c r="B91" s="5" t="n">
        <v>6</v>
      </c>
    </row>
    <row r="92" spans="1:3">
      <c r="A92" s="4" t="s">
        <v>1734</v>
      </c>
      <c r="B92" t="n"/>
    </row>
    <row r="93" spans="1:3">
      <c r="A93" s="3" t="s">
        <v>1293</v>
      </c>
      <c r="B93" t="n"/>
    </row>
    <row r="94" spans="1:3">
      <c r="A94" s="4" t="s">
        <v>1704</v>
      </c>
      <c r="B94" s="5" t="n">
        <v>0</v>
      </c>
    </row>
    <row r="95" spans="1:3">
      <c r="A95" s="4" t="s">
        <v>1735</v>
      </c>
      <c r="B95" t="n"/>
    </row>
    <row r="96" spans="1:3">
      <c r="A96" s="3" t="s">
        <v>1293</v>
      </c>
      <c r="B96" t="n"/>
    </row>
    <row r="97" spans="1:3">
      <c r="A97" s="4" t="s">
        <v>1704</v>
      </c>
      <c r="B97" s="5" t="n">
        <v>48</v>
      </c>
    </row>
    <row r="98" spans="1:3">
      <c r="A98" s="4" t="s">
        <v>1736</v>
      </c>
      <c r="B98" t="n"/>
    </row>
    <row r="99" spans="1:3">
      <c r="A99" s="3" t="s">
        <v>1293</v>
      </c>
      <c r="B99" t="n"/>
    </row>
    <row r="100" spans="1:3">
      <c r="A100" s="4" t="s">
        <v>1704</v>
      </c>
      <c r="B100" s="7" t="n">
        <v>6</v>
      </c>
    </row>
    <row r="101" spans="1:3">
      <c r="A101" t="n"/>
    </row>
    <row r="102" spans="1:3">
      <c r="A102" s="4" t="s">
        <v>40</v>
      </c>
      <c r="B102" s="4" t="s">
        <v>1737</v>
      </c>
    </row>
  </sheetData>
  <mergeCells count="10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A101:C101"/>
    <mergeCell ref="B102:C10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r="A1" s="1" t="s">
        <v>1738</v>
      </c>
      <c r="B1" s="2" t="s">
        <v>1739</v>
      </c>
    </row>
    <row r="2" spans="1:3">
      <c r="B2" s="2" t="s">
        <v>1740</v>
      </c>
      <c r="C2" s="2" t="s">
        <v>1741</v>
      </c>
    </row>
    <row r="3" spans="1:3">
      <c r="A3" s="3" t="s">
        <v>1245</v>
      </c>
    </row>
    <row r="4" spans="1:3">
      <c r="A4" s="4" t="s">
        <v>1742</v>
      </c>
      <c r="C4" s="7" t="n">
        <v>100000000</v>
      </c>
    </row>
    <row r="5" spans="1:3">
      <c r="A5" s="4" t="s">
        <v>1743</v>
      </c>
    </row>
    <row r="6" spans="1:3">
      <c r="A6" s="3" t="s">
        <v>1245</v>
      </c>
    </row>
    <row r="7" spans="1:3">
      <c r="A7" s="4" t="s">
        <v>1744</v>
      </c>
      <c r="C7" s="5" t="n">
        <v>25000000</v>
      </c>
    </row>
    <row r="8" spans="1:3">
      <c r="A8" s="4" t="s">
        <v>1745</v>
      </c>
    </row>
    <row r="9" spans="1:3">
      <c r="A9" s="3" t="s">
        <v>1245</v>
      </c>
    </row>
    <row r="10" spans="1:3">
      <c r="A10" s="4" t="s">
        <v>1744</v>
      </c>
      <c r="C10" s="7" t="n">
        <v>285000000</v>
      </c>
    </row>
    <row r="11" spans="1:3">
      <c r="A11" s="4" t="s">
        <v>1746</v>
      </c>
      <c r="C11" s="5" t="n">
        <v>2</v>
      </c>
    </row>
    <row r="12" spans="1:3">
      <c r="A12" s="4" t="s">
        <v>1747</v>
      </c>
    </row>
    <row r="13" spans="1:3">
      <c r="A13" s="3" t="s">
        <v>1245</v>
      </c>
    </row>
    <row r="14" spans="1:3">
      <c r="A14" s="4" t="s">
        <v>1744</v>
      </c>
      <c r="B14" s="7" t="n">
        <v>1800000</v>
      </c>
    </row>
    <row r="15" spans="1:3">
      <c r="A15" s="4" t="s">
        <v>1748</v>
      </c>
    </row>
    <row r="16" spans="1:3">
      <c r="A16" s="3" t="s">
        <v>1245</v>
      </c>
    </row>
    <row r="17" spans="1:3">
      <c r="A17" s="4" t="s">
        <v>1749</v>
      </c>
      <c r="B17" s="7" t="n">
        <v>1500</v>
      </c>
    </row>
    <row r="18" spans="1:3">
      <c r="A18" s="4" t="s">
        <v>1750</v>
      </c>
    </row>
    <row r="19" spans="1:3">
      <c r="A19" s="3" t="s">
        <v>1245</v>
      </c>
    </row>
    <row r="20" spans="1:3">
      <c r="A20" s="4" t="s">
        <v>1744</v>
      </c>
      <c r="C20" s="7" t="n">
        <v>12500000</v>
      </c>
    </row>
    <row r="21" spans="1:3">
      <c r="A21" s="4" t="s">
        <v>1751</v>
      </c>
    </row>
    <row r="22" spans="1:3">
      <c r="A22" s="3" t="s">
        <v>1245</v>
      </c>
    </row>
    <row r="23" spans="1:3">
      <c r="A23" s="4" t="s">
        <v>1744</v>
      </c>
      <c r="C23" s="7" t="n">
        <v>1425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97</v>
      </c>
      <c r="B1" s="2" t="s">
        <v>1</v>
      </c>
    </row>
    <row r="2" spans="1:2">
      <c r="B2" s="2" t="s">
        <v>2</v>
      </c>
    </row>
    <row r="3" spans="1:2">
      <c r="A3" s="3" t="s">
        <v>214</v>
      </c>
    </row>
    <row r="4" spans="1:2">
      <c r="A4" s="4" t="s">
        <v>97</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39</v>
      </c>
      <c r="D4" s="7" t="n">
        <v>483</v>
      </c>
      <c r="E4" s="7" t="n">
        <v>1555</v>
      </c>
      <c r="F4" s="7" t="n">
        <v>1418</v>
      </c>
    </row>
    <row r="5" spans="1:6">
      <c r="A5" s="4" t="s">
        <v>29</v>
      </c>
      <c r="C5" s="5" t="n">
        <v>234</v>
      </c>
      <c r="D5" s="5" t="n">
        <v>182</v>
      </c>
      <c r="E5" s="5" t="n">
        <v>657</v>
      </c>
      <c r="F5" s="5" t="n">
        <v>583</v>
      </c>
    </row>
    <row r="6" spans="1:6">
      <c r="A6" s="4" t="s">
        <v>30</v>
      </c>
      <c r="C6" s="5" t="n">
        <v>75</v>
      </c>
      <c r="D6" s="5" t="n">
        <v>63</v>
      </c>
      <c r="E6" s="5" t="n">
        <v>261</v>
      </c>
      <c r="F6" s="5" t="n">
        <v>176</v>
      </c>
    </row>
    <row r="7" spans="1:6">
      <c r="A7" s="4" t="s">
        <v>31</v>
      </c>
      <c r="C7" s="5" t="n">
        <v>30</v>
      </c>
      <c r="D7" s="5" t="n">
        <v>22</v>
      </c>
      <c r="E7" s="5" t="n">
        <v>78</v>
      </c>
      <c r="F7" s="5" t="n">
        <v>58</v>
      </c>
    </row>
    <row r="8" spans="1:6">
      <c r="A8" s="4" t="s">
        <v>32</v>
      </c>
      <c r="C8" s="5" t="n">
        <v>15</v>
      </c>
      <c r="D8" s="5" t="n">
        <v>9</v>
      </c>
      <c r="E8" s="5" t="n">
        <v>44</v>
      </c>
      <c r="F8" s="5" t="n">
        <v>31</v>
      </c>
    </row>
    <row r="9" spans="1:6">
      <c r="A9" s="4" t="s">
        <v>33</v>
      </c>
      <c r="C9" s="5" t="n">
        <v>893</v>
      </c>
      <c r="D9" s="5" t="n">
        <v>759</v>
      </c>
      <c r="E9" s="5" t="n">
        <v>2595</v>
      </c>
      <c r="F9" s="5" t="n">
        <v>2266</v>
      </c>
    </row>
    <row r="10" spans="1:6">
      <c r="A10" s="3" t="s">
        <v>34</v>
      </c>
    </row>
    <row r="11" spans="1:6">
      <c r="A11" s="4" t="s">
        <v>35</v>
      </c>
      <c r="C11" s="5" t="n">
        <v>77</v>
      </c>
      <c r="D11" s="5" t="n">
        <v>37</v>
      </c>
      <c r="E11" s="5" t="n">
        <v>177</v>
      </c>
      <c r="F11" s="5" t="n">
        <v>108</v>
      </c>
    </row>
    <row r="12" spans="1:6">
      <c r="A12" s="4" t="s">
        <v>36</v>
      </c>
      <c r="C12" s="5" t="n">
        <v>13</v>
      </c>
      <c r="D12" s="5" t="n">
        <v>11</v>
      </c>
      <c r="E12" s="5" t="n">
        <v>35</v>
      </c>
      <c r="F12" s="5" t="n">
        <v>27</v>
      </c>
    </row>
    <row r="13" spans="1:6">
      <c r="A13" s="4" t="s">
        <v>37</v>
      </c>
      <c r="C13" s="5" t="n">
        <v>184</v>
      </c>
      <c r="D13" s="5" t="n">
        <v>165</v>
      </c>
      <c r="E13" s="5" t="n">
        <v>524</v>
      </c>
      <c r="F13" s="5" t="n">
        <v>487</v>
      </c>
    </row>
    <row r="14" spans="1:6">
      <c r="A14" s="4" t="s">
        <v>32</v>
      </c>
      <c r="C14" s="5" t="n">
        <v>2</v>
      </c>
      <c r="D14" s="5" t="n">
        <v>3</v>
      </c>
      <c r="E14" s="5" t="n">
        <v>10</v>
      </c>
      <c r="F14" s="5" t="n">
        <v>-91</v>
      </c>
    </row>
    <row r="15" spans="1:6">
      <c r="A15" s="4" t="s">
        <v>38</v>
      </c>
      <c r="C15" s="5" t="n">
        <v>276</v>
      </c>
      <c r="D15" s="5" t="n">
        <v>216</v>
      </c>
      <c r="E15" s="5" t="n">
        <v>746</v>
      </c>
      <c r="F15" s="5" t="n">
        <v>531</v>
      </c>
    </row>
    <row r="16" spans="1:6">
      <c r="A16" s="4" t="s">
        <v>39</v>
      </c>
      <c r="B16" s="4" t="s">
        <v>40</v>
      </c>
      <c r="C16" s="5" t="n">
        <v>617</v>
      </c>
      <c r="D16" s="5" t="n">
        <v>543</v>
      </c>
      <c r="E16" s="5" t="n">
        <v>1849</v>
      </c>
      <c r="F16" s="5" t="n">
        <v>1735</v>
      </c>
    </row>
    <row r="17" spans="1:6">
      <c r="A17" s="4" t="s">
        <v>41</v>
      </c>
      <c r="C17" s="5" t="n">
        <v>47</v>
      </c>
      <c r="D17" s="5" t="n">
        <v>23</v>
      </c>
      <c r="E17" s="5" t="n">
        <v>94</v>
      </c>
      <c r="F17" s="5" t="n">
        <v>124</v>
      </c>
    </row>
    <row r="18" spans="1:6">
      <c r="A18" s="4" t="s">
        <v>42</v>
      </c>
      <c r="C18" s="5" t="n">
        <v>570</v>
      </c>
      <c r="D18" s="5" t="n">
        <v>520</v>
      </c>
      <c r="E18" s="5" t="n">
        <v>1755</v>
      </c>
      <c r="F18" s="5" t="n">
        <v>1611</v>
      </c>
    </row>
    <row r="19" spans="1:6">
      <c r="A19" s="3" t="s">
        <v>43</v>
      </c>
    </row>
    <row r="20" spans="1:6">
      <c r="A20" s="4" t="s">
        <v>44</v>
      </c>
      <c r="C20" s="5" t="n">
        <v>11</v>
      </c>
      <c r="D20" s="5" t="n">
        <v>13</v>
      </c>
      <c r="E20" s="5" t="n">
        <v>32</v>
      </c>
      <c r="F20" s="5" t="n">
        <v>40</v>
      </c>
    </row>
    <row r="21" spans="1:6">
      <c r="A21" s="4" t="s">
        <v>45</v>
      </c>
      <c r="C21" s="5" t="n">
        <v>46</v>
      </c>
      <c r="D21" s="5" t="n">
        <v>35</v>
      </c>
      <c r="E21" s="5" t="n">
        <v>127</v>
      </c>
      <c r="F21" s="5" t="n">
        <v>98</v>
      </c>
    </row>
    <row r="22" spans="1:6">
      <c r="A22" s="4" t="s">
        <v>46</v>
      </c>
      <c r="C22" s="5" t="n">
        <v>188</v>
      </c>
      <c r="D22" s="5" t="n">
        <v>186</v>
      </c>
      <c r="E22" s="5" t="n">
        <v>560</v>
      </c>
      <c r="F22" s="5" t="n">
        <v>541</v>
      </c>
    </row>
    <row r="23" spans="1:6">
      <c r="A23" s="4" t="s">
        <v>47</v>
      </c>
      <c r="C23" s="5" t="n">
        <v>-34</v>
      </c>
      <c r="D23" s="5" t="n">
        <v>-9</v>
      </c>
      <c r="E23" s="5" t="n">
        <v>23</v>
      </c>
      <c r="F23" s="5" t="n">
        <v>139</v>
      </c>
    </row>
    <row r="24" spans="1:6">
      <c r="A24" s="4" t="s">
        <v>48</v>
      </c>
      <c r="B24" s="4" t="s">
        <v>49</v>
      </c>
      <c r="C24" s="5" t="n">
        <v>0</v>
      </c>
      <c r="D24" s="5" t="n">
        <v>-4</v>
      </c>
      <c r="E24" s="5" t="n">
        <v>0</v>
      </c>
      <c r="F24" s="5" t="n">
        <v>-11</v>
      </c>
    </row>
    <row r="25" spans="1:6">
      <c r="A25" s="4" t="s">
        <v>50</v>
      </c>
      <c r="C25" s="5" t="n">
        <v>11</v>
      </c>
      <c r="D25" s="5" t="n">
        <v>27</v>
      </c>
      <c r="E25" s="5" t="n">
        <v>69</v>
      </c>
      <c r="F25" s="5" t="n">
        <v>42</v>
      </c>
    </row>
    <row r="26" spans="1:6">
      <c r="A26" s="4" t="s">
        <v>51</v>
      </c>
      <c r="C26" s="5" t="n">
        <v>53</v>
      </c>
      <c r="D26" s="5" t="n">
        <v>53</v>
      </c>
      <c r="E26" s="5" t="n">
        <v>162</v>
      </c>
      <c r="F26" s="5" t="n">
        <v>151</v>
      </c>
    </row>
    <row r="27" spans="1:6">
      <c r="A27" s="4" t="s">
        <v>52</v>
      </c>
      <c r="C27" s="5" t="n">
        <v>16</v>
      </c>
      <c r="D27" s="5" t="n">
        <v>17</v>
      </c>
      <c r="E27" s="5" t="n">
        <v>50</v>
      </c>
      <c r="F27" s="5" t="n">
        <v>87</v>
      </c>
    </row>
    <row r="28" spans="1:6">
      <c r="A28" s="4" t="s">
        <v>53</v>
      </c>
      <c r="C28" s="5" t="n">
        <v>165</v>
      </c>
      <c r="D28" s="5" t="n">
        <v>36</v>
      </c>
      <c r="E28" s="5" t="n">
        <v>306</v>
      </c>
      <c r="F28" s="5" t="n">
        <v>20</v>
      </c>
    </row>
    <row r="29" spans="1:6">
      <c r="A29" s="4" t="s">
        <v>54</v>
      </c>
      <c r="C29" s="5" t="n">
        <v>75</v>
      </c>
      <c r="D29" s="5" t="n">
        <v>32</v>
      </c>
      <c r="E29" s="5" t="n">
        <v>69</v>
      </c>
      <c r="F29" s="5" t="n">
        <v>40</v>
      </c>
    </row>
    <row r="30" spans="1:6">
      <c r="A30" s="4" t="s">
        <v>55</v>
      </c>
      <c r="C30" s="5" t="n">
        <v>531</v>
      </c>
      <c r="D30" s="5" t="n">
        <v>386</v>
      </c>
      <c r="E30" s="5" t="n">
        <v>1398</v>
      </c>
      <c r="F30" s="5" t="n">
        <v>1147</v>
      </c>
    </row>
    <row r="31" spans="1:6">
      <c r="A31" s="3" t="s">
        <v>56</v>
      </c>
    </row>
    <row r="32" spans="1:6">
      <c r="A32" s="4" t="s">
        <v>57</v>
      </c>
      <c r="C32" s="5" t="n">
        <v>254</v>
      </c>
      <c r="D32" s="5" t="n">
        <v>226</v>
      </c>
      <c r="E32" s="5" t="n">
        <v>767</v>
      </c>
      <c r="F32" s="5" t="n">
        <v>664</v>
      </c>
    </row>
    <row r="33" spans="1:6">
      <c r="A33" s="4" t="s">
        <v>58</v>
      </c>
      <c r="C33" s="5" t="n">
        <v>361</v>
      </c>
      <c r="D33" s="5" t="n">
        <v>388</v>
      </c>
      <c r="E33" s="5" t="n">
        <v>1098</v>
      </c>
      <c r="F33" s="5" t="n">
        <v>1127</v>
      </c>
    </row>
    <row r="34" spans="1:6">
      <c r="A34" s="4" t="s">
        <v>59</v>
      </c>
      <c r="C34" s="5" t="n">
        <v>57</v>
      </c>
      <c r="D34" s="5" t="n">
        <v>59</v>
      </c>
      <c r="E34" s="5" t="n">
        <v>172</v>
      </c>
      <c r="F34" s="5" t="n">
        <v>168</v>
      </c>
    </row>
    <row r="35" spans="1:6">
      <c r="A35" s="4" t="s">
        <v>60</v>
      </c>
      <c r="C35" s="5" t="n">
        <v>114</v>
      </c>
      <c r="D35" s="5" t="n">
        <v>261</v>
      </c>
      <c r="E35" s="5" t="n">
        <v>376</v>
      </c>
      <c r="F35" s="5" t="n">
        <v>601</v>
      </c>
    </row>
    <row r="36" spans="1:6">
      <c r="A36" s="4" t="s">
        <v>61</v>
      </c>
      <c r="B36" s="4" t="s">
        <v>62</v>
      </c>
      <c r="C36" s="5" t="n">
        <v>786</v>
      </c>
      <c r="D36" s="5" t="n">
        <v>934</v>
      </c>
      <c r="E36" s="5" t="n">
        <v>2413</v>
      </c>
      <c r="F36" s="5" t="n">
        <v>2560</v>
      </c>
    </row>
    <row r="37" spans="1:6">
      <c r="A37" s="4" t="s">
        <v>63</v>
      </c>
      <c r="C37" s="5" t="n">
        <v>315</v>
      </c>
      <c r="D37" s="5" t="n">
        <v>-28</v>
      </c>
      <c r="E37" s="5" t="n">
        <v>740</v>
      </c>
      <c r="F37" s="5" t="n">
        <v>198</v>
      </c>
    </row>
    <row r="38" spans="1:6">
      <c r="A38" s="4" t="s">
        <v>64</v>
      </c>
      <c r="C38" s="5" t="n">
        <v>111</v>
      </c>
      <c r="D38" s="5" t="n">
        <v>-29</v>
      </c>
      <c r="E38" s="5" t="n">
        <v>285</v>
      </c>
      <c r="F38" s="5" t="n">
        <v>-86</v>
      </c>
    </row>
    <row r="39" spans="1:6">
      <c r="A39" s="4" t="s">
        <v>65</v>
      </c>
      <c r="C39" s="7" t="n">
        <v>204</v>
      </c>
      <c r="D39" s="7" t="n">
        <v>1</v>
      </c>
      <c r="E39" s="7" t="n">
        <v>455</v>
      </c>
      <c r="F39" s="7" t="n">
        <v>284</v>
      </c>
    </row>
    <row r="40" spans="1:6">
      <c r="A40" t="n"/>
    </row>
    <row r="41" spans="1:6">
      <c r="A41" s="4" t="s">
        <v>40</v>
      </c>
      <c r="B41" s="4" t="s">
        <v>66</v>
      </c>
    </row>
    <row r="42" spans="1:6">
      <c r="A42" s="4" t="s">
        <v>49</v>
      </c>
      <c r="B42" s="4" t="s">
        <v>67</v>
      </c>
    </row>
    <row r="43" spans="1:6">
      <c r="A43" s="4" t="s">
        <v>62</v>
      </c>
      <c r="B43" s="4" t="s">
        <v>68</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3</v>
      </c>
      <c r="B1" s="2" t="s">
        <v>1</v>
      </c>
    </row>
    <row r="2" spans="1:2">
      <c r="B2" s="2" t="s">
        <v>2</v>
      </c>
    </row>
    <row r="3" spans="1:2">
      <c r="A3" s="3" t="s">
        <v>24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5</v>
      </c>
      <c r="D1" s="2" t="s">
        <v>1</v>
      </c>
    </row>
    <row r="2" spans="1:5">
      <c r="B2" s="2" t="s">
        <v>2</v>
      </c>
      <c r="C2" s="2" t="s">
        <v>26</v>
      </c>
      <c r="D2" s="2" t="s">
        <v>2</v>
      </c>
      <c r="E2" s="2" t="s">
        <v>26</v>
      </c>
    </row>
    <row r="3" spans="1:5">
      <c r="A3" s="4" t="s">
        <v>70</v>
      </c>
      <c r="B3" s="7" t="n">
        <v>0</v>
      </c>
      <c r="C3" s="7" t="n">
        <v>0</v>
      </c>
      <c r="D3" s="7" t="n">
        <v>0</v>
      </c>
      <c r="E3" s="7" t="n">
        <v>0</v>
      </c>
    </row>
    <row r="4" spans="1:5">
      <c r="A4" s="4" t="s">
        <v>71</v>
      </c>
    </row>
    <row r="5" spans="1:5">
      <c r="A5" s="4" t="s">
        <v>72</v>
      </c>
      <c r="B5" s="5" t="n">
        <v>0</v>
      </c>
      <c r="D5" s="5" t="n">
        <v>0</v>
      </c>
    </row>
    <row r="6" spans="1:5">
      <c r="A6" s="4" t="s">
        <v>73</v>
      </c>
    </row>
    <row r="7" spans="1:5">
      <c r="A7" s="4" t="s">
        <v>72</v>
      </c>
      <c r="B7" s="7" t="n">
        <v>0</v>
      </c>
      <c r="C7" s="7" t="n">
        <v>4</v>
      </c>
      <c r="D7" s="7" t="n">
        <v>0</v>
      </c>
      <c r="E7" s="7" t="n">
        <v>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2</v>
      </c>
    </row>
    <row r="3" spans="1:2">
      <c r="A3" s="3" t="s">
        <v>203</v>
      </c>
    </row>
    <row r="4" spans="1:2">
      <c r="A4" s="4" t="s">
        <v>202</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3</v>
      </c>
      <c r="B1" s="2" t="s">
        <v>1</v>
      </c>
    </row>
    <row r="2" spans="1:2">
      <c r="B2" s="2" t="s">
        <v>2</v>
      </c>
    </row>
    <row r="3" spans="1:2">
      <c r="A3" s="3" t="s">
        <v>207</v>
      </c>
    </row>
    <row r="4" spans="1:2">
      <c r="A4" s="4" t="s">
        <v>211</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2</v>
      </c>
      <c r="B1" s="2" t="s">
        <v>1</v>
      </c>
    </row>
    <row r="2" spans="1:2">
      <c r="B2" s="2" t="s">
        <v>2</v>
      </c>
    </row>
    <row r="3" spans="1:2">
      <c r="A3" s="3" t="s">
        <v>224</v>
      </c>
    </row>
    <row r="4" spans="1:2">
      <c r="A4" s="4" t="s">
        <v>223</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75</v>
      </c>
    </row>
    <row r="4" spans="1:5">
      <c r="A4" s="4" t="s">
        <v>65</v>
      </c>
      <c r="B4" s="7" t="n">
        <v>204</v>
      </c>
      <c r="C4" s="7" t="n">
        <v>1</v>
      </c>
      <c r="D4" s="7" t="n">
        <v>455</v>
      </c>
      <c r="E4" s="7" t="n">
        <v>284</v>
      </c>
    </row>
    <row r="5" spans="1:5">
      <c r="A5" s="3" t="s">
        <v>76</v>
      </c>
    </row>
    <row r="6" spans="1:5">
      <c r="A6" s="4" t="s">
        <v>77</v>
      </c>
      <c r="B6" s="5" t="n">
        <v>5</v>
      </c>
      <c r="C6" s="5" t="n">
        <v>-87</v>
      </c>
      <c r="D6" s="5" t="n">
        <v>-236</v>
      </c>
      <c r="E6" s="5" t="n">
        <v>218</v>
      </c>
    </row>
    <row r="7" spans="1:5">
      <c r="A7" s="4" t="s">
        <v>78</v>
      </c>
      <c r="B7" s="5" t="n">
        <v>0</v>
      </c>
      <c r="C7" s="5" t="n">
        <v>6</v>
      </c>
      <c r="D7" s="5" t="n">
        <v>0</v>
      </c>
      <c r="E7" s="5" t="n">
        <v>9</v>
      </c>
    </row>
    <row r="8" spans="1:5">
      <c r="A8" s="4" t="s">
        <v>79</v>
      </c>
      <c r="B8" s="5" t="n">
        <v>-32</v>
      </c>
      <c r="C8" s="5" t="n">
        <v>-5</v>
      </c>
      <c r="D8" s="5" t="n">
        <v>-20</v>
      </c>
      <c r="E8" s="5" t="n">
        <v>-40</v>
      </c>
    </row>
    <row r="9" spans="1:5">
      <c r="A9" s="4" t="s">
        <v>80</v>
      </c>
      <c r="B9" s="5" t="n">
        <v>0</v>
      </c>
      <c r="C9" s="5" t="n">
        <v>0</v>
      </c>
      <c r="D9" s="5" t="n">
        <v>1</v>
      </c>
      <c r="E9" s="5" t="n">
        <v>0</v>
      </c>
    </row>
    <row r="10" spans="1:5">
      <c r="A10" s="4" t="s">
        <v>81</v>
      </c>
      <c r="B10" s="5" t="n">
        <v>-27</v>
      </c>
      <c r="C10" s="5" t="n">
        <v>-86</v>
      </c>
      <c r="D10" s="5" t="n">
        <v>-255</v>
      </c>
      <c r="E10" s="5" t="n">
        <v>187</v>
      </c>
    </row>
    <row r="11" spans="1:5">
      <c r="A11" s="4" t="s">
        <v>82</v>
      </c>
      <c r="B11" s="7" t="n">
        <v>177</v>
      </c>
      <c r="C11" s="7" t="n">
        <v>-85</v>
      </c>
      <c r="D11" s="7" t="n">
        <v>200</v>
      </c>
      <c r="E11" s="7" t="n">
        <v>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7</v>
      </c>
      <c r="C1" s="2" t="s">
        <v>2</v>
      </c>
      <c r="D1" s="2" t="s">
        <v>84</v>
      </c>
    </row>
    <row r="2" spans="1:4">
      <c r="A2" s="3" t="s">
        <v>388</v>
      </c>
    </row>
    <row r="3" spans="1:4">
      <c r="A3" s="4" t="s">
        <v>89</v>
      </c>
      <c r="C3" s="7" t="n">
        <v>15652</v>
      </c>
      <c r="D3" s="7" t="n">
        <v>21092</v>
      </c>
    </row>
    <row r="4" spans="1:4">
      <c r="A4" s="4" t="s">
        <v>109</v>
      </c>
      <c r="B4" s="4" t="s">
        <v>40</v>
      </c>
      <c r="C4" s="5" t="n">
        <v>6336</v>
      </c>
      <c r="D4" s="5" t="n">
        <v>8164</v>
      </c>
    </row>
    <row r="5" spans="1:4">
      <c r="A5" s="4" t="s">
        <v>389</v>
      </c>
    </row>
    <row r="6" spans="1:4">
      <c r="A6" s="3" t="s">
        <v>388</v>
      </c>
    </row>
    <row r="7" spans="1:4">
      <c r="A7" s="4" t="s">
        <v>89</v>
      </c>
      <c r="C7" s="5" t="n">
        <v>2869</v>
      </c>
      <c r="D7" s="5" t="n">
        <v>2675</v>
      </c>
    </row>
    <row r="8" spans="1:4">
      <c r="A8" s="4" t="s">
        <v>390</v>
      </c>
    </row>
    <row r="9" spans="1:4">
      <c r="A9" s="3" t="s">
        <v>388</v>
      </c>
    </row>
    <row r="10" spans="1:4">
      <c r="A10" s="4" t="s">
        <v>89</v>
      </c>
      <c r="C10" s="5" t="n">
        <v>10</v>
      </c>
      <c r="D10" s="5" t="n">
        <v>3</v>
      </c>
    </row>
    <row r="11" spans="1:4">
      <c r="A11" s="4" t="s">
        <v>391</v>
      </c>
    </row>
    <row r="12" spans="1:4">
      <c r="A12" s="3" t="s">
        <v>388</v>
      </c>
    </row>
    <row r="13" spans="1:4">
      <c r="A13" s="4" t="s">
        <v>89</v>
      </c>
      <c r="B13" s="4" t="s">
        <v>49</v>
      </c>
      <c r="C13" s="5" t="n">
        <v>156</v>
      </c>
      <c r="D13" s="5" t="n">
        <v>45</v>
      </c>
    </row>
    <row r="14" spans="1:4">
      <c r="A14" s="4" t="s">
        <v>392</v>
      </c>
    </row>
    <row r="15" spans="1:4">
      <c r="A15" s="3" t="s">
        <v>388</v>
      </c>
    </row>
    <row r="16" spans="1:4">
      <c r="A16" s="4" t="s">
        <v>89</v>
      </c>
      <c r="C16" s="5" t="n">
        <v>572</v>
      </c>
      <c r="D16" s="5" t="n">
        <v>591</v>
      </c>
    </row>
    <row r="17" spans="1:4">
      <c r="A17" s="4" t="s">
        <v>393</v>
      </c>
    </row>
    <row r="18" spans="1:4">
      <c r="A18" s="3" t="s">
        <v>388</v>
      </c>
    </row>
    <row r="19" spans="1:4">
      <c r="A19" s="4" t="s">
        <v>89</v>
      </c>
      <c r="C19" s="5" t="n">
        <v>440</v>
      </c>
      <c r="D19" s="5" t="n">
        <v>481</v>
      </c>
    </row>
    <row r="20" spans="1:4">
      <c r="A20" s="4" t="s">
        <v>394</v>
      </c>
    </row>
    <row r="21" spans="1:4">
      <c r="A21" s="3" t="s">
        <v>388</v>
      </c>
    </row>
    <row r="22" spans="1:4">
      <c r="A22" s="4" t="s">
        <v>89</v>
      </c>
      <c r="C22" s="5" t="n">
        <v>5559</v>
      </c>
      <c r="D22" s="5" t="n">
        <v>9681</v>
      </c>
    </row>
    <row r="23" spans="1:4">
      <c r="A23" s="4" t="s">
        <v>395</v>
      </c>
    </row>
    <row r="24" spans="1:4">
      <c r="A24" s="3" t="s">
        <v>388</v>
      </c>
    </row>
    <row r="25" spans="1:4">
      <c r="A25" s="4" t="s">
        <v>89</v>
      </c>
      <c r="C25" s="5" t="n">
        <v>18</v>
      </c>
      <c r="D25" s="5" t="n">
        <v>22</v>
      </c>
    </row>
    <row r="26" spans="1:4">
      <c r="A26" s="4" t="s">
        <v>396</v>
      </c>
    </row>
    <row r="27" spans="1:4">
      <c r="A27" s="3" t="s">
        <v>388</v>
      </c>
    </row>
    <row r="28" spans="1:4">
      <c r="A28" s="4" t="s">
        <v>89</v>
      </c>
      <c r="C28" s="5" t="n">
        <v>1893</v>
      </c>
      <c r="D28" s="5" t="n">
        <v>1992</v>
      </c>
    </row>
    <row r="29" spans="1:4">
      <c r="A29" s="4" t="s">
        <v>109</v>
      </c>
      <c r="C29" s="5" t="n">
        <v>0</v>
      </c>
      <c r="D29" s="5" t="n">
        <v>22</v>
      </c>
    </row>
    <row r="30" spans="1:4">
      <c r="A30" s="4" t="s">
        <v>397</v>
      </c>
    </row>
    <row r="31" spans="1:4">
      <c r="A31" s="3" t="s">
        <v>388</v>
      </c>
    </row>
    <row r="32" spans="1:4">
      <c r="A32" s="4" t="s">
        <v>109</v>
      </c>
      <c r="C32" s="5" t="n">
        <v>717</v>
      </c>
      <c r="D32" s="5" t="n">
        <v>683</v>
      </c>
    </row>
    <row r="33" spans="1:4">
      <c r="A33" s="4" t="s">
        <v>398</v>
      </c>
    </row>
    <row r="34" spans="1:4">
      <c r="A34" s="3" t="s">
        <v>388</v>
      </c>
    </row>
    <row r="35" spans="1:4">
      <c r="A35" s="4" t="s">
        <v>89</v>
      </c>
      <c r="C35" s="5" t="n">
        <v>4135</v>
      </c>
      <c r="D35" s="5" t="n">
        <v>5602</v>
      </c>
    </row>
    <row r="36" spans="1:4">
      <c r="A36" s="4" t="s">
        <v>398</v>
      </c>
    </row>
    <row r="37" spans="1:4">
      <c r="A37" s="3" t="s">
        <v>388</v>
      </c>
    </row>
    <row r="38" spans="1:4">
      <c r="A38" s="4" t="s">
        <v>109</v>
      </c>
      <c r="C38" s="5" t="n">
        <v>5619</v>
      </c>
      <c r="D38" s="5" t="n">
        <v>7459</v>
      </c>
    </row>
    <row r="39" spans="1:4">
      <c r="A39" s="4" t="s">
        <v>399</v>
      </c>
    </row>
    <row r="40" spans="1:4">
      <c r="A40" s="3" t="s">
        <v>388</v>
      </c>
    </row>
    <row r="41" spans="1:4">
      <c r="A41" s="4" t="s">
        <v>89</v>
      </c>
      <c r="C41" s="7" t="n">
        <v>156</v>
      </c>
      <c r="D41" s="7" t="n">
        <v>45</v>
      </c>
    </row>
    <row r="42" spans="1:4">
      <c r="A42" t="n"/>
    </row>
    <row r="43" spans="1:4">
      <c r="A43" s="4" t="s">
        <v>40</v>
      </c>
      <c r="B43" s="4" t="s">
        <v>122</v>
      </c>
    </row>
    <row r="44" spans="1:4">
      <c r="A44" s="4" t="s">
        <v>49</v>
      </c>
      <c r="B44" s="4" t="s">
        <v>400</v>
      </c>
    </row>
  </sheetData>
  <mergeCells count="4">
    <mergeCell ref="A1:B1"/>
    <mergeCell ref="A42:C42"/>
    <mergeCell ref="B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1</v>
      </c>
      <c r="C1" s="2" t="s">
        <v>2</v>
      </c>
      <c r="D1" s="2" t="s">
        <v>84</v>
      </c>
    </row>
    <row r="2" spans="1:4">
      <c r="A2" s="3" t="s">
        <v>402</v>
      </c>
    </row>
    <row r="3" spans="1:4">
      <c r="A3" s="4" t="s">
        <v>403</v>
      </c>
      <c r="B3" s="4" t="s">
        <v>404</v>
      </c>
      <c r="C3" s="7" t="n">
        <v>5714</v>
      </c>
      <c r="D3" s="7" t="n">
        <v>4811</v>
      </c>
    </row>
    <row r="4" spans="1:4">
      <c r="A4" s="4" t="s">
        <v>405</v>
      </c>
      <c r="B4" s="4" t="s">
        <v>404</v>
      </c>
      <c r="C4" s="5" t="n">
        <v>1681</v>
      </c>
      <c r="D4" s="5" t="n">
        <v>1724</v>
      </c>
    </row>
    <row r="5" spans="1:4">
      <c r="A5" s="4" t="s">
        <v>406</v>
      </c>
    </row>
    <row r="6" spans="1:4">
      <c r="A6" s="3" t="s">
        <v>402</v>
      </c>
    </row>
    <row r="7" spans="1:4">
      <c r="A7" s="4" t="s">
        <v>403</v>
      </c>
      <c r="C7" s="5" t="n">
        <v>5714</v>
      </c>
      <c r="D7" s="5" t="n">
        <v>4811</v>
      </c>
    </row>
    <row r="8" spans="1:4">
      <c r="A8" s="4" t="s">
        <v>407</v>
      </c>
    </row>
    <row r="9" spans="1:4">
      <c r="A9" s="3" t="s">
        <v>402</v>
      </c>
    </row>
    <row r="10" spans="1:4">
      <c r="A10" s="4" t="s">
        <v>405</v>
      </c>
      <c r="C10" s="7" t="n">
        <v>1681</v>
      </c>
      <c r="D10" s="7" t="n">
        <v>1724</v>
      </c>
    </row>
    <row r="11" spans="1:4">
      <c r="A11" t="n"/>
    </row>
    <row r="12" spans="1:4">
      <c r="A12" s="4" t="s">
        <v>40</v>
      </c>
      <c r="B12" s="4" t="s">
        <v>408</v>
      </c>
    </row>
    <row r="13" spans="1:4">
      <c r="A13" s="4" t="s">
        <v>49</v>
      </c>
      <c r="B13" s="4" t="s">
        <v>409</v>
      </c>
    </row>
  </sheetData>
  <mergeCells count="4">
    <mergeCell ref="A1:B1"/>
    <mergeCell ref="A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0</v>
      </c>
      <c r="C1" s="2" t="s">
        <v>2</v>
      </c>
      <c r="D1" s="2" t="s">
        <v>84</v>
      </c>
    </row>
    <row r="2" spans="1:4">
      <c r="A2" s="3" t="s">
        <v>411</v>
      </c>
    </row>
    <row r="3" spans="1:4">
      <c r="A3" s="4" t="s">
        <v>412</v>
      </c>
      <c r="C3" s="7" t="n">
        <v>35856</v>
      </c>
      <c r="D3" s="7" t="n">
        <v>29654</v>
      </c>
    </row>
    <row r="4" spans="1:4">
      <c r="A4" s="4" t="s">
        <v>413</v>
      </c>
      <c r="C4" s="5" t="n">
        <v>448</v>
      </c>
      <c r="D4" s="5" t="n">
        <v>621</v>
      </c>
    </row>
    <row r="5" spans="1:4">
      <c r="A5" s="4" t="s">
        <v>414</v>
      </c>
      <c r="C5" s="5" t="n">
        <v>-367</v>
      </c>
      <c r="D5" s="5" t="n">
        <v>-135</v>
      </c>
    </row>
    <row r="6" spans="1:4">
      <c r="A6" s="4" t="s">
        <v>415</v>
      </c>
      <c r="C6" s="5" t="n">
        <v>35937</v>
      </c>
      <c r="D6" s="5" t="n">
        <v>30140</v>
      </c>
    </row>
    <row r="7" spans="1:4">
      <c r="A7" s="4" t="s">
        <v>416</v>
      </c>
      <c r="C7" s="5" t="n">
        <v>14479</v>
      </c>
      <c r="D7" s="5" t="n">
        <v>13469</v>
      </c>
    </row>
    <row r="8" spans="1:4">
      <c r="A8" s="4" t="s">
        <v>417</v>
      </c>
      <c r="C8" s="5" t="n">
        <v>297</v>
      </c>
      <c r="D8" s="5" t="n">
        <v>229</v>
      </c>
    </row>
    <row r="9" spans="1:4">
      <c r="A9" s="4" t="s">
        <v>418</v>
      </c>
      <c r="C9" s="5" t="n">
        <v>-9</v>
      </c>
      <c r="D9" s="5" t="n">
        <v>-3</v>
      </c>
    </row>
    <row r="10" spans="1:4">
      <c r="A10" s="4" t="s">
        <v>419</v>
      </c>
      <c r="C10" s="5" t="n">
        <v>14767</v>
      </c>
      <c r="D10" s="5" t="n">
        <v>13695</v>
      </c>
    </row>
    <row r="11" spans="1:4">
      <c r="A11" s="4" t="s">
        <v>389</v>
      </c>
    </row>
    <row r="12" spans="1:4">
      <c r="A12" s="3" t="s">
        <v>411</v>
      </c>
    </row>
    <row r="13" spans="1:4">
      <c r="A13" s="4" t="s">
        <v>412</v>
      </c>
      <c r="C13" s="5" t="n">
        <v>12656</v>
      </c>
      <c r="D13" s="5" t="n">
        <v>11793</v>
      </c>
    </row>
    <row r="14" spans="1:4">
      <c r="A14" s="4" t="s">
        <v>413</v>
      </c>
      <c r="C14" s="5" t="n">
        <v>190</v>
      </c>
      <c r="D14" s="5" t="n">
        <v>276</v>
      </c>
    </row>
    <row r="15" spans="1:4">
      <c r="A15" s="4" t="s">
        <v>414</v>
      </c>
      <c r="C15" s="5" t="n">
        <v>-177</v>
      </c>
      <c r="D15" s="5" t="n">
        <v>-58</v>
      </c>
    </row>
    <row r="16" spans="1:4">
      <c r="A16" s="4" t="s">
        <v>415</v>
      </c>
      <c r="C16" s="5" t="n">
        <v>12669</v>
      </c>
      <c r="D16" s="5" t="n">
        <v>12011</v>
      </c>
    </row>
    <row r="17" spans="1:4">
      <c r="A17" s="4" t="s">
        <v>420</v>
      </c>
    </row>
    <row r="18" spans="1:4">
      <c r="A18" s="3" t="s">
        <v>411</v>
      </c>
    </row>
    <row r="19" spans="1:4">
      <c r="A19" s="4" t="s">
        <v>412</v>
      </c>
      <c r="B19" s="4" t="s">
        <v>40</v>
      </c>
      <c r="C19" s="5" t="n">
        <v>677</v>
      </c>
      <c r="D19" s="5" t="n">
        <v>520</v>
      </c>
    </row>
    <row r="20" spans="1:4">
      <c r="A20" s="4" t="s">
        <v>413</v>
      </c>
      <c r="B20" s="4" t="s">
        <v>40</v>
      </c>
      <c r="C20" s="5" t="n">
        <v>3</v>
      </c>
      <c r="D20" s="5" t="n">
        <v>5</v>
      </c>
    </row>
    <row r="21" spans="1:4">
      <c r="A21" s="4" t="s">
        <v>414</v>
      </c>
      <c r="B21" s="4" t="s">
        <v>40</v>
      </c>
      <c r="C21" s="5" t="n">
        <v>-4</v>
      </c>
      <c r="D21" s="5" t="n">
        <v>-1</v>
      </c>
    </row>
    <row r="22" spans="1:4">
      <c r="A22" s="4" t="s">
        <v>415</v>
      </c>
      <c r="B22" s="4" t="s">
        <v>40</v>
      </c>
      <c r="C22" s="5" t="n">
        <v>676</v>
      </c>
      <c r="D22" s="5" t="n">
        <v>524</v>
      </c>
    </row>
    <row r="23" spans="1:4">
      <c r="A23" s="4" t="s">
        <v>416</v>
      </c>
      <c r="B23" s="4" t="s">
        <v>49</v>
      </c>
      <c r="C23" s="5" t="n">
        <v>4871</v>
      </c>
      <c r="D23" s="5" t="n">
        <v>4868</v>
      </c>
    </row>
    <row r="24" spans="1:4">
      <c r="A24" s="4" t="s">
        <v>417</v>
      </c>
      <c r="B24" s="4" t="s">
        <v>49</v>
      </c>
      <c r="C24" s="5" t="n">
        <v>146</v>
      </c>
      <c r="D24" s="5" t="n">
        <v>120</v>
      </c>
    </row>
    <row r="25" spans="1:4">
      <c r="A25" s="4" t="s">
        <v>418</v>
      </c>
      <c r="B25" s="4" t="s">
        <v>49</v>
      </c>
      <c r="C25" s="5" t="n">
        <v>-5</v>
      </c>
      <c r="D25" s="5" t="n">
        <v>-1</v>
      </c>
    </row>
    <row r="26" spans="1:4">
      <c r="A26" s="4" t="s">
        <v>419</v>
      </c>
      <c r="B26" s="4" t="s">
        <v>49</v>
      </c>
      <c r="C26" s="5" t="n">
        <v>5012</v>
      </c>
      <c r="D26" s="5" t="n">
        <v>4987</v>
      </c>
    </row>
    <row r="27" spans="1:4">
      <c r="A27" s="4" t="s">
        <v>421</v>
      </c>
    </row>
    <row r="28" spans="1:4">
      <c r="A28" s="3" t="s">
        <v>411</v>
      </c>
    </row>
    <row r="29" spans="1:4">
      <c r="A29" s="4" t="s">
        <v>412</v>
      </c>
      <c r="B29" s="4" t="s">
        <v>40</v>
      </c>
      <c r="C29" s="5" t="n">
        <v>159</v>
      </c>
      <c r="D29" s="5" t="n">
        <v>35</v>
      </c>
    </row>
    <row r="30" spans="1:4">
      <c r="A30" s="4" t="s">
        <v>413</v>
      </c>
      <c r="B30" s="4" t="s">
        <v>40</v>
      </c>
      <c r="C30" s="5" t="n">
        <v>0</v>
      </c>
      <c r="D30" s="5" t="n">
        <v>0</v>
      </c>
    </row>
    <row r="31" spans="1:4">
      <c r="A31" s="4" t="s">
        <v>414</v>
      </c>
      <c r="B31" s="4" t="s">
        <v>40</v>
      </c>
      <c r="C31" s="5" t="n">
        <v>-1</v>
      </c>
      <c r="D31" s="5" t="n">
        <v>0</v>
      </c>
    </row>
    <row r="32" spans="1:4">
      <c r="A32" s="4" t="s">
        <v>415</v>
      </c>
      <c r="B32" s="4" t="s">
        <v>40</v>
      </c>
      <c r="C32" s="5" t="n">
        <v>158</v>
      </c>
      <c r="D32" s="5" t="n">
        <v>35</v>
      </c>
    </row>
    <row r="33" spans="1:4">
      <c r="A33" s="4" t="s">
        <v>422</v>
      </c>
    </row>
    <row r="34" spans="1:4">
      <c r="A34" s="3" t="s">
        <v>411</v>
      </c>
    </row>
    <row r="35" spans="1:4">
      <c r="A35" s="4" t="s">
        <v>412</v>
      </c>
      <c r="B35" s="4" t="s">
        <v>40</v>
      </c>
      <c r="C35" s="5" t="n">
        <v>4145</v>
      </c>
      <c r="D35" s="5" t="n">
        <v>3995</v>
      </c>
    </row>
    <row r="36" spans="1:4">
      <c r="A36" s="4" t="s">
        <v>413</v>
      </c>
      <c r="B36" s="4" t="s">
        <v>40</v>
      </c>
      <c r="C36" s="5" t="n">
        <v>159</v>
      </c>
      <c r="D36" s="5" t="n">
        <v>217</v>
      </c>
    </row>
    <row r="37" spans="1:4">
      <c r="A37" s="4" t="s">
        <v>414</v>
      </c>
      <c r="B37" s="4" t="s">
        <v>40</v>
      </c>
      <c r="C37" s="5" t="n">
        <v>-17</v>
      </c>
      <c r="D37" s="5" t="n">
        <v>-6</v>
      </c>
    </row>
    <row r="38" spans="1:4">
      <c r="A38" s="4" t="s">
        <v>415</v>
      </c>
      <c r="B38" s="4" t="s">
        <v>40</v>
      </c>
      <c r="C38" s="5" t="n">
        <v>4287</v>
      </c>
      <c r="D38" s="5" t="n">
        <v>4206</v>
      </c>
    </row>
    <row r="39" spans="1:4">
      <c r="A39" s="4" t="s">
        <v>423</v>
      </c>
    </row>
    <row r="40" spans="1:4">
      <c r="A40" s="3" t="s">
        <v>411</v>
      </c>
    </row>
    <row r="41" spans="1:4">
      <c r="A41" s="4" t="s">
        <v>412</v>
      </c>
      <c r="C41" s="5" t="n">
        <v>12785</v>
      </c>
      <c r="D41" s="5" t="n">
        <v>7985</v>
      </c>
    </row>
    <row r="42" spans="1:4">
      <c r="A42" s="4" t="s">
        <v>413</v>
      </c>
      <c r="C42" s="5" t="n">
        <v>67</v>
      </c>
      <c r="D42" s="5" t="n">
        <v>101</v>
      </c>
    </row>
    <row r="43" spans="1:4">
      <c r="A43" s="4" t="s">
        <v>414</v>
      </c>
      <c r="C43" s="5" t="n">
        <v>-112</v>
      </c>
      <c r="D43" s="5" t="n">
        <v>-27</v>
      </c>
    </row>
    <row r="44" spans="1:4">
      <c r="A44" s="4" t="s">
        <v>415</v>
      </c>
      <c r="C44" s="5" t="n">
        <v>12740</v>
      </c>
      <c r="D44" s="5" t="n">
        <v>8059</v>
      </c>
    </row>
    <row r="45" spans="1:4">
      <c r="A45" s="4" t="s">
        <v>416</v>
      </c>
      <c r="C45" s="5" t="n">
        <v>3404</v>
      </c>
      <c r="D45" s="5" t="n">
        <v>3700</v>
      </c>
    </row>
    <row r="46" spans="1:4">
      <c r="A46" s="4" t="s">
        <v>417</v>
      </c>
      <c r="C46" s="5" t="n">
        <v>33</v>
      </c>
      <c r="D46" s="5" t="n">
        <v>53</v>
      </c>
    </row>
    <row r="47" spans="1:4">
      <c r="A47" s="4" t="s">
        <v>418</v>
      </c>
      <c r="C47" s="5" t="n">
        <v>-3</v>
      </c>
      <c r="D47" s="5" t="n">
        <v>-1</v>
      </c>
    </row>
    <row r="48" spans="1:4">
      <c r="A48" s="4" t="s">
        <v>419</v>
      </c>
      <c r="C48" s="5" t="n">
        <v>3434</v>
      </c>
      <c r="D48" s="5" t="n">
        <v>3752</v>
      </c>
    </row>
    <row r="49" spans="1:4">
      <c r="A49" s="4" t="s">
        <v>424</v>
      </c>
    </row>
    <row r="50" spans="1:4">
      <c r="A50" s="3" t="s">
        <v>411</v>
      </c>
    </row>
    <row r="51" spans="1:4">
      <c r="A51" s="4" t="s">
        <v>412</v>
      </c>
      <c r="C51" s="5" t="n">
        <v>736</v>
      </c>
      <c r="D51" s="5" t="n">
        <v>329</v>
      </c>
    </row>
    <row r="52" spans="1:4">
      <c r="A52" s="4" t="s">
        <v>413</v>
      </c>
      <c r="C52" s="5" t="n">
        <v>12</v>
      </c>
      <c r="D52" s="5" t="n">
        <v>3</v>
      </c>
    </row>
    <row r="53" spans="1:4">
      <c r="A53" s="4" t="s">
        <v>414</v>
      </c>
      <c r="C53" s="5" t="n">
        <v>-1</v>
      </c>
      <c r="D53" s="5" t="n">
        <v>-2</v>
      </c>
    </row>
    <row r="54" spans="1:4">
      <c r="A54" s="4" t="s">
        <v>415</v>
      </c>
      <c r="C54" s="5" t="n">
        <v>747</v>
      </c>
      <c r="D54" s="5" t="n">
        <v>330</v>
      </c>
    </row>
    <row r="55" spans="1:4">
      <c r="A55" s="4" t="s">
        <v>416</v>
      </c>
      <c r="C55" s="5" t="n">
        <v>6177</v>
      </c>
      <c r="D55" s="5" t="n">
        <v>4867</v>
      </c>
    </row>
    <row r="56" spans="1:4">
      <c r="A56" s="4" t="s">
        <v>417</v>
      </c>
      <c r="C56" s="5" t="n">
        <v>116</v>
      </c>
      <c r="D56" s="5" t="n">
        <v>54</v>
      </c>
    </row>
    <row r="57" spans="1:4">
      <c r="A57" s="4" t="s">
        <v>418</v>
      </c>
      <c r="C57" s="5" t="n">
        <v>-1</v>
      </c>
      <c r="D57" s="5" t="n">
        <v>-1</v>
      </c>
    </row>
    <row r="58" spans="1:4">
      <c r="A58" s="4" t="s">
        <v>419</v>
      </c>
      <c r="C58" s="5" t="n">
        <v>6292</v>
      </c>
      <c r="D58" s="5" t="n">
        <v>4920</v>
      </c>
    </row>
    <row r="59" spans="1:4">
      <c r="A59" s="4" t="s">
        <v>392</v>
      </c>
    </row>
    <row r="60" spans="1:4">
      <c r="A60" s="3" t="s">
        <v>411</v>
      </c>
    </row>
    <row r="61" spans="1:4">
      <c r="A61" s="4" t="s">
        <v>412</v>
      </c>
      <c r="C61" s="5" t="n">
        <v>763</v>
      </c>
      <c r="D61" s="5" t="n">
        <v>661</v>
      </c>
    </row>
    <row r="62" spans="1:4">
      <c r="A62" s="4" t="s">
        <v>413</v>
      </c>
      <c r="C62" s="5" t="n">
        <v>9</v>
      </c>
      <c r="D62" s="5" t="n">
        <v>10</v>
      </c>
    </row>
    <row r="63" spans="1:4">
      <c r="A63" s="4" t="s">
        <v>414</v>
      </c>
      <c r="C63" s="5" t="n">
        <v>-4</v>
      </c>
      <c r="D63" s="5" t="n">
        <v>-4</v>
      </c>
    </row>
    <row r="64" spans="1:4">
      <c r="A64" s="4" t="s">
        <v>415</v>
      </c>
      <c r="C64" s="5" t="n">
        <v>768</v>
      </c>
      <c r="D64" s="5" t="n">
        <v>667</v>
      </c>
    </row>
    <row r="65" spans="1:4">
      <c r="A65" s="4" t="s">
        <v>416</v>
      </c>
      <c r="C65" s="5" t="n">
        <v>19</v>
      </c>
      <c r="D65" s="5" t="n">
        <v>23</v>
      </c>
    </row>
    <row r="66" spans="1:4">
      <c r="A66" s="4" t="s">
        <v>417</v>
      </c>
      <c r="C66" s="5" t="n">
        <v>1</v>
      </c>
      <c r="D66" s="5" t="n">
        <v>1</v>
      </c>
    </row>
    <row r="67" spans="1:4">
      <c r="A67" s="4" t="s">
        <v>418</v>
      </c>
      <c r="C67" s="5" t="n">
        <v>0</v>
      </c>
      <c r="D67" s="5" t="n">
        <v>0</v>
      </c>
    </row>
    <row r="68" spans="1:4">
      <c r="A68" s="4" t="s">
        <v>419</v>
      </c>
      <c r="C68" s="5" t="n">
        <v>20</v>
      </c>
      <c r="D68" s="5" t="n">
        <v>24</v>
      </c>
    </row>
    <row r="69" spans="1:4">
      <c r="A69" s="4" t="s">
        <v>425</v>
      </c>
    </row>
    <row r="70" spans="1:4">
      <c r="A70" s="3" t="s">
        <v>411</v>
      </c>
    </row>
    <row r="71" spans="1:4">
      <c r="A71" s="4" t="s">
        <v>416</v>
      </c>
      <c r="C71" s="5" t="n">
        <v>8</v>
      </c>
      <c r="D71" s="5" t="n">
        <v>11</v>
      </c>
    </row>
    <row r="72" spans="1:4">
      <c r="A72" s="4" t="s">
        <v>417</v>
      </c>
      <c r="C72" s="5" t="n">
        <v>1</v>
      </c>
      <c r="D72" s="5" t="n">
        <v>1</v>
      </c>
    </row>
    <row r="73" spans="1:4">
      <c r="A73" s="4" t="s">
        <v>418</v>
      </c>
      <c r="C73" s="5" t="n">
        <v>0</v>
      </c>
      <c r="D73" s="5" t="n">
        <v>0</v>
      </c>
    </row>
    <row r="74" spans="1:4">
      <c r="A74" s="4" t="s">
        <v>419</v>
      </c>
      <c r="C74" s="5" t="n">
        <v>9</v>
      </c>
      <c r="D74" s="5" t="n">
        <v>12</v>
      </c>
    </row>
    <row r="75" spans="1:4">
      <c r="A75" s="4" t="s">
        <v>426</v>
      </c>
    </row>
    <row r="76" spans="1:4">
      <c r="A76" s="3" t="s">
        <v>411</v>
      </c>
    </row>
    <row r="77" spans="1:4">
      <c r="A77" s="4" t="s">
        <v>412</v>
      </c>
      <c r="C77" s="5" t="n">
        <v>22</v>
      </c>
      <c r="D77" s="5" t="n">
        <v>43</v>
      </c>
    </row>
    <row r="78" spans="1:4">
      <c r="A78" s="4" t="s">
        <v>413</v>
      </c>
      <c r="C78" s="5" t="n">
        <v>0</v>
      </c>
      <c r="D78" s="5" t="n">
        <v>0</v>
      </c>
    </row>
    <row r="79" spans="1:4">
      <c r="A79" s="4" t="s">
        <v>414</v>
      </c>
      <c r="C79" s="5" t="n">
        <v>0</v>
      </c>
      <c r="D79" s="5" t="n">
        <v>0</v>
      </c>
    </row>
    <row r="80" spans="1:4">
      <c r="A80" s="4" t="s">
        <v>415</v>
      </c>
      <c r="C80" s="5" t="n">
        <v>22</v>
      </c>
      <c r="D80" s="5" t="n">
        <v>43</v>
      </c>
    </row>
    <row r="81" spans="1:4">
      <c r="A81" s="4" t="s">
        <v>427</v>
      </c>
    </row>
    <row r="82" spans="1:4">
      <c r="A82" s="3" t="s">
        <v>411</v>
      </c>
    </row>
    <row r="83" spans="1:4">
      <c r="A83" s="4" t="s">
        <v>412</v>
      </c>
      <c r="C83" s="5" t="n">
        <v>87</v>
      </c>
      <c r="D83" s="5" t="n">
        <v>97</v>
      </c>
    </row>
    <row r="84" spans="1:4">
      <c r="A84" s="4" t="s">
        <v>413</v>
      </c>
      <c r="C84" s="5" t="n">
        <v>0</v>
      </c>
      <c r="D84" s="5" t="n">
        <v>0</v>
      </c>
    </row>
    <row r="85" spans="1:4">
      <c r="A85" s="4" t="s">
        <v>414</v>
      </c>
      <c r="C85" s="5" t="n">
        <v>-8</v>
      </c>
      <c r="D85" s="5" t="n">
        <v>-8</v>
      </c>
    </row>
    <row r="86" spans="1:4">
      <c r="A86" s="4" t="s">
        <v>415</v>
      </c>
      <c r="C86" s="5" t="n">
        <v>79</v>
      </c>
      <c r="D86" s="5" t="n">
        <v>89</v>
      </c>
    </row>
    <row r="87" spans="1:4">
      <c r="A87" s="4" t="s">
        <v>395</v>
      </c>
    </row>
    <row r="88" spans="1:4">
      <c r="A88" s="3" t="s">
        <v>411</v>
      </c>
    </row>
    <row r="89" spans="1:4">
      <c r="A89" s="4" t="s">
        <v>412</v>
      </c>
      <c r="C89" s="5" t="n">
        <v>111</v>
      </c>
      <c r="D89" s="5" t="n">
        <v>110</v>
      </c>
    </row>
    <row r="90" spans="1:4">
      <c r="A90" s="4" t="s">
        <v>413</v>
      </c>
      <c r="C90" s="5" t="n">
        <v>0</v>
      </c>
      <c r="D90" s="5" t="n">
        <v>0</v>
      </c>
    </row>
    <row r="91" spans="1:4">
      <c r="A91" s="4" t="s">
        <v>414</v>
      </c>
      <c r="C91" s="5" t="n">
        <v>-18</v>
      </c>
      <c r="D91" s="5" t="n">
        <v>-16</v>
      </c>
    </row>
    <row r="92" spans="1:4">
      <c r="A92" s="4" t="s">
        <v>415</v>
      </c>
      <c r="C92" s="5" t="n">
        <v>93</v>
      </c>
      <c r="D92" s="5" t="n">
        <v>94</v>
      </c>
    </row>
    <row r="93" spans="1:4">
      <c r="A93" s="4" t="s">
        <v>428</v>
      </c>
    </row>
    <row r="94" spans="1:4">
      <c r="A94" s="3" t="s">
        <v>411</v>
      </c>
    </row>
    <row r="95" spans="1:4">
      <c r="A95" s="4" t="s">
        <v>412</v>
      </c>
      <c r="B95" s="4" t="s">
        <v>62</v>
      </c>
      <c r="C95" s="5" t="n">
        <v>3551</v>
      </c>
      <c r="D95" s="5" t="n">
        <v>3921</v>
      </c>
    </row>
    <row r="96" spans="1:4">
      <c r="A96" s="4" t="s">
        <v>413</v>
      </c>
      <c r="B96" s="4" t="s">
        <v>62</v>
      </c>
      <c r="C96" s="5" t="n">
        <v>5</v>
      </c>
      <c r="D96" s="5" t="n">
        <v>6</v>
      </c>
    </row>
    <row r="97" spans="1:4">
      <c r="A97" s="4" t="s">
        <v>414</v>
      </c>
      <c r="B97" s="4" t="s">
        <v>62</v>
      </c>
      <c r="C97" s="5" t="n">
        <v>-24</v>
      </c>
      <c r="D97" s="5" t="n">
        <v>-12</v>
      </c>
    </row>
    <row r="98" spans="1:4">
      <c r="A98" s="4" t="s">
        <v>415</v>
      </c>
      <c r="B98" s="4" t="s">
        <v>62</v>
      </c>
      <c r="C98" s="5" t="n">
        <v>3532</v>
      </c>
      <c r="D98" s="5" t="n">
        <v>3915</v>
      </c>
    </row>
    <row r="99" spans="1:4">
      <c r="A99" s="4" t="s">
        <v>429</v>
      </c>
    </row>
    <row r="100" spans="1:4">
      <c r="A100" s="3" t="s">
        <v>411</v>
      </c>
    </row>
    <row r="101" spans="1:4">
      <c r="A101" s="4" t="s">
        <v>412</v>
      </c>
      <c r="C101" s="5" t="n">
        <v>559</v>
      </c>
      <c r="D101" s="5" t="n">
        <v>689</v>
      </c>
    </row>
    <row r="102" spans="1:4">
      <c r="A102" s="4" t="s">
        <v>430</v>
      </c>
    </row>
    <row r="103" spans="1:4">
      <c r="A103" s="3" t="s">
        <v>411</v>
      </c>
    </row>
    <row r="104" spans="1:4">
      <c r="A104" s="4" t="s">
        <v>412</v>
      </c>
      <c r="C104" s="5" t="n">
        <v>164</v>
      </c>
      <c r="D104" s="5" t="n">
        <v>165</v>
      </c>
    </row>
    <row r="105" spans="1:4">
      <c r="A105" s="4" t="s">
        <v>413</v>
      </c>
      <c r="C105" s="5" t="n">
        <v>3</v>
      </c>
      <c r="D105" s="5" t="n">
        <v>3</v>
      </c>
    </row>
    <row r="106" spans="1:4">
      <c r="A106" s="4" t="s">
        <v>414</v>
      </c>
      <c r="C106" s="5" t="n">
        <v>-1</v>
      </c>
      <c r="D106" s="5" t="n">
        <v>-1</v>
      </c>
    </row>
    <row r="107" spans="1:4">
      <c r="A107" s="4" t="s">
        <v>415</v>
      </c>
      <c r="C107" s="5" t="n">
        <v>166</v>
      </c>
      <c r="D107" s="5" t="n">
        <v>167</v>
      </c>
    </row>
    <row r="108" spans="1:4">
      <c r="A108" s="4" t="s">
        <v>431</v>
      </c>
    </row>
    <row r="109" spans="1:4">
      <c r="A109" s="3" t="s">
        <v>411</v>
      </c>
    </row>
    <row r="110" spans="1:4">
      <c r="A110" s="4" t="s">
        <v>412</v>
      </c>
      <c r="C110" s="5" t="n">
        <v>803</v>
      </c>
      <c r="D110" s="5" t="n">
        <v>521</v>
      </c>
    </row>
    <row r="111" spans="1:4">
      <c r="A111" s="4" t="s">
        <v>416</v>
      </c>
      <c r="C111" s="5" t="n">
        <v>3289</v>
      </c>
      <c r="D111" s="5" t="n">
        <v>3185</v>
      </c>
    </row>
    <row r="112" spans="1:4">
      <c r="A112" s="4" t="s">
        <v>432</v>
      </c>
    </row>
    <row r="113" spans="1:4">
      <c r="A113" s="3" t="s">
        <v>411</v>
      </c>
    </row>
    <row r="114" spans="1:4">
      <c r="A114" s="4" t="s">
        <v>412</v>
      </c>
      <c r="C114" s="5" t="n">
        <v>33</v>
      </c>
      <c r="D114" s="5" t="n">
        <v>34</v>
      </c>
    </row>
    <row r="115" spans="1:4">
      <c r="A115" s="4" t="s">
        <v>416</v>
      </c>
      <c r="C115" s="7" t="n">
        <v>1582</v>
      </c>
      <c r="D115" s="7" t="n">
        <v>1683</v>
      </c>
    </row>
    <row r="116" spans="1:4">
      <c r="A116" t="n"/>
    </row>
    <row r="117" spans="1:4">
      <c r="A117" s="4" t="s">
        <v>40</v>
      </c>
      <c r="B117" s="4" t="s">
        <v>433</v>
      </c>
    </row>
    <row r="118" spans="1:4">
      <c r="A118" s="4" t="s">
        <v>49</v>
      </c>
      <c r="B118" s="4" t="s">
        <v>434</v>
      </c>
    </row>
    <row r="119" spans="1:4">
      <c r="A119" s="4" t="s">
        <v>62</v>
      </c>
      <c r="B119" s="4" t="s">
        <v>435</v>
      </c>
    </row>
  </sheetData>
  <mergeCells count="5">
    <mergeCell ref="A1:B1"/>
    <mergeCell ref="A116:C116"/>
    <mergeCell ref="B117:C117"/>
    <mergeCell ref="B118:C118"/>
    <mergeCell ref="B119:C1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36</v>
      </c>
      <c r="B1" s="2" t="s">
        <v>437</v>
      </c>
      <c r="C1" s="2" t="s">
        <v>438</v>
      </c>
    </row>
    <row r="2" spans="1:3">
      <c r="A2" s="3" t="s">
        <v>402</v>
      </c>
    </row>
    <row r="3" spans="1:3">
      <c r="A3" s="4" t="s">
        <v>439</v>
      </c>
      <c r="B3" s="5" t="n">
        <v>248</v>
      </c>
      <c r="C3" s="5" t="n">
        <v>79</v>
      </c>
    </row>
    <row r="4" spans="1:3">
      <c r="A4" s="4" t="s">
        <v>440</v>
      </c>
      <c r="B4" s="7" t="n">
        <v>-314</v>
      </c>
      <c r="C4" s="7" t="n">
        <v>-80</v>
      </c>
    </row>
    <row r="5" spans="1:3">
      <c r="A5" s="4" t="s">
        <v>441</v>
      </c>
      <c r="B5" s="7" t="n">
        <v>17128</v>
      </c>
      <c r="C5" s="7" t="n">
        <v>7745</v>
      </c>
    </row>
    <row r="6" spans="1:3">
      <c r="A6" s="4" t="s">
        <v>442</v>
      </c>
      <c r="B6" s="5" t="n">
        <v>52</v>
      </c>
      <c r="C6" s="5" t="n">
        <v>73</v>
      </c>
    </row>
    <row r="7" spans="1:3">
      <c r="A7" s="4" t="s">
        <v>443</v>
      </c>
      <c r="B7" s="7" t="n">
        <v>-53</v>
      </c>
      <c r="C7" s="7" t="n">
        <v>-55</v>
      </c>
    </row>
    <row r="8" spans="1:3">
      <c r="A8" s="4" t="s">
        <v>444</v>
      </c>
      <c r="B8" s="7" t="n">
        <v>1189</v>
      </c>
      <c r="C8" s="7" t="n">
        <v>3441</v>
      </c>
    </row>
    <row r="9" spans="1:3">
      <c r="A9" s="4" t="s">
        <v>445</v>
      </c>
      <c r="B9" s="5" t="n">
        <v>231</v>
      </c>
      <c r="C9" s="5" t="n">
        <v>247</v>
      </c>
    </row>
    <row r="10" spans="1:3">
      <c r="A10" s="4" t="s">
        <v>446</v>
      </c>
      <c r="B10" s="7" t="n">
        <v>-9</v>
      </c>
      <c r="C10" s="7" t="n">
        <v>-3</v>
      </c>
    </row>
    <row r="11" spans="1:3">
      <c r="A11" s="4" t="s">
        <v>447</v>
      </c>
      <c r="B11" s="7" t="n">
        <v>1615</v>
      </c>
      <c r="C11" s="7" t="n">
        <v>1379</v>
      </c>
    </row>
    <row r="12" spans="1:3">
      <c r="A12" s="4" t="s">
        <v>448</v>
      </c>
      <c r="B12" s="5" t="n">
        <v>726</v>
      </c>
      <c r="C12" s="5" t="n">
        <v>850</v>
      </c>
    </row>
    <row r="13" spans="1:3">
      <c r="A13" s="4" t="s">
        <v>449</v>
      </c>
      <c r="B13" s="7" t="n">
        <v>0</v>
      </c>
      <c r="C13" s="7" t="n">
        <v>0</v>
      </c>
    </row>
    <row r="14" spans="1:3">
      <c r="A14" s="4" t="s">
        <v>450</v>
      </c>
      <c r="B14" s="7" t="n">
        <v>5</v>
      </c>
      <c r="C14" s="7" t="n">
        <v>3</v>
      </c>
    </row>
    <row r="15" spans="1:3">
      <c r="A15" s="4" t="s">
        <v>389</v>
      </c>
    </row>
    <row r="16" spans="1:3">
      <c r="A16" s="3" t="s">
        <v>402</v>
      </c>
    </row>
    <row r="17" spans="1:3">
      <c r="A17" s="4" t="s">
        <v>439</v>
      </c>
      <c r="B17" s="5" t="n">
        <v>33</v>
      </c>
      <c r="C17" s="5" t="n">
        <v>6</v>
      </c>
    </row>
    <row r="18" spans="1:3">
      <c r="A18" s="4" t="s">
        <v>440</v>
      </c>
      <c r="B18" s="7" t="n">
        <v>-162</v>
      </c>
      <c r="C18" s="7" t="n">
        <v>-47</v>
      </c>
    </row>
    <row r="19" spans="1:3">
      <c r="A19" s="4" t="s">
        <v>441</v>
      </c>
      <c r="B19" s="7" t="n">
        <v>5187</v>
      </c>
      <c r="C19" s="7" t="n">
        <v>3459</v>
      </c>
    </row>
    <row r="20" spans="1:3">
      <c r="A20" s="4" t="s">
        <v>442</v>
      </c>
      <c r="B20" s="5" t="n">
        <v>4</v>
      </c>
      <c r="C20" s="5" t="n">
        <v>4</v>
      </c>
    </row>
    <row r="21" spans="1:3">
      <c r="A21" s="4" t="s">
        <v>443</v>
      </c>
      <c r="B21" s="7" t="n">
        <v>-15</v>
      </c>
      <c r="C21" s="7" t="n">
        <v>-11</v>
      </c>
    </row>
    <row r="22" spans="1:3">
      <c r="A22" s="4" t="s">
        <v>444</v>
      </c>
      <c r="B22" s="7" t="n">
        <v>358</v>
      </c>
      <c r="C22" s="7" t="n">
        <v>1546</v>
      </c>
    </row>
    <row r="23" spans="1:3">
      <c r="A23" s="4" t="s">
        <v>391</v>
      </c>
    </row>
    <row r="24" spans="1:3">
      <c r="A24" s="3" t="s">
        <v>402</v>
      </c>
    </row>
    <row r="25" spans="1:3">
      <c r="A25" s="4" t="s">
        <v>439</v>
      </c>
      <c r="B25" s="5" t="n">
        <v>149</v>
      </c>
      <c r="C25" s="5" t="n">
        <v>2</v>
      </c>
    </row>
    <row r="26" spans="1:3">
      <c r="A26" s="4" t="s">
        <v>440</v>
      </c>
      <c r="B26" s="7" t="n">
        <v>-19</v>
      </c>
      <c r="C26" s="7" t="n">
        <v>-1</v>
      </c>
    </row>
    <row r="27" spans="1:3">
      <c r="A27" s="4" t="s">
        <v>441</v>
      </c>
      <c r="B27" s="7" t="n">
        <v>1137</v>
      </c>
      <c r="C27" s="7" t="n">
        <v>128</v>
      </c>
    </row>
    <row r="28" spans="1:3">
      <c r="A28" s="4" t="s">
        <v>442</v>
      </c>
      <c r="B28" s="5" t="n">
        <v>18</v>
      </c>
      <c r="C28" s="5" t="n">
        <v>24</v>
      </c>
    </row>
    <row r="29" spans="1:3">
      <c r="A29" s="4" t="s">
        <v>443</v>
      </c>
      <c r="B29" s="7" t="n">
        <v>-3</v>
      </c>
      <c r="C29" s="7" t="n">
        <v>-6</v>
      </c>
    </row>
    <row r="30" spans="1:3">
      <c r="A30" s="4" t="s">
        <v>444</v>
      </c>
      <c r="B30" s="7" t="n">
        <v>192</v>
      </c>
      <c r="C30" s="7" t="n">
        <v>391</v>
      </c>
    </row>
    <row r="31" spans="1:3">
      <c r="A31" s="4" t="s">
        <v>445</v>
      </c>
      <c r="B31" s="5" t="n">
        <v>138</v>
      </c>
      <c r="C31" s="5" t="n">
        <v>144</v>
      </c>
    </row>
    <row r="32" spans="1:3">
      <c r="A32" s="4" t="s">
        <v>446</v>
      </c>
      <c r="B32" s="7" t="n">
        <v>-5</v>
      </c>
      <c r="C32" s="7" t="n">
        <v>-1</v>
      </c>
    </row>
    <row r="33" spans="1:3">
      <c r="A33" s="4" t="s">
        <v>447</v>
      </c>
      <c r="B33" s="7" t="n">
        <v>564</v>
      </c>
      <c r="C33" s="7" t="n">
        <v>394</v>
      </c>
    </row>
    <row r="34" spans="1:3">
      <c r="A34" s="4" t="s">
        <v>448</v>
      </c>
      <c r="B34" s="5" t="n">
        <v>47</v>
      </c>
      <c r="C34" s="5" t="n">
        <v>47</v>
      </c>
    </row>
    <row r="35" spans="1:3">
      <c r="A35" s="4" t="s">
        <v>449</v>
      </c>
      <c r="B35" s="7" t="n">
        <v>0</v>
      </c>
      <c r="C35" s="7" t="n">
        <v>0</v>
      </c>
    </row>
    <row r="36" spans="1:3">
      <c r="A36" s="4" t="s">
        <v>450</v>
      </c>
      <c r="B36" s="7" t="n">
        <v>0</v>
      </c>
      <c r="C36" s="7" t="n">
        <v>0</v>
      </c>
    </row>
    <row r="37" spans="1:3">
      <c r="A37" s="4" t="s">
        <v>390</v>
      </c>
    </row>
    <row r="38" spans="1:3">
      <c r="A38" s="3" t="s">
        <v>402</v>
      </c>
    </row>
    <row r="39" spans="1:3">
      <c r="A39" s="4" t="s">
        <v>439</v>
      </c>
      <c r="B39" s="5" t="n">
        <v>41</v>
      </c>
      <c r="C39" s="5" t="n">
        <v>30</v>
      </c>
    </row>
    <row r="40" spans="1:3">
      <c r="A40" s="4" t="s">
        <v>440</v>
      </c>
      <c r="B40" s="7" t="n">
        <v>-106</v>
      </c>
      <c r="C40" s="7" t="n">
        <v>-20</v>
      </c>
    </row>
    <row r="41" spans="1:3">
      <c r="A41" s="4" t="s">
        <v>441</v>
      </c>
      <c r="B41" s="7" t="n">
        <v>8061</v>
      </c>
      <c r="C41" s="7" t="n">
        <v>2046</v>
      </c>
    </row>
    <row r="42" spans="1:3">
      <c r="A42" s="4" t="s">
        <v>442</v>
      </c>
      <c r="B42" s="5" t="n">
        <v>3</v>
      </c>
      <c r="C42" s="5" t="n">
        <v>10</v>
      </c>
    </row>
    <row r="43" spans="1:3">
      <c r="A43" s="4" t="s">
        <v>443</v>
      </c>
      <c r="B43" s="7" t="n">
        <v>-7</v>
      </c>
      <c r="C43" s="7" t="n">
        <v>-9</v>
      </c>
    </row>
    <row r="44" spans="1:3">
      <c r="A44" s="4" t="s">
        <v>444</v>
      </c>
      <c r="B44" s="7" t="n">
        <v>106</v>
      </c>
      <c r="C44" s="7" t="n">
        <v>213</v>
      </c>
    </row>
    <row r="45" spans="1:3">
      <c r="A45" s="4" t="s">
        <v>445</v>
      </c>
      <c r="B45" s="5" t="n">
        <v>93</v>
      </c>
      <c r="C45" s="5" t="n">
        <v>103</v>
      </c>
    </row>
    <row r="46" spans="1:3">
      <c r="A46" s="4" t="s">
        <v>446</v>
      </c>
      <c r="B46" s="7" t="n">
        <v>-4</v>
      </c>
      <c r="C46" s="7" t="n">
        <v>-2</v>
      </c>
    </row>
    <row r="47" spans="1:3">
      <c r="A47" s="4" t="s">
        <v>447</v>
      </c>
      <c r="B47" s="7" t="n">
        <v>1051</v>
      </c>
      <c r="C47" s="7" t="n">
        <v>985</v>
      </c>
    </row>
    <row r="48" spans="1:3">
      <c r="A48" s="4" t="s">
        <v>448</v>
      </c>
      <c r="B48" s="5" t="n">
        <v>676</v>
      </c>
      <c r="C48" s="5" t="n">
        <v>800</v>
      </c>
    </row>
    <row r="49" spans="1:3">
      <c r="A49" s="4" t="s">
        <v>449</v>
      </c>
      <c r="B49" s="7" t="n">
        <v>0</v>
      </c>
      <c r="C49" s="7" t="n">
        <v>0</v>
      </c>
    </row>
    <row r="50" spans="1:3">
      <c r="A50" s="4" t="s">
        <v>450</v>
      </c>
      <c r="B50" s="7" t="n">
        <v>4</v>
      </c>
      <c r="C50" s="7" t="n">
        <v>2</v>
      </c>
    </row>
    <row r="51" spans="1:3">
      <c r="A51" s="4" t="s">
        <v>392</v>
      </c>
    </row>
    <row r="52" spans="1:3">
      <c r="A52" s="3" t="s">
        <v>402</v>
      </c>
    </row>
    <row r="53" spans="1:3">
      <c r="A53" s="4" t="s">
        <v>439</v>
      </c>
      <c r="B53" s="5" t="n">
        <v>17</v>
      </c>
      <c r="C53" s="5" t="n">
        <v>34</v>
      </c>
    </row>
    <row r="54" spans="1:3">
      <c r="A54" s="4" t="s">
        <v>440</v>
      </c>
      <c r="B54" s="7" t="n">
        <v>-2</v>
      </c>
      <c r="C54" s="7" t="n">
        <v>-2</v>
      </c>
    </row>
    <row r="55" spans="1:3">
      <c r="A55" s="4" t="s">
        <v>441</v>
      </c>
      <c r="B55" s="7" t="n">
        <v>173</v>
      </c>
      <c r="C55" s="7" t="n">
        <v>146</v>
      </c>
    </row>
    <row r="56" spans="1:3">
      <c r="A56" s="4" t="s">
        <v>442</v>
      </c>
      <c r="B56" s="5" t="n">
        <v>17</v>
      </c>
      <c r="C56" s="5" t="n">
        <v>23</v>
      </c>
    </row>
    <row r="57" spans="1:3">
      <c r="A57" s="4" t="s">
        <v>443</v>
      </c>
      <c r="B57" s="7" t="n">
        <v>-2</v>
      </c>
      <c r="C57" s="7" t="n">
        <v>-2</v>
      </c>
    </row>
    <row r="58" spans="1:3">
      <c r="A58" s="4" t="s">
        <v>444</v>
      </c>
      <c r="B58" s="7" t="n">
        <v>156</v>
      </c>
      <c r="C58" s="7" t="n">
        <v>194</v>
      </c>
    </row>
    <row r="59" spans="1:3">
      <c r="A59" s="4" t="s">
        <v>445</v>
      </c>
      <c r="B59" s="5" t="n">
        <v>0</v>
      </c>
      <c r="C59" s="5" t="n">
        <v>0</v>
      </c>
    </row>
    <row r="60" spans="1:3">
      <c r="A60" s="4" t="s">
        <v>446</v>
      </c>
      <c r="B60" s="7" t="n">
        <v>0</v>
      </c>
      <c r="C60" s="7" t="n">
        <v>0</v>
      </c>
    </row>
    <row r="61" spans="1:3">
      <c r="A61" s="4" t="s">
        <v>447</v>
      </c>
      <c r="B61" s="7" t="n">
        <v>0</v>
      </c>
      <c r="C61" s="7" t="n">
        <v>0</v>
      </c>
    </row>
    <row r="62" spans="1:3">
      <c r="A62" s="4" t="s">
        <v>448</v>
      </c>
      <c r="B62" s="5" t="n">
        <v>3</v>
      </c>
      <c r="C62" s="5" t="n">
        <v>3</v>
      </c>
    </row>
    <row r="63" spans="1:3">
      <c r="A63" s="4" t="s">
        <v>449</v>
      </c>
      <c r="B63" s="7" t="n">
        <v>0</v>
      </c>
      <c r="C63" s="7" t="n">
        <v>0</v>
      </c>
    </row>
    <row r="64" spans="1:3">
      <c r="A64" s="4" t="s">
        <v>450</v>
      </c>
      <c r="B64" s="7" t="n">
        <v>1</v>
      </c>
      <c r="C64" s="7" t="n">
        <v>1</v>
      </c>
    </row>
    <row r="65" spans="1:3">
      <c r="A65" s="4" t="s">
        <v>393</v>
      </c>
    </row>
    <row r="66" spans="1:3">
      <c r="A66" s="3" t="s">
        <v>402</v>
      </c>
    </row>
    <row r="67" spans="1:3">
      <c r="A67" s="4" t="s">
        <v>439</v>
      </c>
      <c r="B67" s="5" t="n">
        <v>0</v>
      </c>
      <c r="C67" s="5" t="n">
        <v>1</v>
      </c>
    </row>
    <row r="68" spans="1:3">
      <c r="A68" s="4" t="s">
        <v>440</v>
      </c>
      <c r="B68" s="7" t="n">
        <v>0</v>
      </c>
      <c r="C68" s="7" t="n">
        <v>0</v>
      </c>
    </row>
    <row r="69" spans="1:3">
      <c r="A69" s="4" t="s">
        <v>441</v>
      </c>
      <c r="B69" s="7" t="n">
        <v>0</v>
      </c>
      <c r="C69" s="7" t="n">
        <v>3</v>
      </c>
    </row>
    <row r="70" spans="1:3">
      <c r="A70" s="4" t="s">
        <v>442</v>
      </c>
      <c r="B70" s="5" t="n">
        <v>9</v>
      </c>
      <c r="C70" s="5" t="n">
        <v>9</v>
      </c>
    </row>
    <row r="71" spans="1:3">
      <c r="A71" s="4" t="s">
        <v>443</v>
      </c>
      <c r="B71" s="7" t="n">
        <v>-26</v>
      </c>
      <c r="C71" s="7" t="n">
        <v>-24</v>
      </c>
    </row>
    <row r="72" spans="1:3">
      <c r="A72" s="4" t="s">
        <v>444</v>
      </c>
      <c r="B72" s="7" t="n">
        <v>185</v>
      </c>
      <c r="C72" s="7" t="n">
        <v>199</v>
      </c>
    </row>
    <row r="73" spans="1:3">
      <c r="A73" s="4" t="s">
        <v>451</v>
      </c>
    </row>
    <row r="74" spans="1:3">
      <c r="A74" s="3" t="s">
        <v>402</v>
      </c>
    </row>
    <row r="75" spans="1:3">
      <c r="A75" s="4" t="s">
        <v>439</v>
      </c>
      <c r="B75" s="5" t="n">
        <v>7</v>
      </c>
      <c r="C75" s="5" t="n">
        <v>5</v>
      </c>
    </row>
    <row r="76" spans="1:3">
      <c r="A76" s="4" t="s">
        <v>440</v>
      </c>
      <c r="B76" s="7" t="n">
        <v>-24</v>
      </c>
      <c r="C76" s="7" t="n">
        <v>-9</v>
      </c>
    </row>
    <row r="77" spans="1:3">
      <c r="A77" s="4" t="s">
        <v>441</v>
      </c>
      <c r="B77" s="7" t="n">
        <v>2412</v>
      </c>
      <c r="C77" s="7" t="n">
        <v>1805</v>
      </c>
    </row>
    <row r="78" spans="1:3">
      <c r="A78" s="4" t="s">
        <v>442</v>
      </c>
      <c r="B78" s="5" t="n">
        <v>1</v>
      </c>
      <c r="C78" s="5" t="n">
        <v>3</v>
      </c>
    </row>
    <row r="79" spans="1:3">
      <c r="A79" s="4" t="s">
        <v>443</v>
      </c>
      <c r="B79" s="7" t="n">
        <v>0</v>
      </c>
      <c r="C79" s="7" t="n">
        <v>-3</v>
      </c>
    </row>
    <row r="80" spans="1:3">
      <c r="A80" s="4" t="s">
        <v>444</v>
      </c>
      <c r="B80" s="7" t="n">
        <v>192</v>
      </c>
      <c r="C80" s="7" t="n">
        <v>898</v>
      </c>
    </row>
    <row r="81" spans="1:3">
      <c r="A81" s="4" t="s">
        <v>430</v>
      </c>
    </row>
    <row r="82" spans="1:3">
      <c r="A82" s="3" t="s">
        <v>402</v>
      </c>
    </row>
    <row r="83" spans="1:3">
      <c r="A83" s="4" t="s">
        <v>439</v>
      </c>
      <c r="B83" s="5" t="n">
        <v>1</v>
      </c>
      <c r="C83" s="5" t="n">
        <v>1</v>
      </c>
    </row>
    <row r="84" spans="1:3">
      <c r="A84" s="4" t="s">
        <v>440</v>
      </c>
      <c r="B84" s="7" t="n">
        <v>-1</v>
      </c>
      <c r="C84" s="7" t="n">
        <v>-1</v>
      </c>
    </row>
    <row r="85" spans="1:3">
      <c r="A85" s="4" t="s">
        <v>441</v>
      </c>
      <c r="B85" s="7" t="n">
        <v>158</v>
      </c>
      <c r="C85" s="7" t="n">
        <v>158</v>
      </c>
    </row>
    <row r="86" spans="1:3">
      <c r="A86" s="4" t="s">
        <v>442</v>
      </c>
      <c r="B86" s="5" t="n">
        <v>0</v>
      </c>
      <c r="C86" s="5" t="n">
        <v>0</v>
      </c>
    </row>
    <row r="87" spans="1:3">
      <c r="A87" s="4" t="s">
        <v>443</v>
      </c>
      <c r="B87" s="7" t="n">
        <v>0</v>
      </c>
      <c r="C87" s="7" t="n">
        <v>0</v>
      </c>
    </row>
    <row r="88" spans="1:3">
      <c r="A88" s="4" t="s">
        <v>444</v>
      </c>
      <c r="B88" s="7" t="n">
        <v>0</v>
      </c>
      <c r="C8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83</v>
      </c>
      <c r="C1" s="2" t="s">
        <v>2</v>
      </c>
      <c r="E1" s="2" t="s">
        <v>84</v>
      </c>
    </row>
    <row r="2" spans="1:5">
      <c r="A2" s="3" t="s">
        <v>85</v>
      </c>
    </row>
    <row r="3" spans="1:5">
      <c r="A3" s="4" t="s">
        <v>86</v>
      </c>
      <c r="C3" s="7" t="n">
        <v>914</v>
      </c>
      <c r="E3" s="7" t="n">
        <v>891</v>
      </c>
    </row>
    <row r="4" spans="1:5">
      <c r="A4" s="4" t="s">
        <v>87</v>
      </c>
      <c r="C4" s="5" t="n">
        <v>22300</v>
      </c>
      <c r="E4" s="5" t="n">
        <v>30807</v>
      </c>
    </row>
    <row r="5" spans="1:5">
      <c r="A5" s="4" t="s">
        <v>88</v>
      </c>
      <c r="C5" s="5" t="n">
        <v>20423</v>
      </c>
      <c r="E5" s="5" t="n">
        <v>1413</v>
      </c>
    </row>
    <row r="6" spans="1:5">
      <c r="A6" s="4" t="s">
        <v>89</v>
      </c>
      <c r="C6" s="5" t="n">
        <v>15652</v>
      </c>
      <c r="E6" s="5" t="n">
        <v>21092</v>
      </c>
    </row>
    <row r="7" spans="1:5">
      <c r="A7" s="4" t="s">
        <v>90</v>
      </c>
      <c r="C7" s="5" t="n">
        <v>35937</v>
      </c>
      <c r="E7" s="5" t="n">
        <v>30140</v>
      </c>
    </row>
    <row r="8" spans="1:5">
      <c r="A8" s="4" t="s">
        <v>91</v>
      </c>
      <c r="C8" s="5" t="n">
        <v>14479</v>
      </c>
      <c r="E8" s="5" t="n">
        <v>13469</v>
      </c>
    </row>
    <row r="9" spans="1:5">
      <c r="A9" s="4" t="s">
        <v>28</v>
      </c>
      <c r="C9" s="5" t="n">
        <v>84942</v>
      </c>
      <c r="E9" s="5" t="n">
        <v>77741</v>
      </c>
    </row>
    <row r="10" spans="1:5">
      <c r="A10" s="4" t="s">
        <v>92</v>
      </c>
      <c r="C10" s="5" t="n">
        <v>678</v>
      </c>
      <c r="E10" s="5" t="n">
        <v>680</v>
      </c>
    </row>
    <row r="11" spans="1:5">
      <c r="A11" s="4" t="s">
        <v>93</v>
      </c>
      <c r="C11" s="5" t="n">
        <v>84264</v>
      </c>
      <c r="E11" s="5" t="n">
        <v>77061</v>
      </c>
    </row>
    <row r="12" spans="1:5">
      <c r="A12" s="4" t="s">
        <v>94</v>
      </c>
      <c r="C12" s="5" t="n">
        <v>368</v>
      </c>
      <c r="E12" s="5" t="n">
        <v>612</v>
      </c>
    </row>
    <row r="13" spans="1:5">
      <c r="A13" s="4" t="s">
        <v>95</v>
      </c>
      <c r="C13" s="5" t="n">
        <v>232</v>
      </c>
      <c r="E13" s="5" t="n">
        <v>247</v>
      </c>
    </row>
    <row r="14" spans="1:5">
      <c r="A14" s="4" t="s">
        <v>96</v>
      </c>
      <c r="C14" s="5" t="n">
        <v>172</v>
      </c>
      <c r="E14" s="5" t="n">
        <v>206</v>
      </c>
    </row>
    <row r="15" spans="1:5">
      <c r="A15" s="4" t="s">
        <v>97</v>
      </c>
      <c r="C15" s="5" t="n">
        <v>1612</v>
      </c>
      <c r="E15" s="5" t="n">
        <v>1612</v>
      </c>
    </row>
    <row r="16" spans="1:5">
      <c r="A16" s="4" t="s">
        <v>98</v>
      </c>
      <c r="C16" s="5" t="n">
        <v>8013</v>
      </c>
      <c r="E16" s="5" t="n">
        <v>7989</v>
      </c>
    </row>
    <row r="17" spans="1:5">
      <c r="A17" s="4" t="s">
        <v>99</v>
      </c>
      <c r="B17" s="4" t="s">
        <v>40</v>
      </c>
      <c r="C17" s="5" t="n">
        <v>204366</v>
      </c>
      <c r="E17" s="5" t="n">
        <v>185539</v>
      </c>
    </row>
    <row r="18" spans="1:5">
      <c r="A18" s="3" t="s">
        <v>100</v>
      </c>
    </row>
    <row r="19" spans="1:5">
      <c r="A19" s="4" t="s">
        <v>101</v>
      </c>
      <c r="B19" s="4" t="s">
        <v>40</v>
      </c>
      <c r="C19" s="5" t="n">
        <v>33956</v>
      </c>
      <c r="E19" s="5" t="n">
        <v>29715</v>
      </c>
    </row>
    <row r="20" spans="1:5">
      <c r="A20" s="4" t="s">
        <v>102</v>
      </c>
      <c r="B20" s="4" t="s">
        <v>40</v>
      </c>
      <c r="C20" s="5" t="n">
        <v>79503</v>
      </c>
      <c r="E20" s="5" t="n">
        <v>71191</v>
      </c>
    </row>
    <row r="21" spans="1:5">
      <c r="A21" s="3" t="s">
        <v>103</v>
      </c>
    </row>
    <row r="22" spans="1:5">
      <c r="A22" s="4" t="s">
        <v>101</v>
      </c>
      <c r="B22" s="4" t="s">
        <v>40</v>
      </c>
      <c r="C22" s="5" t="n">
        <v>747</v>
      </c>
      <c r="E22" s="5" t="n">
        <v>850</v>
      </c>
    </row>
    <row r="23" spans="1:5">
      <c r="A23" s="4" t="s">
        <v>104</v>
      </c>
      <c r="B23" s="4" t="s">
        <v>40</v>
      </c>
      <c r="C23" s="5" t="n">
        <v>17244</v>
      </c>
      <c r="E23" s="5" t="n">
        <v>14362</v>
      </c>
    </row>
    <row r="24" spans="1:5">
      <c r="A24" s="4" t="s">
        <v>105</v>
      </c>
      <c r="B24" s="4" t="s">
        <v>40</v>
      </c>
      <c r="C24" s="5" t="n">
        <v>131450</v>
      </c>
      <c r="D24" s="4" t="s">
        <v>49</v>
      </c>
      <c r="E24" s="5" t="n">
        <v>116118</v>
      </c>
    </row>
    <row r="25" spans="1:5">
      <c r="A25" s="4" t="s">
        <v>106</v>
      </c>
      <c r="B25" s="4" t="s">
        <v>40</v>
      </c>
      <c r="C25" s="5" t="n">
        <v>8948</v>
      </c>
      <c r="E25" s="5" t="n">
        <v>12795</v>
      </c>
    </row>
    <row r="26" spans="1:5">
      <c r="A26" s="4" t="s">
        <v>107</v>
      </c>
      <c r="B26" s="4" t="s">
        <v>40</v>
      </c>
      <c r="C26" s="5" t="n">
        <v>33018</v>
      </c>
      <c r="E26" s="5" t="n">
        <v>27524</v>
      </c>
    </row>
    <row r="27" spans="1:5">
      <c r="A27" s="4" t="s">
        <v>108</v>
      </c>
      <c r="B27" s="4" t="s">
        <v>40</v>
      </c>
      <c r="C27" s="5" t="n">
        <v>173416</v>
      </c>
      <c r="E27" s="5" t="n">
        <v>156437</v>
      </c>
    </row>
    <row r="28" spans="1:5">
      <c r="A28" s="4" t="s">
        <v>109</v>
      </c>
      <c r="B28" s="4" t="s">
        <v>40</v>
      </c>
      <c r="C28" s="5" t="n">
        <v>6336</v>
      </c>
      <c r="E28" s="5" t="n">
        <v>8164</v>
      </c>
    </row>
    <row r="29" spans="1:5">
      <c r="A29" s="4" t="s">
        <v>110</v>
      </c>
      <c r="B29" s="4" t="s">
        <v>40</v>
      </c>
      <c r="C29" s="5" t="n">
        <v>3794</v>
      </c>
      <c r="E29" s="5" t="n">
        <v>3971</v>
      </c>
    </row>
    <row r="30" spans="1:5">
      <c r="A30" s="4" t="s">
        <v>111</v>
      </c>
      <c r="B30" s="4" t="s">
        <v>40</v>
      </c>
      <c r="C30" s="5" t="n">
        <v>183546</v>
      </c>
      <c r="E30" s="5" t="n">
        <v>168572</v>
      </c>
    </row>
    <row r="31" spans="1:5">
      <c r="A31" s="3" t="s">
        <v>112</v>
      </c>
    </row>
    <row r="32" spans="1:5">
      <c r="A32" s="4" t="s">
        <v>113</v>
      </c>
      <c r="C32" s="5" t="n">
        <v>1265</v>
      </c>
      <c r="E32" s="5" t="n">
        <v>1565</v>
      </c>
    </row>
    <row r="33" spans="1:5">
      <c r="A33" s="3" t="s">
        <v>114</v>
      </c>
    </row>
    <row r="34" spans="1:5">
      <c r="A34" s="4" t="s">
        <v>115</v>
      </c>
      <c r="C34" s="5" t="n">
        <v>0</v>
      </c>
      <c r="E34" s="5" t="n">
        <v>0</v>
      </c>
    </row>
    <row r="35" spans="1:5">
      <c r="A35" s="4" t="s">
        <v>116</v>
      </c>
      <c r="C35" s="5" t="n">
        <v>18173</v>
      </c>
      <c r="E35" s="5" t="n">
        <v>14170</v>
      </c>
    </row>
    <row r="36" spans="1:5">
      <c r="A36" s="4" t="s">
        <v>117</v>
      </c>
      <c r="C36" s="5" t="n">
        <v>1638</v>
      </c>
      <c r="E36" s="5" t="n">
        <v>1233</v>
      </c>
    </row>
    <row r="37" spans="1:5">
      <c r="A37" s="4" t="s">
        <v>118</v>
      </c>
      <c r="C37" s="5" t="n">
        <v>-256</v>
      </c>
      <c r="E37" s="5" t="n">
        <v>-1</v>
      </c>
    </row>
    <row r="38" spans="1:5">
      <c r="A38" s="4" t="s">
        <v>119</v>
      </c>
      <c r="C38" s="5" t="n">
        <v>19555</v>
      </c>
      <c r="E38" s="5" t="n">
        <v>15402</v>
      </c>
    </row>
    <row r="39" spans="1:5">
      <c r="A39" s="4" t="s">
        <v>120</v>
      </c>
      <c r="C39" s="5" t="n">
        <v>20820</v>
      </c>
      <c r="E39" s="5" t="n">
        <v>16967</v>
      </c>
    </row>
    <row r="40" spans="1:5">
      <c r="A40" s="4" t="s">
        <v>121</v>
      </c>
      <c r="C40" s="7" t="n">
        <v>204366</v>
      </c>
      <c r="E40" s="7" t="n">
        <v>185539</v>
      </c>
    </row>
    <row r="41" spans="1:5">
      <c r="A41" t="n"/>
    </row>
    <row r="42" spans="1:5">
      <c r="A42" s="4" t="s">
        <v>40</v>
      </c>
      <c r="B42" s="4" t="s">
        <v>122</v>
      </c>
    </row>
    <row r="43" spans="1:5">
      <c r="A43" s="4" t="s">
        <v>49</v>
      </c>
      <c r="B43" s="4" t="s">
        <v>123</v>
      </c>
    </row>
  </sheetData>
  <mergeCells count="5">
    <mergeCell ref="A1:B1"/>
    <mergeCell ref="C1:D1"/>
    <mergeCell ref="A41:D41"/>
    <mergeCell ref="B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3" t="s">
        <v>453</v>
      </c>
    </row>
    <row r="4" spans="1:5">
      <c r="A4" s="4" t="s">
        <v>454</v>
      </c>
      <c r="C4" s="7" t="n">
        <v>68</v>
      </c>
      <c r="E4" s="7" t="n">
        <v>61</v>
      </c>
    </row>
    <row r="5" spans="1:5">
      <c r="A5" s="4" t="s">
        <v>72</v>
      </c>
      <c r="B5" s="7" t="n">
        <v>0</v>
      </c>
      <c r="D5" s="7" t="n">
        <v>0</v>
      </c>
    </row>
    <row r="6" spans="1:5">
      <c r="A6" s="4" t="s">
        <v>455</v>
      </c>
      <c r="C6" s="5" t="n">
        <v>72</v>
      </c>
      <c r="E6" s="5" t="n">
        <v>72</v>
      </c>
    </row>
    <row r="7" spans="1:5">
      <c r="A7" s="4" t="s">
        <v>456</v>
      </c>
    </row>
    <row r="8" spans="1:5">
      <c r="A8" s="3" t="s">
        <v>453</v>
      </c>
    </row>
    <row r="9" spans="1:5">
      <c r="A9" s="4" t="s">
        <v>72</v>
      </c>
      <c r="B9" s="7" t="n">
        <v>0</v>
      </c>
      <c r="C9" s="7" t="n">
        <v>4</v>
      </c>
      <c r="D9" s="7" t="n">
        <v>0</v>
      </c>
      <c r="E9" s="7"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3" t="s">
        <v>205</v>
      </c>
    </row>
    <row r="4" spans="1:5">
      <c r="A4" s="4" t="s">
        <v>458</v>
      </c>
      <c r="B4" s="7" t="n">
        <v>13</v>
      </c>
      <c r="C4" s="7" t="n">
        <v>45</v>
      </c>
      <c r="D4" s="7" t="n">
        <v>86</v>
      </c>
      <c r="E4" s="7" t="n">
        <v>113</v>
      </c>
    </row>
    <row r="5" spans="1:5">
      <c r="A5" s="4" t="s">
        <v>459</v>
      </c>
      <c r="B5" s="5" t="n">
        <v>-2</v>
      </c>
      <c r="C5" s="5" t="n">
        <v>-18</v>
      </c>
      <c r="D5" s="5" t="n">
        <v>-17</v>
      </c>
      <c r="E5" s="5" t="n">
        <v>-71</v>
      </c>
    </row>
    <row r="6" spans="1:5">
      <c r="A6" s="4" t="s">
        <v>460</v>
      </c>
      <c r="B6" s="7" t="n">
        <v>11</v>
      </c>
      <c r="C6" s="7" t="n">
        <v>27</v>
      </c>
      <c r="D6" s="7" t="n">
        <v>69</v>
      </c>
      <c r="E6" s="7" t="n">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8"/>
  <sheetViews>
    <sheetView workbookViewId="0">
      <selection activeCell="A1" sqref="A1"/>
    </sheetView>
  </sheetViews>
  <sheetFormatPr baseColWidth="10" defaultRowHeight="15"/>
  <cols>
    <col customWidth="1" max="1" min="1" width="80"/>
    <col customWidth="1" max="2" min="2" width="21"/>
  </cols>
  <sheetData>
    <row r="1" spans="1:2">
      <c r="A1" s="1" t="s">
        <v>461</v>
      </c>
      <c r="B1" s="2" t="s">
        <v>462</v>
      </c>
    </row>
    <row r="2" spans="1:2">
      <c r="A2" s="3" t="s">
        <v>402</v>
      </c>
    </row>
    <row r="3" spans="1:2">
      <c r="A3" s="4" t="s">
        <v>463</v>
      </c>
      <c r="B3" s="7" t="n">
        <v>1699</v>
      </c>
    </row>
    <row r="4" spans="1:2">
      <c r="A4" s="4" t="s">
        <v>464</v>
      </c>
      <c r="B4" s="4" t="s">
        <v>465</v>
      </c>
    </row>
    <row r="5" spans="1:2">
      <c r="A5" s="4" t="s">
        <v>466</v>
      </c>
      <c r="B5" s="7" t="n">
        <v>10544</v>
      </c>
    </row>
    <row r="6" spans="1:2">
      <c r="A6" s="4" t="s">
        <v>467</v>
      </c>
      <c r="B6" s="4" t="s">
        <v>468</v>
      </c>
    </row>
    <row r="7" spans="1:2">
      <c r="A7" s="4" t="s">
        <v>469</v>
      </c>
      <c r="B7" s="7" t="n">
        <v>5024</v>
      </c>
    </row>
    <row r="8" spans="1:2">
      <c r="A8" s="4" t="s">
        <v>470</v>
      </c>
      <c r="B8" s="4" t="s">
        <v>471</v>
      </c>
    </row>
    <row r="9" spans="1:2">
      <c r="A9" s="4" t="s">
        <v>472</v>
      </c>
      <c r="B9" s="7" t="n">
        <v>18425</v>
      </c>
    </row>
    <row r="10" spans="1:2">
      <c r="A10" s="4" t="s">
        <v>473</v>
      </c>
      <c r="B10" s="4" t="s">
        <v>474</v>
      </c>
    </row>
    <row r="11" spans="1:2">
      <c r="A11" s="4" t="s">
        <v>475</v>
      </c>
      <c r="B11" s="7" t="n">
        <v>1704</v>
      </c>
    </row>
    <row r="12" spans="1:2">
      <c r="A12" s="4" t="s">
        <v>476</v>
      </c>
      <c r="B12" s="5" t="n">
        <v>10663</v>
      </c>
    </row>
    <row r="13" spans="1:2">
      <c r="A13" s="4" t="s">
        <v>477</v>
      </c>
      <c r="B13" s="5" t="n">
        <v>5117</v>
      </c>
    </row>
    <row r="14" spans="1:2">
      <c r="A14" s="4" t="s">
        <v>478</v>
      </c>
      <c r="B14" s="5" t="n">
        <v>18287</v>
      </c>
    </row>
    <row r="15" spans="1:2">
      <c r="A15" s="4" t="s">
        <v>479</v>
      </c>
      <c r="B15" s="7" t="n">
        <v>2</v>
      </c>
    </row>
    <row r="16" spans="1:2">
      <c r="A16" s="4" t="s">
        <v>480</v>
      </c>
      <c r="B16" s="4" t="s">
        <v>481</v>
      </c>
    </row>
    <row r="17" spans="1:2">
      <c r="A17" s="4" t="s">
        <v>482</v>
      </c>
      <c r="B17" s="7" t="n">
        <v>100</v>
      </c>
    </row>
    <row r="18" spans="1:2">
      <c r="A18" s="4" t="s">
        <v>483</v>
      </c>
      <c r="B18" s="4" t="s">
        <v>484</v>
      </c>
    </row>
    <row r="19" spans="1:2">
      <c r="A19" s="4" t="s">
        <v>485</v>
      </c>
      <c r="B19" s="7" t="n">
        <v>666</v>
      </c>
    </row>
    <row r="20" spans="1:2">
      <c r="A20" s="4" t="s">
        <v>486</v>
      </c>
      <c r="B20" s="4" t="s">
        <v>487</v>
      </c>
    </row>
    <row r="21" spans="1:2">
      <c r="A21" s="4" t="s">
        <v>488</v>
      </c>
      <c r="B21" s="7" t="n">
        <v>13711</v>
      </c>
    </row>
    <row r="22" spans="1:2">
      <c r="A22" s="4" t="s">
        <v>489</v>
      </c>
      <c r="B22" s="4" t="s">
        <v>490</v>
      </c>
    </row>
    <row r="23" spans="1:2">
      <c r="A23" s="4" t="s">
        <v>475</v>
      </c>
      <c r="B23" s="7" t="n">
        <v>2</v>
      </c>
    </row>
    <row r="24" spans="1:2">
      <c r="A24" s="4" t="s">
        <v>476</v>
      </c>
      <c r="B24" s="5" t="n">
        <v>102</v>
      </c>
    </row>
    <row r="25" spans="1:2">
      <c r="A25" s="4" t="s">
        <v>477</v>
      </c>
      <c r="B25" s="5" t="n">
        <v>685</v>
      </c>
    </row>
    <row r="26" spans="1:2">
      <c r="A26" s="4" t="s">
        <v>478</v>
      </c>
      <c r="B26" s="5" t="n">
        <v>13978</v>
      </c>
    </row>
    <row r="27" spans="1:2">
      <c r="A27" s="4" t="s">
        <v>389</v>
      </c>
    </row>
    <row r="28" spans="1:2">
      <c r="A28" s="3" t="s">
        <v>402</v>
      </c>
    </row>
    <row r="29" spans="1:2">
      <c r="A29" s="4" t="s">
        <v>463</v>
      </c>
      <c r="B29" s="7" t="n">
        <v>1321</v>
      </c>
    </row>
    <row r="30" spans="1:2">
      <c r="A30" s="4" t="s">
        <v>464</v>
      </c>
      <c r="B30" s="4" t="s">
        <v>491</v>
      </c>
    </row>
    <row r="31" spans="1:2">
      <c r="A31" s="4" t="s">
        <v>466</v>
      </c>
      <c r="B31" s="7" t="n">
        <v>4540</v>
      </c>
    </row>
    <row r="32" spans="1:2">
      <c r="A32" s="4" t="s">
        <v>467</v>
      </c>
      <c r="B32" s="4" t="s">
        <v>492</v>
      </c>
    </row>
    <row r="33" spans="1:2">
      <c r="A33" s="4" t="s">
        <v>469</v>
      </c>
      <c r="B33" s="7" t="n">
        <v>3539</v>
      </c>
    </row>
    <row r="34" spans="1:2">
      <c r="A34" s="4" t="s">
        <v>470</v>
      </c>
      <c r="B34" s="4" t="s">
        <v>493</v>
      </c>
    </row>
    <row r="35" spans="1:2">
      <c r="A35" s="4" t="s">
        <v>472</v>
      </c>
      <c r="B35" s="7" t="n">
        <v>3256</v>
      </c>
    </row>
    <row r="36" spans="1:2">
      <c r="A36" s="4" t="s">
        <v>473</v>
      </c>
      <c r="B36" s="4" t="s">
        <v>494</v>
      </c>
    </row>
    <row r="37" spans="1:2">
      <c r="A37" s="4" t="s">
        <v>391</v>
      </c>
    </row>
    <row r="38" spans="1:2">
      <c r="A38" s="3" t="s">
        <v>402</v>
      </c>
    </row>
    <row r="39" spans="1:2">
      <c r="A39" s="4" t="s">
        <v>463</v>
      </c>
      <c r="B39" s="7" t="n">
        <v>0</v>
      </c>
    </row>
    <row r="40" spans="1:2">
      <c r="A40" s="4" t="s">
        <v>464</v>
      </c>
      <c r="B40" s="4" t="s">
        <v>495</v>
      </c>
    </row>
    <row r="41" spans="1:2">
      <c r="A41" s="4" t="s">
        <v>466</v>
      </c>
      <c r="B41" s="7" t="n">
        <v>2753</v>
      </c>
    </row>
    <row r="42" spans="1:2">
      <c r="A42" s="4" t="s">
        <v>467</v>
      </c>
      <c r="B42" s="4" t="s">
        <v>496</v>
      </c>
    </row>
    <row r="43" spans="1:2">
      <c r="A43" s="4" t="s">
        <v>469</v>
      </c>
      <c r="B43" s="7" t="n">
        <v>1201</v>
      </c>
    </row>
    <row r="44" spans="1:2">
      <c r="A44" s="4" t="s">
        <v>470</v>
      </c>
      <c r="B44" s="4" t="s">
        <v>497</v>
      </c>
    </row>
    <row r="45" spans="1:2">
      <c r="A45" s="4" t="s">
        <v>472</v>
      </c>
      <c r="B45" s="7" t="n">
        <v>1027</v>
      </c>
    </row>
    <row r="46" spans="1:2">
      <c r="A46" s="4" t="s">
        <v>473</v>
      </c>
      <c r="B46" s="4" t="s">
        <v>498</v>
      </c>
    </row>
    <row r="47" spans="1:2">
      <c r="A47" s="4" t="s">
        <v>479</v>
      </c>
      <c r="B47" s="7" t="n">
        <v>0</v>
      </c>
    </row>
    <row r="48" spans="1:2">
      <c r="A48" s="4" t="s">
        <v>480</v>
      </c>
      <c r="B48" s="4" t="s">
        <v>495</v>
      </c>
    </row>
    <row r="49" spans="1:2">
      <c r="A49" s="4" t="s">
        <v>482</v>
      </c>
      <c r="B49" s="7" t="n">
        <v>92</v>
      </c>
    </row>
    <row r="50" spans="1:2">
      <c r="A50" s="4" t="s">
        <v>483</v>
      </c>
      <c r="B50" s="4" t="s">
        <v>499</v>
      </c>
    </row>
    <row r="51" spans="1:2">
      <c r="A51" s="4" t="s">
        <v>485</v>
      </c>
      <c r="B51" s="7" t="n">
        <v>618</v>
      </c>
    </row>
    <row r="52" spans="1:2">
      <c r="A52" s="4" t="s">
        <v>486</v>
      </c>
      <c r="B52" s="4" t="s">
        <v>500</v>
      </c>
    </row>
    <row r="53" spans="1:2">
      <c r="A53" s="4" t="s">
        <v>488</v>
      </c>
      <c r="B53" s="7" t="n">
        <v>4161</v>
      </c>
    </row>
    <row r="54" spans="1:2">
      <c r="A54" s="4" t="s">
        <v>489</v>
      </c>
      <c r="B54" s="4" t="s">
        <v>501</v>
      </c>
    </row>
    <row r="55" spans="1:2">
      <c r="A55" s="4" t="s">
        <v>390</v>
      </c>
    </row>
    <row r="56" spans="1:2">
      <c r="A56" s="3" t="s">
        <v>402</v>
      </c>
    </row>
    <row r="57" spans="1:2">
      <c r="A57" s="4" t="s">
        <v>463</v>
      </c>
      <c r="B57" s="7" t="n">
        <v>0</v>
      </c>
    </row>
    <row r="58" spans="1:2">
      <c r="A58" s="4" t="s">
        <v>464</v>
      </c>
      <c r="B58" s="4" t="s">
        <v>495</v>
      </c>
    </row>
    <row r="59" spans="1:2">
      <c r="A59" s="4" t="s">
        <v>466</v>
      </c>
      <c r="B59" s="7" t="n">
        <v>6</v>
      </c>
    </row>
    <row r="60" spans="1:2">
      <c r="A60" s="4" t="s">
        <v>467</v>
      </c>
      <c r="B60" s="4" t="s">
        <v>502</v>
      </c>
    </row>
    <row r="61" spans="1:2">
      <c r="A61" s="4" t="s">
        <v>469</v>
      </c>
      <c r="B61" s="7" t="n">
        <v>35</v>
      </c>
    </row>
    <row r="62" spans="1:2">
      <c r="A62" s="4" t="s">
        <v>470</v>
      </c>
      <c r="B62" s="4" t="s">
        <v>503</v>
      </c>
    </row>
    <row r="63" spans="1:2">
      <c r="A63" s="4" t="s">
        <v>472</v>
      </c>
      <c r="B63" s="7" t="n">
        <v>13480</v>
      </c>
    </row>
    <row r="64" spans="1:2">
      <c r="A64" s="4" t="s">
        <v>473</v>
      </c>
      <c r="B64" s="4" t="s">
        <v>500</v>
      </c>
    </row>
    <row r="65" spans="1:2">
      <c r="A65" s="4" t="s">
        <v>479</v>
      </c>
      <c r="B65" s="7" t="n">
        <v>0</v>
      </c>
    </row>
    <row r="66" spans="1:2">
      <c r="A66" s="4" t="s">
        <v>480</v>
      </c>
      <c r="B66" s="4" t="s">
        <v>495</v>
      </c>
    </row>
    <row r="67" spans="1:2">
      <c r="A67" s="4" t="s">
        <v>482</v>
      </c>
      <c r="B67" s="7" t="n">
        <v>1</v>
      </c>
    </row>
    <row r="68" spans="1:2">
      <c r="A68" s="4" t="s">
        <v>483</v>
      </c>
      <c r="B68" s="4" t="s">
        <v>504</v>
      </c>
    </row>
    <row r="69" spans="1:2">
      <c r="A69" s="4" t="s">
        <v>485</v>
      </c>
      <c r="B69" s="7" t="n">
        <v>43</v>
      </c>
    </row>
    <row r="70" spans="1:2">
      <c r="A70" s="4" t="s">
        <v>486</v>
      </c>
      <c r="B70" s="4" t="s">
        <v>505</v>
      </c>
    </row>
    <row r="71" spans="1:2">
      <c r="A71" s="4" t="s">
        <v>488</v>
      </c>
      <c r="B71" s="7" t="n">
        <v>9537</v>
      </c>
    </row>
    <row r="72" spans="1:2">
      <c r="A72" s="4" t="s">
        <v>489</v>
      </c>
      <c r="B72" s="4" t="s">
        <v>506</v>
      </c>
    </row>
    <row r="73" spans="1:2">
      <c r="A73" s="4" t="s">
        <v>392</v>
      </c>
    </row>
    <row r="74" spans="1:2">
      <c r="A74" s="3" t="s">
        <v>402</v>
      </c>
    </row>
    <row r="75" spans="1:2">
      <c r="A75" s="4" t="s">
        <v>463</v>
      </c>
      <c r="B75" s="7" t="n">
        <v>0</v>
      </c>
    </row>
    <row r="76" spans="1:2">
      <c r="A76" s="4" t="s">
        <v>464</v>
      </c>
      <c r="B76" s="4" t="s">
        <v>495</v>
      </c>
    </row>
    <row r="77" spans="1:2">
      <c r="A77" s="4" t="s">
        <v>466</v>
      </c>
      <c r="B77" s="7" t="n">
        <v>72</v>
      </c>
    </row>
    <row r="78" spans="1:2">
      <c r="A78" s="4" t="s">
        <v>467</v>
      </c>
      <c r="B78" s="4" t="s">
        <v>507</v>
      </c>
    </row>
    <row r="79" spans="1:2">
      <c r="A79" s="4" t="s">
        <v>469</v>
      </c>
      <c r="B79" s="7" t="n">
        <v>249</v>
      </c>
    </row>
    <row r="80" spans="1:2">
      <c r="A80" s="4" t="s">
        <v>470</v>
      </c>
      <c r="B80" s="4" t="s">
        <v>500</v>
      </c>
    </row>
    <row r="81" spans="1:2">
      <c r="A81" s="4" t="s">
        <v>472</v>
      </c>
      <c r="B81" s="7" t="n">
        <v>442</v>
      </c>
    </row>
    <row r="82" spans="1:2">
      <c r="A82" s="4" t="s">
        <v>473</v>
      </c>
      <c r="B82" s="4" t="s">
        <v>508</v>
      </c>
    </row>
    <row r="83" spans="1:2">
      <c r="A83" s="4" t="s">
        <v>479</v>
      </c>
      <c r="B83" s="7" t="n">
        <v>2</v>
      </c>
    </row>
    <row r="84" spans="1:2">
      <c r="A84" s="4" t="s">
        <v>480</v>
      </c>
      <c r="B84" s="4" t="s">
        <v>481</v>
      </c>
    </row>
    <row r="85" spans="1:2">
      <c r="A85" s="4" t="s">
        <v>482</v>
      </c>
      <c r="B85" s="7" t="n">
        <v>7</v>
      </c>
    </row>
    <row r="86" spans="1:2">
      <c r="A86" s="4" t="s">
        <v>483</v>
      </c>
      <c r="B86" s="4" t="s">
        <v>509</v>
      </c>
    </row>
    <row r="87" spans="1:2">
      <c r="A87" s="4" t="s">
        <v>485</v>
      </c>
      <c r="B87" s="7" t="n">
        <v>5</v>
      </c>
    </row>
    <row r="88" spans="1:2">
      <c r="A88" s="4" t="s">
        <v>486</v>
      </c>
      <c r="B88" s="4" t="s">
        <v>510</v>
      </c>
    </row>
    <row r="89" spans="1:2">
      <c r="A89" s="4" t="s">
        <v>488</v>
      </c>
      <c r="B89" s="7" t="n">
        <v>5</v>
      </c>
    </row>
    <row r="90" spans="1:2">
      <c r="A90" s="4" t="s">
        <v>489</v>
      </c>
      <c r="B90" s="4" t="s">
        <v>511</v>
      </c>
    </row>
    <row r="91" spans="1:2">
      <c r="A91" s="4" t="s">
        <v>393</v>
      </c>
    </row>
    <row r="92" spans="1:2">
      <c r="A92" s="3" t="s">
        <v>402</v>
      </c>
    </row>
    <row r="93" spans="1:2">
      <c r="A93" s="4" t="s">
        <v>463</v>
      </c>
      <c r="B93" s="7" t="n">
        <v>0</v>
      </c>
    </row>
    <row r="94" spans="1:2">
      <c r="A94" s="4" t="s">
        <v>464</v>
      </c>
      <c r="B94" s="4" t="s">
        <v>495</v>
      </c>
    </row>
    <row r="95" spans="1:2">
      <c r="A95" s="4" t="s">
        <v>466</v>
      </c>
      <c r="B95" s="7" t="n">
        <v>0</v>
      </c>
    </row>
    <row r="96" spans="1:2">
      <c r="A96" s="4" t="s">
        <v>467</v>
      </c>
      <c r="B96" s="4" t="s">
        <v>495</v>
      </c>
    </row>
    <row r="97" spans="1:2">
      <c r="A97" s="4" t="s">
        <v>469</v>
      </c>
      <c r="B97" s="7" t="n">
        <v>0</v>
      </c>
    </row>
    <row r="98" spans="1:2">
      <c r="A98" s="4" t="s">
        <v>470</v>
      </c>
      <c r="B98" s="4" t="s">
        <v>495</v>
      </c>
    </row>
    <row r="99" spans="1:2">
      <c r="A99" s="4" t="s">
        <v>472</v>
      </c>
      <c r="B99" s="7" t="n">
        <v>220</v>
      </c>
    </row>
    <row r="100" spans="1:2">
      <c r="A100" s="4" t="s">
        <v>473</v>
      </c>
      <c r="B100" s="4" t="s">
        <v>512</v>
      </c>
    </row>
    <row r="101" spans="1:2">
      <c r="A101" s="4" t="s">
        <v>479</v>
      </c>
      <c r="B101" s="7" t="n">
        <v>0</v>
      </c>
    </row>
    <row r="102" spans="1:2">
      <c r="A102" s="4" t="s">
        <v>480</v>
      </c>
      <c r="B102" s="4" t="s">
        <v>495</v>
      </c>
    </row>
    <row r="103" spans="1:2">
      <c r="A103" s="4" t="s">
        <v>482</v>
      </c>
      <c r="B103" s="7" t="n">
        <v>0</v>
      </c>
    </row>
    <row r="104" spans="1:2">
      <c r="A104" s="4" t="s">
        <v>483</v>
      </c>
      <c r="B104" s="4" t="s">
        <v>495</v>
      </c>
    </row>
    <row r="105" spans="1:2">
      <c r="A105" s="4" t="s">
        <v>485</v>
      </c>
      <c r="B105" s="7" t="n">
        <v>0</v>
      </c>
    </row>
    <row r="106" spans="1:2">
      <c r="A106" s="4" t="s">
        <v>486</v>
      </c>
      <c r="B106" s="4" t="s">
        <v>495</v>
      </c>
    </row>
    <row r="107" spans="1:2">
      <c r="A107" s="4" t="s">
        <v>488</v>
      </c>
      <c r="B107" s="7" t="n">
        <v>8</v>
      </c>
    </row>
    <row r="108" spans="1:2">
      <c r="A108" s="4" t="s">
        <v>489</v>
      </c>
      <c r="B108" s="4" t="s">
        <v>513</v>
      </c>
    </row>
    <row r="109" spans="1:2">
      <c r="A109" s="4" t="s">
        <v>451</v>
      </c>
    </row>
    <row r="110" spans="1:2">
      <c r="A110" s="3" t="s">
        <v>402</v>
      </c>
    </row>
    <row r="111" spans="1:2">
      <c r="A111" s="4" t="s">
        <v>463</v>
      </c>
      <c r="B111" s="7" t="n">
        <v>378</v>
      </c>
    </row>
    <row r="112" spans="1:2">
      <c r="A112" s="4" t="s">
        <v>464</v>
      </c>
      <c r="B112" s="4" t="s">
        <v>514</v>
      </c>
    </row>
    <row r="113" spans="1:2">
      <c r="A113" s="4" t="s">
        <v>466</v>
      </c>
      <c r="B113" s="7" t="n">
        <v>3173</v>
      </c>
    </row>
    <row r="114" spans="1:2">
      <c r="A114" s="4" t="s">
        <v>467</v>
      </c>
      <c r="B114" s="4" t="s">
        <v>515</v>
      </c>
    </row>
    <row r="115" spans="1:2">
      <c r="A115" s="4" t="s">
        <v>469</v>
      </c>
      <c r="B115" s="7" t="n">
        <v>0</v>
      </c>
    </row>
    <row r="116" spans="1:2">
      <c r="A116" s="4" t="s">
        <v>470</v>
      </c>
      <c r="B116" s="4" t="s">
        <v>495</v>
      </c>
    </row>
    <row r="117" spans="1:2">
      <c r="A117" s="4" t="s">
        <v>472</v>
      </c>
      <c r="B117" s="7" t="n">
        <v>0</v>
      </c>
    </row>
    <row r="118" spans="1:2">
      <c r="A118" s="4" t="s">
        <v>473</v>
      </c>
      <c r="B118" s="4" t="s">
        <v>4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r="1" spans="1:6">
      <c r="A1" s="1" t="s">
        <v>516</v>
      </c>
      <c r="B1" s="2" t="s">
        <v>25</v>
      </c>
      <c r="D1" s="2" t="s">
        <v>1</v>
      </c>
    </row>
    <row r="2" spans="1:6">
      <c r="B2" s="2" t="s">
        <v>437</v>
      </c>
      <c r="C2" s="2" t="s">
        <v>517</v>
      </c>
      <c r="D2" s="2" t="s">
        <v>437</v>
      </c>
      <c r="E2" s="2" t="s">
        <v>517</v>
      </c>
      <c r="F2" s="2" t="s">
        <v>438</v>
      </c>
    </row>
    <row r="3" spans="1:6">
      <c r="A3" s="3" t="s">
        <v>402</v>
      </c>
    </row>
    <row r="4" spans="1:6">
      <c r="A4" s="4" t="s">
        <v>518</v>
      </c>
      <c r="B4" s="5" t="n">
        <v>13</v>
      </c>
      <c r="D4" s="5" t="n">
        <v>13</v>
      </c>
      <c r="F4" s="5" t="n">
        <v>15</v>
      </c>
    </row>
    <row r="5" spans="1:6">
      <c r="A5" s="4" t="s">
        <v>519</v>
      </c>
      <c r="B5" s="5" t="n">
        <v>5</v>
      </c>
      <c r="D5" s="5" t="n">
        <v>5</v>
      </c>
      <c r="F5" s="5" t="n">
        <v>5</v>
      </c>
    </row>
    <row r="6" spans="1:6">
      <c r="A6" s="4" t="s">
        <v>520</v>
      </c>
      <c r="B6" s="7" t="n">
        <v>173</v>
      </c>
      <c r="D6" s="7" t="n">
        <v>173</v>
      </c>
      <c r="F6" s="7" t="n">
        <v>183</v>
      </c>
    </row>
    <row r="7" spans="1:6">
      <c r="A7" s="4" t="s">
        <v>521</v>
      </c>
      <c r="B7" s="5" t="n">
        <v>194</v>
      </c>
      <c r="D7" s="5" t="n">
        <v>194</v>
      </c>
      <c r="F7" s="5" t="n">
        <v>226</v>
      </c>
    </row>
    <row r="8" spans="1:6">
      <c r="A8" s="4" t="s">
        <v>522</v>
      </c>
      <c r="B8" s="5" t="n">
        <v>26</v>
      </c>
      <c r="D8" s="5" t="n">
        <v>26</v>
      </c>
      <c r="F8" s="5" t="n">
        <v>23</v>
      </c>
    </row>
    <row r="9" spans="1:6">
      <c r="A9" s="4" t="s">
        <v>523</v>
      </c>
      <c r="B9" s="7" t="n">
        <v>79</v>
      </c>
      <c r="D9" s="7" t="n">
        <v>79</v>
      </c>
      <c r="F9" s="5" t="n">
        <v>89</v>
      </c>
    </row>
    <row r="10" spans="1:6">
      <c r="A10" s="4" t="s">
        <v>71</v>
      </c>
    </row>
    <row r="11" spans="1:6">
      <c r="A11" s="3" t="s">
        <v>402</v>
      </c>
    </row>
    <row r="12" spans="1:6">
      <c r="A12" s="4" t="s">
        <v>524</v>
      </c>
      <c r="B12" s="5" t="n">
        <v>0</v>
      </c>
      <c r="C12" s="5" t="n">
        <v>2</v>
      </c>
      <c r="D12" s="5" t="n">
        <v>0</v>
      </c>
      <c r="E12" s="5" t="n">
        <v>2</v>
      </c>
    </row>
    <row r="13" spans="1:6">
      <c r="A13" s="4" t="s">
        <v>72</v>
      </c>
      <c r="B13" s="7" t="n">
        <v>0</v>
      </c>
      <c r="D13" s="7" t="n">
        <v>0</v>
      </c>
    </row>
    <row r="14" spans="1:6">
      <c r="A14" s="4" t="s">
        <v>525</v>
      </c>
    </row>
    <row r="15" spans="1:6">
      <c r="A15" s="3" t="s">
        <v>402</v>
      </c>
    </row>
    <row r="16" spans="1:6">
      <c r="A16" s="4" t="s">
        <v>526</v>
      </c>
      <c r="B16" s="5" t="n">
        <v>323</v>
      </c>
      <c r="D16" s="5" t="n">
        <v>323</v>
      </c>
      <c r="F16" s="5" t="n">
        <v>108</v>
      </c>
    </row>
    <row r="17" spans="1:6">
      <c r="A17" s="4" t="s">
        <v>527</v>
      </c>
      <c r="B17" s="5" t="n">
        <v>632</v>
      </c>
      <c r="D17" s="5" t="n">
        <v>632</v>
      </c>
      <c r="F17" s="7" t="n">
        <v>483</v>
      </c>
    </row>
    <row r="18" spans="1:6">
      <c r="A18" s="4" t="s">
        <v>528</v>
      </c>
    </row>
    <row r="19" spans="1:6">
      <c r="A19" s="3" t="s">
        <v>402</v>
      </c>
    </row>
    <row r="20" spans="1:6">
      <c r="A20" s="4" t="s">
        <v>72</v>
      </c>
      <c r="B20" s="7" t="n">
        <v>0</v>
      </c>
      <c r="C20" s="7" t="n">
        <v>4</v>
      </c>
      <c r="D20" s="7" t="n">
        <v>0</v>
      </c>
      <c r="E20"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r="A1" s="1" t="s">
        <v>529</v>
      </c>
      <c r="C1" s="2" t="s">
        <v>2</v>
      </c>
      <c r="D1" s="2" t="s">
        <v>84</v>
      </c>
      <c r="E1" s="2" t="s">
        <v>26</v>
      </c>
    </row>
    <row r="2" spans="1:5">
      <c r="A2" s="3" t="s">
        <v>530</v>
      </c>
    </row>
    <row r="3" spans="1:5">
      <c r="A3" s="4" t="s">
        <v>531</v>
      </c>
      <c r="C3" s="7" t="n">
        <v>84942</v>
      </c>
      <c r="D3" s="7" t="n">
        <v>77741</v>
      </c>
      <c r="E3" s="7" t="n">
        <v>73439</v>
      </c>
    </row>
    <row r="4" spans="1:5">
      <c r="A4" s="4" t="s">
        <v>532</v>
      </c>
    </row>
    <row r="5" spans="1:5">
      <c r="A5" s="3" t="s">
        <v>530</v>
      </c>
    </row>
    <row r="6" spans="1:5">
      <c r="A6" s="4" t="s">
        <v>533</v>
      </c>
      <c r="C6" s="5" t="n">
        <v>64752</v>
      </c>
      <c r="D6" s="5" t="n">
        <v>58087</v>
      </c>
    </row>
    <row r="7" spans="1:5">
      <c r="A7" s="4" t="s">
        <v>531</v>
      </c>
      <c r="C7" s="5" t="n">
        <v>64752</v>
      </c>
      <c r="D7" s="5" t="n">
        <v>58087</v>
      </c>
    </row>
    <row r="8" spans="1:5">
      <c r="A8" s="4" t="s">
        <v>534</v>
      </c>
    </row>
    <row r="9" spans="1:5">
      <c r="A9" s="3" t="s">
        <v>530</v>
      </c>
    </row>
    <row r="10" spans="1:5">
      <c r="A10" s="4" t="s">
        <v>533</v>
      </c>
      <c r="C10" s="5" t="n">
        <v>12096</v>
      </c>
      <c r="D10" s="5" t="n">
        <v>10300</v>
      </c>
    </row>
    <row r="11" spans="1:5">
      <c r="A11" s="4" t="s">
        <v>531</v>
      </c>
      <c r="C11" s="5" t="n">
        <v>12096</v>
      </c>
      <c r="D11" s="5" t="n">
        <v>10300</v>
      </c>
      <c r="E11" s="5" t="n">
        <v>9661</v>
      </c>
    </row>
    <row r="12" spans="1:5">
      <c r="A12" s="4" t="s">
        <v>535</v>
      </c>
    </row>
    <row r="13" spans="1:5">
      <c r="A13" s="3" t="s">
        <v>530</v>
      </c>
    </row>
    <row r="14" spans="1:5">
      <c r="A14" s="4" t="s">
        <v>533</v>
      </c>
      <c r="C14" s="5" t="n">
        <v>19514</v>
      </c>
      <c r="D14" s="5" t="n">
        <v>17819</v>
      </c>
    </row>
    <row r="15" spans="1:5">
      <c r="A15" s="4" t="s">
        <v>531</v>
      </c>
      <c r="C15" s="5" t="n">
        <v>19514</v>
      </c>
      <c r="D15" s="5" t="n">
        <v>17819</v>
      </c>
      <c r="E15" s="5" t="n">
        <v>17355</v>
      </c>
    </row>
    <row r="16" spans="1:5">
      <c r="A16" s="4" t="s">
        <v>536</v>
      </c>
    </row>
    <row r="17" spans="1:5">
      <c r="A17" s="3" t="s">
        <v>530</v>
      </c>
    </row>
    <row r="18" spans="1:5">
      <c r="A18" s="4" t="s">
        <v>533</v>
      </c>
      <c r="B18" s="4" t="s">
        <v>40</v>
      </c>
      <c r="C18" s="5" t="n">
        <v>29808</v>
      </c>
      <c r="D18" s="5" t="n">
        <v>26387</v>
      </c>
    </row>
    <row r="19" spans="1:5">
      <c r="A19" s="4" t="s">
        <v>531</v>
      </c>
      <c r="C19" s="5" t="n">
        <v>29808</v>
      </c>
      <c r="D19" s="5" t="n">
        <v>26387</v>
      </c>
      <c r="E19" s="5" t="n">
        <v>24001</v>
      </c>
    </row>
    <row r="20" spans="1:5">
      <c r="A20" s="4" t="s">
        <v>537</v>
      </c>
    </row>
    <row r="21" spans="1:5">
      <c r="A21" s="3" t="s">
        <v>530</v>
      </c>
    </row>
    <row r="22" spans="1:5">
      <c r="A22" s="4" t="s">
        <v>533</v>
      </c>
      <c r="C22" s="5" t="n">
        <v>3334</v>
      </c>
      <c r="D22" s="5" t="n">
        <v>3581</v>
      </c>
    </row>
    <row r="23" spans="1:5">
      <c r="A23" s="4" t="s">
        <v>531</v>
      </c>
      <c r="C23" s="5" t="n">
        <v>3334</v>
      </c>
      <c r="D23" s="5" t="n">
        <v>3581</v>
      </c>
      <c r="E23" s="5" t="n">
        <v>3045</v>
      </c>
    </row>
    <row r="24" spans="1:5">
      <c r="A24" s="4" t="s">
        <v>538</v>
      </c>
    </row>
    <row r="25" spans="1:5">
      <c r="A25" s="3" t="s">
        <v>530</v>
      </c>
    </row>
    <row r="26" spans="1:5">
      <c r="A26" s="4" t="s">
        <v>539</v>
      </c>
      <c r="C26" s="5" t="n">
        <v>20190</v>
      </c>
      <c r="D26" s="5" t="n">
        <v>19654</v>
      </c>
    </row>
    <row r="27" spans="1:5">
      <c r="A27" s="4" t="s">
        <v>531</v>
      </c>
      <c r="C27" s="5" t="n">
        <v>20190</v>
      </c>
      <c r="D27" s="5" t="n">
        <v>19654</v>
      </c>
    </row>
    <row r="28" spans="1:5">
      <c r="A28" s="4" t="s">
        <v>540</v>
      </c>
    </row>
    <row r="29" spans="1:5">
      <c r="A29" s="3" t="s">
        <v>530</v>
      </c>
    </row>
    <row r="30" spans="1:5">
      <c r="A30" s="4" t="s">
        <v>539</v>
      </c>
      <c r="C30" s="5" t="n">
        <v>17460</v>
      </c>
      <c r="D30" s="5" t="n">
        <v>16661</v>
      </c>
    </row>
    <row r="31" spans="1:5">
      <c r="A31" s="4" t="s">
        <v>531</v>
      </c>
      <c r="C31" s="5" t="n">
        <v>17460</v>
      </c>
      <c r="D31" s="5" t="n">
        <v>16661</v>
      </c>
      <c r="E31" s="5" t="n">
        <v>16402</v>
      </c>
    </row>
    <row r="32" spans="1:5">
      <c r="A32" s="4" t="s">
        <v>541</v>
      </c>
    </row>
    <row r="33" spans="1:5">
      <c r="A33" s="3" t="s">
        <v>530</v>
      </c>
    </row>
    <row r="34" spans="1:5">
      <c r="A34" s="4" t="s">
        <v>539</v>
      </c>
      <c r="C34" s="5" t="n">
        <v>1639</v>
      </c>
      <c r="D34" s="5" t="n">
        <v>1784</v>
      </c>
    </row>
    <row r="35" spans="1:5">
      <c r="A35" s="4" t="s">
        <v>531</v>
      </c>
      <c r="C35" s="5" t="n">
        <v>1639</v>
      </c>
      <c r="D35" s="5" t="n">
        <v>1784</v>
      </c>
      <c r="E35" s="5" t="n">
        <v>1824</v>
      </c>
    </row>
    <row r="36" spans="1:5">
      <c r="A36" s="4" t="s">
        <v>542</v>
      </c>
    </row>
    <row r="37" spans="1:5">
      <c r="A37" s="3" t="s">
        <v>530</v>
      </c>
    </row>
    <row r="38" spans="1:5">
      <c r="A38" s="4" t="s">
        <v>539</v>
      </c>
      <c r="C38" s="5" t="n">
        <v>682</v>
      </c>
      <c r="D38" s="5" t="n">
        <v>720</v>
      </c>
    </row>
    <row r="39" spans="1:5">
      <c r="A39" s="4" t="s">
        <v>531</v>
      </c>
      <c r="C39" s="5" t="n">
        <v>682</v>
      </c>
      <c r="D39" s="5" t="n">
        <v>720</v>
      </c>
      <c r="E39" s="5" t="n">
        <v>686</v>
      </c>
    </row>
    <row r="40" spans="1:5">
      <c r="A40" s="4" t="s">
        <v>543</v>
      </c>
    </row>
    <row r="41" spans="1:5">
      <c r="A41" s="3" t="s">
        <v>530</v>
      </c>
    </row>
    <row r="42" spans="1:5">
      <c r="A42" s="4" t="s">
        <v>539</v>
      </c>
      <c r="C42" s="5" t="n">
        <v>409</v>
      </c>
      <c r="D42" s="5" t="n">
        <v>489</v>
      </c>
    </row>
    <row r="43" spans="1:5">
      <c r="A43" s="4" t="s">
        <v>531</v>
      </c>
      <c r="C43" s="7" t="n">
        <v>409</v>
      </c>
      <c r="D43" s="7" t="n">
        <v>489</v>
      </c>
      <c r="E43" s="7" t="n">
        <v>465</v>
      </c>
    </row>
    <row r="44" spans="1:5">
      <c r="A44" t="n"/>
    </row>
    <row r="45" spans="1:5">
      <c r="A45" s="4" t="s">
        <v>40</v>
      </c>
      <c r="B45" s="4" t="s">
        <v>544</v>
      </c>
    </row>
  </sheetData>
  <mergeCells count="3">
    <mergeCell ref="A1:B1"/>
    <mergeCell ref="A44:D44"/>
    <mergeCell ref="B45:D4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6"/>
    <col customWidth="1" max="6" min="6" width="16"/>
  </cols>
  <sheetData>
    <row r="1" spans="1:6">
      <c r="A1" s="1" t="s">
        <v>545</v>
      </c>
      <c r="B1" s="2" t="s">
        <v>25</v>
      </c>
      <c r="D1" s="2" t="s">
        <v>1</v>
      </c>
    </row>
    <row r="2" spans="1:6">
      <c r="B2" s="2" t="s">
        <v>2</v>
      </c>
      <c r="C2" s="2" t="s">
        <v>26</v>
      </c>
      <c r="D2" s="2" t="s">
        <v>2</v>
      </c>
      <c r="E2" s="2" t="s">
        <v>26</v>
      </c>
      <c r="F2" s="2" t="s">
        <v>84</v>
      </c>
    </row>
    <row r="3" spans="1:6">
      <c r="A3" s="3" t="s">
        <v>530</v>
      </c>
    </row>
    <row r="4" spans="1:6">
      <c r="A4" s="4" t="s">
        <v>28</v>
      </c>
      <c r="B4" s="7" t="n">
        <v>84942000000</v>
      </c>
      <c r="C4" s="7" t="n">
        <v>73439000000</v>
      </c>
      <c r="D4" s="7" t="n">
        <v>84942000000</v>
      </c>
      <c r="E4" s="7" t="n">
        <v>73439000000</v>
      </c>
      <c r="F4" s="7" t="n">
        <v>77741000000</v>
      </c>
    </row>
    <row r="5" spans="1:6">
      <c r="A5" s="4" t="s">
        <v>546</v>
      </c>
      <c r="B5" s="5" t="n">
        <v>61000000</v>
      </c>
      <c r="D5" s="5" t="n">
        <v>61000000</v>
      </c>
      <c r="F5" s="5" t="n">
        <v>34000000</v>
      </c>
    </row>
    <row r="6" spans="1:6">
      <c r="A6" s="4" t="s">
        <v>547</v>
      </c>
      <c r="B6" s="5" t="n">
        <v>13000000</v>
      </c>
      <c r="D6" s="5" t="n">
        <v>13000000</v>
      </c>
      <c r="F6" s="5" t="n">
        <v>10000000</v>
      </c>
    </row>
    <row r="7" spans="1:6">
      <c r="A7" s="4" t="s">
        <v>548</v>
      </c>
      <c r="B7" s="5" t="n">
        <v>0</v>
      </c>
      <c r="C7" s="7" t="n">
        <v>0</v>
      </c>
      <c r="D7" s="5" t="n">
        <v>0</v>
      </c>
      <c r="E7" s="7" t="n">
        <v>0</v>
      </c>
    </row>
    <row r="8" spans="1:6">
      <c r="A8" s="4" t="s">
        <v>538</v>
      </c>
    </row>
    <row r="9" spans="1:6">
      <c r="A9" s="3" t="s">
        <v>530</v>
      </c>
    </row>
    <row r="10" spans="1:6">
      <c r="A10" s="4" t="s">
        <v>28</v>
      </c>
      <c r="B10" s="7" t="n">
        <v>20190000000</v>
      </c>
      <c r="D10" s="7" t="n">
        <v>20190000000</v>
      </c>
      <c r="F10" s="5" t="n">
        <v>19654000000</v>
      </c>
    </row>
    <row r="11" spans="1:6">
      <c r="A11" s="4" t="s">
        <v>549</v>
      </c>
      <c r="B11" s="4" t="s">
        <v>550</v>
      </c>
      <c r="C11" s="4" t="s">
        <v>551</v>
      </c>
      <c r="D11" s="4" t="s">
        <v>552</v>
      </c>
      <c r="E11" s="4" t="s">
        <v>553</v>
      </c>
    </row>
    <row r="12" spans="1:6">
      <c r="A12" s="4" t="s">
        <v>554</v>
      </c>
    </row>
    <row r="13" spans="1:6">
      <c r="A13" s="3" t="s">
        <v>530</v>
      </c>
    </row>
    <row r="14" spans="1:6">
      <c r="A14" s="4" t="s">
        <v>28</v>
      </c>
      <c r="B14" s="7" t="n">
        <v>5447000000</v>
      </c>
      <c r="D14" s="7" t="n">
        <v>5447000000</v>
      </c>
      <c r="F14" s="7" t="n">
        <v>4821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 customWidth="1" max="5" min="5" width="14"/>
  </cols>
  <sheetData>
    <row r="1" spans="1:5">
      <c r="A1" s="1" t="s">
        <v>555</v>
      </c>
      <c r="C1" s="2" t="s">
        <v>2</v>
      </c>
      <c r="D1" s="2" t="s">
        <v>84</v>
      </c>
      <c r="E1" s="2" t="s">
        <v>26</v>
      </c>
    </row>
    <row r="2" spans="1:5">
      <c r="A2" s="3" t="s">
        <v>556</v>
      </c>
    </row>
    <row r="3" spans="1:5">
      <c r="A3" s="4" t="s">
        <v>557</v>
      </c>
      <c r="C3" s="7" t="n">
        <v>1333</v>
      </c>
      <c r="D3" s="7" t="n">
        <v>1546</v>
      </c>
    </row>
    <row r="4" spans="1:5">
      <c r="A4" s="4" t="s">
        <v>558</v>
      </c>
      <c r="B4" s="4" t="s">
        <v>40</v>
      </c>
      <c r="C4" s="5" t="n">
        <v>83609</v>
      </c>
      <c r="D4" s="5" t="n">
        <v>76195</v>
      </c>
    </row>
    <row r="5" spans="1:5">
      <c r="A5" s="4" t="s">
        <v>531</v>
      </c>
      <c r="C5" s="5" t="n">
        <v>84942</v>
      </c>
      <c r="D5" s="5" t="n">
        <v>77741</v>
      </c>
      <c r="E5" s="7" t="n">
        <v>73439</v>
      </c>
    </row>
    <row r="6" spans="1:5">
      <c r="A6" s="4" t="s">
        <v>532</v>
      </c>
    </row>
    <row r="7" spans="1:5">
      <c r="A7" s="3" t="s">
        <v>556</v>
      </c>
    </row>
    <row r="8" spans="1:5">
      <c r="A8" s="4" t="s">
        <v>557</v>
      </c>
      <c r="C8" s="5" t="n">
        <v>63</v>
      </c>
      <c r="D8" s="5" t="n">
        <v>109</v>
      </c>
    </row>
    <row r="9" spans="1:5">
      <c r="A9" s="4" t="s">
        <v>558</v>
      </c>
      <c r="B9" s="4" t="s">
        <v>40</v>
      </c>
      <c r="C9" s="5" t="n">
        <v>64689</v>
      </c>
      <c r="D9" s="5" t="n">
        <v>57978</v>
      </c>
    </row>
    <row r="10" spans="1:5">
      <c r="A10" s="4" t="s">
        <v>531</v>
      </c>
      <c r="C10" s="5" t="n">
        <v>64752</v>
      </c>
      <c r="D10" s="5" t="n">
        <v>58087</v>
      </c>
    </row>
    <row r="11" spans="1:5">
      <c r="A11" s="4" t="s">
        <v>534</v>
      </c>
    </row>
    <row r="12" spans="1:5">
      <c r="A12" s="3" t="s">
        <v>556</v>
      </c>
    </row>
    <row r="13" spans="1:5">
      <c r="A13" s="4" t="s">
        <v>557</v>
      </c>
      <c r="C13" s="5" t="n">
        <v>20</v>
      </c>
      <c r="D13" s="5" t="n">
        <v>47</v>
      </c>
    </row>
    <row r="14" spans="1:5">
      <c r="A14" s="4" t="s">
        <v>558</v>
      </c>
      <c r="B14" s="4" t="s">
        <v>40</v>
      </c>
      <c r="C14" s="5" t="n">
        <v>12076</v>
      </c>
      <c r="D14" s="5" t="n">
        <v>10253</v>
      </c>
    </row>
    <row r="15" spans="1:5">
      <c r="A15" s="4" t="s">
        <v>531</v>
      </c>
      <c r="C15" s="5" t="n">
        <v>12096</v>
      </c>
      <c r="D15" s="5" t="n">
        <v>10300</v>
      </c>
      <c r="E15" s="5" t="n">
        <v>9661</v>
      </c>
    </row>
    <row r="16" spans="1:5">
      <c r="A16" s="4" t="s">
        <v>535</v>
      </c>
    </row>
    <row r="17" spans="1:5">
      <c r="A17" s="3" t="s">
        <v>556</v>
      </c>
    </row>
    <row r="18" spans="1:5">
      <c r="A18" s="4" t="s">
        <v>557</v>
      </c>
      <c r="C18" s="5" t="n">
        <v>34</v>
      </c>
      <c r="D18" s="5" t="n">
        <v>41</v>
      </c>
    </row>
    <row r="19" spans="1:5">
      <c r="A19" s="4" t="s">
        <v>558</v>
      </c>
      <c r="B19" s="4" t="s">
        <v>40</v>
      </c>
      <c r="C19" s="5" t="n">
        <v>19480</v>
      </c>
      <c r="D19" s="5" t="n">
        <v>17778</v>
      </c>
    </row>
    <row r="20" spans="1:5">
      <c r="A20" s="4" t="s">
        <v>531</v>
      </c>
      <c r="C20" s="5" t="n">
        <v>19514</v>
      </c>
      <c r="D20" s="5" t="n">
        <v>17819</v>
      </c>
      <c r="E20" s="5" t="n">
        <v>17355</v>
      </c>
    </row>
    <row r="21" spans="1:5">
      <c r="A21" s="4" t="s">
        <v>536</v>
      </c>
    </row>
    <row r="22" spans="1:5">
      <c r="A22" s="3" t="s">
        <v>556</v>
      </c>
    </row>
    <row r="23" spans="1:5">
      <c r="A23" s="4" t="s">
        <v>557</v>
      </c>
      <c r="C23" s="5" t="n">
        <v>0</v>
      </c>
      <c r="D23" s="5" t="n">
        <v>0</v>
      </c>
    </row>
    <row r="24" spans="1:5">
      <c r="A24" s="4" t="s">
        <v>558</v>
      </c>
      <c r="B24" s="4" t="s">
        <v>40</v>
      </c>
      <c r="C24" s="5" t="n">
        <v>29808</v>
      </c>
      <c r="D24" s="5" t="n">
        <v>26387</v>
      </c>
    </row>
    <row r="25" spans="1:5">
      <c r="A25" s="4" t="s">
        <v>531</v>
      </c>
      <c r="C25" s="5" t="n">
        <v>29808</v>
      </c>
      <c r="D25" s="5" t="n">
        <v>26387</v>
      </c>
      <c r="E25" s="5" t="n">
        <v>24001</v>
      </c>
    </row>
    <row r="26" spans="1:5">
      <c r="A26" s="4" t="s">
        <v>537</v>
      </c>
    </row>
    <row r="27" spans="1:5">
      <c r="A27" s="3" t="s">
        <v>556</v>
      </c>
    </row>
    <row r="28" spans="1:5">
      <c r="A28" s="4" t="s">
        <v>557</v>
      </c>
      <c r="C28" s="5" t="n">
        <v>9</v>
      </c>
      <c r="D28" s="5" t="n">
        <v>21</v>
      </c>
    </row>
    <row r="29" spans="1:5">
      <c r="A29" s="4" t="s">
        <v>558</v>
      </c>
      <c r="B29" s="4" t="s">
        <v>40</v>
      </c>
      <c r="C29" s="5" t="n">
        <v>3325</v>
      </c>
      <c r="D29" s="5" t="n">
        <v>3560</v>
      </c>
    </row>
    <row r="30" spans="1:5">
      <c r="A30" s="4" t="s">
        <v>531</v>
      </c>
      <c r="C30" s="5" t="n">
        <v>3334</v>
      </c>
      <c r="D30" s="5" t="n">
        <v>3581</v>
      </c>
      <c r="E30" s="5" t="n">
        <v>3045</v>
      </c>
    </row>
    <row r="31" spans="1:5">
      <c r="A31" s="4" t="s">
        <v>538</v>
      </c>
    </row>
    <row r="32" spans="1:5">
      <c r="A32" s="3" t="s">
        <v>556</v>
      </c>
    </row>
    <row r="33" spans="1:5">
      <c r="A33" s="4" t="s">
        <v>557</v>
      </c>
      <c r="C33" s="5" t="n">
        <v>1270</v>
      </c>
      <c r="D33" s="5" t="n">
        <v>1437</v>
      </c>
    </row>
    <row r="34" spans="1:5">
      <c r="A34" s="4" t="s">
        <v>558</v>
      </c>
      <c r="B34" s="4" t="s">
        <v>40</v>
      </c>
      <c r="C34" s="5" t="n">
        <v>18920</v>
      </c>
      <c r="D34" s="5" t="n">
        <v>18217</v>
      </c>
    </row>
    <row r="35" spans="1:5">
      <c r="A35" s="4" t="s">
        <v>531</v>
      </c>
      <c r="C35" s="5" t="n">
        <v>20190</v>
      </c>
      <c r="D35" s="5" t="n">
        <v>19654</v>
      </c>
    </row>
    <row r="36" spans="1:5">
      <c r="A36" s="4" t="s">
        <v>540</v>
      </c>
    </row>
    <row r="37" spans="1:5">
      <c r="A37" s="3" t="s">
        <v>556</v>
      </c>
    </row>
    <row r="38" spans="1:5">
      <c r="A38" s="4" t="s">
        <v>557</v>
      </c>
      <c r="C38" s="5" t="n">
        <v>1173</v>
      </c>
      <c r="D38" s="5" t="n">
        <v>1321</v>
      </c>
    </row>
    <row r="39" spans="1:5">
      <c r="A39" s="4" t="s">
        <v>558</v>
      </c>
      <c r="B39" s="4" t="s">
        <v>40</v>
      </c>
      <c r="C39" s="5" t="n">
        <v>16287</v>
      </c>
      <c r="D39" s="5" t="n">
        <v>15340</v>
      </c>
    </row>
    <row r="40" spans="1:5">
      <c r="A40" s="4" t="s">
        <v>531</v>
      </c>
      <c r="C40" s="5" t="n">
        <v>17460</v>
      </c>
      <c r="D40" s="5" t="n">
        <v>16661</v>
      </c>
      <c r="E40" s="5" t="n">
        <v>16402</v>
      </c>
    </row>
    <row r="41" spans="1:5">
      <c r="A41" s="4" t="s">
        <v>541</v>
      </c>
    </row>
    <row r="42" spans="1:5">
      <c r="A42" s="3" t="s">
        <v>556</v>
      </c>
    </row>
    <row r="43" spans="1:5">
      <c r="A43" s="4" t="s">
        <v>557</v>
      </c>
      <c r="C43" s="5" t="n">
        <v>63</v>
      </c>
      <c r="D43" s="5" t="n">
        <v>77</v>
      </c>
    </row>
    <row r="44" spans="1:5">
      <c r="A44" s="4" t="s">
        <v>558</v>
      </c>
      <c r="B44" s="4" t="s">
        <v>40</v>
      </c>
      <c r="C44" s="5" t="n">
        <v>1576</v>
      </c>
      <c r="D44" s="5" t="n">
        <v>1707</v>
      </c>
    </row>
    <row r="45" spans="1:5">
      <c r="A45" s="4" t="s">
        <v>531</v>
      </c>
      <c r="C45" s="5" t="n">
        <v>1639</v>
      </c>
      <c r="D45" s="5" t="n">
        <v>1784</v>
      </c>
      <c r="E45" s="5" t="n">
        <v>1824</v>
      </c>
    </row>
    <row r="46" spans="1:5">
      <c r="A46" s="4" t="s">
        <v>542</v>
      </c>
    </row>
    <row r="47" spans="1:5">
      <c r="A47" s="3" t="s">
        <v>556</v>
      </c>
    </row>
    <row r="48" spans="1:5">
      <c r="A48" s="4" t="s">
        <v>557</v>
      </c>
      <c r="C48" s="5" t="n">
        <v>19</v>
      </c>
      <c r="D48" s="5" t="n">
        <v>21</v>
      </c>
    </row>
    <row r="49" spans="1:5">
      <c r="A49" s="4" t="s">
        <v>558</v>
      </c>
      <c r="B49" s="4" t="s">
        <v>40</v>
      </c>
      <c r="C49" s="5" t="n">
        <v>663</v>
      </c>
      <c r="D49" s="5" t="n">
        <v>699</v>
      </c>
    </row>
    <row r="50" spans="1:5">
      <c r="A50" s="4" t="s">
        <v>531</v>
      </c>
      <c r="C50" s="5" t="n">
        <v>682</v>
      </c>
      <c r="D50" s="5" t="n">
        <v>720</v>
      </c>
      <c r="E50" s="5" t="n">
        <v>686</v>
      </c>
    </row>
    <row r="51" spans="1:5">
      <c r="A51" s="4" t="s">
        <v>543</v>
      </c>
    </row>
    <row r="52" spans="1:5">
      <c r="A52" s="3" t="s">
        <v>556</v>
      </c>
    </row>
    <row r="53" spans="1:5">
      <c r="A53" s="4" t="s">
        <v>557</v>
      </c>
      <c r="C53" s="5" t="n">
        <v>15</v>
      </c>
      <c r="D53" s="5" t="n">
        <v>18</v>
      </c>
    </row>
    <row r="54" spans="1:5">
      <c r="A54" s="4" t="s">
        <v>558</v>
      </c>
      <c r="B54" s="4" t="s">
        <v>40</v>
      </c>
      <c r="C54" s="5" t="n">
        <v>394</v>
      </c>
      <c r="D54" s="5" t="n">
        <v>471</v>
      </c>
    </row>
    <row r="55" spans="1:5">
      <c r="A55" s="4" t="s">
        <v>531</v>
      </c>
      <c r="C55" s="5" t="n">
        <v>409</v>
      </c>
      <c r="D55" s="5" t="n">
        <v>489</v>
      </c>
      <c r="E55" s="7" t="n">
        <v>465</v>
      </c>
    </row>
    <row r="56" spans="1:5">
      <c r="A56" s="4" t="s">
        <v>559</v>
      </c>
    </row>
    <row r="57" spans="1:5">
      <c r="A57" s="3" t="s">
        <v>556</v>
      </c>
    </row>
    <row r="58" spans="1:5">
      <c r="A58" s="4" t="s">
        <v>557</v>
      </c>
      <c r="C58" s="5" t="n">
        <v>432</v>
      </c>
      <c r="D58" s="5" t="n">
        <v>503</v>
      </c>
    </row>
    <row r="59" spans="1:5">
      <c r="A59" s="4" t="s">
        <v>560</v>
      </c>
    </row>
    <row r="60" spans="1:5">
      <c r="A60" s="3" t="s">
        <v>556</v>
      </c>
    </row>
    <row r="61" spans="1:5">
      <c r="A61" s="4" t="s">
        <v>557</v>
      </c>
      <c r="C61" s="5" t="n">
        <v>28</v>
      </c>
      <c r="D61" s="5" t="n">
        <v>72</v>
      </c>
    </row>
    <row r="62" spans="1:5">
      <c r="A62" s="4" t="s">
        <v>561</v>
      </c>
    </row>
    <row r="63" spans="1:5">
      <c r="A63" s="3" t="s">
        <v>556</v>
      </c>
    </row>
    <row r="64" spans="1:5">
      <c r="A64" s="4" t="s">
        <v>557</v>
      </c>
      <c r="C64" s="5" t="n">
        <v>15</v>
      </c>
      <c r="D64" s="5" t="n">
        <v>25</v>
      </c>
    </row>
    <row r="65" spans="1:5">
      <c r="A65" s="4" t="s">
        <v>562</v>
      </c>
    </row>
    <row r="66" spans="1:5">
      <c r="A66" s="3" t="s">
        <v>556</v>
      </c>
    </row>
    <row r="67" spans="1:5">
      <c r="A67" s="4" t="s">
        <v>557</v>
      </c>
      <c r="C67" s="5" t="n">
        <v>10</v>
      </c>
      <c r="D67" s="5" t="n">
        <v>32</v>
      </c>
    </row>
    <row r="68" spans="1:5">
      <c r="A68" s="4" t="s">
        <v>563</v>
      </c>
    </row>
    <row r="69" spans="1:5">
      <c r="A69" s="3" t="s">
        <v>556</v>
      </c>
    </row>
    <row r="70" spans="1:5">
      <c r="A70" s="4" t="s">
        <v>557</v>
      </c>
      <c r="C70" s="5" t="n">
        <v>0</v>
      </c>
      <c r="D70" s="5" t="n">
        <v>0</v>
      </c>
    </row>
    <row r="71" spans="1:5">
      <c r="A71" s="4" t="s">
        <v>564</v>
      </c>
    </row>
    <row r="72" spans="1:5">
      <c r="A72" s="3" t="s">
        <v>556</v>
      </c>
    </row>
    <row r="73" spans="1:5">
      <c r="A73" s="4" t="s">
        <v>557</v>
      </c>
      <c r="C73" s="5" t="n">
        <v>3</v>
      </c>
      <c r="D73" s="5" t="n">
        <v>15</v>
      </c>
    </row>
    <row r="74" spans="1:5">
      <c r="A74" s="4" t="s">
        <v>565</v>
      </c>
    </row>
    <row r="75" spans="1:5">
      <c r="A75" s="3" t="s">
        <v>556</v>
      </c>
    </row>
    <row r="76" spans="1:5">
      <c r="A76" s="4" t="s">
        <v>557</v>
      </c>
      <c r="C76" s="5" t="n">
        <v>404</v>
      </c>
      <c r="D76" s="5" t="n">
        <v>431</v>
      </c>
    </row>
    <row r="77" spans="1:5">
      <c r="A77" s="4" t="s">
        <v>566</v>
      </c>
    </row>
    <row r="78" spans="1:5">
      <c r="A78" s="3" t="s">
        <v>556</v>
      </c>
    </row>
    <row r="79" spans="1:5">
      <c r="A79" s="4" t="s">
        <v>557</v>
      </c>
      <c r="C79" s="5" t="n">
        <v>373</v>
      </c>
      <c r="D79" s="5" t="n">
        <v>390</v>
      </c>
    </row>
    <row r="80" spans="1:5">
      <c r="A80" s="4" t="s">
        <v>567</v>
      </c>
    </row>
    <row r="81" spans="1:5">
      <c r="A81" s="3" t="s">
        <v>556</v>
      </c>
    </row>
    <row r="82" spans="1:5">
      <c r="A82" s="4" t="s">
        <v>557</v>
      </c>
      <c r="C82" s="5" t="n">
        <v>14</v>
      </c>
      <c r="D82" s="5" t="n">
        <v>21</v>
      </c>
    </row>
    <row r="83" spans="1:5">
      <c r="A83" s="4" t="s">
        <v>568</v>
      </c>
    </row>
    <row r="84" spans="1:5">
      <c r="A84" s="3" t="s">
        <v>556</v>
      </c>
    </row>
    <row r="85" spans="1:5">
      <c r="A85" s="4" t="s">
        <v>557</v>
      </c>
      <c r="C85" s="5" t="n">
        <v>10</v>
      </c>
      <c r="D85" s="5" t="n">
        <v>11</v>
      </c>
    </row>
    <row r="86" spans="1:5">
      <c r="A86" s="4" t="s">
        <v>569</v>
      </c>
    </row>
    <row r="87" spans="1:5">
      <c r="A87" s="3" t="s">
        <v>556</v>
      </c>
    </row>
    <row r="88" spans="1:5">
      <c r="A88" s="4" t="s">
        <v>557</v>
      </c>
      <c r="C88" s="5" t="n">
        <v>7</v>
      </c>
      <c r="D88" s="5" t="n">
        <v>9</v>
      </c>
    </row>
    <row r="89" spans="1:5">
      <c r="A89" s="4" t="s">
        <v>570</v>
      </c>
    </row>
    <row r="90" spans="1:5">
      <c r="A90" s="3" t="s">
        <v>556</v>
      </c>
    </row>
    <row r="91" spans="1:5">
      <c r="A91" s="4" t="s">
        <v>557</v>
      </c>
      <c r="C91" s="5" t="n">
        <v>901</v>
      </c>
      <c r="D91" s="5" t="n">
        <v>1043</v>
      </c>
    </row>
    <row r="92" spans="1:5">
      <c r="A92" s="4" t="s">
        <v>571</v>
      </c>
    </row>
    <row r="93" spans="1:5">
      <c r="A93" s="3" t="s">
        <v>556</v>
      </c>
    </row>
    <row r="94" spans="1:5">
      <c r="A94" s="4" t="s">
        <v>557</v>
      </c>
      <c r="C94" s="5" t="n">
        <v>35</v>
      </c>
      <c r="D94" s="5" t="n">
        <v>37</v>
      </c>
    </row>
    <row r="95" spans="1:5">
      <c r="A95" s="4" t="s">
        <v>572</v>
      </c>
    </row>
    <row r="96" spans="1:5">
      <c r="A96" s="3" t="s">
        <v>556</v>
      </c>
    </row>
    <row r="97" spans="1:5">
      <c r="A97" s="4" t="s">
        <v>557</v>
      </c>
      <c r="C97" s="5" t="n">
        <v>5</v>
      </c>
      <c r="D97" s="5" t="n">
        <v>22</v>
      </c>
    </row>
    <row r="98" spans="1:5">
      <c r="A98" s="4" t="s">
        <v>573</v>
      </c>
    </row>
    <row r="99" spans="1:5">
      <c r="A99" s="3" t="s">
        <v>556</v>
      </c>
    </row>
    <row r="100" spans="1:5">
      <c r="A100" s="4" t="s">
        <v>557</v>
      </c>
      <c r="C100" s="5" t="n">
        <v>24</v>
      </c>
      <c r="D100" s="5" t="n">
        <v>9</v>
      </c>
    </row>
    <row r="101" spans="1:5">
      <c r="A101" s="4" t="s">
        <v>574</v>
      </c>
    </row>
    <row r="102" spans="1:5">
      <c r="A102" s="3" t="s">
        <v>556</v>
      </c>
    </row>
    <row r="103" spans="1:5">
      <c r="A103" s="4" t="s">
        <v>557</v>
      </c>
      <c r="C103" s="5" t="n">
        <v>0</v>
      </c>
      <c r="D103" s="5" t="n">
        <v>0</v>
      </c>
    </row>
    <row r="104" spans="1:5">
      <c r="A104" s="4" t="s">
        <v>575</v>
      </c>
    </row>
    <row r="105" spans="1:5">
      <c r="A105" s="3" t="s">
        <v>556</v>
      </c>
    </row>
    <row r="106" spans="1:5">
      <c r="A106" s="4" t="s">
        <v>557</v>
      </c>
      <c r="C106" s="5" t="n">
        <v>6</v>
      </c>
      <c r="D106" s="5" t="n">
        <v>6</v>
      </c>
    </row>
    <row r="107" spans="1:5">
      <c r="A107" s="4" t="s">
        <v>576</v>
      </c>
    </row>
    <row r="108" spans="1:5">
      <c r="A108" s="3" t="s">
        <v>556</v>
      </c>
    </row>
    <row r="109" spans="1:5">
      <c r="A109" s="4" t="s">
        <v>557</v>
      </c>
      <c r="C109" s="5" t="n">
        <v>866</v>
      </c>
      <c r="D109" s="5" t="n">
        <v>1006</v>
      </c>
    </row>
    <row r="110" spans="1:5">
      <c r="A110" s="4" t="s">
        <v>577</v>
      </c>
    </row>
    <row r="111" spans="1:5">
      <c r="A111" s="3" t="s">
        <v>556</v>
      </c>
    </row>
    <row r="112" spans="1:5">
      <c r="A112" s="4" t="s">
        <v>557</v>
      </c>
      <c r="C112" s="5" t="n">
        <v>800</v>
      </c>
      <c r="D112" s="5" t="n">
        <v>931</v>
      </c>
    </row>
    <row r="113" spans="1:5">
      <c r="A113" s="4" t="s">
        <v>578</v>
      </c>
    </row>
    <row r="114" spans="1:5">
      <c r="A114" s="3" t="s">
        <v>556</v>
      </c>
    </row>
    <row r="115" spans="1:5">
      <c r="A115" s="4" t="s">
        <v>557</v>
      </c>
      <c r="C115" s="5" t="n">
        <v>49</v>
      </c>
      <c r="D115" s="5" t="n">
        <v>56</v>
      </c>
    </row>
    <row r="116" spans="1:5">
      <c r="A116" s="4" t="s">
        <v>579</v>
      </c>
    </row>
    <row r="117" spans="1:5">
      <c r="A117" s="3" t="s">
        <v>556</v>
      </c>
    </row>
    <row r="118" spans="1:5">
      <c r="A118" s="4" t="s">
        <v>557</v>
      </c>
      <c r="C118" s="5" t="n">
        <v>9</v>
      </c>
      <c r="D118" s="5" t="n">
        <v>10</v>
      </c>
    </row>
    <row r="119" spans="1:5">
      <c r="A119" s="4" t="s">
        <v>580</v>
      </c>
    </row>
    <row r="120" spans="1:5">
      <c r="A120" s="3" t="s">
        <v>556</v>
      </c>
    </row>
    <row r="121" spans="1:5">
      <c r="A121" s="4" t="s">
        <v>557</v>
      </c>
      <c r="C121" s="7" t="n">
        <v>8</v>
      </c>
      <c r="D121" s="7" t="n">
        <v>9</v>
      </c>
    </row>
    <row r="122" spans="1:5">
      <c r="A122" t="n"/>
    </row>
    <row r="123" spans="1:5">
      <c r="A123" s="4" t="s">
        <v>40</v>
      </c>
      <c r="B123" s="4" t="s">
        <v>581</v>
      </c>
    </row>
  </sheetData>
  <mergeCells count="3">
    <mergeCell ref="A1:B1"/>
    <mergeCell ref="A122:D122"/>
    <mergeCell ref="B123:D1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2</v>
      </c>
      <c r="C1" s="2" t="s">
        <v>2</v>
      </c>
      <c r="D1" s="2" t="s">
        <v>84</v>
      </c>
    </row>
    <row r="2" spans="1:4">
      <c r="A2" s="3" t="s">
        <v>556</v>
      </c>
    </row>
    <row r="3" spans="1:4">
      <c r="A3" s="4" t="s">
        <v>583</v>
      </c>
      <c r="C3" s="7" t="n">
        <v>1062</v>
      </c>
      <c r="D3" s="7" t="n">
        <v>1101</v>
      </c>
    </row>
    <row r="4" spans="1:4">
      <c r="A4" s="4" t="s">
        <v>584</v>
      </c>
      <c r="C4" s="5" t="n">
        <v>20</v>
      </c>
      <c r="D4" s="5" t="n">
        <v>21</v>
      </c>
    </row>
    <row r="5" spans="1:4">
      <c r="A5" s="4" t="s">
        <v>585</v>
      </c>
      <c r="C5" s="5" t="n">
        <v>1082</v>
      </c>
      <c r="D5" s="5" t="n">
        <v>1122</v>
      </c>
    </row>
    <row r="6" spans="1:4">
      <c r="A6" s="4" t="s">
        <v>532</v>
      </c>
    </row>
    <row r="7" spans="1:4">
      <c r="A7" s="3" t="s">
        <v>556</v>
      </c>
    </row>
    <row r="8" spans="1:4">
      <c r="A8" s="4" t="s">
        <v>586</v>
      </c>
      <c r="C8" s="5" t="n">
        <v>144</v>
      </c>
      <c r="D8" s="5" t="n">
        <v>139</v>
      </c>
    </row>
    <row r="9" spans="1:4">
      <c r="A9" s="4" t="s">
        <v>583</v>
      </c>
      <c r="C9" s="5" t="n">
        <v>202</v>
      </c>
      <c r="D9" s="5" t="n">
        <v>182</v>
      </c>
    </row>
    <row r="10" spans="1:4">
      <c r="A10" s="4" t="s">
        <v>584</v>
      </c>
      <c r="C10" s="5" t="n">
        <v>1</v>
      </c>
      <c r="D10" s="5" t="n">
        <v>1</v>
      </c>
    </row>
    <row r="11" spans="1:4">
      <c r="A11" s="4" t="s">
        <v>534</v>
      </c>
    </row>
    <row r="12" spans="1:4">
      <c r="A12" s="3" t="s">
        <v>556</v>
      </c>
    </row>
    <row r="13" spans="1:4">
      <c r="A13" s="4" t="s">
        <v>586</v>
      </c>
      <c r="C13" s="5" t="n">
        <v>49</v>
      </c>
      <c r="D13" s="5" t="n">
        <v>65</v>
      </c>
    </row>
    <row r="14" spans="1:4">
      <c r="A14" s="4" t="s">
        <v>584</v>
      </c>
      <c r="C14" s="5" t="n">
        <v>0</v>
      </c>
      <c r="D14" s="5" t="n">
        <v>0</v>
      </c>
    </row>
    <row r="15" spans="1:4">
      <c r="A15" s="4" t="s">
        <v>535</v>
      </c>
    </row>
    <row r="16" spans="1:4">
      <c r="A16" s="3" t="s">
        <v>556</v>
      </c>
    </row>
    <row r="17" spans="1:4">
      <c r="A17" s="4" t="s">
        <v>586</v>
      </c>
      <c r="C17" s="5" t="n">
        <v>74</v>
      </c>
      <c r="D17" s="5" t="n">
        <v>74</v>
      </c>
    </row>
    <row r="18" spans="1:4">
      <c r="A18" s="4" t="s">
        <v>584</v>
      </c>
      <c r="C18" s="5" t="n">
        <v>1</v>
      </c>
      <c r="D18" s="5" t="n">
        <v>1</v>
      </c>
    </row>
    <row r="19" spans="1:4">
      <c r="A19" s="4" t="s">
        <v>536</v>
      </c>
    </row>
    <row r="20" spans="1:4">
      <c r="A20" s="3" t="s">
        <v>556</v>
      </c>
    </row>
    <row r="21" spans="1:4">
      <c r="A21" s="4" t="s">
        <v>586</v>
      </c>
      <c r="C21" s="5" t="n">
        <v>21</v>
      </c>
      <c r="D21" s="5" t="n">
        <v>0</v>
      </c>
    </row>
    <row r="22" spans="1:4">
      <c r="A22" s="4" t="s">
        <v>584</v>
      </c>
      <c r="C22" s="5" t="n">
        <v>0</v>
      </c>
      <c r="D22" s="5" t="n">
        <v>0</v>
      </c>
    </row>
    <row r="23" spans="1:4">
      <c r="A23" s="4" t="s">
        <v>587</v>
      </c>
    </row>
    <row r="24" spans="1:4">
      <c r="A24" s="3" t="s">
        <v>556</v>
      </c>
    </row>
    <row r="25" spans="1:4">
      <c r="A25" s="4" t="s">
        <v>583</v>
      </c>
      <c r="C25" s="5" t="n">
        <v>58</v>
      </c>
      <c r="D25" s="5" t="n">
        <v>43</v>
      </c>
    </row>
    <row r="26" spans="1:4">
      <c r="A26" s="4" t="s">
        <v>538</v>
      </c>
    </row>
    <row r="27" spans="1:4">
      <c r="A27" s="3" t="s">
        <v>556</v>
      </c>
    </row>
    <row r="28" spans="1:4">
      <c r="A28" s="4" t="s">
        <v>586</v>
      </c>
      <c r="C28" s="5" t="n">
        <v>857</v>
      </c>
      <c r="D28" s="5" t="n">
        <v>915</v>
      </c>
    </row>
    <row r="29" spans="1:4">
      <c r="A29" s="4" t="s">
        <v>583</v>
      </c>
      <c r="C29" s="5" t="n">
        <v>860</v>
      </c>
      <c r="D29" s="5" t="n">
        <v>919</v>
      </c>
    </row>
    <row r="30" spans="1:4">
      <c r="A30" s="4" t="s">
        <v>584</v>
      </c>
      <c r="C30" s="5" t="n">
        <v>19</v>
      </c>
      <c r="D30" s="5" t="n">
        <v>20</v>
      </c>
    </row>
    <row r="31" spans="1:4">
      <c r="A31" s="4" t="s">
        <v>588</v>
      </c>
    </row>
    <row r="32" spans="1:4">
      <c r="A32" s="3" t="s">
        <v>556</v>
      </c>
    </row>
    <row r="33" spans="1:4">
      <c r="A33" s="4" t="s">
        <v>583</v>
      </c>
      <c r="C33" s="5" t="n">
        <v>3</v>
      </c>
      <c r="D33" s="5" t="n">
        <v>4</v>
      </c>
    </row>
    <row r="34" spans="1:4">
      <c r="A34" s="4" t="s">
        <v>540</v>
      </c>
    </row>
    <row r="35" spans="1:4">
      <c r="A35" s="3" t="s">
        <v>556</v>
      </c>
    </row>
    <row r="36" spans="1:4">
      <c r="A36" s="4" t="s">
        <v>586</v>
      </c>
      <c r="B36" s="4" t="s">
        <v>589</v>
      </c>
      <c r="C36" s="5" t="n">
        <v>790</v>
      </c>
      <c r="D36" s="5" t="n">
        <v>847</v>
      </c>
    </row>
    <row r="37" spans="1:4">
      <c r="A37" s="4" t="s">
        <v>584</v>
      </c>
      <c r="C37" s="5" t="n">
        <v>0</v>
      </c>
      <c r="D37" s="5" t="n">
        <v>0</v>
      </c>
    </row>
    <row r="38" spans="1:4">
      <c r="A38" s="4" t="s">
        <v>541</v>
      </c>
    </row>
    <row r="39" spans="1:4">
      <c r="A39" s="3" t="s">
        <v>556</v>
      </c>
    </row>
    <row r="40" spans="1:4">
      <c r="A40" s="4" t="s">
        <v>586</v>
      </c>
      <c r="B40" s="4" t="s">
        <v>590</v>
      </c>
      <c r="C40" s="5" t="n">
        <v>67</v>
      </c>
      <c r="D40" s="5" t="n">
        <v>68</v>
      </c>
    </row>
    <row r="41" spans="1:4">
      <c r="A41" s="4" t="s">
        <v>584</v>
      </c>
      <c r="C41" s="5" t="n">
        <v>0</v>
      </c>
      <c r="D41" s="5" t="n">
        <v>0</v>
      </c>
    </row>
    <row r="42" spans="1:4">
      <c r="A42" s="4" t="s">
        <v>542</v>
      </c>
    </row>
    <row r="43" spans="1:4">
      <c r="A43" s="3" t="s">
        <v>556</v>
      </c>
    </row>
    <row r="44" spans="1:4">
      <c r="A44" s="4" t="s">
        <v>586</v>
      </c>
      <c r="C44" s="5" t="n">
        <v>0</v>
      </c>
      <c r="D44" s="5" t="n">
        <v>0</v>
      </c>
    </row>
    <row r="45" spans="1:4">
      <c r="A45" s="4" t="s">
        <v>584</v>
      </c>
      <c r="C45" s="5" t="n">
        <v>9</v>
      </c>
      <c r="D45" s="5" t="n">
        <v>10</v>
      </c>
    </row>
    <row r="46" spans="1:4">
      <c r="A46" s="4" t="s">
        <v>543</v>
      </c>
    </row>
    <row r="47" spans="1:4">
      <c r="A47" s="3" t="s">
        <v>556</v>
      </c>
    </row>
    <row r="48" spans="1:4">
      <c r="A48" s="4" t="s">
        <v>586</v>
      </c>
      <c r="B48" s="4" t="s">
        <v>590</v>
      </c>
      <c r="C48" s="5" t="n">
        <v>0</v>
      </c>
      <c r="D48" s="5" t="n">
        <v>0</v>
      </c>
    </row>
    <row r="49" spans="1:4">
      <c r="A49" s="4" t="s">
        <v>584</v>
      </c>
      <c r="C49" s="7" t="n">
        <v>10</v>
      </c>
      <c r="D49" s="7" t="n">
        <v>10</v>
      </c>
    </row>
    <row r="50" spans="1:4">
      <c r="A50" t="n"/>
    </row>
    <row r="51" spans="1:4">
      <c r="A51" s="4" t="s">
        <v>40</v>
      </c>
      <c r="B51" s="4" t="s">
        <v>591</v>
      </c>
    </row>
    <row r="52" spans="1:4">
      <c r="A52" s="4" t="s">
        <v>49</v>
      </c>
      <c r="B52" s="4" t="s">
        <v>592</v>
      </c>
    </row>
    <row r="53" spans="1:4">
      <c r="A53" s="4" t="s">
        <v>62</v>
      </c>
      <c r="B53" s="4" t="s">
        <v>593</v>
      </c>
    </row>
  </sheetData>
  <mergeCells count="5">
    <mergeCell ref="A1:B1"/>
    <mergeCell ref="A50:C50"/>
    <mergeCell ref="B51:C51"/>
    <mergeCell ref="B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4</v>
      </c>
      <c r="B1" s="2" t="s">
        <v>25</v>
      </c>
      <c r="D1" s="2" t="s">
        <v>1</v>
      </c>
    </row>
    <row r="2" spans="1:6">
      <c r="B2" s="2" t="s">
        <v>2</v>
      </c>
      <c r="C2" s="2" t="s">
        <v>26</v>
      </c>
      <c r="D2" s="2" t="s">
        <v>2</v>
      </c>
      <c r="E2" s="2" t="s">
        <v>26</v>
      </c>
      <c r="F2" s="2" t="s">
        <v>84</v>
      </c>
    </row>
    <row r="3" spans="1:6">
      <c r="A3" s="3" t="s">
        <v>207</v>
      </c>
    </row>
    <row r="4" spans="1:6">
      <c r="A4" s="4" t="s">
        <v>595</v>
      </c>
      <c r="B4" s="7" t="n">
        <v>740</v>
      </c>
      <c r="D4" s="7" t="n">
        <v>740</v>
      </c>
      <c r="F4" s="7" t="n">
        <v>817</v>
      </c>
    </row>
    <row r="5" spans="1:6">
      <c r="A5" s="4" t="s">
        <v>596</v>
      </c>
      <c r="B5" s="5" t="n">
        <v>21</v>
      </c>
      <c r="C5" s="7" t="n">
        <v>23</v>
      </c>
      <c r="D5" s="5" t="n">
        <v>65</v>
      </c>
      <c r="E5" s="7" t="n">
        <v>77</v>
      </c>
    </row>
    <row r="6" spans="1:6">
      <c r="A6" s="4" t="s">
        <v>597</v>
      </c>
      <c r="B6" s="7" t="n">
        <v>5</v>
      </c>
      <c r="C6" s="7" t="n">
        <v>6</v>
      </c>
      <c r="D6" s="7" t="n">
        <v>17</v>
      </c>
      <c r="E6" s="7" t="n">
        <v>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599</v>
      </c>
    </row>
    <row r="4" spans="1:5">
      <c r="A4" s="4" t="s">
        <v>141</v>
      </c>
      <c r="B4" s="7" t="n">
        <v>136</v>
      </c>
      <c r="C4" s="7" t="n">
        <v>45</v>
      </c>
      <c r="D4" s="7" t="n">
        <v>276</v>
      </c>
      <c r="E4" s="7" t="n">
        <v>150</v>
      </c>
    </row>
    <row r="5" spans="1:5">
      <c r="A5" s="4" t="s">
        <v>532</v>
      </c>
    </row>
    <row r="6" spans="1:5">
      <c r="A6" s="3" t="s">
        <v>599</v>
      </c>
    </row>
    <row r="7" spans="1:5">
      <c r="A7" s="4" t="s">
        <v>141</v>
      </c>
      <c r="B7" s="5" t="n">
        <v>87</v>
      </c>
      <c r="C7" s="5" t="n">
        <v>5</v>
      </c>
      <c r="D7" s="5" t="n">
        <v>154</v>
      </c>
      <c r="E7" s="5" t="n">
        <v>26</v>
      </c>
    </row>
    <row r="8" spans="1:5">
      <c r="A8" s="4" t="s">
        <v>534</v>
      </c>
    </row>
    <row r="9" spans="1:5">
      <c r="A9" s="3" t="s">
        <v>599</v>
      </c>
    </row>
    <row r="10" spans="1:5">
      <c r="A10" s="4" t="s">
        <v>141</v>
      </c>
      <c r="B10" s="5" t="n">
        <v>0</v>
      </c>
      <c r="C10" s="5" t="n">
        <v>0</v>
      </c>
      <c r="D10" s="5" t="n">
        <v>4</v>
      </c>
      <c r="E10" s="5" t="n">
        <v>0</v>
      </c>
    </row>
    <row r="11" spans="1:5">
      <c r="A11" s="4" t="s">
        <v>535</v>
      </c>
    </row>
    <row r="12" spans="1:5">
      <c r="A12" s="3" t="s">
        <v>599</v>
      </c>
    </row>
    <row r="13" spans="1:5">
      <c r="A13" s="4" t="s">
        <v>141</v>
      </c>
      <c r="B13" s="5" t="n">
        <v>87</v>
      </c>
      <c r="C13" s="5" t="n">
        <v>5</v>
      </c>
      <c r="D13" s="5" t="n">
        <v>137</v>
      </c>
      <c r="E13" s="5" t="n">
        <v>16</v>
      </c>
    </row>
    <row r="14" spans="1:5">
      <c r="A14" s="4" t="s">
        <v>536</v>
      </c>
    </row>
    <row r="15" spans="1:5">
      <c r="A15" s="3" t="s">
        <v>599</v>
      </c>
    </row>
    <row r="16" spans="1:5">
      <c r="A16" s="4" t="s">
        <v>141</v>
      </c>
      <c r="B16" s="5" t="n">
        <v>0</v>
      </c>
      <c r="C16" s="5" t="n">
        <v>0</v>
      </c>
      <c r="D16" s="5" t="n">
        <v>13</v>
      </c>
      <c r="E16" s="5" t="n">
        <v>0</v>
      </c>
    </row>
    <row r="17" spans="1:5">
      <c r="A17" s="4" t="s">
        <v>537</v>
      </c>
    </row>
    <row r="18" spans="1:5">
      <c r="A18" s="3" t="s">
        <v>599</v>
      </c>
    </row>
    <row r="19" spans="1:5">
      <c r="A19" s="4" t="s">
        <v>141</v>
      </c>
      <c r="B19" s="5" t="n">
        <v>0</v>
      </c>
      <c r="C19" s="5" t="n">
        <v>0</v>
      </c>
      <c r="D19" s="5" t="n">
        <v>0</v>
      </c>
      <c r="E19" s="5" t="n">
        <v>10</v>
      </c>
    </row>
    <row r="20" spans="1:5">
      <c r="A20" s="4" t="s">
        <v>538</v>
      </c>
    </row>
    <row r="21" spans="1:5">
      <c r="A21" s="3" t="s">
        <v>599</v>
      </c>
    </row>
    <row r="22" spans="1:5">
      <c r="A22" s="4" t="s">
        <v>141</v>
      </c>
      <c r="B22" s="5" t="n">
        <v>49</v>
      </c>
      <c r="C22" s="5" t="n">
        <v>40</v>
      </c>
      <c r="D22" s="5" t="n">
        <v>122</v>
      </c>
      <c r="E22" s="5" t="n">
        <v>124</v>
      </c>
    </row>
    <row r="23" spans="1:5">
      <c r="A23" s="4" t="s">
        <v>540</v>
      </c>
    </row>
    <row r="24" spans="1:5">
      <c r="A24" s="3" t="s">
        <v>599</v>
      </c>
    </row>
    <row r="25" spans="1:5">
      <c r="A25" s="4" t="s">
        <v>141</v>
      </c>
      <c r="B25" s="5" t="n">
        <v>47</v>
      </c>
      <c r="C25" s="5" t="n">
        <v>38</v>
      </c>
      <c r="D25" s="5" t="n">
        <v>117</v>
      </c>
      <c r="E25" s="5" t="n">
        <v>117</v>
      </c>
    </row>
    <row r="26" spans="1:5">
      <c r="A26" s="4" t="s">
        <v>541</v>
      </c>
    </row>
    <row r="27" spans="1:5">
      <c r="A27" s="3" t="s">
        <v>599</v>
      </c>
    </row>
    <row r="28" spans="1:5">
      <c r="A28" s="4" t="s">
        <v>141</v>
      </c>
      <c r="B28" s="5" t="n">
        <v>1</v>
      </c>
      <c r="C28" s="5" t="n">
        <v>1</v>
      </c>
      <c r="D28" s="5" t="n">
        <v>2</v>
      </c>
      <c r="E28" s="5" t="n">
        <v>3</v>
      </c>
    </row>
    <row r="29" spans="1:5">
      <c r="A29" s="4" t="s">
        <v>542</v>
      </c>
    </row>
    <row r="30" spans="1:5">
      <c r="A30" s="3" t="s">
        <v>599</v>
      </c>
    </row>
    <row r="31" spans="1:5">
      <c r="A31" s="4" t="s">
        <v>141</v>
      </c>
      <c r="B31" s="7" t="n">
        <v>1</v>
      </c>
      <c r="C31" s="7" t="n">
        <v>1</v>
      </c>
      <c r="D31" s="7" t="n">
        <v>3</v>
      </c>
      <c r="E31"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124</v>
      </c>
      <c r="C1" s="2" t="s">
        <v>2</v>
      </c>
      <c r="D1" s="2" t="s">
        <v>84</v>
      </c>
    </row>
    <row r="2" spans="1:4">
      <c r="A2" s="4" t="s">
        <v>125</v>
      </c>
      <c r="C2" s="7" t="n">
        <v>14767</v>
      </c>
      <c r="D2" s="7" t="n">
        <v>13695</v>
      </c>
    </row>
    <row r="3" spans="1:4">
      <c r="A3" s="4" t="s">
        <v>126</v>
      </c>
      <c r="C3" s="7" t="n">
        <v>5</v>
      </c>
      <c r="D3" s="7" t="n">
        <v>5</v>
      </c>
    </row>
    <row r="4" spans="1:4">
      <c r="A4" s="4" t="s">
        <v>127</v>
      </c>
      <c r="C4" s="5" t="n">
        <v>150000000</v>
      </c>
      <c r="D4" s="5" t="n">
        <v>150000000</v>
      </c>
    </row>
    <row r="5" spans="1:4">
      <c r="A5" s="4" t="s">
        <v>128</v>
      </c>
      <c r="C5" s="5" t="n">
        <v>714</v>
      </c>
      <c r="D5" s="5" t="n">
        <v>713</v>
      </c>
    </row>
    <row r="6" spans="1:4">
      <c r="A6" s="4" t="s">
        <v>129</v>
      </c>
      <c r="C6" s="5" t="n">
        <v>714</v>
      </c>
      <c r="D6" s="5" t="n">
        <v>713</v>
      </c>
    </row>
    <row r="7" spans="1:4">
      <c r="A7" s="3" t="s">
        <v>85</v>
      </c>
    </row>
    <row r="8" spans="1:4">
      <c r="A8" s="4" t="s">
        <v>98</v>
      </c>
      <c r="C8" s="7" t="n">
        <v>8013</v>
      </c>
      <c r="D8" s="7" t="n">
        <v>7989</v>
      </c>
    </row>
    <row r="9" spans="1:4">
      <c r="A9" s="4" t="s">
        <v>99</v>
      </c>
      <c r="B9" s="4" t="s">
        <v>40</v>
      </c>
      <c r="C9" s="5" t="n">
        <v>204366</v>
      </c>
      <c r="D9" s="5" t="n">
        <v>185539</v>
      </c>
    </row>
    <row r="10" spans="1:4">
      <c r="A10" s="3" t="s">
        <v>130</v>
      </c>
    </row>
    <row r="11" spans="1:4">
      <c r="A11" s="4" t="s">
        <v>37</v>
      </c>
      <c r="B11" s="4" t="s">
        <v>40</v>
      </c>
      <c r="C11" s="5" t="n">
        <v>33018</v>
      </c>
      <c r="D11" s="5" t="n">
        <v>27524</v>
      </c>
    </row>
    <row r="12" spans="1:4">
      <c r="A12" s="4" t="s">
        <v>110</v>
      </c>
      <c r="B12" s="4" t="s">
        <v>40</v>
      </c>
      <c r="C12" s="5" t="n">
        <v>3794</v>
      </c>
      <c r="D12" s="5" t="n">
        <v>3971</v>
      </c>
    </row>
    <row r="13" spans="1:4">
      <c r="A13" s="4" t="s">
        <v>111</v>
      </c>
      <c r="B13" s="4" t="s">
        <v>40</v>
      </c>
      <c r="C13" s="5" t="n">
        <v>183546</v>
      </c>
      <c r="D13" s="5" t="n">
        <v>168572</v>
      </c>
    </row>
    <row r="14" spans="1:4">
      <c r="A14" s="4" t="s">
        <v>131</v>
      </c>
    </row>
    <row r="15" spans="1:4">
      <c r="A15" s="3" t="s">
        <v>85</v>
      </c>
    </row>
    <row r="16" spans="1:4">
      <c r="A16" s="4" t="s">
        <v>98</v>
      </c>
      <c r="C16" s="5" t="n">
        <v>338</v>
      </c>
      <c r="D16" s="5" t="n">
        <v>380</v>
      </c>
    </row>
    <row r="17" spans="1:4">
      <c r="A17" s="4" t="s">
        <v>99</v>
      </c>
      <c r="C17" s="5" t="n">
        <v>338</v>
      </c>
      <c r="D17" s="5" t="n">
        <v>380</v>
      </c>
    </row>
    <row r="18" spans="1:4">
      <c r="A18" s="3" t="s">
        <v>130</v>
      </c>
    </row>
    <row r="19" spans="1:4">
      <c r="A19" s="4" t="s">
        <v>37</v>
      </c>
      <c r="C19" s="5" t="n">
        <v>92</v>
      </c>
      <c r="D19" s="5" t="n">
        <v>92</v>
      </c>
    </row>
    <row r="20" spans="1:4">
      <c r="A20" s="4" t="s">
        <v>110</v>
      </c>
      <c r="C20" s="5" t="n">
        <v>69</v>
      </c>
      <c r="D20" s="5" t="n">
        <v>75</v>
      </c>
    </row>
    <row r="21" spans="1:4">
      <c r="A21" s="4" t="s">
        <v>111</v>
      </c>
      <c r="C21" s="5" t="n">
        <v>161</v>
      </c>
      <c r="D21" s="5" t="n">
        <v>167</v>
      </c>
    </row>
    <row r="22" spans="1:4">
      <c r="A22" s="4" t="s">
        <v>132</v>
      </c>
    </row>
    <row r="23" spans="1:4">
      <c r="A23" s="4" t="s">
        <v>133</v>
      </c>
      <c r="C23" s="5" t="n">
        <v>175</v>
      </c>
      <c r="D23" s="5" t="n">
        <v>384</v>
      </c>
    </row>
    <row r="24" spans="1:4">
      <c r="A24" s="4" t="s">
        <v>134</v>
      </c>
    </row>
    <row r="25" spans="1:4">
      <c r="A25" s="4" t="s">
        <v>135</v>
      </c>
      <c r="C25" s="5" t="n">
        <v>6485</v>
      </c>
      <c r="D25" s="5" t="n">
        <v>7346</v>
      </c>
    </row>
    <row r="26" spans="1:4">
      <c r="A26" s="4" t="s">
        <v>136</v>
      </c>
    </row>
    <row r="27" spans="1:4">
      <c r="A27" s="4" t="s">
        <v>137</v>
      </c>
      <c r="C27" s="5" t="n">
        <v>2064</v>
      </c>
      <c r="D27" s="5" t="n">
        <v>0</v>
      </c>
    </row>
    <row r="28" spans="1:4">
      <c r="A28" s="4" t="s">
        <v>138</v>
      </c>
    </row>
    <row r="29" spans="1:4">
      <c r="A29" s="4" t="s">
        <v>139</v>
      </c>
      <c r="C29" s="7" t="n">
        <v>8634</v>
      </c>
      <c r="D29" s="7" t="n">
        <v>8791</v>
      </c>
    </row>
    <row r="30" spans="1:4">
      <c r="A30" t="n"/>
    </row>
    <row r="31" spans="1:4">
      <c r="A31" s="4" t="s">
        <v>40</v>
      </c>
      <c r="B31" s="4" t="s">
        <v>122</v>
      </c>
    </row>
  </sheetData>
  <mergeCells count="3">
    <mergeCell ref="A1:B1"/>
    <mergeCell ref="A30:C30"/>
    <mergeCell ref="B31:C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0</v>
      </c>
      <c r="C1" s="2" t="s">
        <v>2</v>
      </c>
      <c r="D1" s="2" t="s">
        <v>84</v>
      </c>
    </row>
    <row r="2" spans="1:4">
      <c r="A2" s="3" t="s">
        <v>599</v>
      </c>
    </row>
    <row r="3" spans="1:4">
      <c r="A3" s="4" t="s">
        <v>601</v>
      </c>
      <c r="B3" s="4" t="s">
        <v>589</v>
      </c>
      <c r="C3" s="7" t="n">
        <v>1352</v>
      </c>
      <c r="D3" s="7" t="n">
        <v>1208</v>
      </c>
    </row>
    <row r="4" spans="1:4">
      <c r="A4" s="4" t="s">
        <v>602</v>
      </c>
      <c r="B4" s="4" t="s">
        <v>589</v>
      </c>
      <c r="C4" s="5" t="n">
        <v>1577</v>
      </c>
      <c r="D4" s="5" t="n">
        <v>1441</v>
      </c>
    </row>
    <row r="5" spans="1:4">
      <c r="A5" s="4" t="s">
        <v>603</v>
      </c>
      <c r="B5" s="4" t="s">
        <v>604</v>
      </c>
      <c r="C5" s="5" t="n">
        <v>43</v>
      </c>
      <c r="D5" s="5" t="n">
        <v>56</v>
      </c>
    </row>
    <row r="6" spans="1:4">
      <c r="A6" s="4" t="s">
        <v>532</v>
      </c>
    </row>
    <row r="7" spans="1:4">
      <c r="A7" s="3" t="s">
        <v>599</v>
      </c>
    </row>
    <row r="8" spans="1:4">
      <c r="A8" s="4" t="s">
        <v>601</v>
      </c>
      <c r="B8" s="4" t="s">
        <v>605</v>
      </c>
      <c r="C8" s="5" t="n">
        <v>270</v>
      </c>
      <c r="D8" s="5" t="n">
        <v>210</v>
      </c>
    </row>
    <row r="9" spans="1:4">
      <c r="A9" s="4" t="s">
        <v>602</v>
      </c>
      <c r="B9" s="4" t="s">
        <v>605</v>
      </c>
      <c r="C9" s="5" t="n">
        <v>297</v>
      </c>
      <c r="D9" s="5" t="n">
        <v>252</v>
      </c>
    </row>
    <row r="10" spans="1:4">
      <c r="A10" s="4" t="s">
        <v>603</v>
      </c>
      <c r="B10" s="4" t="s">
        <v>604</v>
      </c>
      <c r="C10" s="5" t="n">
        <v>3</v>
      </c>
      <c r="D10" s="5" t="n">
        <v>9</v>
      </c>
    </row>
    <row r="11" spans="1:4">
      <c r="A11" s="4" t="s">
        <v>534</v>
      </c>
    </row>
    <row r="12" spans="1:4">
      <c r="A12" s="3" t="s">
        <v>599</v>
      </c>
    </row>
    <row r="13" spans="1:4">
      <c r="A13" s="4" t="s">
        <v>601</v>
      </c>
      <c r="B13" s="4" t="s">
        <v>605</v>
      </c>
      <c r="C13" s="5" t="n">
        <v>104</v>
      </c>
      <c r="D13" s="5" t="n">
        <v>186</v>
      </c>
    </row>
    <row r="14" spans="1:4">
      <c r="A14" s="4" t="s">
        <v>602</v>
      </c>
      <c r="B14" s="4" t="s">
        <v>605</v>
      </c>
      <c r="C14" s="5" t="n">
        <v>115</v>
      </c>
      <c r="D14" s="5" t="n">
        <v>201</v>
      </c>
    </row>
    <row r="15" spans="1:4">
      <c r="A15" s="4" t="s">
        <v>603</v>
      </c>
      <c r="B15" s="4" t="s">
        <v>604</v>
      </c>
      <c r="C15" s="5" t="n">
        <v>0</v>
      </c>
      <c r="D15" s="5" t="n">
        <v>4</v>
      </c>
    </row>
    <row r="16" spans="1:4">
      <c r="A16" s="4" t="s">
        <v>535</v>
      </c>
    </row>
    <row r="17" spans="1:4">
      <c r="A17" s="3" t="s">
        <v>599</v>
      </c>
    </row>
    <row r="18" spans="1:4">
      <c r="A18" s="4" t="s">
        <v>601</v>
      </c>
      <c r="B18" s="4" t="s">
        <v>605</v>
      </c>
      <c r="C18" s="5" t="n">
        <v>145</v>
      </c>
      <c r="D18" s="5" t="n">
        <v>24</v>
      </c>
    </row>
    <row r="19" spans="1:4">
      <c r="A19" s="4" t="s">
        <v>602</v>
      </c>
      <c r="B19" s="4" t="s">
        <v>605</v>
      </c>
      <c r="C19" s="5" t="n">
        <v>160</v>
      </c>
      <c r="D19" s="5" t="n">
        <v>51</v>
      </c>
    </row>
    <row r="20" spans="1:4">
      <c r="A20" s="4" t="s">
        <v>603</v>
      </c>
      <c r="B20" s="4" t="s">
        <v>604</v>
      </c>
      <c r="C20" s="5" t="n">
        <v>3</v>
      </c>
      <c r="D20" s="5" t="n">
        <v>5</v>
      </c>
    </row>
    <row r="21" spans="1:4">
      <c r="A21" s="4" t="s">
        <v>536</v>
      </c>
    </row>
    <row r="22" spans="1:4">
      <c r="A22" s="3" t="s">
        <v>599</v>
      </c>
    </row>
    <row r="23" spans="1:4">
      <c r="A23" s="4" t="s">
        <v>601</v>
      </c>
      <c r="B23" s="4" t="s">
        <v>605</v>
      </c>
      <c r="C23" s="5" t="n">
        <v>21</v>
      </c>
      <c r="D23" s="5" t="n">
        <v>0</v>
      </c>
    </row>
    <row r="24" spans="1:4">
      <c r="A24" s="4" t="s">
        <v>602</v>
      </c>
      <c r="B24" s="4" t="s">
        <v>605</v>
      </c>
      <c r="C24" s="5" t="n">
        <v>22</v>
      </c>
      <c r="D24" s="5" t="n">
        <v>0</v>
      </c>
    </row>
    <row r="25" spans="1:4">
      <c r="A25" s="4" t="s">
        <v>603</v>
      </c>
      <c r="B25" s="4" t="s">
        <v>604</v>
      </c>
      <c r="C25" s="5" t="n">
        <v>0</v>
      </c>
      <c r="D25" s="5" t="n">
        <v>0</v>
      </c>
    </row>
    <row r="26" spans="1:4">
      <c r="A26" s="4" t="s">
        <v>538</v>
      </c>
    </row>
    <row r="27" spans="1:4">
      <c r="A27" s="3" t="s">
        <v>599</v>
      </c>
    </row>
    <row r="28" spans="1:4">
      <c r="A28" s="4" t="s">
        <v>601</v>
      </c>
      <c r="B28" s="4" t="s">
        <v>605</v>
      </c>
      <c r="C28" s="5" t="n">
        <v>1082</v>
      </c>
      <c r="D28" s="5" t="n">
        <v>998</v>
      </c>
    </row>
    <row r="29" spans="1:4">
      <c r="A29" s="4" t="s">
        <v>602</v>
      </c>
      <c r="B29" s="4" t="s">
        <v>605</v>
      </c>
      <c r="C29" s="5" t="n">
        <v>1280</v>
      </c>
      <c r="D29" s="5" t="n">
        <v>1189</v>
      </c>
    </row>
    <row r="30" spans="1:4">
      <c r="A30" s="4" t="s">
        <v>603</v>
      </c>
      <c r="B30" s="4" t="s">
        <v>604</v>
      </c>
      <c r="C30" s="5" t="n">
        <v>40</v>
      </c>
      <c r="D30" s="5" t="n">
        <v>47</v>
      </c>
    </row>
    <row r="31" spans="1:4">
      <c r="A31" s="4" t="s">
        <v>540</v>
      </c>
    </row>
    <row r="32" spans="1:4">
      <c r="A32" s="3" t="s">
        <v>599</v>
      </c>
    </row>
    <row r="33" spans="1:4">
      <c r="A33" s="4" t="s">
        <v>601</v>
      </c>
      <c r="B33" s="4" t="s">
        <v>606</v>
      </c>
      <c r="C33" s="5" t="n">
        <v>1055</v>
      </c>
      <c r="D33" s="5" t="n">
        <v>972</v>
      </c>
    </row>
    <row r="34" spans="1:4">
      <c r="A34" s="4" t="s">
        <v>602</v>
      </c>
      <c r="B34" s="4" t="s">
        <v>606</v>
      </c>
      <c r="C34" s="5" t="n">
        <v>1226</v>
      </c>
      <c r="D34" s="5" t="n">
        <v>1139</v>
      </c>
    </row>
    <row r="35" spans="1:4">
      <c r="A35" s="4" t="s">
        <v>603</v>
      </c>
      <c r="B35" s="4" t="s">
        <v>604</v>
      </c>
      <c r="C35" s="5" t="n">
        <v>38</v>
      </c>
      <c r="D35" s="5" t="n">
        <v>43</v>
      </c>
    </row>
    <row r="36" spans="1:4">
      <c r="A36" s="4" t="s">
        <v>541</v>
      </c>
    </row>
    <row r="37" spans="1:4">
      <c r="A37" s="3" t="s">
        <v>599</v>
      </c>
    </row>
    <row r="38" spans="1:4">
      <c r="A38" s="4" t="s">
        <v>601</v>
      </c>
      <c r="B38" s="4" t="s">
        <v>606</v>
      </c>
      <c r="C38" s="5" t="n">
        <v>22</v>
      </c>
      <c r="D38" s="5" t="n">
        <v>20</v>
      </c>
    </row>
    <row r="39" spans="1:4">
      <c r="A39" s="4" t="s">
        <v>602</v>
      </c>
      <c r="B39" s="4" t="s">
        <v>606</v>
      </c>
      <c r="C39" s="5" t="n">
        <v>49</v>
      </c>
      <c r="D39" s="5" t="n">
        <v>44</v>
      </c>
    </row>
    <row r="40" spans="1:4">
      <c r="A40" s="4" t="s">
        <v>603</v>
      </c>
      <c r="B40" s="4" t="s">
        <v>604</v>
      </c>
      <c r="C40" s="5" t="n">
        <v>1</v>
      </c>
      <c r="D40" s="5" t="n">
        <v>2</v>
      </c>
    </row>
    <row r="41" spans="1:4">
      <c r="A41" s="4" t="s">
        <v>542</v>
      </c>
    </row>
    <row r="42" spans="1:4">
      <c r="A42" s="3" t="s">
        <v>599</v>
      </c>
    </row>
    <row r="43" spans="1:4">
      <c r="A43" s="4" t="s">
        <v>601</v>
      </c>
      <c r="B43" s="4" t="s">
        <v>605</v>
      </c>
      <c r="C43" s="5" t="n">
        <v>5</v>
      </c>
      <c r="D43" s="5" t="n">
        <v>6</v>
      </c>
    </row>
    <row r="44" spans="1:4">
      <c r="A44" s="4" t="s">
        <v>602</v>
      </c>
      <c r="B44" s="4" t="s">
        <v>605</v>
      </c>
      <c r="C44" s="5" t="n">
        <v>5</v>
      </c>
      <c r="D44" s="5" t="n">
        <v>6</v>
      </c>
    </row>
    <row r="45" spans="1:4">
      <c r="A45" s="4" t="s">
        <v>603</v>
      </c>
      <c r="B45" s="4" t="s">
        <v>604</v>
      </c>
      <c r="C45" s="7" t="n">
        <v>1</v>
      </c>
      <c r="D45" s="7" t="n">
        <v>2</v>
      </c>
    </row>
    <row r="46" spans="1:4">
      <c r="A46" t="n"/>
    </row>
    <row r="47" spans="1:4">
      <c r="A47" s="4" t="s">
        <v>40</v>
      </c>
      <c r="B47" s="4" t="s">
        <v>607</v>
      </c>
    </row>
    <row r="48" spans="1:4">
      <c r="A48" s="4" t="s">
        <v>49</v>
      </c>
      <c r="B48" s="4" t="s">
        <v>608</v>
      </c>
    </row>
    <row r="49" spans="1:4">
      <c r="A49" s="4" t="s">
        <v>62</v>
      </c>
      <c r="B49" s="4" t="s">
        <v>609</v>
      </c>
    </row>
    <row r="50" spans="1:4">
      <c r="A50" s="4" t="s">
        <v>604</v>
      </c>
      <c r="B50" s="4" t="s">
        <v>610</v>
      </c>
    </row>
    <row r="51" spans="1:4">
      <c r="A51" s="4" t="s">
        <v>611</v>
      </c>
      <c r="B51" s="4" t="s">
        <v>612</v>
      </c>
    </row>
  </sheetData>
  <mergeCells count="7">
    <mergeCell ref="A1:B1"/>
    <mergeCell ref="A46:C46"/>
    <mergeCell ref="B47:C47"/>
    <mergeCell ref="B48:C48"/>
    <mergeCell ref="B49:C49"/>
    <mergeCell ref="B50:C50"/>
    <mergeCell ref="B51:C5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3</v>
      </c>
      <c r="B1" s="2" t="s">
        <v>2</v>
      </c>
      <c r="C1" s="2" t="s">
        <v>84</v>
      </c>
      <c r="D1" s="2" t="s">
        <v>26</v>
      </c>
    </row>
    <row r="2" spans="1:4">
      <c r="A2" s="3" t="s">
        <v>207</v>
      </c>
    </row>
    <row r="3" spans="1:4">
      <c r="A3" s="4" t="s">
        <v>614</v>
      </c>
      <c r="B3" s="7" t="n">
        <v>62</v>
      </c>
      <c r="C3" s="7" t="n">
        <v>85</v>
      </c>
    </row>
    <row r="4" spans="1:4">
      <c r="A4" s="4" t="s">
        <v>615</v>
      </c>
      <c r="B4" s="5" t="n">
        <v>858</v>
      </c>
      <c r="C4" s="5" t="n">
        <v>763</v>
      </c>
      <c r="D4" s="7" t="n">
        <v>741</v>
      </c>
    </row>
    <row r="5" spans="1:4">
      <c r="A5" s="4" t="s">
        <v>616</v>
      </c>
      <c r="B5" s="7" t="n">
        <v>520</v>
      </c>
      <c r="C5" s="7" t="n">
        <v>4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3" t="s">
        <v>618</v>
      </c>
    </row>
    <row r="4" spans="1:5">
      <c r="A4" s="4" t="s">
        <v>619</v>
      </c>
      <c r="B4" s="7" t="n">
        <v>1300</v>
      </c>
      <c r="C4" s="7" t="n">
        <v>1207</v>
      </c>
      <c r="D4" s="7" t="n">
        <v>1259</v>
      </c>
      <c r="E4" s="7" t="n">
        <v>1241</v>
      </c>
    </row>
    <row r="5" spans="1:5">
      <c r="A5" s="4" t="s">
        <v>620</v>
      </c>
      <c r="B5" s="5" t="n">
        <v>11</v>
      </c>
      <c r="C5" s="5" t="n">
        <v>11</v>
      </c>
      <c r="D5" s="5" t="n">
        <v>33</v>
      </c>
      <c r="E5" s="5" t="n">
        <v>36</v>
      </c>
    </row>
    <row r="6" spans="1:5">
      <c r="A6" s="4" t="s">
        <v>532</v>
      </c>
    </row>
    <row r="7" spans="1:5">
      <c r="A7" s="3" t="s">
        <v>618</v>
      </c>
    </row>
    <row r="8" spans="1:5">
      <c r="A8" s="4" t="s">
        <v>619</v>
      </c>
      <c r="B8" s="5" t="n">
        <v>235</v>
      </c>
      <c r="C8" s="5" t="n">
        <v>231</v>
      </c>
      <c r="D8" s="5" t="n">
        <v>229</v>
      </c>
      <c r="E8" s="5" t="n">
        <v>279</v>
      </c>
    </row>
    <row r="9" spans="1:5">
      <c r="A9" s="4" t="s">
        <v>620</v>
      </c>
      <c r="B9" s="5" t="n">
        <v>2</v>
      </c>
      <c r="C9" s="5" t="n">
        <v>2</v>
      </c>
      <c r="D9" s="5" t="n">
        <v>5</v>
      </c>
      <c r="E9" s="5" t="n">
        <v>9</v>
      </c>
    </row>
    <row r="10" spans="1:5">
      <c r="A10" s="4" t="s">
        <v>534</v>
      </c>
    </row>
    <row r="11" spans="1:5">
      <c r="A11" s="3" t="s">
        <v>618</v>
      </c>
    </row>
    <row r="12" spans="1:5">
      <c r="A12" s="4" t="s">
        <v>619</v>
      </c>
      <c r="B12" s="5" t="n">
        <v>112</v>
      </c>
      <c r="C12" s="5" t="n">
        <v>202</v>
      </c>
      <c r="D12" s="5" t="n">
        <v>147</v>
      </c>
      <c r="E12" s="5" t="n">
        <v>233</v>
      </c>
    </row>
    <row r="13" spans="1:5">
      <c r="A13" s="4" t="s">
        <v>620</v>
      </c>
      <c r="B13" s="5" t="n">
        <v>1</v>
      </c>
      <c r="C13" s="5" t="n">
        <v>2</v>
      </c>
      <c r="D13" s="5" t="n">
        <v>3</v>
      </c>
      <c r="E13" s="5" t="n">
        <v>9</v>
      </c>
    </row>
    <row r="14" spans="1:5">
      <c r="A14" s="4" t="s">
        <v>535</v>
      </c>
    </row>
    <row r="15" spans="1:5">
      <c r="A15" s="3" t="s">
        <v>618</v>
      </c>
    </row>
    <row r="16" spans="1:5">
      <c r="A16" s="4" t="s">
        <v>619</v>
      </c>
      <c r="B16" s="5" t="n">
        <v>106</v>
      </c>
      <c r="C16" s="5" t="n">
        <v>29</v>
      </c>
      <c r="D16" s="5" t="n">
        <v>70</v>
      </c>
      <c r="E16" s="5" t="n">
        <v>24</v>
      </c>
    </row>
    <row r="17" spans="1:5">
      <c r="A17" s="4" t="s">
        <v>620</v>
      </c>
      <c r="B17" s="5" t="n">
        <v>1</v>
      </c>
      <c r="C17" s="5" t="n">
        <v>0</v>
      </c>
      <c r="D17" s="5" t="n">
        <v>2</v>
      </c>
      <c r="E17" s="5" t="n">
        <v>0</v>
      </c>
    </row>
    <row r="18" spans="1:5">
      <c r="A18" s="4" t="s">
        <v>536</v>
      </c>
    </row>
    <row r="19" spans="1:5">
      <c r="A19" s="3" t="s">
        <v>618</v>
      </c>
    </row>
    <row r="20" spans="1:5">
      <c r="A20" s="4" t="s">
        <v>619</v>
      </c>
      <c r="B20" s="5" t="n">
        <v>17</v>
      </c>
      <c r="C20" s="5" t="n">
        <v>0</v>
      </c>
      <c r="D20" s="5" t="n">
        <v>12</v>
      </c>
      <c r="E20" s="5" t="n">
        <v>13</v>
      </c>
    </row>
    <row r="21" spans="1:5">
      <c r="A21" s="4" t="s">
        <v>537</v>
      </c>
    </row>
    <row r="22" spans="1:5">
      <c r="A22" s="3" t="s">
        <v>618</v>
      </c>
    </row>
    <row r="23" spans="1:5">
      <c r="A23" s="4" t="s">
        <v>619</v>
      </c>
      <c r="B23" s="5" t="n">
        <v>0</v>
      </c>
      <c r="C23" s="5" t="n">
        <v>0</v>
      </c>
      <c r="D23" s="5" t="n">
        <v>0</v>
      </c>
      <c r="E23" s="5" t="n">
        <v>9</v>
      </c>
    </row>
    <row r="24" spans="1:5">
      <c r="A24" s="4" t="s">
        <v>538</v>
      </c>
    </row>
    <row r="25" spans="1:5">
      <c r="A25" s="3" t="s">
        <v>618</v>
      </c>
    </row>
    <row r="26" spans="1:5">
      <c r="A26" s="4" t="s">
        <v>619</v>
      </c>
      <c r="B26" s="5" t="n">
        <v>1065</v>
      </c>
      <c r="C26" s="5" t="n">
        <v>976</v>
      </c>
      <c r="D26" s="5" t="n">
        <v>1030</v>
      </c>
      <c r="E26" s="5" t="n">
        <v>962</v>
      </c>
    </row>
    <row r="27" spans="1:5">
      <c r="A27" s="4" t="s">
        <v>620</v>
      </c>
      <c r="B27" s="5" t="n">
        <v>9</v>
      </c>
      <c r="C27" s="5" t="n">
        <v>9</v>
      </c>
      <c r="D27" s="5" t="n">
        <v>28</v>
      </c>
      <c r="E27" s="5" t="n">
        <v>27</v>
      </c>
    </row>
    <row r="28" spans="1:5">
      <c r="A28" s="4" t="s">
        <v>540</v>
      </c>
    </row>
    <row r="29" spans="1:5">
      <c r="A29" s="3" t="s">
        <v>618</v>
      </c>
    </row>
    <row r="30" spans="1:5">
      <c r="A30" s="4" t="s">
        <v>619</v>
      </c>
      <c r="B30" s="5" t="n">
        <v>1037</v>
      </c>
      <c r="C30" s="5" t="n">
        <v>949</v>
      </c>
      <c r="D30" s="5" t="n">
        <v>1004</v>
      </c>
      <c r="E30" s="5" t="n">
        <v>935</v>
      </c>
    </row>
    <row r="31" spans="1:5">
      <c r="A31" s="4" t="s">
        <v>620</v>
      </c>
      <c r="B31" s="5" t="n">
        <v>9</v>
      </c>
      <c r="C31" s="5" t="n">
        <v>9</v>
      </c>
      <c r="D31" s="5" t="n">
        <v>27</v>
      </c>
      <c r="E31" s="5" t="n">
        <v>26</v>
      </c>
    </row>
    <row r="32" spans="1:5">
      <c r="A32" s="4" t="s">
        <v>541</v>
      </c>
    </row>
    <row r="33" spans="1:5">
      <c r="A33" s="3" t="s">
        <v>618</v>
      </c>
    </row>
    <row r="34" spans="1:5">
      <c r="A34" s="4" t="s">
        <v>619</v>
      </c>
      <c r="B34" s="5" t="n">
        <v>22</v>
      </c>
      <c r="C34" s="5" t="n">
        <v>19</v>
      </c>
      <c r="D34" s="5" t="n">
        <v>20</v>
      </c>
      <c r="E34" s="5" t="n">
        <v>19</v>
      </c>
    </row>
    <row r="35" spans="1:5">
      <c r="A35" s="4" t="s">
        <v>620</v>
      </c>
      <c r="B35" s="5" t="n">
        <v>0</v>
      </c>
      <c r="C35" s="5" t="n">
        <v>0</v>
      </c>
      <c r="D35" s="5" t="n">
        <v>1</v>
      </c>
      <c r="E35" s="5" t="n">
        <v>1</v>
      </c>
    </row>
    <row r="36" spans="1:5">
      <c r="A36" s="4" t="s">
        <v>542</v>
      </c>
    </row>
    <row r="37" spans="1:5">
      <c r="A37" s="3" t="s">
        <v>618</v>
      </c>
    </row>
    <row r="38" spans="1:5">
      <c r="A38" s="4" t="s">
        <v>619</v>
      </c>
      <c r="B38" s="7" t="n">
        <v>6</v>
      </c>
      <c r="C38" s="7" t="n">
        <v>8</v>
      </c>
      <c r="D38" s="7" t="n">
        <v>6</v>
      </c>
      <c r="E38" s="7"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1</v>
      </c>
      <c r="B1" s="2" t="s">
        <v>25</v>
      </c>
      <c r="D1" s="2" t="s">
        <v>1</v>
      </c>
    </row>
    <row r="2" spans="1:5">
      <c r="B2" s="2" t="s">
        <v>2</v>
      </c>
      <c r="C2" s="2" t="s">
        <v>26</v>
      </c>
      <c r="D2" s="2" t="s">
        <v>2</v>
      </c>
      <c r="E2" s="2" t="s">
        <v>26</v>
      </c>
    </row>
    <row r="3" spans="1:5">
      <c r="A3" s="3" t="s">
        <v>618</v>
      </c>
    </row>
    <row r="4" spans="1:5">
      <c r="A4" s="4" t="s">
        <v>622</v>
      </c>
      <c r="B4" s="7" t="n">
        <v>14</v>
      </c>
      <c r="C4" s="7" t="n">
        <v>10</v>
      </c>
      <c r="D4" s="7" t="n">
        <v>36</v>
      </c>
      <c r="E4" s="7" t="n">
        <v>39</v>
      </c>
    </row>
    <row r="5" spans="1:5">
      <c r="A5" s="4" t="s">
        <v>532</v>
      </c>
    </row>
    <row r="6" spans="1:5">
      <c r="A6" s="3" t="s">
        <v>618</v>
      </c>
    </row>
    <row r="7" spans="1:5">
      <c r="A7" s="4" t="s">
        <v>623</v>
      </c>
      <c r="B7" s="4" t="s">
        <v>624</v>
      </c>
      <c r="C7" s="4" t="s">
        <v>624</v>
      </c>
      <c r="D7" s="4" t="s">
        <v>624</v>
      </c>
      <c r="E7" s="4" t="s">
        <v>624</v>
      </c>
    </row>
    <row r="8" spans="1:5">
      <c r="A8" s="4" t="s">
        <v>622</v>
      </c>
      <c r="B8" s="7" t="n">
        <v>7</v>
      </c>
      <c r="C8" s="7" t="n">
        <v>0</v>
      </c>
      <c r="D8" s="7" t="n">
        <v>12</v>
      </c>
      <c r="E8" s="7" t="n">
        <v>12</v>
      </c>
    </row>
    <row r="9" spans="1:5">
      <c r="A9" s="4" t="s">
        <v>534</v>
      </c>
    </row>
    <row r="10" spans="1:5">
      <c r="A10" s="3" t="s">
        <v>618</v>
      </c>
    </row>
    <row r="11" spans="1:5">
      <c r="A11" s="4" t="s">
        <v>622</v>
      </c>
      <c r="B11" s="5" t="n">
        <v>0</v>
      </c>
      <c r="C11" s="5" t="n">
        <v>0</v>
      </c>
      <c r="D11" s="5" t="n">
        <v>2</v>
      </c>
      <c r="E11" s="5" t="n">
        <v>12</v>
      </c>
    </row>
    <row r="12" spans="1:5">
      <c r="A12" s="4" t="s">
        <v>535</v>
      </c>
    </row>
    <row r="13" spans="1:5">
      <c r="A13" s="3" t="s">
        <v>618</v>
      </c>
    </row>
    <row r="14" spans="1:5">
      <c r="A14" s="4" t="s">
        <v>622</v>
      </c>
      <c r="B14" s="7" t="n">
        <v>7</v>
      </c>
      <c r="C14" s="7" t="n">
        <v>0</v>
      </c>
      <c r="D14" s="7" t="n">
        <v>10</v>
      </c>
      <c r="E14" s="7" t="n">
        <v>0</v>
      </c>
    </row>
    <row r="15" spans="1:5">
      <c r="A15" s="4" t="s">
        <v>538</v>
      </c>
    </row>
    <row r="16" spans="1:5">
      <c r="A16" s="3" t="s">
        <v>618</v>
      </c>
    </row>
    <row r="17" spans="1:5">
      <c r="A17" s="4" t="s">
        <v>623</v>
      </c>
      <c r="B17" s="4" t="s">
        <v>625</v>
      </c>
      <c r="C17" s="4" t="s">
        <v>625</v>
      </c>
      <c r="D17" s="4" t="s">
        <v>625</v>
      </c>
      <c r="E17" s="4" t="s">
        <v>625</v>
      </c>
    </row>
    <row r="18" spans="1:5">
      <c r="A18" s="4" t="s">
        <v>622</v>
      </c>
      <c r="B18" s="7" t="n">
        <v>7</v>
      </c>
      <c r="C18" s="7" t="n">
        <v>10</v>
      </c>
      <c r="D18" s="7" t="n">
        <v>24</v>
      </c>
      <c r="E18" s="7" t="n">
        <v>27</v>
      </c>
    </row>
    <row r="19" spans="1:5">
      <c r="A19" s="4" t="s">
        <v>540</v>
      </c>
    </row>
    <row r="20" spans="1:5">
      <c r="A20" s="3" t="s">
        <v>618</v>
      </c>
    </row>
    <row r="21" spans="1:5">
      <c r="A21" s="4" t="s">
        <v>622</v>
      </c>
      <c r="B21" s="5" t="n">
        <v>6</v>
      </c>
      <c r="C21" s="5" t="n">
        <v>10</v>
      </c>
      <c r="D21" s="5" t="n">
        <v>23</v>
      </c>
      <c r="E21" s="5" t="n">
        <v>27</v>
      </c>
    </row>
    <row r="22" spans="1:5">
      <c r="A22" s="4" t="s">
        <v>541</v>
      </c>
    </row>
    <row r="23" spans="1:5">
      <c r="A23" s="3" t="s">
        <v>618</v>
      </c>
    </row>
    <row r="24" spans="1:5">
      <c r="A24" s="4" t="s">
        <v>622</v>
      </c>
      <c r="B24" s="7" t="n">
        <v>1</v>
      </c>
      <c r="C24" s="7" t="n">
        <v>0</v>
      </c>
      <c r="D24" s="7" t="n">
        <v>1</v>
      </c>
      <c r="E2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6</v>
      </c>
      <c r="C1" s="2" t="s">
        <v>2</v>
      </c>
      <c r="D1" s="2" t="s">
        <v>84</v>
      </c>
    </row>
    <row r="2" spans="1:4">
      <c r="A2" s="3" t="s">
        <v>599</v>
      </c>
    </row>
    <row r="3" spans="1:4">
      <c r="A3" s="4" t="s">
        <v>627</v>
      </c>
      <c r="B3" s="4" t="s">
        <v>40</v>
      </c>
      <c r="C3" s="7" t="n">
        <v>61</v>
      </c>
      <c r="D3" s="7" t="n">
        <v>92</v>
      </c>
    </row>
    <row r="4" spans="1:4">
      <c r="A4" s="4" t="s">
        <v>628</v>
      </c>
      <c r="B4" s="4" t="s">
        <v>40</v>
      </c>
      <c r="C4" s="5" t="n">
        <v>271</v>
      </c>
      <c r="D4" s="5" t="n">
        <v>203</v>
      </c>
    </row>
    <row r="5" spans="1:4">
      <c r="A5" s="4" t="s">
        <v>629</v>
      </c>
      <c r="B5" s="4" t="s">
        <v>404</v>
      </c>
      <c r="C5" s="5" t="n">
        <v>332</v>
      </c>
      <c r="D5" s="5" t="n">
        <v>295</v>
      </c>
    </row>
    <row r="6" spans="1:4">
      <c r="A6" s="4" t="s">
        <v>630</v>
      </c>
      <c r="C6" s="5" t="n">
        <v>15</v>
      </c>
      <c r="D6" s="5" t="n">
        <v>30</v>
      </c>
    </row>
    <row r="7" spans="1:4">
      <c r="A7" s="4" t="s">
        <v>631</v>
      </c>
      <c r="C7" s="5" t="n">
        <v>390</v>
      </c>
      <c r="D7" s="5" t="n">
        <v>354</v>
      </c>
    </row>
    <row r="8" spans="1:4">
      <c r="A8" s="4" t="s">
        <v>632</v>
      </c>
    </row>
    <row r="9" spans="1:4">
      <c r="A9" s="3" t="s">
        <v>599</v>
      </c>
    </row>
    <row r="10" spans="1:4">
      <c r="A10" s="4" t="s">
        <v>627</v>
      </c>
      <c r="B10" s="4" t="s">
        <v>40</v>
      </c>
      <c r="C10" s="5" t="n">
        <v>2</v>
      </c>
      <c r="D10" s="5" t="n">
        <v>18</v>
      </c>
    </row>
    <row r="11" spans="1:4">
      <c r="A11" s="4" t="s">
        <v>628</v>
      </c>
      <c r="B11" s="4" t="s">
        <v>40</v>
      </c>
      <c r="C11" s="5" t="n">
        <v>114</v>
      </c>
      <c r="D11" s="5" t="n">
        <v>179</v>
      </c>
    </row>
    <row r="12" spans="1:4">
      <c r="A12" s="4" t="s">
        <v>629</v>
      </c>
      <c r="B12" s="4" t="s">
        <v>404</v>
      </c>
      <c r="C12" s="5" t="n">
        <v>116</v>
      </c>
      <c r="D12" s="5" t="n">
        <v>197</v>
      </c>
    </row>
    <row r="13" spans="1:4">
      <c r="A13" s="4" t="s">
        <v>630</v>
      </c>
      <c r="C13" s="5" t="n">
        <v>1</v>
      </c>
      <c r="D13" s="5" t="n">
        <v>5</v>
      </c>
    </row>
    <row r="14" spans="1:4">
      <c r="A14" s="4" t="s">
        <v>631</v>
      </c>
      <c r="C14" s="5" t="n">
        <v>136</v>
      </c>
      <c r="D14" s="5" t="n">
        <v>224</v>
      </c>
    </row>
    <row r="15" spans="1:4">
      <c r="A15" s="4" t="s">
        <v>633</v>
      </c>
    </row>
    <row r="16" spans="1:4">
      <c r="A16" s="3" t="s">
        <v>599</v>
      </c>
    </row>
    <row r="17" spans="1:4">
      <c r="A17" s="4" t="s">
        <v>627</v>
      </c>
      <c r="B17" s="4" t="s">
        <v>40</v>
      </c>
      <c r="C17" s="5" t="n">
        <v>59</v>
      </c>
      <c r="D17" s="5" t="n">
        <v>72</v>
      </c>
    </row>
    <row r="18" spans="1:4">
      <c r="A18" s="4" t="s">
        <v>628</v>
      </c>
      <c r="B18" s="4" t="s">
        <v>40</v>
      </c>
      <c r="C18" s="5" t="n">
        <v>130</v>
      </c>
      <c r="D18" s="5" t="n">
        <v>18</v>
      </c>
    </row>
    <row r="19" spans="1:4">
      <c r="A19" s="4" t="s">
        <v>629</v>
      </c>
      <c r="B19" s="4" t="s">
        <v>404</v>
      </c>
      <c r="C19" s="5" t="n">
        <v>189</v>
      </c>
      <c r="D19" s="5" t="n">
        <v>90</v>
      </c>
    </row>
    <row r="20" spans="1:4">
      <c r="A20" s="4" t="s">
        <v>630</v>
      </c>
      <c r="C20" s="5" t="n">
        <v>14</v>
      </c>
      <c r="D20" s="5" t="n">
        <v>24</v>
      </c>
    </row>
    <row r="21" spans="1:4">
      <c r="A21" s="4" t="s">
        <v>631</v>
      </c>
      <c r="C21" s="5" t="n">
        <v>226</v>
      </c>
      <c r="D21" s="5" t="n">
        <v>122</v>
      </c>
    </row>
    <row r="22" spans="1:4">
      <c r="A22" s="4" t="s">
        <v>634</v>
      </c>
    </row>
    <row r="23" spans="1:4">
      <c r="A23" s="3" t="s">
        <v>599</v>
      </c>
    </row>
    <row r="24" spans="1:4">
      <c r="A24" s="4" t="s">
        <v>627</v>
      </c>
      <c r="B24" s="4" t="s">
        <v>40</v>
      </c>
      <c r="C24" s="5" t="n">
        <v>0</v>
      </c>
      <c r="D24" s="5" t="n">
        <v>0</v>
      </c>
    </row>
    <row r="25" spans="1:4">
      <c r="A25" s="4" t="s">
        <v>628</v>
      </c>
      <c r="B25" s="4" t="s">
        <v>40</v>
      </c>
      <c r="C25" s="5" t="n">
        <v>21</v>
      </c>
      <c r="D25" s="5" t="n">
        <v>0</v>
      </c>
    </row>
    <row r="26" spans="1:4">
      <c r="A26" s="4" t="s">
        <v>629</v>
      </c>
      <c r="B26" s="4" t="s">
        <v>404</v>
      </c>
      <c r="C26" s="5" t="n">
        <v>21</v>
      </c>
      <c r="D26" s="5" t="n">
        <v>0</v>
      </c>
    </row>
    <row r="27" spans="1:4">
      <c r="A27" s="4" t="s">
        <v>630</v>
      </c>
      <c r="C27" s="5" t="n">
        <v>0</v>
      </c>
      <c r="D27" s="5" t="n">
        <v>0</v>
      </c>
    </row>
    <row r="28" spans="1:4">
      <c r="A28" s="4" t="s">
        <v>631</v>
      </c>
      <c r="C28" s="5" t="n">
        <v>22</v>
      </c>
      <c r="D28" s="5" t="n">
        <v>0</v>
      </c>
    </row>
    <row r="29" spans="1:4">
      <c r="A29" s="4" t="s">
        <v>635</v>
      </c>
    </row>
    <row r="30" spans="1:4">
      <c r="A30" s="3" t="s">
        <v>599</v>
      </c>
    </row>
    <row r="31" spans="1:4">
      <c r="A31" s="4" t="s">
        <v>627</v>
      </c>
      <c r="B31" s="4" t="s">
        <v>40</v>
      </c>
      <c r="C31" s="5" t="n">
        <v>0</v>
      </c>
      <c r="D31" s="5" t="n">
        <v>2</v>
      </c>
    </row>
    <row r="32" spans="1:4">
      <c r="A32" s="4" t="s">
        <v>628</v>
      </c>
      <c r="B32" s="4" t="s">
        <v>40</v>
      </c>
      <c r="C32" s="5" t="n">
        <v>6</v>
      </c>
      <c r="D32" s="5" t="n">
        <v>6</v>
      </c>
    </row>
    <row r="33" spans="1:4">
      <c r="A33" s="4" t="s">
        <v>629</v>
      </c>
      <c r="B33" s="4" t="s">
        <v>404</v>
      </c>
      <c r="C33" s="5" t="n">
        <v>6</v>
      </c>
      <c r="D33" s="5" t="n">
        <v>8</v>
      </c>
    </row>
    <row r="34" spans="1:4">
      <c r="A34" s="4" t="s">
        <v>630</v>
      </c>
      <c r="C34" s="5" t="n">
        <v>0</v>
      </c>
      <c r="D34" s="5" t="n">
        <v>1</v>
      </c>
    </row>
    <row r="35" spans="1:4">
      <c r="A35" s="4" t="s">
        <v>631</v>
      </c>
      <c r="C35" s="7" t="n">
        <v>6</v>
      </c>
      <c r="D35" s="7" t="n">
        <v>8</v>
      </c>
    </row>
    <row r="36" spans="1:4">
      <c r="A36" t="n"/>
    </row>
    <row r="37" spans="1:4">
      <c r="A37" s="4" t="s">
        <v>40</v>
      </c>
      <c r="B37" s="4" t="s">
        <v>636</v>
      </c>
    </row>
    <row r="38" spans="1:4">
      <c r="A38" s="4" t="s">
        <v>49</v>
      </c>
      <c r="B38" s="4" t="s">
        <v>637</v>
      </c>
    </row>
  </sheetData>
  <mergeCells count="4">
    <mergeCell ref="A1:B1"/>
    <mergeCell ref="A36:C36"/>
    <mergeCell ref="B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3" t="s">
        <v>599</v>
      </c>
    </row>
    <row r="4" spans="1:5">
      <c r="A4" s="4" t="s">
        <v>639</v>
      </c>
      <c r="B4" s="7" t="n">
        <v>287</v>
      </c>
      <c r="C4" s="7" t="n">
        <v>258</v>
      </c>
      <c r="D4" s="7" t="n">
        <v>296</v>
      </c>
      <c r="E4" s="7" t="n">
        <v>326</v>
      </c>
    </row>
    <row r="5" spans="1:5">
      <c r="A5" s="4" t="s">
        <v>640</v>
      </c>
      <c r="B5" s="5" t="n">
        <v>3</v>
      </c>
      <c r="C5" s="5" t="n">
        <v>2</v>
      </c>
      <c r="D5" s="5" t="n">
        <v>6</v>
      </c>
      <c r="E5" s="5" t="n">
        <v>9</v>
      </c>
    </row>
    <row r="6" spans="1:5">
      <c r="A6" s="4" t="s">
        <v>632</v>
      </c>
    </row>
    <row r="7" spans="1:5">
      <c r="A7" s="3" t="s">
        <v>599</v>
      </c>
    </row>
    <row r="8" spans="1:5">
      <c r="A8" s="4" t="s">
        <v>639</v>
      </c>
      <c r="B8" s="5" t="n">
        <v>124</v>
      </c>
      <c r="C8" s="5" t="n">
        <v>208</v>
      </c>
      <c r="D8" s="5" t="n">
        <v>161</v>
      </c>
      <c r="E8" s="5" t="n">
        <v>252</v>
      </c>
    </row>
    <row r="9" spans="1:5">
      <c r="A9" s="4" t="s">
        <v>640</v>
      </c>
      <c r="B9" s="5" t="n">
        <v>1</v>
      </c>
      <c r="C9" s="5" t="n">
        <v>2</v>
      </c>
      <c r="D9" s="5" t="n">
        <v>3</v>
      </c>
      <c r="E9" s="5" t="n">
        <v>9</v>
      </c>
    </row>
    <row r="10" spans="1:5">
      <c r="A10" s="4" t="s">
        <v>633</v>
      </c>
    </row>
    <row r="11" spans="1:5">
      <c r="A11" s="3" t="s">
        <v>599</v>
      </c>
    </row>
    <row r="12" spans="1:5">
      <c r="A12" s="4" t="s">
        <v>639</v>
      </c>
      <c r="B12" s="5" t="n">
        <v>139</v>
      </c>
      <c r="C12" s="5" t="n">
        <v>40</v>
      </c>
      <c r="D12" s="5" t="n">
        <v>116</v>
      </c>
      <c r="E12" s="5" t="n">
        <v>37</v>
      </c>
    </row>
    <row r="13" spans="1:5">
      <c r="A13" s="4" t="s">
        <v>640</v>
      </c>
      <c r="B13" s="5" t="n">
        <v>2</v>
      </c>
      <c r="C13" s="5" t="n">
        <v>0</v>
      </c>
      <c r="D13" s="5" t="n">
        <v>3</v>
      </c>
      <c r="E13" s="5" t="n">
        <v>0</v>
      </c>
    </row>
    <row r="14" spans="1:5">
      <c r="A14" s="4" t="s">
        <v>634</v>
      </c>
    </row>
    <row r="15" spans="1:5">
      <c r="A15" s="3" t="s">
        <v>599</v>
      </c>
    </row>
    <row r="16" spans="1:5">
      <c r="A16" s="4" t="s">
        <v>639</v>
      </c>
      <c r="B16" s="5" t="n">
        <v>17</v>
      </c>
      <c r="C16" s="5" t="n">
        <v>0</v>
      </c>
      <c r="D16" s="5" t="n">
        <v>12</v>
      </c>
      <c r="E16" s="5" t="n">
        <v>16</v>
      </c>
    </row>
    <row r="17" spans="1:5">
      <c r="A17" s="4" t="s">
        <v>635</v>
      </c>
    </row>
    <row r="18" spans="1:5">
      <c r="A18" s="3" t="s">
        <v>599</v>
      </c>
    </row>
    <row r="19" spans="1:5">
      <c r="A19" s="4" t="s">
        <v>639</v>
      </c>
      <c r="B19" s="7" t="n">
        <v>7</v>
      </c>
      <c r="C19" s="7" t="n">
        <v>10</v>
      </c>
      <c r="D19" s="7" t="n">
        <v>7</v>
      </c>
      <c r="E19" s="7" t="n">
        <v>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1</v>
      </c>
      <c r="C1" s="2" t="s">
        <v>2</v>
      </c>
      <c r="D1" s="2" t="s">
        <v>84</v>
      </c>
    </row>
    <row r="2" spans="1:4">
      <c r="A2" s="3" t="s">
        <v>599</v>
      </c>
    </row>
    <row r="3" spans="1:4">
      <c r="A3" s="4" t="s">
        <v>642</v>
      </c>
      <c r="B3" s="4" t="s">
        <v>589</v>
      </c>
      <c r="C3" s="7" t="n">
        <v>1352</v>
      </c>
      <c r="D3" s="7" t="n">
        <v>1208</v>
      </c>
    </row>
    <row r="4" spans="1:4">
      <c r="A4" s="4" t="s">
        <v>532</v>
      </c>
    </row>
    <row r="5" spans="1:4">
      <c r="A5" s="3" t="s">
        <v>599</v>
      </c>
    </row>
    <row r="6" spans="1:4">
      <c r="A6" s="4" t="s">
        <v>642</v>
      </c>
      <c r="B6" s="4" t="s">
        <v>605</v>
      </c>
      <c r="C6" s="7" t="n">
        <v>270</v>
      </c>
      <c r="D6" s="7" t="n">
        <v>210</v>
      </c>
    </row>
    <row r="7" spans="1:4">
      <c r="A7" t="n"/>
    </row>
    <row r="8" spans="1:4">
      <c r="A8" s="4" t="s">
        <v>40</v>
      </c>
      <c r="B8" s="4" t="s">
        <v>607</v>
      </c>
    </row>
    <row r="9" spans="1:4">
      <c r="A9" s="4" t="s">
        <v>49</v>
      </c>
      <c r="B9" s="4" t="s">
        <v>608</v>
      </c>
    </row>
    <row r="10" spans="1:4">
      <c r="A10" s="4" t="s">
        <v>62</v>
      </c>
      <c r="B10" s="4" t="s">
        <v>609</v>
      </c>
    </row>
  </sheetData>
  <mergeCells count="5">
    <mergeCell ref="A1:B1"/>
    <mergeCell ref="A7:C7"/>
    <mergeCell ref="B8:C8"/>
    <mergeCell ref="B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3</v>
      </c>
      <c r="B1" s="2" t="s">
        <v>2</v>
      </c>
      <c r="C1" s="2" t="s">
        <v>84</v>
      </c>
      <c r="D1" s="2" t="s">
        <v>26</v>
      </c>
    </row>
    <row r="2" spans="1:4">
      <c r="A2" s="3" t="s">
        <v>644</v>
      </c>
    </row>
    <row r="3" spans="1:4">
      <c r="A3" s="4" t="s">
        <v>531</v>
      </c>
      <c r="B3" s="7" t="n">
        <v>84942</v>
      </c>
      <c r="C3" s="7" t="n">
        <v>77741</v>
      </c>
      <c r="D3" s="7" t="n">
        <v>73439</v>
      </c>
    </row>
    <row r="4" spans="1:4">
      <c r="A4" s="4" t="s">
        <v>532</v>
      </c>
    </row>
    <row r="5" spans="1:4">
      <c r="A5" s="3" t="s">
        <v>644</v>
      </c>
    </row>
    <row r="6" spans="1:4">
      <c r="A6" s="4" t="s">
        <v>531</v>
      </c>
      <c r="B6" s="5" t="n">
        <v>64752</v>
      </c>
      <c r="C6" s="5" t="n">
        <v>58087</v>
      </c>
    </row>
    <row r="7" spans="1:4">
      <c r="A7" s="4" t="s">
        <v>534</v>
      </c>
    </row>
    <row r="8" spans="1:4">
      <c r="A8" s="3" t="s">
        <v>644</v>
      </c>
    </row>
    <row r="9" spans="1:4">
      <c r="A9" s="4" t="s">
        <v>531</v>
      </c>
      <c r="B9" s="5" t="n">
        <v>12096</v>
      </c>
      <c r="C9" s="5" t="n">
        <v>10300</v>
      </c>
      <c r="D9" s="5" t="n">
        <v>9661</v>
      </c>
    </row>
    <row r="10" spans="1:4">
      <c r="A10" s="4" t="s">
        <v>535</v>
      </c>
    </row>
    <row r="11" spans="1:4">
      <c r="A11" s="3" t="s">
        <v>644</v>
      </c>
    </row>
    <row r="12" spans="1:4">
      <c r="A12" s="4" t="s">
        <v>531</v>
      </c>
      <c r="B12" s="5" t="n">
        <v>19514</v>
      </c>
      <c r="C12" s="5" t="n">
        <v>17819</v>
      </c>
      <c r="D12" s="5" t="n">
        <v>17355</v>
      </c>
    </row>
    <row r="13" spans="1:4">
      <c r="A13" s="4" t="s">
        <v>536</v>
      </c>
    </row>
    <row r="14" spans="1:4">
      <c r="A14" s="3" t="s">
        <v>644</v>
      </c>
    </row>
    <row r="15" spans="1:4">
      <c r="A15" s="4" t="s">
        <v>531</v>
      </c>
      <c r="B15" s="5" t="n">
        <v>29808</v>
      </c>
      <c r="C15" s="5" t="n">
        <v>26387</v>
      </c>
      <c r="D15" s="5" t="n">
        <v>24001</v>
      </c>
    </row>
    <row r="16" spans="1:4">
      <c r="A16" s="4" t="s">
        <v>537</v>
      </c>
    </row>
    <row r="17" spans="1:4">
      <c r="A17" s="3" t="s">
        <v>644</v>
      </c>
    </row>
    <row r="18" spans="1:4">
      <c r="A18" s="4" t="s">
        <v>531</v>
      </c>
      <c r="B18" s="5" t="n">
        <v>3334</v>
      </c>
      <c r="C18" s="5" t="n">
        <v>3581</v>
      </c>
      <c r="D18" s="7" t="n">
        <v>3045</v>
      </c>
    </row>
    <row r="19" spans="1:4">
      <c r="A19" s="4" t="s">
        <v>645</v>
      </c>
    </row>
    <row r="20" spans="1:4">
      <c r="A20" s="3" t="s">
        <v>644</v>
      </c>
    </row>
    <row r="21" spans="1:4">
      <c r="A21" s="4" t="s">
        <v>531</v>
      </c>
      <c r="B21" s="5" t="n">
        <v>5003</v>
      </c>
      <c r="C21" s="5" t="n">
        <v>3787</v>
      </c>
    </row>
    <row r="22" spans="1:4">
      <c r="A22" s="4" t="s">
        <v>646</v>
      </c>
    </row>
    <row r="23" spans="1:4">
      <c r="A23" s="3" t="s">
        <v>644</v>
      </c>
    </row>
    <row r="24" spans="1:4">
      <c r="A24" s="4" t="s">
        <v>531</v>
      </c>
      <c r="B24" s="5" t="n">
        <v>312</v>
      </c>
      <c r="C24" s="5" t="n">
        <v>547</v>
      </c>
    </row>
    <row r="25" spans="1:4">
      <c r="A25" s="4" t="s">
        <v>647</v>
      </c>
    </row>
    <row r="26" spans="1:4">
      <c r="A26" s="3" t="s">
        <v>644</v>
      </c>
    </row>
    <row r="27" spans="1:4">
      <c r="A27" s="4" t="s">
        <v>531</v>
      </c>
      <c r="B27" s="5" t="n">
        <v>1625</v>
      </c>
      <c r="C27" s="5" t="n">
        <v>1261</v>
      </c>
    </row>
    <row r="28" spans="1:4">
      <c r="A28" s="4" t="s">
        <v>648</v>
      </c>
    </row>
    <row r="29" spans="1:4">
      <c r="A29" s="3" t="s">
        <v>644</v>
      </c>
    </row>
    <row r="30" spans="1:4">
      <c r="A30" s="4" t="s">
        <v>531</v>
      </c>
      <c r="B30" s="5" t="n">
        <v>3058</v>
      </c>
      <c r="C30" s="5" t="n">
        <v>1972</v>
      </c>
    </row>
    <row r="31" spans="1:4">
      <c r="A31" s="4" t="s">
        <v>649</v>
      </c>
    </row>
    <row r="32" spans="1:4">
      <c r="A32" s="3" t="s">
        <v>644</v>
      </c>
    </row>
    <row r="33" spans="1:4">
      <c r="A33" s="4" t="s">
        <v>531</v>
      </c>
      <c r="B33" s="5" t="n">
        <v>8</v>
      </c>
      <c r="C33" s="5" t="n">
        <v>7</v>
      </c>
    </row>
    <row r="34" spans="1:4">
      <c r="A34" s="4" t="s">
        <v>650</v>
      </c>
    </row>
    <row r="35" spans="1:4">
      <c r="A35" s="3" t="s">
        <v>644</v>
      </c>
    </row>
    <row r="36" spans="1:4">
      <c r="A36" s="4" t="s">
        <v>531</v>
      </c>
      <c r="B36" s="5" t="n">
        <v>3576</v>
      </c>
      <c r="C36" s="5" t="n">
        <v>3082</v>
      </c>
    </row>
    <row r="37" spans="1:4">
      <c r="A37" s="4" t="s">
        <v>651</v>
      </c>
    </row>
    <row r="38" spans="1:4">
      <c r="A38" s="3" t="s">
        <v>644</v>
      </c>
    </row>
    <row r="39" spans="1:4">
      <c r="A39" s="4" t="s">
        <v>531</v>
      </c>
      <c r="B39" s="5" t="n">
        <v>119</v>
      </c>
      <c r="C39" s="5" t="n">
        <v>310</v>
      </c>
    </row>
    <row r="40" spans="1:4">
      <c r="A40" s="4" t="s">
        <v>652</v>
      </c>
    </row>
    <row r="41" spans="1:4">
      <c r="A41" s="3" t="s">
        <v>644</v>
      </c>
    </row>
    <row r="42" spans="1:4">
      <c r="A42" s="4" t="s">
        <v>531</v>
      </c>
      <c r="B42" s="5" t="n">
        <v>1031</v>
      </c>
      <c r="C42" s="5" t="n">
        <v>1001</v>
      </c>
    </row>
    <row r="43" spans="1:4">
      <c r="A43" s="4" t="s">
        <v>653</v>
      </c>
    </row>
    <row r="44" spans="1:4">
      <c r="A44" s="3" t="s">
        <v>644</v>
      </c>
    </row>
    <row r="45" spans="1:4">
      <c r="A45" s="4" t="s">
        <v>531</v>
      </c>
      <c r="B45" s="5" t="n">
        <v>2424</v>
      </c>
      <c r="C45" s="5" t="n">
        <v>1770</v>
      </c>
    </row>
    <row r="46" spans="1:4">
      <c r="A46" s="4" t="s">
        <v>654</v>
      </c>
    </row>
    <row r="47" spans="1:4">
      <c r="A47" s="3" t="s">
        <v>644</v>
      </c>
    </row>
    <row r="48" spans="1:4">
      <c r="A48" s="4" t="s">
        <v>531</v>
      </c>
      <c r="B48" s="5" t="n">
        <v>2</v>
      </c>
      <c r="C48" s="5" t="n">
        <v>1</v>
      </c>
    </row>
    <row r="49" spans="1:4">
      <c r="A49" s="4" t="s">
        <v>655</v>
      </c>
    </row>
    <row r="50" spans="1:4">
      <c r="A50" s="3" t="s">
        <v>644</v>
      </c>
    </row>
    <row r="51" spans="1:4">
      <c r="A51" s="4" t="s">
        <v>531</v>
      </c>
      <c r="B51" s="5" t="n">
        <v>1411</v>
      </c>
      <c r="C51" s="5" t="n">
        <v>676</v>
      </c>
    </row>
    <row r="52" spans="1:4">
      <c r="A52" s="4" t="s">
        <v>656</v>
      </c>
    </row>
    <row r="53" spans="1:4">
      <c r="A53" s="3" t="s">
        <v>644</v>
      </c>
    </row>
    <row r="54" spans="1:4">
      <c r="A54" s="4" t="s">
        <v>531</v>
      </c>
      <c r="B54" s="5" t="n">
        <v>193</v>
      </c>
      <c r="C54" s="5" t="n">
        <v>230</v>
      </c>
    </row>
    <row r="55" spans="1:4">
      <c r="A55" s="4" t="s">
        <v>657</v>
      </c>
    </row>
    <row r="56" spans="1:4">
      <c r="A56" s="3" t="s">
        <v>644</v>
      </c>
    </row>
    <row r="57" spans="1:4">
      <c r="A57" s="4" t="s">
        <v>531</v>
      </c>
      <c r="B57" s="5" t="n">
        <v>578</v>
      </c>
      <c r="C57" s="5" t="n">
        <v>238</v>
      </c>
    </row>
    <row r="58" spans="1:4">
      <c r="A58" s="4" t="s">
        <v>658</v>
      </c>
    </row>
    <row r="59" spans="1:4">
      <c r="A59" s="3" t="s">
        <v>644</v>
      </c>
    </row>
    <row r="60" spans="1:4">
      <c r="A60" s="4" t="s">
        <v>531</v>
      </c>
      <c r="B60" s="5" t="n">
        <v>634</v>
      </c>
      <c r="C60" s="5" t="n">
        <v>202</v>
      </c>
    </row>
    <row r="61" spans="1:4">
      <c r="A61" s="4" t="s">
        <v>659</v>
      </c>
    </row>
    <row r="62" spans="1:4">
      <c r="A62" s="3" t="s">
        <v>644</v>
      </c>
    </row>
    <row r="63" spans="1:4">
      <c r="A63" s="4" t="s">
        <v>531</v>
      </c>
      <c r="B63" s="5" t="n">
        <v>6</v>
      </c>
      <c r="C63" s="5" t="n">
        <v>6</v>
      </c>
    </row>
    <row r="64" spans="1:4">
      <c r="A64" s="4" t="s">
        <v>660</v>
      </c>
    </row>
    <row r="65" spans="1:4">
      <c r="A65" s="3" t="s">
        <v>644</v>
      </c>
    </row>
    <row r="66" spans="1:4">
      <c r="A66" s="4" t="s">
        <v>531</v>
      </c>
      <c r="B66" s="5" t="n">
        <v>16</v>
      </c>
      <c r="C66" s="5" t="n">
        <v>29</v>
      </c>
    </row>
    <row r="67" spans="1:4">
      <c r="A67" s="4" t="s">
        <v>661</v>
      </c>
    </row>
    <row r="68" spans="1:4">
      <c r="A68" s="3" t="s">
        <v>644</v>
      </c>
    </row>
    <row r="69" spans="1:4">
      <c r="A69" s="4" t="s">
        <v>531</v>
      </c>
      <c r="B69" s="5" t="n">
        <v>0</v>
      </c>
      <c r="C69" s="5" t="n">
        <v>7</v>
      </c>
    </row>
    <row r="70" spans="1:4">
      <c r="A70" s="4" t="s">
        <v>662</v>
      </c>
    </row>
    <row r="71" spans="1:4">
      <c r="A71" s="3" t="s">
        <v>644</v>
      </c>
    </row>
    <row r="72" spans="1:4">
      <c r="A72" s="4" t="s">
        <v>531</v>
      </c>
      <c r="B72" s="5" t="n">
        <v>16</v>
      </c>
      <c r="C72" s="5" t="n">
        <v>22</v>
      </c>
    </row>
    <row r="73" spans="1:4">
      <c r="A73" s="4" t="s">
        <v>663</v>
      </c>
    </row>
    <row r="74" spans="1:4">
      <c r="A74" s="3" t="s">
        <v>644</v>
      </c>
    </row>
    <row r="75" spans="1:4">
      <c r="A75" s="4" t="s">
        <v>531</v>
      </c>
      <c r="B75" s="5" t="n">
        <v>0</v>
      </c>
      <c r="C75" s="5" t="n">
        <v>0</v>
      </c>
    </row>
    <row r="76" spans="1:4">
      <c r="A76" s="4" t="s">
        <v>664</v>
      </c>
    </row>
    <row r="77" spans="1:4">
      <c r="A77" s="3" t="s">
        <v>644</v>
      </c>
    </row>
    <row r="78" spans="1:4">
      <c r="A78" s="4" t="s">
        <v>531</v>
      </c>
      <c r="B78" s="7" t="n">
        <v>0</v>
      </c>
      <c r="C78"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665</v>
      </c>
      <c r="B1" s="2" t="s">
        <v>2</v>
      </c>
      <c r="C1" s="2" t="s">
        <v>84</v>
      </c>
      <c r="D1" s="2" t="s">
        <v>26</v>
      </c>
    </row>
    <row r="2" spans="1:4">
      <c r="A2" s="3" t="s">
        <v>644</v>
      </c>
    </row>
    <row r="3" spans="1:4">
      <c r="A3" s="4" t="s">
        <v>666</v>
      </c>
      <c r="B3" s="7" t="n">
        <v>20</v>
      </c>
      <c r="C3" s="7" t="n">
        <v>21</v>
      </c>
    </row>
    <row r="4" spans="1:4">
      <c r="A4" s="4" t="s">
        <v>531</v>
      </c>
      <c r="B4" s="5" t="n">
        <v>84942</v>
      </c>
      <c r="C4" s="5" t="n">
        <v>77741</v>
      </c>
      <c r="D4" s="7" t="n">
        <v>73439</v>
      </c>
    </row>
    <row r="5" spans="1:4">
      <c r="A5" s="4" t="s">
        <v>532</v>
      </c>
    </row>
    <row r="6" spans="1:4">
      <c r="A6" s="3" t="s">
        <v>644</v>
      </c>
    </row>
    <row r="7" spans="1:4">
      <c r="A7" s="4" t="s">
        <v>667</v>
      </c>
      <c r="B7" s="5" t="n">
        <v>64607</v>
      </c>
      <c r="C7" s="5" t="n">
        <v>57947</v>
      </c>
    </row>
    <row r="8" spans="1:4">
      <c r="A8" s="4" t="s">
        <v>586</v>
      </c>
      <c r="B8" s="5" t="n">
        <v>144</v>
      </c>
      <c r="C8" s="5" t="n">
        <v>139</v>
      </c>
    </row>
    <row r="9" spans="1:4">
      <c r="A9" s="4" t="s">
        <v>666</v>
      </c>
      <c r="B9" s="5" t="n">
        <v>1</v>
      </c>
      <c r="C9" s="5" t="n">
        <v>1</v>
      </c>
    </row>
    <row r="10" spans="1:4">
      <c r="A10" s="4" t="s">
        <v>531</v>
      </c>
      <c r="B10" s="5" t="n">
        <v>64752</v>
      </c>
      <c r="C10" s="5" t="n">
        <v>58087</v>
      </c>
    </row>
    <row r="11" spans="1:4">
      <c r="A11" s="4" t="s">
        <v>534</v>
      </c>
    </row>
    <row r="12" spans="1:4">
      <c r="A12" s="3" t="s">
        <v>644</v>
      </c>
    </row>
    <row r="13" spans="1:4">
      <c r="A13" s="4" t="s">
        <v>667</v>
      </c>
      <c r="B13" s="5" t="n">
        <v>12047</v>
      </c>
      <c r="C13" s="5" t="n">
        <v>10235</v>
      </c>
    </row>
    <row r="14" spans="1:4">
      <c r="A14" s="4" t="s">
        <v>586</v>
      </c>
      <c r="B14" s="5" t="n">
        <v>49</v>
      </c>
      <c r="C14" s="5" t="n">
        <v>65</v>
      </c>
    </row>
    <row r="15" spans="1:4">
      <c r="A15" s="4" t="s">
        <v>666</v>
      </c>
      <c r="B15" s="5" t="n">
        <v>0</v>
      </c>
      <c r="C15" s="5" t="n">
        <v>0</v>
      </c>
    </row>
    <row r="16" spans="1:4">
      <c r="A16" s="4" t="s">
        <v>531</v>
      </c>
      <c r="B16" s="5" t="n">
        <v>12096</v>
      </c>
      <c r="C16" s="5" t="n">
        <v>10300</v>
      </c>
      <c r="D16" s="5" t="n">
        <v>9661</v>
      </c>
    </row>
    <row r="17" spans="1:4">
      <c r="A17" s="4" t="s">
        <v>535</v>
      </c>
    </row>
    <row r="18" spans="1:4">
      <c r="A18" s="3" t="s">
        <v>644</v>
      </c>
    </row>
    <row r="19" spans="1:4">
      <c r="A19" s="4" t="s">
        <v>667</v>
      </c>
      <c r="B19" s="5" t="n">
        <v>19439</v>
      </c>
      <c r="C19" s="5" t="n">
        <v>17744</v>
      </c>
    </row>
    <row r="20" spans="1:4">
      <c r="A20" s="4" t="s">
        <v>586</v>
      </c>
      <c r="B20" s="5" t="n">
        <v>74</v>
      </c>
      <c r="C20" s="5" t="n">
        <v>74</v>
      </c>
    </row>
    <row r="21" spans="1:4">
      <c r="A21" s="4" t="s">
        <v>666</v>
      </c>
      <c r="B21" s="5" t="n">
        <v>1</v>
      </c>
      <c r="C21" s="5" t="n">
        <v>1</v>
      </c>
    </row>
    <row r="22" spans="1:4">
      <c r="A22" s="4" t="s">
        <v>531</v>
      </c>
      <c r="B22" s="5" t="n">
        <v>19514</v>
      </c>
      <c r="C22" s="5" t="n">
        <v>17819</v>
      </c>
      <c r="D22" s="5" t="n">
        <v>17355</v>
      </c>
    </row>
    <row r="23" spans="1:4">
      <c r="A23" s="4" t="s">
        <v>536</v>
      </c>
    </row>
    <row r="24" spans="1:4">
      <c r="A24" s="3" t="s">
        <v>644</v>
      </c>
    </row>
    <row r="25" spans="1:4">
      <c r="A25" s="4" t="s">
        <v>667</v>
      </c>
      <c r="B25" s="5" t="n">
        <v>29787</v>
      </c>
      <c r="C25" s="5" t="n">
        <v>26387</v>
      </c>
    </row>
    <row r="26" spans="1:4">
      <c r="A26" s="4" t="s">
        <v>586</v>
      </c>
      <c r="B26" s="5" t="n">
        <v>21</v>
      </c>
      <c r="C26" s="5" t="n">
        <v>0</v>
      </c>
    </row>
    <row r="27" spans="1:4">
      <c r="A27" s="4" t="s">
        <v>666</v>
      </c>
      <c r="B27" s="5" t="n">
        <v>0</v>
      </c>
      <c r="C27" s="5" t="n">
        <v>0</v>
      </c>
    </row>
    <row r="28" spans="1:4">
      <c r="A28" s="4" t="s">
        <v>531</v>
      </c>
      <c r="B28" s="5" t="n">
        <v>29808</v>
      </c>
      <c r="C28" s="5" t="n">
        <v>26387</v>
      </c>
      <c r="D28" s="5" t="n">
        <v>24001</v>
      </c>
    </row>
    <row r="29" spans="1:4">
      <c r="A29" s="4" t="s">
        <v>537</v>
      </c>
    </row>
    <row r="30" spans="1:4">
      <c r="A30" s="3" t="s">
        <v>644</v>
      </c>
    </row>
    <row r="31" spans="1:4">
      <c r="A31" s="4" t="s">
        <v>667</v>
      </c>
      <c r="B31" s="5" t="n">
        <v>3334</v>
      </c>
      <c r="C31" s="5" t="n">
        <v>3581</v>
      </c>
    </row>
    <row r="32" spans="1:4">
      <c r="A32" s="4" t="s">
        <v>586</v>
      </c>
      <c r="B32" s="5" t="n">
        <v>0</v>
      </c>
      <c r="C32" s="5" t="n">
        <v>0</v>
      </c>
    </row>
    <row r="33" spans="1:4">
      <c r="A33" s="4" t="s">
        <v>666</v>
      </c>
      <c r="B33" s="5" t="n">
        <v>0</v>
      </c>
      <c r="C33" s="5" t="n">
        <v>0</v>
      </c>
    </row>
    <row r="34" spans="1:4">
      <c r="A34" s="4" t="s">
        <v>531</v>
      </c>
      <c r="B34" s="7" t="n">
        <v>3334</v>
      </c>
      <c r="C34" s="7" t="n">
        <v>3581</v>
      </c>
      <c r="D34" s="7" t="n">
        <v>30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68</v>
      </c>
      <c r="C1" s="2" t="s">
        <v>2</v>
      </c>
      <c r="D1" s="2" t="s">
        <v>84</v>
      </c>
      <c r="E1" s="2" t="s">
        <v>26</v>
      </c>
    </row>
    <row r="2" spans="1:5">
      <c r="A2" s="3" t="s">
        <v>644</v>
      </c>
    </row>
    <row r="3" spans="1:5">
      <c r="A3" s="4" t="s">
        <v>531</v>
      </c>
      <c r="C3" s="7" t="n">
        <v>84942</v>
      </c>
      <c r="D3" s="7" t="n">
        <v>77741</v>
      </c>
      <c r="E3" s="7" t="n">
        <v>73439</v>
      </c>
    </row>
    <row r="4" spans="1:5">
      <c r="A4" s="4" t="s">
        <v>532</v>
      </c>
    </row>
    <row r="5" spans="1:5">
      <c r="A5" s="3" t="s">
        <v>644</v>
      </c>
    </row>
    <row r="6" spans="1:5">
      <c r="A6" s="4" t="s">
        <v>531</v>
      </c>
      <c r="C6" s="5" t="n">
        <v>64752</v>
      </c>
      <c r="D6" s="5" t="n">
        <v>58087</v>
      </c>
    </row>
    <row r="7" spans="1:5">
      <c r="A7" s="4" t="s">
        <v>534</v>
      </c>
    </row>
    <row r="8" spans="1:5">
      <c r="A8" s="3" t="s">
        <v>644</v>
      </c>
    </row>
    <row r="9" spans="1:5">
      <c r="A9" s="4" t="s">
        <v>531</v>
      </c>
      <c r="C9" s="5" t="n">
        <v>12096</v>
      </c>
      <c r="D9" s="5" t="n">
        <v>10300</v>
      </c>
      <c r="E9" s="5" t="n">
        <v>9661</v>
      </c>
    </row>
    <row r="10" spans="1:5">
      <c r="A10" s="4" t="s">
        <v>535</v>
      </c>
    </row>
    <row r="11" spans="1:5">
      <c r="A11" s="3" t="s">
        <v>644</v>
      </c>
    </row>
    <row r="12" spans="1:5">
      <c r="A12" s="4" t="s">
        <v>531</v>
      </c>
      <c r="C12" s="5" t="n">
        <v>19514</v>
      </c>
      <c r="D12" s="5" t="n">
        <v>17819</v>
      </c>
      <c r="E12" s="5" t="n">
        <v>17355</v>
      </c>
    </row>
    <row r="13" spans="1:5">
      <c r="A13" s="4" t="s">
        <v>536</v>
      </c>
    </row>
    <row r="14" spans="1:5">
      <c r="A14" s="3" t="s">
        <v>644</v>
      </c>
    </row>
    <row r="15" spans="1:5">
      <c r="A15" s="4" t="s">
        <v>531</v>
      </c>
      <c r="C15" s="5" t="n">
        <v>29808</v>
      </c>
      <c r="D15" s="5" t="n">
        <v>26387</v>
      </c>
      <c r="E15" s="5" t="n">
        <v>24001</v>
      </c>
    </row>
    <row r="16" spans="1:5">
      <c r="A16" s="4" t="s">
        <v>537</v>
      </c>
    </row>
    <row r="17" spans="1:5">
      <c r="A17" s="3" t="s">
        <v>644</v>
      </c>
    </row>
    <row r="18" spans="1:5">
      <c r="A18" s="4" t="s">
        <v>531</v>
      </c>
      <c r="C18" s="5" t="n">
        <v>3334</v>
      </c>
      <c r="D18" s="5" t="n">
        <v>3581</v>
      </c>
      <c r="E18" s="7" t="n">
        <v>3045</v>
      </c>
    </row>
    <row r="19" spans="1:5">
      <c r="A19" s="4" t="s">
        <v>669</v>
      </c>
    </row>
    <row r="20" spans="1:5">
      <c r="A20" s="3" t="s">
        <v>644</v>
      </c>
    </row>
    <row r="21" spans="1:5">
      <c r="A21" s="4" t="s">
        <v>531</v>
      </c>
      <c r="B21" s="4" t="s">
        <v>40</v>
      </c>
      <c r="C21" s="5" t="n">
        <v>46053</v>
      </c>
      <c r="D21" s="5" t="n">
        <v>41928</v>
      </c>
    </row>
    <row r="22" spans="1:5">
      <c r="A22" s="4" t="s">
        <v>670</v>
      </c>
    </row>
    <row r="23" spans="1:5">
      <c r="A23" s="3" t="s">
        <v>644</v>
      </c>
    </row>
    <row r="24" spans="1:5">
      <c r="A24" s="4" t="s">
        <v>531</v>
      </c>
      <c r="B24" s="4" t="s">
        <v>40</v>
      </c>
      <c r="C24" s="5" t="n">
        <v>9674</v>
      </c>
      <c r="D24" s="5" t="n">
        <v>7820</v>
      </c>
    </row>
    <row r="25" spans="1:5">
      <c r="A25" s="4" t="s">
        <v>671</v>
      </c>
    </row>
    <row r="26" spans="1:5">
      <c r="A26" s="3" t="s">
        <v>644</v>
      </c>
    </row>
    <row r="27" spans="1:5">
      <c r="A27" s="4" t="s">
        <v>531</v>
      </c>
      <c r="B27" s="4" t="s">
        <v>40</v>
      </c>
      <c r="C27" s="5" t="n">
        <v>10896</v>
      </c>
      <c r="D27" s="5" t="n">
        <v>8835</v>
      </c>
    </row>
    <row r="28" spans="1:5">
      <c r="A28" s="4" t="s">
        <v>672</v>
      </c>
    </row>
    <row r="29" spans="1:5">
      <c r="A29" s="3" t="s">
        <v>644</v>
      </c>
    </row>
    <row r="30" spans="1:5">
      <c r="A30" s="4" t="s">
        <v>531</v>
      </c>
      <c r="B30" s="4" t="s">
        <v>40</v>
      </c>
      <c r="C30" s="5" t="n">
        <v>23632</v>
      </c>
      <c r="D30" s="5" t="n">
        <v>23400</v>
      </c>
    </row>
    <row r="31" spans="1:5">
      <c r="A31" s="4" t="s">
        <v>673</v>
      </c>
    </row>
    <row r="32" spans="1:5">
      <c r="A32" s="3" t="s">
        <v>644</v>
      </c>
    </row>
    <row r="33" spans="1:5">
      <c r="A33" s="4" t="s">
        <v>531</v>
      </c>
      <c r="B33" s="4" t="s">
        <v>40</v>
      </c>
      <c r="C33" s="5" t="n">
        <v>1851</v>
      </c>
      <c r="D33" s="5" t="n">
        <v>1873</v>
      </c>
    </row>
    <row r="34" spans="1:5">
      <c r="A34" s="4" t="s">
        <v>674</v>
      </c>
    </row>
    <row r="35" spans="1:5">
      <c r="A35" s="3" t="s">
        <v>644</v>
      </c>
    </row>
    <row r="36" spans="1:5">
      <c r="A36" s="4" t="s">
        <v>531</v>
      </c>
      <c r="C36" s="5" t="n">
        <v>18699</v>
      </c>
      <c r="D36" s="5" t="n">
        <v>16159</v>
      </c>
    </row>
    <row r="37" spans="1:5">
      <c r="A37" s="4" t="s">
        <v>675</v>
      </c>
    </row>
    <row r="38" spans="1:5">
      <c r="A38" s="3" t="s">
        <v>644</v>
      </c>
    </row>
    <row r="39" spans="1:5">
      <c r="A39" s="4" t="s">
        <v>531</v>
      </c>
      <c r="C39" s="5" t="n">
        <v>2422</v>
      </c>
      <c r="D39" s="5" t="n">
        <v>2480</v>
      </c>
    </row>
    <row r="40" spans="1:5">
      <c r="A40" s="4" t="s">
        <v>676</v>
      </c>
    </row>
    <row r="41" spans="1:5">
      <c r="A41" s="3" t="s">
        <v>644</v>
      </c>
    </row>
    <row r="42" spans="1:5">
      <c r="A42" s="4" t="s">
        <v>531</v>
      </c>
      <c r="C42" s="5" t="n">
        <v>8618</v>
      </c>
      <c r="D42" s="5" t="n">
        <v>8984</v>
      </c>
    </row>
    <row r="43" spans="1:5">
      <c r="A43" s="4" t="s">
        <v>677</v>
      </c>
    </row>
    <row r="44" spans="1:5">
      <c r="A44" s="3" t="s">
        <v>644</v>
      </c>
    </row>
    <row r="45" spans="1:5">
      <c r="A45" s="4" t="s">
        <v>531</v>
      </c>
      <c r="C45" s="5" t="n">
        <v>6176</v>
      </c>
      <c r="D45" s="5" t="n">
        <v>2987</v>
      </c>
    </row>
    <row r="46" spans="1:5">
      <c r="A46" s="4" t="s">
        <v>678</v>
      </c>
    </row>
    <row r="47" spans="1:5">
      <c r="A47" s="3" t="s">
        <v>644</v>
      </c>
    </row>
    <row r="48" spans="1:5">
      <c r="A48" s="4" t="s">
        <v>531</v>
      </c>
      <c r="C48" s="7" t="n">
        <v>1483</v>
      </c>
      <c r="D48" s="7" t="n">
        <v>1708</v>
      </c>
    </row>
    <row r="49" spans="1:5">
      <c r="A49" t="n"/>
    </row>
    <row r="50" spans="1:5">
      <c r="A50" s="4" t="s">
        <v>40</v>
      </c>
      <c r="B50" s="4" t="s">
        <v>679</v>
      </c>
    </row>
  </sheetData>
  <mergeCells count="3">
    <mergeCell ref="A1:B1"/>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46"/>
  </cols>
  <sheetData>
    <row r="1" spans="1:7">
      <c r="A1" s="1" t="s">
        <v>140</v>
      </c>
      <c r="B1" s="2" t="s">
        <v>141</v>
      </c>
      <c r="C1" s="2" t="s">
        <v>142</v>
      </c>
      <c r="D1" s="2" t="s">
        <v>143</v>
      </c>
      <c r="E1" s="2" t="s">
        <v>144</v>
      </c>
      <c r="F1" s="2" t="s">
        <v>145</v>
      </c>
      <c r="G1" s="2" t="s">
        <v>146</v>
      </c>
    </row>
    <row r="2" spans="1:7">
      <c r="A2" s="4" t="s">
        <v>147</v>
      </c>
      <c r="C2" s="7" t="n">
        <v>1565</v>
      </c>
    </row>
    <row r="3" spans="1:7">
      <c r="A3" s="4" t="s">
        <v>147</v>
      </c>
      <c r="D3" s="7" t="n">
        <v>0</v>
      </c>
      <c r="E3" s="7" t="n">
        <v>14106</v>
      </c>
      <c r="F3" s="7" t="n">
        <v>952</v>
      </c>
      <c r="G3" s="7" t="n">
        <v>-159</v>
      </c>
    </row>
    <row r="4" spans="1:7">
      <c r="A4" s="3" t="s">
        <v>148</v>
      </c>
    </row>
    <row r="5" spans="1:7">
      <c r="A5" s="4" t="s">
        <v>149</v>
      </c>
      <c r="C5" s="5" t="n">
        <v>0</v>
      </c>
    </row>
    <row r="6" spans="1:7">
      <c r="A6" s="4" t="s">
        <v>150</v>
      </c>
      <c r="E6" s="5" t="n">
        <v>0</v>
      </c>
    </row>
    <row r="7" spans="1:7">
      <c r="A7" s="4" t="s">
        <v>151</v>
      </c>
      <c r="E7" s="5" t="n">
        <v>3</v>
      </c>
    </row>
    <row r="8" spans="1:7">
      <c r="A8" s="4" t="s">
        <v>65</v>
      </c>
      <c r="B8" s="7" t="n">
        <v>284</v>
      </c>
      <c r="F8" s="5" t="n">
        <v>284</v>
      </c>
    </row>
    <row r="9" spans="1:7">
      <c r="A9" s="4" t="s">
        <v>152</v>
      </c>
      <c r="F9" s="5" t="n">
        <v>-55</v>
      </c>
    </row>
    <row r="10" spans="1:7">
      <c r="A10" s="4" t="s">
        <v>153</v>
      </c>
      <c r="B10" s="5" t="n">
        <v>187</v>
      </c>
      <c r="G10" s="5" t="n">
        <v>187</v>
      </c>
    </row>
    <row r="11" spans="1:7">
      <c r="A11" s="4" t="s">
        <v>154</v>
      </c>
      <c r="B11" s="5" t="n">
        <v>15318</v>
      </c>
      <c r="D11" s="5" t="n">
        <v>0</v>
      </c>
      <c r="E11" s="5" t="n">
        <v>14109</v>
      </c>
      <c r="F11" s="5" t="n">
        <v>1181</v>
      </c>
      <c r="G11" s="5" t="n">
        <v>28</v>
      </c>
    </row>
    <row r="12" spans="1:7">
      <c r="A12" s="4" t="s">
        <v>154</v>
      </c>
      <c r="B12" s="5" t="n">
        <v>16883</v>
      </c>
      <c r="C12" s="5" t="n">
        <v>1565</v>
      </c>
    </row>
    <row r="13" spans="1:7">
      <c r="A13" s="4" t="s">
        <v>155</v>
      </c>
      <c r="B13" s="5" t="n">
        <v>16967</v>
      </c>
      <c r="C13" s="5" t="n">
        <v>1565</v>
      </c>
    </row>
    <row r="14" spans="1:7">
      <c r="A14" s="4" t="s">
        <v>155</v>
      </c>
      <c r="B14" s="5" t="n">
        <v>15402</v>
      </c>
      <c r="D14" s="5" t="n">
        <v>0</v>
      </c>
      <c r="E14" s="5" t="n">
        <v>14170</v>
      </c>
      <c r="F14" s="5" t="n">
        <v>1233</v>
      </c>
      <c r="G14" s="5" t="n">
        <v>-1</v>
      </c>
    </row>
    <row r="15" spans="1:7">
      <c r="A15" s="3" t="s">
        <v>148</v>
      </c>
    </row>
    <row r="16" spans="1:7">
      <c r="A16" s="4" t="s">
        <v>149</v>
      </c>
      <c r="C16" s="5" t="n">
        <v>-300</v>
      </c>
    </row>
    <row r="17" spans="1:7">
      <c r="A17" s="4" t="s">
        <v>150</v>
      </c>
      <c r="E17" s="5" t="n">
        <v>4000</v>
      </c>
    </row>
    <row r="18" spans="1:7">
      <c r="A18" s="4" t="s">
        <v>151</v>
      </c>
      <c r="E18" s="5" t="n">
        <v>3</v>
      </c>
    </row>
    <row r="19" spans="1:7">
      <c r="A19" s="4" t="s">
        <v>65</v>
      </c>
      <c r="B19" s="5" t="n">
        <v>455</v>
      </c>
      <c r="F19" s="5" t="n">
        <v>455</v>
      </c>
    </row>
    <row r="20" spans="1:7">
      <c r="A20" s="4" t="s">
        <v>152</v>
      </c>
      <c r="F20" s="5" t="n">
        <v>-50</v>
      </c>
    </row>
    <row r="21" spans="1:7">
      <c r="A21" s="4" t="s">
        <v>153</v>
      </c>
      <c r="B21" s="5" t="n">
        <v>-255</v>
      </c>
      <c r="G21" s="5" t="n">
        <v>-255</v>
      </c>
    </row>
    <row r="22" spans="1:7">
      <c r="A22" s="4" t="s">
        <v>156</v>
      </c>
      <c r="B22" s="5" t="n">
        <v>19555</v>
      </c>
      <c r="D22" s="7" t="n">
        <v>0</v>
      </c>
      <c r="E22" s="7" t="n">
        <v>18173</v>
      </c>
      <c r="F22" s="7" t="n">
        <v>1638</v>
      </c>
      <c r="G22" s="7" t="n">
        <v>-256</v>
      </c>
    </row>
    <row r="23" spans="1:7">
      <c r="A23" s="4" t="s">
        <v>156</v>
      </c>
      <c r="B23" s="7" t="n">
        <v>20820</v>
      </c>
      <c r="C23" s="7" t="n">
        <v>12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0</v>
      </c>
      <c r="C1" s="2" t="s">
        <v>2</v>
      </c>
      <c r="D1" s="2" t="s">
        <v>84</v>
      </c>
    </row>
    <row r="2" spans="1:4">
      <c r="A2" s="3" t="s">
        <v>644</v>
      </c>
    </row>
    <row r="3" spans="1:4">
      <c r="A3" s="4" t="s">
        <v>681</v>
      </c>
      <c r="C3" s="7" t="n">
        <v>948</v>
      </c>
      <c r="D3" s="7" t="n">
        <v>1103</v>
      </c>
    </row>
    <row r="4" spans="1:4">
      <c r="A4" s="4" t="s">
        <v>682</v>
      </c>
      <c r="C4" s="4" t="s">
        <v>683</v>
      </c>
      <c r="D4" s="4" t="s">
        <v>684</v>
      </c>
    </row>
    <row r="5" spans="1:4">
      <c r="A5" s="4" t="s">
        <v>685</v>
      </c>
    </row>
    <row r="6" spans="1:4">
      <c r="A6" s="3" t="s">
        <v>644</v>
      </c>
    </row>
    <row r="7" spans="1:4">
      <c r="A7" s="4" t="s">
        <v>681</v>
      </c>
      <c r="B7" s="4" t="s">
        <v>404</v>
      </c>
      <c r="C7" s="7" t="n">
        <v>868</v>
      </c>
      <c r="D7" s="7" t="n">
        <v>1013</v>
      </c>
    </row>
    <row r="8" spans="1:4">
      <c r="A8" s="4" t="s">
        <v>682</v>
      </c>
      <c r="B8" s="4" t="s">
        <v>404</v>
      </c>
      <c r="C8" s="4" t="s">
        <v>686</v>
      </c>
      <c r="D8" s="4" t="s">
        <v>687</v>
      </c>
    </row>
    <row r="9" spans="1:4">
      <c r="A9" s="4" t="s">
        <v>688</v>
      </c>
    </row>
    <row r="10" spans="1:4">
      <c r="A10" s="3" t="s">
        <v>644</v>
      </c>
    </row>
    <row r="11" spans="1:4">
      <c r="A11" s="4" t="s">
        <v>681</v>
      </c>
      <c r="B11" s="4" t="s">
        <v>404</v>
      </c>
      <c r="C11" s="7" t="n">
        <v>54</v>
      </c>
      <c r="D11" s="7" t="n">
        <v>62</v>
      </c>
    </row>
    <row r="12" spans="1:4">
      <c r="A12" s="4" t="s">
        <v>682</v>
      </c>
      <c r="B12" s="4" t="s">
        <v>404</v>
      </c>
      <c r="C12" s="4" t="s">
        <v>689</v>
      </c>
      <c r="D12" s="4" t="s">
        <v>690</v>
      </c>
    </row>
    <row r="13" spans="1:4">
      <c r="A13" s="4" t="s">
        <v>691</v>
      </c>
    </row>
    <row r="14" spans="1:4">
      <c r="A14" s="3" t="s">
        <v>644</v>
      </c>
    </row>
    <row r="15" spans="1:4">
      <c r="A15" s="4" t="s">
        <v>681</v>
      </c>
      <c r="C15" s="7" t="n">
        <v>13</v>
      </c>
      <c r="D15" s="7" t="n">
        <v>14</v>
      </c>
    </row>
    <row r="16" spans="1:4">
      <c r="A16" s="4" t="s">
        <v>682</v>
      </c>
      <c r="C16" s="4" t="s">
        <v>692</v>
      </c>
      <c r="D16" s="4" t="s">
        <v>693</v>
      </c>
    </row>
    <row r="17" spans="1:4">
      <c r="A17" s="4" t="s">
        <v>694</v>
      </c>
    </row>
    <row r="18" spans="1:4">
      <c r="A18" s="3" t="s">
        <v>644</v>
      </c>
    </row>
    <row r="19" spans="1:4">
      <c r="A19" s="4" t="s">
        <v>681</v>
      </c>
      <c r="C19" s="7" t="n">
        <v>13</v>
      </c>
      <c r="D19" s="7" t="n">
        <v>14</v>
      </c>
    </row>
    <row r="20" spans="1:4">
      <c r="A20" s="4" t="s">
        <v>682</v>
      </c>
      <c r="C20" s="4" t="s">
        <v>695</v>
      </c>
      <c r="D20" s="4" t="s">
        <v>696</v>
      </c>
    </row>
    <row r="21" spans="1:4">
      <c r="A21" t="n"/>
    </row>
    <row r="22" spans="1:4">
      <c r="A22" s="4" t="s">
        <v>40</v>
      </c>
      <c r="B22" s="4" t="s">
        <v>697</v>
      </c>
    </row>
    <row r="23" spans="1:4">
      <c r="A23" s="4" t="s">
        <v>49</v>
      </c>
      <c r="B23" s="4" t="s">
        <v>698</v>
      </c>
    </row>
  </sheetData>
  <mergeCells count="4">
    <mergeCell ref="A1:B1"/>
    <mergeCell ref="A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84</v>
      </c>
    </row>
    <row r="2" spans="1:3">
      <c r="A2" s="3" t="s">
        <v>644</v>
      </c>
    </row>
    <row r="3" spans="1:3">
      <c r="A3" s="4" t="s">
        <v>700</v>
      </c>
      <c r="B3" s="7" t="n">
        <v>794</v>
      </c>
      <c r="C3" s="7" t="n">
        <v>936</v>
      </c>
    </row>
    <row r="4" spans="1:3">
      <c r="A4" s="4" t="s">
        <v>538</v>
      </c>
    </row>
    <row r="5" spans="1:3">
      <c r="A5" s="3" t="s">
        <v>644</v>
      </c>
    </row>
    <row r="6" spans="1:3">
      <c r="A6" s="4" t="s">
        <v>701</v>
      </c>
      <c r="B6" s="7" t="n">
        <v>598</v>
      </c>
      <c r="C6" s="7" t="n">
        <v>65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r="1" spans="1:5">
      <c r="A1" s="1" t="s">
        <v>702</v>
      </c>
      <c r="C1" s="2" t="s">
        <v>2</v>
      </c>
      <c r="D1" s="2" t="s">
        <v>84</v>
      </c>
      <c r="E1" s="2" t="s">
        <v>26</v>
      </c>
    </row>
    <row r="2" spans="1:5">
      <c r="A2" s="3" t="s">
        <v>644</v>
      </c>
    </row>
    <row r="3" spans="1:5">
      <c r="A3" s="4" t="s">
        <v>666</v>
      </c>
      <c r="C3" s="7" t="n">
        <v>20</v>
      </c>
      <c r="D3" s="7" t="n">
        <v>21</v>
      </c>
    </row>
    <row r="4" spans="1:5">
      <c r="A4" s="4" t="s">
        <v>531</v>
      </c>
      <c r="C4" s="5" t="n">
        <v>84942</v>
      </c>
      <c r="D4" s="5" t="n">
        <v>77741</v>
      </c>
      <c r="E4" s="7" t="n">
        <v>73439</v>
      </c>
    </row>
    <row r="5" spans="1:5">
      <c r="A5" s="4" t="s">
        <v>538</v>
      </c>
    </row>
    <row r="6" spans="1:5">
      <c r="A6" s="3" t="s">
        <v>644</v>
      </c>
    </row>
    <row r="7" spans="1:5">
      <c r="A7" s="4" t="s">
        <v>667</v>
      </c>
      <c r="C7" s="5" t="n">
        <v>19314</v>
      </c>
      <c r="D7" s="5" t="n">
        <v>18719</v>
      </c>
    </row>
    <row r="8" spans="1:5">
      <c r="A8" s="4" t="s">
        <v>586</v>
      </c>
      <c r="C8" s="5" t="n">
        <v>857</v>
      </c>
      <c r="D8" s="5" t="n">
        <v>915</v>
      </c>
    </row>
    <row r="9" spans="1:5">
      <c r="A9" s="4" t="s">
        <v>666</v>
      </c>
      <c r="C9" s="5" t="n">
        <v>19</v>
      </c>
      <c r="D9" s="5" t="n">
        <v>20</v>
      </c>
    </row>
    <row r="10" spans="1:5">
      <c r="A10" s="4" t="s">
        <v>531</v>
      </c>
      <c r="C10" s="5" t="n">
        <v>20190</v>
      </c>
      <c r="D10" s="5" t="n">
        <v>19654</v>
      </c>
    </row>
    <row r="11" spans="1:5">
      <c r="A11" s="4" t="s">
        <v>540</v>
      </c>
    </row>
    <row r="12" spans="1:5">
      <c r="A12" s="3" t="s">
        <v>644</v>
      </c>
    </row>
    <row r="13" spans="1:5">
      <c r="A13" s="4" t="s">
        <v>667</v>
      </c>
      <c r="C13" s="5" t="n">
        <v>16670</v>
      </c>
      <c r="D13" s="5" t="n">
        <v>15814</v>
      </c>
    </row>
    <row r="14" spans="1:5">
      <c r="A14" s="4" t="s">
        <v>586</v>
      </c>
      <c r="B14" s="4" t="s">
        <v>589</v>
      </c>
      <c r="C14" s="5" t="n">
        <v>790</v>
      </c>
      <c r="D14" s="5" t="n">
        <v>847</v>
      </c>
    </row>
    <row r="15" spans="1:5">
      <c r="A15" s="4" t="s">
        <v>666</v>
      </c>
      <c r="C15" s="5" t="n">
        <v>0</v>
      </c>
      <c r="D15" s="5" t="n">
        <v>0</v>
      </c>
    </row>
    <row r="16" spans="1:5">
      <c r="A16" s="4" t="s">
        <v>531</v>
      </c>
      <c r="C16" s="5" t="n">
        <v>17460</v>
      </c>
      <c r="D16" s="5" t="n">
        <v>16661</v>
      </c>
      <c r="E16" s="5" t="n">
        <v>16402</v>
      </c>
    </row>
    <row r="17" spans="1:5">
      <c r="A17" s="4" t="s">
        <v>541</v>
      </c>
    </row>
    <row r="18" spans="1:5">
      <c r="A18" s="3" t="s">
        <v>644</v>
      </c>
    </row>
    <row r="19" spans="1:5">
      <c r="A19" s="4" t="s">
        <v>667</v>
      </c>
      <c r="C19" s="5" t="n">
        <v>1572</v>
      </c>
      <c r="D19" s="5" t="n">
        <v>1716</v>
      </c>
    </row>
    <row r="20" spans="1:5">
      <c r="A20" s="4" t="s">
        <v>586</v>
      </c>
      <c r="B20" s="4" t="s">
        <v>590</v>
      </c>
      <c r="C20" s="5" t="n">
        <v>67</v>
      </c>
      <c r="D20" s="5" t="n">
        <v>68</v>
      </c>
    </row>
    <row r="21" spans="1:5">
      <c r="A21" s="4" t="s">
        <v>666</v>
      </c>
      <c r="C21" s="5" t="n">
        <v>0</v>
      </c>
      <c r="D21" s="5" t="n">
        <v>0</v>
      </c>
    </row>
    <row r="22" spans="1:5">
      <c r="A22" s="4" t="s">
        <v>531</v>
      </c>
      <c r="C22" s="5" t="n">
        <v>1639</v>
      </c>
      <c r="D22" s="5" t="n">
        <v>1784</v>
      </c>
      <c r="E22" s="5" t="n">
        <v>1824</v>
      </c>
    </row>
    <row r="23" spans="1:5">
      <c r="A23" s="4" t="s">
        <v>542</v>
      </c>
    </row>
    <row r="24" spans="1:5">
      <c r="A24" s="3" t="s">
        <v>644</v>
      </c>
    </row>
    <row r="25" spans="1:5">
      <c r="A25" s="4" t="s">
        <v>667</v>
      </c>
      <c r="C25" s="5" t="n">
        <v>673</v>
      </c>
      <c r="D25" s="5" t="n">
        <v>710</v>
      </c>
    </row>
    <row r="26" spans="1:5">
      <c r="A26" s="4" t="s">
        <v>586</v>
      </c>
      <c r="C26" s="5" t="n">
        <v>0</v>
      </c>
      <c r="D26" s="5" t="n">
        <v>0</v>
      </c>
    </row>
    <row r="27" spans="1:5">
      <c r="A27" s="4" t="s">
        <v>666</v>
      </c>
      <c r="C27" s="5" t="n">
        <v>9</v>
      </c>
      <c r="D27" s="5" t="n">
        <v>10</v>
      </c>
    </row>
    <row r="28" spans="1:5">
      <c r="A28" s="4" t="s">
        <v>531</v>
      </c>
      <c r="C28" s="5" t="n">
        <v>682</v>
      </c>
      <c r="D28" s="5" t="n">
        <v>720</v>
      </c>
      <c r="E28" s="5" t="n">
        <v>686</v>
      </c>
    </row>
    <row r="29" spans="1:5">
      <c r="A29" s="4" t="s">
        <v>543</v>
      </c>
    </row>
    <row r="30" spans="1:5">
      <c r="A30" s="3" t="s">
        <v>644</v>
      </c>
    </row>
    <row r="31" spans="1:5">
      <c r="A31" s="4" t="s">
        <v>667</v>
      </c>
      <c r="C31" s="5" t="n">
        <v>399</v>
      </c>
      <c r="D31" s="5" t="n">
        <v>479</v>
      </c>
    </row>
    <row r="32" spans="1:5">
      <c r="A32" s="4" t="s">
        <v>586</v>
      </c>
      <c r="B32" s="4" t="s">
        <v>590</v>
      </c>
      <c r="C32" s="5" t="n">
        <v>0</v>
      </c>
      <c r="D32" s="5" t="n">
        <v>0</v>
      </c>
    </row>
    <row r="33" spans="1:5">
      <c r="A33" s="4" t="s">
        <v>666</v>
      </c>
      <c r="C33" s="5" t="n">
        <v>10</v>
      </c>
      <c r="D33" s="5" t="n">
        <v>10</v>
      </c>
    </row>
    <row r="34" spans="1:5">
      <c r="A34" s="4" t="s">
        <v>531</v>
      </c>
      <c r="C34" s="7" t="n">
        <v>409</v>
      </c>
      <c r="D34" s="7" t="n">
        <v>489</v>
      </c>
      <c r="E34" s="7" t="n">
        <v>465</v>
      </c>
    </row>
    <row r="35" spans="1:5">
      <c r="A35" t="n"/>
    </row>
    <row r="36" spans="1:5">
      <c r="A36" s="4" t="s">
        <v>40</v>
      </c>
      <c r="B36" s="4" t="s">
        <v>591</v>
      </c>
    </row>
    <row r="37" spans="1:5">
      <c r="A37" s="4" t="s">
        <v>49</v>
      </c>
      <c r="B37" s="4" t="s">
        <v>592</v>
      </c>
    </row>
    <row r="38" spans="1:5">
      <c r="A38" s="4" t="s">
        <v>62</v>
      </c>
      <c r="B38" s="4" t="s">
        <v>593</v>
      </c>
    </row>
  </sheetData>
  <mergeCells count="5">
    <mergeCell ref="A1:B1"/>
    <mergeCell ref="A35:D35"/>
    <mergeCell ref="B36:D36"/>
    <mergeCell ref="B37:D37"/>
    <mergeCell ref="B38:D3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03</v>
      </c>
      <c r="B1" s="2" t="s">
        <v>2</v>
      </c>
      <c r="C1" s="2" t="s">
        <v>84</v>
      </c>
    </row>
    <row r="2" spans="1:3">
      <c r="A2" s="3" t="s">
        <v>207</v>
      </c>
    </row>
    <row r="3" spans="1:3">
      <c r="A3" s="4" t="s">
        <v>704</v>
      </c>
      <c r="B3" s="7" t="n">
        <v>3640</v>
      </c>
      <c r="C3" s="7" t="n">
        <v>35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1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705</v>
      </c>
      <c r="C1" s="2" t="s">
        <v>25</v>
      </c>
      <c r="E1" s="2" t="s">
        <v>1</v>
      </c>
    </row>
    <row r="2" spans="1:9">
      <c r="C2" s="2" t="s">
        <v>2</v>
      </c>
      <c r="D2" s="2" t="s">
        <v>26</v>
      </c>
      <c r="E2" s="2" t="s">
        <v>2</v>
      </c>
      <c r="F2" s="2" t="s">
        <v>26</v>
      </c>
      <c r="G2" s="2" t="s">
        <v>2</v>
      </c>
      <c r="H2" s="2" t="s">
        <v>84</v>
      </c>
      <c r="I2" s="2" t="s">
        <v>26</v>
      </c>
    </row>
    <row r="3" spans="1:9">
      <c r="A3" s="3" t="s">
        <v>706</v>
      </c>
    </row>
    <row r="4" spans="1:9">
      <c r="A4" s="4" t="s">
        <v>707</v>
      </c>
      <c r="C4" s="7" t="n">
        <v>648</v>
      </c>
      <c r="D4" s="7" t="n">
        <v>624</v>
      </c>
      <c r="E4" s="7" t="n">
        <v>680</v>
      </c>
      <c r="F4" s="7" t="n">
        <v>606</v>
      </c>
    </row>
    <row r="5" spans="1:9">
      <c r="A5" s="4" t="s">
        <v>41</v>
      </c>
      <c r="C5" s="5" t="n">
        <v>47</v>
      </c>
      <c r="D5" s="5" t="n">
        <v>23</v>
      </c>
      <c r="E5" s="5" t="n">
        <v>94</v>
      </c>
      <c r="F5" s="5" t="n">
        <v>124</v>
      </c>
    </row>
    <row r="6" spans="1:9">
      <c r="A6" s="4" t="s">
        <v>708</v>
      </c>
      <c r="C6" s="5" t="n">
        <v>-24</v>
      </c>
      <c r="D6" s="5" t="n">
        <v>-29</v>
      </c>
      <c r="E6" s="5" t="n">
        <v>-126</v>
      </c>
      <c r="F6" s="5" t="n">
        <v>-144</v>
      </c>
    </row>
    <row r="7" spans="1:9">
      <c r="A7" s="4" t="s">
        <v>709</v>
      </c>
      <c r="C7" s="5" t="n">
        <v>7</v>
      </c>
      <c r="D7" s="5" t="n">
        <v>13</v>
      </c>
      <c r="E7" s="5" t="n">
        <v>30</v>
      </c>
      <c r="F7" s="5" t="n">
        <v>45</v>
      </c>
    </row>
    <row r="8" spans="1:9">
      <c r="A8" s="4" t="s">
        <v>710</v>
      </c>
      <c r="C8" s="5" t="n">
        <v>-17</v>
      </c>
      <c r="D8" s="5" t="n">
        <v>-16</v>
      </c>
      <c r="E8" s="5" t="n">
        <v>-96</v>
      </c>
      <c r="F8" s="5" t="n">
        <v>-99</v>
      </c>
    </row>
    <row r="9" spans="1:9">
      <c r="A9" s="4" t="s">
        <v>711</v>
      </c>
      <c r="C9" s="5" t="n">
        <v>678</v>
      </c>
      <c r="D9" s="5" t="n">
        <v>631</v>
      </c>
      <c r="E9" s="5" t="n">
        <v>678</v>
      </c>
      <c r="F9" s="5" t="n">
        <v>631</v>
      </c>
    </row>
    <row r="10" spans="1:9">
      <c r="A10" s="4" t="s">
        <v>712</v>
      </c>
      <c r="G10" s="7" t="n">
        <v>623</v>
      </c>
      <c r="I10" s="7" t="n">
        <v>566</v>
      </c>
    </row>
    <row r="11" spans="1:9">
      <c r="A11" s="4" t="s">
        <v>713</v>
      </c>
      <c r="G11" s="5" t="n">
        <v>55</v>
      </c>
      <c r="I11" s="5" t="n">
        <v>65</v>
      </c>
    </row>
    <row r="12" spans="1:9">
      <c r="A12" s="4" t="s">
        <v>714</v>
      </c>
      <c r="C12" s="5" t="n">
        <v>648</v>
      </c>
      <c r="D12" s="5" t="n">
        <v>624</v>
      </c>
      <c r="E12" s="5" t="n">
        <v>680</v>
      </c>
      <c r="F12" s="5" t="n">
        <v>606</v>
      </c>
      <c r="G12" s="5" t="n">
        <v>678</v>
      </c>
      <c r="H12" s="7" t="n">
        <v>680</v>
      </c>
      <c r="I12" s="5" t="n">
        <v>631</v>
      </c>
    </row>
    <row r="13" spans="1:9">
      <c r="A13" s="4" t="s">
        <v>715</v>
      </c>
      <c r="B13" s="4" t="s">
        <v>40</v>
      </c>
      <c r="G13" s="5" t="n">
        <v>82868</v>
      </c>
      <c r="I13" s="5" t="n">
        <v>71372</v>
      </c>
    </row>
    <row r="14" spans="1:9">
      <c r="A14" s="4" t="s">
        <v>716</v>
      </c>
      <c r="B14" s="4" t="s">
        <v>49</v>
      </c>
      <c r="G14" s="5" t="n">
        <v>556</v>
      </c>
      <c r="I14" s="5" t="n">
        <v>485</v>
      </c>
    </row>
    <row r="15" spans="1:9">
      <c r="A15" s="4" t="s">
        <v>717</v>
      </c>
      <c r="G15" s="5" t="n">
        <v>1518</v>
      </c>
      <c r="I15" s="5" t="n">
        <v>1582</v>
      </c>
    </row>
    <row r="16" spans="1:9">
      <c r="A16" s="4" t="s">
        <v>531</v>
      </c>
      <c r="G16" s="5" t="n">
        <v>84942</v>
      </c>
      <c r="H16" s="5" t="n">
        <v>77741</v>
      </c>
      <c r="I16" s="5" t="n">
        <v>73439</v>
      </c>
    </row>
    <row r="17" spans="1:9">
      <c r="A17" s="4" t="s">
        <v>532</v>
      </c>
    </row>
    <row r="18" spans="1:9">
      <c r="A18" s="3" t="s">
        <v>706</v>
      </c>
    </row>
    <row r="19" spans="1:9">
      <c r="A19" s="4" t="s">
        <v>531</v>
      </c>
      <c r="G19" s="5" t="n">
        <v>64752</v>
      </c>
      <c r="H19" s="5" t="n">
        <v>58087</v>
      </c>
    </row>
    <row r="20" spans="1:9">
      <c r="A20" s="4" t="s">
        <v>534</v>
      </c>
    </row>
    <row r="21" spans="1:9">
      <c r="A21" s="3" t="s">
        <v>706</v>
      </c>
    </row>
    <row r="22" spans="1:9">
      <c r="A22" s="4" t="s">
        <v>707</v>
      </c>
      <c r="C22" s="5" t="n">
        <v>89</v>
      </c>
      <c r="D22" s="5" t="n">
        <v>94</v>
      </c>
      <c r="E22" s="5" t="n">
        <v>89</v>
      </c>
      <c r="F22" s="5" t="n">
        <v>108</v>
      </c>
    </row>
    <row r="23" spans="1:9">
      <c r="A23" s="4" t="s">
        <v>41</v>
      </c>
      <c r="C23" s="5" t="n">
        <v>-3</v>
      </c>
      <c r="D23" s="5" t="n">
        <v>-9</v>
      </c>
      <c r="E23" s="5" t="n">
        <v>-4</v>
      </c>
      <c r="F23" s="5" t="n">
        <v>-1</v>
      </c>
    </row>
    <row r="24" spans="1:9">
      <c r="A24" s="4" t="s">
        <v>708</v>
      </c>
      <c r="C24" s="5" t="n">
        <v>0</v>
      </c>
      <c r="D24" s="5" t="n">
        <v>0</v>
      </c>
      <c r="E24" s="5" t="n">
        <v>-2</v>
      </c>
      <c r="F24" s="5" t="n">
        <v>-24</v>
      </c>
    </row>
    <row r="25" spans="1:9">
      <c r="A25" s="4" t="s">
        <v>709</v>
      </c>
      <c r="C25" s="5" t="n">
        <v>1</v>
      </c>
      <c r="D25" s="5" t="n">
        <v>1</v>
      </c>
      <c r="E25" s="5" t="n">
        <v>4</v>
      </c>
      <c r="F25" s="5" t="n">
        <v>3</v>
      </c>
    </row>
    <row r="26" spans="1:9">
      <c r="A26" s="4" t="s">
        <v>710</v>
      </c>
      <c r="C26" s="5" t="n">
        <v>1</v>
      </c>
      <c r="D26" s="5" t="n">
        <v>1</v>
      </c>
      <c r="E26" s="5" t="n">
        <v>2</v>
      </c>
      <c r="F26" s="5" t="n">
        <v>-21</v>
      </c>
    </row>
    <row r="27" spans="1:9">
      <c r="A27" s="4" t="s">
        <v>711</v>
      </c>
      <c r="C27" s="5" t="n">
        <v>87</v>
      </c>
      <c r="D27" s="5" t="n">
        <v>86</v>
      </c>
      <c r="E27" s="5" t="n">
        <v>87</v>
      </c>
      <c r="F27" s="5" t="n">
        <v>86</v>
      </c>
    </row>
    <row r="28" spans="1:9">
      <c r="A28" s="4" t="s">
        <v>712</v>
      </c>
      <c r="G28" s="5" t="n">
        <v>86</v>
      </c>
      <c r="I28" s="5" t="n">
        <v>84</v>
      </c>
    </row>
    <row r="29" spans="1:9">
      <c r="A29" s="4" t="s">
        <v>713</v>
      </c>
      <c r="G29" s="5" t="n">
        <v>1</v>
      </c>
      <c r="I29" s="5" t="n">
        <v>2</v>
      </c>
    </row>
    <row r="30" spans="1:9">
      <c r="A30" s="4" t="s">
        <v>714</v>
      </c>
      <c r="C30" s="5" t="n">
        <v>89</v>
      </c>
      <c r="D30" s="5" t="n">
        <v>94</v>
      </c>
      <c r="E30" s="5" t="n">
        <v>89</v>
      </c>
      <c r="F30" s="5" t="n">
        <v>108</v>
      </c>
      <c r="G30" s="5" t="n">
        <v>87</v>
      </c>
      <c r="H30" s="5" t="n">
        <v>89</v>
      </c>
      <c r="I30" s="5" t="n">
        <v>86</v>
      </c>
    </row>
    <row r="31" spans="1:9">
      <c r="A31" s="4" t="s">
        <v>715</v>
      </c>
      <c r="B31" s="4" t="s">
        <v>40</v>
      </c>
      <c r="G31" s="5" t="n">
        <v>11980</v>
      </c>
      <c r="I31" s="5" t="n">
        <v>9459</v>
      </c>
    </row>
    <row r="32" spans="1:9">
      <c r="A32" s="4" t="s">
        <v>716</v>
      </c>
      <c r="B32" s="4" t="s">
        <v>49</v>
      </c>
      <c r="G32" s="5" t="n">
        <v>116</v>
      </c>
      <c r="I32" s="5" t="n">
        <v>202</v>
      </c>
    </row>
    <row r="33" spans="1:9">
      <c r="A33" s="4" t="s">
        <v>717</v>
      </c>
      <c r="G33" s="5" t="n">
        <v>0</v>
      </c>
      <c r="I33" s="5" t="n">
        <v>0</v>
      </c>
    </row>
    <row r="34" spans="1:9">
      <c r="A34" s="4" t="s">
        <v>531</v>
      </c>
      <c r="G34" s="5" t="n">
        <v>12096</v>
      </c>
      <c r="H34" s="5" t="n">
        <v>10300</v>
      </c>
      <c r="I34" s="5" t="n">
        <v>9661</v>
      </c>
    </row>
    <row r="35" spans="1:9">
      <c r="A35" s="4" t="s">
        <v>535</v>
      </c>
    </row>
    <row r="36" spans="1:9">
      <c r="A36" s="3" t="s">
        <v>706</v>
      </c>
    </row>
    <row r="37" spans="1:9">
      <c r="A37" s="4" t="s">
        <v>707</v>
      </c>
      <c r="C37" s="5" t="n">
        <v>260</v>
      </c>
      <c r="D37" s="5" t="n">
        <v>180</v>
      </c>
      <c r="E37" s="5" t="n">
        <v>275</v>
      </c>
      <c r="F37" s="5" t="n">
        <v>112</v>
      </c>
    </row>
    <row r="38" spans="1:9">
      <c r="A38" s="4" t="s">
        <v>41</v>
      </c>
      <c r="C38" s="5" t="n">
        <v>32</v>
      </c>
      <c r="D38" s="5" t="n">
        <v>36</v>
      </c>
      <c r="E38" s="5" t="n">
        <v>54</v>
      </c>
      <c r="F38" s="5" t="n">
        <v>111</v>
      </c>
    </row>
    <row r="39" spans="1:9">
      <c r="A39" s="4" t="s">
        <v>708</v>
      </c>
      <c r="C39" s="5" t="n">
        <v>-11</v>
      </c>
      <c r="D39" s="5" t="n">
        <v>-5</v>
      </c>
      <c r="E39" s="5" t="n">
        <v>-55</v>
      </c>
      <c r="F39" s="5" t="n">
        <v>-16</v>
      </c>
    </row>
    <row r="40" spans="1:9">
      <c r="A40" s="4" t="s">
        <v>709</v>
      </c>
      <c r="C40" s="5" t="n">
        <v>2</v>
      </c>
      <c r="D40" s="5" t="n">
        <v>2</v>
      </c>
      <c r="E40" s="5" t="n">
        <v>9</v>
      </c>
      <c r="F40" s="5" t="n">
        <v>6</v>
      </c>
    </row>
    <row r="41" spans="1:9">
      <c r="A41" s="4" t="s">
        <v>710</v>
      </c>
      <c r="C41" s="5" t="n">
        <v>-9</v>
      </c>
      <c r="D41" s="5" t="n">
        <v>-3</v>
      </c>
      <c r="E41" s="5" t="n">
        <v>-46</v>
      </c>
      <c r="F41" s="5" t="n">
        <v>-10</v>
      </c>
    </row>
    <row r="42" spans="1:9">
      <c r="A42" s="4" t="s">
        <v>711</v>
      </c>
      <c r="C42" s="5" t="n">
        <v>283</v>
      </c>
      <c r="D42" s="5" t="n">
        <v>213</v>
      </c>
      <c r="E42" s="5" t="n">
        <v>283</v>
      </c>
      <c r="F42" s="5" t="n">
        <v>213</v>
      </c>
    </row>
    <row r="43" spans="1:9">
      <c r="A43" s="4" t="s">
        <v>712</v>
      </c>
      <c r="G43" s="5" t="n">
        <v>269</v>
      </c>
      <c r="I43" s="5" t="n">
        <v>206</v>
      </c>
    </row>
    <row r="44" spans="1:9">
      <c r="A44" s="4" t="s">
        <v>713</v>
      </c>
      <c r="G44" s="5" t="n">
        <v>14</v>
      </c>
      <c r="I44" s="5" t="n">
        <v>7</v>
      </c>
    </row>
    <row r="45" spans="1:9">
      <c r="A45" s="4" t="s">
        <v>714</v>
      </c>
      <c r="C45" s="5" t="n">
        <v>260</v>
      </c>
      <c r="D45" s="5" t="n">
        <v>180</v>
      </c>
      <c r="E45" s="5" t="n">
        <v>275</v>
      </c>
      <c r="F45" s="5" t="n">
        <v>112</v>
      </c>
      <c r="G45" s="5" t="n">
        <v>283</v>
      </c>
      <c r="H45" s="5" t="n">
        <v>275</v>
      </c>
      <c r="I45" s="5" t="n">
        <v>213</v>
      </c>
    </row>
    <row r="46" spans="1:9">
      <c r="A46" s="4" t="s">
        <v>715</v>
      </c>
      <c r="B46" s="4" t="s">
        <v>40</v>
      </c>
      <c r="G46" s="5" t="n">
        <v>19325</v>
      </c>
      <c r="I46" s="5" t="n">
        <v>17318</v>
      </c>
    </row>
    <row r="47" spans="1:9">
      <c r="A47" s="4" t="s">
        <v>716</v>
      </c>
      <c r="B47" s="4" t="s">
        <v>49</v>
      </c>
      <c r="G47" s="5" t="n">
        <v>189</v>
      </c>
      <c r="I47" s="5" t="n">
        <v>37</v>
      </c>
    </row>
    <row r="48" spans="1:9">
      <c r="A48" s="4" t="s">
        <v>717</v>
      </c>
      <c r="G48" s="5" t="n">
        <v>0</v>
      </c>
      <c r="I48" s="5" t="n">
        <v>0</v>
      </c>
    </row>
    <row r="49" spans="1:9">
      <c r="A49" s="4" t="s">
        <v>531</v>
      </c>
      <c r="G49" s="5" t="n">
        <v>19514</v>
      </c>
      <c r="H49" s="5" t="n">
        <v>17819</v>
      </c>
      <c r="I49" s="5" t="n">
        <v>17355</v>
      </c>
    </row>
    <row r="50" spans="1:9">
      <c r="A50" s="4" t="s">
        <v>536</v>
      </c>
    </row>
    <row r="51" spans="1:9">
      <c r="A51" s="3" t="s">
        <v>706</v>
      </c>
    </row>
    <row r="52" spans="1:9">
      <c r="A52" s="4" t="s">
        <v>707</v>
      </c>
      <c r="C52" s="5" t="n">
        <v>130</v>
      </c>
      <c r="D52" s="5" t="n">
        <v>96</v>
      </c>
      <c r="E52" s="5" t="n">
        <v>107</v>
      </c>
      <c r="F52" s="5" t="n">
        <v>68</v>
      </c>
    </row>
    <row r="53" spans="1:9">
      <c r="A53" s="4" t="s">
        <v>41</v>
      </c>
      <c r="C53" s="5" t="n">
        <v>16</v>
      </c>
      <c r="D53" s="5" t="n">
        <v>0</v>
      </c>
      <c r="E53" s="5" t="n">
        <v>39</v>
      </c>
      <c r="F53" s="5" t="n">
        <v>36</v>
      </c>
    </row>
    <row r="54" spans="1:9">
      <c r="A54" s="4" t="s">
        <v>708</v>
      </c>
      <c r="C54" s="5" t="n">
        <v>0</v>
      </c>
      <c r="D54" s="5" t="n">
        <v>0</v>
      </c>
      <c r="E54" s="5" t="n">
        <v>0</v>
      </c>
      <c r="F54" s="5" t="n">
        <v>-8</v>
      </c>
    </row>
    <row r="55" spans="1:9">
      <c r="A55" s="4" t="s">
        <v>709</v>
      </c>
      <c r="C55" s="5" t="n">
        <v>0</v>
      </c>
      <c r="D55" s="5" t="n">
        <v>0</v>
      </c>
      <c r="E55" s="5" t="n">
        <v>0</v>
      </c>
      <c r="F55" s="5" t="n">
        <v>0</v>
      </c>
    </row>
    <row r="56" spans="1:9">
      <c r="A56" s="4" t="s">
        <v>710</v>
      </c>
      <c r="C56" s="5" t="n">
        <v>0</v>
      </c>
      <c r="D56" s="5" t="n">
        <v>0</v>
      </c>
      <c r="E56" s="5" t="n">
        <v>0</v>
      </c>
      <c r="F56" s="5" t="n">
        <v>-8</v>
      </c>
    </row>
    <row r="57" spans="1:9">
      <c r="A57" s="4" t="s">
        <v>711</v>
      </c>
      <c r="C57" s="5" t="n">
        <v>146</v>
      </c>
      <c r="D57" s="5" t="n">
        <v>96</v>
      </c>
      <c r="E57" s="5" t="n">
        <v>146</v>
      </c>
      <c r="F57" s="5" t="n">
        <v>96</v>
      </c>
    </row>
    <row r="58" spans="1:9">
      <c r="A58" s="4" t="s">
        <v>712</v>
      </c>
      <c r="G58" s="5" t="n">
        <v>146</v>
      </c>
      <c r="I58" s="5" t="n">
        <v>96</v>
      </c>
    </row>
    <row r="59" spans="1:9">
      <c r="A59" s="4" t="s">
        <v>713</v>
      </c>
      <c r="G59" s="5" t="n">
        <v>0</v>
      </c>
      <c r="I59" s="5" t="n">
        <v>0</v>
      </c>
    </row>
    <row r="60" spans="1:9">
      <c r="A60" s="4" t="s">
        <v>714</v>
      </c>
      <c r="C60" s="5" t="n">
        <v>130</v>
      </c>
      <c r="D60" s="5" t="n">
        <v>96</v>
      </c>
      <c r="E60" s="5" t="n">
        <v>107</v>
      </c>
      <c r="F60" s="5" t="n">
        <v>68</v>
      </c>
      <c r="G60" s="5" t="n">
        <v>146</v>
      </c>
      <c r="H60" s="5" t="n">
        <v>107</v>
      </c>
      <c r="I60" s="5" t="n">
        <v>96</v>
      </c>
    </row>
    <row r="61" spans="1:9">
      <c r="A61" s="4" t="s">
        <v>715</v>
      </c>
      <c r="B61" s="4" t="s">
        <v>40</v>
      </c>
      <c r="G61" s="5" t="n">
        <v>29787</v>
      </c>
      <c r="I61" s="5" t="n">
        <v>24001</v>
      </c>
    </row>
    <row r="62" spans="1:9">
      <c r="A62" s="4" t="s">
        <v>716</v>
      </c>
      <c r="B62" s="4" t="s">
        <v>49</v>
      </c>
      <c r="G62" s="5" t="n">
        <v>21</v>
      </c>
      <c r="I62" s="5" t="n">
        <v>0</v>
      </c>
    </row>
    <row r="63" spans="1:9">
      <c r="A63" s="4" t="s">
        <v>717</v>
      </c>
      <c r="G63" s="5" t="n">
        <v>0</v>
      </c>
      <c r="I63" s="5" t="n">
        <v>0</v>
      </c>
    </row>
    <row r="64" spans="1:9">
      <c r="A64" s="4" t="s">
        <v>531</v>
      </c>
      <c r="G64" s="5" t="n">
        <v>29808</v>
      </c>
      <c r="H64" s="5" t="n">
        <v>26387</v>
      </c>
      <c r="I64" s="5" t="n">
        <v>24001</v>
      </c>
    </row>
    <row r="65" spans="1:9">
      <c r="A65" s="4" t="s">
        <v>537</v>
      </c>
    </row>
    <row r="66" spans="1:9">
      <c r="A66" s="3" t="s">
        <v>706</v>
      </c>
    </row>
    <row r="67" spans="1:9">
      <c r="A67" s="4" t="s">
        <v>707</v>
      </c>
      <c r="C67" s="5" t="n">
        <v>18</v>
      </c>
      <c r="D67" s="5" t="n">
        <v>13</v>
      </c>
      <c r="E67" s="5" t="n">
        <v>21</v>
      </c>
      <c r="F67" s="5" t="n">
        <v>20</v>
      </c>
    </row>
    <row r="68" spans="1:9">
      <c r="A68" s="4" t="s">
        <v>41</v>
      </c>
      <c r="C68" s="5" t="n">
        <v>-1</v>
      </c>
      <c r="D68" s="5" t="n">
        <v>1</v>
      </c>
      <c r="E68" s="5" t="n">
        <v>-3</v>
      </c>
      <c r="F68" s="5" t="n">
        <v>-12</v>
      </c>
    </row>
    <row r="69" spans="1:9">
      <c r="A69" s="4" t="s">
        <v>708</v>
      </c>
      <c r="C69" s="5" t="n">
        <v>0</v>
      </c>
      <c r="D69" s="5" t="n">
        <v>0</v>
      </c>
      <c r="E69" s="5" t="n">
        <v>-1</v>
      </c>
      <c r="F69" s="5" t="n">
        <v>0</v>
      </c>
    </row>
    <row r="70" spans="1:9">
      <c r="A70" s="4" t="s">
        <v>709</v>
      </c>
      <c r="C70" s="5" t="n">
        <v>0</v>
      </c>
      <c r="D70" s="5" t="n">
        <v>3</v>
      </c>
      <c r="E70" s="5" t="n">
        <v>0</v>
      </c>
      <c r="F70" s="5" t="n">
        <v>9</v>
      </c>
    </row>
    <row r="71" spans="1:9">
      <c r="A71" s="4" t="s">
        <v>710</v>
      </c>
      <c r="C71" s="5" t="n">
        <v>0</v>
      </c>
      <c r="D71" s="5" t="n">
        <v>3</v>
      </c>
      <c r="E71" s="5" t="n">
        <v>-1</v>
      </c>
      <c r="F71" s="5" t="n">
        <v>9</v>
      </c>
    </row>
    <row r="72" spans="1:9">
      <c r="A72" s="4" t="s">
        <v>711</v>
      </c>
      <c r="C72" s="5" t="n">
        <v>17</v>
      </c>
      <c r="D72" s="5" t="n">
        <v>17</v>
      </c>
      <c r="E72" s="5" t="n">
        <v>17</v>
      </c>
      <c r="F72" s="5" t="n">
        <v>17</v>
      </c>
    </row>
    <row r="73" spans="1:9">
      <c r="A73" s="4" t="s">
        <v>712</v>
      </c>
      <c r="G73" s="5" t="n">
        <v>17</v>
      </c>
      <c r="I73" s="5" t="n">
        <v>16</v>
      </c>
    </row>
    <row r="74" spans="1:9">
      <c r="A74" s="4" t="s">
        <v>713</v>
      </c>
      <c r="G74" s="5" t="n">
        <v>0</v>
      </c>
      <c r="I74" s="5" t="n">
        <v>1</v>
      </c>
    </row>
    <row r="75" spans="1:9">
      <c r="A75" s="4" t="s">
        <v>714</v>
      </c>
      <c r="C75" s="5" t="n">
        <v>18</v>
      </c>
      <c r="D75" s="5" t="n">
        <v>13</v>
      </c>
      <c r="E75" s="5" t="n">
        <v>21</v>
      </c>
      <c r="F75" s="5" t="n">
        <v>20</v>
      </c>
      <c r="G75" s="5" t="n">
        <v>17</v>
      </c>
      <c r="H75" s="5" t="n">
        <v>21</v>
      </c>
      <c r="I75" s="5" t="n">
        <v>17</v>
      </c>
    </row>
    <row r="76" spans="1:9">
      <c r="A76" s="4" t="s">
        <v>715</v>
      </c>
      <c r="B76" s="4" t="s">
        <v>40</v>
      </c>
      <c r="G76" s="5" t="n">
        <v>3328</v>
      </c>
      <c r="I76" s="5" t="n">
        <v>3035</v>
      </c>
    </row>
    <row r="77" spans="1:9">
      <c r="A77" s="4" t="s">
        <v>716</v>
      </c>
      <c r="B77" s="4" t="s">
        <v>49</v>
      </c>
      <c r="G77" s="5" t="n">
        <v>6</v>
      </c>
      <c r="I77" s="5" t="n">
        <v>10</v>
      </c>
    </row>
    <row r="78" spans="1:9">
      <c r="A78" s="4" t="s">
        <v>717</v>
      </c>
      <c r="G78" s="5" t="n">
        <v>0</v>
      </c>
      <c r="I78" s="5" t="n">
        <v>0</v>
      </c>
    </row>
    <row r="79" spans="1:9">
      <c r="A79" s="4" t="s">
        <v>531</v>
      </c>
      <c r="G79" s="5" t="n">
        <v>3334</v>
      </c>
      <c r="H79" s="5" t="n">
        <v>3581</v>
      </c>
      <c r="I79" s="5" t="n">
        <v>3045</v>
      </c>
    </row>
    <row r="80" spans="1:9">
      <c r="A80" s="4" t="s">
        <v>538</v>
      </c>
    </row>
    <row r="81" spans="1:9">
      <c r="A81" s="3" t="s">
        <v>706</v>
      </c>
    </row>
    <row r="82" spans="1:9">
      <c r="A82" s="4" t="s">
        <v>531</v>
      </c>
      <c r="G82" s="5" t="n">
        <v>20190</v>
      </c>
      <c r="H82" s="5" t="n">
        <v>19654</v>
      </c>
    </row>
    <row r="83" spans="1:9">
      <c r="A83" s="4" t="s">
        <v>718</v>
      </c>
    </row>
    <row r="84" spans="1:9">
      <c r="A84" s="3" t="s">
        <v>706</v>
      </c>
    </row>
    <row r="85" spans="1:9">
      <c r="A85" s="4" t="s">
        <v>707</v>
      </c>
      <c r="C85" s="5" t="n">
        <v>83</v>
      </c>
      <c r="D85" s="5" t="n">
        <v>149</v>
      </c>
      <c r="E85" s="5" t="n">
        <v>107</v>
      </c>
      <c r="F85" s="5" t="n">
        <v>186</v>
      </c>
    </row>
    <row r="86" spans="1:9">
      <c r="A86" s="4" t="s">
        <v>41</v>
      </c>
      <c r="C86" s="5" t="n">
        <v>-3</v>
      </c>
      <c r="D86" s="5" t="n">
        <v>-11</v>
      </c>
      <c r="E86" s="5" t="n">
        <v>-9</v>
      </c>
      <c r="F86" s="5" t="n">
        <v>-20</v>
      </c>
    </row>
    <row r="87" spans="1:9">
      <c r="A87" s="4" t="s">
        <v>708</v>
      </c>
      <c r="C87" s="5" t="n">
        <v>-3</v>
      </c>
      <c r="D87" s="5" t="n">
        <v>-9</v>
      </c>
      <c r="E87" s="5" t="n">
        <v>-27</v>
      </c>
      <c r="F87" s="5" t="n">
        <v>-45</v>
      </c>
    </row>
    <row r="88" spans="1:9">
      <c r="A88" s="4" t="s">
        <v>709</v>
      </c>
      <c r="C88" s="5" t="n">
        <v>2</v>
      </c>
      <c r="D88" s="5" t="n">
        <v>3</v>
      </c>
      <c r="E88" s="5" t="n">
        <v>8</v>
      </c>
      <c r="F88" s="5" t="n">
        <v>11</v>
      </c>
    </row>
    <row r="89" spans="1:9">
      <c r="A89" s="4" t="s">
        <v>710</v>
      </c>
      <c r="C89" s="5" t="n">
        <v>-1</v>
      </c>
      <c r="D89" s="5" t="n">
        <v>-6</v>
      </c>
      <c r="E89" s="5" t="n">
        <v>-19</v>
      </c>
      <c r="F89" s="5" t="n">
        <v>-34</v>
      </c>
    </row>
    <row r="90" spans="1:9">
      <c r="A90" s="4" t="s">
        <v>711</v>
      </c>
      <c r="C90" s="5" t="n">
        <v>79</v>
      </c>
      <c r="D90" s="5" t="n">
        <v>132</v>
      </c>
      <c r="E90" s="5" t="n">
        <v>79</v>
      </c>
      <c r="F90" s="5" t="n">
        <v>132</v>
      </c>
    </row>
    <row r="91" spans="1:9">
      <c r="A91" s="4" t="s">
        <v>712</v>
      </c>
      <c r="G91" s="5" t="n">
        <v>41</v>
      </c>
      <c r="I91" s="5" t="n">
        <v>81</v>
      </c>
    </row>
    <row r="92" spans="1:9">
      <c r="A92" s="4" t="s">
        <v>713</v>
      </c>
      <c r="G92" s="5" t="n">
        <v>38</v>
      </c>
      <c r="I92" s="5" t="n">
        <v>51</v>
      </c>
    </row>
    <row r="93" spans="1:9">
      <c r="A93" s="4" t="s">
        <v>714</v>
      </c>
      <c r="C93" s="5" t="n">
        <v>83</v>
      </c>
      <c r="D93" s="5" t="n">
        <v>149</v>
      </c>
      <c r="E93" s="5" t="n">
        <v>107</v>
      </c>
      <c r="F93" s="5" t="n">
        <v>186</v>
      </c>
      <c r="G93" s="5" t="n">
        <v>79</v>
      </c>
      <c r="H93" s="5" t="n">
        <v>107</v>
      </c>
      <c r="I93" s="5" t="n">
        <v>132</v>
      </c>
    </row>
    <row r="94" spans="1:9">
      <c r="A94" s="4" t="s">
        <v>715</v>
      </c>
      <c r="B94" s="4" t="s">
        <v>40</v>
      </c>
      <c r="G94" s="5" t="n">
        <v>15801</v>
      </c>
      <c r="I94" s="5" t="n">
        <v>14662</v>
      </c>
    </row>
    <row r="95" spans="1:9">
      <c r="A95" s="4" t="s">
        <v>716</v>
      </c>
      <c r="B95" s="4" t="s">
        <v>49</v>
      </c>
      <c r="G95" s="5" t="n">
        <v>214</v>
      </c>
      <c r="I95" s="5" t="n">
        <v>224</v>
      </c>
    </row>
    <row r="96" spans="1:9">
      <c r="A96" s="4" t="s">
        <v>717</v>
      </c>
      <c r="G96" s="5" t="n">
        <v>1445</v>
      </c>
      <c r="I96" s="5" t="n">
        <v>1516</v>
      </c>
    </row>
    <row r="97" spans="1:9">
      <c r="A97" s="4" t="s">
        <v>531</v>
      </c>
      <c r="G97" s="5" t="n">
        <v>17460</v>
      </c>
      <c r="H97" s="5" t="n">
        <v>16661</v>
      </c>
      <c r="I97" s="5" t="n">
        <v>16402</v>
      </c>
    </row>
    <row r="98" spans="1:9">
      <c r="A98" s="4" t="s">
        <v>541</v>
      </c>
    </row>
    <row r="99" spans="1:9">
      <c r="A99" s="3" t="s">
        <v>706</v>
      </c>
    </row>
    <row r="100" spans="1:9">
      <c r="A100" s="4" t="s">
        <v>707</v>
      </c>
      <c r="C100" s="5" t="n">
        <v>27</v>
      </c>
      <c r="D100" s="5" t="n">
        <v>42</v>
      </c>
      <c r="E100" s="5" t="n">
        <v>32</v>
      </c>
      <c r="F100" s="5" t="n">
        <v>49</v>
      </c>
    </row>
    <row r="101" spans="1:9">
      <c r="A101" s="4" t="s">
        <v>41</v>
      </c>
      <c r="C101" s="5" t="n">
        <v>-2</v>
      </c>
      <c r="D101" s="5" t="n">
        <v>-5</v>
      </c>
      <c r="E101" s="5" t="n">
        <v>-4</v>
      </c>
      <c r="F101" s="5" t="n">
        <v>-11</v>
      </c>
    </row>
    <row r="102" spans="1:9">
      <c r="A102" s="4" t="s">
        <v>708</v>
      </c>
      <c r="C102" s="5" t="n">
        <v>-1</v>
      </c>
      <c r="D102" s="5" t="n">
        <v>-3</v>
      </c>
      <c r="E102" s="5" t="n">
        <v>-6</v>
      </c>
      <c r="F102" s="5" t="n">
        <v>-11</v>
      </c>
    </row>
    <row r="103" spans="1:9">
      <c r="A103" s="4" t="s">
        <v>709</v>
      </c>
      <c r="C103" s="5" t="n">
        <v>1</v>
      </c>
      <c r="D103" s="5" t="n">
        <v>2</v>
      </c>
      <c r="E103" s="5" t="n">
        <v>3</v>
      </c>
      <c r="F103" s="5" t="n">
        <v>9</v>
      </c>
    </row>
    <row r="104" spans="1:9">
      <c r="A104" s="4" t="s">
        <v>710</v>
      </c>
      <c r="C104" s="5" t="n">
        <v>0</v>
      </c>
      <c r="D104" s="5" t="n">
        <v>-1</v>
      </c>
      <c r="E104" s="5" t="n">
        <v>-3</v>
      </c>
      <c r="F104" s="5" t="n">
        <v>-2</v>
      </c>
    </row>
    <row r="105" spans="1:9">
      <c r="A105" s="4" t="s">
        <v>711</v>
      </c>
      <c r="C105" s="5" t="n">
        <v>25</v>
      </c>
      <c r="D105" s="5" t="n">
        <v>36</v>
      </c>
      <c r="E105" s="5" t="n">
        <v>25</v>
      </c>
      <c r="F105" s="5" t="n">
        <v>36</v>
      </c>
    </row>
    <row r="106" spans="1:9">
      <c r="A106" s="4" t="s">
        <v>712</v>
      </c>
      <c r="G106" s="5" t="n">
        <v>24</v>
      </c>
      <c r="I106" s="5" t="n">
        <v>34</v>
      </c>
    </row>
    <row r="107" spans="1:9">
      <c r="A107" s="4" t="s">
        <v>713</v>
      </c>
      <c r="G107" s="5" t="n">
        <v>1</v>
      </c>
      <c r="I107" s="5" t="n">
        <v>2</v>
      </c>
    </row>
    <row r="108" spans="1:9">
      <c r="A108" s="4" t="s">
        <v>714</v>
      </c>
      <c r="C108" s="5" t="n">
        <v>27</v>
      </c>
      <c r="D108" s="5" t="n">
        <v>42</v>
      </c>
      <c r="E108" s="5" t="n">
        <v>32</v>
      </c>
      <c r="F108" s="5" t="n">
        <v>49</v>
      </c>
      <c r="G108" s="5" t="n">
        <v>25</v>
      </c>
      <c r="H108" s="5" t="n">
        <v>32</v>
      </c>
      <c r="I108" s="5" t="n">
        <v>36</v>
      </c>
    </row>
    <row r="109" spans="1:9">
      <c r="A109" s="4" t="s">
        <v>715</v>
      </c>
      <c r="B109" s="4" t="s">
        <v>40</v>
      </c>
      <c r="G109" s="5" t="n">
        <v>1561</v>
      </c>
      <c r="I109" s="5" t="n">
        <v>1753</v>
      </c>
    </row>
    <row r="110" spans="1:9">
      <c r="A110" s="4" t="s">
        <v>716</v>
      </c>
      <c r="B110" s="4" t="s">
        <v>49</v>
      </c>
      <c r="G110" s="5" t="n">
        <v>5</v>
      </c>
      <c r="I110" s="5" t="n">
        <v>5</v>
      </c>
    </row>
    <row r="111" spans="1:9">
      <c r="A111" s="4" t="s">
        <v>717</v>
      </c>
      <c r="G111" s="5" t="n">
        <v>73</v>
      </c>
      <c r="I111" s="5" t="n">
        <v>66</v>
      </c>
    </row>
    <row r="112" spans="1:9">
      <c r="A112" s="4" t="s">
        <v>531</v>
      </c>
      <c r="G112" s="5" t="n">
        <v>1639</v>
      </c>
      <c r="H112" s="5" t="n">
        <v>1784</v>
      </c>
      <c r="I112" s="5" t="n">
        <v>1824</v>
      </c>
    </row>
    <row r="113" spans="1:9">
      <c r="A113" s="4" t="s">
        <v>542</v>
      </c>
    </row>
    <row r="114" spans="1:9">
      <c r="A114" s="3" t="s">
        <v>706</v>
      </c>
    </row>
    <row r="115" spans="1:9">
      <c r="A115" s="4" t="s">
        <v>707</v>
      </c>
      <c r="C115" s="5" t="n">
        <v>33</v>
      </c>
      <c r="D115" s="5" t="n">
        <v>39</v>
      </c>
      <c r="E115" s="5" t="n">
        <v>39</v>
      </c>
      <c r="F115" s="5" t="n">
        <v>50</v>
      </c>
    </row>
    <row r="116" spans="1:9">
      <c r="A116" s="4" t="s">
        <v>41</v>
      </c>
      <c r="C116" s="5" t="n">
        <v>7</v>
      </c>
      <c r="D116" s="5" t="n">
        <v>9</v>
      </c>
      <c r="E116" s="5" t="n">
        <v>14</v>
      </c>
      <c r="F116" s="5" t="n">
        <v>18</v>
      </c>
    </row>
    <row r="117" spans="1:9">
      <c r="A117" s="4" t="s">
        <v>708</v>
      </c>
      <c r="C117" s="5" t="n">
        <v>-8</v>
      </c>
      <c r="D117" s="5" t="n">
        <v>-10</v>
      </c>
      <c r="E117" s="5" t="n">
        <v>-24</v>
      </c>
      <c r="F117" s="5" t="n">
        <v>-33</v>
      </c>
    </row>
    <row r="118" spans="1:9">
      <c r="A118" s="4" t="s">
        <v>709</v>
      </c>
      <c r="C118" s="5" t="n">
        <v>1</v>
      </c>
      <c r="D118" s="5" t="n">
        <v>2</v>
      </c>
      <c r="E118" s="5" t="n">
        <v>4</v>
      </c>
      <c r="F118" s="5" t="n">
        <v>5</v>
      </c>
    </row>
    <row r="119" spans="1:9">
      <c r="A119" s="4" t="s">
        <v>710</v>
      </c>
      <c r="C119" s="5" t="n">
        <v>-7</v>
      </c>
      <c r="D119" s="5" t="n">
        <v>-8</v>
      </c>
      <c r="E119" s="5" t="n">
        <v>-20</v>
      </c>
      <c r="F119" s="5" t="n">
        <v>-28</v>
      </c>
    </row>
    <row r="120" spans="1:9">
      <c r="A120" s="4" t="s">
        <v>711</v>
      </c>
      <c r="C120" s="5" t="n">
        <v>33</v>
      </c>
      <c r="D120" s="5" t="n">
        <v>40</v>
      </c>
      <c r="E120" s="5" t="n">
        <v>33</v>
      </c>
      <c r="F120" s="5" t="n">
        <v>40</v>
      </c>
    </row>
    <row r="121" spans="1:9">
      <c r="A121" s="4" t="s">
        <v>712</v>
      </c>
      <c r="G121" s="5" t="n">
        <v>32</v>
      </c>
      <c r="I121" s="5" t="n">
        <v>38</v>
      </c>
    </row>
    <row r="122" spans="1:9">
      <c r="A122" s="4" t="s">
        <v>713</v>
      </c>
      <c r="G122" s="5" t="n">
        <v>1</v>
      </c>
      <c r="I122" s="5" t="n">
        <v>2</v>
      </c>
    </row>
    <row r="123" spans="1:9">
      <c r="A123" s="4" t="s">
        <v>714</v>
      </c>
      <c r="C123" s="5" t="n">
        <v>33</v>
      </c>
      <c r="D123" s="5" t="n">
        <v>39</v>
      </c>
      <c r="E123" s="5" t="n">
        <v>39</v>
      </c>
      <c r="F123" s="5" t="n">
        <v>50</v>
      </c>
      <c r="G123" s="5" t="n">
        <v>33</v>
      </c>
      <c r="H123" s="5" t="n">
        <v>39</v>
      </c>
      <c r="I123" s="5" t="n">
        <v>40</v>
      </c>
    </row>
    <row r="124" spans="1:9">
      <c r="A124" s="4" t="s">
        <v>715</v>
      </c>
      <c r="B124" s="4" t="s">
        <v>40</v>
      </c>
      <c r="G124" s="5" t="n">
        <v>677</v>
      </c>
      <c r="I124" s="5" t="n">
        <v>679</v>
      </c>
    </row>
    <row r="125" spans="1:9">
      <c r="A125" s="4" t="s">
        <v>716</v>
      </c>
      <c r="B125" s="4" t="s">
        <v>49</v>
      </c>
      <c r="G125" s="5" t="n">
        <v>5</v>
      </c>
      <c r="I125" s="5" t="n">
        <v>7</v>
      </c>
    </row>
    <row r="126" spans="1:9">
      <c r="A126" s="4" t="s">
        <v>717</v>
      </c>
      <c r="G126" s="5" t="n">
        <v>0</v>
      </c>
      <c r="I126" s="5" t="n">
        <v>0</v>
      </c>
    </row>
    <row r="127" spans="1:9">
      <c r="A127" s="4" t="s">
        <v>531</v>
      </c>
      <c r="G127" s="5" t="n">
        <v>682</v>
      </c>
      <c r="H127" s="5" t="n">
        <v>720</v>
      </c>
      <c r="I127" s="5" t="n">
        <v>686</v>
      </c>
    </row>
    <row r="128" spans="1:9">
      <c r="A128" s="4" t="s">
        <v>543</v>
      </c>
    </row>
    <row r="129" spans="1:9">
      <c r="A129" s="3" t="s">
        <v>706</v>
      </c>
    </row>
    <row r="130" spans="1:9">
      <c r="A130" s="4" t="s">
        <v>707</v>
      </c>
      <c r="C130" s="5" t="n">
        <v>8</v>
      </c>
      <c r="D130" s="5" t="n">
        <v>11</v>
      </c>
      <c r="E130" s="5" t="n">
        <v>10</v>
      </c>
      <c r="F130" s="5" t="n">
        <v>13</v>
      </c>
    </row>
    <row r="131" spans="1:9">
      <c r="A131" s="4" t="s">
        <v>41</v>
      </c>
      <c r="C131" s="5" t="n">
        <v>1</v>
      </c>
      <c r="D131" s="5" t="n">
        <v>2</v>
      </c>
      <c r="E131" s="5" t="n">
        <v>7</v>
      </c>
      <c r="F131" s="5" t="n">
        <v>3</v>
      </c>
    </row>
    <row r="132" spans="1:9">
      <c r="A132" s="4" t="s">
        <v>708</v>
      </c>
      <c r="C132" s="5" t="n">
        <v>-1</v>
      </c>
      <c r="D132" s="5" t="n">
        <v>-2</v>
      </c>
      <c r="E132" s="5" t="n">
        <v>-11</v>
      </c>
      <c r="F132" s="5" t="n">
        <v>-7</v>
      </c>
    </row>
    <row r="133" spans="1:9">
      <c r="A133" s="4" t="s">
        <v>709</v>
      </c>
      <c r="C133" s="5" t="n">
        <v>0</v>
      </c>
      <c r="D133" s="5" t="n">
        <v>0</v>
      </c>
      <c r="E133" s="5" t="n">
        <v>2</v>
      </c>
      <c r="F133" s="5" t="n">
        <v>2</v>
      </c>
    </row>
    <row r="134" spans="1:9">
      <c r="A134" s="4" t="s">
        <v>710</v>
      </c>
      <c r="C134" s="5" t="n">
        <v>-1</v>
      </c>
      <c r="D134" s="5" t="n">
        <v>-2</v>
      </c>
      <c r="E134" s="5" t="n">
        <v>-9</v>
      </c>
      <c r="F134" s="5" t="n">
        <v>-5</v>
      </c>
    </row>
    <row r="135" spans="1:9">
      <c r="A135" s="4" t="s">
        <v>711</v>
      </c>
      <c r="C135" s="5" t="n">
        <v>8</v>
      </c>
      <c r="D135" s="5" t="n">
        <v>11</v>
      </c>
      <c r="E135" s="5" t="n">
        <v>8</v>
      </c>
      <c r="F135" s="5" t="n">
        <v>11</v>
      </c>
    </row>
    <row r="136" spans="1:9">
      <c r="A136" s="4" t="s">
        <v>712</v>
      </c>
      <c r="G136" s="5" t="n">
        <v>8</v>
      </c>
      <c r="I136" s="5" t="n">
        <v>11</v>
      </c>
    </row>
    <row r="137" spans="1:9">
      <c r="A137" s="4" t="s">
        <v>713</v>
      </c>
      <c r="G137" s="5" t="n">
        <v>0</v>
      </c>
      <c r="I137" s="5" t="n">
        <v>0</v>
      </c>
    </row>
    <row r="138" spans="1:9">
      <c r="A138" s="4" t="s">
        <v>714</v>
      </c>
      <c r="C138" s="7" t="n">
        <v>8</v>
      </c>
      <c r="D138" s="7" t="n">
        <v>11</v>
      </c>
      <c r="E138" s="7" t="n">
        <v>10</v>
      </c>
      <c r="F138" s="7" t="n">
        <v>13</v>
      </c>
      <c r="G138" s="5" t="n">
        <v>8</v>
      </c>
      <c r="H138" s="5" t="n">
        <v>10</v>
      </c>
      <c r="I138" s="5" t="n">
        <v>11</v>
      </c>
    </row>
    <row r="139" spans="1:9">
      <c r="A139" s="4" t="s">
        <v>715</v>
      </c>
      <c r="B139" s="4" t="s">
        <v>40</v>
      </c>
      <c r="G139" s="5" t="n">
        <v>409</v>
      </c>
      <c r="I139" s="5" t="n">
        <v>465</v>
      </c>
    </row>
    <row r="140" spans="1:9">
      <c r="A140" s="4" t="s">
        <v>716</v>
      </c>
      <c r="B140" s="4" t="s">
        <v>49</v>
      </c>
      <c r="G140" s="5" t="n">
        <v>0</v>
      </c>
      <c r="I140" s="5" t="n">
        <v>0</v>
      </c>
    </row>
    <row r="141" spans="1:9">
      <c r="A141" s="4" t="s">
        <v>717</v>
      </c>
      <c r="G141" s="5" t="n">
        <v>0</v>
      </c>
      <c r="I141" s="5" t="n">
        <v>0</v>
      </c>
    </row>
    <row r="142" spans="1:9">
      <c r="A142" s="4" t="s">
        <v>531</v>
      </c>
      <c r="G142" s="7" t="n">
        <v>409</v>
      </c>
      <c r="H142" s="7" t="n">
        <v>489</v>
      </c>
      <c r="I142" s="7" t="n">
        <v>465</v>
      </c>
    </row>
    <row r="143" spans="1:9">
      <c r="A143" t="n"/>
    </row>
    <row r="144" spans="1:9">
      <c r="A144" s="4" t="s">
        <v>40</v>
      </c>
      <c r="B144" s="4" t="s">
        <v>719</v>
      </c>
    </row>
    <row r="145" spans="1:9">
      <c r="A145" s="4" t="s">
        <v>49</v>
      </c>
      <c r="B145" s="4" t="s">
        <v>720</v>
      </c>
    </row>
  </sheetData>
  <mergeCells count="6">
    <mergeCell ref="A1:B2"/>
    <mergeCell ref="C1:D1"/>
    <mergeCell ref="E1:F1"/>
    <mergeCell ref="A143:H143"/>
    <mergeCell ref="B144:H144"/>
    <mergeCell ref="B145:H1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1</v>
      </c>
      <c r="B1" s="2" t="s">
        <v>2</v>
      </c>
      <c r="C1" s="2" t="s">
        <v>84</v>
      </c>
      <c r="D1" s="2" t="s">
        <v>26</v>
      </c>
    </row>
    <row r="2" spans="1:4">
      <c r="A2" s="3" t="s">
        <v>722</v>
      </c>
    </row>
    <row r="3" spans="1:4">
      <c r="A3" s="4" t="s">
        <v>28</v>
      </c>
      <c r="B3" s="7" t="n">
        <v>84942</v>
      </c>
      <c r="C3" s="7" t="n">
        <v>77741</v>
      </c>
      <c r="D3" s="7" t="n">
        <v>73439</v>
      </c>
    </row>
    <row r="4" spans="1:4">
      <c r="A4" s="4" t="s">
        <v>723</v>
      </c>
      <c r="B4" s="5" t="n">
        <v>858</v>
      </c>
      <c r="C4" s="5" t="n">
        <v>763</v>
      </c>
      <c r="D4" s="7" t="n">
        <v>741</v>
      </c>
    </row>
    <row r="5" spans="1:4">
      <c r="A5" s="4" t="s">
        <v>554</v>
      </c>
    </row>
    <row r="6" spans="1:4">
      <c r="A6" s="3" t="s">
        <v>722</v>
      </c>
    </row>
    <row r="7" spans="1:4">
      <c r="A7" s="4" t="s">
        <v>28</v>
      </c>
      <c r="B7" s="7" t="n">
        <v>5447</v>
      </c>
      <c r="C7" s="7" t="n">
        <v>48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24</v>
      </c>
      <c r="B1" s="2" t="s">
        <v>2</v>
      </c>
      <c r="C1" s="2" t="s">
        <v>84</v>
      </c>
    </row>
    <row r="2" spans="1:3">
      <c r="A2" s="3" t="s">
        <v>530</v>
      </c>
    </row>
    <row r="3" spans="1:3">
      <c r="A3" s="4" t="s">
        <v>725</v>
      </c>
      <c r="B3" s="7" t="n">
        <v>368</v>
      </c>
      <c r="C3" s="7" t="n">
        <v>612</v>
      </c>
    </row>
    <row r="4" spans="1:3">
      <c r="A4" s="4" t="s">
        <v>532</v>
      </c>
    </row>
    <row r="5" spans="1:3">
      <c r="A5" s="3" t="s">
        <v>530</v>
      </c>
    </row>
    <row r="6" spans="1:3">
      <c r="A6" s="4" t="s">
        <v>725</v>
      </c>
      <c r="B6" s="5" t="n">
        <v>269</v>
      </c>
      <c r="C6" s="5" t="n">
        <v>528</v>
      </c>
    </row>
    <row r="7" spans="1:3">
      <c r="A7" s="4" t="s">
        <v>538</v>
      </c>
    </row>
    <row r="8" spans="1:3">
      <c r="A8" s="3" t="s">
        <v>530</v>
      </c>
    </row>
    <row r="9" spans="1:3">
      <c r="A9" s="4" t="s">
        <v>725</v>
      </c>
      <c r="B9" s="5" t="n">
        <v>99</v>
      </c>
      <c r="C9" s="5" t="n">
        <v>84</v>
      </c>
    </row>
    <row r="10" spans="1:3">
      <c r="A10" s="4" t="s">
        <v>718</v>
      </c>
    </row>
    <row r="11" spans="1:3">
      <c r="A11" s="3" t="s">
        <v>530</v>
      </c>
    </row>
    <row r="12" spans="1:3">
      <c r="A12" s="4" t="s">
        <v>725</v>
      </c>
      <c r="B12" s="5" t="n">
        <v>16</v>
      </c>
      <c r="C12" s="5" t="n">
        <v>18</v>
      </c>
    </row>
    <row r="13" spans="1:3">
      <c r="A13" s="4" t="s">
        <v>543</v>
      </c>
    </row>
    <row r="14" spans="1:3">
      <c r="A14" s="3" t="s">
        <v>530</v>
      </c>
    </row>
    <row r="15" spans="1:3">
      <c r="A15" s="4" t="s">
        <v>725</v>
      </c>
      <c r="B15" s="7" t="n">
        <v>83</v>
      </c>
      <c r="C15" s="7" t="n">
        <v>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84</v>
      </c>
    </row>
    <row r="2" spans="1:3">
      <c r="A2" s="3" t="s">
        <v>530</v>
      </c>
    </row>
    <row r="3" spans="1:3">
      <c r="A3" s="4" t="s">
        <v>725</v>
      </c>
      <c r="B3" s="7" t="n">
        <v>368</v>
      </c>
      <c r="C3" s="7" t="n">
        <v>612</v>
      </c>
    </row>
    <row r="4" spans="1:3">
      <c r="A4" s="4" t="s">
        <v>532</v>
      </c>
    </row>
    <row r="5" spans="1:3">
      <c r="A5" s="3" t="s">
        <v>530</v>
      </c>
    </row>
    <row r="6" spans="1:3">
      <c r="A6" s="4" t="s">
        <v>725</v>
      </c>
      <c r="B6" s="5" t="n">
        <v>269</v>
      </c>
      <c r="C6" s="5" t="n">
        <v>528</v>
      </c>
    </row>
    <row r="7" spans="1:3">
      <c r="A7" s="4" t="s">
        <v>727</v>
      </c>
      <c r="B7" s="5" t="n">
        <v>21</v>
      </c>
      <c r="C7" s="5" t="n">
        <v>5</v>
      </c>
    </row>
    <row r="8" spans="1:3">
      <c r="A8" s="4" t="s">
        <v>538</v>
      </c>
    </row>
    <row r="9" spans="1:3">
      <c r="A9" s="3" t="s">
        <v>530</v>
      </c>
    </row>
    <row r="10" spans="1:3">
      <c r="A10" s="4" t="s">
        <v>725</v>
      </c>
      <c r="B10" s="5" t="n">
        <v>99</v>
      </c>
      <c r="C10" s="5" t="n">
        <v>84</v>
      </c>
    </row>
    <row r="11" spans="1:3">
      <c r="A11" s="4" t="s">
        <v>727</v>
      </c>
      <c r="B11" s="5" t="n">
        <v>14</v>
      </c>
      <c r="C11" s="5" t="n">
        <v>15</v>
      </c>
    </row>
    <row r="12" spans="1:3">
      <c r="A12" s="4" t="s">
        <v>728</v>
      </c>
    </row>
    <row r="13" spans="1:3">
      <c r="A13" s="3" t="s">
        <v>530</v>
      </c>
    </row>
    <row r="14" spans="1:3">
      <c r="A14" s="4" t="s">
        <v>725</v>
      </c>
      <c r="B14" s="5" t="n">
        <v>175</v>
      </c>
      <c r="C14" s="5" t="n">
        <v>384</v>
      </c>
    </row>
    <row r="15" spans="1:3">
      <c r="A15" s="4" t="s">
        <v>729</v>
      </c>
    </row>
    <row r="16" spans="1:3">
      <c r="A16" s="3" t="s">
        <v>530</v>
      </c>
    </row>
    <row r="17" spans="1:3">
      <c r="A17" s="4" t="s">
        <v>725</v>
      </c>
      <c r="B17" s="5" t="n">
        <v>27</v>
      </c>
      <c r="C17" s="5" t="n">
        <v>44</v>
      </c>
    </row>
    <row r="18" spans="1:3">
      <c r="A18" s="4" t="s">
        <v>730</v>
      </c>
    </row>
    <row r="19" spans="1:3">
      <c r="A19" s="3" t="s">
        <v>530</v>
      </c>
    </row>
    <row r="20" spans="1:3">
      <c r="A20" s="4" t="s">
        <v>725</v>
      </c>
      <c r="B20" s="5" t="n">
        <v>67</v>
      </c>
      <c r="C20" s="5" t="n">
        <v>100</v>
      </c>
    </row>
    <row r="21" spans="1:3">
      <c r="A21" s="4" t="s">
        <v>731</v>
      </c>
    </row>
    <row r="22" spans="1:3">
      <c r="A22" s="3" t="s">
        <v>530</v>
      </c>
    </row>
    <row r="23" spans="1:3">
      <c r="A23" s="4" t="s">
        <v>725</v>
      </c>
      <c r="B23" s="7" t="n">
        <v>3</v>
      </c>
      <c r="C23" s="7" t="n">
        <v>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v>
      </c>
      <c r="C1" s="2" t="s">
        <v>84</v>
      </c>
    </row>
    <row r="2" spans="1:3">
      <c r="A2" s="3" t="s">
        <v>733</v>
      </c>
    </row>
    <row r="3" spans="1:3">
      <c r="A3" s="4" t="s">
        <v>734</v>
      </c>
      <c r="B3" s="7" t="n">
        <v>172</v>
      </c>
      <c r="C3" s="7" t="n">
        <v>206</v>
      </c>
    </row>
    <row r="4" spans="1:3">
      <c r="A4" s="4" t="s">
        <v>735</v>
      </c>
    </row>
    <row r="5" spans="1:3">
      <c r="A5" s="3" t="s">
        <v>733</v>
      </c>
    </row>
    <row r="6" spans="1:3">
      <c r="A6" s="4" t="s">
        <v>734</v>
      </c>
      <c r="B6" s="5" t="n">
        <v>42</v>
      </c>
      <c r="C6" s="5" t="n">
        <v>47</v>
      </c>
    </row>
    <row r="7" spans="1:3">
      <c r="A7" s="4" t="s">
        <v>736</v>
      </c>
    </row>
    <row r="8" spans="1:3">
      <c r="A8" s="3" t="s">
        <v>733</v>
      </c>
    </row>
    <row r="9" spans="1:3">
      <c r="A9" s="4" t="s">
        <v>734</v>
      </c>
      <c r="B9" s="7" t="n">
        <v>130</v>
      </c>
      <c r="C9" s="7" t="n">
        <v>1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24"/>
  </cols>
  <sheetData>
    <row r="1" spans="1:3">
      <c r="A1" s="1" t="s">
        <v>737</v>
      </c>
      <c r="B1" s="2" t="s">
        <v>1</v>
      </c>
      <c r="C1" s="2" t="s">
        <v>738</v>
      </c>
    </row>
    <row r="2" spans="1:3">
      <c r="B2" s="2" t="s">
        <v>2</v>
      </c>
      <c r="C2" s="2" t="s">
        <v>84</v>
      </c>
    </row>
    <row r="3" spans="1:3">
      <c r="A3" s="3" t="s">
        <v>214</v>
      </c>
    </row>
    <row r="4" spans="1:3">
      <c r="A4" s="4" t="s">
        <v>739</v>
      </c>
      <c r="B4" s="4" t="s">
        <v>740</v>
      </c>
      <c r="C4" s="4" t="s">
        <v>741</v>
      </c>
    </row>
    <row r="5" spans="1:3">
      <c r="A5" s="4" t="s">
        <v>742</v>
      </c>
      <c r="B5" s="4" t="s">
        <v>743</v>
      </c>
      <c r="C5" s="4" t="s">
        <v>744</v>
      </c>
    </row>
    <row r="6" spans="1:3">
      <c r="A6" s="4" t="s">
        <v>745</v>
      </c>
      <c r="B6" s="4" t="s">
        <v>746</v>
      </c>
      <c r="C6"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26</v>
      </c>
    </row>
    <row r="3" spans="1:3">
      <c r="A3" s="3" t="s">
        <v>158</v>
      </c>
    </row>
    <row r="4" spans="1:3">
      <c r="A4" s="4" t="s">
        <v>65</v>
      </c>
      <c r="B4" s="7" t="n">
        <v>455</v>
      </c>
      <c r="C4" s="7" t="n">
        <v>284</v>
      </c>
    </row>
    <row r="5" spans="1:3">
      <c r="A5" s="3" t="s">
        <v>159</v>
      </c>
    </row>
    <row r="6" spans="1:3">
      <c r="A6" s="4" t="s">
        <v>160</v>
      </c>
      <c r="B6" s="5" t="n">
        <v>122</v>
      </c>
      <c r="C6" s="5" t="n">
        <v>87</v>
      </c>
    </row>
    <row r="7" spans="1:3">
      <c r="A7" s="4" t="s">
        <v>41</v>
      </c>
      <c r="B7" s="5" t="n">
        <v>94</v>
      </c>
      <c r="C7" s="5" t="n">
        <v>124</v>
      </c>
    </row>
    <row r="8" spans="1:3">
      <c r="A8" s="4" t="s">
        <v>161</v>
      </c>
      <c r="B8" s="5" t="n">
        <v>0</v>
      </c>
      <c r="C8" s="5" t="n">
        <v>11</v>
      </c>
    </row>
    <row r="9" spans="1:3">
      <c r="A9" s="4" t="s">
        <v>162</v>
      </c>
      <c r="B9" s="5" t="n">
        <v>-69</v>
      </c>
      <c r="C9" s="5" t="n">
        <v>-42</v>
      </c>
    </row>
    <row r="10" spans="1:3">
      <c r="A10" s="4" t="s">
        <v>163</v>
      </c>
      <c r="B10" s="5" t="n">
        <v>-463</v>
      </c>
      <c r="C10" s="5" t="n">
        <v>338</v>
      </c>
    </row>
    <row r="11" spans="1:3">
      <c r="A11" s="3" t="s">
        <v>164</v>
      </c>
    </row>
    <row r="12" spans="1:3">
      <c r="A12" s="4" t="s">
        <v>165</v>
      </c>
      <c r="B12" s="5" t="n">
        <v>-1823</v>
      </c>
      <c r="C12" s="5" t="n">
        <v>-1040</v>
      </c>
    </row>
    <row r="13" spans="1:3">
      <c r="A13" s="4" t="s">
        <v>166</v>
      </c>
      <c r="B13" s="5" t="n">
        <v>1974</v>
      </c>
      <c r="C13" s="5" t="n">
        <v>1004</v>
      </c>
    </row>
    <row r="14" spans="1:3">
      <c r="A14" s="4" t="s">
        <v>167</v>
      </c>
      <c r="B14" s="5" t="n">
        <v>3612</v>
      </c>
      <c r="C14" s="5" t="n">
        <v>5097</v>
      </c>
    </row>
    <row r="15" spans="1:3">
      <c r="A15" s="4" t="s">
        <v>168</v>
      </c>
      <c r="B15" s="5" t="n">
        <v>15</v>
      </c>
      <c r="C15" s="5" t="n">
        <v>-2</v>
      </c>
    </row>
    <row r="16" spans="1:3">
      <c r="A16" s="4" t="s">
        <v>169</v>
      </c>
      <c r="B16" s="5" t="n">
        <v>-306</v>
      </c>
      <c r="C16" s="5" t="n">
        <v>-20</v>
      </c>
    </row>
    <row r="17" spans="1:3">
      <c r="A17" s="4" t="s">
        <v>170</v>
      </c>
      <c r="B17" s="5" t="n">
        <v>3611</v>
      </c>
      <c r="C17" s="5" t="n">
        <v>5841</v>
      </c>
    </row>
    <row r="18" spans="1:3">
      <c r="A18" s="3" t="s">
        <v>171</v>
      </c>
    </row>
    <row r="19" spans="1:3">
      <c r="A19" s="4" t="s">
        <v>172</v>
      </c>
      <c r="B19" s="5" t="n">
        <v>8507</v>
      </c>
      <c r="C19" s="5" t="n">
        <v>-6765</v>
      </c>
    </row>
    <row r="20" spans="1:3">
      <c r="A20" s="4" t="s">
        <v>173</v>
      </c>
      <c r="B20" s="5" t="n">
        <v>-19010</v>
      </c>
      <c r="C20" s="5" t="n">
        <v>1023</v>
      </c>
    </row>
    <row r="21" spans="1:3">
      <c r="A21" s="3" t="s">
        <v>174</v>
      </c>
    </row>
    <row r="22" spans="1:3">
      <c r="A22" s="4" t="s">
        <v>175</v>
      </c>
      <c r="B22" s="5" t="n">
        <v>-17435</v>
      </c>
      <c r="C22" s="5" t="n">
        <v>-11775</v>
      </c>
    </row>
    <row r="23" spans="1:3">
      <c r="A23" s="4" t="s">
        <v>176</v>
      </c>
      <c r="B23" s="5" t="n">
        <v>9882</v>
      </c>
      <c r="C23" s="5" t="n">
        <v>23600</v>
      </c>
    </row>
    <row r="24" spans="1:3">
      <c r="A24" s="4" t="s">
        <v>177</v>
      </c>
      <c r="B24" s="5" t="n">
        <v>1596</v>
      </c>
      <c r="C24" s="5" t="n">
        <v>3037</v>
      </c>
    </row>
    <row r="25" spans="1:3">
      <c r="A25" s="3" t="s">
        <v>178</v>
      </c>
    </row>
    <row r="26" spans="1:3">
      <c r="A26" s="4" t="s">
        <v>179</v>
      </c>
      <c r="B26" s="5" t="n">
        <v>-2890</v>
      </c>
      <c r="C26" s="5" t="n">
        <v>0</v>
      </c>
    </row>
    <row r="27" spans="1:3">
      <c r="A27" s="4" t="s">
        <v>180</v>
      </c>
      <c r="B27" s="5" t="n">
        <v>1856</v>
      </c>
      <c r="C27" s="5" t="n">
        <v>305</v>
      </c>
    </row>
    <row r="28" spans="1:3">
      <c r="A28" s="3" t="s">
        <v>181</v>
      </c>
    </row>
    <row r="29" spans="1:3">
      <c r="A29" s="4" t="s">
        <v>182</v>
      </c>
      <c r="B29" s="5" t="n">
        <v>-7229</v>
      </c>
      <c r="C29" s="5" t="n">
        <v>-6707</v>
      </c>
    </row>
    <row r="30" spans="1:3">
      <c r="A30" s="4" t="s">
        <v>183</v>
      </c>
      <c r="B30" s="5" t="n">
        <v>0</v>
      </c>
      <c r="C30" s="5" t="n">
        <v>790</v>
      </c>
    </row>
    <row r="31" spans="1:3">
      <c r="A31" s="4" t="s">
        <v>184</v>
      </c>
      <c r="B31" s="5" t="n">
        <v>-29</v>
      </c>
      <c r="C31" s="5" t="n">
        <v>-23</v>
      </c>
    </row>
    <row r="32" spans="1:3">
      <c r="A32" s="4" t="s">
        <v>185</v>
      </c>
      <c r="B32" s="5" t="n">
        <v>-384</v>
      </c>
      <c r="C32" s="5" t="n">
        <v>34</v>
      </c>
    </row>
    <row r="33" spans="1:3">
      <c r="A33" s="4" t="s">
        <v>186</v>
      </c>
      <c r="B33" s="5" t="n">
        <v>-25136</v>
      </c>
      <c r="C33" s="5" t="n">
        <v>3519</v>
      </c>
    </row>
    <row r="34" spans="1:3">
      <c r="A34" s="3" t="s">
        <v>187</v>
      </c>
    </row>
    <row r="35" spans="1:3">
      <c r="A35" s="4" t="s">
        <v>188</v>
      </c>
      <c r="B35" s="5" t="n">
        <v>15358</v>
      </c>
      <c r="C35" s="5" t="n">
        <v>-4048</v>
      </c>
    </row>
    <row r="36" spans="1:3">
      <c r="A36" s="3" t="s">
        <v>189</v>
      </c>
    </row>
    <row r="37" spans="1:3">
      <c r="A37" s="4" t="s">
        <v>190</v>
      </c>
      <c r="B37" s="5" t="n">
        <v>-3851</v>
      </c>
      <c r="C37" s="5" t="n">
        <v>-7271</v>
      </c>
    </row>
    <row r="38" spans="1:3">
      <c r="A38" s="4" t="s">
        <v>191</v>
      </c>
      <c r="B38" s="5" t="n">
        <v>15775</v>
      </c>
      <c r="C38" s="5" t="n">
        <v>4984</v>
      </c>
    </row>
    <row r="39" spans="1:3">
      <c r="A39" s="4" t="s">
        <v>192</v>
      </c>
      <c r="B39" s="5" t="n">
        <v>-9387</v>
      </c>
      <c r="C39" s="5" t="n">
        <v>-2921</v>
      </c>
    </row>
    <row r="40" spans="1:3">
      <c r="A40" s="4" t="s">
        <v>149</v>
      </c>
      <c r="B40" s="5" t="n">
        <v>-300</v>
      </c>
      <c r="C40" s="5" t="n">
        <v>0</v>
      </c>
    </row>
    <row r="41" spans="1:3">
      <c r="A41" s="4" t="s">
        <v>150</v>
      </c>
      <c r="B41" s="5" t="n">
        <v>4000</v>
      </c>
      <c r="C41" s="5" t="n">
        <v>0</v>
      </c>
    </row>
    <row r="42" spans="1:3">
      <c r="A42" s="4" t="s">
        <v>193</v>
      </c>
      <c r="B42" s="5" t="n">
        <v>3</v>
      </c>
      <c r="C42" s="5" t="n">
        <v>3</v>
      </c>
    </row>
    <row r="43" spans="1:3">
      <c r="A43" s="4" t="s">
        <v>194</v>
      </c>
      <c r="B43" s="5" t="n">
        <v>-50</v>
      </c>
      <c r="C43" s="5" t="n">
        <v>-55</v>
      </c>
    </row>
    <row r="44" spans="1:3">
      <c r="A44" s="4" t="s">
        <v>195</v>
      </c>
      <c r="B44" s="5" t="n">
        <v>21548</v>
      </c>
      <c r="C44" s="5" t="n">
        <v>-9308</v>
      </c>
    </row>
    <row r="45" spans="1:3">
      <c r="A45" s="4" t="s">
        <v>196</v>
      </c>
      <c r="B45" s="5" t="n">
        <v>23</v>
      </c>
      <c r="C45" s="5" t="n">
        <v>52</v>
      </c>
    </row>
    <row r="46" spans="1:3">
      <c r="A46" s="4" t="s">
        <v>197</v>
      </c>
      <c r="B46" s="5" t="n">
        <v>891</v>
      </c>
      <c r="C46" s="5" t="n">
        <v>961</v>
      </c>
    </row>
    <row r="47" spans="1:3">
      <c r="A47" s="4" t="s">
        <v>198</v>
      </c>
      <c r="B47" s="7" t="n">
        <v>914</v>
      </c>
      <c r="C47" s="7" t="n">
        <v>10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48</v>
      </c>
      <c r="B1" s="2" t="s">
        <v>25</v>
      </c>
      <c r="D1" s="2" t="s">
        <v>1</v>
      </c>
    </row>
    <row r="2" spans="1:5">
      <c r="B2" s="2" t="s">
        <v>2</v>
      </c>
      <c r="C2" s="2" t="s">
        <v>26</v>
      </c>
      <c r="D2" s="2" t="s">
        <v>2</v>
      </c>
      <c r="E2" s="2" t="s">
        <v>26</v>
      </c>
    </row>
    <row r="3" spans="1:5">
      <c r="A3" s="3" t="s">
        <v>749</v>
      </c>
    </row>
    <row r="4" spans="1:5">
      <c r="A4" s="4" t="s">
        <v>750</v>
      </c>
      <c r="B4" s="7" t="n">
        <v>158</v>
      </c>
      <c r="C4" s="7" t="n">
        <v>186</v>
      </c>
      <c r="D4" s="7" t="n">
        <v>159</v>
      </c>
      <c r="E4" s="7" t="n">
        <v>227</v>
      </c>
    </row>
    <row r="5" spans="1:5">
      <c r="A5" s="4" t="s">
        <v>751</v>
      </c>
      <c r="B5" s="5" t="n">
        <v>-21</v>
      </c>
      <c r="C5" s="5" t="n">
        <v>2</v>
      </c>
      <c r="D5" s="5" t="n">
        <v>-13</v>
      </c>
      <c r="E5" s="5" t="n">
        <v>-22</v>
      </c>
    </row>
    <row r="6" spans="1:5">
      <c r="A6" s="4" t="s">
        <v>752</v>
      </c>
      <c r="B6" s="5" t="n">
        <v>-7</v>
      </c>
      <c r="C6" s="5" t="n">
        <v>-6</v>
      </c>
      <c r="D6" s="5" t="n">
        <v>-16</v>
      </c>
      <c r="E6" s="5" t="n">
        <v>-23</v>
      </c>
    </row>
    <row r="7" spans="1:5">
      <c r="A7" s="4" t="s">
        <v>753</v>
      </c>
      <c r="B7" s="7" t="n">
        <v>130</v>
      </c>
      <c r="C7" s="7" t="n">
        <v>182</v>
      </c>
      <c r="D7" s="7" t="n">
        <v>130</v>
      </c>
      <c r="E7" s="7" t="n">
        <v>1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4</v>
      </c>
      <c r="B1" s="2" t="s">
        <v>25</v>
      </c>
      <c r="D1" s="2" t="s">
        <v>1</v>
      </c>
      <c r="F1" s="2" t="s">
        <v>738</v>
      </c>
    </row>
    <row r="2" spans="1:7">
      <c r="B2" s="2" t="s">
        <v>2</v>
      </c>
      <c r="C2" s="2" t="s">
        <v>26</v>
      </c>
      <c r="D2" s="2" t="s">
        <v>2</v>
      </c>
      <c r="E2" s="2" t="s">
        <v>26</v>
      </c>
      <c r="F2" s="2" t="s">
        <v>755</v>
      </c>
      <c r="G2" s="2" t="s">
        <v>84</v>
      </c>
    </row>
    <row r="3" spans="1:7">
      <c r="A3" s="3" t="s">
        <v>733</v>
      </c>
    </row>
    <row r="4" spans="1:7">
      <c r="A4" s="4" t="s">
        <v>756</v>
      </c>
      <c r="B4" s="7" t="n">
        <v>20266</v>
      </c>
      <c r="D4" s="7" t="n">
        <v>20266</v>
      </c>
      <c r="G4" s="7" t="n">
        <v>23101</v>
      </c>
    </row>
    <row r="5" spans="1:7">
      <c r="A5" s="4" t="s">
        <v>757</v>
      </c>
      <c r="B5" s="5" t="n">
        <v>38786</v>
      </c>
      <c r="D5" s="5" t="n">
        <v>38786</v>
      </c>
      <c r="G5" s="7" t="n">
        <v>40889</v>
      </c>
    </row>
    <row r="6" spans="1:7">
      <c r="A6" s="4" t="s">
        <v>758</v>
      </c>
      <c r="F6" s="7" t="n">
        <v>746</v>
      </c>
    </row>
    <row r="7" spans="1:7">
      <c r="A7" s="4" t="s">
        <v>759</v>
      </c>
      <c r="F7" s="5" t="n">
        <v>108</v>
      </c>
    </row>
    <row r="8" spans="1:7">
      <c r="A8" s="4" t="s">
        <v>760</v>
      </c>
      <c r="F8" s="5" t="n">
        <v>43</v>
      </c>
    </row>
    <row r="9" spans="1:7">
      <c r="A9" s="4" t="s">
        <v>761</v>
      </c>
      <c r="F9" s="7" t="n">
        <v>65</v>
      </c>
    </row>
    <row r="10" spans="1:7">
      <c r="A10" s="4" t="s">
        <v>762</v>
      </c>
    </row>
    <row r="11" spans="1:7">
      <c r="A11" s="3" t="s">
        <v>733</v>
      </c>
    </row>
    <row r="12" spans="1:7">
      <c r="A12" s="4" t="s">
        <v>763</v>
      </c>
      <c r="B12" s="7" t="n">
        <v>13</v>
      </c>
      <c r="C12" s="7" t="n">
        <v>17</v>
      </c>
      <c r="D12" s="7" t="n">
        <v>43</v>
      </c>
      <c r="E12" s="7" t="n">
        <v>52</v>
      </c>
    </row>
    <row r="13" spans="1:7">
      <c r="A13" s="4" t="s">
        <v>735</v>
      </c>
    </row>
    <row r="14" spans="1:7">
      <c r="A14" s="3" t="s">
        <v>733</v>
      </c>
    </row>
    <row r="15" spans="1:7">
      <c r="A15" s="4" t="s">
        <v>764</v>
      </c>
      <c r="F15" s="4" t="s">
        <v>76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766</v>
      </c>
      <c r="B1" s="2" t="s">
        <v>2</v>
      </c>
      <c r="C1" s="2" t="s">
        <v>84</v>
      </c>
      <c r="D1" s="2" t="s">
        <v>26</v>
      </c>
    </row>
    <row r="2" spans="1:4">
      <c r="A2" s="3" t="s">
        <v>214</v>
      </c>
    </row>
    <row r="3" spans="1:4">
      <c r="A3" s="4" t="s">
        <v>97</v>
      </c>
      <c r="B3" s="7" t="n">
        <v>1612</v>
      </c>
      <c r="C3" s="7" t="n">
        <v>1612</v>
      </c>
      <c r="D3" s="7" t="n">
        <v>1612</v>
      </c>
    </row>
    <row r="4" spans="1:4">
      <c r="A4" s="4" t="s">
        <v>767</v>
      </c>
      <c r="B4" s="7" t="n">
        <v>670</v>
      </c>
      <c r="C4" s="7" t="n">
        <v>670</v>
      </c>
    </row>
    <row r="5" spans="1:4">
      <c r="A5" s="4" t="s">
        <v>768</v>
      </c>
      <c r="B5" s="4" t="s">
        <v>7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0</v>
      </c>
      <c r="C1" s="2" t="s">
        <v>2</v>
      </c>
      <c r="D1" s="2" t="s">
        <v>84</v>
      </c>
    </row>
    <row r="2" spans="1:4">
      <c r="A2" s="3" t="s">
        <v>771</v>
      </c>
    </row>
    <row r="3" spans="1:4">
      <c r="A3" s="4" t="s">
        <v>772</v>
      </c>
      <c r="C3" s="7" t="n">
        <v>81647</v>
      </c>
      <c r="D3" s="7" t="n">
        <v>75982</v>
      </c>
    </row>
    <row r="4" spans="1:4">
      <c r="A4" s="4" t="s">
        <v>773</v>
      </c>
      <c r="C4" s="5" t="n">
        <v>79228</v>
      </c>
      <c r="D4" s="5" t="n">
        <v>74050</v>
      </c>
    </row>
    <row r="5" spans="1:4">
      <c r="A5" s="4" t="s">
        <v>774</v>
      </c>
      <c r="B5" s="4" t="s">
        <v>404</v>
      </c>
      <c r="C5" s="5" t="n">
        <v>70354</v>
      </c>
      <c r="D5" s="5" t="n">
        <v>63913</v>
      </c>
    </row>
    <row r="6" spans="1:4">
      <c r="A6" s="4" t="s">
        <v>775</v>
      </c>
      <c r="B6" s="4" t="s">
        <v>404</v>
      </c>
      <c r="C6" s="5" t="n">
        <v>70354</v>
      </c>
      <c r="D6" s="5" t="n">
        <v>63913</v>
      </c>
    </row>
    <row r="7" spans="1:4">
      <c r="A7" s="4" t="s">
        <v>776</v>
      </c>
      <c r="B7" s="4" t="s">
        <v>590</v>
      </c>
      <c r="C7" s="5" t="n">
        <v>5714</v>
      </c>
      <c r="D7" s="5" t="n">
        <v>4811</v>
      </c>
    </row>
    <row r="8" spans="1:4">
      <c r="A8" s="4" t="s">
        <v>777</v>
      </c>
      <c r="B8" s="4" t="s">
        <v>590</v>
      </c>
      <c r="C8" s="5" t="n">
        <v>1681</v>
      </c>
      <c r="D8" s="5" t="n">
        <v>1724</v>
      </c>
    </row>
    <row r="9" spans="1:4">
      <c r="A9" s="4" t="s">
        <v>778</v>
      </c>
      <c r="C9" s="5" t="n">
        <v>5579</v>
      </c>
      <c r="D9" s="5" t="n">
        <v>7258</v>
      </c>
    </row>
    <row r="10" spans="1:4">
      <c r="A10" s="4" t="s">
        <v>779</v>
      </c>
      <c r="C10" s="5" t="n">
        <v>7193</v>
      </c>
      <c r="D10" s="5" t="n">
        <v>8413</v>
      </c>
    </row>
    <row r="11" spans="1:4">
      <c r="A11" s="4" t="s">
        <v>780</v>
      </c>
      <c r="C11" s="5" t="n">
        <v>1008</v>
      </c>
      <c r="D11" s="5" t="n">
        <v>1837</v>
      </c>
    </row>
    <row r="12" spans="1:4">
      <c r="A12" s="4" t="s">
        <v>781</v>
      </c>
      <c r="C12" s="5" t="n">
        <v>3043</v>
      </c>
      <c r="D12" s="5" t="n">
        <v>4398</v>
      </c>
    </row>
    <row r="13" spans="1:4">
      <c r="A13" s="4" t="s">
        <v>782</v>
      </c>
      <c r="C13" s="5" t="n">
        <v>4571</v>
      </c>
      <c r="D13" s="5" t="n">
        <v>5421</v>
      </c>
    </row>
    <row r="14" spans="1:4">
      <c r="A14" s="4" t="s">
        <v>783</v>
      </c>
      <c r="C14" s="5" t="n">
        <v>4150</v>
      </c>
      <c r="D14" s="5" t="n">
        <v>4015</v>
      </c>
    </row>
    <row r="15" spans="1:4">
      <c r="A15" s="4" t="s">
        <v>406</v>
      </c>
    </row>
    <row r="16" spans="1:4">
      <c r="A16" s="3" t="s">
        <v>771</v>
      </c>
    </row>
    <row r="17" spans="1:4">
      <c r="A17" s="4" t="s">
        <v>776</v>
      </c>
      <c r="C17" s="5" t="n">
        <v>5714</v>
      </c>
      <c r="D17" s="5" t="n">
        <v>4811</v>
      </c>
    </row>
    <row r="18" spans="1:4">
      <c r="A18" s="4" t="s">
        <v>407</v>
      </c>
    </row>
    <row r="19" spans="1:4">
      <c r="A19" s="3" t="s">
        <v>771</v>
      </c>
    </row>
    <row r="20" spans="1:4">
      <c r="A20" s="4" t="s">
        <v>777</v>
      </c>
      <c r="C20" s="5" t="n">
        <v>1681</v>
      </c>
      <c r="D20" s="5" t="n">
        <v>1724</v>
      </c>
    </row>
    <row r="21" spans="1:4">
      <c r="A21" s="4" t="s">
        <v>784</v>
      </c>
    </row>
    <row r="22" spans="1:4">
      <c r="A22" s="3" t="s">
        <v>771</v>
      </c>
    </row>
    <row r="23" spans="1:4">
      <c r="A23" s="4" t="s">
        <v>772</v>
      </c>
      <c r="B23" s="4" t="s">
        <v>604</v>
      </c>
      <c r="C23" s="5" t="n">
        <v>142</v>
      </c>
      <c r="D23" s="5" t="n">
        <v>58</v>
      </c>
    </row>
    <row r="24" spans="1:4">
      <c r="A24" s="4" t="s">
        <v>785</v>
      </c>
    </row>
    <row r="25" spans="1:4">
      <c r="A25" s="3" t="s">
        <v>771</v>
      </c>
    </row>
    <row r="26" spans="1:4">
      <c r="A26" s="4" t="s">
        <v>773</v>
      </c>
      <c r="B26" s="4" t="s">
        <v>604</v>
      </c>
      <c r="C26" s="5" t="n">
        <v>809</v>
      </c>
      <c r="D26" s="5" t="n">
        <v>641</v>
      </c>
    </row>
    <row r="27" spans="1:4">
      <c r="A27" s="4" t="s">
        <v>786</v>
      </c>
    </row>
    <row r="28" spans="1:4">
      <c r="A28" s="3" t="s">
        <v>771</v>
      </c>
    </row>
    <row r="29" spans="1:4">
      <c r="A29" s="4" t="s">
        <v>772</v>
      </c>
      <c r="B29" s="4" t="s">
        <v>611</v>
      </c>
      <c r="C29" s="5" t="n">
        <v>47395</v>
      </c>
      <c r="D29" s="5" t="n">
        <v>45278</v>
      </c>
    </row>
    <row r="30" spans="1:4">
      <c r="A30" s="4" t="s">
        <v>787</v>
      </c>
    </row>
    <row r="31" spans="1:4">
      <c r="A31" s="3" t="s">
        <v>771</v>
      </c>
    </row>
    <row r="32" spans="1:4">
      <c r="A32" s="4" t="s">
        <v>773</v>
      </c>
      <c r="B32" s="4" t="s">
        <v>611</v>
      </c>
      <c r="C32" s="5" t="n">
        <v>47357</v>
      </c>
      <c r="D32" s="5" t="n">
        <v>45998</v>
      </c>
    </row>
    <row r="33" spans="1:4">
      <c r="A33" s="4" t="s">
        <v>788</v>
      </c>
    </row>
    <row r="34" spans="1:4">
      <c r="A34" s="3" t="s">
        <v>771</v>
      </c>
    </row>
    <row r="35" spans="1:4">
      <c r="A35" s="4" t="s">
        <v>772</v>
      </c>
      <c r="B35" s="4" t="s">
        <v>611</v>
      </c>
      <c r="C35" s="5" t="n">
        <v>25621</v>
      </c>
      <c r="D35" s="5" t="n">
        <v>22219</v>
      </c>
    </row>
    <row r="36" spans="1:4">
      <c r="A36" s="4" t="s">
        <v>789</v>
      </c>
    </row>
    <row r="37" spans="1:4">
      <c r="A37" s="3" t="s">
        <v>771</v>
      </c>
    </row>
    <row r="38" spans="1:4">
      <c r="A38" s="4" t="s">
        <v>773</v>
      </c>
      <c r="B38" s="4" t="s">
        <v>611</v>
      </c>
      <c r="C38" s="5" t="n">
        <v>23632</v>
      </c>
      <c r="D38" s="5" t="n">
        <v>20839</v>
      </c>
    </row>
    <row r="39" spans="1:4">
      <c r="A39" s="4" t="s">
        <v>790</v>
      </c>
    </row>
    <row r="40" spans="1:4">
      <c r="A40" s="3" t="s">
        <v>771</v>
      </c>
    </row>
    <row r="41" spans="1:4">
      <c r="A41" s="4" t="s">
        <v>772</v>
      </c>
      <c r="B41" s="4" t="s">
        <v>611</v>
      </c>
      <c r="C41" s="5" t="n">
        <v>1016</v>
      </c>
      <c r="D41" s="5" t="n">
        <v>1072</v>
      </c>
    </row>
    <row r="42" spans="1:4">
      <c r="A42" s="4" t="s">
        <v>791</v>
      </c>
    </row>
    <row r="43" spans="1:4">
      <c r="A43" s="3" t="s">
        <v>771</v>
      </c>
    </row>
    <row r="44" spans="1:4">
      <c r="A44" s="4" t="s">
        <v>773</v>
      </c>
      <c r="B44" s="4" t="s">
        <v>611</v>
      </c>
      <c r="C44" s="5" t="n">
        <v>516</v>
      </c>
      <c r="D44" s="5" t="n">
        <v>609</v>
      </c>
    </row>
    <row r="45" spans="1:4">
      <c r="A45" s="4" t="s">
        <v>792</v>
      </c>
    </row>
    <row r="46" spans="1:4">
      <c r="A46" s="3" t="s">
        <v>771</v>
      </c>
    </row>
    <row r="47" spans="1:4">
      <c r="A47" s="4" t="s">
        <v>772</v>
      </c>
      <c r="B47" s="4" t="s">
        <v>611</v>
      </c>
      <c r="C47" s="5" t="n">
        <v>4622</v>
      </c>
      <c r="D47" s="5" t="n">
        <v>4122</v>
      </c>
    </row>
    <row r="48" spans="1:4">
      <c r="A48" s="4" t="s">
        <v>793</v>
      </c>
    </row>
    <row r="49" spans="1:4">
      <c r="A49" s="3" t="s">
        <v>771</v>
      </c>
    </row>
    <row r="50" spans="1:4">
      <c r="A50" s="4" t="s">
        <v>773</v>
      </c>
      <c r="B50" s="4" t="s">
        <v>611</v>
      </c>
      <c r="C50" s="5" t="n">
        <v>4602</v>
      </c>
      <c r="D50" s="5" t="n">
        <v>4018</v>
      </c>
    </row>
    <row r="51" spans="1:4">
      <c r="A51" s="4" t="s">
        <v>794</v>
      </c>
    </row>
    <row r="52" spans="1:4">
      <c r="A52" s="3" t="s">
        <v>771</v>
      </c>
    </row>
    <row r="53" spans="1:4">
      <c r="A53" s="4" t="s">
        <v>772</v>
      </c>
      <c r="B53" s="4" t="s">
        <v>604</v>
      </c>
      <c r="C53" s="5" t="n">
        <v>35</v>
      </c>
      <c r="D53" s="5" t="n">
        <v>5</v>
      </c>
    </row>
    <row r="54" spans="1:4">
      <c r="A54" s="4" t="s">
        <v>795</v>
      </c>
    </row>
    <row r="55" spans="1:4">
      <c r="A55" s="3" t="s">
        <v>771</v>
      </c>
    </row>
    <row r="56" spans="1:4">
      <c r="A56" s="4" t="s">
        <v>773</v>
      </c>
      <c r="B56" s="4" t="s">
        <v>604</v>
      </c>
      <c r="C56" s="5" t="n">
        <v>640</v>
      </c>
      <c r="D56" s="5" t="n">
        <v>474</v>
      </c>
    </row>
    <row r="57" spans="1:4">
      <c r="A57" s="4" t="s">
        <v>796</v>
      </c>
    </row>
    <row r="58" spans="1:4">
      <c r="A58" s="3" t="s">
        <v>771</v>
      </c>
    </row>
    <row r="59" spans="1:4">
      <c r="A59" s="4" t="s">
        <v>772</v>
      </c>
      <c r="B59" s="4" t="s">
        <v>604</v>
      </c>
      <c r="C59" s="5" t="n">
        <v>7</v>
      </c>
      <c r="D59" s="5" t="n">
        <v>8</v>
      </c>
    </row>
    <row r="60" spans="1:4">
      <c r="A60" s="4" t="s">
        <v>797</v>
      </c>
    </row>
    <row r="61" spans="1:4">
      <c r="A61" s="3" t="s">
        <v>771</v>
      </c>
    </row>
    <row r="62" spans="1:4">
      <c r="A62" s="4" t="s">
        <v>773</v>
      </c>
      <c r="B62" s="4" t="s">
        <v>604</v>
      </c>
      <c r="C62" s="5" t="n">
        <v>169</v>
      </c>
      <c r="D62" s="5" t="n">
        <v>167</v>
      </c>
    </row>
    <row r="63" spans="1:4">
      <c r="A63" s="4" t="s">
        <v>798</v>
      </c>
    </row>
    <row r="64" spans="1:4">
      <c r="A64" s="3" t="s">
        <v>771</v>
      </c>
    </row>
    <row r="65" spans="1:4">
      <c r="A65" s="4" t="s">
        <v>772</v>
      </c>
      <c r="B65" s="4" t="s">
        <v>799</v>
      </c>
      <c r="C65" s="5" t="n">
        <v>24067</v>
      </c>
      <c r="D65" s="5" t="n">
        <v>16862</v>
      </c>
    </row>
    <row r="66" spans="1:4">
      <c r="A66" s="4" t="s">
        <v>800</v>
      </c>
    </row>
    <row r="67" spans="1:4">
      <c r="A67" s="3" t="s">
        <v>771</v>
      </c>
    </row>
    <row r="68" spans="1:4">
      <c r="A68" s="4" t="s">
        <v>773</v>
      </c>
      <c r="B68" s="4" t="s">
        <v>799</v>
      </c>
      <c r="C68" s="5" t="n">
        <v>23155</v>
      </c>
      <c r="D68" s="5" t="n">
        <v>17557</v>
      </c>
    </row>
    <row r="69" spans="1:4">
      <c r="A69" s="4" t="s">
        <v>801</v>
      </c>
    </row>
    <row r="70" spans="1:4">
      <c r="A70" s="3" t="s">
        <v>771</v>
      </c>
    </row>
    <row r="71" spans="1:4">
      <c r="A71" s="4" t="s">
        <v>772</v>
      </c>
      <c r="B71" s="4" t="s">
        <v>799</v>
      </c>
      <c r="C71" s="5" t="n">
        <v>926</v>
      </c>
      <c r="D71" s="5" t="n">
        <v>604</v>
      </c>
    </row>
    <row r="72" spans="1:4">
      <c r="A72" s="4" t="s">
        <v>802</v>
      </c>
    </row>
    <row r="73" spans="1:4">
      <c r="A73" s="3" t="s">
        <v>771</v>
      </c>
    </row>
    <row r="74" spans="1:4">
      <c r="A74" s="4" t="s">
        <v>773</v>
      </c>
      <c r="B74" s="4" t="s">
        <v>799</v>
      </c>
      <c r="C74" s="5" t="n">
        <v>1194</v>
      </c>
      <c r="D74" s="5" t="n">
        <v>730</v>
      </c>
    </row>
    <row r="75" spans="1:4">
      <c r="A75" s="4" t="s">
        <v>803</v>
      </c>
    </row>
    <row r="76" spans="1:4">
      <c r="A76" s="3" t="s">
        <v>771</v>
      </c>
    </row>
    <row r="77" spans="1:4">
      <c r="A77" s="4" t="s">
        <v>772</v>
      </c>
      <c r="B77" s="4" t="s">
        <v>804</v>
      </c>
      <c r="C77" s="5" t="n">
        <v>33</v>
      </c>
      <c r="D77" s="5" t="n">
        <v>1</v>
      </c>
    </row>
    <row r="78" spans="1:4">
      <c r="A78" s="4" t="s">
        <v>805</v>
      </c>
    </row>
    <row r="79" spans="1:4">
      <c r="A79" s="3" t="s">
        <v>771</v>
      </c>
    </row>
    <row r="80" spans="1:4">
      <c r="A80" s="4" t="s">
        <v>773</v>
      </c>
      <c r="B80" s="4" t="s">
        <v>804</v>
      </c>
      <c r="C80" s="5" t="n">
        <v>353</v>
      </c>
      <c r="D80" s="5" t="n">
        <v>206</v>
      </c>
    </row>
    <row r="81" spans="1:4">
      <c r="A81" s="4" t="s">
        <v>806</v>
      </c>
    </row>
    <row r="82" spans="1:4">
      <c r="A82" s="3" t="s">
        <v>771</v>
      </c>
    </row>
    <row r="83" spans="1:4">
      <c r="A83" s="4" t="s">
        <v>772</v>
      </c>
      <c r="B83" s="4" t="s">
        <v>804</v>
      </c>
      <c r="C83" s="5" t="n">
        <v>6</v>
      </c>
      <c r="D83" s="5" t="n">
        <v>8</v>
      </c>
    </row>
    <row r="84" spans="1:4">
      <c r="A84" s="4" t="s">
        <v>807</v>
      </c>
    </row>
    <row r="85" spans="1:4">
      <c r="A85" s="3" t="s">
        <v>771</v>
      </c>
    </row>
    <row r="86" spans="1:4">
      <c r="A86" s="4" t="s">
        <v>773</v>
      </c>
      <c r="B86" s="4" t="s">
        <v>804</v>
      </c>
      <c r="C86" s="5" t="n">
        <v>9</v>
      </c>
      <c r="D86" s="5" t="n">
        <v>6</v>
      </c>
    </row>
    <row r="87" spans="1:4">
      <c r="A87" s="4" t="s">
        <v>808</v>
      </c>
    </row>
    <row r="88" spans="1:4">
      <c r="A88" s="3" t="s">
        <v>771</v>
      </c>
    </row>
    <row r="89" spans="1:4">
      <c r="A89" s="4" t="s">
        <v>772</v>
      </c>
      <c r="B89" s="4" t="s">
        <v>804</v>
      </c>
      <c r="C89" s="5" t="n">
        <v>816</v>
      </c>
      <c r="D89" s="5" t="n">
        <v>768</v>
      </c>
    </row>
    <row r="90" spans="1:4">
      <c r="A90" s="4" t="s">
        <v>809</v>
      </c>
    </row>
    <row r="91" spans="1:4">
      <c r="A91" s="3" t="s">
        <v>771</v>
      </c>
    </row>
    <row r="92" spans="1:4">
      <c r="A92" s="4" t="s">
        <v>773</v>
      </c>
      <c r="B92" s="4" t="s">
        <v>804</v>
      </c>
      <c r="C92" s="5" t="n">
        <v>101</v>
      </c>
      <c r="D92" s="5" t="n">
        <v>88</v>
      </c>
    </row>
    <row r="93" spans="1:4">
      <c r="A93" s="4" t="s">
        <v>810</v>
      </c>
    </row>
    <row r="94" spans="1:4">
      <c r="A94" s="3" t="s">
        <v>771</v>
      </c>
    </row>
    <row r="95" spans="1:4">
      <c r="A95" s="4" t="s">
        <v>772</v>
      </c>
      <c r="B95" s="4" t="s">
        <v>799</v>
      </c>
      <c r="C95" s="5" t="n">
        <v>23276</v>
      </c>
      <c r="D95" s="5" t="n">
        <v>28370</v>
      </c>
    </row>
    <row r="96" spans="1:4">
      <c r="A96" s="4" t="s">
        <v>811</v>
      </c>
    </row>
    <row r="97" spans="1:4">
      <c r="A97" s="3" t="s">
        <v>771</v>
      </c>
    </row>
    <row r="98" spans="1:4">
      <c r="A98" s="4" t="s">
        <v>773</v>
      </c>
      <c r="B98" s="4" t="s">
        <v>799</v>
      </c>
      <c r="C98" s="5" t="n">
        <v>24136</v>
      </c>
      <c r="D98" s="5" t="n">
        <v>28398</v>
      </c>
    </row>
    <row r="99" spans="1:4">
      <c r="A99" s="4" t="s">
        <v>812</v>
      </c>
    </row>
    <row r="100" spans="1:4">
      <c r="A100" s="3" t="s">
        <v>771</v>
      </c>
    </row>
    <row r="101" spans="1:4">
      <c r="A101" s="4" t="s">
        <v>772</v>
      </c>
      <c r="B101" s="4" t="s">
        <v>804</v>
      </c>
      <c r="C101" s="5" t="n">
        <v>0</v>
      </c>
      <c r="D101" s="5" t="n">
        <v>0</v>
      </c>
    </row>
    <row r="102" spans="1:4">
      <c r="A102" s="4" t="s">
        <v>813</v>
      </c>
    </row>
    <row r="103" spans="1:4">
      <c r="A103" s="3" t="s">
        <v>771</v>
      </c>
    </row>
    <row r="104" spans="1:4">
      <c r="A104" s="4" t="s">
        <v>773</v>
      </c>
      <c r="B104" s="4" t="s">
        <v>804</v>
      </c>
      <c r="C104" s="5" t="n">
        <v>102</v>
      </c>
      <c r="D104" s="5" t="n">
        <v>44</v>
      </c>
    </row>
    <row r="105" spans="1:4">
      <c r="A105" s="4" t="s">
        <v>814</v>
      </c>
    </row>
    <row r="106" spans="1:4">
      <c r="A106" s="3" t="s">
        <v>771</v>
      </c>
    </row>
    <row r="107" spans="1:4">
      <c r="A107" s="4" t="s">
        <v>772</v>
      </c>
      <c r="B107" s="4" t="s">
        <v>799</v>
      </c>
      <c r="C107" s="5" t="n">
        <v>25621</v>
      </c>
      <c r="D107" s="5" t="n">
        <v>22219</v>
      </c>
    </row>
    <row r="108" spans="1:4">
      <c r="A108" s="4" t="s">
        <v>815</v>
      </c>
    </row>
    <row r="109" spans="1:4">
      <c r="A109" s="3" t="s">
        <v>771</v>
      </c>
    </row>
    <row r="110" spans="1:4">
      <c r="A110" s="4" t="s">
        <v>773</v>
      </c>
      <c r="B110" s="4" t="s">
        <v>799</v>
      </c>
      <c r="C110" s="5" t="n">
        <v>23594</v>
      </c>
      <c r="D110" s="5" t="n">
        <v>20826</v>
      </c>
    </row>
    <row r="111" spans="1:4">
      <c r="A111" s="4" t="s">
        <v>816</v>
      </c>
    </row>
    <row r="112" spans="1:4">
      <c r="A112" s="3" t="s">
        <v>771</v>
      </c>
    </row>
    <row r="113" spans="1:4">
      <c r="A113" s="4" t="s">
        <v>772</v>
      </c>
      <c r="B113" s="4" t="s">
        <v>804</v>
      </c>
      <c r="C113" s="5" t="n">
        <v>337</v>
      </c>
      <c r="D113" s="5" t="n">
        <v>757</v>
      </c>
    </row>
    <row r="114" spans="1:4">
      <c r="A114" s="4" t="s">
        <v>817</v>
      </c>
    </row>
    <row r="115" spans="1:4">
      <c r="A115" s="3" t="s">
        <v>771</v>
      </c>
    </row>
    <row r="116" spans="1:4">
      <c r="A116" s="4" t="s">
        <v>773</v>
      </c>
      <c r="B116" s="4" t="s">
        <v>804</v>
      </c>
      <c r="C116" s="5" t="n">
        <v>553</v>
      </c>
      <c r="D116" s="5" t="n">
        <v>167</v>
      </c>
    </row>
    <row r="117" spans="1:4">
      <c r="A117" s="4" t="s">
        <v>818</v>
      </c>
    </row>
    <row r="118" spans="1:4">
      <c r="A118" s="3" t="s">
        <v>771</v>
      </c>
    </row>
    <row r="119" spans="1:4">
      <c r="A119" s="4" t="s">
        <v>772</v>
      </c>
      <c r="B119" s="4" t="s">
        <v>799</v>
      </c>
      <c r="C119" s="5" t="n">
        <v>1549</v>
      </c>
      <c r="D119" s="5" t="n">
        <v>1635</v>
      </c>
    </row>
    <row r="120" spans="1:4">
      <c r="A120" s="4" t="s">
        <v>819</v>
      </c>
    </row>
    <row r="121" spans="1:4">
      <c r="A121" s="3" t="s">
        <v>771</v>
      </c>
    </row>
    <row r="122" spans="1:4">
      <c r="A122" s="4" t="s">
        <v>773</v>
      </c>
      <c r="B122" s="4" t="s">
        <v>799</v>
      </c>
      <c r="C122" s="5" t="n">
        <v>1547</v>
      </c>
      <c r="D122" s="5" t="n">
        <v>1632</v>
      </c>
    </row>
    <row r="123" spans="1:4">
      <c r="A123" s="4" t="s">
        <v>820</v>
      </c>
    </row>
    <row r="124" spans="1:4">
      <c r="A124" s="3" t="s">
        <v>771</v>
      </c>
    </row>
    <row r="125" spans="1:4">
      <c r="A125" s="4" t="s">
        <v>772</v>
      </c>
      <c r="B125" s="4" t="s">
        <v>804</v>
      </c>
      <c r="C125" s="5" t="n">
        <v>0</v>
      </c>
      <c r="D125" s="5" t="n">
        <v>0</v>
      </c>
    </row>
    <row r="126" spans="1:4">
      <c r="A126" s="4" t="s">
        <v>821</v>
      </c>
    </row>
    <row r="127" spans="1:4">
      <c r="A127" s="3" t="s">
        <v>771</v>
      </c>
    </row>
    <row r="128" spans="1:4">
      <c r="A128" s="4" t="s">
        <v>773</v>
      </c>
      <c r="B128" s="4" t="s">
        <v>804</v>
      </c>
      <c r="C128" s="5" t="n">
        <v>2</v>
      </c>
      <c r="D128" s="5" t="n">
        <v>5</v>
      </c>
    </row>
    <row r="129" spans="1:4">
      <c r="A129" s="4" t="s">
        <v>822</v>
      </c>
    </row>
    <row r="130" spans="1:4">
      <c r="A130" s="3" t="s">
        <v>771</v>
      </c>
    </row>
    <row r="131" spans="1:4">
      <c r="A131" s="4" t="s">
        <v>772</v>
      </c>
      <c r="B131" s="4" t="s">
        <v>799</v>
      </c>
      <c r="C131" s="5" t="n">
        <v>985</v>
      </c>
      <c r="D131" s="5" t="n">
        <v>1013</v>
      </c>
    </row>
    <row r="132" spans="1:4">
      <c r="A132" s="4" t="s">
        <v>823</v>
      </c>
    </row>
    <row r="133" spans="1:4">
      <c r="A133" s="3" t="s">
        <v>771</v>
      </c>
    </row>
    <row r="134" spans="1:4">
      <c r="A134" s="4" t="s">
        <v>773</v>
      </c>
      <c r="B134" s="4" t="s">
        <v>799</v>
      </c>
      <c r="C134" s="5" t="n">
        <v>477</v>
      </c>
      <c r="D134" s="5" t="n">
        <v>591</v>
      </c>
    </row>
    <row r="135" spans="1:4">
      <c r="A135" s="4" t="s">
        <v>824</v>
      </c>
    </row>
    <row r="136" spans="1:4">
      <c r="A136" s="3" t="s">
        <v>771</v>
      </c>
    </row>
    <row r="137" spans="1:4">
      <c r="A137" s="4" t="s">
        <v>772</v>
      </c>
      <c r="B137" s="4" t="s">
        <v>804</v>
      </c>
      <c r="C137" s="5" t="n">
        <v>149</v>
      </c>
      <c r="D137" s="5" t="n">
        <v>73</v>
      </c>
    </row>
    <row r="138" spans="1:4">
      <c r="A138" s="4" t="s">
        <v>825</v>
      </c>
    </row>
    <row r="139" spans="1:4">
      <c r="A139" s="3" t="s">
        <v>771</v>
      </c>
    </row>
    <row r="140" spans="1:4">
      <c r="A140" s="4" t="s">
        <v>773</v>
      </c>
      <c r="B140" s="4" t="s">
        <v>804</v>
      </c>
      <c r="C140" s="5" t="n">
        <v>7</v>
      </c>
      <c r="D140" s="5" t="n">
        <v>9</v>
      </c>
    </row>
    <row r="141" spans="1:4">
      <c r="A141" s="4" t="s">
        <v>826</v>
      </c>
    </row>
    <row r="142" spans="1:4">
      <c r="A142" s="3" t="s">
        <v>771</v>
      </c>
    </row>
    <row r="143" spans="1:4">
      <c r="A143" s="4" t="s">
        <v>772</v>
      </c>
      <c r="B143" s="4" t="s">
        <v>799</v>
      </c>
      <c r="C143" s="5" t="n">
        <v>3696</v>
      </c>
      <c r="D143" s="5" t="n">
        <v>3518</v>
      </c>
    </row>
    <row r="144" spans="1:4">
      <c r="A144" s="4" t="s">
        <v>827</v>
      </c>
    </row>
    <row r="145" spans="1:4">
      <c r="A145" s="3" t="s">
        <v>771</v>
      </c>
    </row>
    <row r="146" spans="1:4">
      <c r="A146" s="4" t="s">
        <v>773</v>
      </c>
      <c r="B146" s="4" t="s">
        <v>799</v>
      </c>
      <c r="C146" s="5" t="n">
        <v>3408</v>
      </c>
      <c r="D146" s="5" t="n">
        <v>3288</v>
      </c>
    </row>
    <row r="147" spans="1:4">
      <c r="A147" s="4" t="s">
        <v>828</v>
      </c>
    </row>
    <row r="148" spans="1:4">
      <c r="A148" s="3" t="s">
        <v>771</v>
      </c>
    </row>
    <row r="149" spans="1:4">
      <c r="A149" s="4" t="s">
        <v>772</v>
      </c>
      <c r="B149" s="4" t="s">
        <v>804</v>
      </c>
      <c r="C149" s="5" t="n">
        <v>2</v>
      </c>
      <c r="D149" s="5" t="n">
        <v>4</v>
      </c>
    </row>
    <row r="150" spans="1:4">
      <c r="A150" s="4" t="s">
        <v>829</v>
      </c>
    </row>
    <row r="151" spans="1:4">
      <c r="A151" s="3" t="s">
        <v>771</v>
      </c>
    </row>
    <row r="152" spans="1:4">
      <c r="A152" s="4" t="s">
        <v>773</v>
      </c>
      <c r="B152" s="4" t="s">
        <v>804</v>
      </c>
      <c r="C152" s="5" t="n">
        <v>287</v>
      </c>
      <c r="D152" s="5" t="n">
        <v>268</v>
      </c>
    </row>
    <row r="153" spans="1:4">
      <c r="A153" s="4" t="s">
        <v>830</v>
      </c>
    </row>
    <row r="154" spans="1:4">
      <c r="A154" s="3" t="s">
        <v>771</v>
      </c>
    </row>
    <row r="155" spans="1:4">
      <c r="A155" s="4" t="s">
        <v>772</v>
      </c>
      <c r="B155" s="4" t="s">
        <v>804</v>
      </c>
      <c r="C155" s="5" t="n">
        <v>1</v>
      </c>
      <c r="D155" s="5" t="n">
        <v>0</v>
      </c>
    </row>
    <row r="156" spans="1:4">
      <c r="A156" s="4" t="s">
        <v>831</v>
      </c>
    </row>
    <row r="157" spans="1:4">
      <c r="A157" s="3" t="s">
        <v>771</v>
      </c>
    </row>
    <row r="158" spans="1:4">
      <c r="A158" s="4" t="s">
        <v>773</v>
      </c>
      <c r="B158" s="4" t="s">
        <v>804</v>
      </c>
      <c r="C158" s="5" t="n">
        <v>160</v>
      </c>
      <c r="D158" s="5" t="n">
        <v>161</v>
      </c>
    </row>
    <row r="159" spans="1:4">
      <c r="A159" s="4" t="s">
        <v>832</v>
      </c>
    </row>
    <row r="160" spans="1:4">
      <c r="A160" s="3" t="s">
        <v>771</v>
      </c>
    </row>
    <row r="161" spans="1:4">
      <c r="A161" s="4" t="s">
        <v>772</v>
      </c>
      <c r="B161" s="4" t="s">
        <v>804</v>
      </c>
      <c r="C161" s="5" t="n">
        <v>100</v>
      </c>
      <c r="D161" s="5" t="n">
        <v>45</v>
      </c>
    </row>
    <row r="162" spans="1:4">
      <c r="A162" s="4" t="s">
        <v>833</v>
      </c>
    </row>
    <row r="163" spans="1:4">
      <c r="A163" s="3" t="s">
        <v>771</v>
      </c>
    </row>
    <row r="164" spans="1:4">
      <c r="A164" s="4" t="s">
        <v>773</v>
      </c>
      <c r="B164" s="4" t="s">
        <v>804</v>
      </c>
      <c r="C164" s="5" t="n">
        <v>0</v>
      </c>
      <c r="D164" s="5" t="n">
        <v>0</v>
      </c>
    </row>
    <row r="165" spans="1:4">
      <c r="A165" s="4" t="s">
        <v>834</v>
      </c>
    </row>
    <row r="166" spans="1:4">
      <c r="A166" s="3" t="s">
        <v>771</v>
      </c>
    </row>
    <row r="167" spans="1:4">
      <c r="A167" s="4" t="s">
        <v>772</v>
      </c>
      <c r="B167" s="4" t="s">
        <v>799</v>
      </c>
      <c r="C167" s="5" t="n">
        <v>52</v>
      </c>
      <c r="D167" s="5" t="n">
        <v>46</v>
      </c>
    </row>
    <row r="168" spans="1:4">
      <c r="A168" s="4" t="s">
        <v>835</v>
      </c>
    </row>
    <row r="169" spans="1:4">
      <c r="A169" s="3" t="s">
        <v>771</v>
      </c>
    </row>
    <row r="170" spans="1:4">
      <c r="A170" s="4" t="s">
        <v>773</v>
      </c>
      <c r="B170" s="4" t="s">
        <v>799</v>
      </c>
      <c r="C170" s="5" t="n">
        <v>66</v>
      </c>
      <c r="D170" s="5" t="n">
        <v>43</v>
      </c>
    </row>
    <row r="171" spans="1:4">
      <c r="A171" s="4" t="s">
        <v>836</v>
      </c>
    </row>
    <row r="172" spans="1:4">
      <c r="A172" s="3" t="s">
        <v>771</v>
      </c>
    </row>
    <row r="173" spans="1:4">
      <c r="A173" s="4" t="s">
        <v>772</v>
      </c>
      <c r="B173" s="4" t="s">
        <v>799</v>
      </c>
      <c r="C173" s="5" t="n">
        <v>0</v>
      </c>
      <c r="D173" s="5" t="n">
        <v>0</v>
      </c>
    </row>
    <row r="174" spans="1:4">
      <c r="A174" s="4" t="s">
        <v>837</v>
      </c>
    </row>
    <row r="175" spans="1:4">
      <c r="A175" s="3" t="s">
        <v>771</v>
      </c>
    </row>
    <row r="176" spans="1:4">
      <c r="A176" s="4" t="s">
        <v>773</v>
      </c>
      <c r="B176" s="4" t="s">
        <v>799</v>
      </c>
      <c r="C176" s="5" t="n">
        <v>38</v>
      </c>
      <c r="D176" s="5" t="n">
        <v>13</v>
      </c>
    </row>
    <row r="177" spans="1:4">
      <c r="A177" s="4" t="s">
        <v>838</v>
      </c>
    </row>
    <row r="178" spans="1:4">
      <c r="A178" s="3" t="s">
        <v>771</v>
      </c>
    </row>
    <row r="179" spans="1:4">
      <c r="A179" s="4" t="s">
        <v>772</v>
      </c>
      <c r="B179" s="4" t="s">
        <v>799</v>
      </c>
      <c r="C179" s="5" t="n">
        <v>31</v>
      </c>
      <c r="D179" s="5" t="n">
        <v>59</v>
      </c>
    </row>
    <row r="180" spans="1:4">
      <c r="A180" s="4" t="s">
        <v>839</v>
      </c>
    </row>
    <row r="181" spans="1:4">
      <c r="A181" s="3" t="s">
        <v>771</v>
      </c>
    </row>
    <row r="182" spans="1:4">
      <c r="A182" s="4" t="s">
        <v>773</v>
      </c>
      <c r="B182" s="4" t="s">
        <v>799</v>
      </c>
      <c r="C182" s="7" t="n">
        <v>39</v>
      </c>
      <c r="D182" s="7" t="n">
        <v>18</v>
      </c>
    </row>
    <row r="183" spans="1:4">
      <c r="A183" t="n"/>
    </row>
    <row r="184" spans="1:4">
      <c r="A184" s="4" t="s">
        <v>40</v>
      </c>
      <c r="B184" s="4" t="s">
        <v>408</v>
      </c>
    </row>
    <row r="185" spans="1:4">
      <c r="A185" s="4" t="s">
        <v>49</v>
      </c>
      <c r="B185" s="4" t="s">
        <v>840</v>
      </c>
    </row>
    <row r="186" spans="1:4">
      <c r="A186" s="4" t="s">
        <v>62</v>
      </c>
      <c r="B186" s="4" t="s">
        <v>409</v>
      </c>
    </row>
    <row r="187" spans="1:4">
      <c r="A187" s="4" t="s">
        <v>604</v>
      </c>
      <c r="B187" s="4" t="s">
        <v>841</v>
      </c>
    </row>
    <row r="188" spans="1:4">
      <c r="A188" s="4" t="s">
        <v>611</v>
      </c>
      <c r="B188" s="4" t="s">
        <v>842</v>
      </c>
    </row>
    <row r="189" spans="1:4">
      <c r="A189" s="4" t="s">
        <v>843</v>
      </c>
      <c r="B189" s="4" t="s">
        <v>844</v>
      </c>
    </row>
  </sheetData>
  <mergeCells count="8">
    <mergeCell ref="A1:B1"/>
    <mergeCell ref="A183:C183"/>
    <mergeCell ref="B184:C184"/>
    <mergeCell ref="B185:C185"/>
    <mergeCell ref="B186:C186"/>
    <mergeCell ref="B187:C187"/>
    <mergeCell ref="B188:C188"/>
    <mergeCell ref="B189:C18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45</v>
      </c>
      <c r="B1" s="2" t="s">
        <v>25</v>
      </c>
      <c r="D1" s="2" t="s">
        <v>1</v>
      </c>
    </row>
    <row r="2" spans="1:6">
      <c r="B2" s="2" t="s">
        <v>2</v>
      </c>
      <c r="C2" s="2" t="s">
        <v>26</v>
      </c>
      <c r="D2" s="2" t="s">
        <v>2</v>
      </c>
      <c r="E2" s="2" t="s">
        <v>26</v>
      </c>
      <c r="F2" s="2" t="s">
        <v>84</v>
      </c>
    </row>
    <row r="3" spans="1:6">
      <c r="A3" s="3" t="s">
        <v>846</v>
      </c>
    </row>
    <row r="4" spans="1:6">
      <c r="A4" s="4" t="s">
        <v>847</v>
      </c>
      <c r="B4" s="7" t="n">
        <v>25</v>
      </c>
      <c r="C4" s="7" t="n">
        <v>0</v>
      </c>
      <c r="D4" s="7" t="n">
        <v>13</v>
      </c>
      <c r="E4" s="7" t="n">
        <v>1</v>
      </c>
    </row>
    <row r="5" spans="1:6">
      <c r="A5" s="4" t="s">
        <v>848</v>
      </c>
      <c r="B5" s="5" t="n">
        <v>2</v>
      </c>
      <c r="C5" s="5" t="n">
        <v>1</v>
      </c>
      <c r="D5" s="5" t="n">
        <v>5</v>
      </c>
      <c r="E5" s="5" t="n">
        <v>6</v>
      </c>
    </row>
    <row r="6" spans="1:6">
      <c r="A6" s="4" t="s">
        <v>849</v>
      </c>
      <c r="B6" s="5" t="n">
        <v>412</v>
      </c>
      <c r="C6" s="5" t="n">
        <v>-21</v>
      </c>
      <c r="D6" s="5" t="n">
        <v>234</v>
      </c>
      <c r="E6" s="5" t="n">
        <v>317</v>
      </c>
    </row>
    <row r="7" spans="1:6">
      <c r="A7" s="4" t="s">
        <v>850</v>
      </c>
      <c r="B7" s="5" t="n">
        <v>628</v>
      </c>
      <c r="D7" s="5" t="n">
        <v>628</v>
      </c>
      <c r="F7" s="7" t="n">
        <v>458</v>
      </c>
    </row>
    <row r="8" spans="1:6">
      <c r="A8" s="4" t="s">
        <v>851</v>
      </c>
      <c r="B8" s="5" t="n">
        <v>3</v>
      </c>
      <c r="C8" s="7" t="n">
        <v>2</v>
      </c>
      <c r="D8" s="5" t="n">
        <v>8</v>
      </c>
      <c r="E8" s="7" t="n">
        <v>4</v>
      </c>
    </row>
    <row r="9" spans="1:6">
      <c r="A9" s="4" t="s">
        <v>852</v>
      </c>
      <c r="D9" s="5" t="n">
        <v>19</v>
      </c>
    </row>
    <row r="10" spans="1:6">
      <c r="A10" s="4" t="s">
        <v>853</v>
      </c>
      <c r="B10" s="5" t="n">
        <v>6961</v>
      </c>
      <c r="D10" s="5" t="n">
        <v>6961</v>
      </c>
      <c r="F10" s="5" t="n">
        <v>7006</v>
      </c>
    </row>
    <row r="11" spans="1:6">
      <c r="A11" s="4" t="s">
        <v>854</v>
      </c>
      <c r="B11" s="5" t="n">
        <v>5866</v>
      </c>
      <c r="D11" s="5" t="n">
        <v>5866</v>
      </c>
      <c r="F11" s="5" t="n">
        <v>6136</v>
      </c>
    </row>
    <row r="12" spans="1:6">
      <c r="A12" s="4" t="s">
        <v>855</v>
      </c>
    </row>
    <row r="13" spans="1:6">
      <c r="A13" s="3" t="s">
        <v>846</v>
      </c>
    </row>
    <row r="14" spans="1:6">
      <c r="A14" s="4" t="s">
        <v>856</v>
      </c>
      <c r="B14" s="7" t="n">
        <v>29</v>
      </c>
      <c r="D14" s="7" t="n">
        <v>29</v>
      </c>
      <c r="F14" s="7" t="n">
        <v>2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7</v>
      </c>
      <c r="B1" s="2" t="s">
        <v>25</v>
      </c>
      <c r="D1" s="2" t="s">
        <v>1</v>
      </c>
    </row>
    <row r="2" spans="1:5">
      <c r="B2" s="2" t="s">
        <v>2</v>
      </c>
      <c r="C2" s="2" t="s">
        <v>26</v>
      </c>
      <c r="D2" s="2" t="s">
        <v>2</v>
      </c>
      <c r="E2" s="2" t="s">
        <v>26</v>
      </c>
    </row>
    <row r="3" spans="1:5">
      <c r="A3" s="4" t="s">
        <v>858</v>
      </c>
    </row>
    <row r="4" spans="1:5">
      <c r="A4" s="3" t="s">
        <v>859</v>
      </c>
    </row>
    <row r="5" spans="1:5">
      <c r="A5" s="4" t="s">
        <v>860</v>
      </c>
      <c r="B5" s="7" t="n">
        <v>-44</v>
      </c>
      <c r="C5" s="7" t="n">
        <v>-59</v>
      </c>
      <c r="D5" s="7" t="n">
        <v>-138</v>
      </c>
      <c r="E5" s="7" t="n">
        <v>-181</v>
      </c>
    </row>
    <row r="6" spans="1:5">
      <c r="A6" s="4" t="s">
        <v>861</v>
      </c>
      <c r="B6" s="5" t="n">
        <v>70</v>
      </c>
      <c r="C6" s="5" t="n">
        <v>90</v>
      </c>
      <c r="D6" s="5" t="n">
        <v>218</v>
      </c>
      <c r="E6" s="5" t="n">
        <v>273</v>
      </c>
    </row>
    <row r="7" spans="1:5">
      <c r="A7" s="4" t="s">
        <v>862</v>
      </c>
    </row>
    <row r="8" spans="1:5">
      <c r="A8" s="3" t="s">
        <v>859</v>
      </c>
    </row>
    <row r="9" spans="1:5">
      <c r="A9" s="4" t="s">
        <v>860</v>
      </c>
      <c r="B9" s="5" t="n">
        <v>-407</v>
      </c>
      <c r="C9" s="5" t="n">
        <v>10</v>
      </c>
      <c r="D9" s="5" t="n">
        <v>-214</v>
      </c>
      <c r="E9" s="5" t="n">
        <v>-397</v>
      </c>
    </row>
    <row r="10" spans="1:5">
      <c r="A10" s="4" t="s">
        <v>861</v>
      </c>
      <c r="B10" s="5" t="n">
        <v>389</v>
      </c>
      <c r="C10" s="5" t="n">
        <v>-10</v>
      </c>
      <c r="D10" s="5" t="n">
        <v>204</v>
      </c>
      <c r="E10" s="5" t="n">
        <v>392</v>
      </c>
    </row>
    <row r="11" spans="1:5">
      <c r="A11" s="4" t="s">
        <v>863</v>
      </c>
      <c r="B11" s="5" t="n">
        <v>-18</v>
      </c>
      <c r="C11" s="5" t="n">
        <v>0</v>
      </c>
      <c r="D11" s="5" t="n">
        <v>-10</v>
      </c>
      <c r="E11" s="5" t="n">
        <v>-5</v>
      </c>
    </row>
    <row r="12" spans="1:5">
      <c r="A12" s="4" t="s">
        <v>864</v>
      </c>
    </row>
    <row r="13" spans="1:5">
      <c r="A13" s="3" t="s">
        <v>859</v>
      </c>
    </row>
    <row r="14" spans="1:5">
      <c r="A14" s="4" t="s">
        <v>860</v>
      </c>
      <c r="B14" s="5" t="n">
        <v>-51</v>
      </c>
      <c r="C14" s="5" t="n">
        <v>-61</v>
      </c>
      <c r="D14" s="5" t="n">
        <v>-154</v>
      </c>
      <c r="E14" s="5" t="n">
        <v>-188</v>
      </c>
    </row>
    <row r="15" spans="1:5">
      <c r="A15" s="4" t="s">
        <v>861</v>
      </c>
      <c r="B15" s="5" t="n">
        <v>92</v>
      </c>
      <c r="C15" s="5" t="n">
        <v>90</v>
      </c>
      <c r="D15" s="5" t="n">
        <v>273</v>
      </c>
      <c r="E15" s="5" t="n">
        <v>289</v>
      </c>
    </row>
    <row r="16" spans="1:5">
      <c r="A16" s="4" t="s">
        <v>865</v>
      </c>
    </row>
    <row r="17" spans="1:5">
      <c r="A17" s="3" t="s">
        <v>859</v>
      </c>
    </row>
    <row r="18" spans="1:5">
      <c r="A18" s="4" t="s">
        <v>860</v>
      </c>
      <c r="B18" s="5" t="n">
        <v>-434</v>
      </c>
      <c r="C18" s="5" t="n">
        <v>10</v>
      </c>
      <c r="D18" s="5" t="n">
        <v>-229</v>
      </c>
      <c r="E18" s="5" t="n">
        <v>-396</v>
      </c>
    </row>
    <row r="19" spans="1:5">
      <c r="A19" s="4" t="s">
        <v>861</v>
      </c>
      <c r="B19" s="5" t="n">
        <v>414</v>
      </c>
      <c r="C19" s="5" t="n">
        <v>-10</v>
      </c>
      <c r="D19" s="5" t="n">
        <v>217</v>
      </c>
      <c r="E19" s="5" t="n">
        <v>391</v>
      </c>
    </row>
    <row r="20" spans="1:5">
      <c r="A20" s="4" t="s">
        <v>863</v>
      </c>
      <c r="B20" s="5" t="n">
        <v>-20</v>
      </c>
      <c r="C20" s="5" t="n">
        <v>0</v>
      </c>
      <c r="D20" s="5" t="n">
        <v>-12</v>
      </c>
      <c r="E20" s="5" t="n">
        <v>-5</v>
      </c>
    </row>
    <row r="21" spans="1:5">
      <c r="A21" s="4" t="s">
        <v>866</v>
      </c>
    </row>
    <row r="22" spans="1:5">
      <c r="A22" s="3" t="s">
        <v>859</v>
      </c>
    </row>
    <row r="23" spans="1:5">
      <c r="A23" s="4" t="s">
        <v>860</v>
      </c>
      <c r="B23" s="5" t="n">
        <v>7</v>
      </c>
      <c r="C23" s="5" t="n">
        <v>2</v>
      </c>
      <c r="D23" s="5" t="n">
        <v>16</v>
      </c>
      <c r="E23" s="5" t="n">
        <v>7</v>
      </c>
    </row>
    <row r="24" spans="1:5">
      <c r="A24" s="4" t="s">
        <v>861</v>
      </c>
      <c r="B24" s="5" t="n">
        <v>-22</v>
      </c>
      <c r="C24" s="5" t="n">
        <v>0</v>
      </c>
      <c r="D24" s="5" t="n">
        <v>-55</v>
      </c>
      <c r="E24" s="5" t="n">
        <v>-16</v>
      </c>
    </row>
    <row r="25" spans="1:5">
      <c r="A25" s="4" t="s">
        <v>867</v>
      </c>
    </row>
    <row r="26" spans="1:5">
      <c r="A26" s="3" t="s">
        <v>859</v>
      </c>
    </row>
    <row r="27" spans="1:5">
      <c r="A27" s="4" t="s">
        <v>860</v>
      </c>
      <c r="B27" s="5" t="n">
        <v>27</v>
      </c>
      <c r="C27" s="5" t="n">
        <v>0</v>
      </c>
      <c r="D27" s="5" t="n">
        <v>15</v>
      </c>
      <c r="E27" s="5" t="n">
        <v>-1</v>
      </c>
    </row>
    <row r="28" spans="1:5">
      <c r="A28" s="4" t="s">
        <v>861</v>
      </c>
      <c r="B28" s="5" t="n">
        <v>-25</v>
      </c>
      <c r="C28" s="5" t="n">
        <v>0</v>
      </c>
      <c r="D28" s="5" t="n">
        <v>-13</v>
      </c>
      <c r="E28" s="5" t="n">
        <v>1</v>
      </c>
    </row>
    <row r="29" spans="1:5">
      <c r="A29" s="4" t="s">
        <v>863</v>
      </c>
      <c r="B29" s="7" t="n">
        <v>2</v>
      </c>
      <c r="C29" s="7" t="n">
        <v>0</v>
      </c>
      <c r="D29" s="7" t="n">
        <v>2</v>
      </c>
      <c r="E29"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8</v>
      </c>
      <c r="B1" s="2" t="s">
        <v>25</v>
      </c>
      <c r="D1" s="2" t="s">
        <v>1</v>
      </c>
    </row>
    <row r="2" spans="1:5">
      <c r="B2" s="2" t="s">
        <v>2</v>
      </c>
      <c r="C2" s="2" t="s">
        <v>26</v>
      </c>
      <c r="D2" s="2" t="s">
        <v>2</v>
      </c>
      <c r="E2" s="2" t="s">
        <v>26</v>
      </c>
    </row>
    <row r="3" spans="1:5">
      <c r="A3" s="3" t="s">
        <v>859</v>
      </c>
    </row>
    <row r="4" spans="1:5">
      <c r="A4" s="4" t="s">
        <v>869</v>
      </c>
      <c r="B4" s="7" t="n">
        <v>-53</v>
      </c>
      <c r="C4" s="7" t="n">
        <v>-10</v>
      </c>
      <c r="D4" s="7" t="n">
        <v>-37</v>
      </c>
      <c r="E4" s="7" t="n">
        <v>-70</v>
      </c>
    </row>
    <row r="5" spans="1:5">
      <c r="A5" s="4" t="s">
        <v>870</v>
      </c>
      <c r="B5" s="5" t="n">
        <v>-3</v>
      </c>
      <c r="C5" s="5" t="n">
        <v>-2</v>
      </c>
      <c r="D5" s="5" t="n">
        <v>-8</v>
      </c>
      <c r="E5" s="5" t="n">
        <v>-4</v>
      </c>
    </row>
    <row r="6" spans="1:5">
      <c r="A6" s="4" t="s">
        <v>871</v>
      </c>
      <c r="B6" s="5" t="n">
        <v>0</v>
      </c>
      <c r="C6" s="5" t="n">
        <v>0</v>
      </c>
      <c r="D6" s="5" t="n">
        <v>0</v>
      </c>
      <c r="E6" s="5" t="n">
        <v>0</v>
      </c>
    </row>
    <row r="7" spans="1:5">
      <c r="A7" s="4" t="s">
        <v>872</v>
      </c>
    </row>
    <row r="8" spans="1:5">
      <c r="A8" s="3" t="s">
        <v>859</v>
      </c>
    </row>
    <row r="9" spans="1:5">
      <c r="A9" s="4" t="s">
        <v>869</v>
      </c>
      <c r="B9" s="5" t="n">
        <v>-2</v>
      </c>
      <c r="C9" s="5" t="n">
        <v>1</v>
      </c>
      <c r="D9" s="5" t="n">
        <v>-1</v>
      </c>
      <c r="E9" s="5" t="n">
        <v>2</v>
      </c>
    </row>
    <row r="10" spans="1:5">
      <c r="A10" s="4" t="s">
        <v>873</v>
      </c>
    </row>
    <row r="11" spans="1:5">
      <c r="A11" s="3" t="s">
        <v>859</v>
      </c>
    </row>
    <row r="12" spans="1:5">
      <c r="A12" s="4" t="s">
        <v>870</v>
      </c>
      <c r="B12" s="5" t="n">
        <v>0</v>
      </c>
      <c r="C12" s="5" t="n">
        <v>0</v>
      </c>
      <c r="D12" s="5" t="n">
        <v>0</v>
      </c>
      <c r="E12" s="5" t="n">
        <v>0</v>
      </c>
    </row>
    <row r="13" spans="1:5">
      <c r="A13" s="4" t="s">
        <v>874</v>
      </c>
    </row>
    <row r="14" spans="1:5">
      <c r="A14" s="3" t="s">
        <v>859</v>
      </c>
    </row>
    <row r="15" spans="1:5">
      <c r="A15" s="4" t="s">
        <v>871</v>
      </c>
      <c r="B15" s="5" t="n">
        <v>0</v>
      </c>
      <c r="C15" s="5" t="n">
        <v>0</v>
      </c>
      <c r="D15" s="5" t="n">
        <v>0</v>
      </c>
      <c r="E15" s="5" t="n">
        <v>0</v>
      </c>
    </row>
    <row r="16" spans="1:5">
      <c r="A16" s="4" t="s">
        <v>875</v>
      </c>
    </row>
    <row r="17" spans="1:5">
      <c r="A17" s="3" t="s">
        <v>859</v>
      </c>
    </row>
    <row r="18" spans="1:5">
      <c r="A18" s="4" t="s">
        <v>869</v>
      </c>
      <c r="B18" s="5" t="n">
        <v>-51</v>
      </c>
      <c r="C18" s="5" t="n">
        <v>-11</v>
      </c>
      <c r="D18" s="5" t="n">
        <v>-36</v>
      </c>
      <c r="E18" s="5" t="n">
        <v>-72</v>
      </c>
    </row>
    <row r="19" spans="1:5">
      <c r="A19" s="4" t="s">
        <v>876</v>
      </c>
    </row>
    <row r="20" spans="1:5">
      <c r="A20" s="3" t="s">
        <v>859</v>
      </c>
    </row>
    <row r="21" spans="1:5">
      <c r="A21" s="4" t="s">
        <v>870</v>
      </c>
      <c r="B21" s="5" t="n">
        <v>-3</v>
      </c>
      <c r="C21" s="5" t="n">
        <v>-2</v>
      </c>
      <c r="D21" s="5" t="n">
        <v>-8</v>
      </c>
      <c r="E21" s="5" t="n">
        <v>-4</v>
      </c>
    </row>
    <row r="22" spans="1:5">
      <c r="A22" s="4" t="s">
        <v>877</v>
      </c>
    </row>
    <row r="23" spans="1:5">
      <c r="A23" s="3" t="s">
        <v>859</v>
      </c>
    </row>
    <row r="24" spans="1:5">
      <c r="A24" s="4" t="s">
        <v>871</v>
      </c>
      <c r="B24" s="7" t="n">
        <v>0</v>
      </c>
      <c r="C24" s="7" t="n">
        <v>0</v>
      </c>
      <c r="D24" s="7" t="n">
        <v>0</v>
      </c>
      <c r="E24"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8</v>
      </c>
      <c r="B1" s="2" t="s">
        <v>25</v>
      </c>
      <c r="D1" s="2" t="s">
        <v>1</v>
      </c>
    </row>
    <row r="2" spans="1:5">
      <c r="B2" s="2" t="s">
        <v>2</v>
      </c>
      <c r="C2" s="2" t="s">
        <v>26</v>
      </c>
      <c r="D2" s="2" t="s">
        <v>2</v>
      </c>
      <c r="E2" s="2" t="s">
        <v>26</v>
      </c>
    </row>
    <row r="3" spans="1:5">
      <c r="A3" s="3" t="s">
        <v>859</v>
      </c>
    </row>
    <row r="4" spans="1:5">
      <c r="A4" s="4" t="s">
        <v>879</v>
      </c>
      <c r="B4" s="7" t="n">
        <v>-85</v>
      </c>
      <c r="C4" s="7" t="n">
        <v>-9</v>
      </c>
      <c r="D4" s="7" t="n">
        <v>318</v>
      </c>
      <c r="E4" s="7" t="n">
        <v>-20</v>
      </c>
    </row>
    <row r="5" spans="1:5">
      <c r="A5" s="4" t="s">
        <v>880</v>
      </c>
    </row>
    <row r="6" spans="1:5">
      <c r="A6" s="3" t="s">
        <v>859</v>
      </c>
    </row>
    <row r="7" spans="1:5">
      <c r="A7" s="4" t="s">
        <v>879</v>
      </c>
      <c r="B7" s="5" t="n">
        <v>260</v>
      </c>
      <c r="C7" s="5" t="n">
        <v>215</v>
      </c>
      <c r="D7" s="5" t="n">
        <v>801</v>
      </c>
      <c r="E7" s="5" t="n">
        <v>183</v>
      </c>
    </row>
    <row r="8" spans="1:5">
      <c r="A8" s="4" t="s">
        <v>881</v>
      </c>
    </row>
    <row r="9" spans="1:5">
      <c r="A9" s="3" t="s">
        <v>859</v>
      </c>
    </row>
    <row r="10" spans="1:5">
      <c r="A10" s="4" t="s">
        <v>879</v>
      </c>
      <c r="B10" s="5" t="n">
        <v>-372</v>
      </c>
      <c r="C10" s="5" t="n">
        <v>-182</v>
      </c>
      <c r="D10" s="5" t="n">
        <v>-521</v>
      </c>
      <c r="E10" s="5" t="n">
        <v>-99</v>
      </c>
    </row>
    <row r="11" spans="1:5">
      <c r="A11" s="4" t="s">
        <v>882</v>
      </c>
    </row>
    <row r="12" spans="1:5">
      <c r="A12" s="3" t="s">
        <v>859</v>
      </c>
    </row>
    <row r="13" spans="1:5">
      <c r="A13" s="4" t="s">
        <v>879</v>
      </c>
      <c r="B13" s="5" t="n">
        <v>-3</v>
      </c>
      <c r="C13" s="5" t="n">
        <v>0</v>
      </c>
      <c r="D13" s="5" t="n">
        <v>0</v>
      </c>
      <c r="E13" s="5" t="n">
        <v>0</v>
      </c>
    </row>
    <row r="14" spans="1:5">
      <c r="A14" s="4" t="s">
        <v>883</v>
      </c>
    </row>
    <row r="15" spans="1:5">
      <c r="A15" s="3" t="s">
        <v>859</v>
      </c>
    </row>
    <row r="16" spans="1:5">
      <c r="A16" s="4" t="s">
        <v>879</v>
      </c>
      <c r="B16" s="5" t="n">
        <v>25</v>
      </c>
      <c r="C16" s="5" t="n">
        <v>36</v>
      </c>
      <c r="D16" s="5" t="n">
        <v>44</v>
      </c>
      <c r="E16" s="5" t="n">
        <v>54</v>
      </c>
    </row>
    <row r="17" spans="1:5">
      <c r="A17" s="4" t="s">
        <v>884</v>
      </c>
    </row>
    <row r="18" spans="1:5">
      <c r="A18" s="3" t="s">
        <v>859</v>
      </c>
    </row>
    <row r="19" spans="1:5">
      <c r="A19" s="4" t="s">
        <v>879</v>
      </c>
      <c r="B19" s="5" t="n">
        <v>-23</v>
      </c>
      <c r="C19" s="5" t="n">
        <v>-76</v>
      </c>
      <c r="D19" s="5" t="n">
        <v>-40</v>
      </c>
      <c r="E19" s="5" t="n">
        <v>-191</v>
      </c>
    </row>
    <row r="20" spans="1:5">
      <c r="A20" s="4" t="s">
        <v>885</v>
      </c>
    </row>
    <row r="21" spans="1:5">
      <c r="A21" s="3" t="s">
        <v>859</v>
      </c>
    </row>
    <row r="22" spans="1:5">
      <c r="A22" s="4" t="s">
        <v>879</v>
      </c>
      <c r="B22" s="7" t="n">
        <v>28</v>
      </c>
      <c r="C22" s="7" t="n">
        <v>-2</v>
      </c>
      <c r="D22" s="7" t="n">
        <v>34</v>
      </c>
      <c r="E22" s="7" t="n">
        <v>3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6</v>
      </c>
      <c r="B1" s="2" t="s">
        <v>25</v>
      </c>
      <c r="D1" s="2" t="s">
        <v>1</v>
      </c>
    </row>
    <row r="2" spans="1:5">
      <c r="B2" s="2" t="s">
        <v>2</v>
      </c>
      <c r="C2" s="2" t="s">
        <v>26</v>
      </c>
      <c r="D2" s="2" t="s">
        <v>2</v>
      </c>
      <c r="E2" s="2" t="s">
        <v>26</v>
      </c>
    </row>
    <row r="3" spans="1:5">
      <c r="A3" s="3" t="s">
        <v>771</v>
      </c>
    </row>
    <row r="4" spans="1:5">
      <c r="A4" s="4" t="s">
        <v>887</v>
      </c>
      <c r="B4" s="7" t="n">
        <v>-297</v>
      </c>
      <c r="C4" s="7" t="n">
        <v>-30</v>
      </c>
      <c r="D4" s="7" t="n">
        <v>-217</v>
      </c>
      <c r="E4" s="7" t="n">
        <v>563</v>
      </c>
    </row>
    <row r="5" spans="1:5">
      <c r="A5" s="4" t="s">
        <v>888</v>
      </c>
    </row>
    <row r="6" spans="1:5">
      <c r="A6" s="3" t="s">
        <v>771</v>
      </c>
    </row>
    <row r="7" spans="1:5">
      <c r="A7" s="4" t="s">
        <v>887</v>
      </c>
      <c r="B7" s="5" t="n">
        <v>-405</v>
      </c>
      <c r="C7" s="5" t="n">
        <v>-50</v>
      </c>
      <c r="D7" s="5" t="n">
        <v>-337</v>
      </c>
      <c r="E7" s="5" t="n">
        <v>520</v>
      </c>
    </row>
    <row r="8" spans="1:5">
      <c r="A8" s="4" t="s">
        <v>889</v>
      </c>
    </row>
    <row r="9" spans="1:5">
      <c r="A9" s="3" t="s">
        <v>771</v>
      </c>
    </row>
    <row r="10" spans="1:5">
      <c r="A10" s="4" t="s">
        <v>887</v>
      </c>
      <c r="B10" s="5" t="n">
        <v>164</v>
      </c>
      <c r="C10" s="5" t="n">
        <v>42</v>
      </c>
      <c r="D10" s="5" t="n">
        <v>131</v>
      </c>
      <c r="E10" s="5" t="n">
        <v>269</v>
      </c>
    </row>
    <row r="11" spans="1:5">
      <c r="A11" s="4" t="s">
        <v>890</v>
      </c>
    </row>
    <row r="12" spans="1:5">
      <c r="A12" s="3" t="s">
        <v>771</v>
      </c>
    </row>
    <row r="13" spans="1:5">
      <c r="A13" s="4" t="s">
        <v>887</v>
      </c>
      <c r="B13" s="5" t="n">
        <v>-18</v>
      </c>
      <c r="C13" s="5" t="n">
        <v>5</v>
      </c>
      <c r="D13" s="5" t="n">
        <v>-13</v>
      </c>
      <c r="E13" s="5" t="n">
        <v>18</v>
      </c>
    </row>
    <row r="14" spans="1:5">
      <c r="A14" s="4" t="s">
        <v>891</v>
      </c>
    </row>
    <row r="15" spans="1:5">
      <c r="A15" s="3" t="s">
        <v>771</v>
      </c>
    </row>
    <row r="16" spans="1:5">
      <c r="A16" s="4" t="s">
        <v>887</v>
      </c>
      <c r="B16" s="5" t="n">
        <v>-533</v>
      </c>
      <c r="C16" s="5" t="n">
        <v>-67</v>
      </c>
      <c r="D16" s="5" t="n">
        <v>-401</v>
      </c>
      <c r="E16" s="5" t="n">
        <v>272</v>
      </c>
    </row>
    <row r="17" spans="1:5">
      <c r="A17" s="4" t="s">
        <v>892</v>
      </c>
    </row>
    <row r="18" spans="1:5">
      <c r="A18" s="3" t="s">
        <v>771</v>
      </c>
    </row>
    <row r="19" spans="1:5">
      <c r="A19" s="4" t="s">
        <v>887</v>
      </c>
      <c r="B19" s="5" t="n">
        <v>-1</v>
      </c>
      <c r="C19" s="5" t="n">
        <v>-12</v>
      </c>
      <c r="D19" s="5" t="n">
        <v>0</v>
      </c>
      <c r="E19" s="5" t="n">
        <v>12</v>
      </c>
    </row>
    <row r="20" spans="1:5">
      <c r="A20" s="4" t="s">
        <v>893</v>
      </c>
    </row>
    <row r="21" spans="1:5">
      <c r="A21" s="3" t="s">
        <v>771</v>
      </c>
    </row>
    <row r="22" spans="1:5">
      <c r="A22" s="4" t="s">
        <v>887</v>
      </c>
      <c r="B22" s="5" t="n">
        <v>0</v>
      </c>
      <c r="C22" s="5" t="n">
        <v>-1</v>
      </c>
      <c r="D22" s="5" t="n">
        <v>-3</v>
      </c>
      <c r="E22" s="5" t="n">
        <v>0</v>
      </c>
    </row>
    <row r="23" spans="1:5">
      <c r="A23" s="4" t="s">
        <v>885</v>
      </c>
    </row>
    <row r="24" spans="1:5">
      <c r="A24" s="3" t="s">
        <v>771</v>
      </c>
    </row>
    <row r="25" spans="1:5">
      <c r="A25" s="4" t="s">
        <v>887</v>
      </c>
      <c r="B25" s="5" t="n">
        <v>-1</v>
      </c>
      <c r="C25" s="5" t="n">
        <v>0</v>
      </c>
      <c r="D25" s="5" t="n">
        <v>0</v>
      </c>
      <c r="E25" s="5" t="n">
        <v>0</v>
      </c>
    </row>
    <row r="26" spans="1:5">
      <c r="A26" s="4" t="s">
        <v>894</v>
      </c>
    </row>
    <row r="27" spans="1:5">
      <c r="A27" s="3" t="s">
        <v>771</v>
      </c>
    </row>
    <row r="28" spans="1:5">
      <c r="A28" s="4" t="s">
        <v>887</v>
      </c>
      <c r="B28" s="7" t="n">
        <v>92</v>
      </c>
      <c r="C28" s="7" t="n">
        <v>3</v>
      </c>
      <c r="D28" s="7" t="n">
        <v>69</v>
      </c>
      <c r="E28" s="7" t="n">
        <v>-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95</v>
      </c>
      <c r="B1" s="2" t="s">
        <v>462</v>
      </c>
    </row>
    <row r="2" spans="1:2">
      <c r="A2" s="4" t="s">
        <v>896</v>
      </c>
    </row>
    <row r="3" spans="1:2">
      <c r="A3" s="3" t="s">
        <v>897</v>
      </c>
    </row>
    <row r="4" spans="1:2">
      <c r="A4" s="4" t="s">
        <v>898</v>
      </c>
      <c r="B4" s="7" t="n">
        <v>95</v>
      </c>
    </row>
    <row r="5" spans="1:2">
      <c r="A5" s="4" t="s">
        <v>899</v>
      </c>
    </row>
    <row r="6" spans="1:2">
      <c r="A6" s="3" t="s">
        <v>897</v>
      </c>
    </row>
    <row r="7" spans="1:2">
      <c r="A7" s="4" t="s">
        <v>898</v>
      </c>
      <c r="B7" s="5" t="n">
        <v>142</v>
      </c>
    </row>
    <row r="8" spans="1:2">
      <c r="A8" s="4" t="s">
        <v>900</v>
      </c>
    </row>
    <row r="9" spans="1:2">
      <c r="A9" s="3" t="s">
        <v>897</v>
      </c>
    </row>
    <row r="10" spans="1:2">
      <c r="A10" s="4" t="s">
        <v>898</v>
      </c>
      <c r="B10" s="5" t="n">
        <v>0</v>
      </c>
    </row>
    <row r="11" spans="1:2">
      <c r="A11" s="4" t="s">
        <v>901</v>
      </c>
    </row>
    <row r="12" spans="1:2">
      <c r="A12" s="3" t="s">
        <v>897</v>
      </c>
    </row>
    <row r="13" spans="1:2">
      <c r="A13" s="4" t="s">
        <v>898</v>
      </c>
      <c r="B13" s="7" t="n">
        <v>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2</v>
      </c>
      <c r="B1" s="2" t="s">
        <v>2</v>
      </c>
      <c r="C1" s="2" t="s">
        <v>84</v>
      </c>
    </row>
    <row r="2" spans="1:3">
      <c r="A2" s="3" t="s">
        <v>846</v>
      </c>
    </row>
    <row r="3" spans="1:3">
      <c r="A3" s="4" t="s">
        <v>141</v>
      </c>
      <c r="B3" s="7" t="n">
        <v>4542542</v>
      </c>
      <c r="C3" s="7" t="n">
        <v>4829655</v>
      </c>
    </row>
    <row r="4" spans="1:3">
      <c r="A4" s="4" t="s">
        <v>875</v>
      </c>
    </row>
    <row r="5" spans="1:3">
      <c r="A5" s="3" t="s">
        <v>846</v>
      </c>
    </row>
    <row r="6" spans="1:3">
      <c r="A6" s="4" t="s">
        <v>141</v>
      </c>
      <c r="B6" s="5" t="n">
        <v>3055680</v>
      </c>
      <c r="C6" s="5" t="n">
        <v>3338215</v>
      </c>
    </row>
    <row r="7" spans="1:3">
      <c r="A7" s="4" t="s">
        <v>903</v>
      </c>
    </row>
    <row r="8" spans="1:3">
      <c r="A8" s="3" t="s">
        <v>846</v>
      </c>
    </row>
    <row r="9" spans="1:3">
      <c r="A9" s="4" t="s">
        <v>141</v>
      </c>
      <c r="B9" s="5" t="n">
        <v>156332</v>
      </c>
      <c r="C9" s="5" t="n">
        <v>87406</v>
      </c>
    </row>
    <row r="10" spans="1:3">
      <c r="A10" s="4" t="s">
        <v>904</v>
      </c>
    </row>
    <row r="11" spans="1:3">
      <c r="A11" s="3" t="s">
        <v>846</v>
      </c>
    </row>
    <row r="12" spans="1:3">
      <c r="A12" s="4" t="s">
        <v>141</v>
      </c>
      <c r="B12" s="5" t="n">
        <v>2722290</v>
      </c>
      <c r="C12" s="5" t="n">
        <v>3096382</v>
      </c>
    </row>
    <row r="13" spans="1:3">
      <c r="A13" s="4" t="s">
        <v>905</v>
      </c>
    </row>
    <row r="14" spans="1:3">
      <c r="A14" s="3" t="s">
        <v>846</v>
      </c>
    </row>
    <row r="15" spans="1:3">
      <c r="A15" s="4" t="s">
        <v>141</v>
      </c>
      <c r="B15" s="5" t="n">
        <v>84752</v>
      </c>
      <c r="C15" s="5" t="n">
        <v>70903</v>
      </c>
    </row>
    <row r="16" spans="1:3">
      <c r="A16" s="4" t="s">
        <v>906</v>
      </c>
    </row>
    <row r="17" spans="1:3">
      <c r="A17" s="3" t="s">
        <v>846</v>
      </c>
    </row>
    <row r="18" spans="1:3">
      <c r="A18" s="4" t="s">
        <v>141</v>
      </c>
      <c r="B18" s="5" t="n">
        <v>92306</v>
      </c>
      <c r="C18" s="5" t="n">
        <v>83524</v>
      </c>
    </row>
    <row r="19" spans="1:3">
      <c r="A19" s="4" t="s">
        <v>872</v>
      </c>
    </row>
    <row r="20" spans="1:3">
      <c r="A20" s="3" t="s">
        <v>846</v>
      </c>
    </row>
    <row r="21" spans="1:3">
      <c r="A21" s="4" t="s">
        <v>141</v>
      </c>
      <c r="B21" s="5" t="n">
        <v>1191781</v>
      </c>
      <c r="C21" s="5" t="n">
        <v>1160973</v>
      </c>
    </row>
    <row r="22" spans="1:3">
      <c r="A22" s="4" t="s">
        <v>907</v>
      </c>
    </row>
    <row r="23" spans="1:3">
      <c r="A23" s="3" t="s">
        <v>846</v>
      </c>
    </row>
    <row r="24" spans="1:3">
      <c r="A24" s="4" t="s">
        <v>141</v>
      </c>
      <c r="B24" s="5" t="n">
        <v>96815</v>
      </c>
      <c r="C24" s="5" t="n">
        <v>117088</v>
      </c>
    </row>
    <row r="25" spans="1:3">
      <c r="A25" s="4" t="s">
        <v>908</v>
      </c>
    </row>
    <row r="26" spans="1:3">
      <c r="A26" s="3" t="s">
        <v>846</v>
      </c>
    </row>
    <row r="27" spans="1:3">
      <c r="A27" s="4" t="s">
        <v>141</v>
      </c>
      <c r="B27" s="5" t="n">
        <v>93521</v>
      </c>
      <c r="C27" s="5" t="n">
        <v>118350</v>
      </c>
    </row>
    <row r="28" spans="1:3">
      <c r="A28" s="4" t="s">
        <v>909</v>
      </c>
    </row>
    <row r="29" spans="1:3">
      <c r="A29" s="3" t="s">
        <v>846</v>
      </c>
    </row>
    <row r="30" spans="1:3">
      <c r="A30" s="4" t="s">
        <v>141</v>
      </c>
      <c r="B30" s="5" t="n">
        <v>931756</v>
      </c>
      <c r="C30" s="5" t="n">
        <v>866835</v>
      </c>
    </row>
    <row r="31" spans="1:3">
      <c r="A31" s="4" t="s">
        <v>910</v>
      </c>
    </row>
    <row r="32" spans="1:3">
      <c r="A32" s="3" t="s">
        <v>846</v>
      </c>
    </row>
    <row r="33" spans="1:3">
      <c r="A33" s="4" t="s">
        <v>141</v>
      </c>
      <c r="B33" s="5" t="n">
        <v>69689</v>
      </c>
      <c r="C33" s="5" t="n">
        <v>58700</v>
      </c>
    </row>
    <row r="34" spans="1:3">
      <c r="A34" s="4" t="s">
        <v>911</v>
      </c>
    </row>
    <row r="35" spans="1:3">
      <c r="A35" s="3" t="s">
        <v>846</v>
      </c>
    </row>
    <row r="36" spans="1:3">
      <c r="A36" s="4" t="s">
        <v>141</v>
      </c>
      <c r="B36" s="5" t="n">
        <v>85137</v>
      </c>
      <c r="C36" s="5" t="n">
        <v>89730</v>
      </c>
    </row>
    <row r="37" spans="1:3">
      <c r="A37" s="4" t="s">
        <v>912</v>
      </c>
    </row>
    <row r="38" spans="1:3">
      <c r="A38" s="3" t="s">
        <v>846</v>
      </c>
    </row>
    <row r="39" spans="1:3">
      <c r="A39" s="4" t="s">
        <v>141</v>
      </c>
      <c r="B39" s="5" t="n">
        <v>16223</v>
      </c>
      <c r="C39" s="5" t="n">
        <v>18015</v>
      </c>
    </row>
    <row r="40" spans="1:3">
      <c r="A40" s="4" t="s">
        <v>913</v>
      </c>
    </row>
    <row r="41" spans="1:3">
      <c r="A41" s="3" t="s">
        <v>846</v>
      </c>
    </row>
    <row r="42" spans="1:3">
      <c r="A42" s="4" t="s">
        <v>141</v>
      </c>
      <c r="B42" s="5" t="n">
        <v>29812</v>
      </c>
      <c r="C42" s="5" t="n">
        <v>23452</v>
      </c>
    </row>
    <row r="43" spans="1:3">
      <c r="A43" s="4" t="s">
        <v>914</v>
      </c>
    </row>
    <row r="44" spans="1:3">
      <c r="A44" s="3" t="s">
        <v>846</v>
      </c>
    </row>
    <row r="45" spans="1:3">
      <c r="A45" s="4" t="s">
        <v>141</v>
      </c>
      <c r="B45" s="5" t="n">
        <v>39102</v>
      </c>
      <c r="C45" s="5" t="n">
        <v>48263</v>
      </c>
    </row>
    <row r="46" spans="1:3">
      <c r="A46" s="4" t="s">
        <v>915</v>
      </c>
    </row>
    <row r="47" spans="1:3">
      <c r="A47" s="3" t="s">
        <v>846</v>
      </c>
    </row>
    <row r="48" spans="1:3">
      <c r="A48" s="4" t="s">
        <v>141</v>
      </c>
      <c r="B48" s="7" t="n">
        <v>209944</v>
      </c>
      <c r="C48" s="7" t="n">
        <v>24073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6</v>
      </c>
      <c r="B1" s="2" t="s">
        <v>2</v>
      </c>
      <c r="C1" s="2" t="s">
        <v>84</v>
      </c>
    </row>
    <row r="2" spans="1:3">
      <c r="A2" s="3" t="s">
        <v>917</v>
      </c>
    </row>
    <row r="3" spans="1:3">
      <c r="A3" s="4" t="s">
        <v>918</v>
      </c>
      <c r="B3" s="7" t="n">
        <v>19000000</v>
      </c>
      <c r="C3" s="7" t="n">
        <v>0</v>
      </c>
    </row>
    <row r="4" spans="1:3">
      <c r="A4" s="4" t="s">
        <v>919</v>
      </c>
      <c r="B4" s="5" t="n">
        <v>22000000</v>
      </c>
    </row>
    <row r="5" spans="1:3">
      <c r="A5" s="4" t="s">
        <v>920</v>
      </c>
      <c r="B5" s="7" t="n">
        <v>0</v>
      </c>
      <c r="C5" s="7"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1</v>
      </c>
      <c r="B1" s="2" t="s">
        <v>2</v>
      </c>
      <c r="C1" s="2" t="s">
        <v>84</v>
      </c>
    </row>
    <row r="2" spans="1:3">
      <c r="A2" s="4" t="s">
        <v>132</v>
      </c>
    </row>
    <row r="3" spans="1:3">
      <c r="A3" s="3" t="s">
        <v>922</v>
      </c>
    </row>
    <row r="4" spans="1:3">
      <c r="A4" s="4" t="s">
        <v>923</v>
      </c>
      <c r="B4" s="7" t="n">
        <v>175</v>
      </c>
      <c r="C4" s="7" t="n">
        <v>384</v>
      </c>
    </row>
    <row r="5" spans="1:3">
      <c r="A5" s="4" t="s">
        <v>924</v>
      </c>
      <c r="B5" s="5" t="n">
        <v>181</v>
      </c>
      <c r="C5" s="5" t="n">
        <v>390</v>
      </c>
    </row>
    <row r="6" spans="1:3">
      <c r="A6" s="4" t="s">
        <v>136</v>
      </c>
    </row>
    <row r="7" spans="1:3">
      <c r="A7" s="3" t="s">
        <v>922</v>
      </c>
    </row>
    <row r="8" spans="1:3">
      <c r="A8" s="4" t="s">
        <v>925</v>
      </c>
      <c r="B8" s="5" t="n">
        <v>2064</v>
      </c>
      <c r="C8" s="5" t="n">
        <v>0</v>
      </c>
    </row>
    <row r="9" spans="1:3">
      <c r="A9" s="4" t="s">
        <v>926</v>
      </c>
      <c r="B9" s="5" t="n">
        <v>2060</v>
      </c>
    </row>
    <row r="10" spans="1:3">
      <c r="A10" s="4" t="s">
        <v>138</v>
      </c>
    </row>
    <row r="11" spans="1:3">
      <c r="A11" s="3" t="s">
        <v>922</v>
      </c>
    </row>
    <row r="12" spans="1:3">
      <c r="A12" s="4" t="s">
        <v>927</v>
      </c>
      <c r="B12" s="5" t="n">
        <v>2014</v>
      </c>
      <c r="C12" s="5" t="n">
        <v>2179</v>
      </c>
    </row>
    <row r="13" spans="1:3">
      <c r="A13" s="4" t="s">
        <v>928</v>
      </c>
      <c r="B13" s="5" t="n">
        <v>1750</v>
      </c>
      <c r="C13" s="5" t="n">
        <v>1750</v>
      </c>
    </row>
    <row r="14" spans="1:3">
      <c r="A14" s="4" t="s">
        <v>929</v>
      </c>
      <c r="B14" s="5" t="n">
        <v>6620</v>
      </c>
      <c r="C14" s="5" t="n">
        <v>6612</v>
      </c>
    </row>
    <row r="15" spans="1:3">
      <c r="A15" s="4" t="s">
        <v>930</v>
      </c>
      <c r="B15" s="5" t="n">
        <v>7046</v>
      </c>
      <c r="C15" s="5" t="n">
        <v>6275</v>
      </c>
    </row>
    <row r="16" spans="1:3">
      <c r="A16" s="4" t="s">
        <v>134</v>
      </c>
    </row>
    <row r="17" spans="1:3">
      <c r="A17" s="3" t="s">
        <v>922</v>
      </c>
    </row>
    <row r="18" spans="1:3">
      <c r="A18" s="4" t="s">
        <v>929</v>
      </c>
      <c r="B18" s="5" t="n">
        <v>6485</v>
      </c>
      <c r="C18" s="5" t="n">
        <v>7346</v>
      </c>
    </row>
    <row r="19" spans="1:3">
      <c r="A19" s="4" t="s">
        <v>930</v>
      </c>
      <c r="B19" s="7" t="n">
        <v>6486</v>
      </c>
      <c r="C19" s="7" t="n">
        <v>71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31</v>
      </c>
      <c r="C1" s="2" t="s">
        <v>25</v>
      </c>
      <c r="E1" s="2" t="s">
        <v>1</v>
      </c>
    </row>
    <row r="2" spans="1:6">
      <c r="C2" s="2" t="s">
        <v>2</v>
      </c>
      <c r="D2" s="2" t="s">
        <v>26</v>
      </c>
      <c r="E2" s="2" t="s">
        <v>2</v>
      </c>
      <c r="F2" s="2" t="s">
        <v>26</v>
      </c>
    </row>
    <row r="3" spans="1:6">
      <c r="A3" s="3" t="s">
        <v>932</v>
      </c>
    </row>
    <row r="4" spans="1:6">
      <c r="A4" s="4" t="s">
        <v>887</v>
      </c>
      <c r="C4" s="7" t="n">
        <v>-297</v>
      </c>
      <c r="D4" s="7" t="n">
        <v>-30</v>
      </c>
      <c r="E4" s="7" t="n">
        <v>-217</v>
      </c>
      <c r="F4" s="7" t="n">
        <v>563</v>
      </c>
    </row>
    <row r="5" spans="1:6">
      <c r="A5" s="4" t="s">
        <v>933</v>
      </c>
      <c r="C5" s="5" t="n">
        <v>165</v>
      </c>
      <c r="D5" s="5" t="n">
        <v>36</v>
      </c>
      <c r="E5" s="5" t="n">
        <v>306</v>
      </c>
      <c r="F5" s="5" t="n">
        <v>20</v>
      </c>
    </row>
    <row r="6" spans="1:6">
      <c r="A6" s="4" t="s">
        <v>888</v>
      </c>
    </row>
    <row r="7" spans="1:6">
      <c r="A7" s="3" t="s">
        <v>932</v>
      </c>
    </row>
    <row r="8" spans="1:6">
      <c r="A8" s="4" t="s">
        <v>934</v>
      </c>
      <c r="B8" s="4" t="s">
        <v>40</v>
      </c>
      <c r="C8" s="5" t="n">
        <v>397</v>
      </c>
      <c r="D8" s="5" t="n">
        <v>47</v>
      </c>
      <c r="E8" s="5" t="n">
        <v>369</v>
      </c>
      <c r="F8" s="5" t="n">
        <v>-579</v>
      </c>
    </row>
    <row r="9" spans="1:6">
      <c r="A9" s="4" t="s">
        <v>935</v>
      </c>
      <c r="B9" s="4" t="s">
        <v>605</v>
      </c>
      <c r="C9" s="5" t="n">
        <v>156</v>
      </c>
      <c r="D9" s="5" t="n">
        <v>22</v>
      </c>
      <c r="E9" s="5" t="n">
        <v>223</v>
      </c>
      <c r="F9" s="5" t="n">
        <v>28</v>
      </c>
    </row>
    <row r="10" spans="1:6">
      <c r="A10" s="4" t="s">
        <v>936</v>
      </c>
      <c r="C10" s="5" t="n">
        <v>553</v>
      </c>
      <c r="D10" s="5" t="n">
        <v>69</v>
      </c>
      <c r="E10" s="5" t="n">
        <v>592</v>
      </c>
      <c r="F10" s="5" t="n">
        <v>-551</v>
      </c>
    </row>
    <row r="11" spans="1:6">
      <c r="A11" s="4" t="s">
        <v>887</v>
      </c>
      <c r="C11" s="5" t="n">
        <v>-405</v>
      </c>
      <c r="D11" s="5" t="n">
        <v>-50</v>
      </c>
      <c r="E11" s="5" t="n">
        <v>-337</v>
      </c>
      <c r="F11" s="5" t="n">
        <v>520</v>
      </c>
    </row>
    <row r="12" spans="1:6">
      <c r="A12" s="4" t="s">
        <v>937</v>
      </c>
      <c r="C12" s="5" t="n">
        <v>17</v>
      </c>
      <c r="D12" s="5" t="n">
        <v>17</v>
      </c>
      <c r="E12" s="5" t="n">
        <v>51</v>
      </c>
      <c r="F12" s="5" t="n">
        <v>51</v>
      </c>
    </row>
    <row r="13" spans="1:6">
      <c r="A13" s="4" t="s">
        <v>933</v>
      </c>
      <c r="C13" s="5" t="n">
        <v>165</v>
      </c>
      <c r="D13" s="5" t="n">
        <v>36</v>
      </c>
      <c r="E13" s="5" t="n">
        <v>306</v>
      </c>
      <c r="F13" s="5" t="n">
        <v>20</v>
      </c>
    </row>
    <row r="14" spans="1:6">
      <c r="A14" s="4" t="s">
        <v>938</v>
      </c>
    </row>
    <row r="15" spans="1:6">
      <c r="A15" s="3" t="s">
        <v>932</v>
      </c>
    </row>
    <row r="16" spans="1:6">
      <c r="A16" s="4" t="s">
        <v>934</v>
      </c>
      <c r="B16" s="4" t="s">
        <v>40</v>
      </c>
      <c r="C16" s="5" t="n">
        <v>0</v>
      </c>
      <c r="D16" s="5" t="n">
        <v>1</v>
      </c>
      <c r="E16" s="5" t="n">
        <v>0</v>
      </c>
      <c r="F16" s="5" t="n">
        <v>1</v>
      </c>
    </row>
    <row r="17" spans="1:6">
      <c r="A17" s="4" t="s">
        <v>939</v>
      </c>
      <c r="B17" s="4" t="s">
        <v>605</v>
      </c>
      <c r="C17" s="5" t="n">
        <v>-1</v>
      </c>
      <c r="D17" s="5" t="n">
        <v>0</v>
      </c>
      <c r="E17" s="5" t="n">
        <v>-9</v>
      </c>
      <c r="F17" s="5" t="n">
        <v>0</v>
      </c>
    </row>
    <row r="18" spans="1:6">
      <c r="A18" s="4" t="s">
        <v>936</v>
      </c>
      <c r="C18" s="5" t="n">
        <v>-1</v>
      </c>
      <c r="D18" s="5" t="n">
        <v>1</v>
      </c>
      <c r="E18" s="5" t="n">
        <v>-9</v>
      </c>
      <c r="F18" s="5" t="n">
        <v>1</v>
      </c>
    </row>
    <row r="19" spans="1:6">
      <c r="A19" s="4" t="s">
        <v>887</v>
      </c>
      <c r="C19" s="5" t="n">
        <v>0</v>
      </c>
      <c r="D19" s="5" t="n">
        <v>0</v>
      </c>
      <c r="E19" s="5" t="n">
        <v>0</v>
      </c>
      <c r="F19" s="5" t="n">
        <v>0</v>
      </c>
    </row>
    <row r="20" spans="1:6">
      <c r="A20" s="4" t="s">
        <v>937</v>
      </c>
      <c r="C20" s="5" t="n">
        <v>0</v>
      </c>
      <c r="D20" s="5" t="n">
        <v>0</v>
      </c>
      <c r="E20" s="5" t="n">
        <v>0</v>
      </c>
      <c r="F20" s="5" t="n">
        <v>0</v>
      </c>
    </row>
    <row r="21" spans="1:6">
      <c r="A21" s="4" t="s">
        <v>933</v>
      </c>
      <c r="C21" s="5" t="n">
        <v>-1</v>
      </c>
      <c r="D21" s="5" t="n">
        <v>1</v>
      </c>
      <c r="E21" s="5" t="n">
        <v>-9</v>
      </c>
      <c r="F21" s="5" t="n">
        <v>1</v>
      </c>
    </row>
    <row r="22" spans="1:6">
      <c r="A22" s="4" t="s">
        <v>940</v>
      </c>
    </row>
    <row r="23" spans="1:6">
      <c r="A23" s="3" t="s">
        <v>932</v>
      </c>
    </row>
    <row r="24" spans="1:6">
      <c r="A24" s="4" t="s">
        <v>934</v>
      </c>
      <c r="B24" s="4" t="s">
        <v>40</v>
      </c>
      <c r="C24" s="5" t="n">
        <v>-100</v>
      </c>
      <c r="D24" s="5" t="n">
        <v>-24</v>
      </c>
      <c r="E24" s="5" t="n">
        <v>-50</v>
      </c>
      <c r="F24" s="5" t="n">
        <v>-167</v>
      </c>
    </row>
    <row r="25" spans="1:6">
      <c r="A25" s="4" t="s">
        <v>941</v>
      </c>
      <c r="B25" s="4" t="s">
        <v>605</v>
      </c>
      <c r="C25" s="5" t="n">
        <v>96</v>
      </c>
      <c r="D25" s="5" t="n">
        <v>7</v>
      </c>
      <c r="E25" s="5" t="n">
        <v>214</v>
      </c>
      <c r="F25" s="5" t="n">
        <v>-20</v>
      </c>
    </row>
    <row r="26" spans="1:6">
      <c r="A26" s="4" t="s">
        <v>936</v>
      </c>
      <c r="C26" s="5" t="n">
        <v>-4</v>
      </c>
      <c r="D26" s="5" t="n">
        <v>-17</v>
      </c>
      <c r="E26" s="5" t="n">
        <v>164</v>
      </c>
      <c r="F26" s="5" t="n">
        <v>-187</v>
      </c>
    </row>
    <row r="27" spans="1:6">
      <c r="A27" s="4" t="s">
        <v>887</v>
      </c>
      <c r="C27" s="5" t="n">
        <v>98</v>
      </c>
      <c r="D27" s="5" t="n">
        <v>14</v>
      </c>
      <c r="E27" s="5" t="n">
        <v>41</v>
      </c>
      <c r="F27" s="5" t="n">
        <v>134</v>
      </c>
    </row>
    <row r="28" spans="1:6">
      <c r="A28" s="4" t="s">
        <v>937</v>
      </c>
      <c r="C28" s="5" t="n">
        <v>17</v>
      </c>
      <c r="D28" s="5" t="n">
        <v>17</v>
      </c>
      <c r="E28" s="5" t="n">
        <v>51</v>
      </c>
      <c r="F28" s="5" t="n">
        <v>51</v>
      </c>
    </row>
    <row r="29" spans="1:6">
      <c r="A29" s="4" t="s">
        <v>933</v>
      </c>
      <c r="C29" s="5" t="n">
        <v>111</v>
      </c>
      <c r="D29" s="5" t="n">
        <v>14</v>
      </c>
      <c r="E29" s="5" t="n">
        <v>256</v>
      </c>
      <c r="F29" s="5" t="n">
        <v>-2</v>
      </c>
    </row>
    <row r="30" spans="1:6">
      <c r="A30" s="4" t="s">
        <v>942</v>
      </c>
    </row>
    <row r="31" spans="1:6">
      <c r="A31" s="3" t="s">
        <v>932</v>
      </c>
    </row>
    <row r="32" spans="1:6">
      <c r="A32" s="4" t="s">
        <v>934</v>
      </c>
      <c r="B32" s="4" t="s">
        <v>40</v>
      </c>
      <c r="C32" s="5" t="n">
        <v>497</v>
      </c>
      <c r="D32" s="5" t="n">
        <v>70</v>
      </c>
      <c r="E32" s="5" t="n">
        <v>419</v>
      </c>
      <c r="F32" s="5" t="n">
        <v>-413</v>
      </c>
    </row>
    <row r="33" spans="1:6">
      <c r="A33" s="4" t="s">
        <v>941</v>
      </c>
      <c r="B33" s="4" t="s">
        <v>605</v>
      </c>
      <c r="C33" s="5" t="n">
        <v>61</v>
      </c>
      <c r="D33" s="5" t="n">
        <v>15</v>
      </c>
      <c r="E33" s="5" t="n">
        <v>18</v>
      </c>
      <c r="F33" s="5" t="n">
        <v>48</v>
      </c>
    </row>
    <row r="34" spans="1:6">
      <c r="A34" s="4" t="s">
        <v>936</v>
      </c>
      <c r="C34" s="5" t="n">
        <v>558</v>
      </c>
      <c r="D34" s="5" t="n">
        <v>85</v>
      </c>
      <c r="E34" s="5" t="n">
        <v>437</v>
      </c>
      <c r="F34" s="5" t="n">
        <v>-365</v>
      </c>
    </row>
    <row r="35" spans="1:6">
      <c r="A35" s="4" t="s">
        <v>887</v>
      </c>
      <c r="C35" s="5" t="n">
        <v>-503</v>
      </c>
      <c r="D35" s="5" t="n">
        <v>-64</v>
      </c>
      <c r="E35" s="5" t="n">
        <v>-378</v>
      </c>
      <c r="F35" s="5" t="n">
        <v>386</v>
      </c>
    </row>
    <row r="36" spans="1:6">
      <c r="A36" s="4" t="s">
        <v>937</v>
      </c>
      <c r="C36" s="5" t="n">
        <v>0</v>
      </c>
      <c r="D36" s="5" t="n">
        <v>0</v>
      </c>
      <c r="E36" s="5" t="n">
        <v>0</v>
      </c>
      <c r="F36" s="5" t="n">
        <v>0</v>
      </c>
    </row>
    <row r="37" spans="1:6">
      <c r="A37" s="4" t="s">
        <v>933</v>
      </c>
      <c r="C37" s="7" t="n">
        <v>55</v>
      </c>
      <c r="D37" s="7" t="n">
        <v>21</v>
      </c>
      <c r="E37" s="7" t="n">
        <v>59</v>
      </c>
      <c r="F37" s="7" t="n">
        <v>21</v>
      </c>
    </row>
    <row r="38" spans="1:6">
      <c r="A38" t="n"/>
    </row>
    <row r="39" spans="1:6">
      <c r="A39" s="4" t="s">
        <v>40</v>
      </c>
      <c r="B39" s="4" t="s">
        <v>943</v>
      </c>
    </row>
    <row r="40" spans="1:6">
      <c r="A40" s="4" t="s">
        <v>49</v>
      </c>
      <c r="B40" s="4" t="s">
        <v>944</v>
      </c>
    </row>
    <row r="41" spans="1:6">
      <c r="A41" s="4" t="s">
        <v>62</v>
      </c>
      <c r="B41" s="4" t="s">
        <v>945</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46</v>
      </c>
      <c r="C1" s="2" t="s">
        <v>25</v>
      </c>
      <c r="E1" s="2" t="s">
        <v>1</v>
      </c>
    </row>
    <row r="2" spans="1:7">
      <c r="C2" s="2" t="s">
        <v>2</v>
      </c>
      <c r="D2" s="2" t="s">
        <v>26</v>
      </c>
      <c r="E2" s="2" t="s">
        <v>2</v>
      </c>
      <c r="F2" s="2" t="s">
        <v>26</v>
      </c>
      <c r="G2" s="2" t="s">
        <v>84</v>
      </c>
    </row>
    <row r="3" spans="1:7">
      <c r="A3" s="3" t="s">
        <v>947</v>
      </c>
    </row>
    <row r="4" spans="1:7">
      <c r="A4" s="4" t="s">
        <v>707</v>
      </c>
      <c r="C4" s="7" t="n">
        <v>-83</v>
      </c>
      <c r="D4" s="7" t="n">
        <v>287</v>
      </c>
      <c r="E4" s="7" t="n">
        <v>158</v>
      </c>
      <c r="F4" s="7" t="n">
        <v>-18</v>
      </c>
    </row>
    <row r="5" spans="1:7">
      <c r="A5" s="3" t="s">
        <v>948</v>
      </c>
    </row>
    <row r="6" spans="1:7">
      <c r="A6" s="4" t="s">
        <v>949</v>
      </c>
      <c r="C6" s="5" t="n">
        <v>7</v>
      </c>
      <c r="D6" s="5" t="n">
        <v>-71</v>
      </c>
      <c r="E6" s="5" t="n">
        <v>-210</v>
      </c>
      <c r="F6" s="5" t="n">
        <v>243</v>
      </c>
    </row>
    <row r="7" spans="1:7">
      <c r="A7" s="4" t="s">
        <v>950</v>
      </c>
      <c r="B7" s="4" t="s">
        <v>40</v>
      </c>
      <c r="C7" s="5" t="n">
        <v>-7</v>
      </c>
      <c r="D7" s="5" t="n">
        <v>-17</v>
      </c>
      <c r="E7" s="5" t="n">
        <v>-43</v>
      </c>
      <c r="F7" s="5" t="n">
        <v>-26</v>
      </c>
    </row>
    <row r="8" spans="1:7">
      <c r="A8" s="4" t="s">
        <v>951</v>
      </c>
      <c r="B8" s="4" t="s">
        <v>49</v>
      </c>
      <c r="C8" s="5" t="n">
        <v>5</v>
      </c>
      <c r="D8" s="5" t="n">
        <v>1</v>
      </c>
      <c r="E8" s="5" t="n">
        <v>17</v>
      </c>
      <c r="F8" s="5" t="n">
        <v>1</v>
      </c>
    </row>
    <row r="9" spans="1:7">
      <c r="A9" s="4" t="s">
        <v>952</v>
      </c>
      <c r="C9" s="5" t="n">
        <v>5</v>
      </c>
      <c r="D9" s="5" t="n">
        <v>-87</v>
      </c>
      <c r="E9" s="5" t="n">
        <v>-236</v>
      </c>
      <c r="F9" s="5" t="n">
        <v>218</v>
      </c>
    </row>
    <row r="10" spans="1:7">
      <c r="A10" s="4" t="s">
        <v>711</v>
      </c>
      <c r="C10" s="5" t="n">
        <v>-78</v>
      </c>
      <c r="D10" s="5" t="n">
        <v>200</v>
      </c>
      <c r="E10" s="5" t="n">
        <v>-78</v>
      </c>
      <c r="F10" s="5" t="n">
        <v>200</v>
      </c>
    </row>
    <row r="11" spans="1:7">
      <c r="A11" s="3" t="s">
        <v>953</v>
      </c>
    </row>
    <row r="12" spans="1:7">
      <c r="A12" s="4" t="s">
        <v>707</v>
      </c>
      <c r="C12" s="5" t="n">
        <v>0</v>
      </c>
      <c r="D12" s="5" t="n">
        <v>-57</v>
      </c>
      <c r="E12" s="5" t="n">
        <v>0</v>
      </c>
      <c r="F12" s="5" t="n">
        <v>-60</v>
      </c>
    </row>
    <row r="13" spans="1:7">
      <c r="A13" s="3" t="s">
        <v>948</v>
      </c>
    </row>
    <row r="14" spans="1:7">
      <c r="A14" s="4" t="s">
        <v>954</v>
      </c>
      <c r="B14" s="4" t="s">
        <v>62</v>
      </c>
      <c r="C14" s="5" t="n">
        <v>0</v>
      </c>
      <c r="D14" s="5" t="n">
        <v>6</v>
      </c>
      <c r="E14" s="5" t="n">
        <v>0</v>
      </c>
      <c r="F14" s="5" t="n">
        <v>9</v>
      </c>
    </row>
    <row r="15" spans="1:7">
      <c r="A15" s="4" t="s">
        <v>955</v>
      </c>
      <c r="C15" s="5" t="n">
        <v>0</v>
      </c>
      <c r="D15" s="5" t="n">
        <v>6</v>
      </c>
      <c r="E15" s="5" t="n">
        <v>0</v>
      </c>
      <c r="F15" s="5" t="n">
        <v>9</v>
      </c>
    </row>
    <row r="16" spans="1:7">
      <c r="A16" s="4" t="s">
        <v>711</v>
      </c>
      <c r="C16" s="5" t="n">
        <v>0</v>
      </c>
      <c r="D16" s="5" t="n">
        <v>-51</v>
      </c>
      <c r="E16" s="5" t="n">
        <v>0</v>
      </c>
      <c r="F16" s="5" t="n">
        <v>-51</v>
      </c>
    </row>
    <row r="17" spans="1:7">
      <c r="A17" s="3" t="s">
        <v>956</v>
      </c>
    </row>
    <row r="18" spans="1:7">
      <c r="A18" s="4" t="s">
        <v>707</v>
      </c>
      <c r="C18" s="5" t="n">
        <v>-144</v>
      </c>
      <c r="D18" s="5" t="n">
        <v>-118</v>
      </c>
      <c r="E18" s="5" t="n">
        <v>-156</v>
      </c>
      <c r="F18" s="5" t="n">
        <v>-83</v>
      </c>
    </row>
    <row r="19" spans="1:7">
      <c r="A19" s="3" t="s">
        <v>957</v>
      </c>
    </row>
    <row r="20" spans="1:7">
      <c r="A20" s="4" t="s">
        <v>958</v>
      </c>
      <c r="C20" s="5" t="n">
        <v>-34</v>
      </c>
      <c r="D20" s="5" t="n">
        <v>-6</v>
      </c>
      <c r="E20" s="5" t="n">
        <v>-25</v>
      </c>
      <c r="F20" s="5" t="n">
        <v>-42</v>
      </c>
    </row>
    <row r="21" spans="1:7">
      <c r="A21" s="4" t="s">
        <v>959</v>
      </c>
      <c r="B21" s="4" t="s">
        <v>604</v>
      </c>
      <c r="C21" s="5" t="n">
        <v>2</v>
      </c>
      <c r="D21" s="5" t="n">
        <v>1</v>
      </c>
      <c r="E21" s="5" t="n">
        <v>5</v>
      </c>
      <c r="F21" s="5" t="n">
        <v>2</v>
      </c>
    </row>
    <row r="22" spans="1:7">
      <c r="A22" s="4" t="s">
        <v>952</v>
      </c>
      <c r="C22" s="5" t="n">
        <v>-32</v>
      </c>
      <c r="D22" s="5" t="n">
        <v>-5</v>
      </c>
      <c r="E22" s="5" t="n">
        <v>-20</v>
      </c>
      <c r="F22" s="5" t="n">
        <v>-40</v>
      </c>
    </row>
    <row r="23" spans="1:7">
      <c r="A23" s="4" t="s">
        <v>711</v>
      </c>
      <c r="C23" s="5" t="n">
        <v>-176</v>
      </c>
      <c r="D23" s="5" t="n">
        <v>-123</v>
      </c>
      <c r="E23" s="5" t="n">
        <v>-176</v>
      </c>
      <c r="F23" s="5" t="n">
        <v>-123</v>
      </c>
    </row>
    <row r="24" spans="1:7">
      <c r="A24" s="3" t="s">
        <v>960</v>
      </c>
    </row>
    <row r="25" spans="1:7">
      <c r="A25" s="4" t="s">
        <v>707</v>
      </c>
      <c r="C25" s="5" t="n">
        <v>-2</v>
      </c>
      <c r="D25" s="5" t="n">
        <v>2</v>
      </c>
      <c r="E25" s="5" t="n">
        <v>-3</v>
      </c>
      <c r="F25" s="5" t="n">
        <v>2</v>
      </c>
    </row>
    <row r="26" spans="1:7">
      <c r="A26" s="3" t="s">
        <v>948</v>
      </c>
    </row>
    <row r="27" spans="1:7">
      <c r="A27" s="4" t="s">
        <v>961</v>
      </c>
      <c r="E27" s="5" t="n">
        <v>1</v>
      </c>
      <c r="F27" s="5" t="n">
        <v>0</v>
      </c>
    </row>
    <row r="28" spans="1:7">
      <c r="A28" s="4" t="s">
        <v>955</v>
      </c>
      <c r="C28" s="5" t="n">
        <v>0</v>
      </c>
      <c r="D28" s="5" t="n">
        <v>0</v>
      </c>
      <c r="E28" s="5" t="n">
        <v>1</v>
      </c>
      <c r="F28" s="5" t="n">
        <v>0</v>
      </c>
    </row>
    <row r="29" spans="1:7">
      <c r="A29" s="4" t="s">
        <v>711</v>
      </c>
      <c r="C29" s="5" t="n">
        <v>-2</v>
      </c>
      <c r="D29" s="5" t="n">
        <v>2</v>
      </c>
      <c r="E29" s="5" t="n">
        <v>-2</v>
      </c>
      <c r="F29" s="5" t="n">
        <v>2</v>
      </c>
    </row>
    <row r="30" spans="1:7">
      <c r="A30" s="4" t="s">
        <v>962</v>
      </c>
      <c r="C30" s="7" t="n">
        <v>-256</v>
      </c>
      <c r="D30" s="5" t="n">
        <v>28</v>
      </c>
      <c r="E30" s="7" t="n">
        <v>-256</v>
      </c>
      <c r="F30" s="5" t="n">
        <v>28</v>
      </c>
      <c r="G30" s="7" t="n">
        <v>-1</v>
      </c>
    </row>
    <row r="31" spans="1:7">
      <c r="A31" s="4" t="s">
        <v>963</v>
      </c>
      <c r="D31" s="7" t="n">
        <v>234</v>
      </c>
      <c r="F31" s="7" t="n">
        <v>234</v>
      </c>
    </row>
    <row r="32" spans="1:7">
      <c r="A32" t="n"/>
    </row>
    <row r="33" spans="1:7">
      <c r="A33" s="4" t="s">
        <v>40</v>
      </c>
      <c r="B33" s="4" t="s">
        <v>964</v>
      </c>
    </row>
    <row r="34" spans="1:7">
      <c r="A34" s="4" t="s">
        <v>49</v>
      </c>
      <c r="B34" s="4" t="s">
        <v>965</v>
      </c>
    </row>
    <row r="35" spans="1:7">
      <c r="A35" s="4" t="s">
        <v>62</v>
      </c>
      <c r="B35" s="4" t="s">
        <v>966</v>
      </c>
    </row>
    <row r="36" spans="1:7">
      <c r="A36" s="4" t="s">
        <v>604</v>
      </c>
      <c r="B36" s="4" t="s">
        <v>967</v>
      </c>
    </row>
  </sheetData>
  <mergeCells count="8">
    <mergeCell ref="A1:B2"/>
    <mergeCell ref="C1:D1"/>
    <mergeCell ref="E1:F1"/>
    <mergeCell ref="A32:F32"/>
    <mergeCell ref="B33:F33"/>
    <mergeCell ref="B34:F34"/>
    <mergeCell ref="B35:F35"/>
    <mergeCell ref="B36:F3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8</v>
      </c>
      <c r="B1" s="2" t="s">
        <v>25</v>
      </c>
      <c r="D1" s="2" t="s">
        <v>1</v>
      </c>
    </row>
    <row r="2" spans="1:5">
      <c r="B2" s="2" t="s">
        <v>2</v>
      </c>
      <c r="C2" s="2" t="s">
        <v>26</v>
      </c>
      <c r="D2" s="2" t="s">
        <v>2</v>
      </c>
      <c r="E2" s="2" t="s">
        <v>26</v>
      </c>
    </row>
    <row r="3" spans="1:5">
      <c r="A3" s="3" t="s">
        <v>224</v>
      </c>
    </row>
    <row r="4" spans="1:5">
      <c r="A4" s="4" t="s">
        <v>969</v>
      </c>
      <c r="B4" s="7" t="n">
        <v>2</v>
      </c>
      <c r="C4" s="7" t="n">
        <v>-44</v>
      </c>
      <c r="D4" s="7" t="n">
        <v>-126</v>
      </c>
      <c r="E4" s="7" t="n">
        <v>157</v>
      </c>
    </row>
    <row r="5" spans="1:5">
      <c r="A5" s="4" t="s">
        <v>970</v>
      </c>
      <c r="B5" s="5" t="n">
        <v>-4</v>
      </c>
      <c r="C5" s="5" t="n">
        <v>-10</v>
      </c>
      <c r="D5" s="5" t="n">
        <v>-26</v>
      </c>
      <c r="E5" s="5" t="n">
        <v>-16</v>
      </c>
    </row>
    <row r="6" spans="1:5">
      <c r="A6" s="4" t="s">
        <v>971</v>
      </c>
      <c r="B6" s="5" t="n">
        <v>-3</v>
      </c>
      <c r="C6" s="5" t="n">
        <v>-1</v>
      </c>
      <c r="D6" s="5" t="n">
        <v>10</v>
      </c>
      <c r="E6" s="5" t="n">
        <v>1</v>
      </c>
    </row>
    <row r="7" spans="1:5">
      <c r="A7" s="4" t="s">
        <v>972</v>
      </c>
      <c r="B7" s="5" t="n">
        <v>0</v>
      </c>
      <c r="C7" s="5" t="n">
        <v>4</v>
      </c>
      <c r="D7" s="5" t="n">
        <v>0</v>
      </c>
      <c r="E7" s="5" t="n">
        <v>7</v>
      </c>
    </row>
    <row r="8" spans="1:5">
      <c r="A8" s="4" t="s">
        <v>969</v>
      </c>
      <c r="B8" s="5" t="n">
        <v>-19</v>
      </c>
      <c r="C8" s="5" t="n">
        <v>-4</v>
      </c>
      <c r="D8" s="5" t="n">
        <v>-12</v>
      </c>
      <c r="E8" s="5" t="n">
        <v>-28</v>
      </c>
    </row>
    <row r="9" spans="1:5">
      <c r="A9" s="4" t="s">
        <v>970</v>
      </c>
      <c r="B9" s="5" t="n">
        <v>1</v>
      </c>
      <c r="C9" s="5" t="n">
        <v>1</v>
      </c>
      <c r="D9" s="5" t="n">
        <v>3</v>
      </c>
      <c r="E9" s="5" t="n">
        <v>2</v>
      </c>
    </row>
    <row r="10" spans="1:5">
      <c r="A10" s="4" t="s">
        <v>973</v>
      </c>
      <c r="B10" s="7" t="n">
        <v>0</v>
      </c>
      <c r="C10" s="7" t="n">
        <v>0</v>
      </c>
      <c r="D10" s="7" t="n">
        <v>1</v>
      </c>
      <c r="E10" s="7"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974</v>
      </c>
      <c r="B1" s="2" t="s">
        <v>25</v>
      </c>
      <c r="E1" s="2" t="s">
        <v>1</v>
      </c>
    </row>
    <row r="2" spans="1:6">
      <c r="B2" s="2" t="s">
        <v>2</v>
      </c>
      <c r="C2" s="2" t="s">
        <v>975</v>
      </c>
      <c r="D2" s="2" t="s">
        <v>26</v>
      </c>
      <c r="E2" s="2" t="s">
        <v>2</v>
      </c>
      <c r="F2" s="2" t="s">
        <v>26</v>
      </c>
    </row>
    <row r="3" spans="1:6">
      <c r="A3" s="4" t="s">
        <v>335</v>
      </c>
    </row>
    <row r="4" spans="1:6">
      <c r="A4" s="3" t="s">
        <v>976</v>
      </c>
    </row>
    <row r="5" spans="1:6">
      <c r="A5" s="4" t="s">
        <v>977</v>
      </c>
      <c r="B5" s="7" t="n">
        <v>2</v>
      </c>
      <c r="D5" s="7" t="n">
        <v>1</v>
      </c>
      <c r="E5" s="7" t="n">
        <v>5</v>
      </c>
      <c r="F5" s="7" t="n">
        <v>3</v>
      </c>
    </row>
    <row r="6" spans="1:6">
      <c r="A6" s="4" t="s">
        <v>978</v>
      </c>
      <c r="B6" s="5" t="n">
        <v>18</v>
      </c>
      <c r="D6" s="5" t="n">
        <v>17</v>
      </c>
      <c r="E6" s="5" t="n">
        <v>51</v>
      </c>
      <c r="F6" s="5" t="n">
        <v>53</v>
      </c>
    </row>
    <row r="7" spans="1:6">
      <c r="A7" s="4" t="s">
        <v>979</v>
      </c>
      <c r="B7" s="5" t="n">
        <v>-22</v>
      </c>
      <c r="D7" s="5" t="n">
        <v>-22</v>
      </c>
      <c r="E7" s="5" t="n">
        <v>-68</v>
      </c>
      <c r="F7" s="5" t="n">
        <v>-64</v>
      </c>
    </row>
    <row r="8" spans="1:6">
      <c r="A8" s="4" t="s">
        <v>980</v>
      </c>
      <c r="B8" s="5" t="n">
        <v>10</v>
      </c>
      <c r="D8" s="5" t="n">
        <v>8</v>
      </c>
      <c r="E8" s="5" t="n">
        <v>29</v>
      </c>
      <c r="F8" s="5" t="n">
        <v>27</v>
      </c>
    </row>
    <row r="9" spans="1:6">
      <c r="A9" s="4" t="s">
        <v>981</v>
      </c>
      <c r="B9" s="5" t="n">
        <v>8</v>
      </c>
      <c r="D9" s="5" t="n">
        <v>4</v>
      </c>
      <c r="E9" s="5" t="n">
        <v>17</v>
      </c>
      <c r="F9" s="5" t="n">
        <v>19</v>
      </c>
    </row>
    <row r="10" spans="1:6">
      <c r="A10" s="4" t="s">
        <v>339</v>
      </c>
    </row>
    <row r="11" spans="1:6">
      <c r="A11" s="3" t="s">
        <v>976</v>
      </c>
    </row>
    <row r="12" spans="1:6">
      <c r="A12" s="4" t="s">
        <v>978</v>
      </c>
      <c r="B12" s="5" t="n">
        <v>1</v>
      </c>
      <c r="D12" s="5" t="n">
        <v>1</v>
      </c>
      <c r="E12" s="5" t="n">
        <v>2</v>
      </c>
      <c r="F12" s="5" t="n">
        <v>2</v>
      </c>
    </row>
    <row r="13" spans="1:6">
      <c r="A13" s="4" t="s">
        <v>980</v>
      </c>
      <c r="B13" s="5" t="n">
        <v>0</v>
      </c>
      <c r="D13" s="5" t="n">
        <v>0</v>
      </c>
      <c r="E13" s="5" t="n">
        <v>0</v>
      </c>
      <c r="F13" s="5" t="n">
        <v>-1</v>
      </c>
    </row>
    <row r="14" spans="1:6">
      <c r="A14" s="4" t="s">
        <v>981</v>
      </c>
      <c r="B14" s="7" t="n">
        <v>1</v>
      </c>
      <c r="D14" s="7" t="n">
        <v>1</v>
      </c>
      <c r="E14" s="7" t="n">
        <v>2</v>
      </c>
      <c r="F14" s="7" t="n">
        <v>1</v>
      </c>
    </row>
    <row r="15" spans="1:6">
      <c r="A15" s="4" t="s">
        <v>982</v>
      </c>
    </row>
    <row r="16" spans="1:6">
      <c r="A16" s="3" t="s">
        <v>976</v>
      </c>
    </row>
    <row r="17" spans="1:6">
      <c r="A17" s="4" t="s">
        <v>983</v>
      </c>
      <c r="C17" s="7" t="n">
        <v>46</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s>
  <sheetData>
    <row r="1" spans="1:9">
      <c r="A1" s="1" t="s">
        <v>984</v>
      </c>
      <c r="C1" s="2" t="s">
        <v>2</v>
      </c>
      <c r="E1" s="2" t="s">
        <v>84</v>
      </c>
      <c r="G1" s="2" t="s">
        <v>26</v>
      </c>
      <c r="I1" s="2" t="s">
        <v>985</v>
      </c>
    </row>
    <row r="2" spans="1:9">
      <c r="A2" s="3" t="s">
        <v>85</v>
      </c>
    </row>
    <row r="3" spans="1:9">
      <c r="A3" s="4" t="s">
        <v>86</v>
      </c>
      <c r="C3" s="7" t="n">
        <v>914</v>
      </c>
      <c r="E3" s="7" t="n">
        <v>891</v>
      </c>
      <c r="G3" s="7" t="n">
        <v>1013</v>
      </c>
      <c r="I3" s="7" t="n">
        <v>961</v>
      </c>
    </row>
    <row r="4" spans="1:9">
      <c r="A4" s="4" t="s">
        <v>87</v>
      </c>
      <c r="C4" s="5" t="n">
        <v>22300</v>
      </c>
      <c r="E4" s="5" t="n">
        <v>30807</v>
      </c>
    </row>
    <row r="5" spans="1:9">
      <c r="A5" s="4" t="s">
        <v>986</v>
      </c>
      <c r="C5" s="5" t="n">
        <v>20423</v>
      </c>
      <c r="E5" s="5" t="n">
        <v>1413</v>
      </c>
    </row>
    <row r="6" spans="1:9">
      <c r="A6" s="4" t="s">
        <v>89</v>
      </c>
      <c r="C6" s="5" t="n">
        <v>15652</v>
      </c>
      <c r="E6" s="5" t="n">
        <v>21092</v>
      </c>
    </row>
    <row r="7" spans="1:9">
      <c r="A7" s="4" t="s">
        <v>28</v>
      </c>
      <c r="C7" s="5" t="n">
        <v>84942</v>
      </c>
      <c r="E7" s="5" t="n">
        <v>77741</v>
      </c>
      <c r="G7" s="5" t="n">
        <v>73439</v>
      </c>
    </row>
    <row r="8" spans="1:9">
      <c r="A8" s="4" t="s">
        <v>98</v>
      </c>
      <c r="C8" s="5" t="n">
        <v>8013</v>
      </c>
      <c r="E8" s="5" t="n">
        <v>7989</v>
      </c>
    </row>
    <row r="9" spans="1:9">
      <c r="A9" s="4" t="s">
        <v>99</v>
      </c>
      <c r="C9" s="5" t="n">
        <v>204366</v>
      </c>
      <c r="D9" s="4" t="s">
        <v>40</v>
      </c>
      <c r="E9" s="5" t="n">
        <v>185539</v>
      </c>
      <c r="F9" s="4" t="s">
        <v>40</v>
      </c>
      <c r="G9" s="5" t="n">
        <v>175012</v>
      </c>
    </row>
    <row r="10" spans="1:9">
      <c r="A10" s="3" t="s">
        <v>987</v>
      </c>
    </row>
    <row r="11" spans="1:9">
      <c r="A11" s="4" t="s">
        <v>35</v>
      </c>
      <c r="C11" s="5" t="n">
        <v>131450</v>
      </c>
      <c r="D11" s="4" t="s">
        <v>404</v>
      </c>
      <c r="E11" s="5" t="n">
        <v>116118</v>
      </c>
      <c r="F11" s="4" t="s">
        <v>40</v>
      </c>
      <c r="G11" s="7" t="n">
        <v>108677</v>
      </c>
      <c r="H11" s="4" t="s">
        <v>49</v>
      </c>
    </row>
    <row r="12" spans="1:9">
      <c r="A12" s="4" t="s">
        <v>109</v>
      </c>
      <c r="B12" s="4" t="s">
        <v>40</v>
      </c>
      <c r="C12" s="5" t="n">
        <v>6336</v>
      </c>
      <c r="E12" s="5" t="n">
        <v>8164</v>
      </c>
    </row>
    <row r="13" spans="1:9">
      <c r="A13" s="4" t="s">
        <v>36</v>
      </c>
      <c r="B13" s="4" t="s">
        <v>40</v>
      </c>
      <c r="C13" s="5" t="n">
        <v>8948</v>
      </c>
      <c r="E13" s="5" t="n">
        <v>12795</v>
      </c>
    </row>
    <row r="14" spans="1:9">
      <c r="A14" s="4" t="s">
        <v>37</v>
      </c>
      <c r="B14" s="4" t="s">
        <v>40</v>
      </c>
      <c r="C14" s="5" t="n">
        <v>33018</v>
      </c>
      <c r="E14" s="5" t="n">
        <v>27524</v>
      </c>
    </row>
    <row r="15" spans="1:9">
      <c r="A15" s="4" t="s">
        <v>32</v>
      </c>
      <c r="B15" s="4" t="s">
        <v>40</v>
      </c>
      <c r="C15" s="5" t="n">
        <v>3794</v>
      </c>
      <c r="E15" s="5" t="n">
        <v>3971</v>
      </c>
    </row>
    <row r="16" spans="1:9">
      <c r="A16" s="4" t="s">
        <v>111</v>
      </c>
      <c r="B16" s="4" t="s">
        <v>40</v>
      </c>
      <c r="C16" s="5" t="n">
        <v>183546</v>
      </c>
      <c r="E16" s="5" t="n">
        <v>168572</v>
      </c>
    </row>
    <row r="17" spans="1:9">
      <c r="A17" s="4" t="s">
        <v>988</v>
      </c>
    </row>
    <row r="18" spans="1:9">
      <c r="A18" s="3" t="s">
        <v>989</v>
      </c>
    </row>
    <row r="19" spans="1:9">
      <c r="A19" s="4" t="s">
        <v>990</v>
      </c>
      <c r="C19" s="5" t="n">
        <v>1200</v>
      </c>
      <c r="E19" s="5" t="n">
        <v>1200</v>
      </c>
    </row>
    <row r="20" spans="1:9">
      <c r="A20" s="4" t="s">
        <v>554</v>
      </c>
    </row>
    <row r="21" spans="1:9">
      <c r="A21" s="3" t="s">
        <v>85</v>
      </c>
    </row>
    <row r="22" spans="1:9">
      <c r="A22" s="4" t="s">
        <v>86</v>
      </c>
      <c r="C22" s="5" t="n">
        <v>250</v>
      </c>
      <c r="E22" s="5" t="n">
        <v>140</v>
      </c>
    </row>
    <row r="23" spans="1:9">
      <c r="A23" s="4" t="s">
        <v>87</v>
      </c>
      <c r="C23" s="5" t="n">
        <v>362</v>
      </c>
      <c r="E23" s="5" t="n">
        <v>928</v>
      </c>
    </row>
    <row r="24" spans="1:9">
      <c r="A24" s="4" t="s">
        <v>986</v>
      </c>
      <c r="B24" s="4" t="s">
        <v>62</v>
      </c>
      <c r="C24" s="5" t="n">
        <v>5500</v>
      </c>
      <c r="E24" s="5" t="n">
        <v>0</v>
      </c>
    </row>
    <row r="25" spans="1:9">
      <c r="A25" s="4" t="s">
        <v>89</v>
      </c>
      <c r="B25" s="4" t="s">
        <v>604</v>
      </c>
      <c r="C25" s="5" t="n">
        <v>21274</v>
      </c>
      <c r="E25" s="5" t="n">
        <v>20194</v>
      </c>
    </row>
    <row r="26" spans="1:9">
      <c r="A26" s="4" t="s">
        <v>28</v>
      </c>
      <c r="C26" s="5" t="n">
        <v>5447</v>
      </c>
      <c r="E26" s="5" t="n">
        <v>4821</v>
      </c>
    </row>
    <row r="27" spans="1:9">
      <c r="A27" s="4" t="s">
        <v>98</v>
      </c>
      <c r="B27" s="4" t="s">
        <v>611</v>
      </c>
      <c r="C27" s="5" t="n">
        <v>517</v>
      </c>
      <c r="E27" s="5" t="n">
        <v>983</v>
      </c>
    </row>
    <row r="28" spans="1:9">
      <c r="A28" s="4" t="s">
        <v>99</v>
      </c>
      <c r="C28" s="5" t="n">
        <v>33350</v>
      </c>
      <c r="E28" s="5" t="n">
        <v>27066</v>
      </c>
    </row>
    <row r="29" spans="1:9">
      <c r="A29" s="3" t="s">
        <v>987</v>
      </c>
    </row>
    <row r="30" spans="1:9">
      <c r="A30" s="4" t="s">
        <v>35</v>
      </c>
      <c r="C30" s="5" t="n">
        <v>21898</v>
      </c>
      <c r="E30" s="5" t="n">
        <v>16596</v>
      </c>
    </row>
    <row r="31" spans="1:9">
      <c r="A31" s="4" t="s">
        <v>109</v>
      </c>
      <c r="B31" s="4" t="s">
        <v>604</v>
      </c>
      <c r="C31" s="5" t="n">
        <v>20691</v>
      </c>
      <c r="E31" s="5" t="n">
        <v>21130</v>
      </c>
    </row>
    <row r="32" spans="1:9">
      <c r="A32" s="4" t="s">
        <v>36</v>
      </c>
      <c r="C32" s="5" t="n">
        <v>1811</v>
      </c>
      <c r="E32" s="5" t="n">
        <v>847</v>
      </c>
    </row>
    <row r="33" spans="1:9">
      <c r="A33" s="4" t="s">
        <v>37</v>
      </c>
      <c r="C33" s="5" t="n">
        <v>1825</v>
      </c>
      <c r="E33" s="5" t="n">
        <v>3981</v>
      </c>
    </row>
    <row r="34" spans="1:9">
      <c r="A34" s="4" t="s">
        <v>32</v>
      </c>
      <c r="B34" s="4" t="s">
        <v>611</v>
      </c>
      <c r="C34" s="5" t="n">
        <v>846</v>
      </c>
      <c r="E34" s="5" t="n">
        <v>459</v>
      </c>
    </row>
    <row r="35" spans="1:9">
      <c r="A35" s="4" t="s">
        <v>111</v>
      </c>
      <c r="C35" s="7" t="n">
        <v>47071</v>
      </c>
      <c r="E35" s="7" t="n">
        <v>43013</v>
      </c>
    </row>
    <row r="36" spans="1:9">
      <c r="A36" t="n"/>
    </row>
    <row r="37" spans="1:9">
      <c r="A37" s="4" t="s">
        <v>40</v>
      </c>
      <c r="B37" s="4" t="s">
        <v>122</v>
      </c>
    </row>
    <row r="38" spans="1:9">
      <c r="A38" s="4" t="s">
        <v>49</v>
      </c>
      <c r="B38" s="4" t="s">
        <v>123</v>
      </c>
    </row>
    <row r="39" spans="1:9">
      <c r="A39" s="4" t="s">
        <v>62</v>
      </c>
      <c r="B39" s="4" t="s">
        <v>991</v>
      </c>
    </row>
    <row r="40" spans="1:9">
      <c r="A40" s="4" t="s">
        <v>604</v>
      </c>
      <c r="B40" s="4" t="s">
        <v>992</v>
      </c>
    </row>
    <row r="41" spans="1:9">
      <c r="A41" s="4" t="s">
        <v>611</v>
      </c>
      <c r="B41" s="4" t="s">
        <v>993</v>
      </c>
    </row>
  </sheetData>
  <mergeCells count="10">
    <mergeCell ref="A1:B1"/>
    <mergeCell ref="C1:D1"/>
    <mergeCell ref="E1:F1"/>
    <mergeCell ref="G1:H1"/>
    <mergeCell ref="A36:H36"/>
    <mergeCell ref="B37:H37"/>
    <mergeCell ref="B38:H38"/>
    <mergeCell ref="B39:H39"/>
    <mergeCell ref="B40:H40"/>
    <mergeCell ref="B41:H4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94</v>
      </c>
      <c r="C1" s="2" t="s">
        <v>25</v>
      </c>
      <c r="E1" s="2" t="s">
        <v>1</v>
      </c>
    </row>
    <row r="2" spans="1:6">
      <c r="C2" s="2" t="s">
        <v>2</v>
      </c>
      <c r="D2" s="2" t="s">
        <v>26</v>
      </c>
      <c r="E2" s="2" t="s">
        <v>2</v>
      </c>
      <c r="F2" s="2" t="s">
        <v>26</v>
      </c>
    </row>
    <row r="3" spans="1:6">
      <c r="A3" s="3" t="s">
        <v>989</v>
      </c>
    </row>
    <row r="4" spans="1:6">
      <c r="A4" s="4" t="s">
        <v>995</v>
      </c>
      <c r="C4" s="7" t="n">
        <v>893</v>
      </c>
      <c r="D4" s="7" t="n">
        <v>759</v>
      </c>
      <c r="E4" s="7" t="n">
        <v>2595</v>
      </c>
      <c r="F4" s="7" t="n">
        <v>2266</v>
      </c>
    </row>
    <row r="5" spans="1:6">
      <c r="A5" s="4" t="s">
        <v>996</v>
      </c>
      <c r="C5" s="5" t="n">
        <v>-276</v>
      </c>
      <c r="D5" s="5" t="n">
        <v>-216</v>
      </c>
      <c r="E5" s="5" t="n">
        <v>-746</v>
      </c>
      <c r="F5" s="5" t="n">
        <v>-531</v>
      </c>
    </row>
    <row r="6" spans="1:6">
      <c r="A6" s="4" t="s">
        <v>39</v>
      </c>
      <c r="B6" s="4" t="s">
        <v>40</v>
      </c>
      <c r="C6" s="5" t="n">
        <v>617</v>
      </c>
      <c r="D6" s="5" t="n">
        <v>543</v>
      </c>
      <c r="E6" s="5" t="n">
        <v>1849</v>
      </c>
      <c r="F6" s="5" t="n">
        <v>1735</v>
      </c>
    </row>
    <row r="7" spans="1:6">
      <c r="A7" s="4" t="s">
        <v>47</v>
      </c>
      <c r="C7" s="5" t="n">
        <v>-34</v>
      </c>
      <c r="D7" s="5" t="n">
        <v>-9</v>
      </c>
      <c r="E7" s="5" t="n">
        <v>23</v>
      </c>
      <c r="F7" s="5" t="n">
        <v>139</v>
      </c>
    </row>
    <row r="8" spans="1:6">
      <c r="A8" s="3" t="s">
        <v>997</v>
      </c>
    </row>
    <row r="9" spans="1:6">
      <c r="A9" s="4" t="s">
        <v>998</v>
      </c>
      <c r="C9" s="5" t="n">
        <v>53</v>
      </c>
      <c r="D9" s="5" t="n">
        <v>53</v>
      </c>
      <c r="E9" s="5" t="n">
        <v>162</v>
      </c>
      <c r="F9" s="5" t="n">
        <v>151</v>
      </c>
    </row>
    <row r="10" spans="1:6">
      <c r="A10" s="4" t="s">
        <v>53</v>
      </c>
      <c r="C10" s="5" t="n">
        <v>165</v>
      </c>
      <c r="D10" s="5" t="n">
        <v>36</v>
      </c>
      <c r="E10" s="5" t="n">
        <v>306</v>
      </c>
      <c r="F10" s="5" t="n">
        <v>20</v>
      </c>
    </row>
    <row r="11" spans="1:6">
      <c r="A11" s="3" t="s">
        <v>999</v>
      </c>
    </row>
    <row r="12" spans="1:6">
      <c r="A12" s="4" t="s">
        <v>1000</v>
      </c>
      <c r="C12" s="5" t="n">
        <v>-361</v>
      </c>
      <c r="D12" s="5" t="n">
        <v>-388</v>
      </c>
      <c r="E12" s="5" t="n">
        <v>-1098</v>
      </c>
      <c r="F12" s="5" t="n">
        <v>-1127</v>
      </c>
    </row>
    <row r="13" spans="1:6">
      <c r="A13" s="4" t="s">
        <v>554</v>
      </c>
    </row>
    <row r="14" spans="1:6">
      <c r="A14" s="3" t="s">
        <v>989</v>
      </c>
    </row>
    <row r="15" spans="1:6">
      <c r="A15" s="4" t="s">
        <v>995</v>
      </c>
      <c r="C15" s="5" t="n">
        <v>28</v>
      </c>
      <c r="D15" s="5" t="n">
        <v>14</v>
      </c>
      <c r="E15" s="5" t="n">
        <v>86</v>
      </c>
      <c r="F15" s="5" t="n">
        <v>43</v>
      </c>
    </row>
    <row r="16" spans="1:6">
      <c r="A16" s="4" t="s">
        <v>996</v>
      </c>
      <c r="C16" s="5" t="n">
        <v>-19</v>
      </c>
      <c r="D16" s="5" t="n">
        <v>-19</v>
      </c>
      <c r="E16" s="5" t="n">
        <v>-41</v>
      </c>
      <c r="F16" s="5" t="n">
        <v>-56</v>
      </c>
    </row>
    <row r="17" spans="1:6">
      <c r="A17" s="4" t="s">
        <v>39</v>
      </c>
      <c r="C17" s="5" t="n">
        <v>9</v>
      </c>
      <c r="D17" s="5" t="n">
        <v>-5</v>
      </c>
      <c r="E17" s="5" t="n">
        <v>45</v>
      </c>
      <c r="F17" s="5" t="n">
        <v>-13</v>
      </c>
    </row>
    <row r="18" spans="1:6">
      <c r="A18" s="4" t="s">
        <v>47</v>
      </c>
      <c r="C18" s="5" t="n">
        <v>72</v>
      </c>
      <c r="D18" s="5" t="n">
        <v>-546</v>
      </c>
      <c r="E18" s="5" t="n">
        <v>441</v>
      </c>
      <c r="F18" s="5" t="n">
        <v>159</v>
      </c>
    </row>
    <row r="19" spans="1:6">
      <c r="A19" s="3" t="s">
        <v>997</v>
      </c>
    </row>
    <row r="20" spans="1:6">
      <c r="A20" s="4" t="s">
        <v>53</v>
      </c>
      <c r="C20" s="5" t="n">
        <v>-535</v>
      </c>
      <c r="D20" s="5" t="n">
        <v>-80</v>
      </c>
      <c r="E20" s="5" t="n">
        <v>-405</v>
      </c>
      <c r="F20" s="5" t="n">
        <v>284</v>
      </c>
    </row>
    <row r="21" spans="1:6">
      <c r="A21" s="3" t="s">
        <v>999</v>
      </c>
    </row>
    <row r="22" spans="1:6">
      <c r="A22" s="4" t="s">
        <v>1000</v>
      </c>
      <c r="C22" s="5" t="n">
        <v>-361</v>
      </c>
      <c r="D22" s="5" t="n">
        <v>-388</v>
      </c>
      <c r="E22" s="5" t="n">
        <v>-1098</v>
      </c>
      <c r="F22" s="5" t="n">
        <v>-1127</v>
      </c>
    </row>
    <row r="23" spans="1:6">
      <c r="A23" s="4" t="s">
        <v>1001</v>
      </c>
      <c r="B23" s="4" t="s">
        <v>49</v>
      </c>
      <c r="C23" s="5" t="n">
        <v>-12</v>
      </c>
      <c r="D23" s="5" t="n">
        <v>-18</v>
      </c>
      <c r="E23" s="5" t="n">
        <v>-40</v>
      </c>
      <c r="F23" s="5" t="n">
        <v>-36</v>
      </c>
    </row>
    <row r="24" spans="1:6">
      <c r="A24" s="4" t="s">
        <v>1002</v>
      </c>
    </row>
    <row r="25" spans="1:6">
      <c r="A25" s="3" t="s">
        <v>999</v>
      </c>
    </row>
    <row r="26" spans="1:6">
      <c r="A26" s="4" t="s">
        <v>1000</v>
      </c>
      <c r="C26" s="5" t="n">
        <v>-66</v>
      </c>
      <c r="D26" s="5" t="n">
        <v>-56</v>
      </c>
      <c r="E26" s="5" t="n">
        <v>-199</v>
      </c>
      <c r="F26" s="5" t="n">
        <v>-167</v>
      </c>
    </row>
    <row r="27" spans="1:6">
      <c r="A27" s="4" t="s">
        <v>1003</v>
      </c>
    </row>
    <row r="28" spans="1:6">
      <c r="A28" s="3" t="s">
        <v>999</v>
      </c>
    </row>
    <row r="29" spans="1:6">
      <c r="A29" s="4" t="s">
        <v>1000</v>
      </c>
      <c r="C29" s="5" t="n">
        <v>-45</v>
      </c>
      <c r="D29" s="5" t="n">
        <v>-58</v>
      </c>
      <c r="E29" s="5" t="n">
        <v>-145</v>
      </c>
      <c r="F29" s="5" t="n">
        <v>-162</v>
      </c>
    </row>
    <row r="30" spans="1:6">
      <c r="A30" s="4" t="s">
        <v>1004</v>
      </c>
    </row>
    <row r="31" spans="1:6">
      <c r="A31" s="3" t="s">
        <v>999</v>
      </c>
    </row>
    <row r="32" spans="1:6">
      <c r="A32" s="4" t="s">
        <v>1000</v>
      </c>
      <c r="C32" s="5" t="n">
        <v>-250</v>
      </c>
      <c r="D32" s="5" t="n">
        <v>-274</v>
      </c>
      <c r="E32" s="5" t="n">
        <v>-754</v>
      </c>
      <c r="F32" s="5" t="n">
        <v>-798</v>
      </c>
    </row>
    <row r="33" spans="1:6">
      <c r="A33" s="4" t="s">
        <v>1005</v>
      </c>
    </row>
    <row r="34" spans="1:6">
      <c r="A34" s="3" t="s">
        <v>997</v>
      </c>
    </row>
    <row r="35" spans="1:6">
      <c r="A35" s="4" t="s">
        <v>998</v>
      </c>
      <c r="C35" s="5" t="n">
        <v>23</v>
      </c>
      <c r="D35" s="5" t="n">
        <v>12</v>
      </c>
      <c r="E35" s="5" t="n">
        <v>60</v>
      </c>
      <c r="F35" s="5" t="n">
        <v>38</v>
      </c>
    </row>
    <row r="36" spans="1:6">
      <c r="A36" s="4" t="s">
        <v>1006</v>
      </c>
    </row>
    <row r="37" spans="1:6">
      <c r="A37" s="3" t="s">
        <v>997</v>
      </c>
    </row>
    <row r="38" spans="1:6">
      <c r="A38" s="4" t="s">
        <v>998</v>
      </c>
      <c r="C38" s="5" t="n">
        <v>11</v>
      </c>
      <c r="D38" s="5" t="n">
        <v>22</v>
      </c>
      <c r="E38" s="5" t="n">
        <v>40</v>
      </c>
      <c r="F38" s="5" t="n">
        <v>63</v>
      </c>
    </row>
    <row r="39" spans="1:6">
      <c r="A39" s="4" t="s">
        <v>1007</v>
      </c>
    </row>
    <row r="40" spans="1:6">
      <c r="A40" s="3" t="s">
        <v>997</v>
      </c>
    </row>
    <row r="41" spans="1:6">
      <c r="A41" s="4" t="s">
        <v>998</v>
      </c>
      <c r="C41" s="5" t="n">
        <v>6</v>
      </c>
      <c r="D41" s="5" t="n">
        <v>8</v>
      </c>
      <c r="E41" s="5" t="n">
        <v>19</v>
      </c>
      <c r="F41" s="5" t="n">
        <v>15</v>
      </c>
    </row>
    <row r="42" spans="1:6">
      <c r="A42" s="4" t="s">
        <v>1008</v>
      </c>
    </row>
    <row r="43" spans="1:6">
      <c r="A43" s="3" t="s">
        <v>997</v>
      </c>
    </row>
    <row r="44" spans="1:6">
      <c r="A44" s="4" t="s">
        <v>998</v>
      </c>
      <c r="C44" s="5" t="n">
        <v>13</v>
      </c>
      <c r="D44" s="5" t="n">
        <v>11</v>
      </c>
      <c r="E44" s="5" t="n">
        <v>43</v>
      </c>
      <c r="F44" s="5" t="n">
        <v>35</v>
      </c>
    </row>
    <row r="45" spans="1:6">
      <c r="A45" s="4" t="s">
        <v>1009</v>
      </c>
    </row>
    <row r="46" spans="1:6">
      <c r="A46" s="3" t="s">
        <v>997</v>
      </c>
    </row>
    <row r="47" spans="1:6">
      <c r="A47" s="4" t="s">
        <v>998</v>
      </c>
      <c r="C47" s="7" t="n">
        <v>53</v>
      </c>
      <c r="D47" s="7" t="n">
        <v>53</v>
      </c>
      <c r="E47" s="7" t="n">
        <v>162</v>
      </c>
      <c r="F47" s="7" t="n">
        <v>151</v>
      </c>
    </row>
    <row r="48" spans="1:6">
      <c r="A48" t="n"/>
    </row>
    <row r="49" spans="1:6">
      <c r="A49" s="4" t="s">
        <v>40</v>
      </c>
      <c r="B49" s="4" t="s">
        <v>66</v>
      </c>
    </row>
    <row r="50" spans="1:6">
      <c r="A50" s="4" t="s">
        <v>49</v>
      </c>
      <c r="B50" s="4" t="s">
        <v>1010</v>
      </c>
    </row>
  </sheetData>
  <mergeCells count="6">
    <mergeCell ref="A1:B2"/>
    <mergeCell ref="C1:D1"/>
    <mergeCell ref="E1:F1"/>
    <mergeCell ref="A48:E48"/>
    <mergeCell ref="B49:E49"/>
    <mergeCell ref="B50:E5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1</v>
      </c>
      <c r="B1" s="2" t="s">
        <v>2</v>
      </c>
      <c r="C1" s="2" t="s">
        <v>84</v>
      </c>
    </row>
    <row r="2" spans="1:3">
      <c r="A2" s="4" t="s">
        <v>1012</v>
      </c>
    </row>
    <row r="3" spans="1:3">
      <c r="A3" s="3" t="s">
        <v>989</v>
      </c>
    </row>
    <row r="4" spans="1:3">
      <c r="A4" s="4" t="s">
        <v>1013</v>
      </c>
      <c r="B4" s="7" t="n">
        <v>3014</v>
      </c>
      <c r="C4" s="7" t="n">
        <v>3014</v>
      </c>
    </row>
    <row r="5" spans="1:3">
      <c r="A5" s="4" t="s">
        <v>1014</v>
      </c>
    </row>
    <row r="6" spans="1:3">
      <c r="A6" s="3" t="s">
        <v>989</v>
      </c>
    </row>
    <row r="7" spans="1:3">
      <c r="A7" s="4" t="s">
        <v>1013</v>
      </c>
      <c r="B7" s="5" t="n">
        <v>506</v>
      </c>
      <c r="C7" s="5" t="n">
        <v>563</v>
      </c>
    </row>
    <row r="8" spans="1:3">
      <c r="A8" s="4" t="s">
        <v>1015</v>
      </c>
    </row>
    <row r="9" spans="1:3">
      <c r="A9" s="3" t="s">
        <v>989</v>
      </c>
    </row>
    <row r="10" spans="1:3">
      <c r="A10" s="4" t="s">
        <v>1013</v>
      </c>
      <c r="B10" s="5" t="n">
        <v>1102</v>
      </c>
      <c r="C10" s="5" t="n">
        <v>1108</v>
      </c>
    </row>
    <row r="11" spans="1:3">
      <c r="A11" s="4" t="s">
        <v>988</v>
      </c>
    </row>
    <row r="12" spans="1:3">
      <c r="A12" s="3" t="s">
        <v>989</v>
      </c>
    </row>
    <row r="13" spans="1:3">
      <c r="A13" s="4" t="s">
        <v>1013</v>
      </c>
      <c r="B13" s="5" t="n">
        <v>725</v>
      </c>
      <c r="C13" s="5" t="n">
        <v>75</v>
      </c>
    </row>
    <row r="14" spans="1:3">
      <c r="A14" s="4" t="s">
        <v>1003</v>
      </c>
    </row>
    <row r="15" spans="1:3">
      <c r="A15" s="3" t="s">
        <v>989</v>
      </c>
    </row>
    <row r="16" spans="1:3">
      <c r="A16" s="4" t="s">
        <v>1013</v>
      </c>
      <c r="B16" s="5" t="n">
        <v>100</v>
      </c>
      <c r="C16" s="5" t="n">
        <v>61</v>
      </c>
    </row>
    <row r="17" spans="1:3">
      <c r="A17" s="4" t="s">
        <v>554</v>
      </c>
    </row>
    <row r="18" spans="1:3">
      <c r="A18" s="3" t="s">
        <v>989</v>
      </c>
    </row>
    <row r="19" spans="1:3">
      <c r="A19" s="4" t="s">
        <v>1013</v>
      </c>
      <c r="B19" s="7" t="n">
        <v>5447</v>
      </c>
      <c r="C19" s="7" t="n">
        <v>48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STATEMENT OF INCOM</vt:lpstr>
      <vt:lpstr>CONSOLIDATED STATEMENT OF INCO3</vt:lpstr>
      <vt:lpstr>CONSOLIDATED STATEMENT OF COMPR</vt:lpstr>
      <vt:lpstr>CONSOLIDATED BALANCE SHEET (UNA</vt:lpstr>
      <vt:lpstr>CONSOLIDATED BALANCE SHEET (UN6</vt:lpstr>
      <vt:lpstr>CONSOLIDATED STATEMENT OF CHANG</vt:lpstr>
      <vt:lpstr>CONSOLIDATED STATEMENT OF CASH </vt:lpstr>
      <vt:lpstr>Organization and Presentation</vt:lpstr>
      <vt:lpstr>Trading Assets and Liabilities</vt:lpstr>
      <vt:lpstr>Securities</vt:lpstr>
      <vt:lpstr>Loans</vt:lpstr>
      <vt:lpstr>Allowance for Credit Losses</vt:lpstr>
      <vt:lpstr>Loans Held for Sale</vt:lpstr>
      <vt:lpstr>Intangible Assets</vt:lpstr>
      <vt:lpstr>Goodwill</vt:lpstr>
      <vt:lpstr>Derivative Financial Instrument</vt:lpstr>
      <vt:lpstr>Fair Value Option</vt:lpstr>
      <vt:lpstr>Accumulated Other Comprehensive</vt:lpstr>
      <vt:lpstr>Pension and Other Postretiremen</vt:lpstr>
      <vt:lpstr>Related Party Transactions</vt:lpstr>
      <vt:lpstr>Business Segments</vt:lpstr>
      <vt:lpstr>Retained Earnings and Regulator</vt:lpstr>
      <vt:lpstr>Variable Interest Entities</vt:lpstr>
      <vt:lpstr>Guarantee Arrangements, Pledged</vt:lpstr>
      <vt:lpstr>Fair Value Measurements</vt:lpstr>
      <vt:lpstr>Litigation and Regulatory Matte</vt:lpstr>
      <vt:lpstr>New Accounting Pronouncements</vt:lpstr>
      <vt:lpstr>Fair Value Measurements (Polici</vt:lpstr>
      <vt:lpstr>Trading Assets and Liabilities </vt:lpstr>
      <vt:lpstr>Securities (Tables)</vt:lpstr>
      <vt:lpstr>Loans (Tables)</vt:lpstr>
      <vt:lpstr>Allowance for Credit Losses (Ta</vt:lpstr>
      <vt:lpstr>Loans Held for Sale (Tables)</vt:lpstr>
      <vt:lpstr>Intangible Assets (Tables)</vt:lpstr>
      <vt:lpstr>Derivative Financial Instrume36</vt:lpstr>
      <vt:lpstr>Fair Value Option (Tables)</vt:lpstr>
      <vt:lpstr>Accumulated Other Comprehensi38</vt:lpstr>
      <vt:lpstr>Pension and Other Postretirem39</vt:lpstr>
      <vt:lpstr>Related Party Transactions (Tab</vt:lpstr>
      <vt:lpstr>Business Segments (Tables)</vt:lpstr>
      <vt:lpstr>Retained Earnings and Regulat42</vt:lpstr>
      <vt:lpstr>Variable Interest Entities (Tab</vt:lpstr>
      <vt:lpstr>Guarantee Arrangements, Pledg44</vt:lpstr>
      <vt:lpstr>Fair Value Measurements (Tables</vt:lpstr>
      <vt:lpstr>Trading Assets and Liabilitie46</vt:lpstr>
      <vt:lpstr>Trading Assets and Liabilitie47</vt:lpstr>
      <vt:lpstr>Securities - Amortized Cost and</vt:lpstr>
      <vt:lpstr>Securities - Gross unrealized l</vt:lpstr>
      <vt:lpstr>Securities - Other than Tempora</vt:lpstr>
      <vt:lpstr>Securities - Realized gains and</vt:lpstr>
      <vt:lpstr>Securities - Distribution of ma</vt:lpstr>
      <vt:lpstr>Securities - Additional Informa</vt:lpstr>
      <vt:lpstr>Loans - Components of Loans (De</vt:lpstr>
      <vt:lpstr>Loans - Additional Information </vt:lpstr>
      <vt:lpstr>Loans - Summary of Past Due Sta</vt:lpstr>
      <vt:lpstr>Loans - Summary of Nonaccrual L</vt:lpstr>
      <vt:lpstr>Loans - Schedule of Additional </vt:lpstr>
      <vt:lpstr>Loans - Summary of Receivables </vt:lpstr>
      <vt:lpstr>Loans - Summary of TDR and Rela</vt:lpstr>
      <vt:lpstr>Loans - Summary of TDR and Re61</vt:lpstr>
      <vt:lpstr>Loans - Trouble Debt Restructur</vt:lpstr>
      <vt:lpstr>Loans - Loans Classified as TDR</vt:lpstr>
      <vt:lpstr>Loans - Impaired Commercial Loa</vt:lpstr>
      <vt:lpstr>Loans - Average Balance and Int</vt:lpstr>
      <vt:lpstr>Loans - Impaired Commercial L66</vt:lpstr>
      <vt:lpstr>Loans - Summary of Criticized A</vt:lpstr>
      <vt:lpstr>Loans - Status of Commercial Lo</vt:lpstr>
      <vt:lpstr>Loans - Credit Risk Profile of </vt:lpstr>
      <vt:lpstr>Loans - Delinquency Ratio for C</vt:lpstr>
      <vt:lpstr>Loans - Delinquency Ratio for71</vt:lpstr>
      <vt:lpstr>Loans - Status of Consumer Loan</vt:lpstr>
      <vt:lpstr>Loans - Concentration of Credit</vt:lpstr>
      <vt:lpstr>Allowance for Credit Losses - S</vt:lpstr>
      <vt:lpstr>Allowance for Credit Losses -75</vt:lpstr>
      <vt:lpstr>Loans Held for Sale (Details)</vt:lpstr>
      <vt:lpstr>Loans Held for Sale - Additiona</vt:lpstr>
      <vt:lpstr>Intangible Assets - Schedule of</vt:lpstr>
      <vt:lpstr>Intangible Assets - Fair Value </vt:lpstr>
      <vt:lpstr>Intangible Assets - Residential</vt:lpstr>
      <vt:lpstr>Intangible Assets - Additional </vt:lpstr>
      <vt:lpstr>Goodwill (Details)</vt:lpstr>
      <vt:lpstr>Derivative Financial Instrume83</vt:lpstr>
      <vt:lpstr>Derivative Financial Instrume84</vt:lpstr>
      <vt:lpstr>Derivative Financial Instrume85</vt:lpstr>
      <vt:lpstr>Derivative Financial Instrume86</vt:lpstr>
      <vt:lpstr>Derivative Financial Instrume87</vt:lpstr>
      <vt:lpstr>Derivative Financial Instrume88</vt:lpstr>
      <vt:lpstr>Derivative Financial Instrume89</vt:lpstr>
      <vt:lpstr>Derivative Financial Instrume90</vt:lpstr>
      <vt:lpstr>Fair Value Option - Additional </vt:lpstr>
      <vt:lpstr>Fair Value Option - Summary of </vt:lpstr>
      <vt:lpstr>Fair Value Option - Components </vt:lpstr>
      <vt:lpstr>Accumulated Other Comprehensi94</vt:lpstr>
      <vt:lpstr>Accumulated Other Comprehensi95</vt:lpstr>
      <vt:lpstr>Pension and Other Postretirem96</vt:lpstr>
      <vt:lpstr>Related Party Transactions - Su</vt:lpstr>
      <vt:lpstr>Related Party Transactions - 98</vt:lpstr>
      <vt:lpstr>Related Party Transactions - 99</vt:lpstr>
      <vt:lpstr>Related Party Transactions - Ad</vt:lpstr>
      <vt:lpstr>Business Segments Additional In</vt:lpstr>
      <vt:lpstr>Business Segments - Summary on </vt:lpstr>
      <vt:lpstr>Retained Earnings and Regula103</vt:lpstr>
      <vt:lpstr>Retained Earnings and Regula104</vt:lpstr>
      <vt:lpstr>Variable Interest Entities - Su</vt:lpstr>
      <vt:lpstr>Variable Interest Entities - Va</vt:lpstr>
      <vt:lpstr>Variable Interest Entities - Ad</vt:lpstr>
      <vt:lpstr>Guarantee Arrangements, Pled108</vt:lpstr>
      <vt:lpstr>Guarantee Arrangements, Pled109</vt:lpstr>
      <vt:lpstr>Guarantee Arrangements, Pled110</vt:lpstr>
      <vt:lpstr>Guarantee Arrangements, Pled111</vt:lpstr>
      <vt:lpstr>Guarantee Arrangements, Pled112</vt:lpstr>
      <vt:lpstr>Guarantee Arrangements, Pled113</vt:lpstr>
      <vt:lpstr>Guarantee Arrangements, Pled114</vt:lpstr>
      <vt:lpstr>Guarantee Arrangements and Pled</vt:lpstr>
      <vt:lpstr>Guarantee Arrangements, Pled116</vt:lpstr>
      <vt:lpstr>Fair Value Measurements - Carry</vt:lpstr>
      <vt:lpstr>Fair Value Measurements - Asset</vt:lpstr>
      <vt:lpstr>Fair Value Measurements - Addit</vt:lpstr>
      <vt:lpstr>Fair Value Measurements - Chang</vt:lpstr>
      <vt:lpstr>Fair Value Measurements - Quant</vt:lpstr>
      <vt:lpstr>Fair Value Measurements - As122</vt:lpstr>
      <vt:lpstr>Fair Value Measurements - Qu123</vt:lpstr>
      <vt:lpstr>Fair Value Measurements - Ad124</vt:lpstr>
      <vt:lpstr>Litigation and Regulatory Ma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13:26Z</dcterms:created>
  <dcterms:modified xmlns:dcterms="http://purl.org/dc/terms/" xmlns:xsi="http://www.w3.org/2001/XMLSchema-instance" xsi:type="dcterms:W3CDTF">2015-11-02T06:13:26Z</dcterms:modified>
  <dc:title xmlns:dc="http://purl.org/dc/elements/1.1/">Untitled</dc:title>
  <dc:description xmlns:dc="http://purl.org/dc/elements/1.1/"/>
  <dc:subject xmlns:dc="http://purl.org/dc/elements/1.1/"/>
  <cp:keywords/>
  <cp:category/>
</cp:coreProperties>
</file>